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ubseque"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Public Offering" sheetId="11" state="visible" r:id="rId11"/>
    <sheet xmlns:r="http://schemas.openxmlformats.org/officeDocument/2006/relationships" name="Commitments and Related Party T" sheetId="12" state="visible" r:id="rId12"/>
    <sheet xmlns:r="http://schemas.openxmlformats.org/officeDocument/2006/relationships" name="Merger Agreemen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Nature of Business and Subseq_2" sheetId="20" state="visible" r:id="rId20"/>
    <sheet xmlns:r="http://schemas.openxmlformats.org/officeDocument/2006/relationships" name="Restatement of Previously Iss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tockholder's Equity (Details)" sheetId="24" state="visible" r:id="rId24"/>
    <sheet xmlns:r="http://schemas.openxmlformats.org/officeDocument/2006/relationships" name="Public Offering (Details)" sheetId="25" state="visible" r:id="rId25"/>
    <sheet xmlns:r="http://schemas.openxmlformats.org/officeDocument/2006/relationships" name="Commitments and Related Party_2" sheetId="26" state="visible" r:id="rId26"/>
    <sheet xmlns:r="http://schemas.openxmlformats.org/officeDocument/2006/relationships" name="Commitments and Related Party_3" sheetId="27" state="visible" r:id="rId27"/>
    <sheet xmlns:r="http://schemas.openxmlformats.org/officeDocument/2006/relationships" name="Commitments and Related Party_4" sheetId="28" state="visible" r:id="rId28"/>
    <sheet xmlns:r="http://schemas.openxmlformats.org/officeDocument/2006/relationships" name="Commitments and Related Party_5" sheetId="29" state="visible" r:id="rId29"/>
    <sheet xmlns:r="http://schemas.openxmlformats.org/officeDocument/2006/relationships" name="Merger Agreement (Details)" sheetId="30" state="visible" r:id="rId30"/>
    <sheet xmlns:r="http://schemas.openxmlformats.org/officeDocument/2006/relationships" name="Derivative Financial Instrume_2"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Balance Sheets_2" sheetId="34" state="visible" r:id="rId34"/>
    <sheet xmlns:r="http://schemas.openxmlformats.org/officeDocument/2006/relationships" name="Balance Sheets (Parenthetical_2" sheetId="35" state="visible" r:id="rId35"/>
    <sheet xmlns:r="http://schemas.openxmlformats.org/officeDocument/2006/relationships" name="Statements of Operations_2" sheetId="36" state="visible" r:id="rId36"/>
    <sheet xmlns:r="http://schemas.openxmlformats.org/officeDocument/2006/relationships" name="Statements of Changes in Stoc_2" sheetId="37" state="visible" r:id="rId37"/>
    <sheet xmlns:r="http://schemas.openxmlformats.org/officeDocument/2006/relationships" name="Statements of Cash Flows_2" sheetId="38" state="visible" r:id="rId38"/>
    <sheet xmlns:r="http://schemas.openxmlformats.org/officeDocument/2006/relationships" name="Nature of Business" sheetId="39" state="visible" r:id="rId39"/>
    <sheet xmlns:r="http://schemas.openxmlformats.org/officeDocument/2006/relationships" name="Restatement of Previously Iss_4" sheetId="40" state="visible" r:id="rId40"/>
    <sheet xmlns:r="http://schemas.openxmlformats.org/officeDocument/2006/relationships" name="Summary of Significant Accoun_6" sheetId="41" state="visible" r:id="rId41"/>
    <sheet xmlns:r="http://schemas.openxmlformats.org/officeDocument/2006/relationships" name="Stockholder's Equity_2" sheetId="42" state="visible" r:id="rId42"/>
    <sheet xmlns:r="http://schemas.openxmlformats.org/officeDocument/2006/relationships" name="Public Offering_2" sheetId="43" state="visible" r:id="rId43"/>
    <sheet xmlns:r="http://schemas.openxmlformats.org/officeDocument/2006/relationships" name="Related Party Transactions" sheetId="44" state="visible" r:id="rId44"/>
    <sheet xmlns:r="http://schemas.openxmlformats.org/officeDocument/2006/relationships" name="Merger Agreement_2" sheetId="45" state="visible" r:id="rId45"/>
    <sheet xmlns:r="http://schemas.openxmlformats.org/officeDocument/2006/relationships" name="Derivative Financial Instrume_3" sheetId="46" state="visible" r:id="rId46"/>
    <sheet xmlns:r="http://schemas.openxmlformats.org/officeDocument/2006/relationships" name="Fair Value Measurements_2" sheetId="47" state="visible" r:id="rId47"/>
    <sheet xmlns:r="http://schemas.openxmlformats.org/officeDocument/2006/relationships" name="Loss Per Common Share" sheetId="48" state="visible" r:id="rId48"/>
    <sheet xmlns:r="http://schemas.openxmlformats.org/officeDocument/2006/relationships" name="Income Taxes" sheetId="49" state="visible" r:id="rId49"/>
    <sheet xmlns:r="http://schemas.openxmlformats.org/officeDocument/2006/relationships" name="Selected Quarterly Financial Da" sheetId="50" state="visible" r:id="rId50"/>
    <sheet xmlns:r="http://schemas.openxmlformats.org/officeDocument/2006/relationships" name="Summary of Significant Accoun_7" sheetId="51" state="visible" r:id="rId51"/>
    <sheet xmlns:r="http://schemas.openxmlformats.org/officeDocument/2006/relationships" name="Restatement of Previously Iss_5" sheetId="52" state="visible" r:id="rId52"/>
    <sheet xmlns:r="http://schemas.openxmlformats.org/officeDocument/2006/relationships" name="Fair Value Measurements (Tabl_2" sheetId="53" state="visible" r:id="rId53"/>
    <sheet xmlns:r="http://schemas.openxmlformats.org/officeDocument/2006/relationships" name="Loss Per Common Share (Tables)" sheetId="54" state="visible" r:id="rId54"/>
    <sheet xmlns:r="http://schemas.openxmlformats.org/officeDocument/2006/relationships" name="Income Taxes (Tables)" sheetId="55" state="visible" r:id="rId55"/>
    <sheet xmlns:r="http://schemas.openxmlformats.org/officeDocument/2006/relationships" name="Selected Quarterly Financial _2" sheetId="56" state="visible" r:id="rId56"/>
    <sheet xmlns:r="http://schemas.openxmlformats.org/officeDocument/2006/relationships" name="Nature of Business (Details)" sheetId="57" state="visible" r:id="rId57"/>
    <sheet xmlns:r="http://schemas.openxmlformats.org/officeDocument/2006/relationships" name="Restatement of Previously Iss_6" sheetId="58" state="visible" r:id="rId58"/>
    <sheet xmlns:r="http://schemas.openxmlformats.org/officeDocument/2006/relationships" name="Restatement of Previously Iss_7" sheetId="59" state="visible" r:id="rId59"/>
    <sheet xmlns:r="http://schemas.openxmlformats.org/officeDocument/2006/relationships" name="Summary of Significant Accoun_8" sheetId="60" state="visible" r:id="rId60"/>
    <sheet xmlns:r="http://schemas.openxmlformats.org/officeDocument/2006/relationships" name="Stockholder's Equity (Details_2" sheetId="61" state="visible" r:id="rId61"/>
    <sheet xmlns:r="http://schemas.openxmlformats.org/officeDocument/2006/relationships" name="Public Offering (Details)_2" sheetId="62" state="visible" r:id="rId62"/>
    <sheet xmlns:r="http://schemas.openxmlformats.org/officeDocument/2006/relationships" name="Related Party Transactions (Det" sheetId="63" state="visible" r:id="rId63"/>
    <sheet xmlns:r="http://schemas.openxmlformats.org/officeDocument/2006/relationships" name="Merger Agreement (Details)_2" sheetId="64" state="visible" r:id="rId64"/>
    <sheet xmlns:r="http://schemas.openxmlformats.org/officeDocument/2006/relationships" name="Derivative Financial Instrume_4" sheetId="65" state="visible" r:id="rId65"/>
    <sheet xmlns:r="http://schemas.openxmlformats.org/officeDocument/2006/relationships" name="Fair Value Measurements (Deta_2" sheetId="66" state="visible" r:id="rId66"/>
    <sheet xmlns:r="http://schemas.openxmlformats.org/officeDocument/2006/relationships" name="Fair Value Measurements (Deta_3" sheetId="67" state="visible" r:id="rId67"/>
    <sheet xmlns:r="http://schemas.openxmlformats.org/officeDocument/2006/relationships" name="Loss Per Common Share (Details)" sheetId="68" state="visible" r:id="rId68"/>
    <sheet xmlns:r="http://schemas.openxmlformats.org/officeDocument/2006/relationships" name="Loss Per Common Share - Additio" sheetId="69" state="visible" r:id="rId69"/>
    <sheet xmlns:r="http://schemas.openxmlformats.org/officeDocument/2006/relationships" name="Income Taxes - Income tax expen" sheetId="70" state="visible" r:id="rId70"/>
    <sheet xmlns:r="http://schemas.openxmlformats.org/officeDocument/2006/relationships" name="Income Taxes - Deferred tax ass"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Selected Quarterly Financial _3" sheetId="74" state="visible" r:id="rId74"/>
    <sheet xmlns:r="http://schemas.openxmlformats.org/officeDocument/2006/relationships" name="CONSOLIDATED BALANCE SHEETS" sheetId="75" state="visible" r:id="rId75"/>
    <sheet xmlns:r="http://schemas.openxmlformats.org/officeDocument/2006/relationships" name="CONSOLIDATED BALANCE SHEETS (Pa" sheetId="76" state="visible" r:id="rId76"/>
    <sheet xmlns:r="http://schemas.openxmlformats.org/officeDocument/2006/relationships" name="CONSOLIDATED STATEMENTS OF COMP" sheetId="77" state="visible" r:id="rId77"/>
    <sheet xmlns:r="http://schemas.openxmlformats.org/officeDocument/2006/relationships" name="CONSOLIDATED STATEMENTS OF CASH" sheetId="78" state="visible" r:id="rId78"/>
    <sheet xmlns:r="http://schemas.openxmlformats.org/officeDocument/2006/relationships" name="CONSOLIDATED STATEMENTS OF STOC" sheetId="79" state="visible" r:id="rId79"/>
    <sheet xmlns:r="http://schemas.openxmlformats.org/officeDocument/2006/relationships" name="Basis of Presentation_" sheetId="80" state="visible" r:id="rId80"/>
    <sheet xmlns:r="http://schemas.openxmlformats.org/officeDocument/2006/relationships" name="Summary of Significant Accoun_9" sheetId="81" state="visible" r:id="rId81"/>
    <sheet xmlns:r="http://schemas.openxmlformats.org/officeDocument/2006/relationships" name="Recent Accounting Pronouncement" sheetId="82" state="visible" r:id="rId82"/>
    <sheet xmlns:r="http://schemas.openxmlformats.org/officeDocument/2006/relationships" name="Related Party Transactions_" sheetId="83" state="visible" r:id="rId83"/>
    <sheet xmlns:r="http://schemas.openxmlformats.org/officeDocument/2006/relationships" name="Acquisitions" sheetId="84" state="visible" r:id="rId84"/>
    <sheet xmlns:r="http://schemas.openxmlformats.org/officeDocument/2006/relationships" name="Income Taxes_" sheetId="85" state="visible" r:id="rId85"/>
    <sheet xmlns:r="http://schemas.openxmlformats.org/officeDocument/2006/relationships" name="Long-Term Debt_" sheetId="86" state="visible" r:id="rId86"/>
    <sheet xmlns:r="http://schemas.openxmlformats.org/officeDocument/2006/relationships" name="Leases_" sheetId="87" state="visible" r:id="rId87"/>
    <sheet xmlns:r="http://schemas.openxmlformats.org/officeDocument/2006/relationships" name="Deferred Compensation Plan_" sheetId="88" state="visible" r:id="rId88"/>
    <sheet xmlns:r="http://schemas.openxmlformats.org/officeDocument/2006/relationships" name="Accumulated Other Comprehensive" sheetId="89" state="visible" r:id="rId89"/>
    <sheet xmlns:r="http://schemas.openxmlformats.org/officeDocument/2006/relationships" name="Stock Based Compensation_" sheetId="90" state="visible" r:id="rId90"/>
    <sheet xmlns:r="http://schemas.openxmlformats.org/officeDocument/2006/relationships" name="Earnings Per Share_" sheetId="91" state="visible" r:id="rId91"/>
    <sheet xmlns:r="http://schemas.openxmlformats.org/officeDocument/2006/relationships" name="Derivatives and Hedging_" sheetId="92" state="visible" r:id="rId92"/>
    <sheet xmlns:r="http://schemas.openxmlformats.org/officeDocument/2006/relationships" name="Fair Value Measurements_" sheetId="93" state="visible" r:id="rId93"/>
    <sheet xmlns:r="http://schemas.openxmlformats.org/officeDocument/2006/relationships" name="Restructuring" sheetId="94" state="visible" r:id="rId94"/>
    <sheet xmlns:r="http://schemas.openxmlformats.org/officeDocument/2006/relationships" name="Commitments and Contingencies_" sheetId="95" state="visible" r:id="rId95"/>
    <sheet xmlns:r="http://schemas.openxmlformats.org/officeDocument/2006/relationships" name="Statement of Cash Flows_" sheetId="96" state="visible" r:id="rId96"/>
    <sheet xmlns:r="http://schemas.openxmlformats.org/officeDocument/2006/relationships" name="Concentration of Credit Risks_" sheetId="97" state="visible" r:id="rId97"/>
    <sheet xmlns:r="http://schemas.openxmlformats.org/officeDocument/2006/relationships" name="Segment Reporting and Geographi" sheetId="98" state="visible" r:id="rId98"/>
    <sheet xmlns:r="http://schemas.openxmlformats.org/officeDocument/2006/relationships" name="Subsequent Events" sheetId="99" state="visible" r:id="rId99"/>
    <sheet xmlns:r="http://schemas.openxmlformats.org/officeDocument/2006/relationships" name="Summary of Significant Accou_10" sheetId="100" state="visible" r:id="rId100"/>
    <sheet xmlns:r="http://schemas.openxmlformats.org/officeDocument/2006/relationships" name="Basis of Presentation_ (Tables)" sheetId="101" state="visible" r:id="rId101"/>
    <sheet xmlns:r="http://schemas.openxmlformats.org/officeDocument/2006/relationships" name="Summary of Significant Accou_11" sheetId="102" state="visible" r:id="rId102"/>
    <sheet xmlns:r="http://schemas.openxmlformats.org/officeDocument/2006/relationships" name="Acquisitions (Tables)" sheetId="103" state="visible" r:id="rId103"/>
    <sheet xmlns:r="http://schemas.openxmlformats.org/officeDocument/2006/relationships" name="Income Taxes_ (Tables)" sheetId="104" state="visible" r:id="rId104"/>
    <sheet xmlns:r="http://schemas.openxmlformats.org/officeDocument/2006/relationships" name="Long-Term Debt_ (Tables)" sheetId="105" state="visible" r:id="rId105"/>
    <sheet xmlns:r="http://schemas.openxmlformats.org/officeDocument/2006/relationships" name="Leases_ (Tables)" sheetId="106" state="visible" r:id="rId106"/>
    <sheet xmlns:r="http://schemas.openxmlformats.org/officeDocument/2006/relationships" name="Accumulated Other Comprehensi_2" sheetId="107" state="visible" r:id="rId107"/>
    <sheet xmlns:r="http://schemas.openxmlformats.org/officeDocument/2006/relationships" name="Stock Based Compensation_ (Tabl" sheetId="108" state="visible" r:id="rId108"/>
    <sheet xmlns:r="http://schemas.openxmlformats.org/officeDocument/2006/relationships" name="Earnings Per Share_ (Tables)" sheetId="109" state="visible" r:id="rId109"/>
    <sheet xmlns:r="http://schemas.openxmlformats.org/officeDocument/2006/relationships" name="Fair Value Measurements_ (Table" sheetId="110" state="visible" r:id="rId110"/>
    <sheet xmlns:r="http://schemas.openxmlformats.org/officeDocument/2006/relationships" name="Restructuring (Tables)" sheetId="111" state="visible" r:id="rId111"/>
    <sheet xmlns:r="http://schemas.openxmlformats.org/officeDocument/2006/relationships" name="Statement of Cash Flows_ (Table" sheetId="112" state="visible" r:id="rId112"/>
    <sheet xmlns:r="http://schemas.openxmlformats.org/officeDocument/2006/relationships" name="Concentration of Credit Risks_ " sheetId="113" state="visible" r:id="rId113"/>
    <sheet xmlns:r="http://schemas.openxmlformats.org/officeDocument/2006/relationships" name="Segment Reporting and Geograp_2" sheetId="114" state="visible" r:id="rId114"/>
    <sheet xmlns:r="http://schemas.openxmlformats.org/officeDocument/2006/relationships" name="Basis of Presentation_ (Details" sheetId="115" state="visible" r:id="rId115"/>
    <sheet xmlns:r="http://schemas.openxmlformats.org/officeDocument/2006/relationships" name="Basis of Presentation_ - Restat" sheetId="116" state="visible" r:id="rId116"/>
    <sheet xmlns:r="http://schemas.openxmlformats.org/officeDocument/2006/relationships" name="Summary of Significant Accou_12" sheetId="117" state="visible" r:id="rId117"/>
    <sheet xmlns:r="http://schemas.openxmlformats.org/officeDocument/2006/relationships" name="Summary of Significant Accou_13" sheetId="118" state="visible" r:id="rId118"/>
    <sheet xmlns:r="http://schemas.openxmlformats.org/officeDocument/2006/relationships" name="Summary of Significant Accou_14" sheetId="119" state="visible" r:id="rId119"/>
    <sheet xmlns:r="http://schemas.openxmlformats.org/officeDocument/2006/relationships" name="Summary of Significant Accou_15" sheetId="120" state="visible" r:id="rId120"/>
    <sheet xmlns:r="http://schemas.openxmlformats.org/officeDocument/2006/relationships" name="Summary of Significant Accou_16" sheetId="121" state="visible" r:id="rId121"/>
    <sheet xmlns:r="http://schemas.openxmlformats.org/officeDocument/2006/relationships" name="Summary of Significant Accou_17" sheetId="122" state="visible" r:id="rId122"/>
    <sheet xmlns:r="http://schemas.openxmlformats.org/officeDocument/2006/relationships" name="Summary of Significant Accou_18" sheetId="123" state="visible" r:id="rId123"/>
    <sheet xmlns:r="http://schemas.openxmlformats.org/officeDocument/2006/relationships" name="Summary of Significant Accou_19" sheetId="124" state="visible" r:id="rId124"/>
    <sheet xmlns:r="http://schemas.openxmlformats.org/officeDocument/2006/relationships" name="Summary of Significant Accou_20" sheetId="125" state="visible" r:id="rId125"/>
    <sheet xmlns:r="http://schemas.openxmlformats.org/officeDocument/2006/relationships" name="Recent Accounting Pronounceme_2" sheetId="126" state="visible" r:id="rId126"/>
    <sheet xmlns:r="http://schemas.openxmlformats.org/officeDocument/2006/relationships" name="Related Party Transactions_ (De" sheetId="127" state="visible" r:id="rId127"/>
    <sheet xmlns:r="http://schemas.openxmlformats.org/officeDocument/2006/relationships" name="Acquisitions (Details)" sheetId="128" state="visible" r:id="rId128"/>
    <sheet xmlns:r="http://schemas.openxmlformats.org/officeDocument/2006/relationships" name="Income Taxes_ - Components of L" sheetId="129" state="visible" r:id="rId129"/>
    <sheet xmlns:r="http://schemas.openxmlformats.org/officeDocument/2006/relationships" name="Income Taxes_ - Components of I" sheetId="130" state="visible" r:id="rId130"/>
    <sheet xmlns:r="http://schemas.openxmlformats.org/officeDocument/2006/relationships" name="Income Taxes_ - Net operating l" sheetId="131" state="visible" r:id="rId131"/>
    <sheet xmlns:r="http://schemas.openxmlformats.org/officeDocument/2006/relationships" name="Income Taxes_ - Components of N" sheetId="132" state="visible" r:id="rId132"/>
    <sheet xmlns:r="http://schemas.openxmlformats.org/officeDocument/2006/relationships" name="Income Taxes_ - Realization of " sheetId="133" state="visible" r:id="rId133"/>
    <sheet xmlns:r="http://schemas.openxmlformats.org/officeDocument/2006/relationships" name="Income Taxes_ - Reconciliation " sheetId="134" state="visible" r:id="rId134"/>
    <sheet xmlns:r="http://schemas.openxmlformats.org/officeDocument/2006/relationships" name="Income Taxes_ - Summary of Reco" sheetId="135" state="visible" r:id="rId135"/>
    <sheet xmlns:r="http://schemas.openxmlformats.org/officeDocument/2006/relationships" name="Income Taxes_ - CARES Act (Deta" sheetId="136" state="visible" r:id="rId136"/>
    <sheet xmlns:r="http://schemas.openxmlformats.org/officeDocument/2006/relationships" name="Long-Term Debt_ - Summary of Co" sheetId="137" state="visible" r:id="rId137"/>
    <sheet xmlns:r="http://schemas.openxmlformats.org/officeDocument/2006/relationships" name="Long-Term Debt_ - Revolving Loa" sheetId="138" state="visible" r:id="rId138"/>
    <sheet xmlns:r="http://schemas.openxmlformats.org/officeDocument/2006/relationships" name="Long-Term Debt_ - Guaranteed Pr" sheetId="139" state="visible" r:id="rId139"/>
    <sheet xmlns:r="http://schemas.openxmlformats.org/officeDocument/2006/relationships" name="Long-Term Debt_ - Summarized Fi" sheetId="140" state="visible" r:id="rId140"/>
    <sheet xmlns:r="http://schemas.openxmlformats.org/officeDocument/2006/relationships" name="Long-Term Debt_ - Maturity Sche" sheetId="141" state="visible" r:id="rId141"/>
    <sheet xmlns:r="http://schemas.openxmlformats.org/officeDocument/2006/relationships" name="Leases_ - Lease cost components" sheetId="142" state="visible" r:id="rId142"/>
    <sheet xmlns:r="http://schemas.openxmlformats.org/officeDocument/2006/relationships" name="Leases_ - Rent (Details)" sheetId="143" state="visible" r:id="rId143"/>
    <sheet xmlns:r="http://schemas.openxmlformats.org/officeDocument/2006/relationships" name="Leases_ - Lease term and discou" sheetId="144" state="visible" r:id="rId144"/>
    <sheet xmlns:r="http://schemas.openxmlformats.org/officeDocument/2006/relationships" name="Leases_ - Supplemental balance " sheetId="145" state="visible" r:id="rId145"/>
    <sheet xmlns:r="http://schemas.openxmlformats.org/officeDocument/2006/relationships" name="Leases_ - Supplemental cash flo" sheetId="146" state="visible" r:id="rId146"/>
    <sheet xmlns:r="http://schemas.openxmlformats.org/officeDocument/2006/relationships" name="Leases_ - Maturities of lease l" sheetId="147" state="visible" r:id="rId147"/>
    <sheet xmlns:r="http://schemas.openxmlformats.org/officeDocument/2006/relationships" name="Deferred Compensation Plan_ (De" sheetId="148" state="visible" r:id="rId148"/>
    <sheet xmlns:r="http://schemas.openxmlformats.org/officeDocument/2006/relationships" name="Accumulated Other Comprehensi_3" sheetId="149" state="visible" r:id="rId149"/>
    <sheet xmlns:r="http://schemas.openxmlformats.org/officeDocument/2006/relationships" name="Stock Based Compensation_ - 201" sheetId="150" state="visible" r:id="rId150"/>
    <sheet xmlns:r="http://schemas.openxmlformats.org/officeDocument/2006/relationships" name="Stock Based Compensation_ - Sum" sheetId="151" state="visible" r:id="rId151"/>
    <sheet xmlns:r="http://schemas.openxmlformats.org/officeDocument/2006/relationships" name="Stock Based Compensation_ - S_2" sheetId="152" state="visible" r:id="rId152"/>
    <sheet xmlns:r="http://schemas.openxmlformats.org/officeDocument/2006/relationships" name="Earnings Per Share_ (Details)" sheetId="153" state="visible" r:id="rId153"/>
    <sheet xmlns:r="http://schemas.openxmlformats.org/officeDocument/2006/relationships" name="Derivatives and Hedging_ (Detai" sheetId="154" state="visible" r:id="rId154"/>
    <sheet xmlns:r="http://schemas.openxmlformats.org/officeDocument/2006/relationships" name="Fair Value Measurements_ - Fina" sheetId="155" state="visible" r:id="rId155"/>
    <sheet xmlns:r="http://schemas.openxmlformats.org/officeDocument/2006/relationships" name="Fair Value Measurements_ - Carr" sheetId="156" state="visible" r:id="rId156"/>
    <sheet xmlns:r="http://schemas.openxmlformats.org/officeDocument/2006/relationships" name="Restructuring - Canadian Restru" sheetId="157" state="visible" r:id="rId157"/>
    <sheet xmlns:r="http://schemas.openxmlformats.org/officeDocument/2006/relationships" name="Restructuring - Canadian Rest_2" sheetId="158" state="visible" r:id="rId158"/>
    <sheet xmlns:r="http://schemas.openxmlformats.org/officeDocument/2006/relationships" name="Restructuring - United States R" sheetId="159" state="visible" r:id="rId159"/>
    <sheet xmlns:r="http://schemas.openxmlformats.org/officeDocument/2006/relationships" name="Restructuring - United States_2" sheetId="160" state="visible" r:id="rId160"/>
    <sheet xmlns:r="http://schemas.openxmlformats.org/officeDocument/2006/relationships" name="Commitments and Contingencies_ " sheetId="161" state="visible" r:id="rId161"/>
    <sheet xmlns:r="http://schemas.openxmlformats.org/officeDocument/2006/relationships" name="Statement of Cash Flows_ (Detai" sheetId="162" state="visible" r:id="rId162"/>
    <sheet xmlns:r="http://schemas.openxmlformats.org/officeDocument/2006/relationships" name="Concentration of Credit Risks_2" sheetId="163" state="visible" r:id="rId163"/>
    <sheet xmlns:r="http://schemas.openxmlformats.org/officeDocument/2006/relationships" name="Segment Reporting and Geograp_3" sheetId="164" state="visible" r:id="rId164"/>
    <sheet xmlns:r="http://schemas.openxmlformats.org/officeDocument/2006/relationships" name="Subsequent Events (Details)" sheetId="165" state="visible" r:id="rId165"/>
    <sheet xmlns:r="http://schemas.openxmlformats.org/officeDocument/2006/relationships" name="CONSOLIDATED BALANCE SHEETS_2" sheetId="166" state="visible" r:id="rId166"/>
    <sheet xmlns:r="http://schemas.openxmlformats.org/officeDocument/2006/relationships" name="CONSOLIDATED BALANCE SHEETS (_2" sheetId="167" state="visible" r:id="rId167"/>
    <sheet xmlns:r="http://schemas.openxmlformats.org/officeDocument/2006/relationships" name="CONDENSED CONSOLIDATED STATEMEN" sheetId="168" state="visible" r:id="rId168"/>
    <sheet xmlns:r="http://schemas.openxmlformats.org/officeDocument/2006/relationships" name="CONDENSED CONSOLIDATED STATEM_2" sheetId="169" state="visible" r:id="rId169"/>
    <sheet xmlns:r="http://schemas.openxmlformats.org/officeDocument/2006/relationships" name="CONDENSED CONSOLIDATED STATEM_3" sheetId="170" state="visible" r:id="rId170"/>
    <sheet xmlns:r="http://schemas.openxmlformats.org/officeDocument/2006/relationships" name="Basis of Presentation" sheetId="171" state="visible" r:id="rId171"/>
    <sheet xmlns:r="http://schemas.openxmlformats.org/officeDocument/2006/relationships" name="Summary of Significant Accou_21" sheetId="172" state="visible" r:id="rId172"/>
    <sheet xmlns:r="http://schemas.openxmlformats.org/officeDocument/2006/relationships" name="Recent Accounting Pronounceme_3" sheetId="173" state="visible" r:id="rId173"/>
    <sheet xmlns:r="http://schemas.openxmlformats.org/officeDocument/2006/relationships" name="Goodwill and Other Intangible A" sheetId="174" state="visible" r:id="rId174"/>
    <sheet xmlns:r="http://schemas.openxmlformats.org/officeDocument/2006/relationships" name="Commitments and Contingencies" sheetId="175" state="visible" r:id="rId175"/>
    <sheet xmlns:r="http://schemas.openxmlformats.org/officeDocument/2006/relationships" name="Related Party Transactions_2" sheetId="176" state="visible" r:id="rId176"/>
    <sheet xmlns:r="http://schemas.openxmlformats.org/officeDocument/2006/relationships" name="Income Taxes_2" sheetId="177" state="visible" r:id="rId177"/>
    <sheet xmlns:r="http://schemas.openxmlformats.org/officeDocument/2006/relationships" name="Restructuring_2" sheetId="178" state="visible" r:id="rId178"/>
    <sheet xmlns:r="http://schemas.openxmlformats.org/officeDocument/2006/relationships" name="Long-Term Debt" sheetId="179" state="visible" r:id="rId179"/>
    <sheet xmlns:r="http://schemas.openxmlformats.org/officeDocument/2006/relationships" name="Leases" sheetId="180" state="visible" r:id="rId180"/>
    <sheet xmlns:r="http://schemas.openxmlformats.org/officeDocument/2006/relationships" name="Derivatives and Hedging" sheetId="181" state="visible" r:id="rId181"/>
    <sheet xmlns:r="http://schemas.openxmlformats.org/officeDocument/2006/relationships" name="Fair Value Measurements_2_3" sheetId="182" state="visible" r:id="rId182"/>
    <sheet xmlns:r="http://schemas.openxmlformats.org/officeDocument/2006/relationships" name="Earnings per share" sheetId="183" state="visible" r:id="rId183"/>
    <sheet xmlns:r="http://schemas.openxmlformats.org/officeDocument/2006/relationships" name="Segment Reporting" sheetId="184" state="visible" r:id="rId184"/>
    <sheet xmlns:r="http://schemas.openxmlformats.org/officeDocument/2006/relationships" name="Subsequent Events_2" sheetId="185" state="visible" r:id="rId185"/>
    <sheet xmlns:r="http://schemas.openxmlformats.org/officeDocument/2006/relationships" name="Schedule II - VALUATION ACCOUNT" sheetId="186" state="visible" r:id="rId186"/>
    <sheet xmlns:r="http://schemas.openxmlformats.org/officeDocument/2006/relationships" name="Summary of Significant Accou_22" sheetId="187" state="visible" r:id="rId187"/>
    <sheet xmlns:r="http://schemas.openxmlformats.org/officeDocument/2006/relationships" name="Summary of Significant Accou_23" sheetId="188" state="visible" r:id="rId188"/>
    <sheet xmlns:r="http://schemas.openxmlformats.org/officeDocument/2006/relationships" name="Goodwill and Other Intangible_2" sheetId="189" state="visible" r:id="rId189"/>
    <sheet xmlns:r="http://schemas.openxmlformats.org/officeDocument/2006/relationships" name="Restructuring (Tables)_2" sheetId="190" state="visible" r:id="rId190"/>
    <sheet xmlns:r="http://schemas.openxmlformats.org/officeDocument/2006/relationships" name="Long-Term Debt (Tables)" sheetId="191" state="visible" r:id="rId191"/>
    <sheet xmlns:r="http://schemas.openxmlformats.org/officeDocument/2006/relationships" name="Leases (Tables)" sheetId="192" state="visible" r:id="rId192"/>
    <sheet xmlns:r="http://schemas.openxmlformats.org/officeDocument/2006/relationships" name="Fair Value Measurements (Tabl_3" sheetId="193" state="visible" r:id="rId193"/>
    <sheet xmlns:r="http://schemas.openxmlformats.org/officeDocument/2006/relationships" name="Earnings per share (Tables)" sheetId="194" state="visible" r:id="rId194"/>
    <sheet xmlns:r="http://schemas.openxmlformats.org/officeDocument/2006/relationships" name="Segment Reporting (Tables)" sheetId="195" state="visible" r:id="rId195"/>
    <sheet xmlns:r="http://schemas.openxmlformats.org/officeDocument/2006/relationships" name="Basis of Presentation (Details)" sheetId="196" state="visible" r:id="rId196"/>
    <sheet xmlns:r="http://schemas.openxmlformats.org/officeDocument/2006/relationships" name="Summary of Significant Accou_24" sheetId="197" state="visible" r:id="rId197"/>
    <sheet xmlns:r="http://schemas.openxmlformats.org/officeDocument/2006/relationships" name="Goodwill and Other Intangible_3" sheetId="198" state="visible" r:id="rId198"/>
    <sheet xmlns:r="http://schemas.openxmlformats.org/officeDocument/2006/relationships" name="Goodwill and Other Intangible_4" sheetId="199" state="visible" r:id="rId199"/>
    <sheet xmlns:r="http://schemas.openxmlformats.org/officeDocument/2006/relationships" name="Commitments and Contingencies -" sheetId="200" state="visible" r:id="rId200"/>
    <sheet xmlns:r="http://schemas.openxmlformats.org/officeDocument/2006/relationships" name="Related Party Transactions - (D" sheetId="201" state="visible" r:id="rId201"/>
    <sheet xmlns:r="http://schemas.openxmlformats.org/officeDocument/2006/relationships" name="Income Taxes (Details)" sheetId="202" state="visible" r:id="rId202"/>
    <sheet xmlns:r="http://schemas.openxmlformats.org/officeDocument/2006/relationships" name="Restructuring - Canadian Rest_3" sheetId="203" state="visible" r:id="rId203"/>
    <sheet xmlns:r="http://schemas.openxmlformats.org/officeDocument/2006/relationships" name="Restructuring - Canadian Rest_4" sheetId="204" state="visible" r:id="rId204"/>
    <sheet xmlns:r="http://schemas.openxmlformats.org/officeDocument/2006/relationships" name="Restructuring - United States_3" sheetId="205" state="visible" r:id="rId205"/>
    <sheet xmlns:r="http://schemas.openxmlformats.org/officeDocument/2006/relationships" name="Restructuring - United states_4" sheetId="206" state="visible" r:id="rId206"/>
    <sheet xmlns:r="http://schemas.openxmlformats.org/officeDocument/2006/relationships" name="Long-Term Debt (Details)" sheetId="207" state="visible" r:id="rId207"/>
    <sheet xmlns:r="http://schemas.openxmlformats.org/officeDocument/2006/relationships" name="Leases - Lease cost components " sheetId="208" state="visible" r:id="rId208"/>
    <sheet xmlns:r="http://schemas.openxmlformats.org/officeDocument/2006/relationships" name="Leases - Rent (Details)" sheetId="209" state="visible" r:id="rId209"/>
    <sheet xmlns:r="http://schemas.openxmlformats.org/officeDocument/2006/relationships" name="Leases - Lease term and discoun" sheetId="210" state="visible" r:id="rId210"/>
    <sheet xmlns:r="http://schemas.openxmlformats.org/officeDocument/2006/relationships" name="Leases - Balance sheet informat" sheetId="211" state="visible" r:id="rId211"/>
    <sheet xmlns:r="http://schemas.openxmlformats.org/officeDocument/2006/relationships" name="Leases - Supplemental cash flow" sheetId="212" state="visible" r:id="rId212"/>
    <sheet xmlns:r="http://schemas.openxmlformats.org/officeDocument/2006/relationships" name="Leases - Maturities of lease li" sheetId="213" state="visible" r:id="rId213"/>
    <sheet xmlns:r="http://schemas.openxmlformats.org/officeDocument/2006/relationships" name="Derivatives and Hedging (Detail" sheetId="214" state="visible" r:id="rId214"/>
    <sheet xmlns:r="http://schemas.openxmlformats.org/officeDocument/2006/relationships" name="Fair Value Measurements - Finan" sheetId="215" state="visible" r:id="rId215"/>
    <sheet xmlns:r="http://schemas.openxmlformats.org/officeDocument/2006/relationships" name="Fair Value Measurements - Carry" sheetId="216" state="visible" r:id="rId216"/>
    <sheet xmlns:r="http://schemas.openxmlformats.org/officeDocument/2006/relationships" name="Earnings per share (Details)" sheetId="217" state="visible" r:id="rId217"/>
    <sheet xmlns:r="http://schemas.openxmlformats.org/officeDocument/2006/relationships" name="Segment Reporting (Details)" sheetId="218" state="visible" r:id="rId218"/>
    <sheet xmlns:r="http://schemas.openxmlformats.org/officeDocument/2006/relationships" name="Subsequent Events (Details)_2" sheetId="219" state="visible" r:id="rId219"/>
    <sheet xmlns:r="http://schemas.openxmlformats.org/officeDocument/2006/relationships" name="Schedule II - VALUATION ACCOU_2" sheetId="220" state="visible" r:id="rId2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styles" Target="styles.xml" Id="rId221"/><Relationship Type="http://schemas.openxmlformats.org/officeDocument/2006/relationships/theme" Target="theme/theme1.xml" Id="rId2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3 Months Ended</t>
        </is>
      </c>
    </row>
    <row r="2">
      <c r="B2" s="2" t="inlineStr">
        <is>
          <t>Mar. 31, 2021</t>
        </is>
      </c>
    </row>
    <row r="3">
      <c r="A3" s="3" t="inlineStr">
        <is>
          <t>DEI</t>
        </is>
      </c>
    </row>
    <row r="4">
      <c r="A4" s="4" t="inlineStr">
        <is>
          <t>Document Type</t>
        </is>
      </c>
      <c r="B4" s="4" t="inlineStr">
        <is>
          <t>S-4/A</t>
        </is>
      </c>
    </row>
    <row r="5">
      <c r="A5" s="4" t="inlineStr">
        <is>
          <t>Entity Registrant Name</t>
        </is>
      </c>
      <c r="B5" s="4" t="inlineStr">
        <is>
          <t>Landcadia Holdings III, Inc.</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2249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4. Stockholders’ Equity
On March 13, 2018, JFG, through a subsidiary, purchased a 100% of the membership interest in the Company for $1,000. On August 24, 2020, TJF purchased a 51.7% membership interest in the Company for $1,070. Simultaneously, the Company converted from a limited liability company to a corporation and its previously outstanding membership interests converted into shares of Class B common stock. The total number of authorized shares of all classes of capital stock is 401,000,000, of which 380,000,000 shares are Class A shares at par value $0.0001 per share; 20,000,000 shares are Class B shares at par value $0.0001 per share; and 1,000,000 shares are preferred stock at par value $0.0001 per share. The Sponsors held an aggregate of 11,500,000 Class B shares based on the proportional interest in the Company. Further, on September 16, 2020, we conducted a 1:1.25 stock split of the Founder Shares so that a total of 14,375,000 Founder Shares were issued and outstanding. An aggregate of 1,875,000 Founder Shares were forfeited because the underwriters did not exercise their over-allotments option. As of March 31, 2021, JFG and TJF owned an aggregate of 12,500,000 Founders Shares based on their proportional interest in the Company.The financial statements reflect the changes in stock retroactively for all periods presented.
Following these transactions, the Company had $2,070 of invested capital, or $0.0001 per share.
Redeemable Shares
All of the 50,000,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March 31, 2021, there were 50,000,000 Public Shares, of which 43,355,173 were classified as Redeemable Shares, classified outside of permanent equity, and 6,644,827 classified as Class A common stock. At December 31, 2020 there were 50,000,000 Public Shares, of which 42,278,793 were classified as Redeemable Shares, classified outside of permanent equity, and 7,721,207 classified as Class A common stock.
For further information on the Founder Shares, see Note 5.</t>
        </is>
      </c>
      <c r="C4" s="4" t="inlineStr">
        <is>
          <t>4. Stockholders’ Equity
On March 13, 2018, JFG, through a subsidiary, purchased a 100% of the membership interest in the Company for $1,000. On August 24, 2020, TJF purchased a 51.7% membership interest in the Company for $1,070. Simultaneously, the Company converted from a limited liability company to a corporation and its previously outstanding membership interest converted into shares of Class B common stock. The total number of authorized shares of all classes of capital stock is 401,000,000, of which 380,000,000 shares are Class A shares at par value $0.0001 per share; 20,000,000 shares are Class B shares at par value $0.0001 per share; and 1,000,000 shares are preferred stock at par value $0.0001 per share. The Sponsors held an aggregate of 11,500,000 Class B shares based on the proportional interest in the Company. Further, on September 16, 2020, we conducted a 1:1.25 stock split of the Founder Shares so that a total of 14,375,000 Founder Shares were issued and outstanding. An aggregate of 1,875,000 Founder Shares were forfeited because the underwriters did not exercise their over-allotment option. As of December 31, 2020 JFG and TJF owned 12,500,000 Founder Shares based on their proportional interest in the Company. The financial statements reflect the changes in stock retroactively for all periods presented.
Following these transactions, the Company had $2,070 of invested capital, or approximately $0.0001 per share.
Redeemable Shares
All of the 50,000,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December 31, 2020 there were 50,000,000 Public Shares, of which 42,278,793 were classified as Redeemable Shares, classified outside of permanent equity, and 7,721,207 classified as Class A common stock.
For further information on the Founder Shares, see Note 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D1" s="2" t="inlineStr">
        <is>
          <t>12 Months Ended</t>
        </is>
      </c>
    </row>
    <row r="2">
      <c r="B2" s="2" t="inlineStr">
        <is>
          <t>Mar. 31, 2021</t>
        </is>
      </c>
      <c r="C2" s="2" t="inlineStr">
        <is>
          <t>Mar. 27, 2021</t>
        </is>
      </c>
      <c r="D2" s="2" t="inlineStr">
        <is>
          <t>Dec. 31, 2020</t>
        </is>
      </c>
      <c r="E2" s="2" t="inlineStr">
        <is>
          <t>Dec. 26, 2020</t>
        </is>
      </c>
    </row>
    <row r="3">
      <c r="A3" s="4" t="inlineStr">
        <is>
          <t>Cash and Cash Equivalents:</t>
        </is>
      </c>
      <c r="B3" s="4" t="inlineStr">
        <is>
          <t>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t>
        </is>
      </c>
      <c r="D3" s="4" t="inlineStr">
        <is>
          <t>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t>
        </is>
      </c>
    </row>
    <row r="4">
      <c r="A4" s="4" t="inlineStr">
        <is>
          <t>Fair Value of Financial Instruments:</t>
        </is>
      </c>
      <c r="B4" s="4" t="inlineStr">
        <is>
          <t>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9 for further information.</t>
        </is>
      </c>
      <c r="D4" s="4" t="inlineStr">
        <is>
          <t>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t>
        </is>
      </c>
    </row>
    <row r="5">
      <c r="A5" s="4" t="inlineStr">
        <is>
          <t>Use of Estimates</t>
        </is>
      </c>
      <c r="B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t>
        </is>
      </c>
      <c r="D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Hman Group holdings Inc and subsidiaries</t>
        </is>
      </c>
    </row>
    <row r="7">
      <c r="A7" s="4" t="inlineStr">
        <is>
          <t>Cash and Cash Equivalents:</t>
        </is>
      </c>
      <c r="E7" s="4" t="inlineStr">
        <is>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9,279 and $9,301 at December 26, 2020 and December 28, 2019, respectively. The Company maintains cash and cash equivalent balances with financial institutions that exceed federally insured limits. The Company has not experienced any losses related to these balances. Management believes its credit risk is minimal.</t>
        </is>
      </c>
    </row>
    <row r="8">
      <c r="A8" s="4" t="inlineStr">
        <is>
          <t>Restricted Investments:</t>
        </is>
      </c>
      <c r="E8" s="4" t="inlineStr">
        <is>
          <t>Restricted Investments :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9 — Deferred Compensation Plan.</t>
        </is>
      </c>
    </row>
    <row r="9">
      <c r="A9" s="4" t="inlineStr">
        <is>
          <t>Accounts Receivable and Allowance for Doubtful Accounts:</t>
        </is>
      </c>
      <c r="E9" s="4" t="inlineStr">
        <is>
          <t>Accounts Receivable and Allowance for Doubtful Accounts :
The Company establishes the allowance for doubtful accounts using the specific identification method and also provides a reserve in the aggregate.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395 and $1,891 as of December 26, 2020 and December 28, 2019, respectively.
In the years ended December 26, 2020 and December 28, 2019,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323,715 and $292,432 for the years ended December 26, 2020 and December 28, 2019, respectively, and has included the proceeds in net cash provided by operating activities in the Consolidated Statements of Cash Flows. Related to the sale of accounts receivable, the Company recorded losses of approximately $1,782 and $2,923 for the years ended December 26, 2020 and December 28, 2019, respectively.</t>
        </is>
      </c>
    </row>
    <row r="10">
      <c r="A10" s="4" t="inlineStr">
        <is>
          <t>Inventories:</t>
        </is>
      </c>
      <c r="E10" s="4" t="inlineStr">
        <is>
          <t>Inventories :
Inventories consisting predominantly of finished goods are valued at the lower of cost or net realizable value, cost being determined principally on the standard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t>
        </is>
      </c>
    </row>
    <row r="11">
      <c r="A11" s="4" t="inlineStr">
        <is>
          <t>Property and Equipment:</t>
        </is>
      </c>
      <c r="E11" s="4" t="inlineStr">
        <is>
          <t>Property and Equipment :
Property and equipment are carried at cost and include expenditures for new facilities and major renewals. For financial accounting purposes, depreciation is computed on the straight-line method over the estimated useful lives of the assets, generally 2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26, 2020 and December 28, 2019:
Estimated
Useful Life
(Years)
2020
2019
Leasehold improvements
life of lease
$
11,506
$
10,982
Machinery and equipment
2 – 10
334,643
308,096
Computer equipment and software
2 – 5
61,737
60,412
Furniture and fixtures
6 – 8
5,467
2,749
Construction in process
5,352
2,712
Property and equipment, gross
418,705
384,951
Less: Accumulated depreciation
236,031
179,791
Property and equipment, net
$
182,674
$
205,160</t>
        </is>
      </c>
    </row>
    <row r="12">
      <c r="A12" s="4" t="inlineStr">
        <is>
          <t>Goodwill:</t>
        </is>
      </c>
      <c r="E12" s="4" t="inlineStr">
        <is>
          <t>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average revenue growth. The results of the quantitative assessment in 2020, 2019, and 2018 indicated that the fair value of each reporting unit was in excess of its carrying value. Therefore goodwill was not impaired as of our annual testing dates. In our annual review of goodwill for impairment in the fourth quarter of 2020, the fair value of each reporting unit exceeded its carrying value by over 5% of its carrying value.
No impairment charges were recorded in the years ended December 26, 2020, December 28, 2019, or December 29, 2018.
Goodwill for the year ended December 28, 2019 has been restated due to the correction of errors in the accounting for income taxes related to the valuation allowance against deferred tax assets, which impacted our net deferred tax liabilities. See Note 1 — Basis of Presentation for additional details.
In the year ended December 28, 2019, the Company reorganized its operating segments. In connection with the reorganization, reporting units were moved between operating segments, and the Company re-allocated the goodwill for the historic United States reporting unit between the current U.S. Fastening and Hardware and U.S. Robotics and Digital solutions reporting units based on the relative fair value. The Company tested the historic reporting unit for impairment pre-allocation and the two new reporting units post-allocation. No impairment was noted.
Goodwill amounts by reportable segment are summarized as follows:
Goodwill at
December 29,
Goodwill at
2019
December 26,
As Restated
Acquisitions
Disposals
Other (1)
2020
Hardware and Protective Solutions
$
565,780
$
—
$
—
$
(202)
$
565,578
Robotics and Digital Solutions
220,936
—
—
—
220,936
Canada
29,134
—
—
552
29,686
Total
$
815,850
$
—
$
—
$
350
$
816,200
(1)
The “Other” change to goodwill relates to adjustments resulting from fluctuations in foreign currency exchange rates for the Canada and Mexico reporting units.</t>
        </is>
      </c>
    </row>
    <row r="13">
      <c r="A13" s="4" t="inlineStr">
        <is>
          <t>Intangible Assets:</t>
        </is>
      </c>
      <c r="E13" s="4" t="inlineStr">
        <is>
          <t>Intangible Assets :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26, 2020 and December 28, 2019 consist of the following:
Estimated
Useful Life
December 26,
December 28,
(Years)
2020
2019
Customer relationships
13 – 20
$
941,648
$
941,305
Trademarks – Indefinite
Indefinite
85,603
85,517
Trademarks – Other
5 – 15
26,400
26,700
Technology and patents
7 – 12
63,749
60,968
Intangible assets, gross
1,117,400
1,114,490
Less: Accumulated amortization
291,434
232,060
Intangible assets, net
$
825,966
$
882,430
Estimated annual amortization expense for intangible assets subject to amortization at December 26, 2020 for the next five fiscal years is as follows:
Amortization
Fiscal Year Ended
Expense
2021
$
59,608
2022
$
59,608
2023
$
59,608
2024
$
59,608
2025
$
58,858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No impairment charges related to indefinite-lived intangible assets were recorded by the Company in 2020, 2019, or 2018 as a result of the quantitative annual impairment test.</t>
        </is>
      </c>
    </row>
    <row r="14">
      <c r="A14" s="4" t="inlineStr">
        <is>
          <t>Long-Lived Assets:</t>
        </is>
      </c>
      <c r="E14" s="4" t="inlineStr">
        <is>
          <t>Long-Lived Assets :
Long-lived assets, such as property plant and equipment and definite-lived intangibles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In the year ended December 28, 2019, the Company recorded an impairment charge of $7,887 related to the loss on the disposal of our FastKey self-service duplicating kiosks and related assets in our Robotics and Digital Solutions operating segment. In the fiscal year ended December 29, 2018, the Company recorded impairment charges of $837 related to exiting certain lines of business in our Canada segment, see Note 15 — Restructuring for more details. All of the aforementioned impairment charges incurred were included within the respective other income/expense on the Consolidated Statements of Comprehensive Income (Loss). Approximately 95% of the Company’s long-lived assets are held within the United States.</t>
        </is>
      </c>
    </row>
    <row r="15">
      <c r="A15" s="4" t="inlineStr">
        <is>
          <t>Income Taxes:</t>
        </is>
      </c>
      <c r="E15" s="4" t="inlineStr">
        <is>
          <t>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t>
        </is>
      </c>
    </row>
    <row r="16">
      <c r="A16" s="4" t="inlineStr">
        <is>
          <t>Contingent Consideration:</t>
        </is>
      </c>
      <c r="E16" s="4" t="inlineStr">
        <is>
          <t>Contingent Consideration :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t>
        </is>
      </c>
    </row>
    <row r="17">
      <c r="A17" s="4" t="inlineStr">
        <is>
          <t>Risk Insurance Reserves:</t>
        </is>
      </c>
      <c r="E17" s="4" t="inlineStr">
        <is>
          <t>Risk Insurance Reserves :
The Company self-insures our product liability, automotive, and workers’ compensation liability losses up to $250 per occurrence. General liability losses are self-insured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t>
        </is>
      </c>
    </row>
    <row r="18">
      <c r="A18" s="4" t="inlineStr">
        <is>
          <t>Retirement Benefits:</t>
        </is>
      </c>
      <c r="E18" s="4" t="inlineStr">
        <is>
          <t>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3,343, $2,725, and $2,567 in the years ended December 26, 2020, December 28, 2019, and December 29, 2018, respectively.</t>
        </is>
      </c>
    </row>
    <row r="19">
      <c r="A19" s="4" t="inlineStr">
        <is>
          <t>Revenue Recognition:</t>
        </is>
      </c>
      <c r="C19"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March 27, 2021
Hardware and
Robotics and
Protective
Digital
Total
Solutions
Solutions
Canada
Revenue
Fastening and Hardware
$
166,602
$
—
$
34,091
$
200,693
Personal Protective
84,327
—
13
84,340
Keys and Key Accessories
—
42,094
361
42,455
Engraving
—
13,778
8
13,786
Resharp
—
7
—
7
Consolidated
$
250,929
$
55,879
$
34,473
$
341,281
Thirteen weeks ended March 28, 2020
Hardware and
Robotics and
Total
Protective Solutions
Digital Solutions
Canada
Revenue
Fastening and Hardware
$
150,387
$
—
$
25,321
$
175,708
Personal Protective
62,789
—
—
62,789
Keys and Key Accessories
—
43,375
1,029
44,404
Engraving
—
12,923
2
12,925
Resharp
—
10
—
10
Consolidated
$
213,176
$
56,308
$
26,352
$
295,836
The following table disaggregates our revenue by geographic location:
Thirteen weeks ended March 27, 2021
Hardware and
Robotics and
Total
Protective Solutions
Digital Solutions
Canada
Revenue
United States
$
246,797
$
55,300
$
—
$
302,097
Canada
1,229
579
34,473
36,281
Mexico
2,903
—
—
2,903
Consolidated
$
250,929
$
55,879
$
34,473
$
341,281
Thirteen weeks ended March 28, 2020
Hardware and
Robotics and
Total
Protective Solutions
Digital Solutions
Canada
Revenue
United States
$
209,677
$
55,843
$
—
$
265,520
Canada
1,264
465
26,352
28,081
Mexico
2,235
—
—
2,235
Consolidated
$
213,176
$
56,308
$
26,352
$
295,836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t>
        </is>
      </c>
      <c r="E19" s="4" t="inlineStr">
        <is>
          <t>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Hardware
Robotics
and
and
Protective
Digital
Total
Solutions
Solutions
Canada
Revenue
Year Ended December 26, 2020
Fastening and Hardware
$
706,865
$
—
$
131,493
$
838,358
Personal Protective
317,527
—
239
317,766
Keys and Key Accessories
—
157,828
2,878
160,706
Engraving
—
51,423
6
51,429
Resharp
—
36
—
36
Consolidated
$
1,024,392
$
209,287
$
134,616
$
1,368,295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
The following table disaggregates our revenue by geographic location:
Hardware
Robotics
and
and
Protective
Digital
Total
Solutions
Solutions
Canada
Revenue
Year Ended December 26, 2020
United States
$
1,007,135
$
207,283
$
—
$
1,214,418
Canada
7,789
2,004
134,616
144,409
Mexico
9,468
—
—
9,468
Consolidated
$
1,024,392
$
209,287
$
134,616
$
1,368,295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is>
      </c>
    </row>
    <row r="20">
      <c r="A20" s="4" t="inlineStr">
        <is>
          <t>Shipping and Handling:</t>
        </is>
      </c>
      <c r="E20" s="4" t="inlineStr">
        <is>
          <t>Shipping and Handling :
The costs incurred to ship product to customers, including freight and handling expenses, are included in selling, general, and administrative (“SG&amp;A”) expenses on the Company’s Consolidated Statements of Comprehensive Loss.
Shipping and handling costs were $50,891, $47,713, and $42,458 in the years ended December 26, 2020, December 28, 2019, and December 29, 2018, respectively.</t>
        </is>
      </c>
    </row>
    <row r="21">
      <c r="A21" s="4" t="inlineStr">
        <is>
          <t>Research and Development:</t>
        </is>
      </c>
      <c r="E21" s="4" t="inlineStr">
        <is>
          <t>Research and Development :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876, $2,075, and $2,181 in the years ended December 26, 2020, December 28, 2019, and December 29, 2018, respectively.</t>
        </is>
      </c>
    </row>
    <row r="22">
      <c r="A22" s="4" t="inlineStr">
        <is>
          <t>Stock Based Compensation:</t>
        </is>
      </c>
      <c r="E22" s="4" t="inlineStr">
        <is>
          <t>Stock Based Compensation :
The Company has a stock-based employee compensation plan pursuant to which the Company may grant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he Company makes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considered in connection with estimating these value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The fair value ultimately assigned to our common stock may take into account any number or combination of the various factors described above, based upon their applicability at the time of measurement. Determination of the fair value of our common stock also may involve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s of each valuation date and may have a material impact on the valuation of our common stock.
The Company revalues the common stock annually, unless changes in facts or circumstances indicate the need for a mid-year revaluation. The valuation of the Company’s common stock is historically performed at the end of our fiscal year. The share prices for the years ended December 26, 2020, December 28, 2019 and December 29, 2018 were $1,647.13, $1,315.00, and $1,168.00, respectively. The increases in the share price year over year reflect the Company’s revenue growth over that time period along with projected future growth in discounted cash flows and with the market inputs.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t>
        </is>
      </c>
    </row>
    <row r="23">
      <c r="A23" s="4" t="inlineStr">
        <is>
          <t>Repurchase of Shares:</t>
        </is>
      </c>
      <c r="E23" s="4" t="inlineStr">
        <is>
          <t>Repurchase of Shares :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is>
      </c>
    </row>
    <row r="24">
      <c r="A24" s="4" t="inlineStr">
        <is>
          <t>Fair Value of Financial Instruments:</t>
        </is>
      </c>
      <c r="E24" s="4" t="inlineStr">
        <is>
          <t>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t>
        </is>
      </c>
    </row>
    <row r="25">
      <c r="A25" s="4" t="inlineStr">
        <is>
          <t>Derivatives and Hedging:</t>
        </is>
      </c>
      <c r="E25" s="4" t="inlineStr">
        <is>
          <t>Derivatives and Hedging :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3 — Derivatives and Hedging.</t>
        </is>
      </c>
    </row>
    <row r="26">
      <c r="A26" s="4" t="inlineStr">
        <is>
          <t>Translation of Foreign Currencies:</t>
        </is>
      </c>
      <c r="E26" s="4" t="inlineStr">
        <is>
          <t>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loss in stockholder’s equity.</t>
        </is>
      </c>
    </row>
    <row r="27">
      <c r="A27" s="4" t="inlineStr">
        <is>
          <t>Use of Estimates</t>
        </is>
      </c>
      <c r="C27"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27, 2021 and through the date of this report. The accounting matters assessed included, but were not limited to the carrying value of the goodwill and other long-lived assets. While there was not a material impact to the Company’s consolidated financial statements as of and for the quarter ended March 27, 2021, the Company’s future assessment of the magnitude and duration of COVID-19, as well as other factors, could result in material impacts to the Company’s Consolidated Financial Statements in future reporting periods.</t>
        </is>
      </c>
      <c r="E27" s="4" t="inlineStr">
        <is>
          <t>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December 26, 2020 and through the date of this report. The accounting matters assessed included, but were not limited to the carrying value of the goodwill and other long-lived assets. While there was not a material impact to the Company's Consolidated Financial Statements as of and for the year ended December 26, 2020, the Company's future assessment of the magnitude and duration of COVID-19, as well as other factors, could result in material impacts to the Company's Consolidated Financial Statements in future reporting periods.</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Basis of Presentation: (Tables)</t>
        </is>
      </c>
      <c r="B1" s="2" t="inlineStr">
        <is>
          <t>3 Months Ended</t>
        </is>
      </c>
      <c r="C1" s="2" t="inlineStr">
        <is>
          <t>12 Months Ended</t>
        </is>
      </c>
    </row>
    <row r="2">
      <c r="B2" s="2" t="inlineStr">
        <is>
          <t>Mar. 31, 2021</t>
        </is>
      </c>
      <c r="C2" s="2" t="inlineStr">
        <is>
          <t>Dec. 31, 2020</t>
        </is>
      </c>
      <c r="D2" s="2" t="inlineStr">
        <is>
          <t>Dec. 26, 2020</t>
        </is>
      </c>
    </row>
    <row r="3">
      <c r="A3" s="4" t="inlineStr">
        <is>
          <t>Schedule of impacts of the financial statements</t>
        </is>
      </c>
      <c r="B3" s="4" t="inlineStr">
        <is>
          <t>As previously reported
Adjustment
As restated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t>
        </is>
      </c>
      <c r="C3" s="4" t="inlineStr">
        <is>
          <t>As previously
reported
Adjustment
As restated
Balance Sheet as of October 14, 2020
Warrant derivative liability
$
—
$
28,030,000
$
28,030,000
Total liabilities
19,092,923
28,030,000
47,122,923
Class A common stock subject to possible redemption
477,874,167
(28,030,000)
449,844,167
Class A commmon stock
221
281
502
Additional paid-in capital
5,002,872
1,045,834
6,048,706
Accumulated deficit
(2,451)
(1,046,115)
(1,048,566)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
Statement of Operations as of December 31, 2020
General and administrative expenses
$
(232,904)
$
(1,046,115)
$
(1,279,019)
Change in fair value of warrant derivative liability
—
(27,690,000)
(27,690,000)
Total other income (expense)
78,624
(27,690,000)
(27,611,376)
Net loss
(154,280)
(28,736,115)
(28,890,395)
Basic and diluted loss per share
(0.02)
(2.97)
(2.99)
Statement of Cash Flows as of December 31, 2020
Net loss
$
(154,280)
$
(28,736,115)
$
(28,890,395)
Change in fair value of warrant derivative liability
—
(27,690,000)
(27,690,000)
Net cash used in operating activities
(211,292)
(1,046,115)
(1,257,407)
Payment for underwriting discounts
(10,000,000)
1,046,115
(8,953,885)
Net cash provided by financing activites
501,228,698
1,046,115
502,274,813</t>
        </is>
      </c>
    </row>
    <row r="4">
      <c r="A4" s="4" t="inlineStr">
        <is>
          <t>Hman Group holdings Inc and subsidiaries</t>
        </is>
      </c>
    </row>
    <row r="5">
      <c r="A5" s="4" t="inlineStr">
        <is>
          <t>Schedule of impacts of the financial statements</t>
        </is>
      </c>
      <c r="D5" s="4" t="inlineStr">
        <is>
          <t>Consolidated Statement of Comprehensive Loss
Amounts in thousands (except per share amounts)
Year Ended December 28, 2019
Year Ended December 29, 2018
As
Restatement
As
As
Restatement
As
Reported
Adjustments
Restated
Reported
Adjustments
Restated
Income tax (benefit) expense
$
(5,370)
$
(17,907)
$
(23,277)
$
2,070
$
(10,960)
$
(8,890)
Net loss
(103,386)
17,907
(85,479)
(69,641)
10,960
(58,681)
Comprehensive loss
(97,836)
17,907
(79,929)
(80,694)
10,960
(69,734)
Basic and diluted loss per share
(191)
33
(158)
(128)
20
(108)
Consolidated Balance Sheets
Year Ended December 28, 2019
Year Ended December 29, 2018
As
Restatement
As
As
Restatement
As
Reported
Adjustments
Restated
Reported
Adjustments
Restated
Goodwill(1)
$
819,077
$
(3,227)
$
815,850
$
803,847
$
(3,227)
$
800,620
Total Assets
2,441,210
(3,227)
2,437,983
2,431,470
(3,227)
2,428,243
Deferred tax liabilities
196,437
(32,094)
164,343
200,696
(14,187)
186,509
Total liabilities
2,096,108
(32,094)
2,064,014
1,992,363
(14,187)
1,978,176
Accumulated deficit
(176,217)
28,867
(147,350)
(72,831)
10,960
(61,871)
Total stockholder’s equity
345,102
28,867
373,969
439,107
10,960
450,067
Total liabilities and stockholder’s equity
2,441,210
(3,227)
2,437,983
2,431,470
(3,227)
2,428,243
(1)
The Company incorrectly established a valuation allowance on deferred taxes related to the interest limitations from the MinuteKey and Big Time Products acquisitions in 2018 during purchase accounting through goodwill. The correction of the error resulted in a reduction of goodwill of $1,160 for MinuteKey and $2,067 for Big Time Products.
Consolidated Statements of Cash Flows
Year Ended December 28, 2019
Year Ended December 29, 2018
As
Restatement
As
As
Restatement
As
Reported
Adjustments
Restated
Reported
Adjustments
Restated
Cash flows from operating activities:
Net loss
$
(103,386)
$
17,907
$
(85,479)
$
(69,641)
$
10,960
$
(58,681)
Deferred income taxes
(5,679)
(17,907)
(23,586)
394
(10,960)
(10,566)
Net cash provided by operating activities
$
52,359
$
—
$
52,359
$
7,547
$
—
$
7,547</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Hman Group holdings Inc and subsidiaries</t>
        </is>
      </c>
      <c r="B1" s="2" t="inlineStr">
        <is>
          <t>3 Months Ended</t>
        </is>
      </c>
      <c r="C1" s="2" t="inlineStr">
        <is>
          <t>12 Months Ended</t>
        </is>
      </c>
    </row>
    <row r="2">
      <c r="B2" s="2" t="inlineStr">
        <is>
          <t>Mar. 27, 2021</t>
        </is>
      </c>
      <c r="C2" s="2" t="inlineStr">
        <is>
          <t>Dec. 26, 2020</t>
        </is>
      </c>
    </row>
    <row r="3">
      <c r="A3" s="4" t="inlineStr">
        <is>
          <t>Schedule of property and equipment, net</t>
        </is>
      </c>
      <c r="C3" s="4" t="inlineStr">
        <is>
          <t>Estimated
Useful Life
(Years)
2020
2019
Leasehold improvements
life of lease
$
11,506
$
10,982
Machinery and equipment
2 – 10
334,643
308,096
Computer equipment and software
2 – 5
61,737
60,412
Furniture and fixtures
6 – 8
5,467
2,749
Construction in process
5,352
2,712
Property and equipment, gross
418,705
384,951
Less: Accumulated depreciation
236,031
179,791
Property and equipment, net
$
182,674
$
205,160</t>
        </is>
      </c>
    </row>
    <row r="4">
      <c r="A4" s="4" t="inlineStr">
        <is>
          <t>Schedule of goodwill amounts by reportable segment</t>
        </is>
      </c>
      <c r="B4" s="4" t="inlineStr">
        <is>
          <t>Goodwill at
Goodwill at
December 26,
March 27,
2020
Acquisitions
Dispositions
Other (1)
2021
Hardware and Protective Solutions
$
565,578
$
—
$
—
$
(124)
$
565,454
Robotics and Digital Solutions
220,936
—
—
—
220,936
Canada
29,686
—
—
602
30,288
Total
$
816,200
$
—
$
—
$
478
$
816,678</t>
        </is>
      </c>
      <c r="C4" s="4" t="inlineStr">
        <is>
          <t>Goodwill at
December 29,
Goodwill at
2019
December 26,
As Restated
Acquisitions
Disposals
Other (1)
2020
Hardware and Protective Solutions
$
565,780
$
—
$
—
$
(202)
$
565,578
Robotics and Digital Solutions
220,936
—
—
—
220,936
Canada
29,134
—
—
552
29,686
Total
$
815,850
$
—
$
—
$
350
$
816,200
(1)
The “Other” change to goodwill relates to adjustments resulting from fluctuations in foreign currency exchange rates for the Canada and Mexico reporting units.</t>
        </is>
      </c>
    </row>
    <row r="5">
      <c r="A5" s="4" t="inlineStr">
        <is>
          <t>Schedule of other intangibles, net</t>
        </is>
      </c>
      <c r="C5" s="4" t="inlineStr">
        <is>
          <t>Estimated
Useful Life
December 26,
December 28,
(Years)
2020
2019
Customer relationships
13 – 20
$
941,648
$
941,305
Trademarks – Indefinite
Indefinite
85,603
85,517
Trademarks – Other
5 – 15
26,400
26,700
Technology and patents
7 – 12
63,749
60,968
Intangible assets, gross
1,117,400
1,114,490
Less: Accumulated amortization
291,434
232,060
Intangible assets, net
$
825,966
$
882,430</t>
        </is>
      </c>
    </row>
    <row r="6">
      <c r="A6" s="4" t="inlineStr">
        <is>
          <t>Schedule of estimated annual amortization expense for intangible assets</t>
        </is>
      </c>
      <c r="C6" s="4" t="inlineStr">
        <is>
          <t>Amortization
Fiscal Year Ended
Expense
2021
$
59,608
2022
$
59,608
2023
$
59,608
2024
$
59,608
2025
$
58,858</t>
        </is>
      </c>
    </row>
    <row r="7">
      <c r="A7" s="4" t="inlineStr">
        <is>
          <t>Schedule of disaggregates our revenue by product category</t>
        </is>
      </c>
      <c r="B7" s="4" t="inlineStr">
        <is>
          <t>Thirteen weeks ended March 27, 2021
Hardware and
Robotics and
Protective
Digital
Total
Solutions
Solutions
Canada
Revenue
Fastening and Hardware
$
166,602
$
—
$
34,091
$
200,693
Personal Protective
84,327
—
13
84,340
Keys and Key Accessories
—
42,094
361
42,455
Engraving
—
13,778
8
13,786
Resharp
—
7
—
7
Consolidated
$
250,929
$
55,879
$
34,473
$
341,281
Thirteen weeks ended March 28, 2020
Hardware and
Robotics and
Total
Protective Solutions
Digital Solutions
Canada
Revenue
Fastening and Hardware
$
150,387
$
—
$
25,321
$
175,708
Personal Protective
62,789
—
—
62,789
Keys and Key Accessories
—
43,375
1,029
44,404
Engraving
—
12,923
2
12,925
Resharp
—
10
—
10
Consolidated
$
213,176
$
56,308
$
26,352
$
295,836</t>
        </is>
      </c>
      <c r="C7" s="4" t="inlineStr">
        <is>
          <t>Hardware
Robotics
and
and
Protective
Digital
Total
Solutions
Solutions
Canada
Revenue
Year Ended December 26, 2020
Fastening and Hardware
$
706,865
$
—
$
131,493
$
838,358
Personal Protective
317,527
—
239
317,766
Keys and Key Accessories
—
157,828
2,878
160,706
Engraving
—
51,423
6
51,429
Resharp
—
36
—
36
Consolidated
$
1,024,392
$
209,287
$
134,616
$
1,368,295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t>
        </is>
      </c>
    </row>
    <row r="8">
      <c r="A8" s="4" t="inlineStr">
        <is>
          <t>Schedule of disaggregates our revenue by geographic location</t>
        </is>
      </c>
      <c r="B8" s="4" t="inlineStr">
        <is>
          <t>Thirteen weeks ended March 27, 2021
Hardware and
Robotics and
Total
Protective Solutions
Digital Solutions
Canada
Revenue
United States
$
246,797
$
55,300
$
—
$
302,097
Canada
1,229
579
34,473
36,281
Mexico
2,903
—
—
2,903
Consolidated
$
250,929
$
55,879
$
34,473
$
341,281
Thirteen weeks ended March 28, 2020
Hardware and
Robotics and
Total
Protective Solutions
Digital Solutions
Canada
Revenue
United States
$
209,677
$
55,843
$
—
$
265,520
Canada
1,264
465
26,352
28,081
Mexico
2,235
—
—
2,235
Consolidated
$
213,176
$
56,308
$
26,352
$
295,836</t>
        </is>
      </c>
      <c r="C8" s="4" t="inlineStr">
        <is>
          <t>Hardware
Robotics
and
and
Protective
Digital
Total
Solutions
Solutions
Canada
Revenue
Year Ended December 26, 2020
United States
$
1,007,135
$
207,283
$
—
$
1,214,418
Canada
7,789
2,004
134,616
144,409
Mexico
9,468
—
—
9,468
Consolidated
$
1,024,392
$
209,287
$
134,616
$
1,368,295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Acquisitions (Tables) - Hman Group holdings Inc and subsidiaries</t>
        </is>
      </c>
      <c r="B1" s="2" t="inlineStr">
        <is>
          <t>12 Months Ended</t>
        </is>
      </c>
    </row>
    <row r="2">
      <c r="B2" s="2" t="inlineStr">
        <is>
          <t>Dec. 26, 2020</t>
        </is>
      </c>
    </row>
    <row r="3">
      <c r="A3" s="4" t="inlineStr">
        <is>
          <t>MinuteKey</t>
        </is>
      </c>
    </row>
    <row r="4">
      <c r="A4" s="3" t="inlineStr">
        <is>
          <t>Business Acquisition [Line Items]</t>
        </is>
      </c>
    </row>
    <row r="5">
      <c r="A5" s="4" t="inlineStr">
        <is>
          <t>Schedule of fair value of the acquired assets and assumed liabilities</t>
        </is>
      </c>
      <c r="B5" s="4" t="inlineStr">
        <is>
          <t>Cash
$
1,791
Inventory
3,952
Other current assets
766
Property and equipment
29,888
Goodwill (1)
58,077
Customer relationships
50,000
Developed technology
19,000
Trade names
5,400
Other non-current assets
16
Total assets acquired
168,890
Less:
Liabilities assumed (1)
(12,601)
Total purchase price
$
156,289
(1)
Goodwill and deferred tax liabilities have been reduced by $1,160 due to the correction of errors related to income taxes related to the valuation allowance against deferred tax assets, which impacted our net deferred tax liabilities. See Note 1 - Basis of Presentation for additional details.</t>
        </is>
      </c>
    </row>
    <row r="6">
      <c r="A6" s="4" t="inlineStr">
        <is>
          <t>Big Time</t>
        </is>
      </c>
    </row>
    <row r="7">
      <c r="A7" s="3" t="inlineStr">
        <is>
          <t>Business Acquisition [Line Items]</t>
        </is>
      </c>
    </row>
    <row r="8">
      <c r="A8" s="4" t="inlineStr">
        <is>
          <t>Schedule of fair value of the acquired assets and assumed liabilities</t>
        </is>
      </c>
      <c r="B8" s="4" t="inlineStr">
        <is>
          <t>Cash
$
2,507
Accounts receivable
40,828
Inventory
40,216
Other current assets
1,623
Property and equipment
3,703
Goodwill (1)
128,796
Customer Relationships
189,000
Trade names
21,000
Other non-current assets
159
Total assets acquired
427,832
Less:
Liabilities assumed (1)
(78,998)
Total purchase price
$
348,834
(1)
Goodwill and deferred tax liabilities have been reduced by $2,067 due to the correction of errors related to income taxes related to the valuation allowance against deferred tax assets, which impacted our net deferred tax liabilities. See Note 1 - Basis of Presentation for additional details.</t>
        </is>
      </c>
    </row>
    <row r="9">
      <c r="A9" s="4" t="inlineStr">
        <is>
          <t>Schedule of unaudited pro forma results</t>
        </is>
      </c>
      <c r="B9" s="4" t="inlineStr">
        <is>
          <t>(Unaudited)
Fiscal Year-ended
2018
Net revenues
$
1,139,562
Net earnings (loss)
$
(74,976)</t>
        </is>
      </c>
    </row>
    <row r="10">
      <c r="A10" s="4" t="inlineStr">
        <is>
          <t>Resharp</t>
        </is>
      </c>
    </row>
    <row r="11">
      <c r="A11" s="3" t="inlineStr">
        <is>
          <t>Business Acquisition [Line Items]</t>
        </is>
      </c>
    </row>
    <row r="12">
      <c r="A12" s="4" t="inlineStr">
        <is>
          <t>Schedule of fair value of the acquired assets and assumed liabilities</t>
        </is>
      </c>
      <c r="B12" s="4" t="inlineStr">
        <is>
          <t>Property and equipment
$
218
Goodwill
9,382
Technology
11,500
Total assets acquired
21,100
Less:
Contingent consideration payable
(18,100)
Net cash paid
$
3,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0</t>
        </is>
      </c>
      <c r="C2" s="2" t="inlineStr">
        <is>
          <t>Dec. 26, 2020</t>
        </is>
      </c>
    </row>
    <row r="3">
      <c r="A3" s="4" t="inlineStr">
        <is>
          <t>Schedule of components of provision for loss before income taxes</t>
        </is>
      </c>
      <c r="B3" s="4" t="inlineStr">
        <is>
          <t>For the period
from March 13,
2018 (inception)
Year ended December 31,
through
2020
2019
December 31, 2018
Current income taxes
$
—
$
—
$
—
Deferred income taxes
—
—
—
Income tax expense (benefit)
$
—
$
—
$
—</t>
        </is>
      </c>
    </row>
    <row r="4">
      <c r="A4" s="4" t="inlineStr">
        <is>
          <t>Schedule of significant components of the our deferred income tax assets and liabilities</t>
        </is>
      </c>
      <c r="B4" s="4" t="inlineStr">
        <is>
          <t>Year ended December 31,
2020
2019
Deferred tax asset:
Net operating loss carryforward
$
32,400
$
—
Total deferred tax asset
$
32,400
$
—
Valuation allowance
(32,400)
—
Deferred tax asset, net of current allowance
$
—
$
—</t>
        </is>
      </c>
    </row>
    <row r="5">
      <c r="A5" s="4" t="inlineStr">
        <is>
          <t>Schedule of reconciliation of the federal statutory tax rate to our effective tax rate applicable to continuing operations</t>
        </is>
      </c>
      <c r="B5" s="4" t="inlineStr">
        <is>
          <t>For the period from
March 13, 2018
Year ended December 31,
(inception) through
2020
2019
December 31, 2018
Income tax benefit at statutory rate (21.0%)
$
(6,066,983)
$
—
$
—
Change in fair value of warrant liability
5,814,900
—
—
Offering costs
219,683
—
—
Change in valuation allowance on deferred tax asset
32,400
—
—
Total
—
—
—
Effective tax rate
%
21.0
%
21.0
%</t>
        </is>
      </c>
    </row>
    <row r="6">
      <c r="A6" s="4" t="inlineStr">
        <is>
          <t>Hman Group holdings Inc and subsidiaries</t>
        </is>
      </c>
    </row>
    <row r="7">
      <c r="A7" s="4" t="inlineStr">
        <is>
          <t>Schedule of components of provision for loss before income taxes</t>
        </is>
      </c>
      <c r="C7" s="4" t="inlineStr">
        <is>
          <t>Income tax expense (benefit), deferred taxes and effective tax rates for the years ended December 29, 2018 and December 28, 2019 have been restated due to the correction of errors in the accounting for income taxes related to the valuation allowance against deferred tax assets, which impacted our net deferred tax liabilities. See Note 1 - Basis of Presentation for additional details.
Loss before income taxes are comprised of the following components for the periods indicated:
Year Ended
Year Ended
Year Ended
December 26,
December 28,
December 29,
2020
2019
2018
United States based operations
$
(30,083)
$
(101,197)
$
(53,254)
Non-United States based operations
(3,855)
(7,559)
(14,317)
Loss before income taxes
$
(33,938)
$
(108,756)
$
(67,571)</t>
        </is>
      </c>
    </row>
    <row r="8">
      <c r="A8" s="4" t="inlineStr">
        <is>
          <t>Schedule of components of income tax (benefit) provision</t>
        </is>
      </c>
      <c r="C8" s="4" t="inlineStr">
        <is>
          <t>Below are the components of the Company’s income tax (benefit) provision for the periods indicated:
Year Ended
Year Ended
Year Ended
December 28,
December 29,
December 26,
2019
2018
2020
As Restated
As Restated
Current:
Federal &amp; State
$
629
$
1,235
$
263
Foreign
(49)
611
67
Total current
580
1,846
330
Deferred:
Federal &amp; State
(7,625)
(23,333)
(11,679)
Foreign
(1,356)
(2,625)
(4,741)
Total deferred
(8,981)
(25,958)
(16,420)
Valuation allowance
(1,038)
835
7,200
Income tax expense/(benefit)
$
(9,439)
$
(23,277)
$
(8,890)</t>
        </is>
      </c>
    </row>
    <row r="9">
      <c r="A9" s="4" t="inlineStr">
        <is>
          <t>Schedule of significant components of the our deferred income tax assets and liabilities</t>
        </is>
      </c>
      <c r="C9" s="4" t="inlineStr">
        <is>
          <t>The table below reflects the significant components of the Company’s net deferred tax assets and liabilities at December 26, 2020 and December 28, 2019:
December 28,
December 26,
2019
2020
As Restated
Non-current
Non-current
Deferred Tax Asset:
Inventory
$
11,423
$
10,043
Bad debt reserve
1,497
868
Casualty loss reserve
279
498
Accrued bonus / deferred compensation
7,411
5,174
Deferred rent
54
80
Derivative security value
817
845
Deferred social security (CARES Act)
1,798
—
Interest limitation
21,011
30,335
Lease liabilities
21,241
22,134
Deferred revenue – shipping terms
315
315
Original issue discount amortization
3,078
3,372
Transaction costs
3,061
2,302
Federal / foreign net operating loss
36,217
38,478
State net operating loss
3,806
5,426
Tax credit carryforwards
2,150
2,636
All other
610
401
Gross deferred tax assets
114,768
122,907
Valuation allowance for deferred tax assets
(1,471)
(2,586)
Net deferred tax assets
$
113,297
$
120,321
Deferred Tax Liability:
Intangible asset amortization
$
216,354
$
227,007
Property and equipment
29,901
34,218
Lease assets
20,598
22,119
All other items
487
618
Deferred tax liabilities
$
267,340
$
283,962
Net deferred tax liability
$
154,043
$
163,641</t>
        </is>
      </c>
    </row>
    <row r="10">
      <c r="A10" s="4" t="inlineStr">
        <is>
          <t>Schedule of reconciliation of the federal statutory tax rate to our effective tax rate applicable to continuing operations</t>
        </is>
      </c>
      <c r="C10" s="4" t="inlineStr">
        <is>
          <t>Below is a reconciliation of statutory income tax rates to the effective income tax rates for the periods indicated:
Year Ended
Year Ended
Year Ended
December 28,
December 29,
December 26,
2019
2018
2020
As Restated
As Restated
Statutory federal income tax rate
21.0
%
21.0
%
21.0
%
Non-U.S. taxes and the impact of non-U.S. losses for which a current tax benefit is not available
0.6
%
0.4
%
0.9
%
State and local income taxes, net of U.S. federal income tax benefit
5.7
%
3.0
%
1.4
%
Change in valuation allowance
1.6
%
(1.2)
%
(7.5)
%
Adjustment for change in tax law
0.5
%
—
%
(0.9)
%
Permanent differences:
Acquisition and related transaction costs
—
%
—
%
(2.7)
%
Meals and entertainment expense
(0.4)
%
(0.2)
%
(0.3)
%
Reconciliation of tax provision to return
0.6
%
(0.5)
%
—
%
Reconciliation of other adjustments
(1.6)
%
(1.0)
%
1.2
%
Effective income tax rate
27.8
%
21.4
%
13.2
%</t>
        </is>
      </c>
    </row>
    <row r="11">
      <c r="A11" s="4" t="inlineStr">
        <is>
          <t>Summary of reconciliation of liability for unrecognized tax benefits</t>
        </is>
      </c>
      <c r="C11" s="4" t="inlineStr">
        <is>
          <t>The following is a summary of the changes for the periods indicated below:
Year Ended
Year Ended
Year Ended
December 26,
December 28,
December 29,
2020
2019
2018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 - Hman Group holdings Inc and subsidiaries</t>
        </is>
      </c>
      <c r="B1" s="2" t="inlineStr">
        <is>
          <t>3 Months Ended</t>
        </is>
      </c>
      <c r="C1" s="2" t="inlineStr">
        <is>
          <t>12 Months Ended</t>
        </is>
      </c>
    </row>
    <row r="2">
      <c r="B2" s="2" t="inlineStr">
        <is>
          <t>Mar. 27, 2021</t>
        </is>
      </c>
      <c r="C2" s="2" t="inlineStr">
        <is>
          <t>Dec. 26, 2020</t>
        </is>
      </c>
    </row>
    <row r="3">
      <c r="A3" s="4" t="inlineStr">
        <is>
          <t>Summary of Company's debt</t>
        </is>
      </c>
      <c r="B3" s="4" t="inlineStr">
        <is>
          <t>March 27, 2021
December 26, 2020
Revolving loans
$
120,000
$
72,000
Senior term loan, due 2025
1,034,392
1,037,044
6.375% Senior Notes, due 2022
330,000
330,000
11.6% Junior Subordinated Debentures – Preferred
105,443
105,443
Junior Subordinated Debentures – Common
3,261
3,261
Capital &amp; finance leases
1,838
2,044
1,594,934
1,549,792
Unamortized premium on 11.6% Junior Subordinated Debentures
14,187
14,591
Unamortized discount on Senior term loan
(6,157)
(6,532)
Current portion of long term debt, capital leases and finance leases
(11,442)
(11,481)
Deferred financing fees
(10,064)
(10,862)
Total long term debt, net
$
1,581,458
$
1,535,508</t>
        </is>
      </c>
      <c r="C3" s="4" t="inlineStr">
        <is>
          <t>December 26,
December 28,
2020
2019
Revolving loans
$
72,000
$
113,000
Senior Term Loan, due 2025
1,037,044
1,047,653
6.375% Senior Notes, due 2022
330,000
330,000
11.6% Junior Subordinated Debentures – Preferred
105,443
105,443
Junior Subordinated Debentures – Common
3,261
3,261
Finance leases &amp; other obligations
2,044
2,275
1,549,792
1,601,632
Unamortized premium on 11.6% Junior Subordinated Debentures
14,591
16,110
Unamortized discount on Senior Term Loan
(6,532)
(8,040)
Current portion of long term debt and capital leases
(11,481)
(11,358)
Deferred financing fees
(10,862)
(14,055)
Total long term debt, net
$
1,535,508
$
1,584,289</t>
        </is>
      </c>
    </row>
    <row r="4">
      <c r="A4" s="4" t="inlineStr">
        <is>
          <t>Summarized financial information of the Trust</t>
        </is>
      </c>
      <c r="C4" s="4" t="inlineStr">
        <is>
          <t>December 26, 2020
Amount
Non-current assets – junior subordinated debentures – preferred
$
120,034
Non-current assets – junior subordinated debentures – common
3,261
Total assets
$
123,295
Non-current liabilities – trust preferred securities
$
120,034
Stockholder’s equity – trust common securities
3,261
Total liabilities and stockholders’ equity
$
123,295</t>
        </is>
      </c>
    </row>
    <row r="5">
      <c r="A5" s="4" t="inlineStr">
        <is>
          <t>Summary of aggregate minimum principal maturities of the long-term debt obligations</t>
        </is>
      </c>
      <c r="C5" s="4" t="inlineStr">
        <is>
          <t>Year
Amount
2021
$
10,609
2022
340,609
2023
10,609
2024
82,609
2025
994,606
Thereafter
108,706
$
1,547,748</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Tables) - Hman Group holdings Inc and subsidiaries</t>
        </is>
      </c>
      <c r="B1" s="2" t="inlineStr">
        <is>
          <t>3 Months Ended</t>
        </is>
      </c>
      <c r="C1" s="2" t="inlineStr">
        <is>
          <t>12 Months Ended</t>
        </is>
      </c>
    </row>
    <row r="2">
      <c r="B2" s="2" t="inlineStr">
        <is>
          <t>Mar. 27, 2021</t>
        </is>
      </c>
      <c r="C2" s="2" t="inlineStr">
        <is>
          <t>Dec. 26, 2020</t>
        </is>
      </c>
    </row>
    <row r="3">
      <c r="A3" s="4" t="inlineStr">
        <is>
          <t>Schedule of components of operating and finance lease cost</t>
        </is>
      </c>
      <c r="B3" s="4" t="inlineStr">
        <is>
          <t>Thirteen Weeks
Thirteen Weeks
Ended
Ended
March 27, 2021
March 28, 2020
Operating lease cost
$
5,094
$
4,747
Short term lease costs
887
520
Variable lease costs
303
181
Finance lease cost:
Amortization of right of use assets
215
202
Interest on lease liabilities
34
36</t>
        </is>
      </c>
      <c r="C3" s="4" t="inlineStr">
        <is>
          <t>Year Ended
Year Ended
December 26,
December 28,
2020
2019
Operating lease cost
$
19,189
$
19,456
Short term lease costs
2,404
2,587
Variable lease costs
898
2,731
Finance lease cost:
Amortization of right of use assets
813
616
Interest on lease liabilities
143
115</t>
        </is>
      </c>
    </row>
    <row r="4">
      <c r="A4" s="4" t="inlineStr">
        <is>
          <t>Schedule of weighted average remaining lease term and discount rates</t>
        </is>
      </c>
      <c r="B4" s="4" t="inlineStr">
        <is>
          <t>March 27, 2021
December 26, 2020
Operating
Finance
Operating
Finance
Leases
Leases
Leases
Leases
Weighted average remaining lease term
7.15
2.44
7.19
2.61
Weighted average discount rate
8.70
%
7.14
%
8.28
%
7.14
%</t>
        </is>
      </c>
      <c r="C4" s="4" t="inlineStr">
        <is>
          <t>December 26, 2020
December 28, 2019
Operating
Finance
Operating
Finance
Leases
Leases
Leases (1)
Leases
Weighted average remaining lease term
7.19
2.61
7.88
3.46
Weighted average discount rate
8.28
%
7.14
%
7.81
%
6.49
%
Upon adoption of the new lease standard, discount rates used for existing operating leases were established on December 30, 2018.</t>
        </is>
      </c>
    </row>
    <row r="5">
      <c r="A5" s="4" t="inlineStr">
        <is>
          <t>Schedule of supplemental balance sheet information related to finance leases</t>
        </is>
      </c>
      <c r="B5" s="4" t="inlineStr">
        <is>
          <t>March 27, 2021
December 26, 2020
Finance lease assets, net, included in property plant and equipment
$
1,727
$
1,919
Current portion of long-term debt
833
872
Long-term debt, less current portion
1,005
1,172
Total principal payable on finance leases
$
1,838
$
2,044</t>
        </is>
      </c>
      <c r="C5" s="4" t="inlineStr">
        <is>
          <t>December 26,
December 28,
2020
2019
Finance lease assets, net, included in property plant and equipment
$
1,919
$
2,101
Current portion of long-term debt
872
749
Long-term debt, less current portion
1,172
1,526
Total principal payable on finance leases
$
2,044
$
2,275</t>
        </is>
      </c>
    </row>
    <row r="6">
      <c r="A6" s="4" t="inlineStr">
        <is>
          <t>Schedule of supplemental cash flow information</t>
        </is>
      </c>
      <c r="B6" s="4" t="inlineStr">
        <is>
          <t>Thirteen Weeks
Thirteen Weeks
Ended
Ended
March 27, 2021
March 28, 2020
Cash paid for amounts included in the measurement of lease liabilities:
Operating cash outflow from operating leases
$
4,907
$
4,621
Operating cash outflow from finance leases
35
36
Financing cash outflow from finance leases
227
206</t>
        </is>
      </c>
      <c r="C6" s="4" t="inlineStr">
        <is>
          <t>Year Ended
Year Ended
December 26,
December 28,
2020
2019
Cash paid for amounts included in the measurement of lease liabilities:
Operating cash outflow from operating leases
$
18,641
$
18,668
Operating cash outflow from finance leases
143
104
Financing cash outflow from finance leases
836
683</t>
        </is>
      </c>
    </row>
    <row r="7">
      <c r="A7" s="4" t="inlineStr">
        <is>
          <t>Schedule of maturities of lease liabilities</t>
        </is>
      </c>
      <c r="B7" s="4" t="inlineStr">
        <is>
          <t>Operating
Finance
Leases
Leases
Less than one year
$
18,006
$
941
1 to 2 years
16,093
646
2 to 3 years
13,982
387
3 to 4 years
13,711
40
4 to 5 years
13,018
—
After 5 years
35,646
—
Total future minimum rental commitments
110,456
2,014
Less – amounts representing interest
(28,509)
(176)
Present value of lease liabilities
$
81,947
$
1,838</t>
        </is>
      </c>
      <c r="C7" s="4" t="inlineStr">
        <is>
          <t>Operating
Finance
Leases
Leases
Less than one year
$
18,259
$
993
1 to 2 years
15,919
708
2 to 3 years
13,656
421
3 to 4 years
13,065
129
4 to 5 years
11,928
—
After 5 years
35,342
—
Total future minimum rental commitments
108,169
2,251
Less – amounts representing interest
(27,067)
(207)
Present value of lease liabilities
$
81,102
$
2,04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26, 2020</t>
        </is>
      </c>
    </row>
    <row r="3">
      <c r="A3" s="4" t="inlineStr">
        <is>
          <t>Hman Group holdings Inc and subsidiaries</t>
        </is>
      </c>
    </row>
    <row r="4">
      <c r="A4" s="4" t="inlineStr">
        <is>
          <t>Schedule of changes in accumulated other comprehensive loss</t>
        </is>
      </c>
      <c r="B4" s="4" t="inlineStr">
        <is>
          <t>Foreign
Currency
Translation
Balance at December 30, 2017
$
(26,537)
Other comprehensive income before reclassifications
(11,104)
Amounts reclassified from other comprehensive income (1)
51
Net current period other comprehensive loss
(11,053)
Balance at December 29, 2018
(37,590)
Other comprehensive income before reclassifications
5,533
Amounts reclassified from other comprehensive income (2)
17
Net current period other comprehensive income
5,550
Balance at December 28, 2019
(32,040)
Other comprehensive loss before reclassifications
2,652
Amounts reclassified from other comprehensive income
—
Net current period other comprehensive income
2,652
Balance at December 26, 2020
$
(29,388)
(1)
In the year ended December 29, 2018, the Company fully liquidated four subsidiaries within the Canada reportable segment: Hillman Group GP1, LLC, Hillman Group GP2, LLC, HGC1 Financing LP, and HGC2 Holding LP and reclassified the cumulative translation adjustment to income The $51 loss was recorded as other income on the Consolidated Statement of Comprehensive Loss.
(2)
In the year ended December 28, 2019, the Company fully liquidated its Luxembourg subsidiary which results resides within the Canada reportable segment.The $17 loss was recorded as other income on the Consolidated Statement of Comprehensive Los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 - Hman Group holdings Inc and subsidiaries</t>
        </is>
      </c>
      <c r="B1" s="2" t="inlineStr">
        <is>
          <t>12 Months Ended</t>
        </is>
      </c>
    </row>
    <row r="2">
      <c r="B2" s="2" t="inlineStr">
        <is>
          <t>Dec. 26, 2020</t>
        </is>
      </c>
    </row>
    <row r="3">
      <c r="A3" s="4" t="inlineStr">
        <is>
          <t>Summary of stock option activity</t>
        </is>
      </c>
      <c r="B3" s="4" t="inlineStr">
        <is>
          <t>Weighted
Average
Weighted Average
Remaining
Exercise Price Per
Contractual
Number of
Share
Term
Shares
(in whole dollars)
(Years)
Outstanding at December 28, 2019
81,700
$
1,207
8 years
Exercisable at December 28, 2019
—
—
—
Granted
11,607
$
—
—
Exercised
7,333
—
—
Forfeited or expired
8,582
$
—
—
Outstanding at December 26, 2020
77,392
$
1,257
8 years
Exercisable at December 26, 2020
21,315
$
1,185
7 years</t>
        </is>
      </c>
    </row>
    <row r="4">
      <c r="A4" s="4" t="inlineStr">
        <is>
          <t>Summary of the Company's restricted stock activity</t>
        </is>
      </c>
      <c r="B4" s="4" t="inlineStr">
        <is>
          <t>Weighted-
Average
Number of
Grant Date
Shares
Fair Value
Unvested at December 28, 2019
2,143
$
1,168
Granted
—
—
Vested
(1,072)
1,168
Forfeited
—
—
Unvested at December 26, 2020
1,071
$
1,168</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6, 2020</t>
        </is>
      </c>
    </row>
    <row r="3">
      <c r="A3" s="4" t="inlineStr">
        <is>
          <t>Hman Group holdings Inc and subsidiaries</t>
        </is>
      </c>
    </row>
    <row r="4">
      <c r="A4" s="4" t="inlineStr">
        <is>
          <t>Schedule of reconciliation of the basic and diluted earnings per share ("EPS") computations for both the numerator and denominator</t>
        </is>
      </c>
      <c r="B4" s="4" t="inlineStr">
        <is>
          <t>Year Ended December 26, 2020
Earnings
Shares
Per Share
(Numerator)
(Denominator)
Amount
Net loss
$
(24,499)
$
(45)
Dilutive effect of stock options
$
—
—
$
—
Net loss per diluted common share
$
(24,499)
545
$
(45)
Year Ended December 28, 2019
Earnings
Shares
Per Share
(Numerator)
(Denominator)
Amount
Net loss (as restated)
$
(85,479)
543
$
(158)
Dilutive effect of stock options
$
—
—
$
—
Net loss per diluted common share
$
(85,479)
543
$
(158)
Year Ended December 29, 2018
Earnings
Shares
Per Share
(Numerator)
(Denominator)
Amount
Net loss (as restated)
$
(58,681)
545
$
(108)
Dilutive effect of stock options
$
—
—
$
—
Net loss per diluted common share
$
(58,681)
545
$
(1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Public Offering</t>
        </is>
      </c>
    </row>
    <row r="4">
      <c r="A4" s="4" t="inlineStr">
        <is>
          <t>Public Offering</t>
        </is>
      </c>
      <c r="B4" s="4" t="inlineStr">
        <is>
          <t>5. Public Offering
Public Units
In the Public Offering, which closed October 14, 2020, the Company sold 50,000,000 Units at a price of $10.00 per Unit (the “Public Units”). Each Unit consists of one share of the Company’s Class A common stock, $0.0001 par value and one-third of one redeemable warrant (each a “Public Warrant”). Under the terms of the warrant agreement, the Company has agreed to use its best efforts to file a new registration statement under the Securities Act no later than 15 business days following the completion of the Business Combination covering the shares of Class A common stock issuable upon exercise of the Public Warrants, to use its best efforts to cause such registration statement to become effective and to maintain a current prospectus relating to those shares of Class A common stock until the Public Warrants expire or are redeemed. If a registration statement covering the shares of Class A common stock issuable upon exercise of the Public Warrants is not effective by the 60th business day after the closing of the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Underwriting Commissions
The Company paid an underwriting discount of $10,000,000 ($0.20 per Unit sold) to the underwriters at the closing of the Public Offering on October 14, 2020, with an additional fee (“Deferred Discount”) of $17,500,000 ($0.35 per Unit sold) payable upon the Company’s completion of the Business Combination. The Deferred Discount will become payable to the underwriters from the amounts held in the Trust Account solely in the event the Company completes its Business Combination. See Note 6 for further information on underwriting commissions.</t>
        </is>
      </c>
      <c r="C4" s="4" t="inlineStr">
        <is>
          <t>5. Public Offering
Public Units
In the Public Offering, which closed October 14, 2020, the Company sold 50,000,000 Units at a price of $10.00 per Unit. Each Unit consists of one share of the Company’s Class A common stock, $0.0001 par value and one-third of one redeemable warrant (each whole warrant is a “Public Warrant”). Under the terms of the warrant agreement, the Company has agreed to use its best efforts to file a new registration statement under the Securities Act no later than 15 business days following the completion of the Business Combination covering the shares of Class A common stock issuable upon exercise of the Public Warrants, to use its best efforts to cause such registration statement to become effective and to maintain a current prospectus relating to those shares of Class A common stock until the Public Warrants expire or are redeemed. If a registration statement covering the shares of Class A common stock issuable upon exercise of the Public Warrants is not effective by the 60 th business day after the closing of the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l)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
Underwriting Commissions
The Company paid an underwriting discount of $10,000,000 ($0.20 per Unit sold) to the underwriters at the closing of the Public Offering on October 14, 2020, with an additional fee (“Deferred Discount”) of $17,500,00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Hman Group holdings Inc and subsidiaries</t>
        </is>
      </c>
      <c r="B1" s="2" t="inlineStr">
        <is>
          <t>3 Months Ended</t>
        </is>
      </c>
      <c r="C1" s="2" t="inlineStr">
        <is>
          <t>12 Months Ended</t>
        </is>
      </c>
    </row>
    <row r="2">
      <c r="B2" s="2" t="inlineStr">
        <is>
          <t>Mar. 27, 2021</t>
        </is>
      </c>
      <c r="C2" s="2" t="inlineStr">
        <is>
          <t>Dec. 26, 2020</t>
        </is>
      </c>
    </row>
    <row r="3">
      <c r="A3" s="4" t="inlineStr">
        <is>
          <t>Schedule of financial assets and liabilities measured at fair value on a recurring basis during the period, by level, within the fair value hierarchy</t>
        </is>
      </c>
      <c r="B3" s="4" t="inlineStr">
        <is>
          <t>As of March 27, 2021
Level 1
Level 2
Level 3
Total
Trading securities
$
1,448
$
—
$
—
$
1,448
Interest rate swaps
—
(3,520)
—
(3,520)
Contingent consideration payable
—
—
(14,197)
(14,197)
As of December 26, 2020
Level 1
Level 2
Level 3
Total
Trading securities
$
1,911
$
—
$
—
$
1,911
Interest rate swaps
—
(4,193)
—
(4,193)
Contingent consideration payable
—
—
(14,197)
(14,197)</t>
        </is>
      </c>
      <c r="C3" s="4" t="inlineStr">
        <is>
          <t>As of December 26, 2020
Level 1
Level 2
Level 3
Total
Trading securities
$
1,911
$
—
$
—
$
1,911
Interest rate swaps
—
(4,193)
—
(4,193)
Foreign exchange forward contracts
—
12
—
12
Contingent consideration payable
—
—
(14,197)
(14,197)
As of December 28, 2019
Level 1
Level 2
Level 3
Total
Trading securities
$
1,911
$
—
$
—
$
1,911
Interest rate swaps
—
(3,592)
—
(3,592)
Foreign exchange forward contracts
—
12
—
12
Contingent consideration payable
—
—
(18,100)
(18,100)</t>
        </is>
      </c>
    </row>
    <row r="4">
      <c r="A4" s="4" t="inlineStr">
        <is>
          <t>Schedule of carrying amount and estimated fair values of the company's fixed rate senior notes and junior subordinated debentures</t>
        </is>
      </c>
      <c r="B4" s="4" t="inlineStr">
        <is>
          <t>March 27, 2021
December 26, 2020
Carrying
Estimated
Carrying
Estimated
Amount
Fair Value
Amount
Fair Value
6.375% Senior Notes
$
328,611
$
330,413
$
328,333
$
327,525
Junior Subordinated Debentures
122,891
113,344
123,295
128,022</t>
        </is>
      </c>
      <c r="C4" s="4" t="inlineStr">
        <is>
          <t>December 26, 2020
December 28, 2019
Carrying
Estimated
Carrying
Estimated
Amount
Fair Value
Amount
Fair Value
6.375% Senior Notes
$
328,333
$
327,525
$
327,222
$
305,250
Junior Subordinated Debentures
123,295
128,022
124,814
148,731</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structuring (Tables) - Hman Group holdings Inc and subsidiaries</t>
        </is>
      </c>
      <c r="B1" s="2" t="inlineStr">
        <is>
          <t>3 Months Ended</t>
        </is>
      </c>
      <c r="C1" s="2" t="inlineStr">
        <is>
          <t>12 Months Ended</t>
        </is>
      </c>
    </row>
    <row r="2">
      <c r="B2" s="2" t="inlineStr">
        <is>
          <t>Mar. 27, 2021</t>
        </is>
      </c>
      <c r="C2" s="2" t="inlineStr">
        <is>
          <t>Dec. 26, 2020</t>
        </is>
      </c>
    </row>
    <row r="3">
      <c r="A3" s="4" t="inlineStr">
        <is>
          <t>Canadian Restructuring Plan</t>
        </is>
      </c>
    </row>
    <row r="4">
      <c r="A4" s="3" t="inlineStr">
        <is>
          <t>Restructuring Cost and Reserve [Line Items]</t>
        </is>
      </c>
    </row>
    <row r="5">
      <c r="A5" s="4" t="inlineStr">
        <is>
          <t>Summary of charges incurred for restructuring</t>
        </is>
      </c>
      <c r="B5" s="4" t="inlineStr">
        <is>
          <t>The following is a summary of the charges incurred:
Thirteen Weeks
Thirteen Weeks
Ended
Ended
March 27, 2021
March 28, 2020
Facility consolidation (1)
Labor expenses
$
—
$
279
Consulting and legal fees
—
48
Other expenses
5
717
Rent and related charges
—
639
Severance
30
49
Total
$
35
$
1,732
(1)
Facility consolidation includes labor expense related to organizing inventory and equipment in preparation for the facility consolidation, consulting and legal fees related to the project, and other expenses. These expenses were included in SG&amp;A on the Condensed Consolidated Statement of Comprehensive Loss.</t>
        </is>
      </c>
      <c r="C5" s="4" t="inlineStr">
        <is>
          <t>Year Ended
Year Ended
Year Ended
December 26, 2020
December 28, 2019
December 29, 2018
Facility consolidation (1)
Inventory valuation adjustments
$
596
$
3,799
$
8,694
Labor expense
682
1,751
503
Consulting and legal fees
192
225
314
Other expense
1,118
2,126
116
Rent and related charges
1,535
584
—
Gain on sale of building
—
—
(6,104)
Severance
707
617
—
Exit of certain lines of business (2)
Inventory valuation adjustments
—
535
1,152
Gain on disposal of assets
—
(458)
837
Severance
—
—
2,749
Other expense
—
488
—
Total
$
4,830
$
9,667
$
8,261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Loss, respectively.</t>
        </is>
      </c>
    </row>
    <row r="6">
      <c r="A6" s="4" t="inlineStr">
        <is>
          <t>Schedule of roll forward of restructuring reserves</t>
        </is>
      </c>
      <c r="B6" s="4" t="inlineStr">
        <is>
          <t>Severance and
related expense
Balance as of December 28, 2019
$
1,121
Restructuring Charges
707
Cash Paid
(1,519)
Balance as of December 26, 2020
$
309
Restructuring Charges
30
Cash Paid
(170)
Balance as of March 27, 2021
$
169</t>
        </is>
      </c>
      <c r="C6" s="4" t="inlineStr">
        <is>
          <t>Severance and
related expense
Balance as of December 29, 2018
$
1,537
Restructuring Charges
617
Cash Paid
(1,033)
Balance as of December 28, 2019
$
1,121
Restructuring Charges
707
Cash Paid
(680)
Balance as of December 26, 2020
$
1,148</t>
        </is>
      </c>
    </row>
    <row r="7">
      <c r="A7" s="4" t="inlineStr">
        <is>
          <t>United States Restructuring Plan</t>
        </is>
      </c>
    </row>
    <row r="8">
      <c r="A8" s="3" t="inlineStr">
        <is>
          <t>Restructuring Cost and Reserve [Line Items]</t>
        </is>
      </c>
    </row>
    <row r="9">
      <c r="A9" s="4" t="inlineStr">
        <is>
          <t>Summary of charges incurred for restructuring</t>
        </is>
      </c>
      <c r="B9" s="4" t="inlineStr">
        <is>
          <t>Thirteen Weeks
Thirteen Weeks
Ended
Ended
March 27, 2021
March 28, 2020
Management realignment &amp; integration
Severance
$
74
$
131
Total
$
74
$
131</t>
        </is>
      </c>
      <c r="C9" s="4" t="inlineStr">
        <is>
          <t>Year Ended
Year Ended
December 26, 2020
December 28, 2019
Management realignment &amp; integration
Severance
$
886
$
3,820
Inventory valuation adjustments
$
—
5,707
Facility closures
Severance
903
—
Inventory valuation adjustments
1,568
—
Other
1,422
—
Total
$
4,779
$
9,527</t>
        </is>
      </c>
    </row>
    <row r="10">
      <c r="A10" s="4" t="inlineStr">
        <is>
          <t>Schedule of roll forward of restructuring reserves</t>
        </is>
      </c>
      <c r="B10" s="4" t="inlineStr">
        <is>
          <t>Severance and
related expense
Balance as of December 28, 2019
$
3,286
Restructuring Charges
1,789
Cash Paid
(4,250)
Balance as of December 26, 2020
$
825
Restructuring Charges
74
Cash Paid
(290)
Balance as of March 27, 2021
$
609</t>
        </is>
      </c>
      <c r="C10" s="4" t="inlineStr">
        <is>
          <t>Severance and
related expense
Balance as of December 29, 2018
$
—
Restructuring Charges
3,820
Cash Paid
(534)
Balance as of December 28, 2019
$
3,286
Restructuring Charges
1,789
Cash Paid
(3,746)
Balance as of December 26, 2020
$
1,329</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atement of Cash Flows: (Tables)</t>
        </is>
      </c>
      <c r="B1" s="2" t="inlineStr">
        <is>
          <t>12 Months Ended</t>
        </is>
      </c>
    </row>
    <row r="2">
      <c r="B2" s="2" t="inlineStr">
        <is>
          <t>Dec. 26, 2020</t>
        </is>
      </c>
    </row>
    <row r="3">
      <c r="A3" s="4" t="inlineStr">
        <is>
          <t>Hman Group holdings Inc and subsidiaries</t>
        </is>
      </c>
    </row>
    <row r="4">
      <c r="A4" s="4" t="inlineStr">
        <is>
          <t>Schedule of supplemental disclosures of cash flows information</t>
        </is>
      </c>
      <c r="B4" s="4" t="inlineStr">
        <is>
          <t>Year Ended
Year Ended
Year Ended
December 26,
December 28,
December 29,
2020
2019
2018
Cash paid during the period for:
Interest on junior subordinated debentures
$
12,329
$
11,211
$
12,230
Interest
$
81,024
$
94,461
$
56,879
Income taxes, net of refunds
$
(301)
$
(489)
$
1,027</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centration of Credit Risks: (Tables)</t>
        </is>
      </c>
      <c r="B1" s="2" t="inlineStr">
        <is>
          <t>12 Months Ended</t>
        </is>
      </c>
    </row>
    <row r="2">
      <c r="B2" s="2" t="inlineStr">
        <is>
          <t>Dec. 26, 2020</t>
        </is>
      </c>
    </row>
    <row r="3">
      <c r="A3" s="4" t="inlineStr">
        <is>
          <t>Hman Group holdings Inc and subsidiaries</t>
        </is>
      </c>
    </row>
    <row r="4">
      <c r="A4" s="4" t="inlineStr">
        <is>
          <t>Schedule of revenue from customers as a percentage of total revenue</t>
        </is>
      </c>
      <c r="B4" s="4" t="inlineStr">
        <is>
          <t>Year Ended
Year Ended
Year Ended
December 26,
December 28,
December 29,
2020
2019
2018
Lowe’s
22.5
%
21.6
%
22.0
%
Home Depot
26.5
%
24.7
%
21.8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and Geographic Information: (Table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Schedule of revenues and income (loss) from operations for the reportable segments</t>
        </is>
      </c>
      <c r="B4" s="4" t="inlineStr">
        <is>
          <t>The table below presents revenues and income (loss) from operations for our reportable segments for the thirteen weeks ended March 27, 2021 and thirteen weeks ended March 28, 2020.
Thirteen Weeks
Thirteen Weeks
Ended
Ended
March 27, 2021
March 28, 2020
Revenues
Hardware and Protective Solutions
$
250,929
$
213,176
Robotics and Digital Solutions
55,879
56,308
Canada
34,473
26,352
Total revenues
$
341,281
$
295,836
Segment income (loss) from operations
Hardware and Protective Solutions
$
6,050
$
8,853
Robotics and Digital Solutions
154
5,896
Canada
(424)
(5,303)
Total income from operations
$
5,780
$
9,446</t>
        </is>
      </c>
      <c r="C4" s="4" t="inlineStr">
        <is>
          <t>Year Ended
Year Ended
Year Ended
December 26,
December 28,
December 29,
2020
2019
2018
Revenues
Hardware and Protective Solutions
$
1,024,392
$
853,016
$
636,717
Robotics and Digital Solutions
209,287
236,086
196,043
Canada
134,616
125,260
141,415
Total revenues
$
1,368,295
$
1,214,362
$
974,175
Segment Income (Loss) from Operations
Hardware and Protective Solutions
$
67,313
$
14,204
$
18,555
Robotics and Digital Solutions
3,177
3,385
17,705
Canada
(4,724)
(9,894)
(8,817)
Total segment income from operations
$
65,766
$
7,695
$
27,44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sis of Presentation: (Details) - Hman Group holdings Inc and subsidiaries $ in Thousands</t>
        </is>
      </c>
      <c r="B1" s="2" t="inlineStr">
        <is>
          <t>Aug. 16, 2019USD ($)</t>
        </is>
      </c>
      <c r="C1" s="2" t="inlineStr">
        <is>
          <t>Oct. 01, 2018USD ($)</t>
        </is>
      </c>
      <c r="D1" s="2" t="inlineStr">
        <is>
          <t>Aug. 10, 2018USD ($)</t>
        </is>
      </c>
      <c r="E1" s="2" t="inlineStr">
        <is>
          <t>Dec. 26, 2020segment</t>
        </is>
      </c>
    </row>
    <row r="2">
      <c r="A2" s="3" t="inlineStr">
        <is>
          <t>Business acquisition</t>
        </is>
      </c>
    </row>
    <row r="3">
      <c r="A3" s="4" t="inlineStr">
        <is>
          <t>Number of operating business segments | segment</t>
        </is>
      </c>
      <c r="E3" s="6" t="n">
        <v>3</v>
      </c>
    </row>
    <row r="4">
      <c r="A4" s="4" t="inlineStr">
        <is>
          <t>Affiliates of CCMP</t>
        </is>
      </c>
    </row>
    <row r="5">
      <c r="A5" s="3" t="inlineStr">
        <is>
          <t>Business acquisition</t>
        </is>
      </c>
    </row>
    <row r="6">
      <c r="A6" s="4" t="inlineStr">
        <is>
          <t>Ownership interest (in percent)</t>
        </is>
      </c>
      <c r="E6" s="4" t="inlineStr">
        <is>
          <t>79.10%</t>
        </is>
      </c>
    </row>
    <row r="7">
      <c r="A7" s="4" t="inlineStr">
        <is>
          <t>Affiliates of Oak Hill Funds</t>
        </is>
      </c>
    </row>
    <row r="8">
      <c r="A8" s="3" t="inlineStr">
        <is>
          <t>Business acquisition</t>
        </is>
      </c>
    </row>
    <row r="9">
      <c r="A9" s="4" t="inlineStr">
        <is>
          <t>Ownership interest (in percent)</t>
        </is>
      </c>
      <c r="E9" s="4" t="inlineStr">
        <is>
          <t>16.70%</t>
        </is>
      </c>
    </row>
    <row r="10">
      <c r="A10" s="4" t="inlineStr">
        <is>
          <t>Current and former members of management</t>
        </is>
      </c>
    </row>
    <row r="11">
      <c r="A11" s="3" t="inlineStr">
        <is>
          <t>Business acquisition</t>
        </is>
      </c>
    </row>
    <row r="12">
      <c r="A12" s="4" t="inlineStr">
        <is>
          <t>Ownership interest (in percent)</t>
        </is>
      </c>
      <c r="E12" s="4" t="inlineStr">
        <is>
          <t>4.20%</t>
        </is>
      </c>
    </row>
    <row r="13">
      <c r="A13" s="4" t="inlineStr">
        <is>
          <t>MinuteKey</t>
        </is>
      </c>
    </row>
    <row r="14">
      <c r="A14" s="3" t="inlineStr">
        <is>
          <t>Business acquisition</t>
        </is>
      </c>
    </row>
    <row r="15">
      <c r="A15" s="4" t="inlineStr">
        <is>
          <t>Consideration for acquisition of membership interest</t>
        </is>
      </c>
      <c r="D15" s="5" t="n">
        <v>156289</v>
      </c>
    </row>
    <row r="16">
      <c r="A16" s="4" t="inlineStr">
        <is>
          <t>Big Time</t>
        </is>
      </c>
    </row>
    <row r="17">
      <c r="A17" s="3" t="inlineStr">
        <is>
          <t>Business acquisition</t>
        </is>
      </c>
    </row>
    <row r="18">
      <c r="A18" s="4" t="inlineStr">
        <is>
          <t>Consideration for acquisition of membership interest</t>
        </is>
      </c>
      <c r="C18" s="5" t="n">
        <v>348834</v>
      </c>
    </row>
    <row r="19">
      <c r="A19" s="4" t="inlineStr">
        <is>
          <t>Resharp</t>
        </is>
      </c>
    </row>
    <row r="20">
      <c r="A20" s="3" t="inlineStr">
        <is>
          <t>Business acquisition</t>
        </is>
      </c>
    </row>
    <row r="21">
      <c r="A21" s="4" t="inlineStr">
        <is>
          <t>Consideration for acquisition of membership interest</t>
        </is>
      </c>
      <c r="B21" s="5" t="n">
        <v>21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A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Basis of Presentation: - Restatement of Previously Issued Consolidated Financial Statements for Income Tax Accounting Errors (Details) - USD ($)</t>
        </is>
      </c>
      <c r="B1" s="2" t="inlineStr">
        <is>
          <t>1 Months Ended</t>
        </is>
      </c>
      <c r="C1" s="2" t="inlineStr">
        <is>
          <t>3 Months Ended</t>
        </is>
      </c>
      <c r="Q1" s="2" t="inlineStr">
        <is>
          <t>10 Months Ended</t>
        </is>
      </c>
      <c r="R1" s="2" t="inlineStr">
        <is>
          <t>12 Months Ended</t>
        </is>
      </c>
    </row>
    <row r="2">
      <c r="B2" s="2" t="inlineStr">
        <is>
          <t>Mar. 31, 2018</t>
        </is>
      </c>
      <c r="C2" s="2" t="inlineStr">
        <is>
          <t>Mar. 31, 2021</t>
        </is>
      </c>
      <c r="D2" s="2" t="inlineStr">
        <is>
          <t>Mar. 27, 2021</t>
        </is>
      </c>
      <c r="E2" s="2" t="inlineStr">
        <is>
          <t>Dec. 31, 2020</t>
        </is>
      </c>
      <c r="F2" s="2" t="inlineStr">
        <is>
          <t>Sep. 30, 2020</t>
        </is>
      </c>
      <c r="G2" s="2" t="inlineStr">
        <is>
          <t>Jun. 30, 2020</t>
        </is>
      </c>
      <c r="H2" s="2" t="inlineStr">
        <is>
          <t>Mar. 31, 2020</t>
        </is>
      </c>
      <c r="I2" s="2" t="inlineStr">
        <is>
          <t>Mar. 28, 2020</t>
        </is>
      </c>
      <c r="J2" s="2" t="inlineStr">
        <is>
          <t>Dec. 31, 2019</t>
        </is>
      </c>
      <c r="K2" s="2" t="inlineStr">
        <is>
          <t>Sep. 30, 2019</t>
        </is>
      </c>
      <c r="L2" s="2" t="inlineStr">
        <is>
          <t>Jun. 30, 2019</t>
        </is>
      </c>
      <c r="M2" s="2" t="inlineStr">
        <is>
          <t>Mar. 31, 2019</t>
        </is>
      </c>
      <c r="N2" s="2" t="inlineStr">
        <is>
          <t>Dec. 31, 2018</t>
        </is>
      </c>
      <c r="O2" s="2" t="inlineStr">
        <is>
          <t>Sep. 30, 2018</t>
        </is>
      </c>
      <c r="P2" s="2" t="inlineStr">
        <is>
          <t>Jun. 30, 2018</t>
        </is>
      </c>
      <c r="Q2" s="2" t="inlineStr">
        <is>
          <t>Dec. 31, 2018</t>
        </is>
      </c>
      <c r="R2" s="2" t="inlineStr">
        <is>
          <t>Dec. 31, 2020</t>
        </is>
      </c>
      <c r="S2" s="2" t="inlineStr">
        <is>
          <t>Dec. 26, 2020</t>
        </is>
      </c>
      <c r="T2" s="2" t="inlineStr">
        <is>
          <t>Dec. 31, 2019</t>
        </is>
      </c>
      <c r="U2" s="2" t="inlineStr">
        <is>
          <t>Dec. 28, 2019</t>
        </is>
      </c>
      <c r="V2" s="2" t="inlineStr">
        <is>
          <t>Dec. 29, 2018</t>
        </is>
      </c>
      <c r="W2" s="2" t="inlineStr">
        <is>
          <t>Oct. 14, 2020</t>
        </is>
      </c>
      <c r="X2" s="2" t="inlineStr">
        <is>
          <t>Oct. 01, 2018</t>
        </is>
      </c>
      <c r="Y2" s="2" t="inlineStr">
        <is>
          <t>Aug. 10, 2018</t>
        </is>
      </c>
      <c r="Z2" s="2" t="inlineStr">
        <is>
          <t>Mar. 13, 2018</t>
        </is>
      </c>
      <c r="AA2" s="2" t="inlineStr">
        <is>
          <t>Dec. 30, 2017</t>
        </is>
      </c>
    </row>
    <row r="3">
      <c r="A3" s="3" t="inlineStr">
        <is>
          <t>Consolidated Statement of Comprehensive Loss</t>
        </is>
      </c>
    </row>
    <row r="4">
      <c r="A4" s="4" t="inlineStr">
        <is>
          <t>Tax benefit</t>
        </is>
      </c>
      <c r="C4" s="5" t="n">
        <v>0</v>
      </c>
      <c r="H4" s="5" t="n">
        <v>0</v>
      </c>
      <c r="Q4" s="5" t="n">
        <v>0</v>
      </c>
      <c r="R4" s="5" t="n">
        <v>0</v>
      </c>
      <c r="T4" s="5" t="n">
        <v>0</v>
      </c>
    </row>
    <row r="5">
      <c r="A5" s="4" t="inlineStr">
        <is>
          <t>Net income - basic and diluted</t>
        </is>
      </c>
      <c r="B5" s="5" t="n">
        <v>0</v>
      </c>
      <c r="C5" s="5" t="n">
        <v>10719999</v>
      </c>
      <c r="E5" s="5" t="n">
        <v>-28890395</v>
      </c>
      <c r="F5" s="5" t="n">
        <v>0</v>
      </c>
      <c r="G5" s="5" t="n">
        <v>0</v>
      </c>
      <c r="H5" s="5" t="n">
        <v>0</v>
      </c>
      <c r="J5" s="5" t="n">
        <v>0</v>
      </c>
      <c r="K5" s="5" t="n">
        <v>0</v>
      </c>
      <c r="L5" s="5" t="n">
        <v>0</v>
      </c>
      <c r="M5" s="5" t="n">
        <v>0</v>
      </c>
      <c r="N5" s="5" t="n">
        <v>0</v>
      </c>
      <c r="O5" s="5" t="n">
        <v>0</v>
      </c>
      <c r="P5" s="5" t="n">
        <v>0</v>
      </c>
      <c r="Q5" s="5" t="n">
        <v>0</v>
      </c>
      <c r="R5" s="5" t="n">
        <v>-28890395</v>
      </c>
      <c r="T5" s="5" t="n">
        <v>0</v>
      </c>
    </row>
    <row r="6">
      <c r="A6" s="4" t="inlineStr">
        <is>
          <t>Net income per share available to common shares</t>
        </is>
      </c>
      <c r="B6" s="5" t="n">
        <v>0</v>
      </c>
      <c r="C6" s="8" t="n">
        <v>0.54</v>
      </c>
      <c r="E6" s="8" t="n">
        <v>-1.63</v>
      </c>
      <c r="F6" s="5" t="n">
        <v>0</v>
      </c>
      <c r="G6" s="5" t="n">
        <v>0</v>
      </c>
      <c r="H6" s="5" t="n">
        <v>0</v>
      </c>
      <c r="J6" s="5" t="n">
        <v>0</v>
      </c>
      <c r="K6" s="5" t="n">
        <v>0</v>
      </c>
      <c r="L6" s="5" t="n">
        <v>0</v>
      </c>
      <c r="M6" s="5" t="n">
        <v>0</v>
      </c>
      <c r="N6" s="5" t="n">
        <v>0</v>
      </c>
      <c r="O6" s="5" t="n">
        <v>0</v>
      </c>
      <c r="P6" s="5" t="n">
        <v>0</v>
      </c>
      <c r="Q6" s="5" t="n">
        <v>0</v>
      </c>
      <c r="R6" s="8" t="n">
        <v>-2.99</v>
      </c>
      <c r="T6" s="5" t="n">
        <v>0</v>
      </c>
    </row>
    <row r="7">
      <c r="A7" s="3" t="inlineStr">
        <is>
          <t>Consolidated Balance Sheets</t>
        </is>
      </c>
    </row>
    <row r="8">
      <c r="A8" s="4" t="inlineStr">
        <is>
          <t>Total Assets</t>
        </is>
      </c>
      <c r="C8" s="5" t="n">
        <v>500656732</v>
      </c>
      <c r="E8" s="5" t="n">
        <v>501201868</v>
      </c>
      <c r="J8" s="5" t="n">
        <v>0</v>
      </c>
      <c r="R8" s="5" t="n">
        <v>501201868</v>
      </c>
      <c r="T8" s="5" t="n">
        <v>0</v>
      </c>
    </row>
    <row r="9">
      <c r="A9" s="4" t="inlineStr">
        <is>
          <t>Total liabilities</t>
        </is>
      </c>
      <c r="C9" s="6" t="n">
        <v>62082315</v>
      </c>
      <c r="E9" s="6" t="n">
        <v>73347450</v>
      </c>
      <c r="J9" s="6" t="n">
        <v>0</v>
      </c>
      <c r="R9" s="6" t="n">
        <v>73347450</v>
      </c>
      <c r="T9" s="6" t="n">
        <v>0</v>
      </c>
      <c r="W9" s="5" t="n">
        <v>47122923</v>
      </c>
    </row>
    <row r="10">
      <c r="A10" s="4" t="inlineStr">
        <is>
          <t>Accumulated deficit</t>
        </is>
      </c>
      <c r="C10" s="6" t="n">
        <v>-18170396</v>
      </c>
      <c r="E10" s="6" t="n">
        <v>-28890395</v>
      </c>
      <c r="J10" s="6" t="n">
        <v>0</v>
      </c>
      <c r="R10" s="6" t="n">
        <v>-28890395</v>
      </c>
      <c r="T10" s="6" t="n">
        <v>0</v>
      </c>
      <c r="W10" s="5" t="n">
        <v>-1048566</v>
      </c>
    </row>
    <row r="11">
      <c r="A11" s="4" t="inlineStr">
        <is>
          <t>Total stockholder's equity</t>
        </is>
      </c>
      <c r="C11" s="6" t="n">
        <v>5000010</v>
      </c>
      <c r="E11" s="6" t="n">
        <v>5000010</v>
      </c>
      <c r="H11" s="5" t="n">
        <v>0</v>
      </c>
      <c r="J11" s="6" t="n">
        <v>0</v>
      </c>
      <c r="N11" s="5" t="n">
        <v>0</v>
      </c>
      <c r="Q11" s="5" t="n">
        <v>0</v>
      </c>
      <c r="R11" s="6" t="n">
        <v>5000010</v>
      </c>
      <c r="T11" s="6" t="n">
        <v>0</v>
      </c>
      <c r="Z11" s="5" t="n">
        <v>0</v>
      </c>
    </row>
    <row r="12">
      <c r="A12" s="4" t="inlineStr">
        <is>
          <t>Total liabilities and stockholder's equity</t>
        </is>
      </c>
      <c r="C12" s="6" t="n">
        <v>500656732</v>
      </c>
      <c r="E12" s="5" t="n">
        <v>501201868</v>
      </c>
      <c r="J12" s="5" t="n">
        <v>0</v>
      </c>
      <c r="R12" s="6" t="n">
        <v>501201868</v>
      </c>
      <c r="T12" s="6" t="n">
        <v>0</v>
      </c>
    </row>
    <row r="13">
      <c r="A13" s="3" t="inlineStr">
        <is>
          <t>Cash flows from operating activities:</t>
        </is>
      </c>
    </row>
    <row r="14">
      <c r="A14" s="4" t="inlineStr">
        <is>
          <t>Deferred income taxes</t>
        </is>
      </c>
      <c r="Q14" s="5" t="n">
        <v>0</v>
      </c>
      <c r="R14" s="6" t="n">
        <v>0</v>
      </c>
      <c r="T14" s="6" t="n">
        <v>0</v>
      </c>
    </row>
    <row r="15">
      <c r="A15" s="4" t="inlineStr">
        <is>
          <t>Net cash provided by operating activities</t>
        </is>
      </c>
      <c r="C15" s="5" t="n">
        <v>-577930</v>
      </c>
      <c r="H15" s="5" t="n">
        <v>0</v>
      </c>
      <c r="R15" s="5" t="n">
        <v>-1257407</v>
      </c>
      <c r="T15" s="5" t="n">
        <v>0</v>
      </c>
    </row>
    <row r="16">
      <c r="A16" s="4" t="inlineStr">
        <is>
          <t>Hman Group holdings Inc and subsidiaries</t>
        </is>
      </c>
    </row>
    <row r="17">
      <c r="A17" s="3" t="inlineStr">
        <is>
          <t>Consolidated Statement of Comprehensive Loss</t>
        </is>
      </c>
    </row>
    <row r="18">
      <c r="A18" s="4" t="inlineStr">
        <is>
          <t>Tax benefit</t>
        </is>
      </c>
      <c r="D18" s="5" t="n">
        <v>-6653000</v>
      </c>
      <c r="I18" s="5" t="n">
        <v>-4237000</v>
      </c>
      <c r="S18" s="5" t="n">
        <v>-9439000</v>
      </c>
      <c r="U18" s="5" t="n">
        <v>-23277000</v>
      </c>
      <c r="V18" s="5" t="n">
        <v>-8890000</v>
      </c>
    </row>
    <row r="19">
      <c r="A19" s="4" t="inlineStr">
        <is>
          <t>Net income - basic and diluted</t>
        </is>
      </c>
      <c r="D19" s="6" t="n">
        <v>-8970000</v>
      </c>
      <c r="I19" s="6" t="n">
        <v>-14804000</v>
      </c>
      <c r="S19" s="6" t="n">
        <v>-24499000</v>
      </c>
      <c r="U19" s="6" t="n">
        <v>-85479000</v>
      </c>
      <c r="V19" s="6" t="n">
        <v>-58681000</v>
      </c>
    </row>
    <row r="20">
      <c r="A20" s="4" t="inlineStr">
        <is>
          <t>Comprehensive loss</t>
        </is>
      </c>
      <c r="D20" s="5" t="n">
        <v>-6497000</v>
      </c>
      <c r="I20" s="5" t="n">
        <v>-26017000</v>
      </c>
      <c r="S20" s="5" t="n">
        <v>-21847000</v>
      </c>
      <c r="U20" s="5" t="n">
        <v>-79929000</v>
      </c>
      <c r="V20" s="5" t="n">
        <v>-69734000</v>
      </c>
    </row>
    <row r="21">
      <c r="A21" s="4" t="inlineStr">
        <is>
          <t>Net income per share available to common shares</t>
        </is>
      </c>
      <c r="D21" s="5" t="n">
        <v>-16</v>
      </c>
      <c r="I21" s="5" t="n">
        <v>-27</v>
      </c>
      <c r="S21" s="5" t="n">
        <v>-45</v>
      </c>
      <c r="U21" s="5" t="n">
        <v>-158</v>
      </c>
      <c r="V21" s="5" t="n">
        <v>-108</v>
      </c>
    </row>
    <row r="22">
      <c r="A22" s="3" t="inlineStr">
        <is>
          <t>Consolidated Balance Sheets</t>
        </is>
      </c>
    </row>
    <row r="23">
      <c r="A23" s="4" t="inlineStr">
        <is>
          <t>Goodwill</t>
        </is>
      </c>
      <c r="D23" s="5" t="n">
        <v>816678000</v>
      </c>
      <c r="S23" s="5" t="n">
        <v>816200000</v>
      </c>
      <c r="U23" s="5" t="n">
        <v>815850000</v>
      </c>
      <c r="V23" s="5" t="n">
        <v>800620000</v>
      </c>
    </row>
    <row r="24">
      <c r="A24" s="4" t="inlineStr">
        <is>
          <t>Total Assets</t>
        </is>
      </c>
      <c r="D24" s="6" t="n">
        <v>2519633000</v>
      </c>
      <c r="S24" s="6" t="n">
        <v>2468618000</v>
      </c>
      <c r="U24" s="6" t="n">
        <v>2437983000</v>
      </c>
      <c r="V24" s="6" t="n">
        <v>2428243000</v>
      </c>
    </row>
    <row r="25">
      <c r="A25" s="4" t="inlineStr">
        <is>
          <t>Deferred tax liabilities</t>
        </is>
      </c>
      <c r="D25" s="6" t="n">
        <v>151693000</v>
      </c>
      <c r="S25" s="6" t="n">
        <v>156118000</v>
      </c>
      <c r="U25" s="6" t="n">
        <v>164343000</v>
      </c>
      <c r="V25" s="6" t="n">
        <v>186509000</v>
      </c>
    </row>
    <row r="26">
      <c r="A26" s="4" t="inlineStr">
        <is>
          <t>Total liabilities</t>
        </is>
      </c>
      <c r="D26" s="6" t="n">
        <v>2158159000</v>
      </c>
      <c r="S26" s="6" t="n">
        <v>2104031000</v>
      </c>
      <c r="U26" s="6" t="n">
        <v>2064014000</v>
      </c>
      <c r="V26" s="6" t="n">
        <v>1978176000</v>
      </c>
    </row>
    <row r="27">
      <c r="A27" s="4" t="inlineStr">
        <is>
          <t>Accumulated deficit</t>
        </is>
      </c>
      <c r="D27" s="6" t="n">
        <v>-180819000</v>
      </c>
      <c r="S27" s="6" t="n">
        <v>-171849000</v>
      </c>
      <c r="U27" s="6" t="n">
        <v>-147350000</v>
      </c>
      <c r="V27" s="6" t="n">
        <v>-61871000</v>
      </c>
    </row>
    <row r="28">
      <c r="A28" s="4" t="inlineStr">
        <is>
          <t>Total stockholder's equity</t>
        </is>
      </c>
      <c r="D28" s="6" t="n">
        <v>361474000</v>
      </c>
      <c r="I28" s="5" t="n">
        <v>349097000</v>
      </c>
      <c r="S28" s="6" t="n">
        <v>364587000</v>
      </c>
      <c r="U28" s="6" t="n">
        <v>373969000</v>
      </c>
      <c r="V28" s="6" t="n">
        <v>450067000</v>
      </c>
      <c r="AA28" s="5" t="n">
        <v>527403000</v>
      </c>
    </row>
    <row r="29">
      <c r="A29" s="4" t="inlineStr">
        <is>
          <t>Total liabilities and stockholder's equity</t>
        </is>
      </c>
      <c r="D29" s="6" t="n">
        <v>2519633000</v>
      </c>
      <c r="S29" s="6" t="n">
        <v>2468618000</v>
      </c>
      <c r="U29" s="6" t="n">
        <v>2437983000</v>
      </c>
      <c r="V29" s="6" t="n">
        <v>2428243000</v>
      </c>
    </row>
    <row r="30">
      <c r="A30" s="3" t="inlineStr">
        <is>
          <t>Cash flows from operating activities:</t>
        </is>
      </c>
    </row>
    <row r="31">
      <c r="A31" s="4" t="inlineStr">
        <is>
          <t>Net loss</t>
        </is>
      </c>
      <c r="D31" s="6" t="n">
        <v>-8970000</v>
      </c>
      <c r="I31" s="6" t="n">
        <v>-14804000</v>
      </c>
      <c r="S31" s="6" t="n">
        <v>-24499000</v>
      </c>
      <c r="U31" s="6" t="n">
        <v>-85479000</v>
      </c>
      <c r="V31" s="6" t="n">
        <v>-58681000</v>
      </c>
    </row>
    <row r="32">
      <c r="A32" s="4" t="inlineStr">
        <is>
          <t>Deferred income taxes</t>
        </is>
      </c>
      <c r="D32" s="6" t="n">
        <v>-5955000</v>
      </c>
      <c r="I32" s="6" t="n">
        <v>-3861000</v>
      </c>
      <c r="S32" s="6" t="n">
        <v>-9462000</v>
      </c>
      <c r="U32" s="6" t="n">
        <v>-23586000</v>
      </c>
      <c r="V32" s="6" t="n">
        <v>-10566000</v>
      </c>
    </row>
    <row r="33">
      <c r="A33" s="4" t="inlineStr">
        <is>
          <t>Net cash provided by operating activities</t>
        </is>
      </c>
      <c r="D33" s="5" t="n">
        <v>-45389000</v>
      </c>
      <c r="I33" s="5" t="n">
        <v>-17641000</v>
      </c>
      <c r="S33" s="5" t="n">
        <v>92080000</v>
      </c>
      <c r="U33" s="6" t="n">
        <v>52359000</v>
      </c>
      <c r="V33" s="6" t="n">
        <v>7547000</v>
      </c>
    </row>
    <row r="34">
      <c r="A34" s="4" t="inlineStr">
        <is>
          <t>Hman Group holdings Inc and subsidiaries | MinuteKey</t>
        </is>
      </c>
    </row>
    <row r="35">
      <c r="A35" s="3" t="inlineStr">
        <is>
          <t>Consolidated Balance Sheets</t>
        </is>
      </c>
    </row>
    <row r="36">
      <c r="A36" s="4" t="inlineStr">
        <is>
          <t>Goodwill</t>
        </is>
      </c>
      <c r="Y36" s="5" t="n">
        <v>58077000</v>
      </c>
    </row>
    <row r="37">
      <c r="A37" s="4" t="inlineStr">
        <is>
          <t>Hman Group holdings Inc and subsidiaries | Big Time</t>
        </is>
      </c>
    </row>
    <row r="38">
      <c r="A38" s="3" t="inlineStr">
        <is>
          <t>Consolidated Balance Sheets</t>
        </is>
      </c>
    </row>
    <row r="39">
      <c r="A39" s="4" t="inlineStr">
        <is>
          <t>Goodwill</t>
        </is>
      </c>
      <c r="X39" s="5" t="n">
        <v>128796000</v>
      </c>
    </row>
    <row r="40">
      <c r="A40" s="4" t="inlineStr">
        <is>
          <t>Hman Group holdings Inc and subsidiaries | As previously reported</t>
        </is>
      </c>
    </row>
    <row r="41">
      <c r="A41" s="3" t="inlineStr">
        <is>
          <t>Consolidated Statement of Comprehensive Loss</t>
        </is>
      </c>
    </row>
    <row r="42">
      <c r="A42" s="4" t="inlineStr">
        <is>
          <t>Tax benefit</t>
        </is>
      </c>
      <c r="U42" s="6" t="n">
        <v>-5370000</v>
      </c>
      <c r="V42" s="6" t="n">
        <v>2070000</v>
      </c>
    </row>
    <row r="43">
      <c r="A43" s="4" t="inlineStr">
        <is>
          <t>Net income - basic and diluted</t>
        </is>
      </c>
      <c r="U43" s="6" t="n">
        <v>-103386000</v>
      </c>
      <c r="V43" s="6" t="n">
        <v>-69641000</v>
      </c>
    </row>
    <row r="44">
      <c r="A44" s="4" t="inlineStr">
        <is>
          <t>Comprehensive loss</t>
        </is>
      </c>
      <c r="U44" s="5" t="n">
        <v>-97836000</v>
      </c>
      <c r="V44" s="5" t="n">
        <v>-80694000</v>
      </c>
    </row>
    <row r="45">
      <c r="A45" s="4" t="inlineStr">
        <is>
          <t>Net income per share available to common shares</t>
        </is>
      </c>
      <c r="U45" s="5" t="n">
        <v>-191</v>
      </c>
      <c r="V45" s="5" t="n">
        <v>-128</v>
      </c>
    </row>
    <row r="46">
      <c r="A46" s="3" t="inlineStr">
        <is>
          <t>Consolidated Balance Sheets</t>
        </is>
      </c>
    </row>
    <row r="47">
      <c r="A47" s="4" t="inlineStr">
        <is>
          <t>Goodwill</t>
        </is>
      </c>
      <c r="U47" s="5" t="n">
        <v>819077000</v>
      </c>
      <c r="V47" s="5" t="n">
        <v>803847000</v>
      </c>
    </row>
    <row r="48">
      <c r="A48" s="4" t="inlineStr">
        <is>
          <t>Total Assets</t>
        </is>
      </c>
      <c r="U48" s="6" t="n">
        <v>2441210000</v>
      </c>
      <c r="V48" s="6" t="n">
        <v>2431470000</v>
      </c>
    </row>
    <row r="49">
      <c r="A49" s="4" t="inlineStr">
        <is>
          <t>Deferred tax liabilities</t>
        </is>
      </c>
      <c r="U49" s="6" t="n">
        <v>196437000</v>
      </c>
      <c r="V49" s="6" t="n">
        <v>200696000</v>
      </c>
    </row>
    <row r="50">
      <c r="A50" s="4" t="inlineStr">
        <is>
          <t>Total liabilities</t>
        </is>
      </c>
      <c r="U50" s="6" t="n">
        <v>2096108000</v>
      </c>
      <c r="V50" s="6" t="n">
        <v>1992363000</v>
      </c>
    </row>
    <row r="51">
      <c r="A51" s="4" t="inlineStr">
        <is>
          <t>Accumulated deficit</t>
        </is>
      </c>
      <c r="U51" s="6" t="n">
        <v>-176217000</v>
      </c>
      <c r="V51" s="6" t="n">
        <v>-72831000</v>
      </c>
    </row>
    <row r="52">
      <c r="A52" s="4" t="inlineStr">
        <is>
          <t>Total stockholder's equity</t>
        </is>
      </c>
      <c r="U52" s="6" t="n">
        <v>345102000</v>
      </c>
      <c r="V52" s="6" t="n">
        <v>439107000</v>
      </c>
    </row>
    <row r="53">
      <c r="A53" s="4" t="inlineStr">
        <is>
          <t>Total liabilities and stockholder's equity</t>
        </is>
      </c>
      <c r="U53" s="6" t="n">
        <v>2441210000</v>
      </c>
      <c r="V53" s="6" t="n">
        <v>2431470000</v>
      </c>
    </row>
    <row r="54">
      <c r="A54" s="3" t="inlineStr">
        <is>
          <t>Cash flows from operating activities:</t>
        </is>
      </c>
    </row>
    <row r="55">
      <c r="A55" s="4" t="inlineStr">
        <is>
          <t>Net loss</t>
        </is>
      </c>
      <c r="U55" s="6" t="n">
        <v>-103386000</v>
      </c>
      <c r="V55" s="6" t="n">
        <v>-69641000</v>
      </c>
    </row>
    <row r="56">
      <c r="A56" s="4" t="inlineStr">
        <is>
          <t>Deferred income taxes</t>
        </is>
      </c>
      <c r="U56" s="6" t="n">
        <v>-5679000</v>
      </c>
      <c r="V56" s="6" t="n">
        <v>394000</v>
      </c>
    </row>
    <row r="57">
      <c r="A57" s="4" t="inlineStr">
        <is>
          <t>Net cash provided by operating activities</t>
        </is>
      </c>
      <c r="U57" s="6" t="n">
        <v>52359000</v>
      </c>
      <c r="V57" s="6" t="n">
        <v>7547000</v>
      </c>
    </row>
    <row r="58">
      <c r="A58" s="4" t="inlineStr">
        <is>
          <t>Hman Group holdings Inc and subsidiaries | Adjustment</t>
        </is>
      </c>
    </row>
    <row r="59">
      <c r="A59" s="3" t="inlineStr">
        <is>
          <t>Consolidated Statement of Comprehensive Loss</t>
        </is>
      </c>
    </row>
    <row r="60">
      <c r="A60" s="4" t="inlineStr">
        <is>
          <t>Tax benefit</t>
        </is>
      </c>
      <c r="U60" s="6" t="n">
        <v>-17907000</v>
      </c>
      <c r="V60" s="6" t="n">
        <v>-10960000</v>
      </c>
    </row>
    <row r="61">
      <c r="A61" s="4" t="inlineStr">
        <is>
          <t>Net income - basic and diluted</t>
        </is>
      </c>
      <c r="U61" s="6" t="n">
        <v>17907000</v>
      </c>
      <c r="V61" s="6" t="n">
        <v>10960000</v>
      </c>
    </row>
    <row r="62">
      <c r="A62" s="4" t="inlineStr">
        <is>
          <t>Comprehensive loss</t>
        </is>
      </c>
      <c r="U62" s="5" t="n">
        <v>17907000</v>
      </c>
      <c r="V62" s="5" t="n">
        <v>10960000</v>
      </c>
    </row>
    <row r="63">
      <c r="A63" s="4" t="inlineStr">
        <is>
          <t>Net income per share available to common shares</t>
        </is>
      </c>
      <c r="U63" s="5" t="n">
        <v>33</v>
      </c>
      <c r="V63" s="5" t="n">
        <v>20</v>
      </c>
    </row>
    <row r="64">
      <c r="A64" s="3" t="inlineStr">
        <is>
          <t>Consolidated Balance Sheets</t>
        </is>
      </c>
    </row>
    <row r="65">
      <c r="A65" s="4" t="inlineStr">
        <is>
          <t>Goodwill</t>
        </is>
      </c>
      <c r="U65" s="5" t="n">
        <v>-3227000</v>
      </c>
      <c r="V65" s="5" t="n">
        <v>-3227000</v>
      </c>
    </row>
    <row r="66">
      <c r="A66" s="4" t="inlineStr">
        <is>
          <t>Total Assets</t>
        </is>
      </c>
      <c r="U66" s="6" t="n">
        <v>-3227000</v>
      </c>
      <c r="V66" s="6" t="n">
        <v>-3227000</v>
      </c>
    </row>
    <row r="67">
      <c r="A67" s="4" t="inlineStr">
        <is>
          <t>Deferred tax liabilities</t>
        </is>
      </c>
      <c r="U67" s="6" t="n">
        <v>-32094000</v>
      </c>
      <c r="V67" s="6" t="n">
        <v>-14187000</v>
      </c>
    </row>
    <row r="68">
      <c r="A68" s="4" t="inlineStr">
        <is>
          <t>Total liabilities</t>
        </is>
      </c>
      <c r="U68" s="6" t="n">
        <v>-32094000</v>
      </c>
      <c r="V68" s="6" t="n">
        <v>-14187000</v>
      </c>
    </row>
    <row r="69">
      <c r="A69" s="4" t="inlineStr">
        <is>
          <t>Accumulated deficit</t>
        </is>
      </c>
      <c r="U69" s="6" t="n">
        <v>28867000</v>
      </c>
      <c r="V69" s="6" t="n">
        <v>10960000</v>
      </c>
    </row>
    <row r="70">
      <c r="A70" s="4" t="inlineStr">
        <is>
          <t>Total stockholder's equity</t>
        </is>
      </c>
      <c r="U70" s="6" t="n">
        <v>28867000</v>
      </c>
      <c r="V70" s="6" t="n">
        <v>10960000</v>
      </c>
    </row>
    <row r="71">
      <c r="A71" s="4" t="inlineStr">
        <is>
          <t>Total liabilities and stockholder's equity</t>
        </is>
      </c>
      <c r="U71" s="6" t="n">
        <v>-3227000</v>
      </c>
      <c r="V71" s="6" t="n">
        <v>-3227000</v>
      </c>
    </row>
    <row r="72">
      <c r="A72" s="3" t="inlineStr">
        <is>
          <t>Cash flows from operating activities:</t>
        </is>
      </c>
    </row>
    <row r="73">
      <c r="A73" s="4" t="inlineStr">
        <is>
          <t>Net loss</t>
        </is>
      </c>
      <c r="U73" s="6" t="n">
        <v>17907000</v>
      </c>
      <c r="V73" s="6" t="n">
        <v>10960000</v>
      </c>
    </row>
    <row r="74">
      <c r="A74" s="4" t="inlineStr">
        <is>
          <t>Deferred income taxes</t>
        </is>
      </c>
      <c r="U74" s="5" t="n">
        <v>-17907000</v>
      </c>
      <c r="V74" s="6" t="n">
        <v>-10960000</v>
      </c>
    </row>
    <row r="75">
      <c r="A75" s="4" t="inlineStr">
        <is>
          <t>Hman Group holdings Inc and subsidiaries | Adjustment | MinuteKey</t>
        </is>
      </c>
    </row>
    <row r="76">
      <c r="A76" s="3" t="inlineStr">
        <is>
          <t>Consolidated Balance Sheets</t>
        </is>
      </c>
    </row>
    <row r="77">
      <c r="A77" s="4" t="inlineStr">
        <is>
          <t>Goodwill</t>
        </is>
      </c>
      <c r="V77" s="6" t="n">
        <v>1160000</v>
      </c>
      <c r="Y77" s="6" t="n">
        <v>-1160000</v>
      </c>
    </row>
    <row r="78">
      <c r="A78" s="4" t="inlineStr">
        <is>
          <t>Deferred tax liabilities</t>
        </is>
      </c>
      <c r="Y78" s="5" t="n">
        <v>1160000</v>
      </c>
    </row>
    <row r="79">
      <c r="A79" s="4" t="inlineStr">
        <is>
          <t>Hman Group holdings Inc and subsidiaries | Adjustment | Big Time</t>
        </is>
      </c>
    </row>
    <row r="80">
      <c r="A80" s="3" t="inlineStr">
        <is>
          <t>Consolidated Balance Sheets</t>
        </is>
      </c>
    </row>
    <row r="81">
      <c r="A81" s="4" t="inlineStr">
        <is>
          <t>Goodwill</t>
        </is>
      </c>
      <c r="V81" s="5" t="n">
        <v>2067000</v>
      </c>
      <c r="X81" s="6" t="n">
        <v>-2067000</v>
      </c>
    </row>
    <row r="82">
      <c r="A82" s="4" t="inlineStr">
        <is>
          <t>Deferred tax liabilities</t>
        </is>
      </c>
      <c r="X82" s="5" t="n">
        <v>2067000</v>
      </c>
    </row>
  </sheetData>
  <mergeCells count="3">
    <mergeCell ref="A1:A2"/>
    <mergeCell ref="C1:P1"/>
    <mergeCell ref="R1:V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Hman Group holdings Inc and subsidiaries - USD ($) $ in Thousands</t>
        </is>
      </c>
      <c r="B1" s="2" t="inlineStr">
        <is>
          <t>12 Months Ended</t>
        </is>
      </c>
    </row>
    <row r="2">
      <c r="B2" s="2" t="inlineStr">
        <is>
          <t>Dec. 26, 2020</t>
        </is>
      </c>
      <c r="C2" s="2" t="inlineStr">
        <is>
          <t>Dec. 28, 2019</t>
        </is>
      </c>
    </row>
    <row r="3">
      <c r="A3" s="4" t="inlineStr">
        <is>
          <t>Foreign bank balances</t>
        </is>
      </c>
      <c r="B3" s="5" t="n">
        <v>9279</v>
      </c>
      <c r="C3" s="5" t="n">
        <v>9301</v>
      </c>
    </row>
    <row r="4">
      <c r="A4" s="4" t="inlineStr">
        <is>
          <t>Allowance for doubtful accounts</t>
        </is>
      </c>
      <c r="B4" s="6" t="n">
        <v>2395</v>
      </c>
      <c r="C4" s="6" t="n">
        <v>1891</v>
      </c>
    </row>
    <row r="5">
      <c r="A5" s="4" t="inlineStr">
        <is>
          <t>Proceeds from the sales of trade accounts receivable</t>
        </is>
      </c>
      <c r="B5" s="6" t="n">
        <v>323715</v>
      </c>
      <c r="C5" s="6" t="n">
        <v>292432</v>
      </c>
    </row>
    <row r="6">
      <c r="A6" s="4" t="inlineStr">
        <is>
          <t>Loss on sale of accounts receivable</t>
        </is>
      </c>
      <c r="B6" s="5" t="n">
        <v>1782</v>
      </c>
      <c r="C6" s="5" t="n">
        <v>292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net (Details) - Hman Group holdings Inc and subsidiaries - USD ($) $ in Thousands</t>
        </is>
      </c>
      <c r="B1" s="2" t="inlineStr">
        <is>
          <t>12 Months Ended</t>
        </is>
      </c>
    </row>
    <row r="2">
      <c r="B2" s="2" t="inlineStr">
        <is>
          <t>Dec. 26, 2020</t>
        </is>
      </c>
      <c r="C2" s="2" t="inlineStr">
        <is>
          <t>Mar. 27, 2021</t>
        </is>
      </c>
      <c r="D2" s="2" t="inlineStr">
        <is>
          <t>Dec. 28, 2019</t>
        </is>
      </c>
    </row>
    <row r="3">
      <c r="A3" s="3" t="inlineStr">
        <is>
          <t>Property, Plant and Equipment</t>
        </is>
      </c>
    </row>
    <row r="4">
      <c r="A4" s="4" t="inlineStr">
        <is>
          <t>Property and equipment, gross</t>
        </is>
      </c>
      <c r="B4" s="5" t="n">
        <v>418705</v>
      </c>
      <c r="D4" s="5" t="n">
        <v>384951</v>
      </c>
    </row>
    <row r="5">
      <c r="A5" s="4" t="inlineStr">
        <is>
          <t>Less: Accumulated depreciation</t>
        </is>
      </c>
      <c r="B5" s="6" t="n">
        <v>236031</v>
      </c>
      <c r="C5" s="5" t="n">
        <v>251082</v>
      </c>
      <c r="D5" s="6" t="n">
        <v>179791</v>
      </c>
    </row>
    <row r="6">
      <c r="A6" s="4" t="inlineStr">
        <is>
          <t>Property and equipment, net of accumulated depreciation of $236,031 ($179,791 - 2019)</t>
        </is>
      </c>
      <c r="B6" s="6" t="n">
        <v>182674</v>
      </c>
      <c r="C6" s="5" t="n">
        <v>175321</v>
      </c>
      <c r="D6" s="6" t="n">
        <v>205160</v>
      </c>
    </row>
    <row r="7">
      <c r="A7" s="4" t="inlineStr">
        <is>
          <t>Leasehold improvements</t>
        </is>
      </c>
    </row>
    <row r="8">
      <c r="A8" s="3" t="inlineStr">
        <is>
          <t>Property, Plant and Equipment</t>
        </is>
      </c>
    </row>
    <row r="9">
      <c r="A9" s="4" t="inlineStr">
        <is>
          <t>Property and equipment, gross</t>
        </is>
      </c>
      <c r="B9" s="6" t="n">
        <v>11506</v>
      </c>
      <c r="D9" s="6" t="n">
        <v>10982</v>
      </c>
    </row>
    <row r="10">
      <c r="A10" s="4" t="inlineStr">
        <is>
          <t>Machinery and equipment</t>
        </is>
      </c>
    </row>
    <row r="11">
      <c r="A11" s="3" t="inlineStr">
        <is>
          <t>Property, Plant and Equipment</t>
        </is>
      </c>
    </row>
    <row r="12">
      <c r="A12" s="4" t="inlineStr">
        <is>
          <t>Property and equipment, gross</t>
        </is>
      </c>
      <c r="B12" s="6" t="n">
        <v>334643</v>
      </c>
      <c r="D12" s="6" t="n">
        <v>308096</v>
      </c>
    </row>
    <row r="13">
      <c r="A13" s="4" t="inlineStr">
        <is>
          <t>Computer equipment and software</t>
        </is>
      </c>
    </row>
    <row r="14">
      <c r="A14" s="3" t="inlineStr">
        <is>
          <t>Property, Plant and Equipment</t>
        </is>
      </c>
    </row>
    <row r="15">
      <c r="A15" s="4" t="inlineStr">
        <is>
          <t>Property and equipment, gross</t>
        </is>
      </c>
      <c r="B15" s="6" t="n">
        <v>61737</v>
      </c>
      <c r="D15" s="6" t="n">
        <v>60412</v>
      </c>
    </row>
    <row r="16">
      <c r="A16" s="4" t="inlineStr">
        <is>
          <t>Furniture and fixtures</t>
        </is>
      </c>
    </row>
    <row r="17">
      <c r="A17" s="3" t="inlineStr">
        <is>
          <t>Property, Plant and Equipment</t>
        </is>
      </c>
    </row>
    <row r="18">
      <c r="A18" s="4" t="inlineStr">
        <is>
          <t>Property and equipment, gross</t>
        </is>
      </c>
      <c r="B18" s="6" t="n">
        <v>5467</v>
      </c>
      <c r="D18" s="6" t="n">
        <v>2749</v>
      </c>
    </row>
    <row r="19">
      <c r="A19" s="4" t="inlineStr">
        <is>
          <t>Construction in process</t>
        </is>
      </c>
    </row>
    <row r="20">
      <c r="A20" s="3" t="inlineStr">
        <is>
          <t>Property, Plant and Equipment</t>
        </is>
      </c>
    </row>
    <row r="21">
      <c r="A21" s="4" t="inlineStr">
        <is>
          <t>Property and equipment, gross</t>
        </is>
      </c>
      <c r="B21" s="5" t="n">
        <v>5352</v>
      </c>
      <c r="D21" s="5" t="n">
        <v>2712</v>
      </c>
    </row>
    <row r="22">
      <c r="A22" s="4" t="inlineStr">
        <is>
          <t>Minimum | Machinery and equipment</t>
        </is>
      </c>
    </row>
    <row r="23">
      <c r="A23" s="3" t="inlineStr">
        <is>
          <t>Property, Plant and Equipment</t>
        </is>
      </c>
    </row>
    <row r="24">
      <c r="A24" s="4" t="inlineStr">
        <is>
          <t>Estimated Useful Life (Years)</t>
        </is>
      </c>
      <c r="B24" s="4" t="inlineStr">
        <is>
          <t>2 years</t>
        </is>
      </c>
    </row>
    <row r="25">
      <c r="A25" s="4" t="inlineStr">
        <is>
          <t>Minimum | Computer equipment and software</t>
        </is>
      </c>
    </row>
    <row r="26">
      <c r="A26" s="3" t="inlineStr">
        <is>
          <t>Property, Plant and Equipment</t>
        </is>
      </c>
    </row>
    <row r="27">
      <c r="A27" s="4" t="inlineStr">
        <is>
          <t>Estimated Useful Life (Years)</t>
        </is>
      </c>
      <c r="B27" s="4" t="inlineStr">
        <is>
          <t>2 years</t>
        </is>
      </c>
    </row>
    <row r="28">
      <c r="A28" s="4" t="inlineStr">
        <is>
          <t>Minimum | Furniture and fixtures</t>
        </is>
      </c>
    </row>
    <row r="29">
      <c r="A29" s="3" t="inlineStr">
        <is>
          <t>Property, Plant and Equipment</t>
        </is>
      </c>
    </row>
    <row r="30">
      <c r="A30" s="4" t="inlineStr">
        <is>
          <t>Estimated Useful Life (Years)</t>
        </is>
      </c>
      <c r="B30" s="4" t="inlineStr">
        <is>
          <t>6 years</t>
        </is>
      </c>
    </row>
    <row r="31">
      <c r="A31" s="4" t="inlineStr">
        <is>
          <t>Maximum | Machinery and equipment</t>
        </is>
      </c>
    </row>
    <row r="32">
      <c r="A32" s="3" t="inlineStr">
        <is>
          <t>Property, Plant and Equipment</t>
        </is>
      </c>
    </row>
    <row r="33">
      <c r="A33" s="4" t="inlineStr">
        <is>
          <t>Estimated Useful Life (Years)</t>
        </is>
      </c>
      <c r="B33" s="4" t="inlineStr">
        <is>
          <t>10 years</t>
        </is>
      </c>
    </row>
    <row r="34">
      <c r="A34" s="4" t="inlineStr">
        <is>
          <t>Maximum | Computer equipment and software</t>
        </is>
      </c>
    </row>
    <row r="35">
      <c r="A35" s="3" t="inlineStr">
        <is>
          <t>Property, Plant and Equipment</t>
        </is>
      </c>
    </row>
    <row r="36">
      <c r="A36" s="4" t="inlineStr">
        <is>
          <t>Estimated Useful Life (Years)</t>
        </is>
      </c>
      <c r="B36" s="4" t="inlineStr">
        <is>
          <t>5 years</t>
        </is>
      </c>
    </row>
    <row r="37">
      <c r="A37" s="4" t="inlineStr">
        <is>
          <t>Maximum | Furniture and fixtures</t>
        </is>
      </c>
    </row>
    <row r="38">
      <c r="A38" s="3" t="inlineStr">
        <is>
          <t>Property, Plant and Equipment</t>
        </is>
      </c>
    </row>
    <row r="39">
      <c r="A39" s="4" t="inlineStr">
        <is>
          <t>Estimated Useful Life (Years)</t>
        </is>
      </c>
      <c r="B39" s="4" t="inlineStr">
        <is>
          <t>8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Goodwill (Details) - Hman Group holdings Inc and subsidiaries - USD ($) $ in Thousands</t>
        </is>
      </c>
      <c r="B1" s="2" t="inlineStr">
        <is>
          <t>3 Months Ended</t>
        </is>
      </c>
      <c r="D1" s="2" t="inlineStr">
        <is>
          <t>12 Months Ended</t>
        </is>
      </c>
    </row>
    <row r="2">
      <c r="B2" s="2" t="inlineStr">
        <is>
          <t>Mar. 27, 2021</t>
        </is>
      </c>
      <c r="C2" s="2" t="inlineStr">
        <is>
          <t>Dec. 26, 2020</t>
        </is>
      </c>
      <c r="D2" s="2" t="inlineStr">
        <is>
          <t>Dec. 26, 2020</t>
        </is>
      </c>
      <c r="E2" s="2" t="inlineStr">
        <is>
          <t>Dec. 28, 2019</t>
        </is>
      </c>
      <c r="F2" s="2" t="inlineStr">
        <is>
          <t>Dec. 29, 2018</t>
        </is>
      </c>
    </row>
    <row r="3">
      <c r="A3" s="3" t="inlineStr">
        <is>
          <t>Goodwill [Roll Forward]</t>
        </is>
      </c>
    </row>
    <row r="4">
      <c r="A4" s="4" t="inlineStr">
        <is>
          <t>Goodwill at the beginning</t>
        </is>
      </c>
      <c r="B4" s="5" t="n">
        <v>816200</v>
      </c>
      <c r="D4" s="5" t="n">
        <v>815850</v>
      </c>
      <c r="E4" s="5" t="n">
        <v>800620</v>
      </c>
    </row>
    <row r="5">
      <c r="A5" s="4" t="inlineStr">
        <is>
          <t>Acquisitions</t>
        </is>
      </c>
      <c r="B5" s="6" t="n">
        <v>0</v>
      </c>
    </row>
    <row r="6">
      <c r="A6" s="4" t="inlineStr">
        <is>
          <t>Disposals</t>
        </is>
      </c>
      <c r="B6" s="6" t="n">
        <v>0</v>
      </c>
    </row>
    <row r="7">
      <c r="A7" s="4" t="inlineStr">
        <is>
          <t>Other</t>
        </is>
      </c>
      <c r="B7" s="6" t="n">
        <v>478</v>
      </c>
      <c r="D7" s="6" t="n">
        <v>350</v>
      </c>
    </row>
    <row r="8">
      <c r="A8" s="4" t="inlineStr">
        <is>
          <t>Goodwill at the end</t>
        </is>
      </c>
      <c r="B8" s="6" t="n">
        <v>816678</v>
      </c>
      <c r="C8" s="5" t="n">
        <v>816200</v>
      </c>
      <c r="D8" s="6" t="n">
        <v>816200</v>
      </c>
      <c r="E8" s="6" t="n">
        <v>815850</v>
      </c>
      <c r="F8" s="5" t="n">
        <v>800620</v>
      </c>
    </row>
    <row r="9">
      <c r="A9" s="4" t="inlineStr">
        <is>
          <t>Percentage of fair value exceeds carrying value</t>
        </is>
      </c>
      <c r="C9" s="4" t="inlineStr">
        <is>
          <t>5.00%</t>
        </is>
      </c>
    </row>
    <row r="10">
      <c r="A10" s="4" t="inlineStr">
        <is>
          <t>Impairment charges</t>
        </is>
      </c>
      <c r="D10" s="6" t="n">
        <v>0</v>
      </c>
      <c r="E10" s="6" t="n">
        <v>0</v>
      </c>
      <c r="F10" s="5" t="n">
        <v>0</v>
      </c>
    </row>
    <row r="11">
      <c r="A11" s="4" t="inlineStr">
        <is>
          <t>Hardware and Protective Solutions</t>
        </is>
      </c>
    </row>
    <row r="12">
      <c r="A12" s="3" t="inlineStr">
        <is>
          <t>Goodwill [Roll Forward]</t>
        </is>
      </c>
    </row>
    <row r="13">
      <c r="A13" s="4" t="inlineStr">
        <is>
          <t>Goodwill at the beginning</t>
        </is>
      </c>
      <c r="B13" s="6" t="n">
        <v>565578</v>
      </c>
      <c r="D13" s="6" t="n">
        <v>565780</v>
      </c>
    </row>
    <row r="14">
      <c r="A14" s="4" t="inlineStr">
        <is>
          <t>Acquisitions</t>
        </is>
      </c>
      <c r="B14" s="6" t="n">
        <v>0</v>
      </c>
    </row>
    <row r="15">
      <c r="A15" s="4" t="inlineStr">
        <is>
          <t>Disposals</t>
        </is>
      </c>
      <c r="B15" s="6" t="n">
        <v>0</v>
      </c>
    </row>
    <row r="16">
      <c r="A16" s="4" t="inlineStr">
        <is>
          <t>Other</t>
        </is>
      </c>
      <c r="B16" s="6" t="n">
        <v>-124</v>
      </c>
      <c r="D16" s="6" t="n">
        <v>-202</v>
      </c>
    </row>
    <row r="17">
      <c r="A17" s="4" t="inlineStr">
        <is>
          <t>Goodwill at the end</t>
        </is>
      </c>
      <c r="B17" s="6" t="n">
        <v>565454</v>
      </c>
      <c r="C17" s="5" t="n">
        <v>565578</v>
      </c>
      <c r="D17" s="6" t="n">
        <v>565578</v>
      </c>
      <c r="E17" s="6" t="n">
        <v>565780</v>
      </c>
    </row>
    <row r="18">
      <c r="A18" s="4" t="inlineStr">
        <is>
          <t>Robotics and Digital Solutions</t>
        </is>
      </c>
    </row>
    <row r="19">
      <c r="A19" s="3" t="inlineStr">
        <is>
          <t>Goodwill [Roll Forward]</t>
        </is>
      </c>
    </row>
    <row r="20">
      <c r="A20" s="4" t="inlineStr">
        <is>
          <t>Goodwill at the beginning</t>
        </is>
      </c>
      <c r="B20" s="6" t="n">
        <v>220936</v>
      </c>
      <c r="D20" s="6" t="n">
        <v>220936</v>
      </c>
    </row>
    <row r="21">
      <c r="A21" s="4" t="inlineStr">
        <is>
          <t>Acquisitions</t>
        </is>
      </c>
      <c r="B21" s="6" t="n">
        <v>0</v>
      </c>
    </row>
    <row r="22">
      <c r="A22" s="4" t="inlineStr">
        <is>
          <t>Disposals</t>
        </is>
      </c>
      <c r="B22" s="6" t="n">
        <v>0</v>
      </c>
    </row>
    <row r="23">
      <c r="A23" s="4" t="inlineStr">
        <is>
          <t>Other</t>
        </is>
      </c>
      <c r="B23" s="6" t="n">
        <v>0</v>
      </c>
    </row>
    <row r="24">
      <c r="A24" s="4" t="inlineStr">
        <is>
          <t>Goodwill at the end</t>
        </is>
      </c>
      <c r="B24" s="6" t="n">
        <v>220936</v>
      </c>
      <c r="C24" s="6" t="n">
        <v>220936</v>
      </c>
      <c r="D24" s="6" t="n">
        <v>220936</v>
      </c>
      <c r="E24" s="6" t="n">
        <v>220936</v>
      </c>
    </row>
    <row r="25">
      <c r="A25" s="4" t="inlineStr">
        <is>
          <t>Canada</t>
        </is>
      </c>
    </row>
    <row r="26">
      <c r="A26" s="3" t="inlineStr">
        <is>
          <t>Goodwill [Roll Forward]</t>
        </is>
      </c>
    </row>
    <row r="27">
      <c r="A27" s="4" t="inlineStr">
        <is>
          <t>Goodwill at the beginning</t>
        </is>
      </c>
      <c r="B27" s="5" t="n">
        <v>29686</v>
      </c>
      <c r="D27" s="6" t="n">
        <v>29134</v>
      </c>
    </row>
    <row r="28">
      <c r="A28" s="4" t="inlineStr">
        <is>
          <t>Other</t>
        </is>
      </c>
      <c r="D28" s="6" t="n">
        <v>552</v>
      </c>
    </row>
    <row r="29">
      <c r="A29" s="4" t="inlineStr">
        <is>
          <t>Goodwill at the end</t>
        </is>
      </c>
      <c r="C29" s="5" t="n">
        <v>29686</v>
      </c>
      <c r="D29" s="5" t="n">
        <v>29686</v>
      </c>
      <c r="E29" s="5" t="n">
        <v>29134</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Related Party Transactions</t>
        </is>
      </c>
      <c r="B1" s="2" t="inlineStr">
        <is>
          <t>3 Months Ended</t>
        </is>
      </c>
    </row>
    <row r="2">
      <c r="B2" s="2" t="inlineStr">
        <is>
          <t>Mar. 31, 2021</t>
        </is>
      </c>
    </row>
    <row r="3">
      <c r="A3" s="3" t="inlineStr">
        <is>
          <t>Commitments and Related Party Transactions</t>
        </is>
      </c>
    </row>
    <row r="4">
      <c r="A4" s="4" t="inlineStr">
        <is>
          <t>Commitments and Related Party Transactions</t>
        </is>
      </c>
      <c r="B4" s="4" t="inlineStr">
        <is>
          <t>6 . Commitments and Related Party Transactions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he Sponsors collectively own 20.0% of the Company’s issued and outstanding shares.
The holders of the Founder Share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 Shares will never occur on a less than one-for-one basis.
Sponsor Warrants
In conjunction with the Public Offering that closed on October 14, 2020, the Sponsors purchased an aggregate of 8,000,000 Sponsor Warrants at a price of $1.50 per warrant ($12,000,000 in the aggregate) in the Private Placement. A portion of the purchase price of the Sponsor Warrants was added to the proceeds from the Public Offering to be held in the Trust Account such that at closing of the Public Offering, $500,000,000 was placed in the Trust Account.
Each Sponsor Warrant entitles the holder to purchase one share of Class A common stock at $11.50 per share.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holders of the Founder Shares, Sponsor Warrants, shares of Class A common stock issuable upon conversion of the Founder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5) and seven (7)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 Shares. Jefferies LLC received all of the underwriting discount that was due at the closing of the Public Offering, and will receive the additional Deferred Discount payable from the Trust Account upon completion of the Business Combination. See Note 5 for further information regarding underwriting commissions.
Administrative Services Agreement
The Company entered into an administrative services agreement in which we will pay Fertitta Entertainment, Inc., (an affiliate of TJF) for office space, secretarial and administrative services provided to members of our management team, in an amount not to exceed $20,000 per month commencing on the date of effectiveness of the Public Offering and ending on the earlier of the completion of a Business Combination or the Company's liquidation. The Company has recorded administrative services fees of $60,000 in the three months ended March 31, 2021.
Directors’ Payments
We expect to pay $100,000 to each of our independent directors at the closing of a Business Combination for services rendered as board members prior to the completion of a Business Combination.
Sponsors’ Indemnification of the Trust Accounts
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August 24, 2020 the Sponsors agreed to loan the Company up to an aggregate of $300,000 by the issuance of unsecured promissory notes to cover expenses related to the Public Offering. These loans of $166,750 were repaid in full on October 16, 2020.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See Note 5 for the terms of the warra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Intangible assets (Details) - Hman Group holdings Inc and subsidiaries - USD ($) $ in Thousands</t>
        </is>
      </c>
      <c r="B1" s="2" t="inlineStr">
        <is>
          <t>3 Months Ended</t>
        </is>
      </c>
      <c r="C1" s="2" t="inlineStr">
        <is>
          <t>12 Months Ended</t>
        </is>
      </c>
    </row>
    <row r="2">
      <c r="B2" s="2" t="inlineStr">
        <is>
          <t>Mar. 27, 2021</t>
        </is>
      </c>
      <c r="C2" s="2" t="inlineStr">
        <is>
          <t>Dec. 26, 2020</t>
        </is>
      </c>
      <c r="D2" s="2" t="inlineStr">
        <is>
          <t>Dec. 28, 2019</t>
        </is>
      </c>
      <c r="E2" s="2" t="inlineStr">
        <is>
          <t>Dec. 29, 2018</t>
        </is>
      </c>
    </row>
    <row r="3">
      <c r="A3" s="3" t="inlineStr">
        <is>
          <t>Finite-Lived Intangible Assets [Line Items]</t>
        </is>
      </c>
    </row>
    <row r="4">
      <c r="A4" s="4" t="inlineStr">
        <is>
          <t>Intangible assets, gross</t>
        </is>
      </c>
      <c r="B4" s="5" t="n">
        <v>1118005</v>
      </c>
      <c r="C4" s="5" t="n">
        <v>1117400</v>
      </c>
      <c r="D4" s="5" t="n">
        <v>1114490</v>
      </c>
    </row>
    <row r="5">
      <c r="A5" s="4" t="inlineStr">
        <is>
          <t>Less: Accumulated amortization</t>
        </is>
      </c>
      <c r="B5" s="6" t="n">
        <v>306509</v>
      </c>
      <c r="C5" s="6" t="n">
        <v>291434</v>
      </c>
      <c r="D5" s="6" t="n">
        <v>232060</v>
      </c>
    </row>
    <row r="6">
      <c r="A6" s="4" t="inlineStr">
        <is>
          <t>Intangible assets, net</t>
        </is>
      </c>
      <c r="B6" s="6" t="n">
        <v>811496</v>
      </c>
      <c r="C6" s="6" t="n">
        <v>825966</v>
      </c>
      <c r="D6" s="6" t="n">
        <v>882430</v>
      </c>
    </row>
    <row r="7">
      <c r="A7" s="3" t="inlineStr">
        <is>
          <t>Finite-Lived Intangible Assets, Net, Amortization Expense, Fiscal Year Maturity [Abstract]</t>
        </is>
      </c>
    </row>
    <row r="8">
      <c r="A8" s="4" t="inlineStr">
        <is>
          <t>2021</t>
        </is>
      </c>
      <c r="C8" s="6" t="n">
        <v>59608</v>
      </c>
    </row>
    <row r="9">
      <c r="A9" s="4" t="inlineStr">
        <is>
          <t>2022</t>
        </is>
      </c>
      <c r="C9" s="6" t="n">
        <v>59608</v>
      </c>
    </row>
    <row r="10">
      <c r="A10" s="4" t="inlineStr">
        <is>
          <t>2023</t>
        </is>
      </c>
      <c r="C10" s="6" t="n">
        <v>59608</v>
      </c>
    </row>
    <row r="11">
      <c r="A11" s="4" t="inlineStr">
        <is>
          <t>2024</t>
        </is>
      </c>
      <c r="C11" s="6" t="n">
        <v>59608</v>
      </c>
    </row>
    <row r="12">
      <c r="A12" s="4" t="inlineStr">
        <is>
          <t>2025</t>
        </is>
      </c>
      <c r="C12" s="6" t="n">
        <v>58858</v>
      </c>
    </row>
    <row r="13">
      <c r="A13" s="4" t="inlineStr">
        <is>
          <t>Impairment charges related to indefinite-lived intangible assets</t>
        </is>
      </c>
      <c r="C13" s="5" t="n">
        <v>0</v>
      </c>
      <c r="D13" s="6" t="n">
        <v>0</v>
      </c>
      <c r="E13" s="5" t="n">
        <v>0</v>
      </c>
    </row>
    <row r="14">
      <c r="A14" s="4" t="inlineStr">
        <is>
          <t>Minimum</t>
        </is>
      </c>
    </row>
    <row r="15">
      <c r="A15" s="3" t="inlineStr">
        <is>
          <t>Finite-Lived Intangible Assets [Line Items]</t>
        </is>
      </c>
    </row>
    <row r="16">
      <c r="A16" s="4" t="inlineStr">
        <is>
          <t>Estimated Useful Life (Years)</t>
        </is>
      </c>
      <c r="C16" s="4" t="inlineStr">
        <is>
          <t>5 years</t>
        </is>
      </c>
    </row>
    <row r="17">
      <c r="A17" s="4" t="inlineStr">
        <is>
          <t>Maximum</t>
        </is>
      </c>
    </row>
    <row r="18">
      <c r="A18" s="3" t="inlineStr">
        <is>
          <t>Finite-Lived Intangible Assets [Line Items]</t>
        </is>
      </c>
    </row>
    <row r="19">
      <c r="A19" s="4" t="inlineStr">
        <is>
          <t>Estimated Useful Life (Years)</t>
        </is>
      </c>
      <c r="C19" s="4" t="inlineStr">
        <is>
          <t>20 years</t>
        </is>
      </c>
    </row>
    <row r="20">
      <c r="A20" s="4" t="inlineStr">
        <is>
          <t>Customer relationships</t>
        </is>
      </c>
    </row>
    <row r="21">
      <c r="A21" s="3" t="inlineStr">
        <is>
          <t>Finite-Lived Intangible Assets [Line Items]</t>
        </is>
      </c>
    </row>
    <row r="22">
      <c r="A22" s="4" t="inlineStr">
        <is>
          <t>Intangible assets, gross</t>
        </is>
      </c>
      <c r="B22" s="5" t="n">
        <v>942131</v>
      </c>
      <c r="C22" s="5" t="n">
        <v>941648</v>
      </c>
      <c r="D22" s="6" t="n">
        <v>941305</v>
      </c>
    </row>
    <row r="23">
      <c r="A23" s="4" t="inlineStr">
        <is>
          <t>Customer relationships | Minimum</t>
        </is>
      </c>
    </row>
    <row r="24">
      <c r="A24" s="3" t="inlineStr">
        <is>
          <t>Finite-Lived Intangible Assets [Line Items]</t>
        </is>
      </c>
    </row>
    <row r="25">
      <c r="A25" s="4" t="inlineStr">
        <is>
          <t>Estimated Useful Life (Years)</t>
        </is>
      </c>
      <c r="B25" s="4" t="inlineStr">
        <is>
          <t>13 years</t>
        </is>
      </c>
      <c r="C25" s="4" t="inlineStr">
        <is>
          <t>13 years</t>
        </is>
      </c>
    </row>
    <row r="26">
      <c r="A26" s="4" t="inlineStr">
        <is>
          <t>Customer relationships | Maximum</t>
        </is>
      </c>
    </row>
    <row r="27">
      <c r="A27" s="3" t="inlineStr">
        <is>
          <t>Finite-Lived Intangible Assets [Line Items]</t>
        </is>
      </c>
    </row>
    <row r="28">
      <c r="A28" s="4" t="inlineStr">
        <is>
          <t>Estimated Useful Life (Years)</t>
        </is>
      </c>
      <c r="B28" s="4" t="inlineStr">
        <is>
          <t>20 years</t>
        </is>
      </c>
      <c r="C28" s="4" t="inlineStr">
        <is>
          <t>20 years</t>
        </is>
      </c>
    </row>
    <row r="29">
      <c r="A29" s="4" t="inlineStr">
        <is>
          <t>Trademarks - Indefinite</t>
        </is>
      </c>
    </row>
    <row r="30">
      <c r="A30" s="3" t="inlineStr">
        <is>
          <t>Finite-Lived Intangible Assets [Line Items]</t>
        </is>
      </c>
    </row>
    <row r="31">
      <c r="A31" s="4" t="inlineStr">
        <is>
          <t>Intangible assets, gross</t>
        </is>
      </c>
      <c r="C31" s="5" t="n">
        <v>85603</v>
      </c>
      <c r="D31" s="6" t="n">
        <v>85517</v>
      </c>
    </row>
    <row r="32">
      <c r="A32" s="4" t="inlineStr">
        <is>
          <t>Trademarks - Other</t>
        </is>
      </c>
    </row>
    <row r="33">
      <c r="A33" s="3" t="inlineStr">
        <is>
          <t>Finite-Lived Intangible Assets [Line Items]</t>
        </is>
      </c>
    </row>
    <row r="34">
      <c r="A34" s="4" t="inlineStr">
        <is>
          <t>Intangible assets, gross</t>
        </is>
      </c>
      <c r="B34" s="5" t="n">
        <v>26400</v>
      </c>
      <c r="C34" s="5" t="n">
        <v>26400</v>
      </c>
      <c r="D34" s="6" t="n">
        <v>26700</v>
      </c>
    </row>
    <row r="35">
      <c r="A35" s="4" t="inlineStr">
        <is>
          <t>Trademarks - Other | Minimum</t>
        </is>
      </c>
    </row>
    <row r="36">
      <c r="A36" s="3" t="inlineStr">
        <is>
          <t>Finite-Lived Intangible Assets [Line Items]</t>
        </is>
      </c>
    </row>
    <row r="37">
      <c r="A37" s="4" t="inlineStr">
        <is>
          <t>Estimated Useful Life (Years)</t>
        </is>
      </c>
      <c r="B37" s="4" t="inlineStr">
        <is>
          <t>7 years</t>
        </is>
      </c>
      <c r="C37" s="4" t="inlineStr">
        <is>
          <t>5 years</t>
        </is>
      </c>
    </row>
    <row r="38">
      <c r="A38" s="4" t="inlineStr">
        <is>
          <t>Trademarks - Other | Maximum</t>
        </is>
      </c>
    </row>
    <row r="39">
      <c r="A39" s="3" t="inlineStr">
        <is>
          <t>Finite-Lived Intangible Assets [Line Items]</t>
        </is>
      </c>
    </row>
    <row r="40">
      <c r="A40" s="4" t="inlineStr">
        <is>
          <t>Estimated Useful Life (Years)</t>
        </is>
      </c>
      <c r="B40" s="4" t="inlineStr">
        <is>
          <t>15 years</t>
        </is>
      </c>
      <c r="C40" s="4" t="inlineStr">
        <is>
          <t>15 years</t>
        </is>
      </c>
    </row>
    <row r="41">
      <c r="A41" s="4" t="inlineStr">
        <is>
          <t>Technology and patents</t>
        </is>
      </c>
    </row>
    <row r="42">
      <c r="A42" s="3" t="inlineStr">
        <is>
          <t>Finite-Lived Intangible Assets [Line Items]</t>
        </is>
      </c>
    </row>
    <row r="43">
      <c r="A43" s="4" t="inlineStr">
        <is>
          <t>Intangible assets, gross</t>
        </is>
      </c>
      <c r="C43" s="5" t="n">
        <v>63749</v>
      </c>
      <c r="D43" s="5" t="n">
        <v>60968</v>
      </c>
    </row>
    <row r="44">
      <c r="A44" s="4" t="inlineStr">
        <is>
          <t>Technology and patents | Minimum</t>
        </is>
      </c>
    </row>
    <row r="45">
      <c r="A45" s="3" t="inlineStr">
        <is>
          <t>Finite-Lived Intangible Assets [Line Items]</t>
        </is>
      </c>
    </row>
    <row r="46">
      <c r="A46" s="4" t="inlineStr">
        <is>
          <t>Estimated Useful Life (Years)</t>
        </is>
      </c>
      <c r="C46" s="4" t="inlineStr">
        <is>
          <t>7 years</t>
        </is>
      </c>
    </row>
    <row r="47">
      <c r="A47" s="4" t="inlineStr">
        <is>
          <t>Technology and patents | Maximum</t>
        </is>
      </c>
    </row>
    <row r="48">
      <c r="A48" s="3" t="inlineStr">
        <is>
          <t>Finite-Lived Intangible Assets [Line Items]</t>
        </is>
      </c>
    </row>
    <row r="49">
      <c r="A49" s="4" t="inlineStr">
        <is>
          <t>Estimated Useful Life (Years)</t>
        </is>
      </c>
      <c r="C49" s="4" t="inlineStr">
        <is>
          <t>12 years</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 lived assets (Details) - Hman Group holdings Inc and subsidiaries - USD ($) $ in Thousands</t>
        </is>
      </c>
      <c r="B1" s="2" t="inlineStr">
        <is>
          <t>12 Months Ended</t>
        </is>
      </c>
    </row>
    <row r="2">
      <c r="B2" s="2" t="inlineStr">
        <is>
          <t>Dec. 26, 2020</t>
        </is>
      </c>
      <c r="C2" s="2" t="inlineStr">
        <is>
          <t>Dec. 28, 2019</t>
        </is>
      </c>
      <c r="D2" s="2" t="inlineStr">
        <is>
          <t>Dec. 29, 2018</t>
        </is>
      </c>
    </row>
    <row r="3">
      <c r="A3" s="4" t="inlineStr">
        <is>
          <t>Robotics and Digital Solutions</t>
        </is>
      </c>
    </row>
    <row r="4">
      <c r="A4" s="3" t="inlineStr">
        <is>
          <t>Long Lived Assets Held-for-sale [Line Items]</t>
        </is>
      </c>
    </row>
    <row r="5">
      <c r="A5" s="4" t="inlineStr">
        <is>
          <t>Impairment charge on disposal</t>
        </is>
      </c>
      <c r="C5" s="5" t="n">
        <v>7887</v>
      </c>
    </row>
    <row r="6">
      <c r="A6" s="4" t="inlineStr">
        <is>
          <t>Canada</t>
        </is>
      </c>
    </row>
    <row r="7">
      <c r="A7" s="3" t="inlineStr">
        <is>
          <t>Long Lived Assets Held-for-sale [Line Items]</t>
        </is>
      </c>
    </row>
    <row r="8">
      <c r="A8" s="4" t="inlineStr">
        <is>
          <t>Impairment charge on disposal</t>
        </is>
      </c>
      <c r="D8" s="5" t="n">
        <v>837</v>
      </c>
    </row>
    <row r="9">
      <c r="A9" s="4" t="inlineStr">
        <is>
          <t>United States</t>
        </is>
      </c>
    </row>
    <row r="10">
      <c r="A10" s="3" t="inlineStr">
        <is>
          <t>Long Lived Assets Held-for-sale [Line Items]</t>
        </is>
      </c>
    </row>
    <row r="11">
      <c r="A11" s="4" t="inlineStr">
        <is>
          <t>Percentage of long-lived assets</t>
        </is>
      </c>
      <c r="B11" s="4" t="inlineStr">
        <is>
          <t>95.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isk Insurance Reserves (Details) - Hman Group holdings Inc and subsidiaries $ in Thousands</t>
        </is>
      </c>
      <c r="B1" s="2" t="inlineStr">
        <is>
          <t>Dec. 26, 2020USD ($)</t>
        </is>
      </c>
    </row>
    <row r="2">
      <c r="A2" s="4" t="inlineStr">
        <is>
          <t>Self Insurance Reserve, Liability Per occurrence</t>
        </is>
      </c>
      <c r="B2" s="5" t="n">
        <v>250</v>
      </c>
    </row>
    <row r="3">
      <c r="A3" s="4" t="inlineStr">
        <is>
          <t>Self Insurance Reserve, General Liability Per Occurrence</t>
        </is>
      </c>
      <c r="B3" s="5" t="n">
        <v>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tirement benefit costs (Details) - Hman Group holdings Inc and subsidiaries - USD ($) $ in Thousands</t>
        </is>
      </c>
      <c r="B1" s="2" t="inlineStr">
        <is>
          <t>12 Months Ended</t>
        </is>
      </c>
    </row>
    <row r="2">
      <c r="B2" s="2" t="inlineStr">
        <is>
          <t>Dec. 26, 2020</t>
        </is>
      </c>
      <c r="C2" s="2" t="inlineStr">
        <is>
          <t>Dec. 28, 2019</t>
        </is>
      </c>
      <c r="D2" s="2" t="inlineStr">
        <is>
          <t>Dec. 29, 2018</t>
        </is>
      </c>
    </row>
    <row r="3">
      <c r="A3" s="4" t="inlineStr">
        <is>
          <t>Matching contribution for eligible employee</t>
        </is>
      </c>
      <c r="B3" s="4" t="inlineStr">
        <is>
          <t>50.00%</t>
        </is>
      </c>
    </row>
    <row r="4">
      <c r="A4" s="4" t="inlineStr">
        <is>
          <t>Maximum percentage of employee compensation</t>
        </is>
      </c>
      <c r="B4" s="4" t="inlineStr">
        <is>
          <t>6.00%</t>
        </is>
      </c>
    </row>
    <row r="5">
      <c r="A5" s="4" t="inlineStr">
        <is>
          <t>Required continuous service (in years)</t>
        </is>
      </c>
      <c r="B5" s="4" t="inlineStr">
        <is>
          <t>3 months</t>
        </is>
      </c>
    </row>
    <row r="6">
      <c r="A6" s="4" t="inlineStr">
        <is>
          <t>Maximum percentage on gross earnings, voluntary amount</t>
        </is>
      </c>
      <c r="B6" s="4" t="inlineStr">
        <is>
          <t>8.00%</t>
        </is>
      </c>
    </row>
    <row r="7">
      <c r="A7" s="4" t="inlineStr">
        <is>
          <t>Employer matching contribution</t>
        </is>
      </c>
      <c r="B7" s="4" t="inlineStr">
        <is>
          <t>100.00%</t>
        </is>
      </c>
    </row>
    <row r="8">
      <c r="A8" s="4" t="inlineStr">
        <is>
          <t>Maximum percentage of employee compensation</t>
        </is>
      </c>
      <c r="B8" s="4" t="inlineStr">
        <is>
          <t>2.00%</t>
        </is>
      </c>
    </row>
    <row r="9">
      <c r="A9" s="4" t="inlineStr">
        <is>
          <t>Retirement benefit costs</t>
        </is>
      </c>
      <c r="B9" s="5" t="n">
        <v>3343</v>
      </c>
      <c r="C9" s="5" t="n">
        <v>2725</v>
      </c>
      <c r="D9" s="5" t="n">
        <v>256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Recognition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3" t="inlineStr">
        <is>
          <t>Revenue, Initial Application Period Cumulative Effect Transition [Line Items]</t>
        </is>
      </c>
    </row>
    <row r="4">
      <c r="A4" s="4" t="inlineStr">
        <is>
          <t>Total revenues</t>
        </is>
      </c>
      <c r="B4" s="5" t="n">
        <v>341281</v>
      </c>
      <c r="C4" s="5" t="n">
        <v>295836</v>
      </c>
      <c r="D4" s="5" t="n">
        <v>1368295</v>
      </c>
      <c r="E4" s="5" t="n">
        <v>1214362</v>
      </c>
      <c r="F4" s="5" t="n">
        <v>974175</v>
      </c>
    </row>
    <row r="5">
      <c r="A5" s="4" t="inlineStr">
        <is>
          <t>Hardware and Protective Solutions</t>
        </is>
      </c>
    </row>
    <row r="6">
      <c r="A6" s="3" t="inlineStr">
        <is>
          <t>Revenue, Initial Application Period Cumulative Effect Transition [Line Items]</t>
        </is>
      </c>
    </row>
    <row r="7">
      <c r="A7" s="4" t="inlineStr">
        <is>
          <t>Total revenues</t>
        </is>
      </c>
      <c r="B7" s="6" t="n">
        <v>250929</v>
      </c>
      <c r="C7" s="6" t="n">
        <v>213176</v>
      </c>
      <c r="D7" s="6" t="n">
        <v>1024392</v>
      </c>
      <c r="E7" s="6" t="n">
        <v>853016</v>
      </c>
      <c r="F7" s="6" t="n">
        <v>636717</v>
      </c>
    </row>
    <row r="8">
      <c r="A8" s="4" t="inlineStr">
        <is>
          <t>Robotics and Digital Solutions</t>
        </is>
      </c>
    </row>
    <row r="9">
      <c r="A9" s="3" t="inlineStr">
        <is>
          <t>Revenue, Initial Application Period Cumulative Effect Transition [Line Items]</t>
        </is>
      </c>
    </row>
    <row r="10">
      <c r="A10" s="4" t="inlineStr">
        <is>
          <t>Total revenues</t>
        </is>
      </c>
      <c r="B10" s="6" t="n">
        <v>55879</v>
      </c>
      <c r="C10" s="6" t="n">
        <v>56308</v>
      </c>
      <c r="D10" s="6" t="n">
        <v>209287</v>
      </c>
      <c r="E10" s="6" t="n">
        <v>236086</v>
      </c>
      <c r="F10" s="6" t="n">
        <v>196043</v>
      </c>
    </row>
    <row r="11">
      <c r="A11" s="4" t="inlineStr">
        <is>
          <t>Canada</t>
        </is>
      </c>
    </row>
    <row r="12">
      <c r="A12" s="3" t="inlineStr">
        <is>
          <t>Revenue, Initial Application Period Cumulative Effect Transition [Line Items]</t>
        </is>
      </c>
    </row>
    <row r="13">
      <c r="A13" s="4" t="inlineStr">
        <is>
          <t>Total revenues</t>
        </is>
      </c>
      <c r="D13" s="6" t="n">
        <v>134616</v>
      </c>
      <c r="E13" s="6" t="n">
        <v>125260</v>
      </c>
      <c r="F13" s="6" t="n">
        <v>141415</v>
      </c>
    </row>
    <row r="14">
      <c r="A14" s="4" t="inlineStr">
        <is>
          <t>United States</t>
        </is>
      </c>
    </row>
    <row r="15">
      <c r="A15" s="3" t="inlineStr">
        <is>
          <t>Revenue, Initial Application Period Cumulative Effect Transition [Line Items]</t>
        </is>
      </c>
    </row>
    <row r="16">
      <c r="A16" s="4" t="inlineStr">
        <is>
          <t>Total revenues</t>
        </is>
      </c>
      <c r="B16" s="6" t="n">
        <v>302097</v>
      </c>
      <c r="C16" s="6" t="n">
        <v>265520</v>
      </c>
      <c r="D16" s="6" t="n">
        <v>1214418</v>
      </c>
      <c r="E16" s="6" t="n">
        <v>1070173</v>
      </c>
      <c r="F16" s="6" t="n">
        <v>822028</v>
      </c>
    </row>
    <row r="17">
      <c r="A17" s="4" t="inlineStr">
        <is>
          <t>United States | Hardware and Protective Solutions</t>
        </is>
      </c>
    </row>
    <row r="18">
      <c r="A18" s="3" t="inlineStr">
        <is>
          <t>Revenue, Initial Application Period Cumulative Effect Transition [Line Items]</t>
        </is>
      </c>
    </row>
    <row r="19">
      <c r="A19" s="4" t="inlineStr">
        <is>
          <t>Total revenues</t>
        </is>
      </c>
      <c r="B19" s="6" t="n">
        <v>246797</v>
      </c>
      <c r="C19" s="6" t="n">
        <v>209677</v>
      </c>
      <c r="D19" s="6" t="n">
        <v>1007135</v>
      </c>
      <c r="E19" s="6" t="n">
        <v>835957</v>
      </c>
      <c r="F19" s="6" t="n">
        <v>626490</v>
      </c>
    </row>
    <row r="20">
      <c r="A20" s="4" t="inlineStr">
        <is>
          <t>United States | Robotics and Digital Solutions</t>
        </is>
      </c>
    </row>
    <row r="21">
      <c r="A21" s="3" t="inlineStr">
        <is>
          <t>Revenue, Initial Application Period Cumulative Effect Transition [Line Items]</t>
        </is>
      </c>
    </row>
    <row r="22">
      <c r="A22" s="4" t="inlineStr">
        <is>
          <t>Total revenues</t>
        </is>
      </c>
      <c r="B22" s="6" t="n">
        <v>55300</v>
      </c>
      <c r="C22" s="6" t="n">
        <v>55843</v>
      </c>
      <c r="D22" s="6" t="n">
        <v>207283</v>
      </c>
      <c r="E22" s="6" t="n">
        <v>234216</v>
      </c>
      <c r="F22" s="6" t="n">
        <v>195538</v>
      </c>
    </row>
    <row r="23">
      <c r="A23" s="4" t="inlineStr">
        <is>
          <t>Canada</t>
        </is>
      </c>
    </row>
    <row r="24">
      <c r="A24" s="3" t="inlineStr">
        <is>
          <t>Revenue, Initial Application Period Cumulative Effect Transition [Line Items]</t>
        </is>
      </c>
    </row>
    <row r="25">
      <c r="A25" s="4" t="inlineStr">
        <is>
          <t>Total revenues</t>
        </is>
      </c>
      <c r="B25" s="6" t="n">
        <v>36281</v>
      </c>
      <c r="C25" s="6" t="n">
        <v>28081</v>
      </c>
      <c r="D25" s="6" t="n">
        <v>144409</v>
      </c>
      <c r="E25" s="6" t="n">
        <v>133035</v>
      </c>
      <c r="F25" s="6" t="n">
        <v>143864</v>
      </c>
    </row>
    <row r="26">
      <c r="A26" s="4" t="inlineStr">
        <is>
          <t>Canada | Hardware and Protective Solutions</t>
        </is>
      </c>
    </row>
    <row r="27">
      <c r="A27" s="3" t="inlineStr">
        <is>
          <t>Revenue, Initial Application Period Cumulative Effect Transition [Line Items]</t>
        </is>
      </c>
    </row>
    <row r="28">
      <c r="A28" s="4" t="inlineStr">
        <is>
          <t>Total revenues</t>
        </is>
      </c>
      <c r="B28" s="6" t="n">
        <v>1229</v>
      </c>
      <c r="C28" s="6" t="n">
        <v>1264</v>
      </c>
      <c r="D28" s="6" t="n">
        <v>7789</v>
      </c>
      <c r="E28" s="6" t="n">
        <v>5905</v>
      </c>
      <c r="F28" s="6" t="n">
        <v>1944</v>
      </c>
    </row>
    <row r="29">
      <c r="A29" s="4" t="inlineStr">
        <is>
          <t>Canada | Robotics and Digital Solutions</t>
        </is>
      </c>
    </row>
    <row r="30">
      <c r="A30" s="3" t="inlineStr">
        <is>
          <t>Revenue, Initial Application Period Cumulative Effect Transition [Line Items]</t>
        </is>
      </c>
    </row>
    <row r="31">
      <c r="A31" s="4" t="inlineStr">
        <is>
          <t>Total revenues</t>
        </is>
      </c>
      <c r="B31" s="6" t="n">
        <v>579</v>
      </c>
      <c r="C31" s="6" t="n">
        <v>465</v>
      </c>
      <c r="D31" s="6" t="n">
        <v>2004</v>
      </c>
      <c r="E31" s="6" t="n">
        <v>1870</v>
      </c>
      <c r="F31" s="6" t="n">
        <v>505</v>
      </c>
    </row>
    <row r="32">
      <c r="A32" s="4" t="inlineStr">
        <is>
          <t>Canada | Canada</t>
        </is>
      </c>
    </row>
    <row r="33">
      <c r="A33" s="3" t="inlineStr">
        <is>
          <t>Revenue, Initial Application Period Cumulative Effect Transition [Line Items]</t>
        </is>
      </c>
    </row>
    <row r="34">
      <c r="A34" s="4" t="inlineStr">
        <is>
          <t>Total revenues</t>
        </is>
      </c>
      <c r="D34" s="6" t="n">
        <v>134616</v>
      </c>
      <c r="E34" s="6" t="n">
        <v>125260</v>
      </c>
      <c r="F34" s="6" t="n">
        <v>141415</v>
      </c>
    </row>
    <row r="35">
      <c r="A35" s="4" t="inlineStr">
        <is>
          <t>Mexico</t>
        </is>
      </c>
    </row>
    <row r="36">
      <c r="A36" s="3" t="inlineStr">
        <is>
          <t>Revenue, Initial Application Period Cumulative Effect Transition [Line Items]</t>
        </is>
      </c>
    </row>
    <row r="37">
      <c r="A37" s="4" t="inlineStr">
        <is>
          <t>Total revenues</t>
        </is>
      </c>
      <c r="B37" s="6" t="n">
        <v>2903</v>
      </c>
      <c r="C37" s="6" t="n">
        <v>2235</v>
      </c>
      <c r="D37" s="6" t="n">
        <v>9468</v>
      </c>
      <c r="E37" s="6" t="n">
        <v>11154</v>
      </c>
      <c r="F37" s="6" t="n">
        <v>8283</v>
      </c>
    </row>
    <row r="38">
      <c r="A38" s="4" t="inlineStr">
        <is>
          <t>Mexico | Hardware and Protective Solutions</t>
        </is>
      </c>
    </row>
    <row r="39">
      <c r="A39" s="3" t="inlineStr">
        <is>
          <t>Revenue, Initial Application Period Cumulative Effect Transition [Line Items]</t>
        </is>
      </c>
    </row>
    <row r="40">
      <c r="A40" s="4" t="inlineStr">
        <is>
          <t>Total revenues</t>
        </is>
      </c>
      <c r="B40" s="6" t="n">
        <v>2903</v>
      </c>
      <c r="C40" s="6" t="n">
        <v>2235</v>
      </c>
      <c r="D40" s="6" t="n">
        <v>9468</v>
      </c>
      <c r="E40" s="6" t="n">
        <v>11154</v>
      </c>
      <c r="F40" s="6" t="n">
        <v>8283</v>
      </c>
    </row>
    <row r="41">
      <c r="A41" s="4" t="inlineStr">
        <is>
          <t>Fastening and Hardware</t>
        </is>
      </c>
    </row>
    <row r="42">
      <c r="A42" s="3" t="inlineStr">
        <is>
          <t>Revenue, Initial Application Period Cumulative Effect Transition [Line Items]</t>
        </is>
      </c>
    </row>
    <row r="43">
      <c r="A43" s="4" t="inlineStr">
        <is>
          <t>Total revenues</t>
        </is>
      </c>
      <c r="B43" s="6" t="n">
        <v>200693</v>
      </c>
      <c r="C43" s="6" t="n">
        <v>175708</v>
      </c>
      <c r="D43" s="6" t="n">
        <v>838358</v>
      </c>
      <c r="E43" s="6" t="n">
        <v>728489</v>
      </c>
      <c r="F43" s="6" t="n">
        <v>718455</v>
      </c>
    </row>
    <row r="44">
      <c r="A44" s="4" t="inlineStr">
        <is>
          <t>Fastening and Hardware | Hardware and Protective Solutions</t>
        </is>
      </c>
    </row>
    <row r="45">
      <c r="A45" s="3" t="inlineStr">
        <is>
          <t>Revenue, Initial Application Period Cumulative Effect Transition [Line Items]</t>
        </is>
      </c>
    </row>
    <row r="46">
      <c r="A46" s="4" t="inlineStr">
        <is>
          <t>Total revenues</t>
        </is>
      </c>
      <c r="B46" s="6" t="n">
        <v>166602</v>
      </c>
      <c r="C46" s="6" t="n">
        <v>150387</v>
      </c>
      <c r="D46" s="6" t="n">
        <v>706865</v>
      </c>
      <c r="E46" s="6" t="n">
        <v>607247</v>
      </c>
      <c r="F46" s="6" t="n">
        <v>581269</v>
      </c>
    </row>
    <row r="47">
      <c r="A47" s="4" t="inlineStr">
        <is>
          <t>Fastening and Hardware | Canada</t>
        </is>
      </c>
    </row>
    <row r="48">
      <c r="A48" s="3" t="inlineStr">
        <is>
          <t>Revenue, Initial Application Period Cumulative Effect Transition [Line Items]</t>
        </is>
      </c>
    </row>
    <row r="49">
      <c r="A49" s="4" t="inlineStr">
        <is>
          <t>Total revenues</t>
        </is>
      </c>
      <c r="D49" s="6" t="n">
        <v>131493</v>
      </c>
      <c r="E49" s="6" t="n">
        <v>121242</v>
      </c>
      <c r="F49" s="6" t="n">
        <v>137186</v>
      </c>
    </row>
    <row r="50">
      <c r="A50" s="4" t="inlineStr">
        <is>
          <t>Personal Protective</t>
        </is>
      </c>
    </row>
    <row r="51">
      <c r="A51" s="3" t="inlineStr">
        <is>
          <t>Revenue, Initial Application Period Cumulative Effect Transition [Line Items]</t>
        </is>
      </c>
    </row>
    <row r="52">
      <c r="A52" s="4" t="inlineStr">
        <is>
          <t>Total revenues</t>
        </is>
      </c>
      <c r="B52" s="6" t="n">
        <v>84340</v>
      </c>
      <c r="C52" s="6" t="n">
        <v>62789</v>
      </c>
      <c r="D52" s="6" t="n">
        <v>317766</v>
      </c>
      <c r="E52" s="6" t="n">
        <v>245769</v>
      </c>
      <c r="F52" s="6" t="n">
        <v>55448</v>
      </c>
    </row>
    <row r="53">
      <c r="A53" s="4" t="inlineStr">
        <is>
          <t>Personal Protective | Hardware and Protective Solutions</t>
        </is>
      </c>
    </row>
    <row r="54">
      <c r="A54" s="3" t="inlineStr">
        <is>
          <t>Revenue, Initial Application Period Cumulative Effect Transition [Line Items]</t>
        </is>
      </c>
    </row>
    <row r="55">
      <c r="A55" s="4" t="inlineStr">
        <is>
          <t>Total revenues</t>
        </is>
      </c>
      <c r="B55" s="6" t="n">
        <v>84327</v>
      </c>
      <c r="C55" s="6" t="n">
        <v>62789</v>
      </c>
      <c r="D55" s="6" t="n">
        <v>317527</v>
      </c>
      <c r="E55" s="6" t="n">
        <v>245769</v>
      </c>
      <c r="F55" s="6" t="n">
        <v>55448</v>
      </c>
    </row>
    <row r="56">
      <c r="A56" s="4" t="inlineStr">
        <is>
          <t>Personal Protective | Canada</t>
        </is>
      </c>
    </row>
    <row r="57">
      <c r="A57" s="3" t="inlineStr">
        <is>
          <t>Revenue, Initial Application Period Cumulative Effect Transition [Line Items]</t>
        </is>
      </c>
    </row>
    <row r="58">
      <c r="A58" s="4" t="inlineStr">
        <is>
          <t>Total revenues</t>
        </is>
      </c>
      <c r="D58" s="6" t="n">
        <v>239</v>
      </c>
    </row>
    <row r="59">
      <c r="A59" s="4" t="inlineStr">
        <is>
          <t>Keys and Key Accessories</t>
        </is>
      </c>
    </row>
    <row r="60">
      <c r="A60" s="3" t="inlineStr">
        <is>
          <t>Revenue, Initial Application Period Cumulative Effect Transition [Line Items]</t>
        </is>
      </c>
    </row>
    <row r="61">
      <c r="A61" s="4" t="inlineStr">
        <is>
          <t>Total revenues</t>
        </is>
      </c>
      <c r="B61" s="6" t="n">
        <v>42455</v>
      </c>
      <c r="C61" s="6" t="n">
        <v>44404</v>
      </c>
      <c r="D61" s="6" t="n">
        <v>160706</v>
      </c>
      <c r="E61" s="6" t="n">
        <v>189460</v>
      </c>
      <c r="F61" s="6" t="n">
        <v>148115</v>
      </c>
    </row>
    <row r="62">
      <c r="A62" s="4" t="inlineStr">
        <is>
          <t>Keys and Key Accessories | Robotics and Digital Solutions</t>
        </is>
      </c>
    </row>
    <row r="63">
      <c r="A63" s="3" t="inlineStr">
        <is>
          <t>Revenue, Initial Application Period Cumulative Effect Transition [Line Items]</t>
        </is>
      </c>
    </row>
    <row r="64">
      <c r="A64" s="4" t="inlineStr">
        <is>
          <t>Total revenues</t>
        </is>
      </c>
      <c r="B64" s="6" t="n">
        <v>42094</v>
      </c>
      <c r="C64" s="6" t="n">
        <v>43375</v>
      </c>
      <c r="D64" s="6" t="n">
        <v>157828</v>
      </c>
      <c r="E64" s="6" t="n">
        <v>185451</v>
      </c>
      <c r="F64" s="6" t="n">
        <v>143898</v>
      </c>
    </row>
    <row r="65">
      <c r="A65" s="4" t="inlineStr">
        <is>
          <t>Keys and Key Accessories | Canada</t>
        </is>
      </c>
    </row>
    <row r="66">
      <c r="A66" s="3" t="inlineStr">
        <is>
          <t>Revenue, Initial Application Period Cumulative Effect Transition [Line Items]</t>
        </is>
      </c>
    </row>
    <row r="67">
      <c r="A67" s="4" t="inlineStr">
        <is>
          <t>Total revenues</t>
        </is>
      </c>
      <c r="D67" s="6" t="n">
        <v>2878</v>
      </c>
      <c r="E67" s="6" t="n">
        <v>4009</v>
      </c>
      <c r="F67" s="6" t="n">
        <v>4217</v>
      </c>
    </row>
    <row r="68">
      <c r="A68" s="4" t="inlineStr">
        <is>
          <t>Engraving</t>
        </is>
      </c>
    </row>
    <row r="69">
      <c r="A69" s="3" t="inlineStr">
        <is>
          <t>Revenue, Initial Application Period Cumulative Effect Transition [Line Items]</t>
        </is>
      </c>
    </row>
    <row r="70">
      <c r="A70" s="4" t="inlineStr">
        <is>
          <t>Total revenues</t>
        </is>
      </c>
      <c r="B70" s="6" t="n">
        <v>13786</v>
      </c>
      <c r="C70" s="6" t="n">
        <v>12925</v>
      </c>
      <c r="D70" s="6" t="n">
        <v>51429</v>
      </c>
      <c r="E70" s="6" t="n">
        <v>50622</v>
      </c>
      <c r="F70" s="6" t="n">
        <v>52157</v>
      </c>
    </row>
    <row r="71">
      <c r="A71" s="4" t="inlineStr">
        <is>
          <t>Engraving | Robotics and Digital Solutions</t>
        </is>
      </c>
    </row>
    <row r="72">
      <c r="A72" s="3" t="inlineStr">
        <is>
          <t>Revenue, Initial Application Period Cumulative Effect Transition [Line Items]</t>
        </is>
      </c>
    </row>
    <row r="73">
      <c r="A73" s="4" t="inlineStr">
        <is>
          <t>Total revenues</t>
        </is>
      </c>
      <c r="B73" s="6" t="n">
        <v>13778</v>
      </c>
      <c r="C73" s="6" t="n">
        <v>12923</v>
      </c>
      <c r="D73" s="6" t="n">
        <v>51423</v>
      </c>
      <c r="E73" s="6" t="n">
        <v>50613</v>
      </c>
      <c r="F73" s="6" t="n">
        <v>52145</v>
      </c>
    </row>
    <row r="74">
      <c r="A74" s="4" t="inlineStr">
        <is>
          <t>Engraving | Canada</t>
        </is>
      </c>
    </row>
    <row r="75">
      <c r="A75" s="3" t="inlineStr">
        <is>
          <t>Revenue, Initial Application Period Cumulative Effect Transition [Line Items]</t>
        </is>
      </c>
    </row>
    <row r="76">
      <c r="A76" s="4" t="inlineStr">
        <is>
          <t>Total revenues</t>
        </is>
      </c>
      <c r="D76" s="6" t="n">
        <v>6</v>
      </c>
      <c r="E76" s="6" t="n">
        <v>9</v>
      </c>
      <c r="F76" s="5" t="n">
        <v>12</v>
      </c>
    </row>
    <row r="77">
      <c r="A77" s="4" t="inlineStr">
        <is>
          <t>Resharp</t>
        </is>
      </c>
    </row>
    <row r="78">
      <c r="A78" s="3" t="inlineStr">
        <is>
          <t>Revenue, Initial Application Period Cumulative Effect Transition [Line Items]</t>
        </is>
      </c>
    </row>
    <row r="79">
      <c r="A79" s="4" t="inlineStr">
        <is>
          <t>Total revenues</t>
        </is>
      </c>
      <c r="B79" s="6" t="n">
        <v>7</v>
      </c>
      <c r="C79" s="6" t="n">
        <v>10</v>
      </c>
      <c r="D79" s="6" t="n">
        <v>36</v>
      </c>
      <c r="E79" s="6" t="n">
        <v>22</v>
      </c>
    </row>
    <row r="80">
      <c r="A80" s="4" t="inlineStr">
        <is>
          <t>Resharp | Robotics and Digital Solutions</t>
        </is>
      </c>
    </row>
    <row r="81">
      <c r="A81" s="3" t="inlineStr">
        <is>
          <t>Revenue, Initial Application Period Cumulative Effect Transition [Line Items]</t>
        </is>
      </c>
    </row>
    <row r="82">
      <c r="A82" s="4" t="inlineStr">
        <is>
          <t>Total revenues</t>
        </is>
      </c>
      <c r="B82" s="5" t="n">
        <v>7</v>
      </c>
      <c r="C82" s="5" t="n">
        <v>10</v>
      </c>
      <c r="D82" s="5" t="n">
        <v>36</v>
      </c>
      <c r="E82" s="5" t="n">
        <v>22</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hipping handling and research and development costs (Details) - USD ($) $ / shares in Units, $ in Thousands</t>
        </is>
      </c>
      <c r="B1" s="2" t="inlineStr">
        <is>
          <t>12 Months Ended</t>
        </is>
      </c>
    </row>
    <row r="2">
      <c r="B2" s="2" t="inlineStr">
        <is>
          <t>Dec. 26, 2020</t>
        </is>
      </c>
      <c r="C2" s="2" t="inlineStr">
        <is>
          <t>Dec. 28, 2019</t>
        </is>
      </c>
      <c r="D2" s="2" t="inlineStr">
        <is>
          <t>Dec. 29, 2018</t>
        </is>
      </c>
      <c r="E2" s="2" t="inlineStr">
        <is>
          <t>Mar. 31, 2021</t>
        </is>
      </c>
    </row>
    <row r="3">
      <c r="A3" s="4" t="inlineStr">
        <is>
          <t>Share price</t>
        </is>
      </c>
      <c r="E3" s="5" t="n">
        <v>10</v>
      </c>
    </row>
    <row r="4">
      <c r="A4" s="4" t="inlineStr">
        <is>
          <t>Hman Group holdings Inc and subsidiaries</t>
        </is>
      </c>
    </row>
    <row r="5">
      <c r="A5" s="4" t="inlineStr">
        <is>
          <t>Shipping and handling costs</t>
        </is>
      </c>
      <c r="B5" s="5" t="n">
        <v>50891</v>
      </c>
      <c r="C5" s="5" t="n">
        <v>47713</v>
      </c>
      <c r="D5" s="5" t="n">
        <v>42458</v>
      </c>
    </row>
    <row r="6">
      <c r="A6" s="4" t="inlineStr">
        <is>
          <t>Research and development costs</t>
        </is>
      </c>
      <c r="B6" s="5" t="n">
        <v>2876</v>
      </c>
      <c r="C6" s="5" t="n">
        <v>2075</v>
      </c>
      <c r="D6" s="5" t="n">
        <v>2181</v>
      </c>
    </row>
    <row r="7">
      <c r="A7" s="4" t="inlineStr">
        <is>
          <t>Share price</t>
        </is>
      </c>
      <c r="B7" s="8" t="n">
        <v>1647.13</v>
      </c>
      <c r="C7" s="5" t="n">
        <v>1315</v>
      </c>
      <c r="D7" s="5" t="n">
        <v>116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cent Accounting Pronouncements: (Details) - USD ($)</t>
        </is>
      </c>
      <c r="B1" s="2" t="inlineStr">
        <is>
          <t>Mar. 31, 2021</t>
        </is>
      </c>
      <c r="C1" s="2" t="inlineStr">
        <is>
          <t>Mar. 27, 2021</t>
        </is>
      </c>
      <c r="D1" s="2" t="inlineStr">
        <is>
          <t>Dec. 31, 2020</t>
        </is>
      </c>
      <c r="E1" s="2" t="inlineStr">
        <is>
          <t>Dec. 26, 2020</t>
        </is>
      </c>
      <c r="F1" s="2" t="inlineStr">
        <is>
          <t>Oct. 14, 2020</t>
        </is>
      </c>
      <c r="G1" s="2" t="inlineStr">
        <is>
          <t>Dec. 31, 2019</t>
        </is>
      </c>
      <c r="H1" s="2" t="inlineStr">
        <is>
          <t>Dec. 28, 2019</t>
        </is>
      </c>
      <c r="I1" s="2" t="inlineStr">
        <is>
          <t>Dec. 30, 2018</t>
        </is>
      </c>
      <c r="J1" s="2" t="inlineStr">
        <is>
          <t>Dec. 29, 2018</t>
        </is>
      </c>
      <c r="K1" s="2" t="inlineStr">
        <is>
          <t>Dec. 31, 2017</t>
        </is>
      </c>
    </row>
    <row r="2">
      <c r="A2" s="3" t="inlineStr">
        <is>
          <t>New Accounting Pronouncements or change in accounting principle</t>
        </is>
      </c>
    </row>
    <row r="3">
      <c r="A3" s="4" t="inlineStr">
        <is>
          <t>Reduction in retaned earnings</t>
        </is>
      </c>
      <c r="B3" s="5" t="n">
        <v>-18170396</v>
      </c>
      <c r="D3" s="5" t="n">
        <v>-28890395</v>
      </c>
      <c r="F3" s="5" t="n">
        <v>-1048566</v>
      </c>
      <c r="G3" s="5" t="n">
        <v>0</v>
      </c>
    </row>
    <row r="4">
      <c r="A4" s="4" t="inlineStr">
        <is>
          <t>Hman Group holdings Inc and subsidiaries</t>
        </is>
      </c>
    </row>
    <row r="5">
      <c r="A5" s="3" t="inlineStr">
        <is>
          <t>New Accounting Pronouncements or change in accounting principle</t>
        </is>
      </c>
    </row>
    <row r="6">
      <c r="A6" s="4" t="inlineStr">
        <is>
          <t>Reduction in retaned earnings</t>
        </is>
      </c>
      <c r="C6" s="5" t="n">
        <v>-180819000</v>
      </c>
      <c r="E6" s="5" t="n">
        <v>-171849000</v>
      </c>
      <c r="H6" s="5" t="n">
        <v>-147350000</v>
      </c>
      <c r="J6" s="5" t="n">
        <v>-61871000</v>
      </c>
    </row>
    <row r="7">
      <c r="A7" s="4" t="inlineStr">
        <is>
          <t>Decrease in other current assets</t>
        </is>
      </c>
      <c r="C7" s="6" t="n">
        <v>12093000</v>
      </c>
      <c r="E7" s="6" t="n">
        <v>19280000</v>
      </c>
      <c r="H7" s="6" t="n">
        <v>8828000</v>
      </c>
    </row>
    <row r="8">
      <c r="A8" s="4" t="inlineStr">
        <is>
          <t>Decrease in deferred tax liabilities</t>
        </is>
      </c>
      <c r="C8" s="6" t="n">
        <v>151693000</v>
      </c>
      <c r="E8" s="6" t="n">
        <v>156118000</v>
      </c>
      <c r="H8" s="6" t="n">
        <v>164343000</v>
      </c>
      <c r="J8" s="5" t="n">
        <v>186509000</v>
      </c>
    </row>
    <row r="9">
      <c r="A9" s="4" t="inlineStr">
        <is>
          <t>Operating ROU Asset</t>
        </is>
      </c>
      <c r="C9" s="6" t="n">
        <v>77479000</v>
      </c>
      <c r="E9" s="6" t="n">
        <v>76820000</v>
      </c>
      <c r="H9" s="6" t="n">
        <v>81613000</v>
      </c>
    </row>
    <row r="10">
      <c r="A10" s="4" t="inlineStr">
        <is>
          <t>Finance ROU Asset</t>
        </is>
      </c>
      <c r="C10" s="6" t="n">
        <v>1727000</v>
      </c>
      <c r="E10" s="6" t="n">
        <v>1919000</v>
      </c>
      <c r="H10" s="6" t="n">
        <v>2101000</v>
      </c>
    </row>
    <row r="11">
      <c r="A11" s="4" t="inlineStr">
        <is>
          <t>Short-term operating lease liabilities</t>
        </is>
      </c>
      <c r="C11" s="6" t="n">
        <v>11528000</v>
      </c>
      <c r="E11" s="6" t="n">
        <v>12168000</v>
      </c>
      <c r="H11" s="6" t="n">
        <v>11459000</v>
      </c>
    </row>
    <row r="12">
      <c r="A12" s="4" t="inlineStr">
        <is>
          <t>Long-term operating lease liabilities</t>
        </is>
      </c>
      <c r="C12" s="6" t="n">
        <v>70419000</v>
      </c>
      <c r="E12" s="6" t="n">
        <v>68934000</v>
      </c>
      <c r="H12" s="6" t="n">
        <v>73227000</v>
      </c>
    </row>
    <row r="13">
      <c r="A13" s="4" t="inlineStr">
        <is>
          <t>Short-term finance lease liabilities</t>
        </is>
      </c>
      <c r="C13" s="6" t="n">
        <v>833000</v>
      </c>
      <c r="E13" s="6" t="n">
        <v>872000</v>
      </c>
      <c r="H13" s="6" t="n">
        <v>749000</v>
      </c>
    </row>
    <row r="14">
      <c r="A14" s="4" t="inlineStr">
        <is>
          <t>Long-term finance lease liabilities</t>
        </is>
      </c>
      <c r="C14" s="5" t="n">
        <v>1005000</v>
      </c>
      <c r="E14" s="5" t="n">
        <v>1172000</v>
      </c>
      <c r="H14" s="5" t="n">
        <v>1526000</v>
      </c>
    </row>
    <row r="15">
      <c r="A15" s="4" t="inlineStr">
        <is>
          <t>ASU 2016-02 | Hman Group holdings Inc and subsidiaries</t>
        </is>
      </c>
    </row>
    <row r="16">
      <c r="A16" s="3" t="inlineStr">
        <is>
          <t>New Accounting Pronouncements or change in accounting principle</t>
        </is>
      </c>
    </row>
    <row r="17">
      <c r="A17" s="4" t="inlineStr">
        <is>
          <t>Operating ROU Asset</t>
        </is>
      </c>
      <c r="I17" s="5" t="n">
        <v>72785000</v>
      </c>
    </row>
    <row r="18">
      <c r="A18" s="4" t="inlineStr">
        <is>
          <t>Finance ROU Asset</t>
        </is>
      </c>
      <c r="I18" s="6" t="n">
        <v>672000</v>
      </c>
    </row>
    <row r="19">
      <c r="A19" s="4" t="inlineStr">
        <is>
          <t>Short-term operating lease liabilities</t>
        </is>
      </c>
      <c r="I19" s="6" t="n">
        <v>12040000</v>
      </c>
    </row>
    <row r="20">
      <c r="A20" s="4" t="inlineStr">
        <is>
          <t>Long-term operating lease liabilities</t>
        </is>
      </c>
      <c r="I20" s="6" t="n">
        <v>63291000</v>
      </c>
    </row>
    <row r="21">
      <c r="A21" s="4" t="inlineStr">
        <is>
          <t>Short-term finance lease liabilities</t>
        </is>
      </c>
      <c r="I21" s="6" t="n">
        <v>436000</v>
      </c>
    </row>
    <row r="22">
      <c r="A22" s="4" t="inlineStr">
        <is>
          <t>Long-term finance lease liabilities</t>
        </is>
      </c>
      <c r="I22" s="5" t="n">
        <v>477000</v>
      </c>
    </row>
    <row r="23">
      <c r="A23" s="4" t="inlineStr">
        <is>
          <t>Cumulative effect | ASU 2014-09 | Hman Group holdings Inc and subsidiaries</t>
        </is>
      </c>
    </row>
    <row r="24">
      <c r="A24" s="3" t="inlineStr">
        <is>
          <t>New Accounting Pronouncements or change in accounting principle</t>
        </is>
      </c>
    </row>
    <row r="25">
      <c r="A25" s="4" t="inlineStr">
        <is>
          <t>Reduction in retaned earnings</t>
        </is>
      </c>
      <c r="K25" s="5" t="n">
        <v>-5612000</v>
      </c>
    </row>
    <row r="26">
      <c r="A26" s="4" t="inlineStr">
        <is>
          <t>Decrease in other current assets</t>
        </is>
      </c>
      <c r="K26" s="6" t="n">
        <v>-3846000</v>
      </c>
    </row>
    <row r="27">
      <c r="A27" s="4" t="inlineStr">
        <is>
          <t>Decrease in other assets</t>
        </is>
      </c>
      <c r="K27" s="6" t="n">
        <v>-3370000</v>
      </c>
    </row>
    <row r="28">
      <c r="A28" s="4" t="inlineStr">
        <is>
          <t>Increase in other accrued expenses</t>
        </is>
      </c>
      <c r="K28" s="6" t="n">
        <v>637000</v>
      </c>
    </row>
    <row r="29">
      <c r="A29" s="4" t="inlineStr">
        <is>
          <t>Decrease in deferred tax liabilities</t>
        </is>
      </c>
      <c r="K29" s="5" t="n">
        <v>-2241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3" t="inlineStr">
        <is>
          <t>Related party transaction</t>
        </is>
      </c>
    </row>
    <row r="4">
      <c r="A4" s="4" t="inlineStr">
        <is>
          <t>Proceeds from sale of common stock</t>
        </is>
      </c>
      <c r="B4" s="5" t="n">
        <v>1643</v>
      </c>
      <c r="E4" s="5" t="n">
        <v>750</v>
      </c>
    </row>
    <row r="5">
      <c r="A5" s="4" t="inlineStr">
        <is>
          <t>Affiliates of CCMP</t>
        </is>
      </c>
    </row>
    <row r="6">
      <c r="A6" s="3" t="inlineStr">
        <is>
          <t>Related party transaction</t>
        </is>
      </c>
    </row>
    <row r="7">
      <c r="A7" s="4" t="inlineStr">
        <is>
          <t>Ownership percentage of initial stockholders</t>
        </is>
      </c>
      <c r="D7" s="4" t="inlineStr">
        <is>
          <t>79.10%</t>
        </is>
      </c>
    </row>
    <row r="8">
      <c r="A8" s="4" t="inlineStr">
        <is>
          <t>CCMP and Oak Hill Funds</t>
        </is>
      </c>
    </row>
    <row r="9">
      <c r="A9" s="3" t="inlineStr">
        <is>
          <t>Related party transaction</t>
        </is>
      </c>
    </row>
    <row r="10">
      <c r="A10" s="4" t="inlineStr">
        <is>
          <t>Payments to independent directors</t>
        </is>
      </c>
      <c r="B10" s="6" t="n">
        <v>126</v>
      </c>
      <c r="C10" s="5" t="n">
        <v>125</v>
      </c>
      <c r="D10" s="5" t="n">
        <v>577</v>
      </c>
      <c r="E10" s="6" t="n">
        <v>562</v>
      </c>
      <c r="F10" s="5" t="n">
        <v>546</v>
      </c>
    </row>
    <row r="11">
      <c r="A11" s="4" t="inlineStr">
        <is>
          <t>Members of management and the Board of Directors</t>
        </is>
      </c>
    </row>
    <row r="12">
      <c r="A12" s="3" t="inlineStr">
        <is>
          <t>Related party transaction</t>
        </is>
      </c>
    </row>
    <row r="13">
      <c r="A13" s="4" t="inlineStr">
        <is>
          <t>Proceeds from sale of common stock</t>
        </is>
      </c>
      <c r="D13" s="6" t="n">
        <v>0</v>
      </c>
      <c r="E13" s="6" t="n">
        <v>750</v>
      </c>
      <c r="F13" s="5" t="n">
        <v>0</v>
      </c>
    </row>
    <row r="14">
      <c r="A14" s="4" t="inlineStr">
        <is>
          <t>Former members of management</t>
        </is>
      </c>
    </row>
    <row r="15">
      <c r="A15" s="3" t="inlineStr">
        <is>
          <t>Related party transaction</t>
        </is>
      </c>
    </row>
    <row r="16">
      <c r="A16" s="4" t="inlineStr">
        <is>
          <t>Share repurchases</t>
        </is>
      </c>
      <c r="F16" s="6" t="n">
        <v>4200</v>
      </c>
    </row>
    <row r="17">
      <c r="A17" s="4" t="inlineStr">
        <is>
          <t>Share repurchases amount</t>
        </is>
      </c>
      <c r="F17" s="5" t="n">
        <v>3780</v>
      </c>
    </row>
    <row r="18">
      <c r="A18" s="4" t="inlineStr">
        <is>
          <t>Dividends</t>
        </is>
      </c>
      <c r="D18" s="6" t="n">
        <v>0</v>
      </c>
      <c r="E18" s="6" t="n">
        <v>0</v>
      </c>
    </row>
    <row r="19">
      <c r="A19" s="4" t="inlineStr">
        <is>
          <t>Gregory Mann and Gabrielle Man</t>
        </is>
      </c>
    </row>
    <row r="20">
      <c r="A20" s="3" t="inlineStr">
        <is>
          <t>Related party transaction</t>
        </is>
      </c>
    </row>
    <row r="21">
      <c r="A21" s="4" t="inlineStr">
        <is>
          <t>Lease rent expense</t>
        </is>
      </c>
      <c r="B21" s="5" t="n">
        <v>88</v>
      </c>
      <c r="C21" s="5" t="n">
        <v>87</v>
      </c>
      <c r="D21" s="5" t="n">
        <v>351</v>
      </c>
      <c r="E21" s="5" t="n">
        <v>350</v>
      </c>
      <c r="F21" s="5" t="n">
        <v>350</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Details) - Hman Group holdings Inc and subsidiaries - USD ($) $ in Thousands</t>
        </is>
      </c>
      <c r="B1" s="2" t="inlineStr">
        <is>
          <t>Feb. 19, 2020</t>
        </is>
      </c>
      <c r="C1" s="2" t="inlineStr">
        <is>
          <t>Aug. 16, 2019</t>
        </is>
      </c>
      <c r="D1" s="2" t="inlineStr">
        <is>
          <t>Jul. 01, 2019</t>
        </is>
      </c>
      <c r="E1" s="2" t="inlineStr">
        <is>
          <t>Oct. 01, 2018</t>
        </is>
      </c>
      <c r="F1" s="2" t="inlineStr">
        <is>
          <t>Aug. 10, 2018</t>
        </is>
      </c>
      <c r="G1" s="2" t="inlineStr">
        <is>
          <t>Dec. 29, 2018</t>
        </is>
      </c>
      <c r="H1" s="2" t="inlineStr">
        <is>
          <t>Mar. 27, 2021</t>
        </is>
      </c>
      <c r="I1" s="2" t="inlineStr">
        <is>
          <t>Dec. 26, 2020</t>
        </is>
      </c>
      <c r="J1" s="2" t="inlineStr">
        <is>
          <t>Dec. 28, 2019</t>
        </is>
      </c>
    </row>
    <row r="2">
      <c r="A2" s="3" t="inlineStr">
        <is>
          <t>Business Acquisition [Line Items]</t>
        </is>
      </c>
    </row>
    <row r="3">
      <c r="A3" s="4" t="inlineStr">
        <is>
          <t>Goodwill</t>
        </is>
      </c>
      <c r="G3" s="5" t="n">
        <v>800620</v>
      </c>
      <c r="H3" s="5" t="n">
        <v>816678</v>
      </c>
      <c r="I3" s="5" t="n">
        <v>816200</v>
      </c>
      <c r="J3" s="5" t="n">
        <v>815850</v>
      </c>
    </row>
    <row r="4">
      <c r="A4" s="3" t="inlineStr">
        <is>
          <t>Business Acquisition, Pro Forma Information [Abstract]</t>
        </is>
      </c>
    </row>
    <row r="5">
      <c r="A5" s="4" t="inlineStr">
        <is>
          <t>Net revenues</t>
        </is>
      </c>
      <c r="G5" s="6" t="n">
        <v>1139562</v>
      </c>
    </row>
    <row r="6">
      <c r="A6" s="4" t="inlineStr">
        <is>
          <t>Net earnings (loss)</t>
        </is>
      </c>
      <c r="G6" s="6" t="n">
        <v>-74976</v>
      </c>
    </row>
    <row r="7">
      <c r="A7" s="4" t="inlineStr">
        <is>
          <t>MinuteKey</t>
        </is>
      </c>
    </row>
    <row r="8">
      <c r="A8" s="3" t="inlineStr">
        <is>
          <t>Business Acquisition [Line Items]</t>
        </is>
      </c>
    </row>
    <row r="9">
      <c r="A9" s="4" t="inlineStr">
        <is>
          <t>Consideration for acquisition of membership interest</t>
        </is>
      </c>
      <c r="F9" s="5" t="n">
        <v>156289</v>
      </c>
    </row>
    <row r="10">
      <c r="A10" s="4" t="inlineStr">
        <is>
          <t>Cash</t>
        </is>
      </c>
      <c r="F10" s="6" t="n">
        <v>1791</v>
      </c>
    </row>
    <row r="11">
      <c r="A11" s="4" t="inlineStr">
        <is>
          <t>Other current assets</t>
        </is>
      </c>
      <c r="F11" s="6" t="n">
        <v>766</v>
      </c>
    </row>
    <row r="12">
      <c r="A12" s="4" t="inlineStr">
        <is>
          <t>Inventory</t>
        </is>
      </c>
      <c r="F12" s="6" t="n">
        <v>3952</v>
      </c>
    </row>
    <row r="13">
      <c r="A13" s="4" t="inlineStr">
        <is>
          <t>Property and equipment</t>
        </is>
      </c>
      <c r="F13" s="6" t="n">
        <v>29888</v>
      </c>
    </row>
    <row r="14">
      <c r="A14" s="4" t="inlineStr">
        <is>
          <t>Goodwill</t>
        </is>
      </c>
      <c r="F14" s="6" t="n">
        <v>58077</v>
      </c>
    </row>
    <row r="15">
      <c r="A15" s="4" t="inlineStr">
        <is>
          <t>Other non-current assets</t>
        </is>
      </c>
      <c r="F15" s="6" t="n">
        <v>16</v>
      </c>
    </row>
    <row r="16">
      <c r="A16" s="4" t="inlineStr">
        <is>
          <t>Total assets acquired</t>
        </is>
      </c>
      <c r="F16" s="6" t="n">
        <v>168890</v>
      </c>
    </row>
    <row r="17">
      <c r="A17" s="4" t="inlineStr">
        <is>
          <t>Liabilities assumed</t>
        </is>
      </c>
      <c r="F17" s="6" t="n">
        <v>-12601</v>
      </c>
    </row>
    <row r="18">
      <c r="A18" s="4" t="inlineStr">
        <is>
          <t>Total purchase price</t>
        </is>
      </c>
      <c r="F18" s="6" t="n">
        <v>156289</v>
      </c>
    </row>
    <row r="19">
      <c r="A19" s="4" t="inlineStr">
        <is>
          <t>Maximum amount of unsecured promissory note outstanding form sponsors</t>
        </is>
      </c>
      <c r="F19" s="6" t="n">
        <v>165000</v>
      </c>
    </row>
    <row r="20">
      <c r="A20" s="4" t="inlineStr">
        <is>
          <t>Big Time</t>
        </is>
      </c>
    </row>
    <row r="21">
      <c r="A21" s="3" t="inlineStr">
        <is>
          <t>Business Acquisition [Line Items]</t>
        </is>
      </c>
    </row>
    <row r="22">
      <c r="A22" s="4" t="inlineStr">
        <is>
          <t>Consideration for acquisition of membership interest</t>
        </is>
      </c>
      <c r="E22" s="5" t="n">
        <v>348834</v>
      </c>
    </row>
    <row r="23">
      <c r="A23" s="4" t="inlineStr">
        <is>
          <t>Cash</t>
        </is>
      </c>
      <c r="E23" s="6" t="n">
        <v>2507</v>
      </c>
    </row>
    <row r="24">
      <c r="A24" s="4" t="inlineStr">
        <is>
          <t>Other current assets</t>
        </is>
      </c>
      <c r="E24" s="6" t="n">
        <v>1623</v>
      </c>
    </row>
    <row r="25">
      <c r="A25" s="4" t="inlineStr">
        <is>
          <t>Accounts receivable</t>
        </is>
      </c>
      <c r="E25" s="6" t="n">
        <v>40828</v>
      </c>
    </row>
    <row r="26">
      <c r="A26" s="4" t="inlineStr">
        <is>
          <t>Inventory</t>
        </is>
      </c>
      <c r="E26" s="6" t="n">
        <v>40216</v>
      </c>
    </row>
    <row r="27">
      <c r="A27" s="4" t="inlineStr">
        <is>
          <t>Property and equipment</t>
        </is>
      </c>
      <c r="E27" s="6" t="n">
        <v>3703</v>
      </c>
    </row>
    <row r="28">
      <c r="A28" s="4" t="inlineStr">
        <is>
          <t>Goodwill</t>
        </is>
      </c>
      <c r="E28" s="6" t="n">
        <v>128796</v>
      </c>
    </row>
    <row r="29">
      <c r="A29" s="4" t="inlineStr">
        <is>
          <t>Other non-current assets</t>
        </is>
      </c>
      <c r="E29" s="6" t="n">
        <v>159</v>
      </c>
    </row>
    <row r="30">
      <c r="A30" s="4" t="inlineStr">
        <is>
          <t>Total assets acquired</t>
        </is>
      </c>
      <c r="E30" s="6" t="n">
        <v>427832</v>
      </c>
    </row>
    <row r="31">
      <c r="A31" s="4" t="inlineStr">
        <is>
          <t>Liabilities assumed</t>
        </is>
      </c>
      <c r="E31" s="6" t="n">
        <v>-78998</v>
      </c>
    </row>
    <row r="32">
      <c r="A32" s="4" t="inlineStr">
        <is>
          <t>Total purchase price</t>
        </is>
      </c>
      <c r="E32" s="6" t="n">
        <v>348834</v>
      </c>
    </row>
    <row r="33">
      <c r="A33" s="4" t="inlineStr">
        <is>
          <t>Maximum amount of unsecured promissory note outstanding form sponsors</t>
        </is>
      </c>
      <c r="E33" s="6" t="n">
        <v>365000</v>
      </c>
    </row>
    <row r="34">
      <c r="A34" s="4" t="inlineStr">
        <is>
          <t>Resharp</t>
        </is>
      </c>
    </row>
    <row r="35">
      <c r="A35" s="3" t="inlineStr">
        <is>
          <t>Business Acquisition [Line Items]</t>
        </is>
      </c>
    </row>
    <row r="36">
      <c r="A36" s="4" t="inlineStr">
        <is>
          <t>Consideration for acquisition of membership interest</t>
        </is>
      </c>
      <c r="C36" s="5" t="n">
        <v>21100</v>
      </c>
    </row>
    <row r="37">
      <c r="A37" s="4" t="inlineStr">
        <is>
          <t>Property and equipment</t>
        </is>
      </c>
      <c r="C37" s="6" t="n">
        <v>218</v>
      </c>
    </row>
    <row r="38">
      <c r="A38" s="4" t="inlineStr">
        <is>
          <t>Goodwill</t>
        </is>
      </c>
      <c r="C38" s="6" t="n">
        <v>9382</v>
      </c>
    </row>
    <row r="39">
      <c r="A39" s="4" t="inlineStr">
        <is>
          <t>Total assets acquired</t>
        </is>
      </c>
      <c r="C39" s="6" t="n">
        <v>21100</v>
      </c>
    </row>
    <row r="40">
      <c r="A40" s="4" t="inlineStr">
        <is>
          <t>Contingent consideration payable</t>
        </is>
      </c>
      <c r="C40" s="6" t="n">
        <v>-18100</v>
      </c>
    </row>
    <row r="41">
      <c r="A41" s="4" t="inlineStr">
        <is>
          <t>Net cash paid</t>
        </is>
      </c>
      <c r="C41" s="6" t="n">
        <v>3000</v>
      </c>
    </row>
    <row r="42">
      <c r="A42" s="3" t="inlineStr">
        <is>
          <t>Business Acquisition, Pro Forma Information [Abstract]</t>
        </is>
      </c>
    </row>
    <row r="43">
      <c r="A43" s="4" t="inlineStr">
        <is>
          <t>Payout amount</t>
        </is>
      </c>
      <c r="C43" s="5" t="n">
        <v>25000</v>
      </c>
    </row>
    <row r="44">
      <c r="A44" s="4" t="inlineStr">
        <is>
          <t>Payout amount, Percentage of revenues</t>
        </is>
      </c>
      <c r="C44" s="4" t="inlineStr">
        <is>
          <t>1.80%</t>
        </is>
      </c>
    </row>
    <row r="45">
      <c r="A45" s="4" t="inlineStr">
        <is>
          <t>Payout amount, Term of percentage revenues</t>
        </is>
      </c>
      <c r="C45" s="4" t="inlineStr">
        <is>
          <t>5 years</t>
        </is>
      </c>
    </row>
    <row r="46">
      <c r="A46" s="4" t="inlineStr">
        <is>
          <t>West Coast Washers, Inc</t>
        </is>
      </c>
    </row>
    <row r="47">
      <c r="A47" s="3" t="inlineStr">
        <is>
          <t>Business Acquisition [Line Items]</t>
        </is>
      </c>
    </row>
    <row r="48">
      <c r="A48" s="4" t="inlineStr">
        <is>
          <t>Consideration for acquisition of membership interest</t>
        </is>
      </c>
      <c r="D48" s="5" t="n">
        <v>3135</v>
      </c>
    </row>
    <row r="49">
      <c r="A49" s="4" t="inlineStr">
        <is>
          <t>Instafob LLC</t>
        </is>
      </c>
    </row>
    <row r="50">
      <c r="A50" s="3" t="inlineStr">
        <is>
          <t>Business Acquisition [Line Items]</t>
        </is>
      </c>
    </row>
    <row r="51">
      <c r="A51" s="4" t="inlineStr">
        <is>
          <t>Consideration for acquisition of membership interest</t>
        </is>
      </c>
      <c r="B51" s="5" t="n">
        <v>2618</v>
      </c>
    </row>
    <row r="52">
      <c r="A52" s="4" t="inlineStr">
        <is>
          <t>Total purchase price</t>
        </is>
      </c>
      <c r="B52" s="6" t="n">
        <v>1818</v>
      </c>
    </row>
    <row r="53">
      <c r="A53" s="3" t="inlineStr">
        <is>
          <t>Business Acquisition, Pro Forma Information [Abstract]</t>
        </is>
      </c>
    </row>
    <row r="54">
      <c r="A54" s="4" t="inlineStr">
        <is>
          <t>Cash payment</t>
        </is>
      </c>
      <c r="B54" s="5" t="n">
        <v>800</v>
      </c>
    </row>
    <row r="55">
      <c r="A55" s="4" t="inlineStr">
        <is>
          <t>Customer relationships | MinuteKey</t>
        </is>
      </c>
    </row>
    <row r="56">
      <c r="A56" s="3" t="inlineStr">
        <is>
          <t>Business Acquisition [Line Items]</t>
        </is>
      </c>
    </row>
    <row r="57">
      <c r="A57" s="4" t="inlineStr">
        <is>
          <t>Intangible assets</t>
        </is>
      </c>
      <c r="F57" s="6" t="n">
        <v>50000</v>
      </c>
    </row>
    <row r="58">
      <c r="A58" s="4" t="inlineStr">
        <is>
          <t>Customer relationships | Big Time</t>
        </is>
      </c>
    </row>
    <row r="59">
      <c r="A59" s="3" t="inlineStr">
        <is>
          <t>Business Acquisition [Line Items]</t>
        </is>
      </c>
    </row>
    <row r="60">
      <c r="A60" s="4" t="inlineStr">
        <is>
          <t>Intangible assets</t>
        </is>
      </c>
      <c r="E60" s="6" t="n">
        <v>189000</v>
      </c>
    </row>
    <row r="61">
      <c r="A61" s="4" t="inlineStr">
        <is>
          <t>Developed technology | MinuteKey</t>
        </is>
      </c>
    </row>
    <row r="62">
      <c r="A62" s="3" t="inlineStr">
        <is>
          <t>Business Acquisition [Line Items]</t>
        </is>
      </c>
    </row>
    <row r="63">
      <c r="A63" s="4" t="inlineStr">
        <is>
          <t>Intangible assets</t>
        </is>
      </c>
      <c r="F63" s="6" t="n">
        <v>19000</v>
      </c>
    </row>
    <row r="64">
      <c r="A64" s="4" t="inlineStr">
        <is>
          <t>Trade names | MinuteKey</t>
        </is>
      </c>
    </row>
    <row r="65">
      <c r="A65" s="3" t="inlineStr">
        <is>
          <t>Business Acquisition [Line Items]</t>
        </is>
      </c>
    </row>
    <row r="66">
      <c r="A66" s="4" t="inlineStr">
        <is>
          <t>Intangible assets</t>
        </is>
      </c>
      <c r="F66" s="6" t="n">
        <v>5400</v>
      </c>
    </row>
    <row r="67">
      <c r="A67" s="4" t="inlineStr">
        <is>
          <t>Trade names | Big Time</t>
        </is>
      </c>
    </row>
    <row r="68">
      <c r="A68" s="3" t="inlineStr">
        <is>
          <t>Business Acquisition [Line Items]</t>
        </is>
      </c>
    </row>
    <row r="69">
      <c r="A69" s="4" t="inlineStr">
        <is>
          <t>Intangible assets</t>
        </is>
      </c>
      <c r="E69" s="6" t="n">
        <v>21000</v>
      </c>
    </row>
    <row r="70">
      <c r="A70" s="4" t="inlineStr">
        <is>
          <t>Technology | Resharp</t>
        </is>
      </c>
    </row>
    <row r="71">
      <c r="A71" s="3" t="inlineStr">
        <is>
          <t>Business Acquisition [Line Items]</t>
        </is>
      </c>
    </row>
    <row r="72">
      <c r="A72" s="4" t="inlineStr">
        <is>
          <t>Intangible assets</t>
        </is>
      </c>
      <c r="C72" s="5" t="n">
        <v>11500</v>
      </c>
    </row>
    <row r="73">
      <c r="A73" s="4" t="inlineStr">
        <is>
          <t>Adjustment</t>
        </is>
      </c>
    </row>
    <row r="74">
      <c r="A74" s="3" t="inlineStr">
        <is>
          <t>Business Acquisition [Line Items]</t>
        </is>
      </c>
    </row>
    <row r="75">
      <c r="A75" s="4" t="inlineStr">
        <is>
          <t>Goodwill</t>
        </is>
      </c>
      <c r="G75" s="6" t="n">
        <v>-3227</v>
      </c>
      <c r="J75" s="5" t="n">
        <v>-3227</v>
      </c>
    </row>
    <row r="76">
      <c r="A76" s="4" t="inlineStr">
        <is>
          <t>Adjustment | MinuteKey</t>
        </is>
      </c>
    </row>
    <row r="77">
      <c r="A77" s="3" t="inlineStr">
        <is>
          <t>Business Acquisition [Line Items]</t>
        </is>
      </c>
    </row>
    <row r="78">
      <c r="A78" s="4" t="inlineStr">
        <is>
          <t>Goodwill</t>
        </is>
      </c>
      <c r="F78" s="5" t="n">
        <v>-1160</v>
      </c>
      <c r="G78" s="6" t="n">
        <v>1160</v>
      </c>
    </row>
    <row r="79">
      <c r="A79" s="4" t="inlineStr">
        <is>
          <t>Adjustment | Big Time</t>
        </is>
      </c>
    </row>
    <row r="80">
      <c r="A80" s="3" t="inlineStr">
        <is>
          <t>Business Acquisition [Line Items]</t>
        </is>
      </c>
    </row>
    <row r="81">
      <c r="A81" s="4" t="inlineStr">
        <is>
          <t>Goodwill</t>
        </is>
      </c>
      <c r="E81" s="5" t="n">
        <v>-2067</v>
      </c>
      <c r="G81" s="5" t="n">
        <v>206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Income Taxes: - Components of Loss Before Income Taxes (Details) - USD ($)</t>
        </is>
      </c>
      <c r="B1" s="2" t="inlineStr">
        <is>
          <t>3 Months Ended</t>
        </is>
      </c>
      <c r="F1" s="2" t="inlineStr">
        <is>
          <t>10 Months Ended</t>
        </is>
      </c>
      <c r="G1" s="2" t="inlineStr">
        <is>
          <t>12 Months Ended</t>
        </is>
      </c>
    </row>
    <row r="2">
      <c r="B2" s="2" t="inlineStr">
        <is>
          <t>Mar. 31, 2021</t>
        </is>
      </c>
      <c r="C2" s="2" t="inlineStr">
        <is>
          <t>Mar. 27, 2021</t>
        </is>
      </c>
      <c r="D2" s="2" t="inlineStr">
        <is>
          <t>Mar. 31, 2020</t>
        </is>
      </c>
      <c r="E2" s="2" t="inlineStr">
        <is>
          <t>Mar. 28, 2020</t>
        </is>
      </c>
      <c r="F2" s="2" t="inlineStr">
        <is>
          <t>Dec. 31, 2018</t>
        </is>
      </c>
      <c r="G2" s="2" t="inlineStr">
        <is>
          <t>Dec. 31, 2020</t>
        </is>
      </c>
      <c r="H2" s="2" t="inlineStr">
        <is>
          <t>Dec. 26, 2020</t>
        </is>
      </c>
      <c r="I2" s="2" t="inlineStr">
        <is>
          <t>Dec. 31, 2019</t>
        </is>
      </c>
      <c r="J2" s="2" t="inlineStr">
        <is>
          <t>Dec. 28, 2019</t>
        </is>
      </c>
      <c r="K2" s="2" t="inlineStr">
        <is>
          <t>Dec. 29, 2018</t>
        </is>
      </c>
    </row>
    <row r="3">
      <c r="A3" s="4" t="inlineStr">
        <is>
          <t>Income before taxes</t>
        </is>
      </c>
      <c r="B3" s="5" t="n">
        <v>10719999</v>
      </c>
      <c r="D3" s="5" t="n">
        <v>0</v>
      </c>
      <c r="F3" s="5" t="n">
        <v>0</v>
      </c>
      <c r="G3" s="5" t="n">
        <v>-28890395</v>
      </c>
      <c r="I3" s="5" t="n">
        <v>0</v>
      </c>
    </row>
    <row r="4">
      <c r="A4" s="4" t="inlineStr">
        <is>
          <t>Hman Group holdings Inc and subsidiaries</t>
        </is>
      </c>
    </row>
    <row r="5">
      <c r="A5" s="4" t="inlineStr">
        <is>
          <t>United States based operations</t>
        </is>
      </c>
      <c r="H5" s="5" t="n">
        <v>-30083000</v>
      </c>
      <c r="J5" s="5" t="n">
        <v>-101197000</v>
      </c>
      <c r="K5" s="5" t="n">
        <v>-53254000</v>
      </c>
    </row>
    <row r="6">
      <c r="A6" s="4" t="inlineStr">
        <is>
          <t>Non-United States based operations</t>
        </is>
      </c>
      <c r="H6" s="6" t="n">
        <v>-3855000</v>
      </c>
      <c r="J6" s="6" t="n">
        <v>-7559000</v>
      </c>
      <c r="K6" s="6" t="n">
        <v>-14317000</v>
      </c>
    </row>
    <row r="7">
      <c r="A7" s="4" t="inlineStr">
        <is>
          <t>Income before taxes</t>
        </is>
      </c>
      <c r="C7" s="5" t="n">
        <v>-15623000</v>
      </c>
      <c r="E7" s="5" t="n">
        <v>-19041000</v>
      </c>
      <c r="H7" s="5" t="n">
        <v>-33938000</v>
      </c>
      <c r="J7" s="5" t="n">
        <v>-108756000</v>
      </c>
      <c r="K7" s="5" t="n">
        <v>-67571000</v>
      </c>
    </row>
  </sheetData>
  <mergeCells count="3">
    <mergeCell ref="A1:A2"/>
    <mergeCell ref="B1:E1"/>
    <mergeCell ref="G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rger Agreement</t>
        </is>
      </c>
      <c r="B1" s="2" t="inlineStr">
        <is>
          <t>3 Months Ended</t>
        </is>
      </c>
      <c r="C1" s="2" t="inlineStr">
        <is>
          <t>12 Months Ended</t>
        </is>
      </c>
    </row>
    <row r="2">
      <c r="B2" s="2" t="inlineStr">
        <is>
          <t>Mar. 31, 2021</t>
        </is>
      </c>
      <c r="C2" s="2" t="inlineStr">
        <is>
          <t>Dec. 31, 2020</t>
        </is>
      </c>
    </row>
    <row r="3">
      <c r="A3" s="3" t="inlineStr">
        <is>
          <t>Merger Agreement</t>
        </is>
      </c>
    </row>
    <row r="4">
      <c r="A4" s="4" t="inlineStr">
        <is>
          <t>Merger Agreement</t>
        </is>
      </c>
      <c r="B4" s="4" t="inlineStr">
        <is>
          <t>7. Merger Agreement
On January 24, 2021, the Company’s board of directors unanimously approved an agreement and plan of merger, dated January 24, 2021, by and among Landcadia, Helios Sun Merger Sub, Inc., the Company’s wholly owned subsidiary (“Merger Sub”), HMAN Group Holdings Inc., a Delaware corporation (“Hillman Holdco”) and CCMP Sellers’ Representative, LLC, a Delaware limited liability company in its capacity as the Stockholder Representative thereunder (in such capacity, the “Stockholder Representative”) (as amended on March 12, 2021 and as may be further amended and/or restated from time to time, the “Merger Agreement”). If the Merger Agreement is adopted by the Company’s stockholders and the transactions under the Merger Agreement are consummated, Merger Sub will merge with and into Hillman Holdco with Hillman Holdco surviving the merger as the Company’s wholly owned subsidiary (the “Proposed Transaction”). Hillman Holdco is a holding company that indirectly holds all of the issued and outstanding capital stock of The Hillman Group, Inc., which, together with its direct and indirect subsidiaries (Hillman Holdco, The Hillman Group, Inc. and its direct and indirect subsidiaries, collectively, “Hillman” and each such entity, a “Hillman Group Entity”), is in the business of providing hardware-related products and related merchandising services to retail markets in North America. In connection with the consummation of the Proposed Transaction, we will be renamed “Hillman Solutions Corp.” Such entity is referred to herein as “New Hillman” as of the time following such change of name.
In accordance with the terms and subject to the conditions of the Merger Agreement, the Company has agreed to pay aggregate consideration in the form of New Hillman common stock (the “Aggregate Consideration”) calculated as described below and equal to a value of approximately (i) $911,300,000 plus (ii) $28,280,000, such amount being the value of 2,828,000 Founder Shares, valued at $10.00 per share that the Sponsors, have agreed to forfeit at the closing of the Proposed Transaction (the “Closing”).
At the effective time of the Proposed Transaction, all outstanding shares of common stock of Hillman Holdco will be cancelled in exchange for the right to receive, with respect to each such share, a certain number of shares of New Hillman common stock valued at $10.00 per share equal to (A) (i) the Aggregate Consideration plus (ii) the value that would be received by Hillman Holdco upon the exercise of all outstanding Hillman Holdco options as of immediately prior to the Closing (the “Adjusted Purchase Price”), divided by (B) (i) the total number of shares of Hillman Holdco common stock outstanding as of immediately prior to the Closing plus (ii) the number of shares of Hillman Holdco common stock underlying all then outstanding Hillman Holdco options and shares of Hillman Holdco restricted stock outstanding as of immediately prior to the Closing (the “Adjusted Per Share Merger Value”).
At the effective time, each outstanding option to purchase shares of Hillman Holdco common stock (a “Hillman Holdco Option”), whether vested or unvested, will be assumed by New Hillman and will be converted into an option to acquire common stock of New Hillman (“New Hillman Options”) with substantially the same terms and conditions as applicable to the Hillman Holdco Option immediately prior to the effective time (including expiration date, vesting conditions and exercise provisions), except that (i) each such Hillman Holdco Option shall be exercisable for that number of shares of New Hillman common stock equal to the product (rounded down to the nearest whole number) of (A) the number of shares of Hillman Holdco common stock subject to such Hillman Holdco Assumed Option immediately prior the effective time multiplied by (B) the quotient of (1) the Adjusted Per Share Merger Value divided by (2) $10.00 (such quotient, with respect to each Hillman Holdco Option, the “Closing Stock Per Option Amount”), (ii) the per share exercise price for each share of New Hillman common stock issuable upon exercise of the New Hillman Option shall be equal to the quotient (rounded up to the nearest whole cent) obtained by dividing (A) the exercise price per share of Hillman Holdco subject to such Hillman Holdco Option immediately prior to the effective time by (B) the Closing Stock Per Option Amount; (iii) the Hillman Holdco board of directors (the “Hillman Holdco Board”) (or the compensation committee of the Hillman Holdco Board) may appropriately adjust the performance conditions applicable to certain of the New Hillman Options; and (iv) the Hillman Holdco Board (or the compensation committee of the Hillman Holdco Board) may make such other immaterial administrative or ministerial changes to the New Hillman Options as it may determine in good faith are appropriate to effectuate the administration of the New Hillman Options and to ensure consistency with the administrative and ministerial provisions of the New Hillman Incentive Equity Plan;
At the effective time, each share of unvested restricted Hillman Holdco common stock will be cancelled and converted into the right to receive a number of shares of restricted New Hillman common stock (“New Hillman Restricted Stock”) equal to the quotient of (a) the Adjusted Per Share Merger Value divided by (b) $10.00 (such quotient, with respect to each share of unvested Hillman Holdco restricted stock, the “Closing Stock Per Restricted Share Amount”) with substantially the same terms and conditions as were applicable to the related share of Hillman Holdco Restricted Stock immediately prior to the effective time (including with respect to vesting and termination-related provisions), except that (i) any per-share repurchase price of such New Hillman Restricted Stock shall be equal to the quotient obtained by dividing (A) the per-share repurchase price applicable to the Hillman Holdco Restricted Stock, by (B) the Closing Stock Per Restricted Share Amount, rounded up to the nearest cent and (ii) the Hillman Holdco Board (or the compensation committee of the Hillman Holdco Board) may make such other immaterial administrative or ministerial changes to the New Hillman Restricted Stock as it may determine in good faith are appropriate to effectuate the administration of the New Hillman Restricted Stock and to ensure consistency with the administrative and ministerial provisions of the New Hillman Incentive Equity Plan.
At the effective time, each Hillman Holdco restricted stock unit (each a “Hillman Holdco RSU”) will be assumed by New Hillman and converted into a restricted stock unit in respect of shares of New Hillman common stock (each, a “New Hillman RSU”) with substantially the same terms and conditions as were applicable to such Hillman Holdco RSU immediately prior to the effective time (including with respect to vesting and termination-related provisions), except that (i) each New Hillman RSU shall represent the right to receive (subject to vesting) that number of shares of New Hillman common stock equal to the product (rounded up to the nearest whole number) of the number of shares of Hillman Holdco common stock underlying the Hillman Holdco RSU immediately prior to the effective time multiplied by the quotient of (a) the Adjusted Per Share Merger Value divided by (b) $10.00 (such quotient, with respect to each Hillman Holdco restricted stock unit, the “Hillman Holdco RSU Exchange Ratio”); and (ii) the Hillman Holdco Board (or the compensation committee of the Hillman Holdco Board) may make such other immaterial administrative or ministerial changes to the New Hillman RSUs as it may determine in good faith are appropriate to effectuate the administration of the New Hillman RSUs and to ensure consistency with the administrative and ministerial provisions of the New Hillman Incentive Equity Plan.
In addition, pursuant to the amended and restated letter agreement entered into in connection with the execution of the Merger Agreement (the “A&amp;R Letter Agreement”), the Sponsors will, at the Closing of the Proposed Transaction, forfeit a total of 3,828,000 of their Founder Shares (the “Sponsor Forfeited Shares”), with 2,828,000 shares being forfeited by the Sponsors on a basis pro rata with their ownership of the Company and 1,000,000 additional shares being forfeited by TJF.
Immediately prior to the effective time of the Business Combination, with the exception of the Sponsor Forfeited Shares, each of the currently issued and outstanding shares of Landcadia’s Class B common stock will automatically convert, on a one-for-one basis, into shares of Landcadia’s Class A common stock in accordance with the terms of our Charter, and thereafter, in connection with the Closing, Landcadia’s Class A common stock will be reclassified as New Hillman common stock.</t>
        </is>
      </c>
      <c r="C4" s="4" t="inlineStr">
        <is>
          <t>7. Merger Agreement
On January 24, 2021, the Company’s board of directors unanimously approved an agreement and plan of merger, dated January 24, 2021, by and among Landcadia, Helios Sun Merger Sub, Inc., the Company’s wholly owned subsidiary (“Merger Sub”), HMAN Group Holdings Inc., a Delaware corporation (“Hillman Holdco”) and CCMP Sellers’ Representative, LLC, a Delaware limited liability company in its capacity as the Stockholder Representative thereunder (in such capacity, the “Stockholder Representative”) (as it may be amended and/or restated from time to time, the “Merger Agreement”). If the Merger Agreement is adopted by the Company’s stockholders and the transactions under the Merger Agreement are consummated, Merger Sub will merge with and into Hillman Holdco with Hillman Holdco surviving the merger as the Company’s wholly owned subsidiary (the “Proposed Transaction”). Hillman Holdco is a holding company that indirectly holds all of the issued and outstanding capital stock of The Hillman Group, Inc., which, together with its direct and indirect subsidiaries (Hillman Holdco, The Hillman Group, Inc. and its direct and indirect subsidiaries, collectively, “Hillman” and each such entity, a “Hillman Group Entity”), is in the business of providing hardware-related products and related merchandising services to retail markets in North America. In connection with the consummation of the Proposed Transaction, We will be renamed “Hillman Solutions Corp.” and is referred to herein as “New Hillman” as of the time following such change of name.
In accordance with the terms and subject to the conditions of the Merger Agreement, the Company has agreed to pay aggregate consideration in the form of New Hillman common stock (the “Aggregate Consideration”) calculated as described below and equal to a value of approximately (i) $911,300,000 plus (ii) $28,280,000, such amount being the value of 2,828,000 Founder Shares, valued at $10.00 per share that the Sponsors, have agreed to forfeit at the closing of the Proposed Transaction (the “Closing”).
At the effective time of the Proposed Transaction, all outstanding shares of common stock of Hillman Holdco will be cancelled in exchange for the right to receive, with respect to each such share, a certain number of shares of New Hillman common stock valued at $10.00 per share equal to (A) (i) the Aggregate Consideration plus (ii) the value that would be received by Hillman Holdco upon the exercise of all outstanding Hillman Holdco options as of immediately prior to the Closing (the “Adjusted Purchase Price”), divided by (B) (i) the total number of shares of Hillman Holdco common stock outstanding as of immediately prior to the Closing plus (ii) the number of shares of Hillman Holdco common stock underlying all then outstanding Hillman Holdco options and shares of Hillman Holdco restricted stock outstanding as of immediately prior to the Closing (the “Adjusted Per Share Merger Value”).
At the effective time, each outstanding option to purchase shares of Hillman Holdco common stock (a “Hillman Holdco Option”), whether vested or unvested, will be assumed by New Hillman and will be converted into an option to acquire common stock of New Hillman (“New Hillman Options”) with substantially the same terms and conditions as applicable to the Hillman Holdco Option immediately prior to the effective time (including expiration date, vesting conditions and exercise provisions), except that (i) each such Hillman Holdco Option shall be exercisable for that number of shares of New Hillman common stock equal to the product (rounded down to the nearest whole number) of (A) the number of shares of Hillman Holdco common stock subject to such Hillman Holdco Assumed Option immediately prior the effective time multiplied by (B) the quotient of (1) the Adjusted Per Share Merger Value divided by (2) $10.00 (such quotient, with respect to each Hillman Holdco Option, the “Closing Stock Per Option Amount”), (ii) the per share exercise price for each share of New Hillman common stock issuable upon exercise of the New Hillman Option shall be equal to the quotient (rounded up to the nearest whole cent) obtained by dividing (A) the exercise price per share of Hillman Holdco subject to such Hillman Holdco Option immediately prior to the effective time by (B) the Closing Stock Per Option Amount; (iii) the Hillman Holdco Board (or the compensation committee of the Hillman Holdco Board) may appropriately adjust the performance conditions applicable to certain of the New Hillman Options; and (iv) the Hillman Holdco Board (or the compensation committee of the Hillman Holdco Board) may make such other immaterial administrative or ministerial changes to the New Hillman Options as it may determine in good faith are appropriate to effectuate the administration of the New Hillman Options and to ensure consistency with the administrative and ministerial provisions of the New Hillman Incentive Equity Plan;
At the effective time, each share of unvested restricted Hillman Holdco common stock will be cancelled and converted into the right to receive a number of shares of restricted New Hillman common stock (“New Hillman Restricted Stock”) equal to the quotient of (a) the Adjusted Per Share Merger Value divided by (b) $10.00 (such quotient, with respect to each share of unvested Hillman Holdco restricted stock, the “Closing Stock Per Restricted Share Amount”) with substantially the same terms and conditions as were applicable to the related share of Hillman Holdco Restricted Stock immediately prior to the effective time (including with respect to vesting and termination-related provisions), except that (i) any per-share repurchase price of such New Hillman Restricted Stock shall be equal to the quotient obtained by dividing (A) the per-share repurchase price applicable to the Hillman Holdco Restricted Stock, by (B) the Closing Stock Per Restricted Share Amount, rounded up to the nearest cent and (ii) the Hillman Holdco Board (or the compensation committee of the Hillman Holdco Board) may make such other immaterial administrative or ministerial changes to the New Hillman Restricted Stock as it may determine in good faith are appropriate to effectuate the administration of the New Hillman Restricted Stock and to ensure consistency with the administrative and ministerial provisions of the New Hillman Incentive Equity Plan.
At the effective time, each Hillman Holdco restricted stock unit (each a “Hillman Holdco RSU”) will be assumed by New Hillman and converted into a restricted stock unit in respect of shares of New Hillman common stock (each, a “New Hillman RSU”) with substantially the same terms and conditions as were applicable to such Hillman Holdco RSU immediately prior to the effective time (including with respect to vesting and termination-related provisions), except that (i) each New Hillman RSU shall represent the right to receive (subject to vesting) that number of shares of New Hillman common stock equal to the product (rounded up to the nearest whole number) of the number of shares of Hillman Holdco common stock underlying the Hillman Holdco RSU immediately prior to the effective time multiplied by the quotient of (a) the Adjusted Per Share Merger Value divided by (b) $10.00 (such quotient, with respect to each Hillman Holdco restricted stock unit, the “Hillman Holdco RSU Exchange Ratio”); and (ii) the Hillman Holdco Board (or the compensation committee of the Hillman Holdco Board) may make such other immaterial administrative or ministerial changes to the New Hillman RSUs as it may determine in good faith are appropriate to effectuate the administration of the New Hillman RSUs and to ensure consistency with the administrative and ministerial provisions of the New Hillman Incentive Equity Plan.
In addition, pursuant to the A&amp;R Letter Agreement, the Sponsors will, at the Closing of the Proposed Transaction, forfeit a total of 3,828,000 of their Founder Shares (the “Sponsor Forfeited Shares”), with 2,828,000 shares being forfeited by the Sponsors on a basis pro rata with their ownership of the Company and 1,000,000 additional shares being forfeited by the TJF.
Immediately prior to the effective time of the Business Combination, with the exception of the Sponsor Forfeited Shares, each of the currently issued and outstanding shares of Landcadia’s Class B common stock will automatically convert, on a one-for-one basis, into shares of Landcadia’s Class A common stock in accordance with the terms of our second amended and restated certificate of incorporation, and thereafter, in connection with the Closing, Landcadia’s Class A common stock will be reclassified as New Hillman common stoc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Income Taxes: - Components of Income Tax (Benefit) Provision (Details) - USD ($)</t>
        </is>
      </c>
      <c r="B1" s="2" t="inlineStr">
        <is>
          <t>3 Months Ended</t>
        </is>
      </c>
      <c r="F1" s="2" t="inlineStr">
        <is>
          <t>10 Months Ended</t>
        </is>
      </c>
      <c r="G1" s="2" t="inlineStr">
        <is>
          <t>12 Months Ended</t>
        </is>
      </c>
    </row>
    <row r="2">
      <c r="B2" s="2" t="inlineStr">
        <is>
          <t>Mar. 31, 2021</t>
        </is>
      </c>
      <c r="C2" s="2" t="inlineStr">
        <is>
          <t>Mar. 27, 2021</t>
        </is>
      </c>
      <c r="D2" s="2" t="inlineStr">
        <is>
          <t>Mar. 31, 2020</t>
        </is>
      </c>
      <c r="E2" s="2" t="inlineStr">
        <is>
          <t>Mar. 28, 2020</t>
        </is>
      </c>
      <c r="F2" s="2" t="inlineStr">
        <is>
          <t>Dec. 31, 2018</t>
        </is>
      </c>
      <c r="G2" s="2" t="inlineStr">
        <is>
          <t>Dec. 31, 2020</t>
        </is>
      </c>
      <c r="H2" s="2" t="inlineStr">
        <is>
          <t>Dec. 26, 2020</t>
        </is>
      </c>
      <c r="I2" s="2" t="inlineStr">
        <is>
          <t>Dec. 31, 2019</t>
        </is>
      </c>
      <c r="J2" s="2" t="inlineStr">
        <is>
          <t>Dec. 28, 2019</t>
        </is>
      </c>
      <c r="K2" s="2" t="inlineStr">
        <is>
          <t>Dec. 29, 2018</t>
        </is>
      </c>
    </row>
    <row r="3">
      <c r="A3" s="3" t="inlineStr">
        <is>
          <t>Current:</t>
        </is>
      </c>
    </row>
    <row r="4">
      <c r="A4" s="4" t="inlineStr">
        <is>
          <t>Total current</t>
        </is>
      </c>
      <c r="F4" s="5" t="n">
        <v>0</v>
      </c>
      <c r="G4" s="5" t="n">
        <v>0</v>
      </c>
      <c r="I4" s="5" t="n">
        <v>0</v>
      </c>
    </row>
    <row r="5">
      <c r="A5" s="3" t="inlineStr">
        <is>
          <t>Deferred:</t>
        </is>
      </c>
    </row>
    <row r="6">
      <c r="A6" s="4" t="inlineStr">
        <is>
          <t>Tax benefit (provision)</t>
        </is>
      </c>
      <c r="B6" s="5" t="n">
        <v>0</v>
      </c>
      <c r="D6" s="5" t="n">
        <v>0</v>
      </c>
      <c r="F6" s="5" t="n">
        <v>0</v>
      </c>
      <c r="G6" s="5" t="n">
        <v>0</v>
      </c>
      <c r="I6" s="5" t="n">
        <v>0</v>
      </c>
    </row>
    <row r="7">
      <c r="A7" s="4" t="inlineStr">
        <is>
          <t>Hman Group holdings Inc and subsidiaries</t>
        </is>
      </c>
    </row>
    <row r="8">
      <c r="A8" s="3" t="inlineStr">
        <is>
          <t>Current:</t>
        </is>
      </c>
    </row>
    <row r="9">
      <c r="A9" s="4" t="inlineStr">
        <is>
          <t>Federal &amp; State</t>
        </is>
      </c>
      <c r="H9" s="5" t="n">
        <v>629000</v>
      </c>
      <c r="J9" s="5" t="n">
        <v>1235000</v>
      </c>
      <c r="K9" s="5" t="n">
        <v>263000</v>
      </c>
    </row>
    <row r="10">
      <c r="A10" s="4" t="inlineStr">
        <is>
          <t>Foreign</t>
        </is>
      </c>
      <c r="H10" s="6" t="n">
        <v>-49000</v>
      </c>
      <c r="J10" s="6" t="n">
        <v>611000</v>
      </c>
      <c r="K10" s="6" t="n">
        <v>67000</v>
      </c>
    </row>
    <row r="11">
      <c r="A11" s="4" t="inlineStr">
        <is>
          <t>Total current</t>
        </is>
      </c>
      <c r="H11" s="6" t="n">
        <v>580000</v>
      </c>
      <c r="J11" s="6" t="n">
        <v>1846000</v>
      </c>
      <c r="K11" s="6" t="n">
        <v>330000</v>
      </c>
    </row>
    <row r="12">
      <c r="A12" s="3" t="inlineStr">
        <is>
          <t>Deferred:</t>
        </is>
      </c>
    </row>
    <row r="13">
      <c r="A13" s="4" t="inlineStr">
        <is>
          <t>Federal &amp; State</t>
        </is>
      </c>
      <c r="H13" s="6" t="n">
        <v>-7625000</v>
      </c>
      <c r="J13" s="6" t="n">
        <v>-23333000</v>
      </c>
      <c r="K13" s="6" t="n">
        <v>-11679000</v>
      </c>
    </row>
    <row r="14">
      <c r="A14" s="4" t="inlineStr">
        <is>
          <t>Foreign</t>
        </is>
      </c>
      <c r="H14" s="6" t="n">
        <v>-1356000</v>
      </c>
      <c r="J14" s="6" t="n">
        <v>-2625000</v>
      </c>
      <c r="K14" s="6" t="n">
        <v>-4741000</v>
      </c>
    </row>
    <row r="15">
      <c r="A15" s="4" t="inlineStr">
        <is>
          <t>Total deferred</t>
        </is>
      </c>
      <c r="H15" s="6" t="n">
        <v>-8981000</v>
      </c>
      <c r="J15" s="6" t="n">
        <v>-25958000</v>
      </c>
      <c r="K15" s="6" t="n">
        <v>-16420000</v>
      </c>
    </row>
    <row r="16">
      <c r="A16" s="4" t="inlineStr">
        <is>
          <t>Valuation allowance</t>
        </is>
      </c>
      <c r="H16" s="6" t="n">
        <v>-1038000</v>
      </c>
      <c r="J16" s="6" t="n">
        <v>835000</v>
      </c>
      <c r="K16" s="6" t="n">
        <v>7200000</v>
      </c>
    </row>
    <row r="17">
      <c r="A17" s="4" t="inlineStr">
        <is>
          <t>Tax benefit (provision)</t>
        </is>
      </c>
      <c r="C17" s="5" t="n">
        <v>-6653000</v>
      </c>
      <c r="E17" s="5" t="n">
        <v>-4237000</v>
      </c>
      <c r="H17" s="5" t="n">
        <v>-9439000</v>
      </c>
      <c r="J17" s="5" t="n">
        <v>-23277000</v>
      </c>
      <c r="K17" s="5" t="n">
        <v>-8890000</v>
      </c>
    </row>
  </sheetData>
  <mergeCells count="3">
    <mergeCell ref="A1:A2"/>
    <mergeCell ref="B1:E1"/>
    <mergeCell ref="G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Net operating loss ("NOL") (Details) - USD ($)</t>
        </is>
      </c>
      <c r="B1" s="2" t="inlineStr">
        <is>
          <t>Dec. 31, 2020</t>
        </is>
      </c>
      <c r="C1" s="2" t="inlineStr">
        <is>
          <t>Dec. 26, 2020</t>
        </is>
      </c>
      <c r="D1" s="2" t="inlineStr">
        <is>
          <t>Dec. 29, 2018</t>
        </is>
      </c>
    </row>
    <row r="2">
      <c r="A2" s="3" t="inlineStr">
        <is>
          <t>Operating Loss Carryforwards [Line Items]</t>
        </is>
      </c>
    </row>
    <row r="3">
      <c r="A3" s="4" t="inlineStr">
        <is>
          <t>Net operating loss carryforward</t>
        </is>
      </c>
      <c r="B3" s="5" t="n">
        <v>154280</v>
      </c>
    </row>
    <row r="4">
      <c r="A4" s="4" t="inlineStr">
        <is>
          <t>Hman Group holdings Inc and subsidiaries</t>
        </is>
      </c>
    </row>
    <row r="5">
      <c r="A5" s="3" t="inlineStr">
        <is>
          <t>Operating Loss Carryforwards [Line Items]</t>
        </is>
      </c>
    </row>
    <row r="6">
      <c r="A6" s="4" t="inlineStr">
        <is>
          <t>Tax benefit carryforward</t>
        </is>
      </c>
      <c r="C6" s="5" t="n">
        <v>891000</v>
      </c>
    </row>
    <row r="7">
      <c r="A7" s="4" t="inlineStr">
        <is>
          <t>Valuation allowance for tax credit</t>
        </is>
      </c>
      <c r="C7" s="6" t="n">
        <v>210000</v>
      </c>
    </row>
    <row r="8">
      <c r="A8" s="4" t="inlineStr">
        <is>
          <t>Hman Group holdings Inc and subsidiaries | Foreign</t>
        </is>
      </c>
    </row>
    <row r="9">
      <c r="A9" s="3" t="inlineStr">
        <is>
          <t>Operating Loss Carryforwards [Line Items]</t>
        </is>
      </c>
    </row>
    <row r="10">
      <c r="A10" s="4" t="inlineStr">
        <is>
          <t>Valuation allowance</t>
        </is>
      </c>
      <c r="C10" s="6" t="n">
        <v>822000</v>
      </c>
    </row>
    <row r="11">
      <c r="A11" s="4" t="inlineStr">
        <is>
          <t>Tax benefit carryforward</t>
        </is>
      </c>
      <c r="C11" s="6" t="n">
        <v>822000</v>
      </c>
    </row>
    <row r="12">
      <c r="A12" s="4" t="inlineStr">
        <is>
          <t>Hman Group holdings Inc and subsidiaries | U.S. Federal</t>
        </is>
      </c>
    </row>
    <row r="13">
      <c r="A13" s="3" t="inlineStr">
        <is>
          <t>Operating Loss Carryforwards [Line Items]</t>
        </is>
      </c>
    </row>
    <row r="14">
      <c r="A14" s="4" t="inlineStr">
        <is>
          <t>Net operating loss carryforward</t>
        </is>
      </c>
      <c r="C14" s="6" t="n">
        <v>134347000</v>
      </c>
    </row>
    <row r="15">
      <c r="A15" s="4" t="inlineStr">
        <is>
          <t>Hman Group holdings Inc and subsidiaries | State</t>
        </is>
      </c>
    </row>
    <row r="16">
      <c r="A16" s="3" t="inlineStr">
        <is>
          <t>Operating Loss Carryforwards [Line Items]</t>
        </is>
      </c>
    </row>
    <row r="17">
      <c r="A17" s="4" t="inlineStr">
        <is>
          <t>Valuation allowance</t>
        </is>
      </c>
      <c r="C17" s="6" t="n">
        <v>439000</v>
      </c>
    </row>
    <row r="18">
      <c r="A18" s="4" t="inlineStr">
        <is>
          <t>Tax benefit carryforward</t>
        </is>
      </c>
      <c r="C18" s="6" t="n">
        <v>3806000</v>
      </c>
    </row>
    <row r="19">
      <c r="A19" s="4" t="inlineStr">
        <is>
          <t>Hman Group holdings Inc and subsidiaries | MinuteKey | U.S. Federal</t>
        </is>
      </c>
    </row>
    <row r="20">
      <c r="A20" s="3" t="inlineStr">
        <is>
          <t>Operating Loss Carryforwards [Line Items]</t>
        </is>
      </c>
    </row>
    <row r="21">
      <c r="A21" s="4" t="inlineStr">
        <is>
          <t>Net operating loss carryforward</t>
        </is>
      </c>
      <c r="D21" s="5" t="n">
        <v>382000</v>
      </c>
    </row>
    <row r="22">
      <c r="A22" s="4" t="inlineStr">
        <is>
          <t>NOLs expected to expire prior to utilization</t>
        </is>
      </c>
      <c r="C22" s="5" t="n">
        <v>30717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Assets and Liabilities (Details) - USD ($)</t>
        </is>
      </c>
      <c r="B1" s="2" t="inlineStr">
        <is>
          <t>Dec. 31, 2020</t>
        </is>
      </c>
      <c r="C1" s="2" t="inlineStr">
        <is>
          <t>Dec. 26, 2020</t>
        </is>
      </c>
      <c r="D1" s="2" t="inlineStr">
        <is>
          <t>Dec. 31, 2019</t>
        </is>
      </c>
      <c r="E1" s="2" t="inlineStr">
        <is>
          <t>Dec. 28, 2019</t>
        </is>
      </c>
    </row>
    <row r="2">
      <c r="A2" s="3" t="inlineStr">
        <is>
          <t>Deferred Tax Asset:</t>
        </is>
      </c>
    </row>
    <row r="3">
      <c r="A3" s="4" t="inlineStr">
        <is>
          <t>Total deferred tax asset</t>
        </is>
      </c>
      <c r="B3" s="5" t="n">
        <v>32400</v>
      </c>
      <c r="D3" s="5" t="n">
        <v>0</v>
      </c>
    </row>
    <row r="4">
      <c r="A4" s="4" t="inlineStr">
        <is>
          <t>Valuation allowance for deferred tax assets</t>
        </is>
      </c>
      <c r="B4" s="6" t="n">
        <v>-32400</v>
      </c>
      <c r="D4" s="6" t="n">
        <v>0</v>
      </c>
    </row>
    <row r="5">
      <c r="A5" s="4" t="inlineStr">
        <is>
          <t>Deferred tax asset, net of current allowance</t>
        </is>
      </c>
      <c r="B5" s="5" t="n">
        <v>0</v>
      </c>
      <c r="D5" s="5" t="n">
        <v>0</v>
      </c>
    </row>
    <row r="6">
      <c r="A6" s="4" t="inlineStr">
        <is>
          <t>Hman Group holdings Inc and subsidiaries</t>
        </is>
      </c>
    </row>
    <row r="7">
      <c r="A7" s="3" t="inlineStr">
        <is>
          <t>Deferred Tax Asset:</t>
        </is>
      </c>
    </row>
    <row r="8">
      <c r="A8" s="4" t="inlineStr">
        <is>
          <t>Inventory</t>
        </is>
      </c>
      <c r="C8" s="5" t="n">
        <v>11423000</v>
      </c>
      <c r="E8" s="5" t="n">
        <v>10043000</v>
      </c>
    </row>
    <row r="9">
      <c r="A9" s="4" t="inlineStr">
        <is>
          <t>Bad debt reserve</t>
        </is>
      </c>
      <c r="C9" s="6" t="n">
        <v>1497000</v>
      </c>
      <c r="E9" s="6" t="n">
        <v>868000</v>
      </c>
    </row>
    <row r="10">
      <c r="A10" s="4" t="inlineStr">
        <is>
          <t>Casualty loss reserve</t>
        </is>
      </c>
      <c r="C10" s="6" t="n">
        <v>279000</v>
      </c>
      <c r="E10" s="6" t="n">
        <v>498000</v>
      </c>
    </row>
    <row r="11">
      <c r="A11" s="4" t="inlineStr">
        <is>
          <t>Accrued bonus / deferred compensation</t>
        </is>
      </c>
      <c r="C11" s="6" t="n">
        <v>7411000</v>
      </c>
      <c r="E11" s="6" t="n">
        <v>5174000</v>
      </c>
    </row>
    <row r="12">
      <c r="A12" s="4" t="inlineStr">
        <is>
          <t>Deferred rent</t>
        </is>
      </c>
      <c r="C12" s="6" t="n">
        <v>54000</v>
      </c>
      <c r="E12" s="6" t="n">
        <v>80000</v>
      </c>
    </row>
    <row r="13">
      <c r="A13" s="4" t="inlineStr">
        <is>
          <t>Derivative security value</t>
        </is>
      </c>
      <c r="C13" s="6" t="n">
        <v>817000</v>
      </c>
      <c r="E13" s="6" t="n">
        <v>845000</v>
      </c>
    </row>
    <row r="14">
      <c r="A14" s="4" t="inlineStr">
        <is>
          <t>Deferred social security (CARES Act)</t>
        </is>
      </c>
      <c r="C14" s="6" t="n">
        <v>1798000</v>
      </c>
    </row>
    <row r="15">
      <c r="A15" s="4" t="inlineStr">
        <is>
          <t>Interest limitation</t>
        </is>
      </c>
      <c r="C15" s="6" t="n">
        <v>21011000</v>
      </c>
      <c r="E15" s="6" t="n">
        <v>30335000</v>
      </c>
    </row>
    <row r="16">
      <c r="A16" s="4" t="inlineStr">
        <is>
          <t>Lease liabilities</t>
        </is>
      </c>
      <c r="C16" s="6" t="n">
        <v>21241000</v>
      </c>
      <c r="E16" s="6" t="n">
        <v>22134000</v>
      </c>
    </row>
    <row r="17">
      <c r="A17" s="4" t="inlineStr">
        <is>
          <t>Deferred revenue - shipping terms</t>
        </is>
      </c>
      <c r="C17" s="6" t="n">
        <v>315000</v>
      </c>
      <c r="E17" s="6" t="n">
        <v>315000</v>
      </c>
    </row>
    <row r="18">
      <c r="A18" s="4" t="inlineStr">
        <is>
          <t>Original issue discount amortization</t>
        </is>
      </c>
      <c r="C18" s="6" t="n">
        <v>3078000</v>
      </c>
      <c r="E18" s="6" t="n">
        <v>3372000</v>
      </c>
    </row>
    <row r="19">
      <c r="A19" s="4" t="inlineStr">
        <is>
          <t>Transaction costs</t>
        </is>
      </c>
      <c r="C19" s="6" t="n">
        <v>3061000</v>
      </c>
      <c r="E19" s="6" t="n">
        <v>2302000</v>
      </c>
    </row>
    <row r="20">
      <c r="A20" s="4" t="inlineStr">
        <is>
          <t>Federal / foreign net operating loss</t>
        </is>
      </c>
      <c r="C20" s="6" t="n">
        <v>36217000</v>
      </c>
      <c r="E20" s="6" t="n">
        <v>38478000</v>
      </c>
    </row>
    <row r="21">
      <c r="A21" s="4" t="inlineStr">
        <is>
          <t>State net operating loss</t>
        </is>
      </c>
      <c r="C21" s="6" t="n">
        <v>3806000</v>
      </c>
      <c r="E21" s="6" t="n">
        <v>5426000</v>
      </c>
    </row>
    <row r="22">
      <c r="A22" s="4" t="inlineStr">
        <is>
          <t>Tax credit carryforwards</t>
        </is>
      </c>
      <c r="C22" s="6" t="n">
        <v>2150000</v>
      </c>
      <c r="E22" s="6" t="n">
        <v>2636000</v>
      </c>
    </row>
    <row r="23">
      <c r="A23" s="4" t="inlineStr">
        <is>
          <t>All other</t>
        </is>
      </c>
      <c r="C23" s="6" t="n">
        <v>610000</v>
      </c>
      <c r="E23" s="6" t="n">
        <v>401000</v>
      </c>
    </row>
    <row r="24">
      <c r="A24" s="4" t="inlineStr">
        <is>
          <t>Total deferred tax asset</t>
        </is>
      </c>
      <c r="C24" s="6" t="n">
        <v>114768000</v>
      </c>
      <c r="E24" s="6" t="n">
        <v>122907000</v>
      </c>
    </row>
    <row r="25">
      <c r="A25" s="4" t="inlineStr">
        <is>
          <t>Valuation allowance for deferred tax assets</t>
        </is>
      </c>
      <c r="C25" s="6" t="n">
        <v>-1471000</v>
      </c>
      <c r="E25" s="6" t="n">
        <v>-2586000</v>
      </c>
    </row>
    <row r="26">
      <c r="A26" s="4" t="inlineStr">
        <is>
          <t>Deferred tax asset, net of current allowance</t>
        </is>
      </c>
      <c r="C26" s="6" t="n">
        <v>113297000</v>
      </c>
      <c r="E26" s="6" t="n">
        <v>120321000</v>
      </c>
    </row>
    <row r="27">
      <c r="A27" s="3" t="inlineStr">
        <is>
          <t>Deferred Tax Liability:</t>
        </is>
      </c>
    </row>
    <row r="28">
      <c r="A28" s="4" t="inlineStr">
        <is>
          <t>Intangible asset amortization</t>
        </is>
      </c>
      <c r="C28" s="6" t="n">
        <v>216354000</v>
      </c>
      <c r="E28" s="6" t="n">
        <v>227007000</v>
      </c>
    </row>
    <row r="29">
      <c r="A29" s="4" t="inlineStr">
        <is>
          <t>Property and equipment</t>
        </is>
      </c>
      <c r="C29" s="6" t="n">
        <v>29901000</v>
      </c>
      <c r="E29" s="6" t="n">
        <v>34218000</v>
      </c>
    </row>
    <row r="30">
      <c r="A30" s="4" t="inlineStr">
        <is>
          <t>Lease assets</t>
        </is>
      </c>
      <c r="C30" s="6" t="n">
        <v>20598000</v>
      </c>
      <c r="E30" s="6" t="n">
        <v>22119000</v>
      </c>
    </row>
    <row r="31">
      <c r="A31" s="4" t="inlineStr">
        <is>
          <t>All other items</t>
        </is>
      </c>
      <c r="C31" s="6" t="n">
        <v>487000</v>
      </c>
      <c r="E31" s="6" t="n">
        <v>618000</v>
      </c>
    </row>
    <row r="32">
      <c r="A32" s="4" t="inlineStr">
        <is>
          <t>Deferred tax liabilities</t>
        </is>
      </c>
      <c r="C32" s="6" t="n">
        <v>267340000</v>
      </c>
      <c r="E32" s="6" t="n">
        <v>283962000</v>
      </c>
    </row>
    <row r="33">
      <c r="A33" s="4" t="inlineStr">
        <is>
          <t>Net deferred tax liability</t>
        </is>
      </c>
      <c r="C33" s="5" t="n">
        <v>154043000</v>
      </c>
      <c r="E33" s="6" t="n">
        <v>163641000</v>
      </c>
    </row>
    <row r="34">
      <c r="A34" s="4" t="inlineStr">
        <is>
          <t>Hman Group holdings Inc and subsidiaries | Adjustment</t>
        </is>
      </c>
    </row>
    <row r="35">
      <c r="A35" s="3" t="inlineStr">
        <is>
          <t>Deferred Tax Asset:</t>
        </is>
      </c>
    </row>
    <row r="36">
      <c r="A36" s="4" t="inlineStr">
        <is>
          <t>Lease liabilities</t>
        </is>
      </c>
      <c r="E36" s="6" t="n">
        <v>5646000</v>
      </c>
    </row>
    <row r="37">
      <c r="A37" s="3" t="inlineStr">
        <is>
          <t>Deferred Tax Liability:</t>
        </is>
      </c>
    </row>
    <row r="38">
      <c r="A38" s="4" t="inlineStr">
        <is>
          <t>Lease assets</t>
        </is>
      </c>
      <c r="E38" s="5" t="n">
        <v>5646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Income Taxes: - Realization of Net Deferred Tax Assets (Details) - USD ($)</t>
        </is>
      </c>
      <c r="B1" s="2" t="inlineStr">
        <is>
          <t>3 Months Ended</t>
        </is>
      </c>
      <c r="C1" s="2" t="inlineStr">
        <is>
          <t>12 Months Ended</t>
        </is>
      </c>
    </row>
    <row r="2">
      <c r="B2" s="2" t="inlineStr">
        <is>
          <t>Mar. 31, 2021</t>
        </is>
      </c>
      <c r="C2" s="2" t="inlineStr">
        <is>
          <t>Dec. 31, 2020</t>
        </is>
      </c>
      <c r="D2" s="2" t="inlineStr">
        <is>
          <t>Dec. 26, 2020</t>
        </is>
      </c>
    </row>
    <row r="3">
      <c r="A3" s="4" t="inlineStr">
        <is>
          <t>Amount removed from cumulative valuation allowance for deferred tax assets</t>
        </is>
      </c>
      <c r="B3" s="5" t="n">
        <v>102900</v>
      </c>
      <c r="C3" s="5" t="n">
        <v>32400</v>
      </c>
    </row>
    <row r="4">
      <c r="A4" s="4" t="inlineStr">
        <is>
          <t>Hman Group holdings Inc and subsidiaries</t>
        </is>
      </c>
    </row>
    <row r="5">
      <c r="A5" s="4" t="inlineStr">
        <is>
          <t>Losses subject to full valuation allowance</t>
        </is>
      </c>
      <c r="D5" s="5" t="n">
        <v>439000</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Income Taxes: - Reconciliation of Statutory Income Tax Rates to Effective Income Tax Rates (Details)</t>
        </is>
      </c>
      <c r="B1" s="2" t="inlineStr">
        <is>
          <t>3 Months Ended</t>
        </is>
      </c>
      <c r="F1" s="2" t="inlineStr">
        <is>
          <t>10 Months Ended</t>
        </is>
      </c>
      <c r="G1" s="2" t="inlineStr">
        <is>
          <t>12 Months Ended</t>
        </is>
      </c>
    </row>
    <row r="2">
      <c r="B2" s="2" t="inlineStr">
        <is>
          <t>Mar. 31, 2021</t>
        </is>
      </c>
      <c r="C2" s="2" t="inlineStr">
        <is>
          <t>Mar. 27, 2021</t>
        </is>
      </c>
      <c r="D2" s="2" t="inlineStr">
        <is>
          <t>Mar. 31, 2020</t>
        </is>
      </c>
      <c r="E2" s="2" t="inlineStr">
        <is>
          <t>Mar. 28, 2020</t>
        </is>
      </c>
      <c r="F2" s="2" t="inlineStr">
        <is>
          <t>Dec. 31, 2018</t>
        </is>
      </c>
      <c r="G2" s="2" t="inlineStr">
        <is>
          <t>Dec. 31, 2020</t>
        </is>
      </c>
      <c r="H2" s="2" t="inlineStr">
        <is>
          <t>Dec. 26, 2020</t>
        </is>
      </c>
      <c r="I2" s="2" t="inlineStr">
        <is>
          <t>Dec. 31, 2019</t>
        </is>
      </c>
      <c r="J2" s="2" t="inlineStr">
        <is>
          <t>Dec. 28, 2019</t>
        </is>
      </c>
      <c r="K2" s="2" t="inlineStr">
        <is>
          <t>Dec. 29, 2018</t>
        </is>
      </c>
    </row>
    <row r="3">
      <c r="A3" s="3" t="inlineStr">
        <is>
          <t>Effective Income Tax Rate Reconciliation, Percent</t>
        </is>
      </c>
    </row>
    <row r="4">
      <c r="A4" s="4" t="inlineStr">
        <is>
          <t>Statutory federal income tax rate</t>
        </is>
      </c>
      <c r="G4" s="4" t="inlineStr">
        <is>
          <t>21.00%</t>
        </is>
      </c>
    </row>
    <row r="5">
      <c r="A5" s="3" t="inlineStr">
        <is>
          <t>Permanent differences:</t>
        </is>
      </c>
    </row>
    <row r="6">
      <c r="A6" s="4" t="inlineStr">
        <is>
          <t>Effective income tax rate</t>
        </is>
      </c>
      <c r="B6" s="4" t="inlineStr">
        <is>
          <t>21.00%</t>
        </is>
      </c>
      <c r="D6" s="4" t="inlineStr">
        <is>
          <t>21.00%</t>
        </is>
      </c>
      <c r="F6" s="4" t="inlineStr">
        <is>
          <t>21.00%</t>
        </is>
      </c>
      <c r="G6" s="4" t="inlineStr">
        <is>
          <t>0.00%</t>
        </is>
      </c>
      <c r="I6" s="4" t="inlineStr">
        <is>
          <t>21.00%</t>
        </is>
      </c>
    </row>
    <row r="7">
      <c r="A7" s="4" t="inlineStr">
        <is>
          <t>Hman Group holdings Inc and subsidiaries</t>
        </is>
      </c>
    </row>
    <row r="8">
      <c r="A8" s="3" t="inlineStr">
        <is>
          <t>Effective Income Tax Rate Reconciliation, Percent</t>
        </is>
      </c>
    </row>
    <row r="9">
      <c r="A9" s="4" t="inlineStr">
        <is>
          <t>Statutory federal income tax rate</t>
        </is>
      </c>
      <c r="H9" s="4" t="inlineStr">
        <is>
          <t>21.00%</t>
        </is>
      </c>
      <c r="J9" s="4" t="inlineStr">
        <is>
          <t>21.00%</t>
        </is>
      </c>
      <c r="K9" s="4" t="inlineStr">
        <is>
          <t>21.00%</t>
        </is>
      </c>
    </row>
    <row r="10">
      <c r="A10" s="4" t="inlineStr">
        <is>
          <t>Non-U.S. taxes and the impact of non-U.S. losses for which a current tax benefit is not available</t>
        </is>
      </c>
      <c r="H10" s="4" t="inlineStr">
        <is>
          <t>0.60%</t>
        </is>
      </c>
      <c r="J10" s="4" t="inlineStr">
        <is>
          <t>0.40%</t>
        </is>
      </c>
      <c r="K10" s="4" t="inlineStr">
        <is>
          <t>0.90%</t>
        </is>
      </c>
    </row>
    <row r="11">
      <c r="A11" s="4" t="inlineStr">
        <is>
          <t>State and local income taxes, net of U.S. federal income tax benefit</t>
        </is>
      </c>
      <c r="H11" s="4" t="inlineStr">
        <is>
          <t>5.70%</t>
        </is>
      </c>
      <c r="J11" s="4" t="inlineStr">
        <is>
          <t>3.00%</t>
        </is>
      </c>
      <c r="K11" s="4" t="inlineStr">
        <is>
          <t>1.40%</t>
        </is>
      </c>
    </row>
    <row r="12">
      <c r="A12" s="4" t="inlineStr">
        <is>
          <t>Change in valuation allowance and other items</t>
        </is>
      </c>
      <c r="H12" s="4" t="inlineStr">
        <is>
          <t>1.60%</t>
        </is>
      </c>
      <c r="J12" s="4" t="inlineStr">
        <is>
          <t>(1.20%)</t>
        </is>
      </c>
      <c r="K12" s="4" t="inlineStr">
        <is>
          <t>(7.50%)</t>
        </is>
      </c>
    </row>
    <row r="13">
      <c r="A13" s="4" t="inlineStr">
        <is>
          <t>Adjustment for change in tax law</t>
        </is>
      </c>
      <c r="H13" s="4" t="inlineStr">
        <is>
          <t>0.50%</t>
        </is>
      </c>
      <c r="K13" s="4" t="inlineStr">
        <is>
          <t>(0.90%)</t>
        </is>
      </c>
    </row>
    <row r="14">
      <c r="A14" s="3" t="inlineStr">
        <is>
          <t>Permanent differences:</t>
        </is>
      </c>
    </row>
    <row r="15">
      <c r="A15" s="4" t="inlineStr">
        <is>
          <t>Acquisition and related transaction costs</t>
        </is>
      </c>
      <c r="K15" s="4" t="inlineStr">
        <is>
          <t>(2.70%)</t>
        </is>
      </c>
    </row>
    <row r="16">
      <c r="A16" s="4" t="inlineStr">
        <is>
          <t>Meals and entertainment expense</t>
        </is>
      </c>
      <c r="H16" s="4" t="inlineStr">
        <is>
          <t>(0.40%)</t>
        </is>
      </c>
      <c r="J16" s="4" t="inlineStr">
        <is>
          <t>(0.20%)</t>
        </is>
      </c>
      <c r="K16" s="4" t="inlineStr">
        <is>
          <t>(0.30%)</t>
        </is>
      </c>
    </row>
    <row r="17">
      <c r="A17" s="4" t="inlineStr">
        <is>
          <t>Reconciliation of tax provision to return</t>
        </is>
      </c>
      <c r="H17" s="4" t="inlineStr">
        <is>
          <t>0.60%</t>
        </is>
      </c>
      <c r="J17" s="4" t="inlineStr">
        <is>
          <t>(0.50%)</t>
        </is>
      </c>
    </row>
    <row r="18">
      <c r="A18" s="4" t="inlineStr">
        <is>
          <t>Reconciliation of other adjustments</t>
        </is>
      </c>
      <c r="H18" s="4" t="inlineStr">
        <is>
          <t>(1.60%)</t>
        </is>
      </c>
      <c r="J18" s="4" t="inlineStr">
        <is>
          <t>(1.00%)</t>
        </is>
      </c>
      <c r="K18" s="4" t="inlineStr">
        <is>
          <t>1.20%</t>
        </is>
      </c>
    </row>
    <row r="19">
      <c r="A19" s="4" t="inlineStr">
        <is>
          <t>Effective income tax rate</t>
        </is>
      </c>
      <c r="C19" s="4" t="inlineStr">
        <is>
          <t>42.60%</t>
        </is>
      </c>
      <c r="E19" s="4" t="inlineStr">
        <is>
          <t>22.30%</t>
        </is>
      </c>
      <c r="H19" s="4" t="inlineStr">
        <is>
          <t>27.80%</t>
        </is>
      </c>
      <c r="J19" s="4" t="inlineStr">
        <is>
          <t>21.40%</t>
        </is>
      </c>
      <c r="K19" s="4" t="inlineStr">
        <is>
          <t>13.20%</t>
        </is>
      </c>
    </row>
  </sheetData>
  <mergeCells count="3">
    <mergeCell ref="A1:A2"/>
    <mergeCell ref="B1:E1"/>
    <mergeCell ref="G1:K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Liability for Unrecognized Tax Benefits (Details) - Hman Group holdings Inc and subsidiaries - USD ($) $ in Thousands</t>
        </is>
      </c>
      <c r="B1" s="2" t="inlineStr">
        <is>
          <t>12 Months Ended</t>
        </is>
      </c>
    </row>
    <row r="2">
      <c r="B2" s="2" t="inlineStr">
        <is>
          <t>Dec. 26, 2020</t>
        </is>
      </c>
      <c r="C2" s="2" t="inlineStr">
        <is>
          <t>Dec. 28, 2019</t>
        </is>
      </c>
      <c r="D2" s="2" t="inlineStr">
        <is>
          <t>Dec. 29, 2018</t>
        </is>
      </c>
    </row>
    <row r="3">
      <c r="A3" s="3" t="inlineStr">
        <is>
          <t>Reconciliation of beginning and ending balances of unrecognized tax benefits</t>
        </is>
      </c>
    </row>
    <row r="4">
      <c r="A4" s="4" t="inlineStr">
        <is>
          <t>Unrecognized Tax Benefits, Beginning Balance</t>
        </is>
      </c>
      <c r="B4" s="5" t="n">
        <v>1101</v>
      </c>
      <c r="C4" s="5" t="n">
        <v>1101</v>
      </c>
      <c r="D4" s="5" t="n">
        <v>1101</v>
      </c>
    </row>
    <row r="5">
      <c r="A5" s="4" t="inlineStr">
        <is>
          <t>Gross increases - tax positions in current period</t>
        </is>
      </c>
      <c r="B5" s="6" t="n">
        <v>0</v>
      </c>
      <c r="C5" s="6" t="n">
        <v>0</v>
      </c>
      <c r="D5" s="6" t="n">
        <v>0</v>
      </c>
    </row>
    <row r="6">
      <c r="A6" s="4" t="inlineStr">
        <is>
          <t>Gross increases - tax positions in prior period</t>
        </is>
      </c>
      <c r="B6" s="6" t="n">
        <v>0</v>
      </c>
      <c r="C6" s="6" t="n">
        <v>0</v>
      </c>
      <c r="D6" s="6" t="n">
        <v>0</v>
      </c>
    </row>
    <row r="7">
      <c r="A7" s="4" t="inlineStr">
        <is>
          <t>Gross decreases - tax positions in prior period</t>
        </is>
      </c>
      <c r="B7" s="6" t="n">
        <v>0</v>
      </c>
      <c r="C7" s="6" t="n">
        <v>0</v>
      </c>
      <c r="D7" s="6" t="n">
        <v>0</v>
      </c>
    </row>
    <row r="8">
      <c r="A8" s="4" t="inlineStr">
        <is>
          <t>Unrecognized Tax Benefits, Ending Balance</t>
        </is>
      </c>
      <c r="B8" s="5" t="n">
        <v>1101</v>
      </c>
      <c r="C8" s="5" t="n">
        <v>1101</v>
      </c>
      <c r="D8" s="5" t="n">
        <v>11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ES Act (Details) - Hman Group holdings Inc and subsidiaries - USD ($) $ in Thousands</t>
        </is>
      </c>
      <c r="B1" s="2" t="inlineStr">
        <is>
          <t>Dec. 26, 2020</t>
        </is>
      </c>
      <c r="C1" s="2" t="inlineStr">
        <is>
          <t>Dec. 28, 2019</t>
        </is>
      </c>
    </row>
    <row r="2">
      <c r="A2" s="4" t="inlineStr">
        <is>
          <t>Accelerated income tax refund, CARES Act</t>
        </is>
      </c>
      <c r="B2" s="5" t="n">
        <v>1147</v>
      </c>
    </row>
    <row r="3">
      <c r="A3" s="4" t="inlineStr">
        <is>
          <t>Deferred payroll taxes, CARES Act</t>
        </is>
      </c>
      <c r="B3" s="5" t="n">
        <v>7136</v>
      </c>
    </row>
    <row r="4">
      <c r="A4" s="4" t="inlineStr">
        <is>
          <t>Interest on income tax return, CARES Act</t>
        </is>
      </c>
      <c r="C4" s="5" t="n">
        <v>32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Company's debt (Details) - Hman Group holdings Inc and subsidiaries - USD ($) $ in Thousands</t>
        </is>
      </c>
      <c r="B1" s="2" t="inlineStr">
        <is>
          <t>Mar. 27, 2021</t>
        </is>
      </c>
      <c r="C1" s="2" t="inlineStr">
        <is>
          <t>Dec. 26, 2020</t>
        </is>
      </c>
      <c r="D1" s="2" t="inlineStr">
        <is>
          <t>Dec. 28, 2019</t>
        </is>
      </c>
      <c r="E1" s="2" t="inlineStr">
        <is>
          <t>Dec. 29, 2018</t>
        </is>
      </c>
    </row>
    <row r="2">
      <c r="A2" s="4" t="inlineStr">
        <is>
          <t>Gross</t>
        </is>
      </c>
      <c r="B2" s="5" t="n">
        <v>1594934</v>
      </c>
      <c r="C2" s="5" t="n">
        <v>1549792</v>
      </c>
      <c r="D2" s="5" t="n">
        <v>1601632</v>
      </c>
    </row>
    <row r="3">
      <c r="A3" s="4" t="inlineStr">
        <is>
          <t>Unamortized premium on 11.6% Junior Subordinated Debentures</t>
        </is>
      </c>
      <c r="B3" s="6" t="n">
        <v>14187</v>
      </c>
      <c r="C3" s="6" t="n">
        <v>14591</v>
      </c>
      <c r="D3" s="6" t="n">
        <v>16110</v>
      </c>
    </row>
    <row r="4">
      <c r="A4" s="4" t="inlineStr">
        <is>
          <t>Unamortized discount on Senior Term Loan</t>
        </is>
      </c>
      <c r="B4" s="6" t="n">
        <v>-6157</v>
      </c>
      <c r="C4" s="6" t="n">
        <v>-6532</v>
      </c>
      <c r="D4" s="6" t="n">
        <v>-8040</v>
      </c>
    </row>
    <row r="5">
      <c r="A5" s="4" t="inlineStr">
        <is>
          <t>Current portion of long term debt and capital leases</t>
        </is>
      </c>
      <c r="B5" s="6" t="n">
        <v>-11442</v>
      </c>
      <c r="C5" s="6" t="n">
        <v>-11481</v>
      </c>
      <c r="D5" s="6" t="n">
        <v>-11358</v>
      </c>
    </row>
    <row r="6">
      <c r="A6" s="4" t="inlineStr">
        <is>
          <t>Deferred financing fees</t>
        </is>
      </c>
      <c r="B6" s="6" t="n">
        <v>-10064</v>
      </c>
      <c r="C6" s="6" t="n">
        <v>-10862</v>
      </c>
      <c r="D6" s="6" t="n">
        <v>-14055</v>
      </c>
    </row>
    <row r="7">
      <c r="A7" s="4" t="inlineStr">
        <is>
          <t>Total long term debt, net</t>
        </is>
      </c>
      <c r="B7" s="6" t="n">
        <v>1581458</v>
      </c>
      <c r="C7" s="6" t="n">
        <v>1535508</v>
      </c>
      <c r="D7" s="6" t="n">
        <v>1584289</v>
      </c>
    </row>
    <row r="8">
      <c r="A8" s="4" t="inlineStr">
        <is>
          <t>Revolving loans</t>
        </is>
      </c>
    </row>
    <row r="9">
      <c r="A9" s="4" t="inlineStr">
        <is>
          <t>Gross</t>
        </is>
      </c>
      <c r="B9" s="6" t="n">
        <v>120000</v>
      </c>
      <c r="C9" s="6" t="n">
        <v>72000</v>
      </c>
      <c r="D9" s="6" t="n">
        <v>113000</v>
      </c>
    </row>
    <row r="10">
      <c r="A10" s="4" t="inlineStr">
        <is>
          <t>Deferred financing fees</t>
        </is>
      </c>
      <c r="C10" s="6" t="n">
        <v>-1412</v>
      </c>
      <c r="D10" s="6" t="n">
        <v>-1841</v>
      </c>
    </row>
    <row r="11">
      <c r="A11" s="4" t="inlineStr">
        <is>
          <t>Senior term loan, due 2025</t>
        </is>
      </c>
    </row>
    <row r="12">
      <c r="A12" s="4" t="inlineStr">
        <is>
          <t>Gross</t>
        </is>
      </c>
      <c r="B12" s="6" t="n">
        <v>1034392</v>
      </c>
      <c r="C12" s="6" t="n">
        <v>1037044</v>
      </c>
      <c r="D12" s="6" t="n">
        <v>1047653</v>
      </c>
    </row>
    <row r="13">
      <c r="A13" s="4" t="inlineStr">
        <is>
          <t>Unamortized discount on Senior Term Loan</t>
        </is>
      </c>
      <c r="D13" s="6" t="n">
        <v>-9950</v>
      </c>
    </row>
    <row r="14">
      <c r="A14" s="4" t="inlineStr">
        <is>
          <t>Deferred financing fees</t>
        </is>
      </c>
      <c r="D14" s="6" t="n">
        <v>-14293</v>
      </c>
    </row>
    <row r="15">
      <c r="A15" s="4" t="inlineStr">
        <is>
          <t>6.375% Senior Notes, due 2022</t>
        </is>
      </c>
    </row>
    <row r="16">
      <c r="A16" s="4" t="inlineStr">
        <is>
          <t>Gross</t>
        </is>
      </c>
      <c r="C16" s="5" t="n">
        <v>330000</v>
      </c>
      <c r="D16" s="5" t="n">
        <v>330000</v>
      </c>
    </row>
    <row r="17">
      <c r="A17" s="4" t="inlineStr">
        <is>
          <t>Interest rate (as a percent)</t>
        </is>
      </c>
      <c r="C17" s="4" t="inlineStr">
        <is>
          <t>6.375%</t>
        </is>
      </c>
      <c r="D17" s="4" t="inlineStr">
        <is>
          <t>6.375%</t>
        </is>
      </c>
      <c r="E17" s="4" t="inlineStr">
        <is>
          <t>6.375%</t>
        </is>
      </c>
    </row>
    <row r="18">
      <c r="A18" s="4" t="inlineStr">
        <is>
          <t>11.6% Junior Subordinated Debentures - Preferred</t>
        </is>
      </c>
    </row>
    <row r="19">
      <c r="A19" s="4" t="inlineStr">
        <is>
          <t>Gross</t>
        </is>
      </c>
      <c r="C19" s="5" t="n">
        <v>105443</v>
      </c>
      <c r="D19" s="5" t="n">
        <v>105443</v>
      </c>
    </row>
    <row r="20">
      <c r="A20" s="4" t="inlineStr">
        <is>
          <t>Interest rate (as a percent)</t>
        </is>
      </c>
      <c r="D20" s="4" t="inlineStr">
        <is>
          <t>11.60%</t>
        </is>
      </c>
      <c r="E20" s="4" t="inlineStr">
        <is>
          <t>11.60%</t>
        </is>
      </c>
    </row>
    <row r="21">
      <c r="A21" s="4" t="inlineStr">
        <is>
          <t>Junior Subordinated Debentures - Common</t>
        </is>
      </c>
    </row>
    <row r="22">
      <c r="A22" s="4" t="inlineStr">
        <is>
          <t>Gross</t>
        </is>
      </c>
      <c r="B22" s="5" t="n">
        <v>3261</v>
      </c>
      <c r="C22" s="6" t="n">
        <v>3261</v>
      </c>
      <c r="D22" s="5" t="n">
        <v>3261</v>
      </c>
    </row>
    <row r="23">
      <c r="A23" s="4" t="inlineStr">
        <is>
          <t>Finance leases &amp; other obligations</t>
        </is>
      </c>
    </row>
    <row r="24">
      <c r="A24" s="4" t="inlineStr">
        <is>
          <t>Gross</t>
        </is>
      </c>
      <c r="C24" s="5" t="n">
        <v>2044</v>
      </c>
      <c r="D24" s="5" t="n">
        <v>227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Long-Term Debt: - Revolving Loans and Term Loans And 6.375% Senior Notes, due 2022 (Details) - Hman Group holdings Inc and subsidiaries - USD ($) $ in Thousands</t>
        </is>
      </c>
      <c r="B1" s="2" t="inlineStr">
        <is>
          <t>Nov. 15, 2019</t>
        </is>
      </c>
      <c r="C1" s="2" t="inlineStr">
        <is>
          <t>Oct. 01, 2018</t>
        </is>
      </c>
      <c r="D1" s="2" t="inlineStr">
        <is>
          <t>Dec. 26, 2020</t>
        </is>
      </c>
      <c r="E1" s="2" t="inlineStr">
        <is>
          <t>Apr. 15, 2022</t>
        </is>
      </c>
      <c r="F1" s="2" t="inlineStr">
        <is>
          <t>Mar. 27, 2021</t>
        </is>
      </c>
      <c r="G1" s="2" t="inlineStr">
        <is>
          <t>Dec. 28, 2019</t>
        </is>
      </c>
      <c r="H1" s="2" t="inlineStr">
        <is>
          <t>Dec. 29, 2018</t>
        </is>
      </c>
      <c r="I1" s="2" t="inlineStr">
        <is>
          <t>Aug. 10, 2018</t>
        </is>
      </c>
      <c r="J1" s="2" t="inlineStr">
        <is>
          <t>May 31, 2018</t>
        </is>
      </c>
      <c r="K1" s="2" t="inlineStr">
        <is>
          <t>Jun. 30, 2014</t>
        </is>
      </c>
    </row>
    <row r="2">
      <c r="A2" s="3" t="inlineStr">
        <is>
          <t>Debt Instrument [Line Items]</t>
        </is>
      </c>
    </row>
    <row r="3">
      <c r="A3" s="4" t="inlineStr">
        <is>
          <t>Deferred financing fees</t>
        </is>
      </c>
      <c r="D3" s="5" t="n">
        <v>10862</v>
      </c>
      <c r="F3" s="5" t="n">
        <v>10064</v>
      </c>
      <c r="G3" s="5" t="n">
        <v>14055</v>
      </c>
    </row>
    <row r="4">
      <c r="A4" s="4" t="inlineStr">
        <is>
          <t>Unamortized discount</t>
        </is>
      </c>
      <c r="D4" s="6" t="n">
        <v>6532</v>
      </c>
      <c r="F4" s="6" t="n">
        <v>6157</v>
      </c>
      <c r="G4" s="6" t="n">
        <v>8040</v>
      </c>
    </row>
    <row r="5">
      <c r="A5" s="4" t="inlineStr">
        <is>
          <t>Gross</t>
        </is>
      </c>
      <c r="D5" s="6" t="n">
        <v>1549792</v>
      </c>
      <c r="F5" s="6" t="n">
        <v>1594934</v>
      </c>
      <c r="G5" s="6" t="n">
        <v>1601632</v>
      </c>
    </row>
    <row r="6">
      <c r="A6" s="4" t="inlineStr">
        <is>
          <t>MinuteKey</t>
        </is>
      </c>
    </row>
    <row r="7">
      <c r="A7" s="3" t="inlineStr">
        <is>
          <t>Debt Instrument [Line Items]</t>
        </is>
      </c>
    </row>
    <row r="8">
      <c r="A8" s="4" t="inlineStr">
        <is>
          <t>Face amount of debt</t>
        </is>
      </c>
      <c r="I8" s="5" t="n">
        <v>165000</v>
      </c>
    </row>
    <row r="9">
      <c r="A9" s="4" t="inlineStr">
        <is>
          <t>Senior term loan, due 2025</t>
        </is>
      </c>
    </row>
    <row r="10">
      <c r="A10" s="3" t="inlineStr">
        <is>
          <t>Debt Instrument [Line Items]</t>
        </is>
      </c>
    </row>
    <row r="11">
      <c r="A11" s="4" t="inlineStr">
        <is>
          <t>Incremental term loan proceeds</t>
        </is>
      </c>
      <c r="C11" s="5" t="n">
        <v>365000</v>
      </c>
    </row>
    <row r="12">
      <c r="A12" s="4" t="inlineStr">
        <is>
          <t>Fixed installments payable per quarter</t>
        </is>
      </c>
      <c r="D12" s="6" t="n">
        <v>2652</v>
      </c>
    </row>
    <row r="13">
      <c r="A13" s="4" t="inlineStr">
        <is>
          <t>Deferred financing fees</t>
        </is>
      </c>
      <c r="G13" s="6" t="n">
        <v>14293</v>
      </c>
    </row>
    <row r="14">
      <c r="A14" s="4" t="inlineStr">
        <is>
          <t>Unamortized discount</t>
        </is>
      </c>
      <c r="G14" s="6" t="n">
        <v>9950</v>
      </c>
    </row>
    <row r="15">
      <c r="A15" s="4" t="inlineStr">
        <is>
          <t>Gross</t>
        </is>
      </c>
      <c r="D15" s="5" t="n">
        <v>1037044</v>
      </c>
      <c r="F15" s="6" t="n">
        <v>1034392</v>
      </c>
      <c r="G15" s="6" t="n">
        <v>1047653</v>
      </c>
    </row>
    <row r="16">
      <c r="A16" s="4" t="inlineStr">
        <is>
          <t>Senior term loan, due 2025 | Adjusted LIBOR</t>
        </is>
      </c>
    </row>
    <row r="17">
      <c r="A17" s="3" t="inlineStr">
        <is>
          <t>Debt Instrument [Line Items]</t>
        </is>
      </c>
    </row>
    <row r="18">
      <c r="A18" s="4" t="inlineStr">
        <is>
          <t>Basis spread on variable rate (as a percent)</t>
        </is>
      </c>
      <c r="D18" s="4" t="inlineStr">
        <is>
          <t>4.00%</t>
        </is>
      </c>
    </row>
    <row r="19">
      <c r="A19" s="4" t="inlineStr">
        <is>
          <t>Senior term loan, due 2025 | Alternate base rate</t>
        </is>
      </c>
    </row>
    <row r="20">
      <c r="A20" s="3" t="inlineStr">
        <is>
          <t>Debt Instrument [Line Items]</t>
        </is>
      </c>
    </row>
    <row r="21">
      <c r="A21" s="4" t="inlineStr">
        <is>
          <t>Basis spread on variable rate (as a percent)</t>
        </is>
      </c>
      <c r="D21" s="4" t="inlineStr">
        <is>
          <t>3.00%</t>
        </is>
      </c>
    </row>
    <row r="22">
      <c r="A22" s="4" t="inlineStr">
        <is>
          <t>Funded term loan</t>
        </is>
      </c>
    </row>
    <row r="23">
      <c r="A23" s="3" t="inlineStr">
        <is>
          <t>Debt Instrument [Line Items]</t>
        </is>
      </c>
    </row>
    <row r="24">
      <c r="A24" s="4" t="inlineStr">
        <is>
          <t>Face amount of debt</t>
        </is>
      </c>
      <c r="J24" s="5" t="n">
        <v>530000</v>
      </c>
    </row>
    <row r="25">
      <c r="A25" s="4" t="inlineStr">
        <is>
          <t>Unfunded delayed draw term loan facility</t>
        </is>
      </c>
    </row>
    <row r="26">
      <c r="A26" s="3" t="inlineStr">
        <is>
          <t>Debt Instrument [Line Items]</t>
        </is>
      </c>
    </row>
    <row r="27">
      <c r="A27" s="4" t="inlineStr">
        <is>
          <t>Face amount of debt</t>
        </is>
      </c>
      <c r="J27" s="6" t="n">
        <v>165000</v>
      </c>
    </row>
    <row r="28">
      <c r="A28" s="4" t="inlineStr">
        <is>
          <t>Unfunded delayed draw term loan facility | MinuteKey</t>
        </is>
      </c>
    </row>
    <row r="29">
      <c r="A29" s="3" t="inlineStr">
        <is>
          <t>Debt Instrument [Line Items]</t>
        </is>
      </c>
    </row>
    <row r="30">
      <c r="A30" s="4" t="inlineStr">
        <is>
          <t>Face amount of debt</t>
        </is>
      </c>
      <c r="J30" s="6" t="n">
        <v>165000</v>
      </c>
    </row>
    <row r="31">
      <c r="A31" s="4" t="inlineStr">
        <is>
          <t>Revolving loans</t>
        </is>
      </c>
    </row>
    <row r="32">
      <c r="A32" s="3" t="inlineStr">
        <is>
          <t>Debt Instrument [Line Items]</t>
        </is>
      </c>
    </row>
    <row r="33">
      <c r="A33" s="4" t="inlineStr">
        <is>
          <t>Maximum borrowing capacity</t>
        </is>
      </c>
      <c r="B33" s="5" t="n">
        <v>250000</v>
      </c>
      <c r="J33" s="5" t="n">
        <v>150000</v>
      </c>
    </row>
    <row r="34">
      <c r="A34" s="4" t="inlineStr">
        <is>
          <t>Incremental term loan proceeds</t>
        </is>
      </c>
      <c r="B34" s="5" t="n">
        <v>100000</v>
      </c>
    </row>
    <row r="35">
      <c r="A35" s="4" t="inlineStr">
        <is>
          <t>Minimum reserve against borrowing base</t>
        </is>
      </c>
      <c r="D35" s="5" t="n">
        <v>30000</v>
      </c>
    </row>
    <row r="36">
      <c r="A36" s="4" t="inlineStr">
        <is>
          <t>Deferred financing fees</t>
        </is>
      </c>
      <c r="D36" s="6" t="n">
        <v>1412</v>
      </c>
      <c r="G36" s="6" t="n">
        <v>1841</v>
      </c>
    </row>
    <row r="37">
      <c r="A37" s="4" t="inlineStr">
        <is>
          <t>Gross</t>
        </is>
      </c>
      <c r="D37" s="6" t="n">
        <v>72000</v>
      </c>
      <c r="F37" s="6" t="n">
        <v>120000</v>
      </c>
      <c r="G37" s="5" t="n">
        <v>113000</v>
      </c>
    </row>
    <row r="38">
      <c r="A38" s="4" t="inlineStr">
        <is>
          <t>Outstanding letters of credit</t>
        </is>
      </c>
      <c r="D38" s="6" t="n">
        <v>23590</v>
      </c>
      <c r="F38" s="6" t="n">
        <v>25908</v>
      </c>
    </row>
    <row r="39">
      <c r="A39" s="4" t="inlineStr">
        <is>
          <t>Available borrowing capacity</t>
        </is>
      </c>
      <c r="D39" s="6" t="n">
        <v>154410</v>
      </c>
      <c r="F39" s="5" t="n">
        <v>104092</v>
      </c>
    </row>
    <row r="40">
      <c r="A40" s="4" t="inlineStr">
        <is>
          <t>Revolving loans | United States subsidiary</t>
        </is>
      </c>
    </row>
    <row r="41">
      <c r="A41" s="3" t="inlineStr">
        <is>
          <t>Debt Instrument [Line Items]</t>
        </is>
      </c>
    </row>
    <row r="42">
      <c r="A42" s="4" t="inlineStr">
        <is>
          <t>Maximum borrowing capacity</t>
        </is>
      </c>
      <c r="D42" s="6" t="n">
        <v>200000</v>
      </c>
    </row>
    <row r="43">
      <c r="A43" s="4" t="inlineStr">
        <is>
          <t>Revolving loans | Canadian subsidiary</t>
        </is>
      </c>
    </row>
    <row r="44">
      <c r="A44" s="3" t="inlineStr">
        <is>
          <t>Debt Instrument [Line Items]</t>
        </is>
      </c>
    </row>
    <row r="45">
      <c r="A45" s="4" t="inlineStr">
        <is>
          <t>Maximum borrowing capacity</t>
        </is>
      </c>
      <c r="D45" s="5" t="n">
        <v>50000</v>
      </c>
    </row>
    <row r="46">
      <c r="A46" s="4" t="inlineStr">
        <is>
          <t>Revolving loans | Expected</t>
        </is>
      </c>
    </row>
    <row r="47">
      <c r="A47" s="3" t="inlineStr">
        <is>
          <t>Debt Instrument [Line Items]</t>
        </is>
      </c>
    </row>
    <row r="48">
      <c r="A48" s="4" t="inlineStr">
        <is>
          <t>Minimum remaining outstanding principal amount of 6.375% Senior Notes</t>
        </is>
      </c>
      <c r="E48" s="5" t="n">
        <v>50000</v>
      </c>
    </row>
    <row r="49">
      <c r="A49" s="4" t="inlineStr">
        <is>
          <t>Revolving loans | Adjusted LIBOR | Minimum</t>
        </is>
      </c>
    </row>
    <row r="50">
      <c r="A50" s="3" t="inlineStr">
        <is>
          <t>Debt Instrument [Line Items]</t>
        </is>
      </c>
    </row>
    <row r="51">
      <c r="A51" s="4" t="inlineStr">
        <is>
          <t>Basis spread on variable rate (as a percent)</t>
        </is>
      </c>
      <c r="D51" s="4" t="inlineStr">
        <is>
          <t>1.25%</t>
        </is>
      </c>
    </row>
    <row r="52">
      <c r="A52" s="4" t="inlineStr">
        <is>
          <t>Revolving loans | Adjusted LIBOR | Maximum</t>
        </is>
      </c>
    </row>
    <row r="53">
      <c r="A53" s="3" t="inlineStr">
        <is>
          <t>Debt Instrument [Line Items]</t>
        </is>
      </c>
    </row>
    <row r="54">
      <c r="A54" s="4" t="inlineStr">
        <is>
          <t>Basis spread on variable rate (as a percent)</t>
        </is>
      </c>
      <c r="D54" s="4" t="inlineStr">
        <is>
          <t>1.75%</t>
        </is>
      </c>
    </row>
    <row r="55">
      <c r="A55" s="4" t="inlineStr">
        <is>
          <t>Revolving loans | Alternate base rate | Minimum</t>
        </is>
      </c>
    </row>
    <row r="56">
      <c r="A56" s="3" t="inlineStr">
        <is>
          <t>Debt Instrument [Line Items]</t>
        </is>
      </c>
    </row>
    <row r="57">
      <c r="A57" s="4" t="inlineStr">
        <is>
          <t>Basis spread on variable rate (as a percent)</t>
        </is>
      </c>
      <c r="D57" s="4" t="inlineStr">
        <is>
          <t>0.25%</t>
        </is>
      </c>
    </row>
    <row r="58">
      <c r="A58" s="4" t="inlineStr">
        <is>
          <t>Revolving loans | Alternate base rate | Maximum</t>
        </is>
      </c>
    </row>
    <row r="59">
      <c r="A59" s="3" t="inlineStr">
        <is>
          <t>Debt Instrument [Line Items]</t>
        </is>
      </c>
    </row>
    <row r="60">
      <c r="A60" s="4" t="inlineStr">
        <is>
          <t>Basis spread on variable rate (as a percent)</t>
        </is>
      </c>
      <c r="D60" s="4" t="inlineStr">
        <is>
          <t>0.75%</t>
        </is>
      </c>
    </row>
    <row r="61">
      <c r="A61" s="4" t="inlineStr">
        <is>
          <t>6.375% Senior Notes, due 2022</t>
        </is>
      </c>
    </row>
    <row r="62">
      <c r="A62" s="3" t="inlineStr">
        <is>
          <t>Debt Instrument [Line Items]</t>
        </is>
      </c>
    </row>
    <row r="63">
      <c r="A63" s="4" t="inlineStr">
        <is>
          <t>Maximum borrowing capacity</t>
        </is>
      </c>
      <c r="K63" s="5" t="n">
        <v>330000</v>
      </c>
    </row>
    <row r="64">
      <c r="A64" s="4" t="inlineStr">
        <is>
          <t>Interest rate (as a percent)</t>
        </is>
      </c>
      <c r="D64" s="4" t="inlineStr">
        <is>
          <t>6.375%</t>
        </is>
      </c>
      <c r="G64" s="4" t="inlineStr">
        <is>
          <t>6.375%</t>
        </is>
      </c>
      <c r="H64" s="4" t="inlineStr">
        <is>
          <t>6.375%</t>
        </is>
      </c>
    </row>
    <row r="65">
      <c r="A65" s="4" t="inlineStr">
        <is>
          <t>Gross</t>
        </is>
      </c>
      <c r="D65" s="5" t="n">
        <v>330000</v>
      </c>
      <c r="G65" s="5" t="n">
        <v>33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Guaranteed Preferred Beneficial Interest in the Company's Junior Subordinated Debentures (Details) - Hman Group holdings Inc and subsidiaries - USD ($) $ / shares in Units, $ in Thousands</t>
        </is>
      </c>
      <c r="B1" s="2" t="inlineStr">
        <is>
          <t>Jun. 30, 2014</t>
        </is>
      </c>
      <c r="C1" s="2" t="inlineStr">
        <is>
          <t>Mar. 27, 2021</t>
        </is>
      </c>
      <c r="D1" s="2" t="inlineStr">
        <is>
          <t>Mar. 28, 2020</t>
        </is>
      </c>
      <c r="E1" s="2" t="inlineStr">
        <is>
          <t>Dec. 26, 2020</t>
        </is>
      </c>
      <c r="F1" s="2" t="inlineStr">
        <is>
          <t>Dec. 28, 2019</t>
        </is>
      </c>
      <c r="G1" s="2" t="inlineStr">
        <is>
          <t>Dec. 29, 2018</t>
        </is>
      </c>
    </row>
    <row r="2">
      <c r="A2" s="3" t="inlineStr">
        <is>
          <t>Debt Instrument [Line Items]</t>
        </is>
      </c>
    </row>
    <row r="3">
      <c r="A3" s="4" t="inlineStr">
        <is>
          <t>Interest on junior subordinated debentures</t>
        </is>
      </c>
      <c r="C3" s="5" t="n">
        <v>3152</v>
      </c>
      <c r="D3" s="5" t="n">
        <v>3152</v>
      </c>
      <c r="E3" s="5" t="n">
        <v>12707</v>
      </c>
      <c r="F3" s="5" t="n">
        <v>12608</v>
      </c>
      <c r="G3" s="5" t="n">
        <v>12608</v>
      </c>
    </row>
    <row r="4">
      <c r="A4" s="4" t="inlineStr">
        <is>
          <t>Unamortized premium on 11.6% Junior Subordinated Debentures</t>
        </is>
      </c>
      <c r="C4" s="5" t="n">
        <v>14187</v>
      </c>
      <c r="E4" s="6" t="n">
        <v>14591</v>
      </c>
      <c r="F4" s="6" t="n">
        <v>16110</v>
      </c>
    </row>
    <row r="5">
      <c r="A5" s="4" t="inlineStr">
        <is>
          <t>11.6% Junior Subordinated Debentures</t>
        </is>
      </c>
    </row>
    <row r="6">
      <c r="A6" s="3" t="inlineStr">
        <is>
          <t>Debt Instrument [Line Items]</t>
        </is>
      </c>
    </row>
    <row r="7">
      <c r="A7" s="4" t="inlineStr">
        <is>
          <t>Face amount of debt</t>
        </is>
      </c>
      <c r="E7" s="6" t="n">
        <v>105443</v>
      </c>
    </row>
    <row r="8">
      <c r="A8" s="4" t="inlineStr">
        <is>
          <t>Interest on junior subordinated debentures</t>
        </is>
      </c>
      <c r="E8" s="6" t="n">
        <v>12231</v>
      </c>
    </row>
    <row r="9">
      <c r="A9" s="4" t="inlineStr">
        <is>
          <t>Fair value of debentures</t>
        </is>
      </c>
      <c r="B9" s="5" t="n">
        <v>131141</v>
      </c>
    </row>
    <row r="10">
      <c r="A10" s="4" t="inlineStr">
        <is>
          <t>Amortization of premium on debentures</t>
        </is>
      </c>
      <c r="B10" s="5" t="n">
        <v>22437</v>
      </c>
    </row>
    <row r="11">
      <c r="A11" s="4" t="inlineStr">
        <is>
          <t>Junior Subordinated Debentures - Common</t>
        </is>
      </c>
    </row>
    <row r="12">
      <c r="A12" s="3" t="inlineStr">
        <is>
          <t>Debt Instrument [Line Items]</t>
        </is>
      </c>
    </row>
    <row r="13">
      <c r="A13" s="4" t="inlineStr">
        <is>
          <t>Interest on junior subordinated debentures</t>
        </is>
      </c>
      <c r="E13" s="6" t="n">
        <v>12329</v>
      </c>
      <c r="F13" s="5" t="n">
        <v>11211</v>
      </c>
      <c r="G13" s="5" t="n">
        <v>12230</v>
      </c>
    </row>
    <row r="14">
      <c r="A14" s="4" t="inlineStr">
        <is>
          <t>The Hillman Group Capital Trust ("Trust")</t>
        </is>
      </c>
    </row>
    <row r="15">
      <c r="A15" s="3" t="inlineStr">
        <is>
          <t>Debt Instrument [Line Items]</t>
        </is>
      </c>
    </row>
    <row r="16">
      <c r="A16" s="4" t="inlineStr">
        <is>
          <t>Proceeds from underwritten public offering of TOPrS</t>
        </is>
      </c>
      <c r="E16" s="5" t="n">
        <v>105443</v>
      </c>
    </row>
    <row r="17">
      <c r="A17" s="4" t="inlineStr">
        <is>
          <t>Number of TOPrS issued</t>
        </is>
      </c>
      <c r="E17" s="6" t="n">
        <v>4217724</v>
      </c>
    </row>
    <row r="18">
      <c r="A18" s="4" t="inlineStr">
        <is>
          <t>Trust common securities issued to the company</t>
        </is>
      </c>
      <c r="E18" s="5" t="n">
        <v>3261</v>
      </c>
    </row>
    <row r="19">
      <c r="A19" s="4" t="inlineStr">
        <is>
          <t>Price underlying the Trust Preferred Securities (in dollars per share)</t>
        </is>
      </c>
      <c r="B19" s="8" t="n">
        <v>30.32</v>
      </c>
    </row>
    <row r="20">
      <c r="A20" s="4" t="inlineStr">
        <is>
          <t>The Hillman Group Capital Trust ("Trust") | 11.6% Junior Subordinated Debentures</t>
        </is>
      </c>
    </row>
    <row r="21">
      <c r="A21" s="3" t="inlineStr">
        <is>
          <t>Debt Instrument [Line Items]</t>
        </is>
      </c>
    </row>
    <row r="22">
      <c r="A22" s="4" t="inlineStr">
        <is>
          <t>Interest rate (as a percent)</t>
        </is>
      </c>
      <c r="E22" s="4" t="inlineStr">
        <is>
          <t>11.6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1</t>
        </is>
      </c>
      <c r="C2" s="2" t="inlineStr">
        <is>
          <t>Dec. 31, 2020</t>
        </is>
      </c>
    </row>
    <row r="3">
      <c r="A3" s="3" t="inlineStr">
        <is>
          <t>Derivative Financial Instruments</t>
        </is>
      </c>
    </row>
    <row r="4">
      <c r="A4" s="4" t="inlineStr">
        <is>
          <t>Derivative Financial Instruments</t>
        </is>
      </c>
      <c r="B4" s="4" t="inlineStr">
        <is>
          <t>8. Derivative Financial Instrument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14, 2020, the Company sold 50,000,000 Public Units at a price of $10.00 per Unit. Each Public Unit consists of one share of the Company’s Class A common stock, $0.0001 par value and one-third of one redeemable Public Warrant and simultaneously, the Sponsors purchased an aggregate of 8,000,000 Sponsor Warrants at a price of $1.50 per warrant ($12,000,000 in the aggregate) in the Private Placement. As of March 31, 2021, 16,666,667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As of March 31, 2021, the value of our Public Warrants and Sponsor Warrants were $ 24,830,000 and $19,680,000, respectively. As of December 31, 2020, the value of our Public Warrants and Sponsor Warrants were $37,000,000 and $18,720,000, respectively. For the three months ended March 31, 2021, we recorded a gain related to the change in fair value of warrant derivative liability of $11,210,000 in other income and expense on our statement of operations.
For further information on our warrants, see Notes 5 and 6.</t>
        </is>
      </c>
      <c r="C4" s="4" t="inlineStr">
        <is>
          <t>8. Derivative Financial Instrument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14, 2020, the Company sold 50,000,000 Units at a price of $10.00 per Unit (the “Public Units”). Each Unit consists of one share of the Company’s Class A common stock, $0.0001 par value and one-third of one redeemable warrant (each a “Public Warrant”) and simultaneously, the Sponsors purchased an aggregate of 8,000,000 Sponsor Warrants at a price of $1.50 per warrant ($12,000,000 in the aggregate) in the Private Placement. As of December 31, 2020, 16,666,667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The Company determined, at the time of the Public Offering, the initial value of its Public Warrants and Sponsor Warrants were $18,830,000 and $9,200,000, respectively. As of December 31, 2020, the value of our Public Warrants and Sponsor Warrants were $37,000,000 and $18,720,000, respectively. As of December 31, 2020, we recorded a change in fair value of warrant derivative liability of $27,690,000 in other income and expense on our statement of operations.
For further information on our warrants, see Notes 5 and 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Long-Term Debt: - Summarized Financial Information Of Trust (Details) - USD ($)</t>
        </is>
      </c>
      <c r="B1" s="2" t="inlineStr">
        <is>
          <t>Mar. 31, 2021</t>
        </is>
      </c>
      <c r="C1" s="2" t="inlineStr">
        <is>
          <t>Mar. 27, 2021</t>
        </is>
      </c>
      <c r="D1" s="2" t="inlineStr">
        <is>
          <t>Dec. 31, 2020</t>
        </is>
      </c>
      <c r="E1" s="2" t="inlineStr">
        <is>
          <t>Dec. 26, 2020</t>
        </is>
      </c>
      <c r="F1" s="2" t="inlineStr">
        <is>
          <t>Mar. 31, 2020</t>
        </is>
      </c>
      <c r="G1" s="2" t="inlineStr">
        <is>
          <t>Mar. 28, 2020</t>
        </is>
      </c>
      <c r="H1" s="2" t="inlineStr">
        <is>
          <t>Dec. 31, 2019</t>
        </is>
      </c>
      <c r="I1" s="2" t="inlineStr">
        <is>
          <t>Dec. 28, 2019</t>
        </is>
      </c>
      <c r="J1" s="2" t="inlineStr">
        <is>
          <t>Dec. 31, 2018</t>
        </is>
      </c>
      <c r="K1" s="2" t="inlineStr">
        <is>
          <t>Dec. 29, 2018</t>
        </is>
      </c>
      <c r="L1" s="2" t="inlineStr">
        <is>
          <t>Mar. 13, 2018</t>
        </is>
      </c>
      <c r="M1" s="2" t="inlineStr">
        <is>
          <t>Dec. 30, 2017</t>
        </is>
      </c>
    </row>
    <row r="2">
      <c r="A2" s="3" t="inlineStr">
        <is>
          <t>Variable Interest Entity [Line Items]</t>
        </is>
      </c>
    </row>
    <row r="3">
      <c r="A3" s="4" t="inlineStr">
        <is>
          <t>Total assets</t>
        </is>
      </c>
      <c r="B3" s="5" t="n">
        <v>500656732</v>
      </c>
      <c r="D3" s="5" t="n">
        <v>501201868</v>
      </c>
      <c r="H3" s="5" t="n">
        <v>0</v>
      </c>
    </row>
    <row r="4">
      <c r="A4" s="4" t="inlineStr">
        <is>
          <t>Stockholder's equity - trust common securities</t>
        </is>
      </c>
      <c r="B4" s="6" t="n">
        <v>5000010</v>
      </c>
      <c r="D4" s="6" t="n">
        <v>5000010</v>
      </c>
      <c r="F4" s="5" t="n">
        <v>0</v>
      </c>
      <c r="H4" s="6" t="n">
        <v>0</v>
      </c>
      <c r="J4" s="5" t="n">
        <v>0</v>
      </c>
      <c r="L4" s="5" t="n">
        <v>0</v>
      </c>
    </row>
    <row r="5">
      <c r="A5" s="4" t="inlineStr">
        <is>
          <t>Total liabilities and stockholder's equity</t>
        </is>
      </c>
      <c r="B5" s="5" t="n">
        <v>500656732</v>
      </c>
      <c r="D5" s="5" t="n">
        <v>501201868</v>
      </c>
      <c r="H5" s="5" t="n">
        <v>0</v>
      </c>
    </row>
    <row r="6">
      <c r="A6" s="4" t="inlineStr">
        <is>
          <t>Hman Group holdings Inc and subsidiaries</t>
        </is>
      </c>
    </row>
    <row r="7">
      <c r="A7" s="3" t="inlineStr">
        <is>
          <t>Variable Interest Entity [Line Items]</t>
        </is>
      </c>
    </row>
    <row r="8">
      <c r="A8" s="4" t="inlineStr">
        <is>
          <t>Total assets</t>
        </is>
      </c>
      <c r="C8" s="5" t="n">
        <v>2519633000</v>
      </c>
      <c r="E8" s="5" t="n">
        <v>2468618000</v>
      </c>
      <c r="I8" s="5" t="n">
        <v>2437983000</v>
      </c>
      <c r="K8" s="5" t="n">
        <v>2428243000</v>
      </c>
    </row>
    <row r="9">
      <c r="A9" s="4" t="inlineStr">
        <is>
          <t>Stockholder's equity - trust common securities</t>
        </is>
      </c>
      <c r="C9" s="6" t="n">
        <v>361474000</v>
      </c>
      <c r="E9" s="6" t="n">
        <v>364587000</v>
      </c>
      <c r="G9" s="5" t="n">
        <v>349097000</v>
      </c>
      <c r="I9" s="6" t="n">
        <v>373969000</v>
      </c>
      <c r="K9" s="6" t="n">
        <v>450067000</v>
      </c>
      <c r="M9" s="5" t="n">
        <v>527403000</v>
      </c>
    </row>
    <row r="10">
      <c r="A10" s="4" t="inlineStr">
        <is>
          <t>Total liabilities and stockholder's equity</t>
        </is>
      </c>
      <c r="C10" s="5" t="n">
        <v>2519633000</v>
      </c>
      <c r="E10" s="6" t="n">
        <v>2468618000</v>
      </c>
      <c r="I10" s="5" t="n">
        <v>2437983000</v>
      </c>
      <c r="K10" s="5" t="n">
        <v>2428243000</v>
      </c>
    </row>
    <row r="11">
      <c r="A11" s="4" t="inlineStr">
        <is>
          <t>Hman Group holdings Inc and subsidiaries | The Hillman Group Capital Trust ("Trust")</t>
        </is>
      </c>
    </row>
    <row r="12">
      <c r="A12" s="3" t="inlineStr">
        <is>
          <t>Variable Interest Entity [Line Items]</t>
        </is>
      </c>
    </row>
    <row r="13">
      <c r="A13" s="4" t="inlineStr">
        <is>
          <t>Non-current assets - junior subordinated debentures - preferred</t>
        </is>
      </c>
      <c r="E13" s="6" t="n">
        <v>120034000</v>
      </c>
    </row>
    <row r="14">
      <c r="A14" s="4" t="inlineStr">
        <is>
          <t>Non-current assets - junior subordinated debentures - common</t>
        </is>
      </c>
      <c r="E14" s="6" t="n">
        <v>3261000</v>
      </c>
    </row>
    <row r="15">
      <c r="A15" s="4" t="inlineStr">
        <is>
          <t>Total assets</t>
        </is>
      </c>
      <c r="E15" s="6" t="n">
        <v>123295000</v>
      </c>
    </row>
    <row r="16">
      <c r="A16" s="4" t="inlineStr">
        <is>
          <t>Non-current liabilities - trust preferred securities</t>
        </is>
      </c>
      <c r="E16" s="6" t="n">
        <v>120034000</v>
      </c>
    </row>
    <row r="17">
      <c r="A17" s="4" t="inlineStr">
        <is>
          <t>Stockholder's equity - trust common securities</t>
        </is>
      </c>
      <c r="E17" s="6" t="n">
        <v>3261000</v>
      </c>
    </row>
    <row r="18">
      <c r="A18" s="4" t="inlineStr">
        <is>
          <t>Total liabilities and stockholder's equity</t>
        </is>
      </c>
      <c r="E18" s="5" t="n">
        <v>123295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Maturity Schedule (Details) - Hman Group holdings Inc and subsidiaries $ in Thousands</t>
        </is>
      </c>
      <c r="B1" s="2" t="inlineStr">
        <is>
          <t>Dec. 26, 2020USD ($)</t>
        </is>
      </c>
    </row>
    <row r="2">
      <c r="A2" s="4" t="inlineStr">
        <is>
          <t>2021</t>
        </is>
      </c>
      <c r="B2" s="5" t="n">
        <v>10609</v>
      </c>
    </row>
    <row r="3">
      <c r="A3" s="4" t="inlineStr">
        <is>
          <t>2022</t>
        </is>
      </c>
      <c r="B3" s="6" t="n">
        <v>340609</v>
      </c>
    </row>
    <row r="4">
      <c r="A4" s="4" t="inlineStr">
        <is>
          <t>2023</t>
        </is>
      </c>
      <c r="B4" s="6" t="n">
        <v>10609</v>
      </c>
    </row>
    <row r="5">
      <c r="A5" s="4" t="inlineStr">
        <is>
          <t>2024</t>
        </is>
      </c>
      <c r="B5" s="6" t="n">
        <v>82609</v>
      </c>
    </row>
    <row r="6">
      <c r="A6" s="4" t="inlineStr">
        <is>
          <t>2025</t>
        </is>
      </c>
      <c r="B6" s="6" t="n">
        <v>994606</v>
      </c>
    </row>
    <row r="7">
      <c r="A7" s="4" t="inlineStr">
        <is>
          <t>Thereafter</t>
        </is>
      </c>
      <c r="B7" s="6" t="n">
        <v>108706</v>
      </c>
    </row>
    <row r="8">
      <c r="A8" s="4" t="inlineStr">
        <is>
          <t>Total</t>
        </is>
      </c>
      <c r="B8" s="5" t="n">
        <v>154774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Lease cost components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row>
    <row r="3">
      <c r="A3" s="4" t="inlineStr">
        <is>
          <t>Operating lease cost</t>
        </is>
      </c>
      <c r="B3" s="5" t="n">
        <v>5094</v>
      </c>
      <c r="C3" s="5" t="n">
        <v>4747</v>
      </c>
      <c r="D3" s="5" t="n">
        <v>19189</v>
      </c>
      <c r="E3" s="5" t="n">
        <v>19456</v>
      </c>
    </row>
    <row r="4">
      <c r="A4" s="4" t="inlineStr">
        <is>
          <t>Short term lease costs</t>
        </is>
      </c>
      <c r="B4" s="6" t="n">
        <v>887</v>
      </c>
      <c r="C4" s="6" t="n">
        <v>520</v>
      </c>
      <c r="D4" s="6" t="n">
        <v>2404</v>
      </c>
      <c r="E4" s="6" t="n">
        <v>2587</v>
      </c>
    </row>
    <row r="5">
      <c r="A5" s="4" t="inlineStr">
        <is>
          <t>Variable lease costs</t>
        </is>
      </c>
      <c r="B5" s="6" t="n">
        <v>303</v>
      </c>
      <c r="C5" s="6" t="n">
        <v>181</v>
      </c>
      <c r="D5" s="6" t="n">
        <v>898</v>
      </c>
      <c r="E5" s="6" t="n">
        <v>2731</v>
      </c>
    </row>
    <row r="6">
      <c r="A6" s="3" t="inlineStr">
        <is>
          <t>Finance lease cost:</t>
        </is>
      </c>
    </row>
    <row r="7">
      <c r="A7" s="4" t="inlineStr">
        <is>
          <t>Amortization of right of use assets</t>
        </is>
      </c>
      <c r="B7" s="6" t="n">
        <v>215</v>
      </c>
      <c r="C7" s="6" t="n">
        <v>202</v>
      </c>
      <c r="D7" s="6" t="n">
        <v>813</v>
      </c>
      <c r="E7" s="6" t="n">
        <v>616</v>
      </c>
    </row>
    <row r="8">
      <c r="A8" s="4" t="inlineStr">
        <is>
          <t>Interest on lease liabilities</t>
        </is>
      </c>
      <c r="B8" s="5" t="n">
        <v>34</v>
      </c>
      <c r="C8" s="5" t="n">
        <v>36</v>
      </c>
      <c r="D8" s="5" t="n">
        <v>143</v>
      </c>
      <c r="E8" s="5" t="n">
        <v>115</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Leases: - Rent (Detail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4" t="inlineStr">
        <is>
          <t>Hman Group holdings Inc and subsidiaries</t>
        </is>
      </c>
    </row>
    <row r="4">
      <c r="A4" s="4" t="inlineStr">
        <is>
          <t>Rent expense</t>
        </is>
      </c>
      <c r="B4" s="5" t="n">
        <v>6284</v>
      </c>
      <c r="C4" s="5" t="n">
        <v>5448</v>
      </c>
      <c r="D4" s="5" t="n">
        <v>22491</v>
      </c>
      <c r="E4" s="5" t="n">
        <v>24774</v>
      </c>
      <c r="F4" s="5" t="n">
        <v>19281</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Leases: - Lease term and discount rates information (Details) - Hman Group holdings Inc and subsidiaries</t>
        </is>
      </c>
      <c r="B1" s="2" t="inlineStr">
        <is>
          <t>Mar. 27, 2021</t>
        </is>
      </c>
      <c r="C1" s="2" t="inlineStr">
        <is>
          <t>Dec. 26, 2020</t>
        </is>
      </c>
      <c r="D1" s="2" t="inlineStr">
        <is>
          <t>Dec. 28, 2019</t>
        </is>
      </c>
    </row>
    <row r="2">
      <c r="A2" s="4" t="inlineStr">
        <is>
          <t>Operating Lease Weighted average remaining lease term</t>
        </is>
      </c>
      <c r="B2" s="4" t="inlineStr">
        <is>
          <t>7 years 1 month 24 days</t>
        </is>
      </c>
      <c r="C2" s="4" t="inlineStr">
        <is>
          <t>7 years 2 months 9 days</t>
        </is>
      </c>
      <c r="D2" s="4" t="inlineStr">
        <is>
          <t>7 years 10 months 17 days</t>
        </is>
      </c>
    </row>
    <row r="3">
      <c r="A3" s="4" t="inlineStr">
        <is>
          <t>Operating Lease Weighted average discount rate</t>
        </is>
      </c>
      <c r="B3" s="4" t="inlineStr">
        <is>
          <t>8.70%</t>
        </is>
      </c>
      <c r="C3" s="4" t="inlineStr">
        <is>
          <t>8.28%</t>
        </is>
      </c>
      <c r="D3" s="4" t="inlineStr">
        <is>
          <t>7.81%</t>
        </is>
      </c>
    </row>
    <row r="4">
      <c r="A4" s="4" t="inlineStr">
        <is>
          <t>Finance lease Weighted average remaining lease term</t>
        </is>
      </c>
      <c r="B4" s="4" t="inlineStr">
        <is>
          <t>2 years 5 months 9 days</t>
        </is>
      </c>
      <c r="C4" s="4" t="inlineStr">
        <is>
          <t>2 years 7 months 10 days</t>
        </is>
      </c>
      <c r="D4" s="4" t="inlineStr">
        <is>
          <t>3 years 5 months 16 days</t>
        </is>
      </c>
    </row>
    <row r="5">
      <c r="A5" s="4" t="inlineStr">
        <is>
          <t>Finance lease Weighted average discount rate</t>
        </is>
      </c>
      <c r="B5" s="4" t="inlineStr">
        <is>
          <t>7.14%</t>
        </is>
      </c>
      <c r="C5" s="4" t="inlineStr">
        <is>
          <t>7.14%</t>
        </is>
      </c>
      <c r="D5" s="4" t="inlineStr">
        <is>
          <t>6.49%</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Hman Group holdings Inc and subsidiaries - USD ($) $ in Thousands</t>
        </is>
      </c>
      <c r="B1" s="2" t="inlineStr">
        <is>
          <t>Mar. 27, 2021</t>
        </is>
      </c>
      <c r="C1" s="2" t="inlineStr">
        <is>
          <t>Dec. 26, 2020</t>
        </is>
      </c>
      <c r="D1" s="2" t="inlineStr">
        <is>
          <t>Dec. 28, 2019</t>
        </is>
      </c>
    </row>
    <row r="2">
      <c r="A2" s="4" t="inlineStr">
        <is>
          <t>Finance ROU Asset</t>
        </is>
      </c>
      <c r="B2" s="5" t="n">
        <v>1727</v>
      </c>
      <c r="C2" s="5" t="n">
        <v>1919</v>
      </c>
      <c r="D2" s="5" t="n">
        <v>2101</v>
      </c>
    </row>
    <row r="3">
      <c r="A3" s="4" t="inlineStr">
        <is>
          <t>Short-term finance lease liabilities</t>
        </is>
      </c>
      <c r="B3" s="6" t="n">
        <v>833</v>
      </c>
      <c r="C3" s="6" t="n">
        <v>872</v>
      </c>
      <c r="D3" s="6" t="n">
        <v>749</v>
      </c>
    </row>
    <row r="4">
      <c r="A4" s="4" t="inlineStr">
        <is>
          <t>Long-term debt, less current portion</t>
        </is>
      </c>
      <c r="B4" s="6" t="n">
        <v>1005</v>
      </c>
      <c r="C4" s="6" t="n">
        <v>1172</v>
      </c>
      <c r="D4" s="6" t="n">
        <v>1526</v>
      </c>
    </row>
    <row r="5">
      <c r="A5" s="4" t="inlineStr">
        <is>
          <t>Present value of lease liabilities</t>
        </is>
      </c>
      <c r="B5" s="5" t="n">
        <v>1838</v>
      </c>
      <c r="C5" s="5" t="n">
        <v>2044</v>
      </c>
      <c r="D5" s="5" t="n">
        <v>227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upplemental cash flow information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3" t="inlineStr">
        <is>
          <t>Cash paid for amounts included in the measurement of lease liabilities:</t>
        </is>
      </c>
    </row>
    <row r="4">
      <c r="A4" s="4" t="inlineStr">
        <is>
          <t>Operating cash outflow from operating leases</t>
        </is>
      </c>
      <c r="B4" s="5" t="n">
        <v>4907</v>
      </c>
      <c r="C4" s="5" t="n">
        <v>4621</v>
      </c>
      <c r="D4" s="5" t="n">
        <v>18641</v>
      </c>
      <c r="E4" s="5" t="n">
        <v>18668</v>
      </c>
    </row>
    <row r="5">
      <c r="A5" s="4" t="inlineStr">
        <is>
          <t>Operating cash outflow from finance leases</t>
        </is>
      </c>
      <c r="B5" s="6" t="n">
        <v>35</v>
      </c>
      <c r="C5" s="6" t="n">
        <v>36</v>
      </c>
      <c r="D5" s="6" t="n">
        <v>143</v>
      </c>
      <c r="E5" s="6" t="n">
        <v>104</v>
      </c>
    </row>
    <row r="6">
      <c r="A6" s="4" t="inlineStr">
        <is>
          <t>Financing cash outflow from finance leases</t>
        </is>
      </c>
      <c r="B6" s="5" t="n">
        <v>227</v>
      </c>
      <c r="C6" s="5" t="n">
        <v>206</v>
      </c>
      <c r="D6" s="5" t="n">
        <v>836</v>
      </c>
      <c r="E6" s="5" t="n">
        <v>683</v>
      </c>
      <c r="F6" s="5" t="n">
        <v>235</v>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lease liabilities (Details) - Hman Group holdings Inc and subsidiaries - USD ($) $ in Thousands</t>
        </is>
      </c>
      <c r="B1" s="2" t="inlineStr">
        <is>
          <t>Mar. 27, 2021</t>
        </is>
      </c>
      <c r="C1" s="2" t="inlineStr">
        <is>
          <t>Dec. 26, 2020</t>
        </is>
      </c>
      <c r="D1" s="2" t="inlineStr">
        <is>
          <t>Dec. 28, 2019</t>
        </is>
      </c>
    </row>
    <row r="2">
      <c r="A2" s="3" t="inlineStr">
        <is>
          <t>Operating Leases</t>
        </is>
      </c>
    </row>
    <row r="3">
      <c r="A3" s="4" t="inlineStr">
        <is>
          <t>Less than one year</t>
        </is>
      </c>
      <c r="B3" s="5" t="n">
        <v>18006</v>
      </c>
      <c r="C3" s="5" t="n">
        <v>18259</v>
      </c>
    </row>
    <row r="4">
      <c r="A4" s="4" t="inlineStr">
        <is>
          <t>1 to 2 years</t>
        </is>
      </c>
      <c r="B4" s="6" t="n">
        <v>16093</v>
      </c>
      <c r="C4" s="6" t="n">
        <v>15919</v>
      </c>
    </row>
    <row r="5">
      <c r="A5" s="4" t="inlineStr">
        <is>
          <t>2 to 3 years</t>
        </is>
      </c>
      <c r="B5" s="6" t="n">
        <v>13982</v>
      </c>
      <c r="C5" s="6" t="n">
        <v>13656</v>
      </c>
    </row>
    <row r="6">
      <c r="A6" s="4" t="inlineStr">
        <is>
          <t>3 to 4 years</t>
        </is>
      </c>
      <c r="B6" s="6" t="n">
        <v>13711</v>
      </c>
      <c r="C6" s="6" t="n">
        <v>13065</v>
      </c>
    </row>
    <row r="7">
      <c r="A7" s="4" t="inlineStr">
        <is>
          <t>4 to 5 years</t>
        </is>
      </c>
      <c r="B7" s="6" t="n">
        <v>13018</v>
      </c>
      <c r="C7" s="6" t="n">
        <v>11928</v>
      </c>
    </row>
    <row r="8">
      <c r="A8" s="4" t="inlineStr">
        <is>
          <t>After 5 years</t>
        </is>
      </c>
      <c r="B8" s="6" t="n">
        <v>35646</v>
      </c>
      <c r="C8" s="6" t="n">
        <v>35342</v>
      </c>
    </row>
    <row r="9">
      <c r="A9" s="4" t="inlineStr">
        <is>
          <t>Total future minimum rental commitments</t>
        </is>
      </c>
      <c r="B9" s="6" t="n">
        <v>110456</v>
      </c>
      <c r="C9" s="6" t="n">
        <v>108169</v>
      </c>
    </row>
    <row r="10">
      <c r="A10" s="4" t="inlineStr">
        <is>
          <t>Less - amounts representing interest</t>
        </is>
      </c>
      <c r="B10" s="6" t="n">
        <v>-28509</v>
      </c>
      <c r="C10" s="6" t="n">
        <v>-27067</v>
      </c>
    </row>
    <row r="11">
      <c r="A11" s="4" t="inlineStr">
        <is>
          <t>Present value of lease liabilities</t>
        </is>
      </c>
      <c r="B11" s="6" t="n">
        <v>81947</v>
      </c>
      <c r="C11" s="6" t="n">
        <v>81102</v>
      </c>
    </row>
    <row r="12">
      <c r="A12" s="3" t="inlineStr">
        <is>
          <t>Finance Leases</t>
        </is>
      </c>
    </row>
    <row r="13">
      <c r="A13" s="4" t="inlineStr">
        <is>
          <t>Less than one year</t>
        </is>
      </c>
      <c r="B13" s="6" t="n">
        <v>941</v>
      </c>
      <c r="C13" s="6" t="n">
        <v>993</v>
      </c>
    </row>
    <row r="14">
      <c r="A14" s="4" t="inlineStr">
        <is>
          <t>1 to 2 years</t>
        </is>
      </c>
      <c r="B14" s="6" t="n">
        <v>646</v>
      </c>
      <c r="C14" s="6" t="n">
        <v>708</v>
      </c>
    </row>
    <row r="15">
      <c r="A15" s="4" t="inlineStr">
        <is>
          <t>2 to 3 years</t>
        </is>
      </c>
      <c r="B15" s="6" t="n">
        <v>387</v>
      </c>
      <c r="C15" s="6" t="n">
        <v>421</v>
      </c>
    </row>
    <row r="16">
      <c r="A16" s="4" t="inlineStr">
        <is>
          <t>3 to 4 years</t>
        </is>
      </c>
      <c r="B16" s="6" t="n">
        <v>40</v>
      </c>
      <c r="C16" s="6" t="n">
        <v>129</v>
      </c>
    </row>
    <row r="17">
      <c r="A17" s="4" t="inlineStr">
        <is>
          <t>Total future minimum rental commitments</t>
        </is>
      </c>
      <c r="B17" s="6" t="n">
        <v>2014</v>
      </c>
      <c r="C17" s="6" t="n">
        <v>2251</v>
      </c>
    </row>
    <row r="18">
      <c r="A18" s="4" t="inlineStr">
        <is>
          <t>Less - amounts representing interest</t>
        </is>
      </c>
      <c r="B18" s="6" t="n">
        <v>-176</v>
      </c>
      <c r="C18" s="6" t="n">
        <v>-207</v>
      </c>
    </row>
    <row r="19">
      <c r="A19" s="4" t="inlineStr">
        <is>
          <t>Present value of lease liabilities</t>
        </is>
      </c>
      <c r="B19" s="5" t="n">
        <v>1838</v>
      </c>
      <c r="C19" s="5" t="n">
        <v>2044</v>
      </c>
      <c r="D19" s="5" t="n">
        <v>227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Details) - Hman Group holdings Inc and subsidiaries - USD ($) $ in Thousands</t>
        </is>
      </c>
      <c r="B1" s="2" t="inlineStr">
        <is>
          <t>12 Months Ended</t>
        </is>
      </c>
    </row>
    <row r="2">
      <c r="B2" s="2" t="inlineStr">
        <is>
          <t>Dec. 26, 2020</t>
        </is>
      </c>
      <c r="C2" s="2" t="inlineStr">
        <is>
          <t>Dec. 28, 2019</t>
        </is>
      </c>
      <c r="D2" s="2" t="inlineStr">
        <is>
          <t>Dec. 29, 2018</t>
        </is>
      </c>
    </row>
    <row r="3">
      <c r="A3" s="3" t="inlineStr">
        <is>
          <t>Deferred Compensation Arrangement with Individual, Postretirement Benefits [Line Items]</t>
        </is>
      </c>
    </row>
    <row r="4">
      <c r="A4" s="4" t="inlineStr">
        <is>
          <t>Restricted Investments, Noncurrent</t>
        </is>
      </c>
      <c r="B4" s="5" t="n">
        <v>1911</v>
      </c>
      <c r="C4" s="5" t="n">
        <v>1911</v>
      </c>
    </row>
    <row r="5">
      <c r="A5" s="4" t="inlineStr">
        <is>
          <t>Current Restricted investments</t>
        </is>
      </c>
      <c r="B5" s="6" t="n">
        <v>595</v>
      </c>
      <c r="C5" s="6" t="n">
        <v>355</v>
      </c>
    </row>
    <row r="6">
      <c r="A6" s="4" t="inlineStr">
        <is>
          <t>Distributions</t>
        </is>
      </c>
      <c r="B6" s="5" t="n">
        <v>527</v>
      </c>
      <c r="C6" s="5" t="n">
        <v>686</v>
      </c>
      <c r="D6" s="5" t="n">
        <v>849</v>
      </c>
    </row>
    <row r="7">
      <c r="A7" s="4" t="inlineStr">
        <is>
          <t>NQDC | Key employees</t>
        </is>
      </c>
    </row>
    <row r="8">
      <c r="A8" s="3" t="inlineStr">
        <is>
          <t>Deferred Compensation Arrangement with Individual, Postretirement Benefits [Line Items]</t>
        </is>
      </c>
    </row>
    <row r="9">
      <c r="A9" s="4" t="inlineStr">
        <is>
          <t>Maximum deferral percentage on salary and commissions</t>
        </is>
      </c>
      <c r="B9" s="4" t="inlineStr">
        <is>
          <t>25.00%</t>
        </is>
      </c>
    </row>
    <row r="10">
      <c r="A10" s="4" t="inlineStr">
        <is>
          <t>Maximum deferral percentage on bonus</t>
        </is>
      </c>
      <c r="B10" s="4" t="inlineStr">
        <is>
          <t>100.00%</t>
        </is>
      </c>
    </row>
    <row r="11">
      <c r="A11" s="4" t="inlineStr">
        <is>
          <t>Percentage of employer matching contribution</t>
        </is>
      </c>
      <c r="B11" s="4" t="inlineStr">
        <is>
          <t>25.00%</t>
        </is>
      </c>
    </row>
    <row r="12">
      <c r="A12" s="4" t="inlineStr">
        <is>
          <t>Maximum deferral amount of employer</t>
        </is>
      </c>
      <c r="B12" s="5" t="n">
        <v>10</v>
      </c>
    </row>
    <row r="13">
      <c r="A13" s="4" t="inlineStr">
        <is>
          <t>Vesting schedule ( in years)</t>
        </is>
      </c>
      <c r="B13" s="4" t="inlineStr">
        <is>
          <t>5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Hman Group holdings Inc and subsidiaries - USD ($) $ in Thousands</t>
        </is>
      </c>
      <c r="B1" s="2" t="inlineStr">
        <is>
          <t>12 Months Ended</t>
        </is>
      </c>
    </row>
    <row r="2">
      <c r="B2" s="2" t="inlineStr">
        <is>
          <t>Dec. 26, 2020</t>
        </is>
      </c>
      <c r="C2" s="2" t="inlineStr">
        <is>
          <t>Dec. 28, 2019</t>
        </is>
      </c>
      <c r="D2" s="2" t="inlineStr">
        <is>
          <t>Dec. 29, 2018</t>
        </is>
      </c>
    </row>
    <row r="3">
      <c r="A3" s="3" t="inlineStr">
        <is>
          <t>Accumulated Other Comprehensive Income (Loss) [Line Items]</t>
        </is>
      </c>
    </row>
    <row r="4">
      <c r="A4" s="4" t="inlineStr">
        <is>
          <t>Balance</t>
        </is>
      </c>
      <c r="B4" s="5" t="n">
        <v>373969</v>
      </c>
      <c r="C4" s="5" t="n">
        <v>450067</v>
      </c>
      <c r="D4" s="5" t="n">
        <v>527403</v>
      </c>
    </row>
    <row r="5">
      <c r="A5" s="4" t="inlineStr">
        <is>
          <t>Balance</t>
        </is>
      </c>
      <c r="B5" s="6" t="n">
        <v>364587</v>
      </c>
      <c r="C5" s="6" t="n">
        <v>373969</v>
      </c>
      <c r="D5" s="6" t="n">
        <v>450067</v>
      </c>
    </row>
    <row r="6">
      <c r="A6" s="4" t="inlineStr">
        <is>
          <t>Gain on sale</t>
        </is>
      </c>
      <c r="C6" s="6" t="n">
        <v>17</v>
      </c>
      <c r="D6" s="6" t="n">
        <v>51</v>
      </c>
    </row>
    <row r="7">
      <c r="A7" s="4" t="inlineStr">
        <is>
          <t>Foreign currency translation</t>
        </is>
      </c>
    </row>
    <row r="8">
      <c r="A8" s="3" t="inlineStr">
        <is>
          <t>Accumulated Other Comprehensive Income (Loss) [Line Items]</t>
        </is>
      </c>
    </row>
    <row r="9">
      <c r="A9" s="4" t="inlineStr">
        <is>
          <t>Balance</t>
        </is>
      </c>
      <c r="B9" s="6" t="n">
        <v>-32040</v>
      </c>
      <c r="C9" s="6" t="n">
        <v>-37590</v>
      </c>
      <c r="D9" s="6" t="n">
        <v>-26537</v>
      </c>
    </row>
    <row r="10">
      <c r="A10" s="4" t="inlineStr">
        <is>
          <t>Other comprehensive income before reclassifications</t>
        </is>
      </c>
      <c r="B10" s="6" t="n">
        <v>2652</v>
      </c>
      <c r="C10" s="6" t="n">
        <v>5533</v>
      </c>
      <c r="D10" s="6" t="n">
        <v>-11104</v>
      </c>
    </row>
    <row r="11">
      <c r="A11" s="4" t="inlineStr">
        <is>
          <t>Amounts reclassified from other comprehensive income(1)</t>
        </is>
      </c>
      <c r="C11" s="6" t="n">
        <v>17</v>
      </c>
      <c r="D11" s="6" t="n">
        <v>51</v>
      </c>
    </row>
    <row r="12">
      <c r="A12" s="4" t="inlineStr">
        <is>
          <t>Net current period other comprehensive loss</t>
        </is>
      </c>
      <c r="B12" s="6" t="n">
        <v>2652</v>
      </c>
      <c r="C12" s="6" t="n">
        <v>5550</v>
      </c>
      <c r="D12" s="6" t="n">
        <v>-11053</v>
      </c>
    </row>
    <row r="13">
      <c r="A13" s="4" t="inlineStr">
        <is>
          <t>Balance</t>
        </is>
      </c>
      <c r="B13" s="5" t="n">
        <v>-29388</v>
      </c>
      <c r="C13" s="5" t="n">
        <v>-32040</v>
      </c>
      <c r="D13" s="5" t="n">
        <v>-3759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9.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similar to that of a Public Warrant, with adjustments for implied volatility for the Company after the Business Combination is completed. Accordingly, at March 31, 2021 the Public Warrants are classified as Level 1 financial instruments and the Sponsor Warrants were transferred from Level 2 financial instruments to Level 3 financial instruments.
The following table presents the Company’s assets and liabilities that are measured at fair value and indicates the fair value hierarchy of the valuation inputs the Company utilized to determine such fair value:
Fair Value measured as of March 31, 2021
Level 1
Level 2
Level 3
Total
Cash and Marketable Securities Held in Trust
$
500,026,153
$
—
$
—
$
500,026,153
Warrant derivative liability
Public Warrants
$
24,830,000
$
—
$
—
$
24,830,000
Sponsor Warrants
—
—
19,680,000
19,680,000
Total Warrant derivative liability
$
24,830,000
$
—
$
19,680,000
$
44,510,000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
The following is a summary of changes in fair value of our warrant derivative liability categorized within the Level 3 hierarchy as of March 31, 2021;
March 31, 2021
December 31, 2020
$
—
Transfer into Level 3
18,720,000
Loss on derivative liability
960,000
Ending Balance
$
19,680,000</t>
        </is>
      </c>
      <c r="C4" s="4" t="inlineStr">
        <is>
          <t>9.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the same as that of a Public Warrant, with an insignificant adjustment for short-term marketability restrictions. Accordingly, at December 31, 2020 the Public Warrants are classified as Level 1 financial instruments and the Sponsor Warrants are classified as Level 2 financial instruments.
The following table presents the Company’s assets and liabilities that are measured at fair value on a recurring basis at December 31, 2020, and indicates the fair value hierarchy of the valuation inputs the Company utilized to determine such fair value: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
The Company determined on the date of the Public Offering, October 14, 2020, the initial value of its Public Warrants and Sponsor Warrants to be $18,830,000 and $9,200,000, respectively. The Public Warrants were valued using the Monte Carlo method and the Sponsor Warrants were valued using the Black-Scholes-Merton model. The Warrants were classified as Level 3 at the initial measurement date due to the use of unobservable inputs. Key assumptions included (1) 0.38% risk-free interest rate, (2) unit price of $9.96 (3) common stock price of $9.58 (4) expected term of 0.75 year (5) volatility of 19.0% and (6) zero expected dividends. Based on these assumptions, the initial fair value was $1.13 per Public Warrant and $1.15 per Sponsor Warrant. On November 27, 2020 the Public Warrants began trading on the on NASDAQ under the symbol “LCYAW”. Because quoted prices in an active market could be established (Level 1 Fair Value), the Company transferred all of the Public and Sponsor Warrants out of Level 3 and into Levels 1 and 2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Compensation: - 2014 Equity Incentive Plan (Details) - Hman Group holdings Inc and subsidiaries - USD ($) $ / shares in Units, $ in Thousands</t>
        </is>
      </c>
      <c r="B1" s="2" t="inlineStr">
        <is>
          <t>12 Months Ended</t>
        </is>
      </c>
    </row>
    <row r="2">
      <c r="B2" s="2" t="inlineStr">
        <is>
          <t>Dec. 26, 2020</t>
        </is>
      </c>
      <c r="C2" s="2" t="inlineStr">
        <is>
          <t>Dec. 28, 2019</t>
        </is>
      </c>
      <c r="D2" s="2" t="inlineStr">
        <is>
          <t>Dec. 29, 2018</t>
        </is>
      </c>
      <c r="E2" s="2" t="inlineStr">
        <is>
          <t>Sep. 28, 2020</t>
        </is>
      </c>
      <c r="F2" s="2" t="inlineStr">
        <is>
          <t>Jul. 29, 2019</t>
        </is>
      </c>
      <c r="G2" s="2" t="inlineStr">
        <is>
          <t>Aug. 10, 2018</t>
        </is>
      </c>
      <c r="H2" s="2" t="inlineStr">
        <is>
          <t>Jun. 30, 2014</t>
        </is>
      </c>
    </row>
    <row r="3">
      <c r="A3" s="3" t="inlineStr">
        <is>
          <t>Share-based Compensation Arrangement by Share-based Payment Award [Line Items]</t>
        </is>
      </c>
    </row>
    <row r="4">
      <c r="A4" s="4" t="inlineStr">
        <is>
          <t>Authorized shares (in shares)</t>
        </is>
      </c>
      <c r="E4" s="6" t="n">
        <v>94195</v>
      </c>
      <c r="F4" s="6" t="n">
        <v>84008</v>
      </c>
      <c r="G4" s="6" t="n">
        <v>50000</v>
      </c>
      <c r="H4" s="6" t="n">
        <v>44021</v>
      </c>
    </row>
    <row r="5">
      <c r="A5" s="4" t="inlineStr">
        <is>
          <t>Options outstanding (in shares)</t>
        </is>
      </c>
      <c r="B5" s="6" t="n">
        <v>77392</v>
      </c>
      <c r="C5" s="6" t="n">
        <v>81700</v>
      </c>
    </row>
    <row r="6">
      <c r="A6" s="4" t="inlineStr">
        <is>
          <t>Exercised or converted</t>
        </is>
      </c>
      <c r="B6" s="6" t="n">
        <v>7333</v>
      </c>
    </row>
    <row r="7">
      <c r="A7" s="4" t="inlineStr">
        <is>
          <t>Time-vested options</t>
        </is>
      </c>
    </row>
    <row r="8">
      <c r="A8" s="3" t="inlineStr">
        <is>
          <t>Share-based Compensation Arrangement by Share-based Payment Award [Line Items]</t>
        </is>
      </c>
    </row>
    <row r="9">
      <c r="A9" s="4" t="inlineStr">
        <is>
          <t>Options outstanding (in shares)</t>
        </is>
      </c>
      <c r="B9" s="6" t="n">
        <v>61310</v>
      </c>
    </row>
    <row r="10">
      <c r="A10" s="4" t="inlineStr">
        <is>
          <t>Dividend yield (as a percent)</t>
        </is>
      </c>
      <c r="B10" s="4" t="inlineStr">
        <is>
          <t>0.00%</t>
        </is>
      </c>
    </row>
    <row r="11">
      <c r="A11" s="4" t="inlineStr">
        <is>
          <t>Risk free interest rate, minimum (as a percent)</t>
        </is>
      </c>
      <c r="B11" s="4" t="inlineStr">
        <is>
          <t>0.40%</t>
        </is>
      </c>
    </row>
    <row r="12">
      <c r="A12" s="4" t="inlineStr">
        <is>
          <t>Risk free interest rate, maximum (as a percent)</t>
        </is>
      </c>
      <c r="B12" s="4" t="inlineStr">
        <is>
          <t>1.81%</t>
        </is>
      </c>
    </row>
    <row r="13">
      <c r="A13" s="4" t="inlineStr">
        <is>
          <t>Expected volatility interest rate (as a percent)</t>
        </is>
      </c>
      <c r="B13" s="4" t="inlineStr">
        <is>
          <t>31.50%</t>
        </is>
      </c>
    </row>
    <row r="14">
      <c r="A14" s="4" t="inlineStr">
        <is>
          <t>Expected term (in years)</t>
        </is>
      </c>
      <c r="B14" s="4" t="inlineStr">
        <is>
          <t>6 years 3 months</t>
        </is>
      </c>
    </row>
    <row r="15">
      <c r="A15" s="4" t="inlineStr">
        <is>
          <t>Fair value of an option</t>
        </is>
      </c>
      <c r="B15" s="8" t="n">
        <v>335.46</v>
      </c>
    </row>
    <row r="16">
      <c r="A16" s="4" t="inlineStr">
        <is>
          <t>Stock based compensation expense</t>
        </is>
      </c>
      <c r="B16" s="5" t="n">
        <v>3960</v>
      </c>
      <c r="C16" s="5" t="n">
        <v>2312</v>
      </c>
      <c r="D16" s="5" t="n">
        <v>1590</v>
      </c>
    </row>
    <row r="17">
      <c r="A17" s="4" t="inlineStr">
        <is>
          <t>Unrecognized compensation expense</t>
        </is>
      </c>
      <c r="B17" s="5" t="n">
        <v>12247</v>
      </c>
    </row>
    <row r="18">
      <c r="A18" s="4" t="inlineStr">
        <is>
          <t>Unrecognized compensation expense, recognition period</t>
        </is>
      </c>
      <c r="B18" s="4" t="inlineStr">
        <is>
          <t>3 years 6 months</t>
        </is>
      </c>
    </row>
    <row r="19">
      <c r="A19" s="4" t="inlineStr">
        <is>
          <t>Performance-based stock options</t>
        </is>
      </c>
    </row>
    <row r="20">
      <c r="A20" s="3" t="inlineStr">
        <is>
          <t>Share-based Compensation Arrangement by Share-based Payment Award [Line Items]</t>
        </is>
      </c>
    </row>
    <row r="21">
      <c r="A21" s="4" t="inlineStr">
        <is>
          <t>Options outstanding (in shares)</t>
        </is>
      </c>
      <c r="B21" s="6" t="n">
        <v>16082</v>
      </c>
    </row>
    <row r="22">
      <c r="A22" s="4" t="inlineStr">
        <is>
          <t>Stock based compensation expense</t>
        </is>
      </c>
      <c r="B22" s="5" t="n">
        <v>0</v>
      </c>
    </row>
    <row r="23">
      <c r="A23" s="4" t="inlineStr">
        <is>
          <t>Restricted stock</t>
        </is>
      </c>
    </row>
    <row r="24">
      <c r="A24" s="3" t="inlineStr">
        <is>
          <t>Share-based Compensation Arrangement by Share-based Payment Award [Line Items]</t>
        </is>
      </c>
    </row>
    <row r="25">
      <c r="A25" s="4" t="inlineStr">
        <is>
          <t>Stock based compensation expense</t>
        </is>
      </c>
      <c r="B25" s="5" t="n">
        <v>1165</v>
      </c>
      <c r="C25" s="5" t="n">
        <v>669</v>
      </c>
      <c r="D25" s="5" t="n">
        <v>0</v>
      </c>
    </row>
    <row r="26">
      <c r="A26" s="4" t="inlineStr">
        <is>
          <t>Awards outstanding (in shares)</t>
        </is>
      </c>
      <c r="B26" s="6" t="n">
        <v>107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 option activity (Details) - Hman Group holdings Inc and subsidiaries - $ / shares</t>
        </is>
      </c>
      <c r="B1" s="2" t="inlineStr">
        <is>
          <t>12 Months Ended</t>
        </is>
      </c>
    </row>
    <row r="2">
      <c r="B2" s="2" t="inlineStr">
        <is>
          <t>Dec. 26, 2020</t>
        </is>
      </c>
      <c r="C2" s="2" t="inlineStr">
        <is>
          <t>Dec. 28, 2019</t>
        </is>
      </c>
    </row>
    <row r="3">
      <c r="A3" s="3" t="inlineStr">
        <is>
          <t>Number of Shares</t>
        </is>
      </c>
    </row>
    <row r="4">
      <c r="A4" s="4" t="inlineStr">
        <is>
          <t>Outstanding, Beginning balance</t>
        </is>
      </c>
      <c r="B4" s="6" t="n">
        <v>81700</v>
      </c>
    </row>
    <row r="5">
      <c r="A5" s="4" t="inlineStr">
        <is>
          <t>Granted</t>
        </is>
      </c>
      <c r="B5" s="6" t="n">
        <v>11607</v>
      </c>
    </row>
    <row r="6">
      <c r="A6" s="4" t="inlineStr">
        <is>
          <t>Exercised or converted</t>
        </is>
      </c>
      <c r="B6" s="6" t="n">
        <v>7333</v>
      </c>
    </row>
    <row r="7">
      <c r="A7" s="4" t="inlineStr">
        <is>
          <t>Forfeited or expired</t>
        </is>
      </c>
      <c r="B7" s="6" t="n">
        <v>8582</v>
      </c>
    </row>
    <row r="8">
      <c r="A8" s="4" t="inlineStr">
        <is>
          <t>Outstanding, Ending balance</t>
        </is>
      </c>
      <c r="B8" s="6" t="n">
        <v>77392</v>
      </c>
      <c r="C8" s="6" t="n">
        <v>81700</v>
      </c>
    </row>
    <row r="9">
      <c r="A9" s="4" t="inlineStr">
        <is>
          <t>Exercisable, Ending balance</t>
        </is>
      </c>
      <c r="B9" s="6" t="n">
        <v>21315</v>
      </c>
    </row>
    <row r="10">
      <c r="A10" s="3" t="inlineStr">
        <is>
          <t>Weighted Average Exercise Price Per Share (in whole dollars)</t>
        </is>
      </c>
    </row>
    <row r="11">
      <c r="A11" s="4" t="inlineStr">
        <is>
          <t>Outstanding, Beginning balance</t>
        </is>
      </c>
      <c r="B11" s="5" t="n">
        <v>1207</v>
      </c>
    </row>
    <row r="12">
      <c r="A12" s="4" t="inlineStr">
        <is>
          <t>Outstanding, Ending balance</t>
        </is>
      </c>
      <c r="B12" s="6" t="n">
        <v>1257</v>
      </c>
      <c r="C12" s="5" t="n">
        <v>1207</v>
      </c>
    </row>
    <row r="13">
      <c r="A13" s="4" t="inlineStr">
        <is>
          <t>Exercisable, Ending balance</t>
        </is>
      </c>
      <c r="B13" s="5" t="n">
        <v>1185</v>
      </c>
    </row>
    <row r="14">
      <c r="A14" s="3" t="inlineStr">
        <is>
          <t>Weighted Average Remaining Contractual Term (Years)</t>
        </is>
      </c>
    </row>
    <row r="15">
      <c r="A15" s="4" t="inlineStr">
        <is>
          <t>Outstanding, Weighted average remaining contractual term</t>
        </is>
      </c>
      <c r="B15" s="4" t="inlineStr">
        <is>
          <t>8 years</t>
        </is>
      </c>
      <c r="C15" s="4" t="inlineStr">
        <is>
          <t>8 years</t>
        </is>
      </c>
    </row>
    <row r="16">
      <c r="A16" s="4" t="inlineStr">
        <is>
          <t>Exercisable, Weighted average remaining contractual term,</t>
        </is>
      </c>
      <c r="B16" s="4" t="inlineStr">
        <is>
          <t>7 years</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the Company's restricted stock activity (Details) - Hman Group holdings Inc and subsidiaries - Restricted stock</t>
        </is>
      </c>
      <c r="B1" s="2" t="inlineStr">
        <is>
          <t>12 Months Ended</t>
        </is>
      </c>
    </row>
    <row r="2">
      <c r="B2" s="2" t="inlineStr">
        <is>
          <t>Dec. 26, 2020$ / sharesshares</t>
        </is>
      </c>
    </row>
    <row r="3">
      <c r="A3" s="3" t="inlineStr">
        <is>
          <t>Number of Shares</t>
        </is>
      </c>
    </row>
    <row r="4">
      <c r="A4" s="4" t="inlineStr">
        <is>
          <t>Unvested, Beginning balance | shares</t>
        </is>
      </c>
      <c r="B4" s="6" t="n">
        <v>2143</v>
      </c>
    </row>
    <row r="5">
      <c r="A5" s="4" t="inlineStr">
        <is>
          <t>Vested | shares</t>
        </is>
      </c>
      <c r="B5" s="6" t="n">
        <v>-1072</v>
      </c>
    </row>
    <row r="6">
      <c r="A6" s="4" t="inlineStr">
        <is>
          <t>Unvested, Ending balance | shares</t>
        </is>
      </c>
      <c r="B6" s="6" t="n">
        <v>1071</v>
      </c>
    </row>
    <row r="7">
      <c r="A7" s="3" t="inlineStr">
        <is>
          <t>Weighted-Average Grant Date Fair Value</t>
        </is>
      </c>
    </row>
    <row r="8">
      <c r="A8" s="4" t="inlineStr">
        <is>
          <t>Unvested, Beginning balance | $ / shares</t>
        </is>
      </c>
      <c r="B8" s="5" t="n">
        <v>1168</v>
      </c>
    </row>
    <row r="9">
      <c r="A9" s="4" t="inlineStr">
        <is>
          <t>Vested | $ / shares</t>
        </is>
      </c>
      <c r="B9" s="6" t="n">
        <v>1168</v>
      </c>
    </row>
    <row r="10">
      <c r="A10" s="4" t="inlineStr">
        <is>
          <t>Unvested, Ending balance | $ / shares</t>
        </is>
      </c>
      <c r="B10" s="5" t="n">
        <v>1168</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Earnings Per Share: (Details) - USD ($)</t>
        </is>
      </c>
      <c r="B1" s="2" t="inlineStr">
        <is>
          <t>3 Months Ended</t>
        </is>
      </c>
      <c r="F1" s="2" t="inlineStr">
        <is>
          <t>10 Months Ended</t>
        </is>
      </c>
      <c r="G1" s="2" t="inlineStr">
        <is>
          <t>12 Months Ended</t>
        </is>
      </c>
    </row>
    <row r="2">
      <c r="B2" s="2" t="inlineStr">
        <is>
          <t>Mar. 31, 2021</t>
        </is>
      </c>
      <c r="C2" s="2" t="inlineStr">
        <is>
          <t>Mar. 27, 2021</t>
        </is>
      </c>
      <c r="D2" s="2" t="inlineStr">
        <is>
          <t>Mar. 31, 2020</t>
        </is>
      </c>
      <c r="E2" s="2" t="inlineStr">
        <is>
          <t>Mar. 28, 2020</t>
        </is>
      </c>
      <c r="F2" s="2" t="inlineStr">
        <is>
          <t>Dec. 31, 2018</t>
        </is>
      </c>
      <c r="G2" s="2" t="inlineStr">
        <is>
          <t>Dec. 31, 2020</t>
        </is>
      </c>
      <c r="H2" s="2" t="inlineStr">
        <is>
          <t>Dec. 26, 2020</t>
        </is>
      </c>
      <c r="I2" s="2" t="inlineStr">
        <is>
          <t>Dec. 31, 2019</t>
        </is>
      </c>
      <c r="J2" s="2" t="inlineStr">
        <is>
          <t>Dec. 28, 2019</t>
        </is>
      </c>
      <c r="K2" s="2" t="inlineStr">
        <is>
          <t>Dec. 29, 2018</t>
        </is>
      </c>
    </row>
    <row r="3">
      <c r="A3" s="3" t="inlineStr">
        <is>
          <t>Earnings Per Share, Basic, by Common Class, Including Two Class Method [Line Items]</t>
        </is>
      </c>
    </row>
    <row r="4">
      <c r="A4" s="4" t="inlineStr">
        <is>
          <t>Net loss, Earnings (Numerator)</t>
        </is>
      </c>
      <c r="B4" s="5" t="n">
        <v>10719999</v>
      </c>
      <c r="D4" s="5" t="n">
        <v>0</v>
      </c>
      <c r="F4" s="5" t="n">
        <v>0</v>
      </c>
      <c r="G4" s="5" t="n">
        <v>-28897308</v>
      </c>
      <c r="I4" s="5" t="n">
        <v>0</v>
      </c>
    </row>
    <row r="5">
      <c r="A5" s="4" t="inlineStr">
        <is>
          <t>Net loss Shares, (Denominator)</t>
        </is>
      </c>
      <c r="B5" s="6" t="n">
        <v>19850454</v>
      </c>
      <c r="D5" s="6" t="n">
        <v>6037500</v>
      </c>
      <c r="F5" s="6" t="n">
        <v>6037500</v>
      </c>
      <c r="G5" s="6" t="n">
        <v>9654569</v>
      </c>
      <c r="I5" s="6" t="n">
        <v>6037500</v>
      </c>
    </row>
    <row r="6">
      <c r="A6" s="4" t="inlineStr">
        <is>
          <t>Net loss per diluted common share, Shares (Denominator)</t>
        </is>
      </c>
      <c r="B6" s="6" t="n">
        <v>19850454</v>
      </c>
      <c r="D6" s="6" t="n">
        <v>6037500</v>
      </c>
      <c r="F6" s="6" t="n">
        <v>6037500</v>
      </c>
      <c r="G6" s="6" t="n">
        <v>9654569</v>
      </c>
      <c r="I6" s="6" t="n">
        <v>6037500</v>
      </c>
    </row>
    <row r="7">
      <c r="A7" s="4" t="inlineStr">
        <is>
          <t>Hman Group holdings Inc and subsidiaries</t>
        </is>
      </c>
    </row>
    <row r="8">
      <c r="A8" s="3" t="inlineStr">
        <is>
          <t>Earnings Per Share, Basic, by Common Class, Including Two Class Method [Line Items]</t>
        </is>
      </c>
    </row>
    <row r="9">
      <c r="A9" s="4" t="inlineStr">
        <is>
          <t>Net loss, Earnings (Numerator)</t>
        </is>
      </c>
      <c r="C9" s="5" t="n">
        <v>-8970000</v>
      </c>
      <c r="E9" s="5" t="n">
        <v>-14804000</v>
      </c>
      <c r="H9" s="5" t="n">
        <v>-24499000</v>
      </c>
      <c r="J9" s="5" t="n">
        <v>-85479000</v>
      </c>
      <c r="K9" s="5" t="n">
        <v>-58681000</v>
      </c>
    </row>
    <row r="10">
      <c r="A10" s="4" t="inlineStr">
        <is>
          <t>Net loss per diluted common share, Earnings (Numerator)</t>
        </is>
      </c>
      <c r="C10" s="5" t="n">
        <v>-8970000</v>
      </c>
      <c r="E10" s="5" t="n">
        <v>-14804000</v>
      </c>
      <c r="H10" s="5" t="n">
        <v>-24499000</v>
      </c>
      <c r="J10" s="5" t="n">
        <v>-85479000</v>
      </c>
      <c r="K10" s="5" t="n">
        <v>-58681000</v>
      </c>
    </row>
    <row r="11">
      <c r="A11" s="4" t="inlineStr">
        <is>
          <t>Net loss Shares, (Denominator)</t>
        </is>
      </c>
      <c r="C11" s="6" t="n">
        <v>553</v>
      </c>
      <c r="E11" s="6" t="n">
        <v>544</v>
      </c>
      <c r="H11" s="6" t="n">
        <v>545000</v>
      </c>
      <c r="J11" s="6" t="n">
        <v>543000</v>
      </c>
      <c r="K11" s="6" t="n">
        <v>545000</v>
      </c>
    </row>
    <row r="12">
      <c r="A12" s="4" t="inlineStr">
        <is>
          <t>Net loss per diluted common share, Shares (Denominator)</t>
        </is>
      </c>
      <c r="C12" s="6" t="n">
        <v>553</v>
      </c>
      <c r="E12" s="6" t="n">
        <v>544</v>
      </c>
      <c r="H12" s="6" t="n">
        <v>545000</v>
      </c>
      <c r="J12" s="6" t="n">
        <v>543000</v>
      </c>
      <c r="K12" s="6" t="n">
        <v>545000</v>
      </c>
    </row>
    <row r="13">
      <c r="A13" s="4" t="inlineStr">
        <is>
          <t>Net loss, Per Share Amount</t>
        </is>
      </c>
      <c r="C13" s="5" t="n">
        <v>-16</v>
      </c>
      <c r="E13" s="5" t="n">
        <v>-27</v>
      </c>
      <c r="H13" s="5" t="n">
        <v>-45</v>
      </c>
      <c r="J13" s="5" t="n">
        <v>-158</v>
      </c>
      <c r="K13" s="5" t="n">
        <v>-108</v>
      </c>
    </row>
    <row r="14">
      <c r="A14" s="4" t="inlineStr">
        <is>
          <t>Net loss per diluted common share, Per Share Amount</t>
        </is>
      </c>
      <c r="C14" s="5" t="n">
        <v>-16</v>
      </c>
      <c r="E14" s="5" t="n">
        <v>-27</v>
      </c>
      <c r="H14" s="5" t="n">
        <v>-45</v>
      </c>
      <c r="J14" s="5" t="n">
        <v>-158</v>
      </c>
      <c r="K14" s="5" t="n">
        <v>-108</v>
      </c>
    </row>
    <row r="15">
      <c r="A15" s="4" t="inlineStr">
        <is>
          <t>Stock options outstanding excluded from the computation</t>
        </is>
      </c>
      <c r="C15" s="6" t="n">
        <v>85000</v>
      </c>
      <c r="E15" s="6" t="n">
        <v>83000</v>
      </c>
      <c r="H15" s="6" t="n">
        <v>47542000</v>
      </c>
      <c r="J15" s="6" t="n">
        <v>81700000</v>
      </c>
      <c r="K15" s="6" t="n">
        <v>77392000</v>
      </c>
    </row>
  </sheetData>
  <mergeCells count="3">
    <mergeCell ref="A1:A2"/>
    <mergeCell ref="B1:E1"/>
    <mergeCell ref="G1:K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5" customWidth="1" min="5" max="5"/>
    <col width="41" customWidth="1" min="6" max="6"/>
    <col width="21" customWidth="1" min="7" max="7"/>
    <col width="21" customWidth="1" min="8" max="8"/>
    <col width="21" customWidth="1" min="9" max="9"/>
    <col width="21" customWidth="1" min="10" max="10"/>
    <col width="25" customWidth="1" min="11" max="11"/>
    <col width="25" customWidth="1" min="12" max="12"/>
    <col width="21" customWidth="1" min="13" max="13"/>
    <col width="21" customWidth="1" min="14" max="14"/>
  </cols>
  <sheetData>
    <row r="1">
      <c r="A1" s="1" t="inlineStr">
        <is>
          <t>Derivatives and Hedging: (Details) - Hman Group holdings Inc and subsidiaries $ in Thousands, $ in Thousands</t>
        </is>
      </c>
      <c r="B1" s="2" t="inlineStr">
        <is>
          <t>Nov. 08, 2018USD ($)</t>
        </is>
      </c>
      <c r="C1" s="2" t="inlineStr">
        <is>
          <t>Jan. 18, 2018</t>
        </is>
      </c>
      <c r="D1" s="2" t="inlineStr">
        <is>
          <t>Jan. 08, 2018USD ($)</t>
        </is>
      </c>
      <c r="E1" s="2" t="inlineStr">
        <is>
          <t>Sep. 03, 2014USD ($)item</t>
        </is>
      </c>
      <c r="F1" s="2" t="inlineStr">
        <is>
          <t>Mar. 27, 2021USD ($)DerivativeInstrument</t>
        </is>
      </c>
      <c r="G1" s="2" t="inlineStr">
        <is>
          <t>Mar. 28, 2020USD ($)</t>
        </is>
      </c>
      <c r="H1" s="2" t="inlineStr">
        <is>
          <t>Dec. 26, 2020USD ($)</t>
        </is>
      </c>
      <c r="I1" s="2" t="inlineStr">
        <is>
          <t>Dec. 28, 2019USD ($)</t>
        </is>
      </c>
      <c r="J1" s="2" t="inlineStr">
        <is>
          <t>Dec. 29, 2018USD ($)</t>
        </is>
      </c>
      <c r="K1" s="2" t="inlineStr">
        <is>
          <t>Dec. 26, 2020CAD ($)item</t>
        </is>
      </c>
      <c r="L1" s="2" t="inlineStr">
        <is>
          <t>Dec. 26, 2020USD ($)item</t>
        </is>
      </c>
      <c r="M1" s="2" t="inlineStr">
        <is>
          <t>Dec. 28, 2019CAD ($)</t>
        </is>
      </c>
      <c r="N1" s="2" t="inlineStr">
        <is>
          <t>Dec. 28, 2019USD ($)</t>
        </is>
      </c>
    </row>
    <row r="2">
      <c r="A2" s="3" t="inlineStr">
        <is>
          <t>Derivative Instruments and Hedging Activities DisclosuresDerivative Instruments and Hedging Activities Disclosures</t>
        </is>
      </c>
    </row>
    <row r="3">
      <c r="A3" s="4" t="inlineStr">
        <is>
          <t>Gain (loss) on change in fair value of derivatives</t>
        </is>
      </c>
      <c r="F3" s="5" t="n">
        <v>673</v>
      </c>
      <c r="G3" s="5" t="n">
        <v>-2250</v>
      </c>
      <c r="H3" s="5" t="n">
        <v>-601</v>
      </c>
      <c r="I3" s="5" t="n">
        <v>-2608</v>
      </c>
      <c r="J3" s="5" t="n">
        <v>-607</v>
      </c>
    </row>
    <row r="4">
      <c r="A4" s="4" t="inlineStr">
        <is>
          <t>Number of derivative instruments held for trading purposes</t>
        </is>
      </c>
      <c r="F4" s="6" t="n">
        <v>0</v>
      </c>
      <c r="K4" s="6" t="n">
        <v>0</v>
      </c>
      <c r="L4" s="6" t="n">
        <v>0</v>
      </c>
    </row>
    <row r="5">
      <c r="A5" s="4" t="inlineStr">
        <is>
          <t>2014 Swaps</t>
        </is>
      </c>
    </row>
    <row r="6">
      <c r="A6" s="3" t="inlineStr">
        <is>
          <t>Derivative Instruments and Hedging Activities DisclosuresDerivative Instruments and Hedging Activities Disclosures</t>
        </is>
      </c>
    </row>
    <row r="7">
      <c r="A7" s="4" t="inlineStr">
        <is>
          <t>Number of agreements entered into by the entity | item</t>
        </is>
      </c>
      <c r="E7" s="6" t="n">
        <v>2</v>
      </c>
    </row>
    <row r="8">
      <c r="A8" s="4" t="inlineStr">
        <is>
          <t>Term of the derivative</t>
        </is>
      </c>
      <c r="E8" s="4" t="inlineStr">
        <is>
          <t>3 years</t>
        </is>
      </c>
    </row>
    <row r="9">
      <c r="A9" s="4" t="inlineStr">
        <is>
          <t>Fixed interest rate (as a percent)</t>
        </is>
      </c>
      <c r="E9" s="4" t="inlineStr">
        <is>
          <t>2.20%</t>
        </is>
      </c>
    </row>
    <row r="10">
      <c r="A10" s="4" t="inlineStr">
        <is>
          <t>Applicable interest rate margin (as a percent)</t>
        </is>
      </c>
      <c r="E10" s="4" t="inlineStr">
        <is>
          <t>3.50%</t>
        </is>
      </c>
    </row>
    <row r="11">
      <c r="A11" s="4" t="inlineStr">
        <is>
          <t>Effective interest rate (as a percent)</t>
        </is>
      </c>
      <c r="E11" s="4" t="inlineStr">
        <is>
          <t>5.70%</t>
        </is>
      </c>
    </row>
    <row r="12">
      <c r="A12" s="4" t="inlineStr">
        <is>
          <t>2014 Swap 1</t>
        </is>
      </c>
    </row>
    <row r="13">
      <c r="A13" s="3" t="inlineStr">
        <is>
          <t>Derivative Instruments and Hedging Activities DisclosuresDerivative Instruments and Hedging Activities Disclosures</t>
        </is>
      </c>
    </row>
    <row r="14">
      <c r="A14" s="4" t="inlineStr">
        <is>
          <t>Notional amount</t>
        </is>
      </c>
      <c r="E14" s="5" t="n">
        <v>90000</v>
      </c>
    </row>
    <row r="15">
      <c r="A15" s="4" t="inlineStr">
        <is>
          <t>2014 Swap 2</t>
        </is>
      </c>
    </row>
    <row r="16">
      <c r="A16" s="3" t="inlineStr">
        <is>
          <t>Derivative Instruments and Hedging Activities DisclosuresDerivative Instruments and Hedging Activities Disclosures</t>
        </is>
      </c>
    </row>
    <row r="17">
      <c r="A17" s="4" t="inlineStr">
        <is>
          <t>Notional amount</t>
        </is>
      </c>
      <c r="E17" s="5" t="n">
        <v>40000</v>
      </c>
    </row>
    <row r="18">
      <c r="A18" s="4" t="inlineStr">
        <is>
          <t>2018 Swaps</t>
        </is>
      </c>
    </row>
    <row r="19">
      <c r="A19" s="3" t="inlineStr">
        <is>
          <t>Derivative Instruments and Hedging Activities DisclosuresDerivative Instruments and Hedging Activities Disclosures</t>
        </is>
      </c>
    </row>
    <row r="20">
      <c r="A20" s="4" t="inlineStr">
        <is>
          <t>Fair value of derivatives reported in other non-current liabilities</t>
        </is>
      </c>
      <c r="L20" s="5" t="n">
        <v>709</v>
      </c>
      <c r="N20" s="5" t="n">
        <v>3592</v>
      </c>
    </row>
    <row r="21">
      <c r="A21" s="4" t="inlineStr">
        <is>
          <t>Gain (loss) on change in fair value of derivatives</t>
        </is>
      </c>
      <c r="H21" s="6" t="n">
        <v>673</v>
      </c>
      <c r="I21" s="6" t="n">
        <v>601</v>
      </c>
      <c r="J21" s="5" t="n">
        <v>2608</v>
      </c>
    </row>
    <row r="22">
      <c r="A22" s="4" t="inlineStr">
        <is>
          <t>2018 Swap 1</t>
        </is>
      </c>
    </row>
    <row r="23">
      <c r="A23" s="3" t="inlineStr">
        <is>
          <t>Derivative Instruments and Hedging Activities DisclosuresDerivative Instruments and Hedging Activities Disclosures</t>
        </is>
      </c>
    </row>
    <row r="24">
      <c r="A24" s="4" t="inlineStr">
        <is>
          <t>Term of the derivative</t>
        </is>
      </c>
      <c r="C24" s="4" t="inlineStr">
        <is>
          <t>3 years</t>
        </is>
      </c>
      <c r="D24" s="4" t="inlineStr">
        <is>
          <t>3 years</t>
        </is>
      </c>
    </row>
    <row r="25">
      <c r="A25" s="4" t="inlineStr">
        <is>
          <t>Notional amount</t>
        </is>
      </c>
      <c r="D25" s="5" t="n">
        <v>90000</v>
      </c>
    </row>
    <row r="26">
      <c r="A26" s="4" t="inlineStr">
        <is>
          <t>Fixed interest rate (as a percent)</t>
        </is>
      </c>
      <c r="D26" s="4" t="inlineStr">
        <is>
          <t>2.30%</t>
        </is>
      </c>
    </row>
    <row r="27">
      <c r="A27" s="4" t="inlineStr">
        <is>
          <t>Applicable interest rate margin (as a percent)</t>
        </is>
      </c>
      <c r="D27" s="4" t="inlineStr">
        <is>
          <t>4.00%</t>
        </is>
      </c>
    </row>
    <row r="28">
      <c r="A28" s="4" t="inlineStr">
        <is>
          <t>Effective interest rate (as a percent)</t>
        </is>
      </c>
      <c r="D28" s="4" t="inlineStr">
        <is>
          <t>6.30%</t>
        </is>
      </c>
    </row>
    <row r="29">
      <c r="A29" s="4" t="inlineStr">
        <is>
          <t>Fair value of derivatives reported in other current assets</t>
        </is>
      </c>
      <c r="L29" s="6" t="n">
        <v>709</v>
      </c>
    </row>
    <row r="30">
      <c r="A30" s="4" t="inlineStr">
        <is>
          <t>Fair value of derivatives reported in other current liabilities</t>
        </is>
      </c>
      <c r="F30" s="5" t="n">
        <v>415</v>
      </c>
    </row>
    <row r="31">
      <c r="A31" s="4" t="inlineStr">
        <is>
          <t>2018 Swap 2</t>
        </is>
      </c>
    </row>
    <row r="32">
      <c r="A32" s="3" t="inlineStr">
        <is>
          <t>Derivative Instruments and Hedging Activities DisclosuresDerivative Instruments and Hedging Activities Disclosures</t>
        </is>
      </c>
    </row>
    <row r="33">
      <c r="A33" s="4" t="inlineStr">
        <is>
          <t>Term of the derivative</t>
        </is>
      </c>
      <c r="B33" s="4" t="inlineStr">
        <is>
          <t>3 years</t>
        </is>
      </c>
    </row>
    <row r="34">
      <c r="A34" s="4" t="inlineStr">
        <is>
          <t>Notional amount</t>
        </is>
      </c>
      <c r="B34" s="5" t="n">
        <v>60000</v>
      </c>
    </row>
    <row r="35">
      <c r="A35" s="4" t="inlineStr">
        <is>
          <t>Fixed interest rate (as a percent)</t>
        </is>
      </c>
      <c r="B35" s="4" t="inlineStr">
        <is>
          <t>3.10%</t>
        </is>
      </c>
    </row>
    <row r="36">
      <c r="A36" s="4" t="inlineStr">
        <is>
          <t>Applicable interest rate margin (as a percent)</t>
        </is>
      </c>
      <c r="B36" s="4" t="inlineStr">
        <is>
          <t>4.00%</t>
        </is>
      </c>
    </row>
    <row r="37">
      <c r="A37" s="4" t="inlineStr">
        <is>
          <t>Effective interest rate (as a percent)</t>
        </is>
      </c>
      <c r="B37" s="4" t="inlineStr">
        <is>
          <t>7.10%</t>
        </is>
      </c>
    </row>
    <row r="38">
      <c r="A38" s="4" t="inlineStr">
        <is>
          <t>Fair value of derivatives reported in other non-current liabilities</t>
        </is>
      </c>
      <c r="F38" s="5" t="n">
        <v>3105</v>
      </c>
      <c r="L38" s="6" t="n">
        <v>3484</v>
      </c>
    </row>
    <row r="39">
      <c r="A39" s="4" t="inlineStr">
        <is>
          <t>Fair value of derivatives reported in other current liabilities</t>
        </is>
      </c>
      <c r="L39" s="6" t="n">
        <v>3484</v>
      </c>
    </row>
    <row r="40">
      <c r="A40" s="4" t="inlineStr">
        <is>
          <t>Foreign exchange forward contracts</t>
        </is>
      </c>
    </row>
    <row r="41">
      <c r="A41" s="3" t="inlineStr">
        <is>
          <t>Derivative Instruments and Hedging Activities DisclosuresDerivative Instruments and Hedging Activities Disclosures</t>
        </is>
      </c>
    </row>
    <row r="42">
      <c r="A42" s="4" t="inlineStr">
        <is>
          <t>Notional amount</t>
        </is>
      </c>
      <c r="K42" s="5" t="n">
        <v>9652</v>
      </c>
      <c r="M42" s="5" t="n">
        <v>1326</v>
      </c>
    </row>
    <row r="43">
      <c r="A43" s="4" t="inlineStr">
        <is>
          <t>Fair value of derivatives reported in other current liabilities</t>
        </is>
      </c>
      <c r="L43" s="5" t="n">
        <v>12</v>
      </c>
      <c r="N43" s="5" t="n">
        <v>12</v>
      </c>
    </row>
    <row r="44">
      <c r="A44" s="4" t="inlineStr">
        <is>
          <t>Gain (loss) on change in fair value of derivatives</t>
        </is>
      </c>
      <c r="H44" s="5" t="n">
        <v>557</v>
      </c>
      <c r="I44" s="5" t="n">
        <v>5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assets and liabilities measured at fair value on a recurring basis (Details) - Hman Group holdings Inc and subsidiaries - USD ($) $ in Thousands</t>
        </is>
      </c>
      <c r="B1" s="2" t="inlineStr">
        <is>
          <t>12 Months Ended</t>
        </is>
      </c>
    </row>
    <row r="2">
      <c r="B2" s="2" t="inlineStr">
        <is>
          <t>Dec. 26, 2020</t>
        </is>
      </c>
      <c r="C2" s="2" t="inlineStr">
        <is>
          <t>Mar. 27, 2021</t>
        </is>
      </c>
      <c r="D2" s="2" t="inlineStr">
        <is>
          <t>Dec. 28, 2019</t>
        </is>
      </c>
    </row>
    <row r="3">
      <c r="A3" s="3" t="inlineStr">
        <is>
          <t>Fair Value, Assets and Liabilities Measured on Recurring and Nonrecurring Basis [Line Items]</t>
        </is>
      </c>
    </row>
    <row r="4">
      <c r="A4" s="4" t="inlineStr">
        <is>
          <t>Increase decrease in contingent consideration liability</t>
        </is>
      </c>
      <c r="B4" s="5" t="n">
        <v>3515</v>
      </c>
    </row>
    <row r="5">
      <c r="A5" s="4" t="inlineStr">
        <is>
          <t>Resharp</t>
        </is>
      </c>
    </row>
    <row r="6">
      <c r="A6" s="3" t="inlineStr">
        <is>
          <t>Fair Value, Assets and Liabilities Measured on Recurring and Nonrecurring Basis [Line Items]</t>
        </is>
      </c>
    </row>
    <row r="7">
      <c r="A7" s="4" t="inlineStr">
        <is>
          <t>Contingent consideration earned</t>
        </is>
      </c>
      <c r="B7" s="6" t="n">
        <v>2006</v>
      </c>
    </row>
    <row r="8">
      <c r="A8" s="4" t="inlineStr">
        <is>
          <t>Increase decrease in contingent consideration liability</t>
        </is>
      </c>
      <c r="B8" s="6" t="n">
        <v>3900</v>
      </c>
    </row>
    <row r="9">
      <c r="A9" s="4" t="inlineStr">
        <is>
          <t>Instafob LLC</t>
        </is>
      </c>
    </row>
    <row r="10">
      <c r="A10" s="3" t="inlineStr">
        <is>
          <t>Fair Value, Assets and Liabilities Measured on Recurring and Nonrecurring Basis [Line Items]</t>
        </is>
      </c>
    </row>
    <row r="11">
      <c r="A11" s="4" t="inlineStr">
        <is>
          <t>Increase decrease in contingent consideration liability</t>
        </is>
      </c>
      <c r="B11" s="6" t="n">
        <v>385</v>
      </c>
    </row>
    <row r="12">
      <c r="A12" s="4" t="inlineStr">
        <is>
          <t>Other current liabilities</t>
        </is>
      </c>
    </row>
    <row r="13">
      <c r="A13" s="3" t="inlineStr">
        <is>
          <t>Fair Value, Assets and Liabilities Measured on Recurring and Nonrecurring Basis [Line Items]</t>
        </is>
      </c>
    </row>
    <row r="14">
      <c r="A14" s="4" t="inlineStr">
        <is>
          <t>Contingent consideration payable</t>
        </is>
      </c>
      <c r="B14" s="6" t="n">
        <v>-113</v>
      </c>
    </row>
    <row r="15">
      <c r="A15" s="4" t="inlineStr">
        <is>
          <t>Contingent consideration payable</t>
        </is>
      </c>
      <c r="B15" s="6" t="n">
        <v>113</v>
      </c>
    </row>
    <row r="16">
      <c r="A16" s="4" t="inlineStr">
        <is>
          <t>Non-current liabilities</t>
        </is>
      </c>
    </row>
    <row r="17">
      <c r="A17" s="3" t="inlineStr">
        <is>
          <t>Fair Value, Assets and Liabilities Measured on Recurring and Nonrecurring Basis [Line Items]</t>
        </is>
      </c>
    </row>
    <row r="18">
      <c r="A18" s="4" t="inlineStr">
        <is>
          <t>Contingent consideration payable</t>
        </is>
      </c>
      <c r="D18" s="5" t="n">
        <v>-2275</v>
      </c>
    </row>
    <row r="19">
      <c r="A19" s="4" t="inlineStr">
        <is>
          <t>Contingent consideration payable</t>
        </is>
      </c>
      <c r="D19" s="6" t="n">
        <v>2275</v>
      </c>
    </row>
    <row r="20">
      <c r="A20" s="4" t="inlineStr">
        <is>
          <t>Accrued expenses</t>
        </is>
      </c>
    </row>
    <row r="21">
      <c r="A21" s="3" t="inlineStr">
        <is>
          <t>Fair Value, Assets and Liabilities Measured on Recurring and Nonrecurring Basis [Line Items]</t>
        </is>
      </c>
    </row>
    <row r="22">
      <c r="A22" s="4" t="inlineStr">
        <is>
          <t>Contingent consideration payable</t>
        </is>
      </c>
      <c r="D22" s="6" t="n">
        <v>-15825</v>
      </c>
    </row>
    <row r="23">
      <c r="A23" s="4" t="inlineStr">
        <is>
          <t>Contingent consideration payable</t>
        </is>
      </c>
      <c r="D23" s="6" t="n">
        <v>15825</v>
      </c>
    </row>
    <row r="24">
      <c r="A24" s="4" t="inlineStr">
        <is>
          <t>Recurring</t>
        </is>
      </c>
    </row>
    <row r="25">
      <c r="A25" s="3" t="inlineStr">
        <is>
          <t>Fair Value, Assets and Liabilities Measured on Recurring and Nonrecurring Basis [Line Items]</t>
        </is>
      </c>
    </row>
    <row r="26">
      <c r="A26" s="4" t="inlineStr">
        <is>
          <t>Trading securities</t>
        </is>
      </c>
      <c r="B26" s="6" t="n">
        <v>1911</v>
      </c>
      <c r="C26" s="5" t="n">
        <v>1448</v>
      </c>
      <c r="D26" s="6" t="n">
        <v>1911</v>
      </c>
    </row>
    <row r="27">
      <c r="A27" s="4" t="inlineStr">
        <is>
          <t>Derivative liabilities</t>
        </is>
      </c>
      <c r="B27" s="6" t="n">
        <v>-4193</v>
      </c>
      <c r="C27" s="6" t="n">
        <v>-3520</v>
      </c>
    </row>
    <row r="28">
      <c r="A28" s="4" t="inlineStr">
        <is>
          <t>Derivative assets</t>
        </is>
      </c>
      <c r="D28" s="6" t="n">
        <v>-18100</v>
      </c>
    </row>
    <row r="29">
      <c r="A29" s="4" t="inlineStr">
        <is>
          <t>Contingent consideration payable</t>
        </is>
      </c>
      <c r="B29" s="6" t="n">
        <v>-14197</v>
      </c>
      <c r="C29" s="6" t="n">
        <v>-14197</v>
      </c>
    </row>
    <row r="30">
      <c r="A30" s="4" t="inlineStr">
        <is>
          <t>Contingent consideration payable</t>
        </is>
      </c>
      <c r="B30" s="6" t="n">
        <v>14197</v>
      </c>
      <c r="C30" s="6" t="n">
        <v>14197</v>
      </c>
    </row>
    <row r="31">
      <c r="A31" s="4" t="inlineStr">
        <is>
          <t>Recurring | Interest rate swaps</t>
        </is>
      </c>
    </row>
    <row r="32">
      <c r="A32" s="3" t="inlineStr">
        <is>
          <t>Fair Value, Assets and Liabilities Measured on Recurring and Nonrecurring Basis [Line Items]</t>
        </is>
      </c>
    </row>
    <row r="33">
      <c r="A33" s="4" t="inlineStr">
        <is>
          <t>Derivative liabilities</t>
        </is>
      </c>
      <c r="B33" s="6" t="n">
        <v>-4193</v>
      </c>
      <c r="D33" s="6" t="n">
        <v>-3592</v>
      </c>
    </row>
    <row r="34">
      <c r="A34" s="4" t="inlineStr">
        <is>
          <t>Recurring | Foreign exchange forward contracts</t>
        </is>
      </c>
    </row>
    <row r="35">
      <c r="A35" s="3" t="inlineStr">
        <is>
          <t>Fair Value, Assets and Liabilities Measured on Recurring and Nonrecurring Basis [Line Items]</t>
        </is>
      </c>
    </row>
    <row r="36">
      <c r="A36" s="4" t="inlineStr">
        <is>
          <t>Derivative assets</t>
        </is>
      </c>
      <c r="B36" s="6" t="n">
        <v>12</v>
      </c>
      <c r="D36" s="6" t="n">
        <v>12</v>
      </c>
    </row>
    <row r="37">
      <c r="A37" s="4" t="inlineStr">
        <is>
          <t>Recurring | Level 1</t>
        </is>
      </c>
    </row>
    <row r="38">
      <c r="A38" s="3" t="inlineStr">
        <is>
          <t>Fair Value, Assets and Liabilities Measured on Recurring and Nonrecurring Basis [Line Items]</t>
        </is>
      </c>
    </row>
    <row r="39">
      <c r="A39" s="4" t="inlineStr">
        <is>
          <t>Trading securities</t>
        </is>
      </c>
      <c r="B39" s="6" t="n">
        <v>1911</v>
      </c>
      <c r="C39" s="6" t="n">
        <v>1448</v>
      </c>
      <c r="D39" s="6" t="n">
        <v>1911</v>
      </c>
    </row>
    <row r="40">
      <c r="A40" s="4" t="inlineStr">
        <is>
          <t>Derivative liabilities</t>
        </is>
      </c>
      <c r="B40" s="6" t="n">
        <v>0</v>
      </c>
      <c r="C40" s="6" t="n">
        <v>0</v>
      </c>
    </row>
    <row r="41">
      <c r="A41" s="4" t="inlineStr">
        <is>
          <t>Contingent consideration payable</t>
        </is>
      </c>
      <c r="B41" s="6" t="n">
        <v>0</v>
      </c>
      <c r="C41" s="6" t="n">
        <v>0</v>
      </c>
    </row>
    <row r="42">
      <c r="A42" s="4" t="inlineStr">
        <is>
          <t>Contingent consideration payable</t>
        </is>
      </c>
      <c r="B42" s="6" t="n">
        <v>0</v>
      </c>
      <c r="C42" s="6" t="n">
        <v>0</v>
      </c>
    </row>
    <row r="43">
      <c r="A43" s="4" t="inlineStr">
        <is>
          <t>Recurring | Level 2</t>
        </is>
      </c>
    </row>
    <row r="44">
      <c r="A44" s="3" t="inlineStr">
        <is>
          <t>Fair Value, Assets and Liabilities Measured on Recurring and Nonrecurring Basis [Line Items]</t>
        </is>
      </c>
    </row>
    <row r="45">
      <c r="A45" s="4" t="inlineStr">
        <is>
          <t>Trading securities</t>
        </is>
      </c>
      <c r="B45" s="6" t="n">
        <v>0</v>
      </c>
      <c r="C45" s="6" t="n">
        <v>0</v>
      </c>
    </row>
    <row r="46">
      <c r="A46" s="4" t="inlineStr">
        <is>
          <t>Derivative liabilities</t>
        </is>
      </c>
      <c r="B46" s="6" t="n">
        <v>-4193</v>
      </c>
      <c r="C46" s="6" t="n">
        <v>-3520</v>
      </c>
    </row>
    <row r="47">
      <c r="A47" s="4" t="inlineStr">
        <is>
          <t>Contingent consideration payable</t>
        </is>
      </c>
      <c r="B47" s="6" t="n">
        <v>0</v>
      </c>
      <c r="C47" s="6" t="n">
        <v>0</v>
      </c>
    </row>
    <row r="48">
      <c r="A48" s="4" t="inlineStr">
        <is>
          <t>Contingent consideration payable</t>
        </is>
      </c>
      <c r="B48" s="6" t="n">
        <v>0</v>
      </c>
      <c r="C48" s="6" t="n">
        <v>0</v>
      </c>
    </row>
    <row r="49">
      <c r="A49" s="4" t="inlineStr">
        <is>
          <t>Recurring | Level 2 | Interest rate swaps</t>
        </is>
      </c>
    </row>
    <row r="50">
      <c r="A50" s="3" t="inlineStr">
        <is>
          <t>Fair Value, Assets and Liabilities Measured on Recurring and Nonrecurring Basis [Line Items]</t>
        </is>
      </c>
    </row>
    <row r="51">
      <c r="A51" s="4" t="inlineStr">
        <is>
          <t>Derivative liabilities</t>
        </is>
      </c>
      <c r="B51" s="6" t="n">
        <v>-4193</v>
      </c>
      <c r="D51" s="6" t="n">
        <v>-3592</v>
      </c>
    </row>
    <row r="52">
      <c r="A52" s="4" t="inlineStr">
        <is>
          <t>Recurring | Level 2 | Foreign exchange forward contracts</t>
        </is>
      </c>
    </row>
    <row r="53">
      <c r="A53" s="3" t="inlineStr">
        <is>
          <t>Fair Value, Assets and Liabilities Measured on Recurring and Nonrecurring Basis [Line Items]</t>
        </is>
      </c>
    </row>
    <row r="54">
      <c r="A54" s="4" t="inlineStr">
        <is>
          <t>Derivative assets</t>
        </is>
      </c>
      <c r="B54" s="6" t="n">
        <v>12</v>
      </c>
      <c r="D54" s="6" t="n">
        <v>12</v>
      </c>
    </row>
    <row r="55">
      <c r="A55" s="4" t="inlineStr">
        <is>
          <t>Recurring | Level 3</t>
        </is>
      </c>
    </row>
    <row r="56">
      <c r="A56" s="3" t="inlineStr">
        <is>
          <t>Fair Value, Assets and Liabilities Measured on Recurring and Nonrecurring Basis [Line Items]</t>
        </is>
      </c>
    </row>
    <row r="57">
      <c r="A57" s="4" t="inlineStr">
        <is>
          <t>Trading securities</t>
        </is>
      </c>
      <c r="B57" s="6" t="n">
        <v>0</v>
      </c>
      <c r="C57" s="6" t="n">
        <v>0</v>
      </c>
    </row>
    <row r="58">
      <c r="A58" s="4" t="inlineStr">
        <is>
          <t>Derivative liabilities</t>
        </is>
      </c>
      <c r="B58" s="6" t="n">
        <v>0</v>
      </c>
      <c r="C58" s="6" t="n">
        <v>0</v>
      </c>
    </row>
    <row r="59">
      <c r="A59" s="4" t="inlineStr">
        <is>
          <t>Derivative assets</t>
        </is>
      </c>
      <c r="D59" s="5" t="n">
        <v>-18100</v>
      </c>
    </row>
    <row r="60">
      <c r="A60" s="4" t="inlineStr">
        <is>
          <t>Contingent consideration payable</t>
        </is>
      </c>
      <c r="B60" s="6" t="n">
        <v>-14197</v>
      </c>
      <c r="C60" s="6" t="n">
        <v>-14197</v>
      </c>
    </row>
    <row r="61">
      <c r="A61" s="4" t="inlineStr">
        <is>
          <t>Contingent consideration payable</t>
        </is>
      </c>
      <c r="B61" s="5" t="n">
        <v>14197</v>
      </c>
      <c r="C61" s="5" t="n">
        <v>14197</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estimated fair value of senior notes and junior subordinated debentures (Details) - Hman Group holdings Inc and subsidiaries - USD ($) $ in Thousands</t>
        </is>
      </c>
      <c r="B1" s="2" t="inlineStr">
        <is>
          <t>Mar. 27, 2021</t>
        </is>
      </c>
      <c r="C1" s="2" t="inlineStr">
        <is>
          <t>Dec. 26, 2020</t>
        </is>
      </c>
      <c r="D1" s="2" t="inlineStr">
        <is>
          <t>Dec. 28, 2019</t>
        </is>
      </c>
    </row>
    <row r="2">
      <c r="A2" s="3" t="inlineStr">
        <is>
          <t>Fair Value, Balance Sheet Grouping, Financial Statement Captions [Line Items]</t>
        </is>
      </c>
    </row>
    <row r="3">
      <c r="A3" s="4" t="inlineStr">
        <is>
          <t>Gross</t>
        </is>
      </c>
      <c r="B3" s="5" t="n">
        <v>1594934</v>
      </c>
      <c r="C3" s="5" t="n">
        <v>1549792</v>
      </c>
      <c r="D3" s="5" t="n">
        <v>1601632</v>
      </c>
    </row>
    <row r="4">
      <c r="A4" s="4" t="inlineStr">
        <is>
          <t>6.375% Senior Notes, due 2022</t>
        </is>
      </c>
    </row>
    <row r="5">
      <c r="A5" s="3" t="inlineStr">
        <is>
          <t>Fair Value, Balance Sheet Grouping, Financial Statement Captions [Line Items]</t>
        </is>
      </c>
    </row>
    <row r="6">
      <c r="A6" s="4" t="inlineStr">
        <is>
          <t>Gross</t>
        </is>
      </c>
      <c r="C6" s="6" t="n">
        <v>328333</v>
      </c>
      <c r="D6" s="6" t="n">
        <v>327222</v>
      </c>
    </row>
    <row r="7">
      <c r="A7" s="4" t="inlineStr">
        <is>
          <t>Estimated Fair Value</t>
        </is>
      </c>
      <c r="C7" s="6" t="n">
        <v>327525</v>
      </c>
      <c r="D7" s="6" t="n">
        <v>305250</v>
      </c>
    </row>
    <row r="8">
      <c r="A8" s="4" t="inlineStr">
        <is>
          <t>Junior Subordinated Debentures</t>
        </is>
      </c>
    </row>
    <row r="9">
      <c r="A9" s="3" t="inlineStr">
        <is>
          <t>Fair Value, Balance Sheet Grouping, Financial Statement Captions [Line Items]</t>
        </is>
      </c>
    </row>
    <row r="10">
      <c r="A10" s="4" t="inlineStr">
        <is>
          <t>Gross</t>
        </is>
      </c>
      <c r="C10" s="6" t="n">
        <v>123295</v>
      </c>
      <c r="D10" s="6" t="n">
        <v>124814</v>
      </c>
    </row>
    <row r="11">
      <c r="A11" s="4" t="inlineStr">
        <is>
          <t>Estimated Fair Value</t>
        </is>
      </c>
      <c r="C11" s="5" t="n">
        <v>128022</v>
      </c>
      <c r="D11" s="5" t="n">
        <v>14873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 Canadian Restructuring Plan - Charges Incurred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3" t="inlineStr">
        <is>
          <t>Restructuring Cost and Reserve [Line Items]</t>
        </is>
      </c>
    </row>
    <row r="4">
      <c r="A4" s="4" t="inlineStr">
        <is>
          <t>Total</t>
        </is>
      </c>
      <c r="D4" s="5" t="n">
        <v>4830</v>
      </c>
      <c r="E4" s="5" t="n">
        <v>9667</v>
      </c>
      <c r="F4" s="5" t="n">
        <v>8261</v>
      </c>
    </row>
    <row r="5">
      <c r="A5" s="4" t="inlineStr">
        <is>
          <t>Canadian Restructuring Plan</t>
        </is>
      </c>
    </row>
    <row r="6">
      <c r="A6" s="3" t="inlineStr">
        <is>
          <t>Restructuring Cost and Reserve [Line Items]</t>
        </is>
      </c>
    </row>
    <row r="7">
      <c r="A7" s="4" t="inlineStr">
        <is>
          <t>Total</t>
        </is>
      </c>
      <c r="B7" s="5" t="n">
        <v>30</v>
      </c>
      <c r="D7" s="6" t="n">
        <v>707</v>
      </c>
    </row>
    <row r="8">
      <c r="A8" s="4" t="inlineStr">
        <is>
          <t>Facility consolidation | Canadian Restructuring Plan</t>
        </is>
      </c>
    </row>
    <row r="9">
      <c r="A9" s="3" t="inlineStr">
        <is>
          <t>Restructuring Cost and Reserve [Line Items]</t>
        </is>
      </c>
    </row>
    <row r="10">
      <c r="A10" s="4" t="inlineStr">
        <is>
          <t>Inventory valuation adjustments</t>
        </is>
      </c>
      <c r="D10" s="6" t="n">
        <v>596</v>
      </c>
      <c r="E10" s="6" t="n">
        <v>3799</v>
      </c>
      <c r="F10" s="6" t="n">
        <v>8694</v>
      </c>
    </row>
    <row r="11">
      <c r="A11" s="4" t="inlineStr">
        <is>
          <t>Labor expense</t>
        </is>
      </c>
      <c r="C11" s="5" t="n">
        <v>279</v>
      </c>
      <c r="D11" s="6" t="n">
        <v>682</v>
      </c>
      <c r="E11" s="6" t="n">
        <v>1751</v>
      </c>
      <c r="F11" s="6" t="n">
        <v>503</v>
      </c>
    </row>
    <row r="12">
      <c r="A12" s="4" t="inlineStr">
        <is>
          <t>Consulting and legal fees</t>
        </is>
      </c>
      <c r="C12" s="6" t="n">
        <v>48</v>
      </c>
      <c r="D12" s="6" t="n">
        <v>192</v>
      </c>
      <c r="E12" s="6" t="n">
        <v>225</v>
      </c>
      <c r="F12" s="6" t="n">
        <v>314</v>
      </c>
    </row>
    <row r="13">
      <c r="A13" s="4" t="inlineStr">
        <is>
          <t>Other expense</t>
        </is>
      </c>
      <c r="B13" s="6" t="n">
        <v>5</v>
      </c>
      <c r="C13" s="6" t="n">
        <v>717</v>
      </c>
      <c r="D13" s="6" t="n">
        <v>1118</v>
      </c>
      <c r="E13" s="6" t="n">
        <v>2126</v>
      </c>
      <c r="F13" s="6" t="n">
        <v>116</v>
      </c>
    </row>
    <row r="14">
      <c r="A14" s="4" t="inlineStr">
        <is>
          <t>Rent and related charges</t>
        </is>
      </c>
      <c r="C14" s="6" t="n">
        <v>639</v>
      </c>
      <c r="D14" s="6" t="n">
        <v>1535</v>
      </c>
      <c r="E14" s="6" t="n">
        <v>584</v>
      </c>
    </row>
    <row r="15">
      <c r="A15" s="4" t="inlineStr">
        <is>
          <t>Gain on sale of building</t>
        </is>
      </c>
      <c r="F15" s="6" t="n">
        <v>-6104</v>
      </c>
    </row>
    <row r="16">
      <c r="A16" s="4" t="inlineStr">
        <is>
          <t>Severance</t>
        </is>
      </c>
      <c r="B16" s="5" t="n">
        <v>30</v>
      </c>
      <c r="C16" s="5" t="n">
        <v>49</v>
      </c>
      <c r="D16" s="5" t="n">
        <v>707</v>
      </c>
      <c r="E16" s="6" t="n">
        <v>617</v>
      </c>
    </row>
    <row r="17">
      <c r="A17" s="4" t="inlineStr">
        <is>
          <t>Exit of certain lines of business | Canadian Restructuring Plan</t>
        </is>
      </c>
    </row>
    <row r="18">
      <c r="A18" s="3" t="inlineStr">
        <is>
          <t>Restructuring Cost and Reserve [Line Items]</t>
        </is>
      </c>
    </row>
    <row r="19">
      <c r="A19" s="4" t="inlineStr">
        <is>
          <t>Inventory valuation adjustments</t>
        </is>
      </c>
      <c r="E19" s="6" t="n">
        <v>535</v>
      </c>
      <c r="F19" s="6" t="n">
        <v>1152</v>
      </c>
    </row>
    <row r="20">
      <c r="A20" s="4" t="inlineStr">
        <is>
          <t>Gain on disposal of assets</t>
        </is>
      </c>
      <c r="E20" s="6" t="n">
        <v>-458</v>
      </c>
      <c r="F20" s="6" t="n">
        <v>837</v>
      </c>
    </row>
    <row r="21">
      <c r="A21" s="4" t="inlineStr">
        <is>
          <t>Other expense</t>
        </is>
      </c>
      <c r="E21" s="5" t="n">
        <v>488</v>
      </c>
    </row>
    <row r="22">
      <c r="A22" s="4" t="inlineStr">
        <is>
          <t>Severance</t>
        </is>
      </c>
      <c r="F22" s="5" t="n">
        <v>2749</v>
      </c>
    </row>
  </sheetData>
  <mergeCells count="3">
    <mergeCell ref="A1:A2"/>
    <mergeCell ref="B1:C1"/>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Canadian Restructuring Plan - Restructuring Reserves Roll Forward (Details) - Hman Group holdings Inc and subsidiaries - USD ($) $ in Thousands</t>
        </is>
      </c>
      <c r="B1" s="2" t="inlineStr">
        <is>
          <t>3 Months Ended</t>
        </is>
      </c>
      <c r="C1" s="2" t="inlineStr">
        <is>
          <t>12 Months Ended</t>
        </is>
      </c>
    </row>
    <row r="2">
      <c r="B2" s="2" t="inlineStr">
        <is>
          <t>Mar. 27, 2021</t>
        </is>
      </c>
      <c r="C2" s="2" t="inlineStr">
        <is>
          <t>Dec. 26, 2020</t>
        </is>
      </c>
      <c r="D2" s="2" t="inlineStr">
        <is>
          <t>Dec. 28, 2019</t>
        </is>
      </c>
      <c r="E2" s="2" t="inlineStr">
        <is>
          <t>Dec. 29, 2018</t>
        </is>
      </c>
    </row>
    <row r="3">
      <c r="A3" s="3" t="inlineStr">
        <is>
          <t>Severance and related expense</t>
        </is>
      </c>
    </row>
    <row r="4">
      <c r="A4" s="4" t="inlineStr">
        <is>
          <t>Restructuring Charges</t>
        </is>
      </c>
      <c r="C4" s="5" t="n">
        <v>4830</v>
      </c>
      <c r="D4" s="5" t="n">
        <v>9667</v>
      </c>
      <c r="E4" s="5" t="n">
        <v>8261</v>
      </c>
    </row>
    <row r="5">
      <c r="A5" s="4" t="inlineStr">
        <is>
          <t>Canadian Restructuring Plan</t>
        </is>
      </c>
    </row>
    <row r="6">
      <c r="A6" s="3" t="inlineStr">
        <is>
          <t>Severance and related expense</t>
        </is>
      </c>
    </row>
    <row r="7">
      <c r="A7" s="4" t="inlineStr">
        <is>
          <t>Beginning balance</t>
        </is>
      </c>
      <c r="B7" s="5" t="n">
        <v>309</v>
      </c>
      <c r="C7" s="6" t="n">
        <v>1121</v>
      </c>
    </row>
    <row r="8">
      <c r="A8" s="4" t="inlineStr">
        <is>
          <t>Restructuring Charges</t>
        </is>
      </c>
      <c r="B8" s="6" t="n">
        <v>30</v>
      </c>
      <c r="C8" s="6" t="n">
        <v>707</v>
      </c>
    </row>
    <row r="9">
      <c r="A9" s="4" t="inlineStr">
        <is>
          <t>Cash Paid</t>
        </is>
      </c>
      <c r="B9" s="6" t="n">
        <v>-170</v>
      </c>
      <c r="C9" s="6" t="n">
        <v>-1519</v>
      </c>
    </row>
    <row r="10">
      <c r="A10" s="4" t="inlineStr">
        <is>
          <t>Ending balance</t>
        </is>
      </c>
      <c r="B10" s="6" t="n">
        <v>169</v>
      </c>
      <c r="C10" s="6" t="n">
        <v>309</v>
      </c>
      <c r="D10" s="6" t="n">
        <v>1121</v>
      </c>
    </row>
    <row r="11">
      <c r="A11" s="4" t="inlineStr">
        <is>
          <t>Canadian Restructuring Plan | Revision of Prior Period, Adjustment [Member]</t>
        </is>
      </c>
    </row>
    <row r="12">
      <c r="A12" s="3" t="inlineStr">
        <is>
          <t>Severance and related expense</t>
        </is>
      </c>
    </row>
    <row r="13">
      <c r="A13" s="4" t="inlineStr">
        <is>
          <t>Beginning balance</t>
        </is>
      </c>
      <c r="B13" s="5" t="n">
        <v>1148</v>
      </c>
      <c r="C13" s="6" t="n">
        <v>1121</v>
      </c>
      <c r="D13" s="6" t="n">
        <v>1537</v>
      </c>
    </row>
    <row r="14">
      <c r="A14" s="4" t="inlineStr">
        <is>
          <t>Restructuring Charges</t>
        </is>
      </c>
      <c r="C14" s="6" t="n">
        <v>707</v>
      </c>
      <c r="D14" s="6" t="n">
        <v>617</v>
      </c>
    </row>
    <row r="15">
      <c r="A15" s="4" t="inlineStr">
        <is>
          <t>Cash Paid</t>
        </is>
      </c>
      <c r="C15" s="6" t="n">
        <v>-680</v>
      </c>
      <c r="D15" s="6" t="n">
        <v>-1033</v>
      </c>
    </row>
    <row r="16">
      <c r="A16" s="4" t="inlineStr">
        <is>
          <t>Ending balance</t>
        </is>
      </c>
      <c r="C16" s="5" t="n">
        <v>1148</v>
      </c>
      <c r="D16" s="5" t="n">
        <v>1121</v>
      </c>
      <c r="E16" s="5" t="n">
        <v>1537</v>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United States Restructuring Plan - Charges Incurred (Details) - Hman Group holdings Inc and subsidiaries - United States Restructuring Plan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row>
    <row r="3">
      <c r="A3" s="3" t="inlineStr">
        <is>
          <t>Restructuring Cost and Reserve [Line Items]</t>
        </is>
      </c>
    </row>
    <row r="4">
      <c r="A4" s="4" t="inlineStr">
        <is>
          <t>Inventory valuation adjustments</t>
        </is>
      </c>
      <c r="C4" s="5" t="n">
        <v>0</v>
      </c>
    </row>
    <row r="5">
      <c r="A5" s="4" t="inlineStr">
        <is>
          <t>Severance</t>
        </is>
      </c>
      <c r="B5" s="5" t="n">
        <v>74</v>
      </c>
      <c r="C5" s="6" t="n">
        <v>131</v>
      </c>
    </row>
    <row r="6">
      <c r="A6" s="4" t="inlineStr">
        <is>
          <t>Total</t>
        </is>
      </c>
      <c r="B6" s="5" t="n">
        <v>74</v>
      </c>
      <c r="C6" s="5" t="n">
        <v>131</v>
      </c>
      <c r="D6" s="5" t="n">
        <v>4779</v>
      </c>
      <c r="E6" s="5" t="n">
        <v>9527</v>
      </c>
    </row>
    <row r="7">
      <c r="A7" s="4" t="inlineStr">
        <is>
          <t>Management realignment &amp; integration</t>
        </is>
      </c>
    </row>
    <row r="8">
      <c r="A8" s="3" t="inlineStr">
        <is>
          <t>Restructuring Cost and Reserve [Line Items]</t>
        </is>
      </c>
    </row>
    <row r="9">
      <c r="A9" s="4" t="inlineStr">
        <is>
          <t>Inventory valuation adjustments</t>
        </is>
      </c>
      <c r="E9" s="6" t="n">
        <v>5707</v>
      </c>
    </row>
    <row r="10">
      <c r="A10" s="4" t="inlineStr">
        <is>
          <t>Severance</t>
        </is>
      </c>
      <c r="D10" s="6" t="n">
        <v>886</v>
      </c>
      <c r="E10" s="5" t="n">
        <v>3820</v>
      </c>
    </row>
    <row r="11">
      <c r="A11" s="4" t="inlineStr">
        <is>
          <t>Exit of certain lines of business</t>
        </is>
      </c>
    </row>
    <row r="12">
      <c r="A12" s="3" t="inlineStr">
        <is>
          <t>Restructuring Cost and Reserve [Line Items]</t>
        </is>
      </c>
    </row>
    <row r="13">
      <c r="A13" s="4" t="inlineStr">
        <is>
          <t>Inventory valuation adjustments</t>
        </is>
      </c>
      <c r="D13" s="6" t="n">
        <v>1568</v>
      </c>
    </row>
    <row r="14">
      <c r="A14" s="4" t="inlineStr">
        <is>
          <t>Severance</t>
        </is>
      </c>
      <c r="D14" s="6" t="n">
        <v>903</v>
      </c>
    </row>
    <row r="15">
      <c r="A15" s="4" t="inlineStr">
        <is>
          <t>Other expense</t>
        </is>
      </c>
      <c r="D15" s="5" t="n">
        <v>1422</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on May 3, 2021.</t>
        </is>
      </c>
      <c r="C4" s="4" t="inlineStr">
        <is>
          <t>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t>
        </is>
      </c>
    </row>
    <row r="5">
      <c r="A5" s="4" t="inlineStr">
        <is>
          <t>Use of Estimates</t>
        </is>
      </c>
      <c r="B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t>
        </is>
      </c>
      <c r="C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t>
        </is>
      </c>
      <c r="C7" s="4" t="inlineStr">
        <is>
          <t>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t>
        </is>
      </c>
    </row>
    <row r="8">
      <c r="A8" s="4" t="inlineStr">
        <is>
          <t>Concentration of Credit Risk</t>
        </is>
      </c>
      <c r="B8"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c r="C8"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row>
    <row r="9">
      <c r="A9" s="4" t="inlineStr">
        <is>
          <t>Fair Value of Financial Instruments</t>
        </is>
      </c>
      <c r="B9" s="4" t="inlineStr">
        <is>
          <t>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9 for further information.</t>
        </is>
      </c>
      <c r="C9" s="4" t="inlineStr">
        <is>
          <t>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t>
        </is>
      </c>
    </row>
    <row r="10">
      <c r="A10" s="4" t="inlineStr">
        <is>
          <t>Offering Costs</t>
        </is>
      </c>
      <c r="B10" s="4" t="inlineStr">
        <is>
          <t>Offering Costs
Total offering costs were $775,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pportion of offering costs and underwriting commissions to expenses with the remainder charged to additional paid in capital at the closing of the Public Offering.</t>
        </is>
      </c>
      <c r="C10" s="4" t="inlineStr">
        <is>
          <t>Offering Costs
Total offering costs were $775,000 and consisted of legal, accounting,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Offering.</t>
        </is>
      </c>
    </row>
    <row r="11">
      <c r="A11" s="4" t="inlineStr">
        <is>
          <t>Accounts Payable and Accrued Liabilities</t>
        </is>
      </c>
      <c r="B11" s="4" t="inlineStr">
        <is>
          <t>Accounts Payable and Accrued Liabilities
Accounts payable and accrued liabilities are $72,315 as of March 31, 2021, and primarily consist of Delaware franchise tax expenses and costs related to the Business Combination.</t>
        </is>
      </c>
      <c r="C11" s="4" t="inlineStr">
        <is>
          <t>Accounts Payable and Accrued Liabilities
Accounts payable and accrued liabilities were $127,450 as of December 31, 2020, and primarily consist of Delaware franchise tax expenses and costs incurred for the formation and preparation of the Public Offering with corresponding amounts charged to Offering costs.</t>
        </is>
      </c>
    </row>
    <row r="12">
      <c r="A12" s="4" t="inlineStr">
        <is>
          <t>Warrant Liabilities</t>
        </is>
      </c>
      <c r="B12" s="4" t="inlineStr">
        <is>
          <t>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t>
        </is>
      </c>
      <c r="C12" s="4" t="inlineStr">
        <is>
          <t>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t>
        </is>
      </c>
    </row>
    <row r="13">
      <c r="A13" s="4" t="inlineStr">
        <is>
          <t>Income (Loss) Per Common Share</t>
        </is>
      </c>
      <c r="B13" s="4" t="inlineStr">
        <is>
          <t>Income (Loss) Per Common Share
Basic income (loss) per common share is computed by dividing net income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income (loss) per common share for the three months ended March 31, 2021 and 2020. Such shares, if redeemed, only participate in their pro rata share of trust earnings, see Note 4. Diluted income (loss) per share includes the incremental number of shares of common stock to be issued in connection with the conversion of Class B common stock or to settle warrants, as calculated using the treasury stock method. For the three months ended March 31, 2021 and 2020, the Company did not have any dilutive warrants, securities or other contracts that could, potentially, be exercised or converted into common stock. As a result, diluted income (loss) per common share is the same as basic income (loss) per common share for all periods presented. Further, in accordance with FASB ASC 260, the income (loss) per share calculation reflects the effect of the stock splits as discussed in Note 4 for all periods presented.
A reconciliation of net income (loss) per common share as adjusted for the portion of income that is attributable to common stock subject to redemption is as follows:
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t>
        </is>
      </c>
      <c r="C13" s="4" t="inlineStr">
        <is>
          <t>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20, 2019 and the period from March 13, 2018 (inception) to December 31, 2018.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20, 2019 and the period from March 13, 2018 (inception) to December 31, 2018,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4 for all periods presented.
See Note 10 for further information.</t>
        </is>
      </c>
    </row>
    <row r="14">
      <c r="A14" s="4" t="inlineStr">
        <is>
          <t>Income Taxes</t>
        </is>
      </c>
      <c r="B14" s="4" t="inlineStr">
        <is>
          <t>Income Taxes
The Company was taxed as a limited liability company prior to August 24, 2020, therefore all tax implications were the responsibility of its member. As of August 24, 2020, the Company elected to be taxed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and 2020.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March 31, 2021 and 2020. The Company is currently not aware of any issues under review that could result in significant payments, accruals or material deviation from its position.
The effective tax rate was 21.0% for all periods presented. The Company recorded a deferred tax benefit of $102,900 on the Net Operating Loss in the three months ended March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1, the change in the valuation allowance was $102,900</t>
        </is>
      </c>
      <c r="C14" s="4" t="inlineStr">
        <is>
          <t>Income Taxes
The Company was taxed as a limited liability company prior to August 24, 2020, therefore all tax implications were the responsibility of its member As of August 24, 2020 the Company elected to be taxes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2019 and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ee Note 11 for further information.</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Company’s financial statements.</t>
        </is>
      </c>
      <c r="C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United States Restructuring Plan - Restructuring Reserves Roll Forward (Details) - Hman Group holdings Inc and subsidiaries - USD ($) $ in Thousands</t>
        </is>
      </c>
      <c r="B1" s="2" t="inlineStr">
        <is>
          <t>3 Months Ended</t>
        </is>
      </c>
      <c r="C1" s="2" t="inlineStr">
        <is>
          <t>12 Months Ended</t>
        </is>
      </c>
    </row>
    <row r="2">
      <c r="B2" s="2" t="inlineStr">
        <is>
          <t>Mar. 27, 2021</t>
        </is>
      </c>
      <c r="C2" s="2" t="inlineStr">
        <is>
          <t>Dec. 26, 2020</t>
        </is>
      </c>
      <c r="D2" s="2" t="inlineStr">
        <is>
          <t>Dec. 28, 2019</t>
        </is>
      </c>
      <c r="E2" s="2" t="inlineStr">
        <is>
          <t>Dec. 29, 2018</t>
        </is>
      </c>
    </row>
    <row r="3">
      <c r="A3" s="3" t="inlineStr">
        <is>
          <t>Severance and related expense</t>
        </is>
      </c>
    </row>
    <row r="4">
      <c r="A4" s="4" t="inlineStr">
        <is>
          <t>Restructuring Charges</t>
        </is>
      </c>
      <c r="C4" s="5" t="n">
        <v>4830</v>
      </c>
      <c r="D4" s="5" t="n">
        <v>9667</v>
      </c>
      <c r="E4" s="5" t="n">
        <v>8261</v>
      </c>
    </row>
    <row r="5">
      <c r="A5" s="4" t="inlineStr">
        <is>
          <t>United States Restructuring Plan</t>
        </is>
      </c>
    </row>
    <row r="6">
      <c r="A6" s="3" t="inlineStr">
        <is>
          <t>Severance and related expense</t>
        </is>
      </c>
    </row>
    <row r="7">
      <c r="A7" s="4" t="inlineStr">
        <is>
          <t>Beginning balance</t>
        </is>
      </c>
      <c r="B7" s="5" t="n">
        <v>825</v>
      </c>
      <c r="C7" s="6" t="n">
        <v>3286</v>
      </c>
    </row>
    <row r="8">
      <c r="A8" s="4" t="inlineStr">
        <is>
          <t>Restructuring Charges</t>
        </is>
      </c>
      <c r="B8" s="6" t="n">
        <v>74</v>
      </c>
      <c r="C8" s="6" t="n">
        <v>1789</v>
      </c>
    </row>
    <row r="9">
      <c r="A9" s="4" t="inlineStr">
        <is>
          <t>Cash Paid</t>
        </is>
      </c>
      <c r="B9" s="6" t="n">
        <v>-290</v>
      </c>
      <c r="C9" s="6" t="n">
        <v>-4250</v>
      </c>
    </row>
    <row r="10">
      <c r="A10" s="4" t="inlineStr">
        <is>
          <t>Ending balance</t>
        </is>
      </c>
      <c r="B10" s="6" t="n">
        <v>609</v>
      </c>
      <c r="C10" s="6" t="n">
        <v>825</v>
      </c>
      <c r="D10" s="6" t="n">
        <v>3286</v>
      </c>
    </row>
    <row r="11">
      <c r="A11" s="4" t="inlineStr">
        <is>
          <t>United States Restructuring Plan | Revision of Prior Period, Adjustment [Member]</t>
        </is>
      </c>
    </row>
    <row r="12">
      <c r="A12" s="3" t="inlineStr">
        <is>
          <t>Severance and related expense</t>
        </is>
      </c>
    </row>
    <row r="13">
      <c r="A13" s="4" t="inlineStr">
        <is>
          <t>Beginning balance</t>
        </is>
      </c>
      <c r="B13" s="5" t="n">
        <v>1329</v>
      </c>
      <c r="C13" s="6" t="n">
        <v>3286</v>
      </c>
    </row>
    <row r="14">
      <c r="A14" s="4" t="inlineStr">
        <is>
          <t>Restructuring Charges</t>
        </is>
      </c>
      <c r="C14" s="6" t="n">
        <v>1789</v>
      </c>
      <c r="D14" s="6" t="n">
        <v>3820</v>
      </c>
    </row>
    <row r="15">
      <c r="A15" s="4" t="inlineStr">
        <is>
          <t>Cash Paid</t>
        </is>
      </c>
      <c r="C15" s="6" t="n">
        <v>-3746</v>
      </c>
      <c r="D15" s="6" t="n">
        <v>-534</v>
      </c>
    </row>
    <row r="16">
      <c r="A16" s="4" t="inlineStr">
        <is>
          <t>Ending balance</t>
        </is>
      </c>
      <c r="C16" s="5" t="n">
        <v>1329</v>
      </c>
      <c r="D16" s="5" t="n">
        <v>3286</v>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18" customWidth="1" min="6" max="6"/>
    <col width="18" customWidth="1" min="7" max="7"/>
    <col width="18" customWidth="1" min="8" max="8"/>
    <col width="18" customWidth="1" min="9" max="9"/>
  </cols>
  <sheetData>
    <row r="1">
      <c r="A1" s="1" t="inlineStr">
        <is>
          <t>Commitments and Contingencies: (Details) - Hman Group holdings Inc and subsidiaries $ in Thousands</t>
        </is>
      </c>
      <c r="B1" s="2" t="inlineStr">
        <is>
          <t>3 Months Ended</t>
        </is>
      </c>
      <c r="C1" s="2" t="inlineStr">
        <is>
          <t>12 Months Ended</t>
        </is>
      </c>
    </row>
    <row r="2">
      <c r="B2" s="2" t="inlineStr">
        <is>
          <t>Mar. 27, 2021USD ($)area</t>
        </is>
      </c>
      <c r="C2" s="2" t="inlineStr">
        <is>
          <t>Dec. 26, 2020USD ($)item</t>
        </is>
      </c>
      <c r="D2" s="2" t="inlineStr">
        <is>
          <t>Dec. 28, 2019USD ($)</t>
        </is>
      </c>
      <c r="E2" s="2" t="inlineStr">
        <is>
          <t>Dec. 29, 2018USD ($)</t>
        </is>
      </c>
      <c r="F2" s="2" t="inlineStr">
        <is>
          <t>Aug. 31, 2020item</t>
        </is>
      </c>
      <c r="G2" s="2" t="inlineStr">
        <is>
          <t>Jun. 23, 2020item</t>
        </is>
      </c>
      <c r="H2" s="2" t="inlineStr">
        <is>
          <t>Apr. 14, 2020item</t>
        </is>
      </c>
      <c r="I2" s="2" t="inlineStr">
        <is>
          <t>Jul. 25, 2019item</t>
        </is>
      </c>
    </row>
    <row r="3">
      <c r="A3" s="3" t="inlineStr">
        <is>
          <t>Loss Contingencies [Line Items]</t>
        </is>
      </c>
    </row>
    <row r="4">
      <c r="A4" s="4" t="inlineStr">
        <is>
          <t>Number of risk areas that involve the most significant accounting estimates</t>
        </is>
      </c>
      <c r="B4" s="6" t="n">
        <v>2</v>
      </c>
      <c r="C4" s="6" t="n">
        <v>2</v>
      </c>
    </row>
    <row r="5">
      <c r="A5" s="4" t="inlineStr">
        <is>
          <t>Insurance for product liability, automotive, workers' compensation, and general liability losses</t>
        </is>
      </c>
    </row>
    <row r="6">
      <c r="A6" s="3" t="inlineStr">
        <is>
          <t>Loss Contingencies [Line Items]</t>
        </is>
      </c>
    </row>
    <row r="7">
      <c r="A7" s="4" t="inlineStr">
        <is>
          <t>Self insurance amount per occurrence</t>
        </is>
      </c>
      <c r="B7" s="5" t="n">
        <v>250</v>
      </c>
      <c r="C7" s="5" t="n">
        <v>250</v>
      </c>
    </row>
    <row r="8">
      <c r="A8" s="4" t="inlineStr">
        <is>
          <t>General liability losses per occurrence</t>
        </is>
      </c>
      <c r="C8" s="6" t="n">
        <v>500</v>
      </c>
    </row>
    <row r="9">
      <c r="A9" s="4" t="inlineStr">
        <is>
          <t>Outstanding letters of credit</t>
        </is>
      </c>
      <c r="B9" s="6" t="n">
        <v>25908</v>
      </c>
      <c r="C9" s="6" t="n">
        <v>23590</v>
      </c>
    </row>
    <row r="10">
      <c r="A10" s="4" t="inlineStr">
        <is>
          <t>Insurance for workers' compensation and automotive liability</t>
        </is>
      </c>
    </row>
    <row r="11">
      <c r="A11" s="3" t="inlineStr">
        <is>
          <t>Loss Contingencies [Line Items]</t>
        </is>
      </c>
    </row>
    <row r="12">
      <c r="A12" s="4" t="inlineStr">
        <is>
          <t>Risk insurance reserves</t>
        </is>
      </c>
      <c r="B12" s="6" t="n">
        <v>2476</v>
      </c>
      <c r="C12" s="6" t="n">
        <v>2488</v>
      </c>
    </row>
    <row r="13">
      <c r="A13" s="4" t="inlineStr">
        <is>
          <t>Group health insurance</t>
        </is>
      </c>
    </row>
    <row r="14">
      <c r="A14" s="3" t="inlineStr">
        <is>
          <t>Loss Contingencies [Line Items]</t>
        </is>
      </c>
    </row>
    <row r="15">
      <c r="A15" s="4" t="inlineStr">
        <is>
          <t>Risk insurance reserves</t>
        </is>
      </c>
      <c r="B15" s="6" t="n">
        <v>2512</v>
      </c>
      <c r="C15" s="6" t="n">
        <v>2609</v>
      </c>
    </row>
    <row r="16">
      <c r="A16" s="4" t="inlineStr">
        <is>
          <t>Maximum annual stop loss limit per participant</t>
        </is>
      </c>
      <c r="B16" s="6" t="n">
        <v>250</v>
      </c>
      <c r="C16" s="6" t="n">
        <v>250</v>
      </c>
    </row>
    <row r="17">
      <c r="A17" s="4" t="inlineStr">
        <is>
          <t>Patent infringement case against KeyMe</t>
        </is>
      </c>
    </row>
    <row r="18">
      <c r="A18" s="3" t="inlineStr">
        <is>
          <t>Loss Contingencies [Line Items]</t>
        </is>
      </c>
    </row>
    <row r="19">
      <c r="A19" s="4" t="inlineStr">
        <is>
          <t>Number of motions filed by the defendant | item</t>
        </is>
      </c>
      <c r="F19" s="6" t="n">
        <v>2</v>
      </c>
      <c r="I19" s="6" t="n">
        <v>2</v>
      </c>
    </row>
    <row r="20">
      <c r="A20" s="4" t="inlineStr">
        <is>
          <t>Number of patents-in-suit | item</t>
        </is>
      </c>
      <c r="G20" s="6" t="n">
        <v>3</v>
      </c>
    </row>
    <row r="21">
      <c r="A21" s="4" t="inlineStr">
        <is>
          <t>Number of patent cases to be consolidated | item</t>
        </is>
      </c>
      <c r="H21" s="6" t="n">
        <v>2</v>
      </c>
    </row>
    <row r="22">
      <c r="A22" s="4" t="inlineStr">
        <is>
          <t>Loss contingency for anti-dumping duty and countervailing duty laws</t>
        </is>
      </c>
    </row>
    <row r="23">
      <c r="A23" s="3" t="inlineStr">
        <is>
          <t>Loss Contingencies [Line Items]</t>
        </is>
      </c>
    </row>
    <row r="24">
      <c r="A24" s="4" t="inlineStr">
        <is>
          <t>Liability for loss contingencies</t>
        </is>
      </c>
      <c r="C24" s="6" t="n">
        <v>2446</v>
      </c>
    </row>
    <row r="25">
      <c r="A25" s="4" t="inlineStr">
        <is>
          <t>Income from loss contingencies</t>
        </is>
      </c>
      <c r="E25" s="5" t="n">
        <v>3829</v>
      </c>
    </row>
    <row r="26">
      <c r="A26" s="4" t="inlineStr">
        <is>
          <t>Expenses from loss contingencies</t>
        </is>
      </c>
      <c r="C26" s="6" t="n">
        <v>0</v>
      </c>
      <c r="D26" s="5" t="n">
        <v>0</v>
      </c>
    </row>
    <row r="27">
      <c r="A27" s="4" t="inlineStr">
        <is>
          <t>Minimum</t>
        </is>
      </c>
    </row>
    <row r="28">
      <c r="A28" s="3" t="inlineStr">
        <is>
          <t>Loss Contingencies [Line Items]</t>
        </is>
      </c>
    </row>
    <row r="29">
      <c r="A29" s="4" t="inlineStr">
        <is>
          <t>Catastrophic coverage</t>
        </is>
      </c>
      <c r="B29" s="6" t="n">
        <v>250</v>
      </c>
      <c r="C29" s="6" t="n">
        <v>250</v>
      </c>
    </row>
    <row r="30">
      <c r="A30" s="4" t="inlineStr">
        <is>
          <t>Maximum</t>
        </is>
      </c>
    </row>
    <row r="31">
      <c r="A31" s="3" t="inlineStr">
        <is>
          <t>Loss Contingencies [Line Items]</t>
        </is>
      </c>
    </row>
    <row r="32">
      <c r="A32" s="4" t="inlineStr">
        <is>
          <t>Catastrophic coverage</t>
        </is>
      </c>
      <c r="B32" s="5" t="n">
        <v>60000</v>
      </c>
      <c r="C32" s="5" t="n">
        <v>60000</v>
      </c>
    </row>
  </sheetData>
  <mergeCells count="2">
    <mergeCell ref="A1:A2"/>
    <mergeCell ref="C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 of Cash Flows: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3" t="inlineStr">
        <is>
          <t>Cash paid during the period for:</t>
        </is>
      </c>
    </row>
    <row r="4">
      <c r="A4" s="4" t="inlineStr">
        <is>
          <t>Interest on junior subordinated debentures</t>
        </is>
      </c>
      <c r="B4" s="5" t="n">
        <v>3152</v>
      </c>
      <c r="C4" s="5" t="n">
        <v>3152</v>
      </c>
      <c r="D4" s="5" t="n">
        <v>12707</v>
      </c>
      <c r="E4" s="5" t="n">
        <v>12608</v>
      </c>
      <c r="F4" s="5" t="n">
        <v>12608</v>
      </c>
    </row>
    <row r="5">
      <c r="A5" s="4" t="inlineStr">
        <is>
          <t>Interest</t>
        </is>
      </c>
      <c r="D5" s="6" t="n">
        <v>81024</v>
      </c>
      <c r="E5" s="6" t="n">
        <v>94461</v>
      </c>
      <c r="F5" s="6" t="n">
        <v>56879</v>
      </c>
    </row>
    <row r="6">
      <c r="A6" s="4" t="inlineStr">
        <is>
          <t>Income taxes, net of refunds</t>
        </is>
      </c>
      <c r="B6" s="5" t="n">
        <v>8</v>
      </c>
      <c r="C6" s="5" t="n">
        <v>-18</v>
      </c>
      <c r="D6" s="6" t="n">
        <v>-301</v>
      </c>
      <c r="E6" s="6" t="n">
        <v>-489</v>
      </c>
      <c r="F6" s="6" t="n">
        <v>1027</v>
      </c>
    </row>
    <row r="7">
      <c r="A7" s="4" t="inlineStr">
        <is>
          <t>Junior Subordinated Debentures - Common</t>
        </is>
      </c>
    </row>
    <row r="8">
      <c r="A8" s="3" t="inlineStr">
        <is>
          <t>Cash paid during the period for:</t>
        </is>
      </c>
    </row>
    <row r="9">
      <c r="A9" s="4" t="inlineStr">
        <is>
          <t>Interest on junior subordinated debentures</t>
        </is>
      </c>
      <c r="D9" s="5" t="n">
        <v>12329</v>
      </c>
      <c r="E9" s="5" t="n">
        <v>11211</v>
      </c>
      <c r="F9" s="5" t="n">
        <v>12230</v>
      </c>
    </row>
  </sheetData>
  <mergeCells count="3">
    <mergeCell ref="A1:A2"/>
    <mergeCell ref="B1:C1"/>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Details) - Hman Group holdings Inc and subsidiaries</t>
        </is>
      </c>
      <c r="B1" s="2" t="inlineStr">
        <is>
          <t>12 Months Ended</t>
        </is>
      </c>
    </row>
    <row r="2">
      <c r="B2" s="2" t="inlineStr">
        <is>
          <t>Dec. 26, 2020</t>
        </is>
      </c>
      <c r="C2" s="2" t="inlineStr">
        <is>
          <t>Dec. 28, 2019</t>
        </is>
      </c>
      <c r="D2" s="2" t="inlineStr">
        <is>
          <t>Dec. 29, 2018</t>
        </is>
      </c>
    </row>
    <row r="3">
      <c r="A3" s="3" t="inlineStr">
        <is>
          <t>Concentration Risk [Line Items]</t>
        </is>
      </c>
    </row>
    <row r="4">
      <c r="A4" s="4" t="inlineStr">
        <is>
          <t>Concentration Risk Percentage</t>
        </is>
      </c>
      <c r="B4" s="4" t="inlineStr">
        <is>
          <t>10.00%</t>
        </is>
      </c>
      <c r="C4" s="4" t="inlineStr">
        <is>
          <t>10.00%</t>
        </is>
      </c>
      <c r="D4" s="4" t="inlineStr">
        <is>
          <t>10.00%</t>
        </is>
      </c>
    </row>
    <row r="5">
      <c r="A5" s="4" t="inlineStr">
        <is>
          <t>Accounts Receivable</t>
        </is>
      </c>
    </row>
    <row r="6">
      <c r="A6" s="3" t="inlineStr">
        <is>
          <t>Concentration Risk [Line Items]</t>
        </is>
      </c>
    </row>
    <row r="7">
      <c r="A7" s="4" t="inlineStr">
        <is>
          <t>Concentration Risk Percentage</t>
        </is>
      </c>
      <c r="B7" s="4" t="inlineStr">
        <is>
          <t>45.10%</t>
        </is>
      </c>
      <c r="C7" s="4" t="inlineStr">
        <is>
          <t>43.20%</t>
        </is>
      </c>
    </row>
    <row r="8">
      <c r="A8" s="4" t="inlineStr">
        <is>
          <t>Revenue</t>
        </is>
      </c>
    </row>
    <row r="9">
      <c r="A9" s="3" t="inlineStr">
        <is>
          <t>Concentration Risk [Line Items]</t>
        </is>
      </c>
    </row>
    <row r="10">
      <c r="A10" s="4" t="inlineStr">
        <is>
          <t>Concentration Risk Percentage</t>
        </is>
      </c>
      <c r="B10" s="4" t="inlineStr">
        <is>
          <t>49.10%</t>
        </is>
      </c>
      <c r="C10" s="4" t="inlineStr">
        <is>
          <t>46.30%</t>
        </is>
      </c>
    </row>
    <row r="11">
      <c r="A11" s="4" t="inlineStr">
        <is>
          <t>Lowe's | Revenue</t>
        </is>
      </c>
    </row>
    <row r="12">
      <c r="A12" s="3" t="inlineStr">
        <is>
          <t>Concentration Risk [Line Items]</t>
        </is>
      </c>
    </row>
    <row r="13">
      <c r="A13" s="4" t="inlineStr">
        <is>
          <t>Concentration Risk Percentage</t>
        </is>
      </c>
      <c r="B13" s="4" t="inlineStr">
        <is>
          <t>22.50%</t>
        </is>
      </c>
      <c r="C13" s="4" t="inlineStr">
        <is>
          <t>21.60%</t>
        </is>
      </c>
      <c r="D13" s="4" t="inlineStr">
        <is>
          <t>22.00%</t>
        </is>
      </c>
    </row>
    <row r="14">
      <c r="A14" s="4" t="inlineStr">
        <is>
          <t>Home Depot | Revenue</t>
        </is>
      </c>
    </row>
    <row r="15">
      <c r="A15" s="3" t="inlineStr">
        <is>
          <t>Concentration Risk [Line Items]</t>
        </is>
      </c>
    </row>
    <row r="16">
      <c r="A16" s="4" t="inlineStr">
        <is>
          <t>Concentration Risk Percentage</t>
        </is>
      </c>
      <c r="B16" s="4" t="inlineStr">
        <is>
          <t>26.50%</t>
        </is>
      </c>
      <c r="C16" s="4" t="inlineStr">
        <is>
          <t>24.70%</t>
        </is>
      </c>
      <c r="D16" s="4" t="inlineStr">
        <is>
          <t>21.8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s>
  <sheetData>
    <row r="1">
      <c r="A1" s="1" t="inlineStr">
        <is>
          <t>Segment Reporting and Geographic Information: (Details)</t>
        </is>
      </c>
      <c r="B1" s="2" t="inlineStr">
        <is>
          <t>3 Months Ended</t>
        </is>
      </c>
      <c r="F1" s="2" t="inlineStr">
        <is>
          <t>10 Months Ended</t>
        </is>
      </c>
      <c r="G1" s="2" t="inlineStr">
        <is>
          <t>12 Months Ended</t>
        </is>
      </c>
    </row>
    <row r="2">
      <c r="B2" s="2" t="inlineStr">
        <is>
          <t>Mar. 31, 2021USD ($)</t>
        </is>
      </c>
      <c r="C2" s="2" t="inlineStr">
        <is>
          <t>Mar. 27, 2021USD ($)segment</t>
        </is>
      </c>
      <c r="D2" s="2" t="inlineStr">
        <is>
          <t>Mar. 31, 2020USD ($)</t>
        </is>
      </c>
      <c r="E2" s="2" t="inlineStr">
        <is>
          <t>Mar. 28, 2020USD ($)</t>
        </is>
      </c>
      <c r="F2" s="2" t="inlineStr">
        <is>
          <t>Dec. 31, 2018USD ($)</t>
        </is>
      </c>
      <c r="G2" s="2" t="inlineStr">
        <is>
          <t>Dec. 31, 2020USD ($)</t>
        </is>
      </c>
      <c r="H2" s="2" t="inlineStr">
        <is>
          <t>Dec. 26, 2020USD ($)segment</t>
        </is>
      </c>
      <c r="I2" s="2" t="inlineStr">
        <is>
          <t>Dec. 31, 2019USD ($)</t>
        </is>
      </c>
      <c r="J2" s="2" t="inlineStr">
        <is>
          <t>Dec. 28, 2019USD ($)</t>
        </is>
      </c>
      <c r="K2" s="2" t="inlineStr">
        <is>
          <t>Dec. 29, 2018USD ($)</t>
        </is>
      </c>
    </row>
    <row r="3">
      <c r="A3" s="3" t="inlineStr">
        <is>
          <t>Segment Reporting Information [Line Items]</t>
        </is>
      </c>
    </row>
    <row r="4">
      <c r="A4" s="4" t="inlineStr">
        <is>
          <t>Loss from operations</t>
        </is>
      </c>
      <c r="B4" s="5" t="n">
        <v>-508918</v>
      </c>
      <c r="D4" s="5" t="n">
        <v>0</v>
      </c>
      <c r="F4" s="5" t="n">
        <v>0</v>
      </c>
      <c r="G4" s="5" t="n">
        <v>-1279019</v>
      </c>
      <c r="I4" s="5" t="n">
        <v>0</v>
      </c>
    </row>
    <row r="5">
      <c r="A5" s="4" t="inlineStr">
        <is>
          <t>Hman Group holdings Inc and subsidiaries</t>
        </is>
      </c>
    </row>
    <row r="6">
      <c r="A6" s="3" t="inlineStr">
        <is>
          <t>Segment Reporting Information [Line Items]</t>
        </is>
      </c>
    </row>
    <row r="7">
      <c r="A7" s="4" t="inlineStr">
        <is>
          <t>Number of Reportable segments | segment</t>
        </is>
      </c>
      <c r="C7" s="6" t="n">
        <v>3</v>
      </c>
      <c r="H7" s="6" t="n">
        <v>3</v>
      </c>
    </row>
    <row r="8">
      <c r="A8" s="4" t="inlineStr">
        <is>
          <t>Total revenues</t>
        </is>
      </c>
      <c r="C8" s="5" t="n">
        <v>341281000</v>
      </c>
      <c r="E8" s="5" t="n">
        <v>295836000</v>
      </c>
      <c r="H8" s="5" t="n">
        <v>1368295000</v>
      </c>
      <c r="J8" s="5" t="n">
        <v>1214362000</v>
      </c>
      <c r="K8" s="5" t="n">
        <v>974175000</v>
      </c>
    </row>
    <row r="9">
      <c r="A9" s="4" t="inlineStr">
        <is>
          <t>Loss from operations</t>
        </is>
      </c>
      <c r="C9" s="6" t="n">
        <v>5780000</v>
      </c>
      <c r="E9" s="6" t="n">
        <v>9446000</v>
      </c>
      <c r="H9" s="6" t="n">
        <v>65766000</v>
      </c>
      <c r="J9" s="6" t="n">
        <v>7695000</v>
      </c>
      <c r="K9" s="6" t="n">
        <v>27443000</v>
      </c>
    </row>
    <row r="10">
      <c r="A10" s="4" t="inlineStr">
        <is>
          <t>Hman Group holdings Inc and subsidiaries | Hardware and Protective Solutions</t>
        </is>
      </c>
    </row>
    <row r="11">
      <c r="A11" s="3" t="inlineStr">
        <is>
          <t>Segment Reporting Information [Line Items]</t>
        </is>
      </c>
    </row>
    <row r="12">
      <c r="A12" s="4" t="inlineStr">
        <is>
          <t>Total revenues</t>
        </is>
      </c>
      <c r="C12" s="6" t="n">
        <v>250929000</v>
      </c>
      <c r="E12" s="6" t="n">
        <v>213176000</v>
      </c>
      <c r="H12" s="6" t="n">
        <v>1024392000</v>
      </c>
      <c r="J12" s="6" t="n">
        <v>853016000</v>
      </c>
      <c r="K12" s="6" t="n">
        <v>636717000</v>
      </c>
    </row>
    <row r="13">
      <c r="A13" s="4" t="inlineStr">
        <is>
          <t>Loss from operations</t>
        </is>
      </c>
      <c r="C13" s="6" t="n">
        <v>6050000</v>
      </c>
      <c r="E13" s="6" t="n">
        <v>8853000</v>
      </c>
      <c r="H13" s="6" t="n">
        <v>67313000</v>
      </c>
      <c r="J13" s="6" t="n">
        <v>14204000</v>
      </c>
      <c r="K13" s="6" t="n">
        <v>18555000</v>
      </c>
    </row>
    <row r="14">
      <c r="A14" s="4" t="inlineStr">
        <is>
          <t>Hman Group holdings Inc and subsidiaries | Robotics and Digital Solutions</t>
        </is>
      </c>
    </row>
    <row r="15">
      <c r="A15" s="3" t="inlineStr">
        <is>
          <t>Segment Reporting Information [Line Items]</t>
        </is>
      </c>
    </row>
    <row r="16">
      <c r="A16" s="4" t="inlineStr">
        <is>
          <t>Total revenues</t>
        </is>
      </c>
      <c r="C16" s="6" t="n">
        <v>55879000</v>
      </c>
      <c r="E16" s="6" t="n">
        <v>56308000</v>
      </c>
      <c r="H16" s="6" t="n">
        <v>209287000</v>
      </c>
      <c r="J16" s="6" t="n">
        <v>236086000</v>
      </c>
      <c r="K16" s="6" t="n">
        <v>196043000</v>
      </c>
    </row>
    <row r="17">
      <c r="A17" s="4" t="inlineStr">
        <is>
          <t>Loss from operations</t>
        </is>
      </c>
      <c r="C17" s="5" t="n">
        <v>154000</v>
      </c>
      <c r="E17" s="5" t="n">
        <v>5896000</v>
      </c>
      <c r="H17" s="6" t="n">
        <v>3177000</v>
      </c>
      <c r="J17" s="6" t="n">
        <v>3385000</v>
      </c>
      <c r="K17" s="6" t="n">
        <v>17705000</v>
      </c>
    </row>
    <row r="18">
      <c r="A18" s="4" t="inlineStr">
        <is>
          <t>Hman Group holdings Inc and subsidiaries | Canada</t>
        </is>
      </c>
    </row>
    <row r="19">
      <c r="A19" s="3" t="inlineStr">
        <is>
          <t>Segment Reporting Information [Line Items]</t>
        </is>
      </c>
    </row>
    <row r="20">
      <c r="A20" s="4" t="inlineStr">
        <is>
          <t>Total revenues</t>
        </is>
      </c>
      <c r="H20" s="6" t="n">
        <v>134616000</v>
      </c>
      <c r="J20" s="6" t="n">
        <v>125260000</v>
      </c>
      <c r="K20" s="6" t="n">
        <v>141415000</v>
      </c>
    </row>
    <row r="21">
      <c r="A21" s="4" t="inlineStr">
        <is>
          <t>Loss from operations</t>
        </is>
      </c>
      <c r="H21" s="5" t="n">
        <v>-4724000</v>
      </c>
      <c r="J21" s="5" t="n">
        <v>-9894000</v>
      </c>
      <c r="K21" s="5" t="n">
        <v>-8817000</v>
      </c>
    </row>
  </sheetData>
  <mergeCells count="3">
    <mergeCell ref="A1:A2"/>
    <mergeCell ref="B1:E1"/>
    <mergeCell ref="G1:K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in Millions</t>
        </is>
      </c>
      <c r="B1" s="2" t="inlineStr">
        <is>
          <t>Jan. 24, 2021USD ($)</t>
        </is>
      </c>
    </row>
    <row r="2">
      <c r="A2" s="4" t="inlineStr">
        <is>
          <t>Merger Agreement | Subsequent event | Hman Group holdings Inc and subsidiaries</t>
        </is>
      </c>
    </row>
    <row r="3">
      <c r="A3" s="3" t="inlineStr">
        <is>
          <t>Subsequent Event [Line Items]</t>
        </is>
      </c>
    </row>
    <row r="4">
      <c r="A4" s="4" t="inlineStr">
        <is>
          <t>Consideration for acquisition of membership interest</t>
        </is>
      </c>
      <c r="B4" s="10" t="n">
        <v>91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BALANCE SHEETS - USD ($)</t>
        </is>
      </c>
      <c r="B1" s="2" t="inlineStr">
        <is>
          <t>Mar. 27, 2021</t>
        </is>
      </c>
      <c r="C1" s="2" t="inlineStr">
        <is>
          <t>Dec. 26, 2020</t>
        </is>
      </c>
      <c r="D1" s="2" t="inlineStr">
        <is>
          <t>Dec. 28, 2019</t>
        </is>
      </c>
    </row>
    <row r="2">
      <c r="A2" s="4" t="inlineStr">
        <is>
          <t>Hman Group holdings Inc and subsidiaries</t>
        </is>
      </c>
    </row>
    <row r="3">
      <c r="A3" s="3" t="inlineStr">
        <is>
          <t>Current assets:</t>
        </is>
      </c>
    </row>
    <row r="4">
      <c r="A4" s="4" t="inlineStr">
        <is>
          <t>Cash and cash equivalents</t>
        </is>
      </c>
      <c r="B4" s="5" t="n">
        <v>13912000</v>
      </c>
      <c r="C4" s="5" t="n">
        <v>21520000</v>
      </c>
      <c r="D4" s="5" t="n">
        <v>19973000</v>
      </c>
    </row>
    <row r="5">
      <c r="A5" s="4" t="inlineStr">
        <is>
          <t>Accounts receivable, net of allowances of $2,271 ($2,395 - 2020)</t>
        </is>
      </c>
      <c r="B5" s="6" t="n">
        <v>136742000</v>
      </c>
      <c r="C5" s="6" t="n">
        <v>121228000</v>
      </c>
      <c r="D5" s="6" t="n">
        <v>88374000</v>
      </c>
    </row>
    <row r="6">
      <c r="A6" s="4" t="inlineStr">
        <is>
          <t>Inventories, net</t>
        </is>
      </c>
      <c r="B6" s="6" t="n">
        <v>459740000</v>
      </c>
      <c r="C6" s="6" t="n">
        <v>391679000</v>
      </c>
      <c r="D6" s="6" t="n">
        <v>323496000</v>
      </c>
    </row>
    <row r="7">
      <c r="A7" s="4" t="inlineStr">
        <is>
          <t>Other current assets</t>
        </is>
      </c>
      <c r="B7" s="6" t="n">
        <v>12093000</v>
      </c>
      <c r="C7" s="6" t="n">
        <v>19280000</v>
      </c>
      <c r="D7" s="6" t="n">
        <v>8828000</v>
      </c>
    </row>
    <row r="8">
      <c r="A8" s="4" t="inlineStr">
        <is>
          <t>Total current assets</t>
        </is>
      </c>
      <c r="B8" s="6" t="n">
        <v>622487000</v>
      </c>
      <c r="C8" s="6" t="n">
        <v>553707000</v>
      </c>
      <c r="D8" s="6" t="n">
        <v>440671000</v>
      </c>
    </row>
    <row r="9">
      <c r="A9" s="4" t="inlineStr">
        <is>
          <t>Property and equipment, net of accumulated depreciation of $251,082 ($236,031 - 2020)</t>
        </is>
      </c>
      <c r="B9" s="6" t="n">
        <v>175321000</v>
      </c>
      <c r="C9" s="6" t="n">
        <v>182674000</v>
      </c>
      <c r="D9" s="6" t="n">
        <v>205160000</v>
      </c>
    </row>
    <row r="10">
      <c r="A10" s="4" t="inlineStr">
        <is>
          <t>Goodwill</t>
        </is>
      </c>
      <c r="B10" s="6" t="n">
        <v>816678000</v>
      </c>
      <c r="C10" s="6" t="n">
        <v>816200000</v>
      </c>
      <c r="D10" s="6" t="n">
        <v>815850000</v>
      </c>
    </row>
    <row r="11">
      <c r="A11" s="4" t="inlineStr">
        <is>
          <t>Other intangibles, net of accumulated amortization of $306,509 ($291,434 - 2020)</t>
        </is>
      </c>
      <c r="B11" s="6" t="n">
        <v>811496000</v>
      </c>
      <c r="C11" s="6" t="n">
        <v>825966000</v>
      </c>
      <c r="D11" s="6" t="n">
        <v>882430000</v>
      </c>
    </row>
    <row r="12">
      <c r="A12" s="4" t="inlineStr">
        <is>
          <t>Operating lease right of use assets</t>
        </is>
      </c>
      <c r="B12" s="6" t="n">
        <v>77479000</v>
      </c>
      <c r="C12" s="6" t="n">
        <v>76820000</v>
      </c>
      <c r="D12" s="6" t="n">
        <v>81613000</v>
      </c>
    </row>
    <row r="13">
      <c r="A13" s="4" t="inlineStr">
        <is>
          <t>Deferred tax assets</t>
        </is>
      </c>
      <c r="B13" s="6" t="n">
        <v>3650000</v>
      </c>
      <c r="C13" s="6" t="n">
        <v>2075000</v>
      </c>
    </row>
    <row r="14">
      <c r="A14" s="4" t="inlineStr">
        <is>
          <t>Other assets</t>
        </is>
      </c>
      <c r="B14" s="6" t="n">
        <v>12522000</v>
      </c>
      <c r="C14" s="6" t="n">
        <v>11176000</v>
      </c>
      <c r="D14" s="6" t="n">
        <v>11557000</v>
      </c>
    </row>
    <row r="15">
      <c r="A15" s="4" t="inlineStr">
        <is>
          <t>Total assets</t>
        </is>
      </c>
      <c r="B15" s="6" t="n">
        <v>2519633000</v>
      </c>
      <c r="C15" s="6" t="n">
        <v>2468618000</v>
      </c>
      <c r="D15" s="6" t="n">
        <v>2437983000</v>
      </c>
    </row>
    <row r="16">
      <c r="A16" s="3" t="inlineStr">
        <is>
          <t>Current liabilities:</t>
        </is>
      </c>
    </row>
    <row r="17">
      <c r="A17" s="4" t="inlineStr">
        <is>
          <t>Accounts payable</t>
        </is>
      </c>
      <c r="B17" s="6" t="n">
        <v>220323000</v>
      </c>
      <c r="C17" s="6" t="n">
        <v>201461000</v>
      </c>
      <c r="D17" s="6" t="n">
        <v>125042000</v>
      </c>
    </row>
    <row r="18">
      <c r="A18" s="4" t="inlineStr">
        <is>
          <t>Current portion of debt and capital leases</t>
        </is>
      </c>
      <c r="B18" s="6" t="n">
        <v>11442000</v>
      </c>
      <c r="C18" s="6" t="n">
        <v>11481000</v>
      </c>
      <c r="D18" s="6" t="n">
        <v>11358000</v>
      </c>
    </row>
    <row r="19">
      <c r="A19" s="4" t="inlineStr">
        <is>
          <t>Current portion of operating lease liabilities</t>
        </is>
      </c>
      <c r="B19" s="6" t="n">
        <v>11528000</v>
      </c>
      <c r="C19" s="6" t="n">
        <v>12168000</v>
      </c>
      <c r="D19" s="6" t="n">
        <v>11459000</v>
      </c>
    </row>
    <row r="20">
      <c r="A20" s="3" t="inlineStr">
        <is>
          <t>Accrued expenses:</t>
        </is>
      </c>
    </row>
    <row r="21">
      <c r="A21" s="4" t="inlineStr">
        <is>
          <t>Salaries and wages</t>
        </is>
      </c>
      <c r="B21" s="6" t="n">
        <v>34070000</v>
      </c>
      <c r="C21" s="6" t="n">
        <v>29800000</v>
      </c>
      <c r="D21" s="6" t="n">
        <v>12937000</v>
      </c>
    </row>
    <row r="22">
      <c r="A22" s="4" t="inlineStr">
        <is>
          <t>Pricing allowances</t>
        </is>
      </c>
      <c r="B22" s="6" t="n">
        <v>3788000</v>
      </c>
      <c r="C22" s="6" t="n">
        <v>6422000</v>
      </c>
      <c r="D22" s="6" t="n">
        <v>6553000</v>
      </c>
    </row>
    <row r="23">
      <c r="A23" s="4" t="inlineStr">
        <is>
          <t>Income and other taxes</t>
        </is>
      </c>
      <c r="B23" s="6" t="n">
        <v>4381000</v>
      </c>
      <c r="C23" s="6" t="n">
        <v>5986000</v>
      </c>
      <c r="D23" s="6" t="n">
        <v>5248000</v>
      </c>
    </row>
    <row r="24">
      <c r="A24" s="4" t="inlineStr">
        <is>
          <t>Interest</t>
        </is>
      </c>
      <c r="B24" s="6" t="n">
        <v>8138000</v>
      </c>
      <c r="C24" s="6" t="n">
        <v>12988000</v>
      </c>
      <c r="D24" s="6" t="n">
        <v>14726000</v>
      </c>
    </row>
    <row r="25">
      <c r="A25" s="4" t="inlineStr">
        <is>
          <t>Other accrued expenses</t>
        </is>
      </c>
      <c r="B25" s="6" t="n">
        <v>30499000</v>
      </c>
      <c r="C25" s="6" t="n">
        <v>31605000</v>
      </c>
      <c r="D25" s="6" t="n">
        <v>21545000</v>
      </c>
    </row>
    <row r="26">
      <c r="A26" s="4" t="inlineStr">
        <is>
          <t>Total current liabilities</t>
        </is>
      </c>
      <c r="B26" s="6" t="n">
        <v>324169000</v>
      </c>
      <c r="C26" s="6" t="n">
        <v>311911000</v>
      </c>
      <c r="D26" s="6" t="n">
        <v>208868000</v>
      </c>
    </row>
    <row r="27">
      <c r="A27" s="4" t="inlineStr">
        <is>
          <t>Long term debt</t>
        </is>
      </c>
      <c r="B27" s="6" t="n">
        <v>1581458000</v>
      </c>
      <c r="C27" s="6" t="n">
        <v>1535508000</v>
      </c>
      <c r="D27" s="6" t="n">
        <v>1584289000</v>
      </c>
    </row>
    <row r="28">
      <c r="A28" s="4" t="inlineStr">
        <is>
          <t>Deferred tax liabilities</t>
        </is>
      </c>
      <c r="B28" s="6" t="n">
        <v>151693000</v>
      </c>
      <c r="C28" s="6" t="n">
        <v>156118000</v>
      </c>
      <c r="D28" s="6" t="n">
        <v>164343000</v>
      </c>
    </row>
    <row r="29">
      <c r="A29" s="4" t="inlineStr">
        <is>
          <t>Operating lease liabilities</t>
        </is>
      </c>
      <c r="B29" s="6" t="n">
        <v>70419000</v>
      </c>
      <c r="C29" s="6" t="n">
        <v>68934000</v>
      </c>
      <c r="D29" s="6" t="n">
        <v>73227000</v>
      </c>
    </row>
    <row r="30">
      <c r="A30" s="4" t="inlineStr">
        <is>
          <t>Other non-current liabilities</t>
        </is>
      </c>
      <c r="B30" s="6" t="n">
        <v>30420000</v>
      </c>
      <c r="C30" s="6" t="n">
        <v>31560000</v>
      </c>
      <c r="D30" s="6" t="n">
        <v>33287000</v>
      </c>
    </row>
    <row r="31">
      <c r="A31" s="4" t="inlineStr">
        <is>
          <t>Total liabilities</t>
        </is>
      </c>
      <c r="B31" s="6" t="n">
        <v>2158159000</v>
      </c>
      <c r="C31" s="6" t="n">
        <v>2104031000</v>
      </c>
      <c r="D31" s="6" t="n">
        <v>2064014000</v>
      </c>
    </row>
    <row r="32">
      <c r="A32" s="4" t="inlineStr">
        <is>
          <t>Commitments and contingencies (Note 5)</t>
        </is>
      </c>
      <c r="B32" s="4" t="inlineStr">
        <is>
          <t xml:space="preserve"> </t>
        </is>
      </c>
      <c r="C32" s="4" t="inlineStr">
        <is>
          <t xml:space="preserve"> </t>
        </is>
      </c>
      <c r="D32" s="4" t="inlineStr">
        <is>
          <t xml:space="preserve"> </t>
        </is>
      </c>
    </row>
    <row r="33">
      <c r="A33" s="3" t="inlineStr">
        <is>
          <t>Stockholders' Equity:</t>
        </is>
      </c>
    </row>
    <row r="34">
      <c r="A34" s="4" t="inlineStr">
        <is>
          <t>Preferred stock, $.01 par, 200,000 shares authorized,, none issued or outstanding at September 26, 2020 and December 28, 2019</t>
        </is>
      </c>
      <c r="B34" s="6" t="n">
        <v>0</v>
      </c>
      <c r="C34" s="6" t="n">
        <v>0</v>
      </c>
      <c r="D34" s="6" t="n">
        <v>0</v>
      </c>
    </row>
    <row r="35">
      <c r="A35" s="4" t="inlineStr">
        <is>
          <t>Common stock, $.01 par, 1,800,000 shares authorized, 549,111 and 548,040 issued and outstanding at September 26, 2020 and December 28, 2019, respectively</t>
        </is>
      </c>
      <c r="B35" s="6" t="n">
        <v>5000</v>
      </c>
      <c r="C35" s="6" t="n">
        <v>5000</v>
      </c>
      <c r="D35" s="6" t="n">
        <v>5000</v>
      </c>
    </row>
    <row r="36">
      <c r="A36" s="4" t="inlineStr">
        <is>
          <t>Treasury stock at cost, 4,740 shares at September 26, 2020 and December 28, 2019</t>
        </is>
      </c>
      <c r="B36" s="6" t="n">
        <v>-4320000</v>
      </c>
      <c r="C36" s="6" t="n">
        <v>-4320000</v>
      </c>
      <c r="D36" s="6" t="n">
        <v>-4320000</v>
      </c>
    </row>
    <row r="37">
      <c r="A37" s="4" t="inlineStr">
        <is>
          <t>Additional paid-in capital</t>
        </is>
      </c>
      <c r="B37" s="6" t="n">
        <v>573522000</v>
      </c>
      <c r="C37" s="6" t="n">
        <v>570139000</v>
      </c>
      <c r="D37" s="6" t="n">
        <v>557674000</v>
      </c>
    </row>
    <row r="38">
      <c r="A38" s="4" t="inlineStr">
        <is>
          <t>Accumulated deficit</t>
        </is>
      </c>
      <c r="B38" s="6" t="n">
        <v>-180819000</v>
      </c>
      <c r="C38" s="6" t="n">
        <v>-171849000</v>
      </c>
      <c r="D38" s="6" t="n">
        <v>-147350000</v>
      </c>
    </row>
    <row r="39">
      <c r="A39" s="4" t="inlineStr">
        <is>
          <t>Accumulated other comprehensive loss</t>
        </is>
      </c>
      <c r="B39" s="6" t="n">
        <v>-26914000</v>
      </c>
      <c r="C39" s="6" t="n">
        <v>-29388000</v>
      </c>
      <c r="D39" s="6" t="n">
        <v>-32040000</v>
      </c>
    </row>
    <row r="40">
      <c r="A40" s="4" t="inlineStr">
        <is>
          <t>Total stockholder's equity</t>
        </is>
      </c>
      <c r="B40" s="6" t="n">
        <v>361474000</v>
      </c>
      <c r="C40" s="6" t="n">
        <v>364587000</v>
      </c>
      <c r="D40" s="6" t="n">
        <v>373969000</v>
      </c>
    </row>
    <row r="41">
      <c r="A41" s="4" t="inlineStr">
        <is>
          <t>Total liabilities and stockholder's equity</t>
        </is>
      </c>
      <c r="B41" s="5" t="n">
        <v>2519633000</v>
      </c>
      <c r="C41" s="5" t="n">
        <v>2468618000</v>
      </c>
      <c r="D41" s="5" t="n">
        <v>2437983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 $ in Thousands</t>
        </is>
      </c>
      <c r="B1" s="2" t="inlineStr">
        <is>
          <t>Mar. 31, 2021</t>
        </is>
      </c>
      <c r="C1" s="2" t="inlineStr">
        <is>
          <t>Mar. 27, 2021</t>
        </is>
      </c>
      <c r="D1" s="2" t="inlineStr">
        <is>
          <t>Dec. 31, 2020</t>
        </is>
      </c>
      <c r="E1" s="2" t="inlineStr">
        <is>
          <t>Dec. 26, 2020</t>
        </is>
      </c>
      <c r="F1" s="2" t="inlineStr">
        <is>
          <t>Sep. 26, 2020</t>
        </is>
      </c>
      <c r="G1" s="2" t="inlineStr">
        <is>
          <t>Aug. 24, 2020</t>
        </is>
      </c>
      <c r="H1" s="2" t="inlineStr">
        <is>
          <t>Dec. 28, 2019</t>
        </is>
      </c>
    </row>
    <row r="2">
      <c r="A2" s="4" t="inlineStr">
        <is>
          <t>Preferred stock par value (in dollars per share)</t>
        </is>
      </c>
      <c r="B2" s="7" t="n">
        <v>0.0001</v>
      </c>
      <c r="D2" s="7" t="n">
        <v>0.0001</v>
      </c>
      <c r="G2" s="7" t="n">
        <v>0.0001</v>
      </c>
    </row>
    <row r="3">
      <c r="A3" s="4" t="inlineStr">
        <is>
          <t>Preferred stock authorized</t>
        </is>
      </c>
      <c r="B3" s="6" t="n">
        <v>1000000</v>
      </c>
      <c r="D3" s="6" t="n">
        <v>1000000</v>
      </c>
      <c r="G3" s="6" t="n">
        <v>1000000</v>
      </c>
    </row>
    <row r="4">
      <c r="A4" s="4" t="inlineStr">
        <is>
          <t>Preferred stock issued</t>
        </is>
      </c>
      <c r="B4" s="6" t="n">
        <v>0</v>
      </c>
      <c r="D4" s="6" t="n">
        <v>0</v>
      </c>
    </row>
    <row r="5">
      <c r="A5" s="4" t="inlineStr">
        <is>
          <t>Preferred stock shares outstanding</t>
        </is>
      </c>
      <c r="B5" s="6" t="n">
        <v>0</v>
      </c>
      <c r="D5" s="6" t="n">
        <v>0</v>
      </c>
    </row>
    <row r="6">
      <c r="A6" s="4" t="inlineStr">
        <is>
          <t>Common stock authorized</t>
        </is>
      </c>
      <c r="G6" s="6" t="n">
        <v>401000000</v>
      </c>
    </row>
    <row r="7">
      <c r="A7" s="4" t="inlineStr">
        <is>
          <t>Hman Group holdings Inc and subsidiaries</t>
        </is>
      </c>
    </row>
    <row r="8">
      <c r="A8" s="4" t="inlineStr">
        <is>
          <t>Allowance for accounts receivable</t>
        </is>
      </c>
      <c r="C8" s="5" t="n">
        <v>2271</v>
      </c>
      <c r="E8" s="5" t="n">
        <v>2395</v>
      </c>
      <c r="H8" s="5" t="n">
        <v>1891</v>
      </c>
    </row>
    <row r="9">
      <c r="A9" s="4" t="inlineStr">
        <is>
          <t>Accumulated depreciation</t>
        </is>
      </c>
      <c r="C9" s="6" t="n">
        <v>251082</v>
      </c>
      <c r="E9" s="6" t="n">
        <v>236031</v>
      </c>
      <c r="H9" s="6" t="n">
        <v>179791</v>
      </c>
    </row>
    <row r="10">
      <c r="A10" s="4" t="inlineStr">
        <is>
          <t>Accumulated amortization</t>
        </is>
      </c>
      <c r="C10" s="5" t="n">
        <v>306509</v>
      </c>
      <c r="E10" s="5" t="n">
        <v>291434</v>
      </c>
      <c r="H10" s="5" t="n">
        <v>232060</v>
      </c>
    </row>
    <row r="11">
      <c r="A11" s="4" t="inlineStr">
        <is>
          <t>Preferred stock par value (in dollars per share)</t>
        </is>
      </c>
      <c r="E11" s="8" t="n">
        <v>0.01</v>
      </c>
      <c r="F11" s="8" t="n">
        <v>0.01</v>
      </c>
      <c r="H11" s="8" t="n">
        <v>0.01</v>
      </c>
    </row>
    <row r="12">
      <c r="A12" s="4" t="inlineStr">
        <is>
          <t>Preferred stock authorized</t>
        </is>
      </c>
      <c r="E12" s="6" t="n">
        <v>200000</v>
      </c>
      <c r="F12" s="6" t="n">
        <v>200000</v>
      </c>
      <c r="H12" s="6" t="n">
        <v>200000</v>
      </c>
    </row>
    <row r="13">
      <c r="A13" s="4" t="inlineStr">
        <is>
          <t>Preferred stock issued</t>
        </is>
      </c>
      <c r="E13" s="6" t="n">
        <v>0</v>
      </c>
      <c r="H13" s="6" t="n">
        <v>0</v>
      </c>
    </row>
    <row r="14">
      <c r="A14" s="4" t="inlineStr">
        <is>
          <t>Preferred stock shares outstanding</t>
        </is>
      </c>
      <c r="E14" s="6" t="n">
        <v>0</v>
      </c>
      <c r="F14" s="6" t="n">
        <v>0</v>
      </c>
      <c r="H14" s="6" t="n">
        <v>0</v>
      </c>
    </row>
    <row r="15">
      <c r="A15" s="4" t="inlineStr">
        <is>
          <t>Common stock par value (in dollars per share)</t>
        </is>
      </c>
      <c r="E15" s="8" t="n">
        <v>0.01</v>
      </c>
      <c r="F15" s="8" t="n">
        <v>0.01</v>
      </c>
      <c r="H15" s="8" t="n">
        <v>0.01</v>
      </c>
    </row>
    <row r="16">
      <c r="A16" s="4" t="inlineStr">
        <is>
          <t>Common stock authorized</t>
        </is>
      </c>
      <c r="E16" s="6" t="n">
        <v>1800000</v>
      </c>
      <c r="F16" s="6" t="n">
        <v>1800000</v>
      </c>
      <c r="H16" s="6" t="n">
        <v>1800000</v>
      </c>
    </row>
    <row r="17">
      <c r="A17" s="4" t="inlineStr">
        <is>
          <t>Common stock issued</t>
        </is>
      </c>
      <c r="C17" s="6" t="n">
        <v>548592</v>
      </c>
      <c r="E17" s="6" t="n">
        <v>556444</v>
      </c>
      <c r="H17" s="6" t="n">
        <v>548040</v>
      </c>
    </row>
    <row r="18">
      <c r="A18" s="4" t="inlineStr">
        <is>
          <t>Common stock outstanding</t>
        </is>
      </c>
      <c r="C18" s="6" t="n">
        <v>548592</v>
      </c>
      <c r="E18" s="6" t="n">
        <v>556444</v>
      </c>
      <c r="H18" s="6" t="n">
        <v>548040</v>
      </c>
    </row>
    <row r="19">
      <c r="A19" s="4" t="inlineStr">
        <is>
          <t>Treasury stock ( in shares)</t>
        </is>
      </c>
      <c r="E19" s="6" t="n">
        <v>4740</v>
      </c>
      <c r="F19" s="6" t="n">
        <v>4740</v>
      </c>
      <c r="H19" s="6" t="n">
        <v>474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CONDENSED CONSOLIDATED STATEMENTS OF COMPREHENSIVE INCOME (LOSS) - USD ($)</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4" t="inlineStr">
        <is>
          <t>Hman Group holdings Inc and subsidiaries</t>
        </is>
      </c>
    </row>
    <row r="4">
      <c r="A4" s="4" t="inlineStr">
        <is>
          <t>Net sales</t>
        </is>
      </c>
      <c r="B4" s="5" t="n">
        <v>341281000</v>
      </c>
      <c r="C4" s="5" t="n">
        <v>295836000</v>
      </c>
      <c r="D4" s="5" t="n">
        <v>1368295000</v>
      </c>
      <c r="E4" s="5" t="n">
        <v>1214362000</v>
      </c>
      <c r="F4" s="5" t="n">
        <v>974175000</v>
      </c>
    </row>
    <row r="5">
      <c r="A5" s="4" t="inlineStr">
        <is>
          <t>Cost of sales (exclusive of depreciation and amortization shown separately below)</t>
        </is>
      </c>
      <c r="B5" s="6" t="n">
        <v>201298000</v>
      </c>
      <c r="C5" s="6" t="n">
        <v>166411000</v>
      </c>
      <c r="D5" s="6" t="n">
        <v>781815000</v>
      </c>
      <c r="E5" s="6" t="n">
        <v>693881000</v>
      </c>
      <c r="F5" s="6" t="n">
        <v>537885000</v>
      </c>
    </row>
    <row r="6">
      <c r="A6" s="4" t="inlineStr">
        <is>
          <t>Selling, general and administrative expenses</t>
        </is>
      </c>
      <c r="B6" s="6" t="n">
        <v>103179000</v>
      </c>
      <c r="C6" s="6" t="n">
        <v>89753000</v>
      </c>
      <c r="D6" s="6" t="n">
        <v>398472000</v>
      </c>
      <c r="E6" s="6" t="n">
        <v>382131000</v>
      </c>
      <c r="F6" s="6" t="n">
        <v>320543000</v>
      </c>
    </row>
    <row r="7">
      <c r="A7" s="4" t="inlineStr">
        <is>
          <t>Depreciation</t>
        </is>
      </c>
      <c r="B7" s="6" t="n">
        <v>16341000</v>
      </c>
      <c r="C7" s="6" t="n">
        <v>17517000</v>
      </c>
      <c r="D7" s="6" t="n">
        <v>67423000</v>
      </c>
      <c r="E7" s="6" t="n">
        <v>65658000</v>
      </c>
      <c r="F7" s="6" t="n">
        <v>46060000</v>
      </c>
    </row>
    <row r="8">
      <c r="A8" s="4" t="inlineStr">
        <is>
          <t>Amortization</t>
        </is>
      </c>
      <c r="B8" s="6" t="n">
        <v>14909000</v>
      </c>
      <c r="C8" s="6" t="n">
        <v>14848000</v>
      </c>
      <c r="D8" s="6" t="n">
        <v>59492000</v>
      </c>
      <c r="E8" s="6" t="n">
        <v>58910000</v>
      </c>
      <c r="F8" s="6" t="n">
        <v>44572000</v>
      </c>
    </row>
    <row r="9">
      <c r="A9" s="4" t="inlineStr">
        <is>
          <t>Management fees to related party</t>
        </is>
      </c>
      <c r="B9" s="6" t="n">
        <v>126000</v>
      </c>
      <c r="C9" s="6" t="n">
        <v>125000</v>
      </c>
      <c r="D9" s="6" t="n">
        <v>577000</v>
      </c>
      <c r="E9" s="6" t="n">
        <v>562000</v>
      </c>
      <c r="F9" s="6" t="n">
        <v>546000</v>
      </c>
    </row>
    <row r="10">
      <c r="A10" s="4" t="inlineStr">
        <is>
          <t>Other (income) expense</t>
        </is>
      </c>
      <c r="B10" s="6" t="n">
        <v>-352000</v>
      </c>
      <c r="C10" s="6" t="n">
        <v>-2264000</v>
      </c>
      <c r="D10" s="6" t="n">
        <v>-5250000</v>
      </c>
      <c r="E10" s="6" t="n">
        <v>5525000</v>
      </c>
      <c r="F10" s="6" t="n">
        <v>-2874000</v>
      </c>
    </row>
    <row r="11">
      <c r="A11" s="4" t="inlineStr">
        <is>
          <t>Loss from operations</t>
        </is>
      </c>
      <c r="B11" s="6" t="n">
        <v>5780000</v>
      </c>
      <c r="C11" s="6" t="n">
        <v>9446000</v>
      </c>
      <c r="D11" s="6" t="n">
        <v>65766000</v>
      </c>
      <c r="E11" s="6" t="n">
        <v>7695000</v>
      </c>
      <c r="F11" s="6" t="n">
        <v>27443000</v>
      </c>
    </row>
    <row r="12">
      <c r="A12" s="4" t="inlineStr">
        <is>
          <t>Interest expense, net</t>
        </is>
      </c>
      <c r="B12" s="6" t="n">
        <v>19019000</v>
      </c>
      <c r="C12" s="6" t="n">
        <v>23180000</v>
      </c>
      <c r="D12" s="6" t="n">
        <v>86774000</v>
      </c>
      <c r="E12" s="6" t="n">
        <v>101613000</v>
      </c>
      <c r="F12" s="6" t="n">
        <v>70545000</v>
      </c>
    </row>
    <row r="13">
      <c r="A13" s="4" t="inlineStr">
        <is>
          <t>Interest expense on junior subordinated debentures</t>
        </is>
      </c>
      <c r="B13" s="6" t="n">
        <v>3152000</v>
      </c>
      <c r="C13" s="6" t="n">
        <v>3152000</v>
      </c>
      <c r="D13" s="6" t="n">
        <v>12707000</v>
      </c>
      <c r="E13" s="6" t="n">
        <v>12608000</v>
      </c>
      <c r="F13" s="6" t="n">
        <v>12608000</v>
      </c>
    </row>
    <row r="14">
      <c r="A14" s="4" t="inlineStr">
        <is>
          <t>(Gain) loss on mark-to-market adjustment of interest rate swap</t>
        </is>
      </c>
      <c r="B14" s="6" t="n">
        <v>-673000</v>
      </c>
      <c r="C14" s="6" t="n">
        <v>2250000</v>
      </c>
      <c r="D14" s="6" t="n">
        <v>601000</v>
      </c>
      <c r="E14" s="6" t="n">
        <v>2608000</v>
      </c>
      <c r="F14" s="6" t="n">
        <v>607000</v>
      </c>
    </row>
    <row r="15">
      <c r="A15" s="4" t="inlineStr">
        <is>
          <t>Investment income on trust common securities</t>
        </is>
      </c>
      <c r="B15" s="6" t="n">
        <v>-95000</v>
      </c>
      <c r="C15" s="6" t="n">
        <v>-95000</v>
      </c>
      <c r="D15" s="6" t="n">
        <v>-378000</v>
      </c>
      <c r="E15" s="6" t="n">
        <v>-378000</v>
      </c>
      <c r="F15" s="6" t="n">
        <v>-378000</v>
      </c>
    </row>
    <row r="16">
      <c r="A16" s="4" t="inlineStr">
        <is>
          <t>Income before taxes</t>
        </is>
      </c>
      <c r="B16" s="6" t="n">
        <v>-15623000</v>
      </c>
      <c r="C16" s="6" t="n">
        <v>-19041000</v>
      </c>
      <c r="D16" s="6" t="n">
        <v>-33938000</v>
      </c>
      <c r="E16" s="6" t="n">
        <v>-108756000</v>
      </c>
      <c r="F16" s="6" t="n">
        <v>-67571000</v>
      </c>
    </row>
    <row r="17">
      <c r="A17" s="4" t="inlineStr">
        <is>
          <t>Tax benefit</t>
        </is>
      </c>
      <c r="B17" s="6" t="n">
        <v>-6653000</v>
      </c>
      <c r="C17" s="6" t="n">
        <v>-4237000</v>
      </c>
      <c r="D17" s="6" t="n">
        <v>-9439000</v>
      </c>
      <c r="E17" s="6" t="n">
        <v>-23277000</v>
      </c>
      <c r="F17" s="6" t="n">
        <v>-8890000</v>
      </c>
    </row>
    <row r="18">
      <c r="A18" s="4" t="inlineStr">
        <is>
          <t>Net Income</t>
        </is>
      </c>
      <c r="B18" s="5" t="n">
        <v>-8970000</v>
      </c>
      <c r="C18" s="5" t="n">
        <v>-14804000</v>
      </c>
      <c r="D18" s="5" t="n">
        <v>-24499000</v>
      </c>
      <c r="E18" s="5" t="n">
        <v>-85479000</v>
      </c>
      <c r="F18" s="5" t="n">
        <v>-58681000</v>
      </c>
    </row>
    <row r="19">
      <c r="A19" s="4" t="inlineStr">
        <is>
          <t>Net income per share available to common shares</t>
        </is>
      </c>
      <c r="B19" s="5" t="n">
        <v>-16</v>
      </c>
      <c r="C19" s="5" t="n">
        <v>-27</v>
      </c>
      <c r="D19" s="5" t="n">
        <v>-45</v>
      </c>
      <c r="E19" s="5" t="n">
        <v>-158</v>
      </c>
      <c r="F19" s="5" t="n">
        <v>-108</v>
      </c>
    </row>
    <row r="20">
      <c r="A20" s="4" t="inlineStr">
        <is>
          <t>Net income</t>
        </is>
      </c>
      <c r="B20" s="5" t="n">
        <v>-8970000</v>
      </c>
      <c r="C20" s="5" t="n">
        <v>-14804000</v>
      </c>
      <c r="D20" s="5" t="n">
        <v>-24499000</v>
      </c>
      <c r="E20" s="5" t="n">
        <v>-85479000</v>
      </c>
      <c r="F20" s="5" t="n">
        <v>-58681000</v>
      </c>
    </row>
    <row r="21">
      <c r="A21" s="4" t="inlineStr">
        <is>
          <t>Weighted average basic and diluted shares outstanding (in shares)</t>
        </is>
      </c>
      <c r="B21" s="6" t="n">
        <v>553</v>
      </c>
      <c r="C21" s="6" t="n">
        <v>544</v>
      </c>
      <c r="D21" s="6" t="n">
        <v>545</v>
      </c>
      <c r="E21" s="6" t="n">
        <v>543</v>
      </c>
      <c r="F21" s="6" t="n">
        <v>545</v>
      </c>
    </row>
    <row r="22">
      <c r="A22" s="3" t="inlineStr">
        <is>
          <t>Other comprehensive income (loss):</t>
        </is>
      </c>
    </row>
    <row r="23">
      <c r="A23" s="4" t="inlineStr">
        <is>
          <t>Foreign currency translation adjustments</t>
        </is>
      </c>
      <c r="B23" s="5" t="n">
        <v>2473000</v>
      </c>
      <c r="C23" s="5" t="n">
        <v>-11213000</v>
      </c>
      <c r="D23" s="5" t="n">
        <v>2652000</v>
      </c>
      <c r="E23" s="5" t="n">
        <v>5550000</v>
      </c>
      <c r="F23" s="5" t="n">
        <v>-11053000</v>
      </c>
    </row>
    <row r="24">
      <c r="A24" s="4" t="inlineStr">
        <is>
          <t>Total other comprehensive income (loss)</t>
        </is>
      </c>
      <c r="B24" s="6" t="n">
        <v>2473000</v>
      </c>
      <c r="C24" s="6" t="n">
        <v>-11213000</v>
      </c>
      <c r="D24" s="6" t="n">
        <v>2652000</v>
      </c>
      <c r="E24" s="6" t="n">
        <v>5550000</v>
      </c>
      <c r="F24" s="6" t="n">
        <v>-11053000</v>
      </c>
    </row>
    <row r="25">
      <c r="A25" s="4" t="inlineStr">
        <is>
          <t>Comprehensive income (loss)</t>
        </is>
      </c>
      <c r="B25" s="5" t="n">
        <v>-6497000</v>
      </c>
      <c r="C25" s="5" t="n">
        <v>-26017000</v>
      </c>
      <c r="D25" s="5" t="n">
        <v>-21847000</v>
      </c>
      <c r="E25" s="5" t="n">
        <v>-79929000</v>
      </c>
      <c r="F25" s="5" t="n">
        <v>-69734000</v>
      </c>
    </row>
  </sheetData>
  <mergeCells count="3">
    <mergeCell ref="A1:A2"/>
    <mergeCell ref="B1:C1"/>
    <mergeCell ref="D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4" t="inlineStr">
        <is>
          <t>Hman Group holdings Inc and subsidiaries</t>
        </is>
      </c>
    </row>
    <row r="4">
      <c r="A4" s="3" t="inlineStr">
        <is>
          <t>Cash flows from operating activities:</t>
        </is>
      </c>
    </row>
    <row r="5">
      <c r="A5" s="4" t="inlineStr">
        <is>
          <t>Net loss</t>
        </is>
      </c>
      <c r="B5" s="5" t="n">
        <v>-8970000</v>
      </c>
      <c r="C5" s="5" t="n">
        <v>-14804000</v>
      </c>
      <c r="D5" s="5" t="n">
        <v>-24499000</v>
      </c>
      <c r="E5" s="5" t="n">
        <v>-85479000</v>
      </c>
      <c r="F5" s="5" t="n">
        <v>-58681000</v>
      </c>
    </row>
    <row r="6">
      <c r="A6" s="3" t="inlineStr">
        <is>
          <t>Adjustments to reconcile net loss to net cash provided by operating activities:</t>
        </is>
      </c>
    </row>
    <row r="7">
      <c r="A7" s="4" t="inlineStr">
        <is>
          <t>Depreciation and amortization</t>
        </is>
      </c>
      <c r="B7" s="6" t="n">
        <v>31250000</v>
      </c>
      <c r="C7" s="6" t="n">
        <v>32365000</v>
      </c>
      <c r="D7" s="6" t="n">
        <v>126915000</v>
      </c>
      <c r="E7" s="6" t="n">
        <v>124568000</v>
      </c>
      <c r="F7" s="6" t="n">
        <v>90632000</v>
      </c>
    </row>
    <row r="8">
      <c r="A8" s="4" t="inlineStr">
        <is>
          <t>Deferred income taxes</t>
        </is>
      </c>
      <c r="B8" s="6" t="n">
        <v>-5955000</v>
      </c>
      <c r="C8" s="6" t="n">
        <v>-3861000</v>
      </c>
      <c r="D8" s="6" t="n">
        <v>-9462000</v>
      </c>
      <c r="E8" s="6" t="n">
        <v>-23586000</v>
      </c>
      <c r="F8" s="6" t="n">
        <v>-10566000</v>
      </c>
    </row>
    <row r="9">
      <c r="A9" s="4" t="inlineStr">
        <is>
          <t>Deferred financing and original issue discount amortization</t>
        </is>
      </c>
      <c r="B9" s="6" t="n">
        <v>904000</v>
      </c>
      <c r="C9" s="6" t="n">
        <v>943000</v>
      </c>
      <c r="D9" s="6" t="n">
        <v>3722000</v>
      </c>
      <c r="E9" s="6" t="n">
        <v>3726000</v>
      </c>
      <c r="F9" s="6" t="n">
        <v>2455000</v>
      </c>
    </row>
    <row r="10">
      <c r="A10" s="4" t="inlineStr">
        <is>
          <t>Stock-based compensation expense</t>
        </is>
      </c>
      <c r="B10" s="6" t="n">
        <v>1741000</v>
      </c>
      <c r="C10" s="6" t="n">
        <v>1145000</v>
      </c>
      <c r="D10" s="6" t="n">
        <v>5125000</v>
      </c>
      <c r="E10" s="6" t="n">
        <v>2981000</v>
      </c>
      <c r="F10" s="6" t="n">
        <v>1590000</v>
      </c>
    </row>
    <row r="11">
      <c r="A11" s="4" t="inlineStr">
        <is>
          <t>Gain on disposal of property and equipment</t>
        </is>
      </c>
      <c r="D11" s="6" t="n">
        <v>161000</v>
      </c>
      <c r="E11" s="6" t="n">
        <v>-573000</v>
      </c>
      <c r="F11" s="6" t="n">
        <v>-5988000</v>
      </c>
    </row>
    <row r="12">
      <c r="A12" s="4" t="inlineStr">
        <is>
          <t>Change in fair value of contingent consideration</t>
        </is>
      </c>
      <c r="C12" s="6" t="n">
        <v>-4400000</v>
      </c>
      <c r="D12" s="6" t="n">
        <v>-3515000</v>
      </c>
    </row>
    <row r="13">
      <c r="A13" s="4" t="inlineStr">
        <is>
          <t>Other non-cash interest and change in value of interest rate swap</t>
        </is>
      </c>
      <c r="B13" s="6" t="n">
        <v>-673000</v>
      </c>
      <c r="C13" s="6" t="n">
        <v>2250000</v>
      </c>
      <c r="D13" s="6" t="n">
        <v>601000</v>
      </c>
      <c r="E13" s="6" t="n">
        <v>2608000</v>
      </c>
      <c r="F13" s="6" t="n">
        <v>607000</v>
      </c>
    </row>
    <row r="14">
      <c r="A14" s="3" t="inlineStr">
        <is>
          <t>Changes in operating items:</t>
        </is>
      </c>
    </row>
    <row r="15">
      <c r="A15" s="4" t="inlineStr">
        <is>
          <t>Accounts receivable</t>
        </is>
      </c>
      <c r="B15" s="6" t="n">
        <v>-15155000</v>
      </c>
      <c r="C15" s="6" t="n">
        <v>-26384000</v>
      </c>
      <c r="D15" s="6" t="n">
        <v>-32417000</v>
      </c>
      <c r="E15" s="6" t="n">
        <v>22863000</v>
      </c>
      <c r="F15" s="6" t="n">
        <v>7934000</v>
      </c>
    </row>
    <row r="16">
      <c r="A16" s="4" t="inlineStr">
        <is>
          <t>Inventories</t>
        </is>
      </c>
      <c r="B16" s="6" t="n">
        <v>-55407000</v>
      </c>
      <c r="C16" s="6" t="n">
        <v>1527000</v>
      </c>
      <c r="D16" s="6" t="n">
        <v>-67147000</v>
      </c>
      <c r="E16" s="6" t="n">
        <v>-3205000</v>
      </c>
      <c r="F16" s="6" t="n">
        <v>-68978000</v>
      </c>
    </row>
    <row r="17">
      <c r="A17" s="4" t="inlineStr">
        <is>
          <t>Other assets</t>
        </is>
      </c>
      <c r="B17" s="6" t="n">
        <v>-5405000</v>
      </c>
      <c r="C17" s="6" t="n">
        <v>-1768000</v>
      </c>
      <c r="D17" s="6" t="n">
        <v>-10743000</v>
      </c>
      <c r="E17" s="6" t="n">
        <v>2878000</v>
      </c>
      <c r="F17" s="6" t="n">
        <v>-1496000</v>
      </c>
    </row>
    <row r="18">
      <c r="A18" s="4" t="inlineStr">
        <is>
          <t>Accounts payable</t>
        </is>
      </c>
      <c r="B18" s="6" t="n">
        <v>18485000</v>
      </c>
      <c r="C18" s="6" t="n">
        <v>1072000</v>
      </c>
      <c r="D18" s="6" t="n">
        <v>76031000</v>
      </c>
      <c r="E18" s="6" t="n">
        <v>-11975000</v>
      </c>
      <c r="F18" s="6" t="n">
        <v>41092000</v>
      </c>
    </row>
    <row r="19">
      <c r="A19" s="4" t="inlineStr">
        <is>
          <t>Other accrued liabilities</t>
        </is>
      </c>
      <c r="B19" s="6" t="n">
        <v>-6204000</v>
      </c>
      <c r="C19" s="6" t="n">
        <v>-5726000</v>
      </c>
      <c r="D19" s="6" t="n">
        <v>27098000</v>
      </c>
      <c r="E19" s="6" t="n">
        <v>9666000</v>
      </c>
      <c r="F19" s="6" t="n">
        <v>-3523000</v>
      </c>
    </row>
    <row r="20">
      <c r="A20" s="4" t="inlineStr">
        <is>
          <t>Net cash used in operating activities</t>
        </is>
      </c>
      <c r="B20" s="6" t="n">
        <v>-45389000</v>
      </c>
      <c r="C20" s="6" t="n">
        <v>-17641000</v>
      </c>
      <c r="D20" s="6" t="n">
        <v>92080000</v>
      </c>
      <c r="E20" s="6" t="n">
        <v>52359000</v>
      </c>
      <c r="F20" s="6" t="n">
        <v>7547000</v>
      </c>
    </row>
    <row r="21">
      <c r="A21" s="3" t="inlineStr">
        <is>
          <t>Cash flows from investing activities:</t>
        </is>
      </c>
    </row>
    <row r="22">
      <c r="A22" s="4" t="inlineStr">
        <is>
          <t>Acquisition of business, net of cash received</t>
        </is>
      </c>
      <c r="C22" s="6" t="n">
        <v>-800000</v>
      </c>
      <c r="D22" s="6" t="n">
        <v>-800000</v>
      </c>
      <c r="E22" s="6" t="n">
        <v>-6135000</v>
      </c>
      <c r="F22" s="6" t="n">
        <v>-500989000</v>
      </c>
    </row>
    <row r="23">
      <c r="A23" s="4" t="inlineStr">
        <is>
          <t>Capital expenditures</t>
        </is>
      </c>
      <c r="B23" s="6" t="n">
        <v>-9077000</v>
      </c>
      <c r="C23" s="6" t="n">
        <v>-15404000</v>
      </c>
      <c r="D23" s="6" t="n">
        <v>-45274000</v>
      </c>
      <c r="E23" s="6" t="n">
        <v>-57753000</v>
      </c>
      <c r="F23" s="6" t="n">
        <v>-71621000</v>
      </c>
    </row>
    <row r="24">
      <c r="A24" s="4" t="inlineStr">
        <is>
          <t>Proceeds from sale of property and equipment</t>
        </is>
      </c>
      <c r="E24" s="6" t="n">
        <v>10400000</v>
      </c>
    </row>
    <row r="25">
      <c r="A25" s="4" t="inlineStr">
        <is>
          <t>Net cash used in investing activities</t>
        </is>
      </c>
      <c r="B25" s="6" t="n">
        <v>-9077000</v>
      </c>
      <c r="C25" s="6" t="n">
        <v>-16204000</v>
      </c>
      <c r="D25" s="6" t="n">
        <v>-46074000</v>
      </c>
      <c r="E25" s="6" t="n">
        <v>-53488000</v>
      </c>
      <c r="F25" s="6" t="n">
        <v>-572610000</v>
      </c>
    </row>
    <row r="26">
      <c r="A26" s="3" t="inlineStr">
        <is>
          <t>Cash flows from financing activities:</t>
        </is>
      </c>
    </row>
    <row r="27">
      <c r="A27" s="4" t="inlineStr">
        <is>
          <t>Repayments of senior term loans</t>
        </is>
      </c>
      <c r="B27" s="6" t="n">
        <v>-2652000</v>
      </c>
      <c r="C27" s="6" t="n">
        <v>-2652000</v>
      </c>
      <c r="D27" s="6" t="n">
        <v>-10608000</v>
      </c>
      <c r="E27" s="6" t="n">
        <v>-10608000</v>
      </c>
      <c r="F27" s="6" t="n">
        <v>-532488000</v>
      </c>
    </row>
    <row r="28">
      <c r="A28" s="4" t="inlineStr">
        <is>
          <t>Borrowings of revolving credit loans</t>
        </is>
      </c>
      <c r="B28" s="6" t="n">
        <v>62000000</v>
      </c>
      <c r="C28" s="6" t="n">
        <v>46500000</v>
      </c>
      <c r="D28" s="6" t="n">
        <v>99000000</v>
      </c>
      <c r="E28" s="6" t="n">
        <v>43500000</v>
      </c>
      <c r="F28" s="6" t="n">
        <v>165550000</v>
      </c>
    </row>
    <row r="29">
      <c r="A29" s="4" t="inlineStr">
        <is>
          <t>Repayments of revolving credit loans</t>
        </is>
      </c>
      <c r="B29" s="6" t="n">
        <v>-14000000</v>
      </c>
      <c r="C29" s="6" t="n">
        <v>-12000000</v>
      </c>
      <c r="D29" s="6" t="n">
        <v>-140000000</v>
      </c>
      <c r="E29" s="6" t="n">
        <v>-38700000</v>
      </c>
      <c r="F29" s="6" t="n">
        <v>-76850000</v>
      </c>
    </row>
    <row r="30">
      <c r="A30" s="4" t="inlineStr">
        <is>
          <t>Principal payments under finance and capitalized lease obligations</t>
        </is>
      </c>
      <c r="B30" s="6" t="n">
        <v>-227000</v>
      </c>
      <c r="C30" s="6" t="n">
        <v>-206000</v>
      </c>
      <c r="D30" s="6" t="n">
        <v>-836000</v>
      </c>
      <c r="E30" s="6" t="n">
        <v>-683000</v>
      </c>
      <c r="F30" s="6" t="n">
        <v>-235000</v>
      </c>
    </row>
    <row r="31">
      <c r="A31" s="4" t="inlineStr">
        <is>
          <t>Proceeds from sale of common stock</t>
        </is>
      </c>
      <c r="B31" s="6" t="n">
        <v>1643000</v>
      </c>
      <c r="E31" s="6" t="n">
        <v>750000</v>
      </c>
    </row>
    <row r="32">
      <c r="A32" s="4" t="inlineStr">
        <is>
          <t>Net cash provided by financing activities</t>
        </is>
      </c>
      <c r="B32" s="6" t="n">
        <v>46764000</v>
      </c>
      <c r="C32" s="6" t="n">
        <v>31642000</v>
      </c>
      <c r="D32" s="6" t="n">
        <v>-45104000</v>
      </c>
      <c r="E32" s="6" t="n">
        <v>-7053000</v>
      </c>
      <c r="F32" s="6" t="n">
        <v>581927000</v>
      </c>
    </row>
    <row r="33">
      <c r="A33" s="4" t="inlineStr">
        <is>
          <t>Effect of exchange rate changes on cash</t>
        </is>
      </c>
      <c r="B33" s="6" t="n">
        <v>94000</v>
      </c>
      <c r="C33" s="6" t="n">
        <v>-610000</v>
      </c>
      <c r="D33" s="6" t="n">
        <v>645000</v>
      </c>
      <c r="E33" s="6" t="n">
        <v>-79000</v>
      </c>
      <c r="F33" s="6" t="n">
        <v>1433000</v>
      </c>
    </row>
    <row r="34">
      <c r="A34" s="4" t="inlineStr">
        <is>
          <t>Net increase (decrease) in cash and cash equivalents</t>
        </is>
      </c>
      <c r="B34" s="6" t="n">
        <v>-7608000</v>
      </c>
      <c r="C34" s="6" t="n">
        <v>-2813000</v>
      </c>
      <c r="D34" s="6" t="n">
        <v>1547000</v>
      </c>
      <c r="E34" s="6" t="n">
        <v>-8261000</v>
      </c>
      <c r="F34" s="6" t="n">
        <v>18297000</v>
      </c>
    </row>
    <row r="35">
      <c r="A35" s="4" t="inlineStr">
        <is>
          <t>Cash and cash equivalents at beginning of period</t>
        </is>
      </c>
      <c r="B35" s="6" t="n">
        <v>21520000</v>
      </c>
      <c r="C35" s="6" t="n">
        <v>19973000</v>
      </c>
      <c r="D35" s="6" t="n">
        <v>19973000</v>
      </c>
      <c r="E35" s="6" t="n">
        <v>28234000</v>
      </c>
      <c r="F35" s="6" t="n">
        <v>9937000</v>
      </c>
    </row>
    <row r="36">
      <c r="A36" s="4" t="inlineStr">
        <is>
          <t>Cash and cash equivalents at end of period</t>
        </is>
      </c>
      <c r="B36" s="6" t="n">
        <v>13912000</v>
      </c>
      <c r="C36" s="6" t="n">
        <v>17160000</v>
      </c>
      <c r="D36" s="6" t="n">
        <v>21520000</v>
      </c>
      <c r="E36" s="6" t="n">
        <v>19973000</v>
      </c>
      <c r="F36" s="6" t="n">
        <v>28234000</v>
      </c>
    </row>
    <row r="37">
      <c r="A37" s="3" t="inlineStr">
        <is>
          <t>Supplemental disclosure of cash flow information:</t>
        </is>
      </c>
    </row>
    <row r="38">
      <c r="A38" s="4" t="inlineStr">
        <is>
          <t>Interest paid on junior subordinated debentures, net</t>
        </is>
      </c>
      <c r="B38" s="6" t="n">
        <v>3057000</v>
      </c>
      <c r="C38" s="6" t="n">
        <v>4077000</v>
      </c>
    </row>
    <row r="39">
      <c r="A39" s="4" t="inlineStr">
        <is>
          <t>Interest paid</t>
        </is>
      </c>
      <c r="B39" s="6" t="n">
        <v>22156000</v>
      </c>
      <c r="C39" s="6" t="n">
        <v>26841000</v>
      </c>
    </row>
    <row r="40">
      <c r="A40" s="4" t="inlineStr">
        <is>
          <t>Income taxes paid</t>
        </is>
      </c>
      <c r="B40" s="5" t="n">
        <v>8000</v>
      </c>
      <c r="C40" s="5" t="n">
        <v>-18000</v>
      </c>
      <c r="D40" s="5" t="n">
        <v>-301000</v>
      </c>
      <c r="E40" s="5" t="n">
        <v>-489000</v>
      </c>
      <c r="F40" s="5" t="n">
        <v>1027000</v>
      </c>
    </row>
  </sheetData>
  <mergeCells count="3">
    <mergeCell ref="A1:A2"/>
    <mergeCell ref="B1:C1"/>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statement of Previously Issued Financial Statements (Tables)</t>
        </is>
      </c>
      <c r="B1" s="2" t="inlineStr">
        <is>
          <t>3 Months Ended</t>
        </is>
      </c>
      <c r="C1" s="2" t="inlineStr">
        <is>
          <t>12 Months Ended</t>
        </is>
      </c>
    </row>
    <row r="2">
      <c r="B2" s="2" t="inlineStr">
        <is>
          <t>Mar. 31, 2021</t>
        </is>
      </c>
      <c r="C2" s="2" t="inlineStr">
        <is>
          <t>Dec. 31, 2020</t>
        </is>
      </c>
    </row>
    <row r="3">
      <c r="A3" s="3" t="inlineStr">
        <is>
          <t>Restatement of Previously Issued Financial Statements</t>
        </is>
      </c>
    </row>
    <row r="4">
      <c r="A4" s="4" t="inlineStr">
        <is>
          <t>Summary of effect of the restatement on each financial statements</t>
        </is>
      </c>
      <c r="B4" s="4" t="inlineStr">
        <is>
          <t>As previously reported
Adjustment
As restated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t>
        </is>
      </c>
      <c r="C4" s="4" t="inlineStr">
        <is>
          <t>As previously
reported
Adjustment
As restated
Balance Sheet as of October 14, 2020
Warrant derivative liability
$
—
$
28,030,000
$
28,030,000
Total liabilities
19,092,923
28,030,000
47,122,923
Class A common stock subject to possible redemption
477,874,167
(28,030,000)
449,844,167
Class A commmon stock
221
281
502
Additional paid-in capital
5,002,872
1,045,834
6,048,706
Accumulated deficit
(2,451)
(1,046,115)
(1,048,566)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
Statement of Operations as of December 31, 2020
General and administrative expenses
$
(232,904)
$
(1,046,115)
$
(1,279,019)
Change in fair value of warrant derivative liability
—
(27,690,000)
(27,690,000)
Total other income (expense)
78,624
(27,690,000)
(27,611,376)
Net loss
(154,280)
(28,736,115)
(28,890,395)
Basic and diluted loss per share
(0.02)
(2.97)
(2.99)
Statement of Cash Flows as of December 31, 2020
Net loss
$
(154,280)
$
(28,736,115)
$
(28,890,395)
Change in fair value of warrant derivative liability
—
(27,690,000)
(27,690,000)
Net cash used in operating activities
(211,292)
(1,046,115)
(1,257,407)
Payment for underwriting discounts
(10,000,000)
1,046,115
(8,953,885)
Net cash provided by financing activites
501,228,698
1,046,115
502,274,81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9" customWidth="1" min="1" max="1"/>
    <col width="53" customWidth="1" min="2" max="2"/>
    <col width="55" customWidth="1" min="3" max="3"/>
    <col width="67" customWidth="1" min="4" max="4"/>
    <col width="60" customWidth="1" min="5" max="5"/>
    <col width="79" customWidth="1" min="6" max="6"/>
    <col width="41" customWidth="1" min="7" max="7"/>
    <col width="27" customWidth="1" min="8" max="8"/>
    <col width="20" customWidth="1" min="9" max="9"/>
    <col width="13" customWidth="1" min="10" max="10"/>
  </cols>
  <sheetData>
    <row r="1">
      <c r="A1" s="1" t="inlineStr">
        <is>
          <t>CONDENSED CONSOLIDATED STATEMENT OF STOCKHOLDERS' EQUITY (Unaudited) - USD ($)</t>
        </is>
      </c>
      <c r="B1" s="2" t="inlineStr">
        <is>
          <t>Hman Group holdings Inc and subsidiariesCommon Stock</t>
        </is>
      </c>
      <c r="C1" s="2" t="inlineStr">
        <is>
          <t>Hman Group holdings Inc and subsidiariesTreasury Stock</t>
        </is>
      </c>
      <c r="D1" s="2" t="inlineStr">
        <is>
          <t>Hman Group holdings Inc and subsidiariesAdditional Paid-in Capital</t>
        </is>
      </c>
      <c r="E1" s="2" t="inlineStr">
        <is>
          <t>Hman Group holdings Inc and subsidiariesAccumulated deficit</t>
        </is>
      </c>
      <c r="F1" s="2" t="inlineStr">
        <is>
          <t>Hman Group holdings Inc and subsidiariesAccumulated Other Comprehensive (Loss)</t>
        </is>
      </c>
      <c r="G1" s="2" t="inlineStr">
        <is>
          <t>Hman Group holdings Inc and subsidiaries</t>
        </is>
      </c>
      <c r="H1" s="2" t="inlineStr">
        <is>
          <t>Additional Paid-in Capital</t>
        </is>
      </c>
      <c r="I1" s="2" t="inlineStr">
        <is>
          <t>Accumulated deficit</t>
        </is>
      </c>
      <c r="J1" s="2" t="inlineStr">
        <is>
          <t>Total</t>
        </is>
      </c>
    </row>
    <row r="2">
      <c r="A2" s="4" t="inlineStr">
        <is>
          <t>Balance at Dec. 30, 2017</t>
        </is>
      </c>
      <c r="B2" s="5" t="n">
        <v>5000</v>
      </c>
      <c r="C2" s="5" t="n">
        <v>-540000</v>
      </c>
      <c r="D2" s="5" t="n">
        <v>552053000</v>
      </c>
      <c r="E2" s="5" t="n">
        <v>2422000</v>
      </c>
      <c r="F2" s="5" t="n">
        <v>-26537000</v>
      </c>
      <c r="G2" s="5" t="n">
        <v>527403000</v>
      </c>
    </row>
    <row r="3">
      <c r="A3" s="4" t="inlineStr">
        <is>
          <t>Balance at beginning (in shares) at Dec. 30, 2017</t>
        </is>
      </c>
      <c r="B3" s="6" t="n">
        <v>547000</v>
      </c>
      <c r="C3" s="6" t="n">
        <v>-1000</v>
      </c>
    </row>
    <row r="4">
      <c r="A4" s="3" t="inlineStr">
        <is>
          <t>Increase (Decrease) in Stockholders' Equity [Roll Forward]</t>
        </is>
      </c>
    </row>
    <row r="5">
      <c r="A5" s="4" t="inlineStr">
        <is>
          <t>Net income - basic and diluted</t>
        </is>
      </c>
      <c r="E5" s="6" t="n">
        <v>-58681000</v>
      </c>
      <c r="G5" s="6" t="n">
        <v>-58681000</v>
      </c>
    </row>
    <row r="6">
      <c r="A6" s="4" t="inlineStr">
        <is>
          <t>Stock-based compensation</t>
        </is>
      </c>
      <c r="D6" s="6" t="n">
        <v>1590000</v>
      </c>
      <c r="G6" s="6" t="n">
        <v>1590000</v>
      </c>
    </row>
    <row r="7">
      <c r="A7" s="4" t="inlineStr">
        <is>
          <t>Change in cumulative foreign currency translation adjustment</t>
        </is>
      </c>
      <c r="F7" s="6" t="n">
        <v>-11053000</v>
      </c>
      <c r="G7" s="6" t="n">
        <v>-11053000</v>
      </c>
    </row>
    <row r="8">
      <c r="A8" s="4" t="inlineStr">
        <is>
          <t>Balance at Dec. 29, 2018</t>
        </is>
      </c>
      <c r="B8" s="5" t="n">
        <v>5000</v>
      </c>
      <c r="C8" s="5" t="n">
        <v>-4320000</v>
      </c>
      <c r="D8" s="6" t="n">
        <v>553843000</v>
      </c>
      <c r="E8" s="6" t="n">
        <v>-61871000</v>
      </c>
      <c r="F8" s="6" t="n">
        <v>-37590000</v>
      </c>
      <c r="G8" s="6" t="n">
        <v>450067000</v>
      </c>
    </row>
    <row r="9">
      <c r="A9" s="4" t="inlineStr">
        <is>
          <t>Balance at ending (in shares) at Dec. 29, 2018</t>
        </is>
      </c>
      <c r="B9" s="6" t="n">
        <v>547000</v>
      </c>
      <c r="C9" s="6" t="n">
        <v>-5000</v>
      </c>
    </row>
    <row r="10">
      <c r="A10" s="3" t="inlineStr">
        <is>
          <t>Increase (Decrease) in Stockholders' Equity [Roll Forward]</t>
        </is>
      </c>
    </row>
    <row r="11">
      <c r="A11" s="4" t="inlineStr">
        <is>
          <t>Net income - basic and diluted</t>
        </is>
      </c>
      <c r="E11" s="6" t="n">
        <v>-85479000</v>
      </c>
      <c r="G11" s="6" t="n">
        <v>-85479000</v>
      </c>
    </row>
    <row r="12">
      <c r="A12" s="4" t="inlineStr">
        <is>
          <t>Stock-based compensation</t>
        </is>
      </c>
      <c r="D12" s="6" t="n">
        <v>2981000</v>
      </c>
      <c r="G12" s="6" t="n">
        <v>2981000</v>
      </c>
    </row>
    <row r="13">
      <c r="A13" s="4" t="inlineStr">
        <is>
          <t>Change in cumulative foreign currency translation adjustment</t>
        </is>
      </c>
      <c r="F13" s="6" t="n">
        <v>5550000</v>
      </c>
      <c r="G13" s="6" t="n">
        <v>5550000</v>
      </c>
    </row>
    <row r="14">
      <c r="A14" s="4" t="inlineStr">
        <is>
          <t>Balance at Dec. 28, 2019</t>
        </is>
      </c>
      <c r="B14" s="5" t="n">
        <v>5000</v>
      </c>
      <c r="C14" s="5" t="n">
        <v>-4320000</v>
      </c>
      <c r="D14" s="6" t="n">
        <v>557674000</v>
      </c>
      <c r="E14" s="6" t="n">
        <v>-147350000</v>
      </c>
      <c r="F14" s="6" t="n">
        <v>-32040000</v>
      </c>
      <c r="G14" s="6" t="n">
        <v>373969000</v>
      </c>
    </row>
    <row r="15">
      <c r="A15" s="4" t="inlineStr">
        <is>
          <t>Balance at ending (in shares) at Dec. 28, 2019</t>
        </is>
      </c>
      <c r="B15" s="6" t="n">
        <v>548000</v>
      </c>
      <c r="C15" s="6" t="n">
        <v>-5000</v>
      </c>
    </row>
    <row r="16">
      <c r="A16" s="4" t="inlineStr">
        <is>
          <t>Balance at Dec. 31, 2018</t>
        </is>
      </c>
      <c r="H16" s="5" t="n">
        <v>306</v>
      </c>
      <c r="I16" s="5" t="n">
        <v>0</v>
      </c>
      <c r="J16" s="5" t="n">
        <v>0</v>
      </c>
    </row>
    <row r="17">
      <c r="A17" s="3" t="inlineStr">
        <is>
          <t>Increase (Decrease) in Stockholders' Equity [Roll Forward]</t>
        </is>
      </c>
    </row>
    <row r="18">
      <c r="A18" s="4" t="inlineStr">
        <is>
          <t>Net income - basic and diluted</t>
        </is>
      </c>
      <c r="H18" s="6" t="n">
        <v>0</v>
      </c>
      <c r="I18" s="6" t="n">
        <v>0</v>
      </c>
      <c r="J18" s="6" t="n">
        <v>0</v>
      </c>
    </row>
    <row r="19">
      <c r="A19" s="4" t="inlineStr">
        <is>
          <t>Balance at Dec. 31, 2019</t>
        </is>
      </c>
      <c r="H19" s="6" t="n">
        <v>306</v>
      </c>
      <c r="I19" s="6" t="n">
        <v>0</v>
      </c>
      <c r="J19" s="6" t="n">
        <v>0</v>
      </c>
    </row>
    <row r="20">
      <c r="A20" s="4" t="inlineStr">
        <is>
          <t>Balance at Dec. 28, 2019</t>
        </is>
      </c>
      <c r="B20" s="5" t="n">
        <v>5000</v>
      </c>
      <c r="C20" s="5" t="n">
        <v>-4320000</v>
      </c>
      <c r="D20" s="6" t="n">
        <v>557674000</v>
      </c>
      <c r="E20" s="6" t="n">
        <v>-147350000</v>
      </c>
      <c r="F20" s="6" t="n">
        <v>-32040000</v>
      </c>
      <c r="G20" s="6" t="n">
        <v>373969000</v>
      </c>
    </row>
    <row r="21">
      <c r="A21" s="3" t="inlineStr">
        <is>
          <t>Increase (Decrease) in Stockholders' Equity [Roll Forward]</t>
        </is>
      </c>
    </row>
    <row r="22">
      <c r="A22" s="4" t="inlineStr">
        <is>
          <t>Net income - basic and diluted</t>
        </is>
      </c>
      <c r="E22" s="6" t="n">
        <v>-14804000</v>
      </c>
      <c r="G22" s="6" t="n">
        <v>-14804000</v>
      </c>
    </row>
    <row r="23">
      <c r="A23" s="4" t="inlineStr">
        <is>
          <t>Stock-based compensation</t>
        </is>
      </c>
      <c r="D23" s="6" t="n">
        <v>1145000</v>
      </c>
      <c r="G23" s="6" t="n">
        <v>1145000</v>
      </c>
    </row>
    <row r="24">
      <c r="A24" s="4" t="inlineStr">
        <is>
          <t>Restricted shares issued (in shares)</t>
        </is>
      </c>
      <c r="B24" s="6" t="n">
        <v>1000</v>
      </c>
    </row>
    <row r="25">
      <c r="A25" s="4" t="inlineStr">
        <is>
          <t>Change in cumulative foreign currency translation adjustment</t>
        </is>
      </c>
      <c r="F25" s="6" t="n">
        <v>-11213000</v>
      </c>
      <c r="G25" s="6" t="n">
        <v>-11213000</v>
      </c>
    </row>
    <row r="26">
      <c r="A26" s="4" t="inlineStr">
        <is>
          <t>Balance at Mar. 28, 2020</t>
        </is>
      </c>
      <c r="B26" s="5" t="n">
        <v>5000</v>
      </c>
      <c r="C26" s="5" t="n">
        <v>-4320000</v>
      </c>
      <c r="D26" s="6" t="n">
        <v>558819000</v>
      </c>
      <c r="E26" s="6" t="n">
        <v>-162154000</v>
      </c>
      <c r="F26" s="6" t="n">
        <v>-43253000</v>
      </c>
      <c r="G26" s="6" t="n">
        <v>349097000</v>
      </c>
    </row>
    <row r="27">
      <c r="A27" s="4" t="inlineStr">
        <is>
          <t>Balance at ending (in shares) at Mar. 28, 2020</t>
        </is>
      </c>
      <c r="B27" s="6" t="n">
        <v>549000</v>
      </c>
      <c r="C27" s="6" t="n">
        <v>-5000</v>
      </c>
    </row>
    <row r="28">
      <c r="A28" s="4" t="inlineStr">
        <is>
          <t>Balance at Dec. 28, 2019</t>
        </is>
      </c>
      <c r="B28" s="5" t="n">
        <v>5000</v>
      </c>
      <c r="C28" s="5" t="n">
        <v>-4320000</v>
      </c>
      <c r="D28" s="6" t="n">
        <v>557674000</v>
      </c>
      <c r="E28" s="6" t="n">
        <v>-147350000</v>
      </c>
      <c r="F28" s="6" t="n">
        <v>-32040000</v>
      </c>
      <c r="G28" s="6" t="n">
        <v>373969000</v>
      </c>
    </row>
    <row r="29">
      <c r="A29" s="4" t="inlineStr">
        <is>
          <t>Balance at beginning (in shares) at Dec. 28, 2019</t>
        </is>
      </c>
      <c r="B29" s="6" t="n">
        <v>548000</v>
      </c>
      <c r="C29" s="6" t="n">
        <v>-5000</v>
      </c>
    </row>
    <row r="30">
      <c r="A30" s="3" t="inlineStr">
        <is>
          <t>Increase (Decrease) in Stockholders' Equity [Roll Forward]</t>
        </is>
      </c>
    </row>
    <row r="31">
      <c r="A31" s="4" t="inlineStr">
        <is>
          <t>Net income - basic and diluted</t>
        </is>
      </c>
      <c r="E31" s="6" t="n">
        <v>-24499000</v>
      </c>
      <c r="G31" s="6" t="n">
        <v>-24499000</v>
      </c>
    </row>
    <row r="32">
      <c r="A32" s="4" t="inlineStr">
        <is>
          <t>Stock-based compensation</t>
        </is>
      </c>
      <c r="D32" s="6" t="n">
        <v>5125000</v>
      </c>
      <c r="G32" s="5" t="n">
        <v>5125000</v>
      </c>
    </row>
    <row r="33">
      <c r="A33" s="4" t="inlineStr">
        <is>
          <t>Proceeds from sale of common stock (in shares)</t>
        </is>
      </c>
      <c r="G33" s="6" t="n">
        <v>7333</v>
      </c>
    </row>
    <row r="34">
      <c r="A34" s="4" t="inlineStr">
        <is>
          <t>Restricted shares issued (in shares)</t>
        </is>
      </c>
      <c r="B34" s="6" t="n">
        <v>1000</v>
      </c>
    </row>
    <row r="35">
      <c r="A35" s="4" t="inlineStr">
        <is>
          <t>Change in cumulative foreign currency translation adjustment</t>
        </is>
      </c>
      <c r="F35" s="6" t="n">
        <v>2652000</v>
      </c>
      <c r="G35" s="5" t="n">
        <v>2652000</v>
      </c>
    </row>
    <row r="36">
      <c r="A36" s="4" t="inlineStr">
        <is>
          <t>Balance at Dec. 26, 2020</t>
        </is>
      </c>
      <c r="B36" s="5" t="n">
        <v>5000</v>
      </c>
      <c r="C36" s="5" t="n">
        <v>-4320000</v>
      </c>
      <c r="D36" s="6" t="n">
        <v>570139000</v>
      </c>
      <c r="E36" s="6" t="n">
        <v>-171849000</v>
      </c>
      <c r="F36" s="6" t="n">
        <v>-29388000</v>
      </c>
      <c r="G36" s="6" t="n">
        <v>364587000</v>
      </c>
    </row>
    <row r="37">
      <c r="A37" s="4" t="inlineStr">
        <is>
          <t>Balance at ending (in shares) at Dec. 26, 2020</t>
        </is>
      </c>
      <c r="B37" s="6" t="n">
        <v>556000</v>
      </c>
      <c r="C37" s="6" t="n">
        <v>-5000</v>
      </c>
    </row>
    <row r="38">
      <c r="A38" s="4" t="inlineStr">
        <is>
          <t>Balance at Dec. 31, 2019</t>
        </is>
      </c>
      <c r="H38" s="6" t="n">
        <v>306</v>
      </c>
      <c r="I38" s="6" t="n">
        <v>0</v>
      </c>
      <c r="J38" s="6" t="n">
        <v>0</v>
      </c>
    </row>
    <row r="39">
      <c r="A39" s="3" t="inlineStr">
        <is>
          <t>Increase (Decrease) in Stockholders' Equity [Roll Forward]</t>
        </is>
      </c>
    </row>
    <row r="40">
      <c r="A40" s="4" t="inlineStr">
        <is>
          <t>Net income - basic and diluted</t>
        </is>
      </c>
      <c r="H40" s="6" t="n">
        <v>0</v>
      </c>
      <c r="I40" s="6" t="n">
        <v>0</v>
      </c>
      <c r="J40" s="6" t="n">
        <v>0</v>
      </c>
    </row>
    <row r="41">
      <c r="A41" s="4" t="inlineStr">
        <is>
          <t>Balance at Mar. 31, 2020</t>
        </is>
      </c>
      <c r="H41" s="6" t="n">
        <v>306</v>
      </c>
      <c r="I41" s="6" t="n">
        <v>0</v>
      </c>
      <c r="J41" s="6" t="n">
        <v>0</v>
      </c>
    </row>
    <row r="42">
      <c r="A42" s="4" t="inlineStr">
        <is>
          <t>Balance at Dec. 31, 2019</t>
        </is>
      </c>
      <c r="H42" s="6" t="n">
        <v>306</v>
      </c>
      <c r="I42" s="6" t="n">
        <v>0</v>
      </c>
      <c r="J42" s="6" t="n">
        <v>0</v>
      </c>
    </row>
    <row r="43">
      <c r="A43" s="3" t="inlineStr">
        <is>
          <t>Increase (Decrease) in Stockholders' Equity [Roll Forward]</t>
        </is>
      </c>
    </row>
    <row r="44">
      <c r="A44" s="4" t="inlineStr">
        <is>
          <t>Net income - basic and diluted</t>
        </is>
      </c>
      <c r="H44" s="6" t="n">
        <v>0</v>
      </c>
      <c r="I44" s="6" t="n">
        <v>-28890395</v>
      </c>
      <c r="J44" s="6" t="n">
        <v>-28890395</v>
      </c>
    </row>
    <row r="45">
      <c r="A45" s="4" t="inlineStr">
        <is>
          <t>Balance at Dec. 31, 2020</t>
        </is>
      </c>
      <c r="H45" s="6" t="n">
        <v>33888383</v>
      </c>
      <c r="I45" s="6" t="n">
        <v>-28890395</v>
      </c>
      <c r="J45" s="6" t="n">
        <v>5000010</v>
      </c>
    </row>
    <row r="46">
      <c r="A46" s="4" t="inlineStr">
        <is>
          <t>Balance at Dec. 26, 2020</t>
        </is>
      </c>
      <c r="B46" s="5" t="n">
        <v>5000</v>
      </c>
      <c r="C46" s="5" t="n">
        <v>-4320000</v>
      </c>
      <c r="D46" s="6" t="n">
        <v>570139000</v>
      </c>
      <c r="E46" s="6" t="n">
        <v>-171849000</v>
      </c>
      <c r="F46" s="6" t="n">
        <v>-29388000</v>
      </c>
      <c r="G46" s="6" t="n">
        <v>364587000</v>
      </c>
    </row>
    <row r="47">
      <c r="A47" s="3" t="inlineStr">
        <is>
          <t>Increase (Decrease) in Stockholders' Equity [Roll Forward]</t>
        </is>
      </c>
    </row>
    <row r="48">
      <c r="A48" s="4" t="inlineStr">
        <is>
          <t>Net income - basic and diluted</t>
        </is>
      </c>
      <c r="E48" s="6" t="n">
        <v>-8970000</v>
      </c>
      <c r="G48" s="6" t="n">
        <v>-8970000</v>
      </c>
    </row>
    <row r="49">
      <c r="A49" s="4" t="inlineStr">
        <is>
          <t>Stock-based compensation</t>
        </is>
      </c>
      <c r="D49" s="6" t="n">
        <v>1741000</v>
      </c>
      <c r="G49" s="6" t="n">
        <v>1741000</v>
      </c>
    </row>
    <row r="50">
      <c r="A50" s="4" t="inlineStr">
        <is>
          <t>Proceeds from sale of common stock (in shares)</t>
        </is>
      </c>
      <c r="B50" s="6" t="n">
        <v>2000</v>
      </c>
    </row>
    <row r="51">
      <c r="A51" s="4" t="inlineStr">
        <is>
          <t>Restricted shares issued</t>
        </is>
      </c>
      <c r="D51" s="6" t="n">
        <v>1643000</v>
      </c>
      <c r="G51" s="6" t="n">
        <v>1643000</v>
      </c>
    </row>
    <row r="52">
      <c r="A52" s="4" t="inlineStr">
        <is>
          <t>Change in cumulative foreign currency translation adjustment</t>
        </is>
      </c>
      <c r="F52" s="6" t="n">
        <v>2473000</v>
      </c>
      <c r="G52" s="6" t="n">
        <v>2473000</v>
      </c>
    </row>
    <row r="53">
      <c r="A53" s="4" t="inlineStr">
        <is>
          <t>Balance at Mar. 27, 2021</t>
        </is>
      </c>
      <c r="B53" s="5" t="n">
        <v>5000</v>
      </c>
      <c r="C53" s="5" t="n">
        <v>-4320000</v>
      </c>
      <c r="D53" s="5" t="n">
        <v>573523000</v>
      </c>
      <c r="E53" s="5" t="n">
        <v>-180819000</v>
      </c>
      <c r="F53" s="5" t="n">
        <v>-26915000</v>
      </c>
      <c r="G53" s="5" t="n">
        <v>361474000</v>
      </c>
    </row>
    <row r="54">
      <c r="A54" s="4" t="inlineStr">
        <is>
          <t>Balance at ending (in shares) at Mar. 27, 2021</t>
        </is>
      </c>
      <c r="B54" s="6" t="n">
        <v>558000</v>
      </c>
      <c r="C54" s="6" t="n">
        <v>-5000</v>
      </c>
    </row>
    <row r="55">
      <c r="A55" s="4" t="inlineStr">
        <is>
          <t>Balance at Dec. 31, 2020</t>
        </is>
      </c>
      <c r="H55" s="6" t="n">
        <v>33888383</v>
      </c>
      <c r="I55" s="6" t="n">
        <v>-28890395</v>
      </c>
      <c r="J55" s="6" t="n">
        <v>5000010</v>
      </c>
    </row>
    <row r="56">
      <c r="A56" s="3" t="inlineStr">
        <is>
          <t>Increase (Decrease) in Stockholders' Equity [Roll Forward]</t>
        </is>
      </c>
    </row>
    <row r="57">
      <c r="A57" s="4" t="inlineStr">
        <is>
          <t>Net income - basic and diluted</t>
        </is>
      </c>
      <c r="H57" s="6" t="n">
        <v>0</v>
      </c>
      <c r="I57" s="6" t="n">
        <v>10719999</v>
      </c>
      <c r="J57" s="6" t="n">
        <v>10719999</v>
      </c>
    </row>
    <row r="58">
      <c r="A58" s="4" t="inlineStr">
        <is>
          <t>Balance at Mar. 31, 2021</t>
        </is>
      </c>
      <c r="H58" s="5" t="n">
        <v>23168492</v>
      </c>
      <c r="I58" s="5" t="n">
        <v>-18170396</v>
      </c>
      <c r="J58" s="5" t="n">
        <v>500001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Basis of Presentation</t>
        </is>
      </c>
      <c r="B4" s="4" t="inlineStr">
        <is>
          <t>1. Basis of Presentation:
The accompanying financial statements include the consolidated accounts of HMAN Group Holdings, Inc. and its wholly-owned subsidiaries (collectively “Hillman” or the “Company”). Unless the context requires otherwise, references to “Hillman,” “we,” “us,” “our,” or “our Company” refer to HMAN Group Holdings, Inc. and its wholly-owned subsidiaries. The Consolidated Financial Statements included herein have been prepared in accordance with accounting standards generally accepted in the United States of America (U.S. GAAP) and include the accounts of the Company and its wholly-owned subsidiaries. The Hillman Companies, Inc. is a wholly-owned subsidiary of HMAN Intermediate II Holdings Corp., and a wholly-owned subsidiary of HMAN Group Holdings Inc. (“Holdco”).
On January 24, 2021, the Company’s parent, HMan Group Holdings, Inc., and Landcadia Holdings III, Inc. (“Landcadia”), a special purpose acquisition company (“SPAC”) entered into an agreement (“Merger Agreement”) whereby the Parent would become a wholly owned subsidiary of Landcadia for the consideration of $911.3 million upon approval of the Landcadia shareholders and will be accounted for as a reverse acquisition resulting in a recapitalization of HMan Group Holdings. Consideration would be a combination of roll-over equity by current Company shareholders, new share purchases by Landcadia SPAC participants, cash from a new credit agreement and refinancing of existing credit facilities of the Company. A full description of the proposed acquisition terms may be found in the Landcadia Proxy Statement dated February 3, 2021 (the “Proxy”) filed with the United States Securities and Exchange Commission (“SEC”), which is available on www.sec.gov.</t>
        </is>
      </c>
      <c r="C4" s="4" t="inlineStr">
        <is>
          <t>1. Basis of Presentation:
The accompanying financial statements include the consolidated accounts of HMAN Group Holdings, Inc. and its wholly-owned subsidiaries (collectively “Hillman” or the “Company”). Unless the context requires otherwise, references to “Hillman,” “we,” “us,” “our,” or “our Company” refer to HMAN Group Holdings, Inc. and its wholly-owned subsidiaries. The Consolidated Financial Statements included herein have been prepared in accordance with accounting standards generally accepted in the United States of America (U.S. GAAP) and include the accounts of the Company and its wholly-owned subsidiaries. All significant intercompany balances and transactions have been eliminated. References to 2020, 2019, and 2018 are for fiscal years ended December 26, 2020, December 28, 2019, and December 29, 2018, respectively.
Affiliates of CCMP Capital Advisors, LLC (“CCMP”) own 79.1% of the Company’s outstanding common stock, affiliates of Oak Hill Capital Partners III, L.P., Oak Hill Capital Management Partners III, L.P. and OHCP III HC RO, L.P. (collectively “Oak Hill Funds”) own 16.7% of the Company’s outstanding common stock, and certain current and former members of management own 4.2% of the Company’s outstanding common stock.
The Company has a 52-53 week fiscal year ending on the last Saturday in December 2017. In a 52 week fiscal year, each of the Company's quarterly periods will comprise 13 weeks. The additional week in a 53 week fiscal year is added to the fourth quarter, making such quarter consist of 14 weeks. The Company's first 53 week fiscal year will occur in fiscal year 2022.
Nature of Operations:
The Company is comprised of three separate operating business segments: (1)Hardware and Protective Solutions, (2) Robotics and Digital Solutions, and (3) Canada.
In the fourth quarter of 2019, the Company implemented a plan to restructure the management and operations of our U.S. business to achieve synergies and cost savings associated with the recent acquisitions. The restructuring plan includes management realignment, integration of sales and operations functions, and strategic review of our product offerings (see Note 15 — Restructuring of the Notes to Consolidated Financial Statements for additional details).
Hillman Group provides and, on a limited basis, produces products such as fasteners and related hardware items; threaded rod and metal shapes; keys, key duplication systems, and accessories; personal protective equipment such as gloves and eye-wear;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On August 10, 2018, the Company completed the acquisition of Minute Key Holdings, Inc. (“MinuteKey”), an innovative leader in self-service key duplicating kiosks for a total consideration of $156,289. MinuteKey has existing operations in the United States and Canada and is included in Hillman’s Robotics and Digital Solutions reportable segment. See Note 5 — Acquisitions for additional information.
On October 1, 2018, the Company completed the acquisition of Big Time Products (“Big Time”), a leading provider of personal protective and work gear products ranging from work gloves, tool belts and jobsite storage, for total consideration of $348,834. Big Time has existing operations throughout North America and its operating results reside within the Company’s Hardware and Protective Solutions reportable segment. See Note 5 — Acquisitions for additional information.
On August 16, 2019, the Company acquired the assets of Sharp Systems, LLC (“Resharp”), a California-based innovative developer of automated knife sharpening systems, for a total purchase price of $21,100. Resharp has existing operations in the United States and its operating results reside within the Company’s Robotics and Digital reportable segment. See Note 5 — Acquisitions for additional information.
Restatement of Previously Issued Consolidated Financial Statements for Income Tax Accounting Errors
On February 25, 2021, the Audit Committee of the Board of Directors (the “Audit Committee”) of the Company, after considering the recommendations of management, and discussing such recommendations with SEC counsel, concluded that our 2019 and 2018 Financial Statements, as of and for the years ended December 28, 2019 and December 29, 2018, should no longer be relied upon due to misstatements that are described in greater detail below, and that we would restate such financial statements to make the necessary accounting corrections.
While preparing our 2020 consolidated financial statements, the Company identified errors in the accounting for income taxes during 2018 and 2019. During 2018, the Company became subject to additional provisions of the Tax Cuts and Jobs Act of 2017 (“2017 Tax Act”) including computations related to the IRC §163(j) interest limitation (Interest Limitation). The Company incorrectly established valuation allowances against the portion of interest expense that was not currently deductible in the years ended December 28, 2019 and December 29, 2018. In addition, the Company incorrectly established a valuation allowance on certain U.S. state NOLs. Upon further review of income tax accounting guidance, the Company determined the valuation allowance should not have been established.
The Company evaluated the materiality of these errors both qualitatively and quantitatively in accordance with Staff Accounting Bulletin (“SAB”) No. 99, Materiality and SAB No. 108, Considering the Effects of Prior Year Misstatements in Current Year Financial Statements, and determined the effect of these corrections was material to the consolidated financial statements as of and for the years ended December 28, 2019 and December 29, 2018.
Accordingly, the Company has restated the 2018 consolidated financial statements to reduce net loss by $10,960, driven by an increase in deferred tax benefit. Deferred tax liabilities and goodwill decreased by $14,187 and $3,227, respectively. The Company has also restated the 2019 consolidated financial statements, reducing net loss by $17,907 due to an increase in deferred tax benefit. These adjustments resulted in a cumulative decrease to goodwill of $3,227, a decrease to the deferred tax liabilities of $32,094 and a corresponding decrease in accumulated deficit and increase in total equity of $28,867 as of December 28, 2019. These errors had no impact on any period prior to 2018, when the Company became subject to the provisions of the 2017 Tax Act. Impacts to the consolidated statements of cash flow are limited to changes within operating activities as noted below, and, therefore, there are no impacts on the operating, investing or financing subtotals.
The impacts of these corrections to fiscal years 2018 and 2019 are as follows:
Consolidated Statement of Comprehensive Loss
Amounts in thousands (except per share amounts)
Year Ended December 28, 2019
Year Ended December 29, 2018
As
Restatement
As
As
Restatement
As
Reported
Adjustments
Restated
Reported
Adjustments
Restated
Income tax (benefit) expense
$
(5,370)
$
(17,907)
$
(23,277)
$
2,070
$
(10,960)
$
(8,890)
Net loss
(103,386)
17,907
(85,479)
(69,641)
10,960
(58,681)
Comprehensive loss
(97,836)
17,907
(79,929)
(80,694)
10,960
(69,734)
Basic and diluted loss per share
(191)
33
(158)
(128)
20
(108)
Consolidated Balance Sheets
Year Ended December 28, 2019
Year Ended December 29, 2018
As
Restatement
As
As
Restatement
As
Reported
Adjustments
Restated
Reported
Adjustments
Restated
Goodwill(1)
$
819,077
$
(3,227)
$
815,850
$
803,847
$
(3,227)
$
800,620
Total Assets
2,441,210
(3,227)
2,437,983
2,431,470
(3,227)
2,428,243
Deferred tax liabilities
196,437
(32,094)
164,343
200,696
(14,187)
186,509
Total liabilities
2,096,108
(32,094)
2,064,014
1,992,363
(14,187)
1,978,176
Accumulated deficit
(176,217)
28,867
(147,350)
(72,831)
10,960
(61,871)
Total stockholder’s equity
345,102
28,867
373,969
439,107
10,960
450,067
Total liabilities and stockholder’s equity
2,441,210
(3,227)
2,437,983
2,431,470
(3,227)
2,428,243
(1)
The Company incorrectly established a valuation allowance on deferred taxes related to the interest limitations from the MinuteKey and Big Time Products acquisitions in 2018 during purchase accounting through goodwill. The correction of the error resulted in a reduction of goodwill of $1,160 for MinuteKey and $2,067 for Big Time Products.
Consolidated Statements of Cash Flows
Year Ended December 28, 2019
Year Ended December 29, 2018
As
Restatement
As
As
Restatement
As
Reported
Adjustments
Restated
Reported
Adjustments
Restated
Cash flows from operating activities:
Net loss
$
(103,386)
$
17,907
$
(85,479)
$
(69,641)
$
10,960
$
(58,681)
Deferred income taxes
(5,679)
(17,907)
(23,586)
394
(10,960)
(10,566)
Net cash provided by operating activities
$
52,359
$
—
$
52,359
$
7,547
$
—
$
7,547
The impacts of the restatement have been reflected throughout the financial statements, including the applicable footnotes, as appropriate.</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D1" s="2" t="inlineStr">
        <is>
          <t>12 Months Ended</t>
        </is>
      </c>
    </row>
    <row r="2">
      <c r="B2" s="2" t="inlineStr">
        <is>
          <t>Mar. 31, 2021</t>
        </is>
      </c>
      <c r="C2" s="2" t="inlineStr">
        <is>
          <t>Mar. 27, 2021</t>
        </is>
      </c>
      <c r="D2" s="2" t="inlineStr">
        <is>
          <t>Dec. 31, 2020</t>
        </is>
      </c>
      <c r="E2" s="2" t="inlineStr">
        <is>
          <t>Dec. 26, 2020</t>
        </is>
      </c>
    </row>
    <row r="3">
      <c r="A3" s="4" t="inlineStr">
        <is>
          <t>Summary of Significant Accounting Policies</t>
        </is>
      </c>
      <c r="B3" s="4" t="inlineStr">
        <is>
          <t>3 .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on May 3, 2021.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9 for further information.
Offering Costs
Total offering costs were $775,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pportion of offering costs and underwriting commissions to expenses with the remainder charged to additional paid in capital at the closing of the Public Offering.
Accounts Payable and Accrued Liabilities
Accounts payable and accrued liabilities are $72,315 as of March 31, 2021, and primarily consist of Delaware franchise tax expenses and costs related to the Business Combination.
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Income (Loss) Per Common Share
Basic income (loss) per common share is computed by dividing net income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income (loss) per common share for the three months ended March 31, 2021 and 2020. Such shares, if redeemed, only participate in their pro rata share of trust earnings, see Note 4. Diluted income (loss) per share includes the incremental number of shares of common stock to be issued in connection with the conversion of Class B common stock or to settle warrants, as calculated using the treasury stock method. For the three months ended March 31, 2021 and 2020, the Company did not have any dilutive warrants, securities or other contracts that could, potentially, be exercised or converted into common stock. As a result, diluted income (loss) per common share is the same as basic income (loss) per common share for all periods presented. Further, in accordance with FASB ASC 260, the income (loss) per share calculation reflects the effect of the stock splits as discussed in Note 4 for all periods presented.
A reconciliation of net income (loss) per common share as adjusted for the portion of income that is attributable to common stock subject to redemption is as follows:
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
Income Taxes
The Company was taxed as a limited liability company prior to August 24, 2020, therefore all tax implications were the responsibility of its member. As of August 24, 2020, the Company elected to be taxed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and 2020.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March 31, 2021 and 2020. The Company is currently not aware of any issues under review that could result in significant payments, accruals or material deviation from its position.
The effective tax rate was 21.0% for all periods presented. The Company recorded a deferred tax benefit of $102,900 on the Net Operating Loss in the three months ended March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1, the change in the valuation allowance was $102,900 which resulted in no income tax expense (benefit) for this period.
Recent Accounting Pronouncements
Management does not believe that any recently issued, but not yet effective, accounting standards, if currently adopted, would have a material effect on the Company’s financial statements.</t>
        </is>
      </c>
      <c r="D3" s="4" t="inlineStr">
        <is>
          <t>3. Summary of Significant Accounting Policies
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Offering Costs
Total offering costs were $775,000 and consisted of legal, accounting,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Offering.
Accounts Payable and Accrued Liabilities
Accounts payable and accrued liabilities were $127,450 as of December 31, 2020, and primarily consist of Delaware franchise tax expenses and costs incurred for the formation and preparation of the Public Offering with corresponding amounts charged to Offering costs.
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20, 2019 and the period from March 13, 2018 (inception) to December 31, 2018.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20, 2019 and the period from March 13, 2018 (inception) to December 31, 2018,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4 for all periods presented.
See Note 10 for further information.
Income Taxes
The Company was taxed as a limited liability company prior to August 24, 2020, therefore all tax implications were the responsibility of its member As of August 24, 2020 the Company elected to be taxes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2019 and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ee Note 11 for further information.
Recent Accounting Pronouncements
Management does not believe that any recently issued, but not yet effective, accounting pronouncements, if currently adopted, would have a material effect on the Company’s financial statements.</t>
        </is>
      </c>
    </row>
    <row r="4">
      <c r="A4" s="4" t="inlineStr">
        <is>
          <t>Hman Group holdings Inc and subsidiaries</t>
        </is>
      </c>
    </row>
    <row r="5">
      <c r="A5" s="4" t="inlineStr">
        <is>
          <t>Summary of Significant Accounting Policies</t>
        </is>
      </c>
      <c r="C5" s="4" t="inlineStr">
        <is>
          <t>2. Summary of Significant Accounting Policies:
The significant accounting policies should be read in conjunction with the significant accounting policies included in the financial statements for the year ended December 26, 2020.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27, 2021 and through the date of this report. The accounting matters assessed included, but were not limited to the carrying value of the goodwill and other long-lived assets. While there was not a material impact to the Company’s consolidated financial statements as of and for the quarter ended March 27, 2021, the Company’s future assessment of the magnitude and duration of COVID-19, as well as other factors, could result in material impacts to the Company’s Consolidated Financial Statements in future reporting period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March 27, 2021
Hardware and
Robotics and
Protective
Digital
Total
Solutions
Solutions
Canada
Revenue
Fastening and Hardware
$
166,602
$
—
$
34,091
$
200,693
Personal Protective
84,327
—
13
84,340
Keys and Key Accessories
—
42,094
361
42,455
Engraving
—
13,778
8
13,786
Resharp
—
7
—
7
Consolidated
$
250,929
$
55,879
$
34,473
$
341,281
Thirteen weeks ended March 28, 2020
Hardware and
Robotics and
Total
Protective Solutions
Digital Solutions
Canada
Revenue
Fastening and Hardware
$
150,387
$
—
$
25,321
$
175,708
Personal Protective
62,789
—
—
62,789
Keys and Key Accessories
—
43,375
1,029
44,404
Engraving
—
12,923
2
12,925
Resharp
—
10
—
10
Consolidated
$
213,176
$
56,308
$
26,352
$
295,836
The following table disaggregates our revenue by geographic location:
Thirteen weeks ended March 27, 2021
Hardware and
Robotics and
Total
Protective Solutions
Digital Solutions
Canada
Revenue
United States
$
246,797
$
55,300
$
—
$
302,097
Canada
1,229
579
34,473
36,281
Mexico
2,903
—
—
2,903
Consolidated
$
250,929
$
55,879
$
34,473
$
341,281
Thirteen weeks ended March 28, 2020
Hardware and
Robotics and
Total
Protective Solutions
Digital Solutions
Canada
Revenue
United States
$
209,677
$
55,843
$
—
$
265,520
Canada
1,264
465
26,352
28,081
Mexico
2,235
—
—
2,235
Consolidated
$
213,176
$
56,308
$
26,352
$
295,836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t>
        </is>
      </c>
      <c r="E5" s="4" t="inlineStr">
        <is>
          <t>2. Summary of Significant Accounting Policies:
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9,279 and $9,301 at December 26, 2020 and December 28, 2019, respectively. The Company maintains cash and cash equivalent balances with financial institutions that exceed federally insured limits. The Company has not experienced any losses related to these balances. Management believes its credit risk is minimal.
Restricted Investments :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9 — Deferred Compensation Plan.
Accounts Receivable and Allowance for Doubtful Accounts :
The Company establishes the allowance for doubtful accounts using the specific identification method and also provides a reserve in the aggregate.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395 and $1,891 as of December 26, 2020 and December 28, 2019, respectively.
In the years ended December 26, 2020 and December 28, 2019,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323,715 and $292,432 for the years ended December 26, 2020 and December 28, 2019, respectively, and has included the proceeds in net cash provided by operating activities in the Consolidated Statements of Cash Flows. Related to the sale of accounts receivable, the Company recorded losses of approximately $1,782 and $2,923 for the years ended December 26, 2020 and December 28, 2019, respectively.
Inventories :
Inventories consisting predominantly of finished goods are valued at the lower of cost or net realizable value, cost being determined principally on the standard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
Property and equipment are carried at cost and include expenditures for new facilities and major renewals. For financial accounting purposes, depreciation is computed on the straight-line method over the estimated useful lives of the assets, generally 2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26, 2020 and December 28, 2019:
Estimated
Useful Life
(Years)
2020
2019
Leasehold improvements
life of lease
$
11,506
$
10,982
Machinery and equipment
2 – 10
334,643
308,096
Computer equipment and software
2 – 5
61,737
60,412
Furniture and fixtures
6 – 8
5,467
2,749
Construction in process
5,352
2,712
Property and equipment, gross
418,705
384,951
Less: Accumulated depreciation
236,031
179,791
Property and equipment, net
$
182,674
$
205,160
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average revenue growth. The results of the quantitative assessment in 2020, 2019, and 2018 indicated that the fair value of each reporting unit was in excess of its carrying value. Therefore goodwill was not impaired as of our annual testing dates. In our annual review of goodwill for impairment in the fourth quarter of 2020, the fair value of each reporting unit exceeded its carrying value by over 5% of its carrying value.
No impairment charges were recorded in the years ended December 26, 2020, December 28, 2019, or December 29, 2018.
Goodwill for the year ended December 28, 2019 has been restated due to the correction of errors in the accounting for income taxes related to the valuation allowance against deferred tax assets, which impacted our net deferred tax liabilities. See Note 1 — Basis of Presentation for additional details.
In the year ended December 28, 2019, the Company reorganized its operating segments. In connection with the reorganization, reporting units were moved between operating segments, and the Company re-allocated the goodwill for the historic United States reporting unit between the current U.S. Fastening and Hardware and U.S. Robotics and Digital solutions reporting units based on the relative fair value. The Company tested the historic reporting unit for impairment pre-allocation and the two new reporting units post-allocation. No impairment was noted.
Goodwill amounts by reportable segment are summarized as follows:
Goodwill at
December 29,
Goodwill at
2019
December 26,
As Restated
Acquisitions
Disposals
Other (1)
2020
Hardware and Protective Solutions
$
565,780
$
—
$
—
$
(202)
$
565,578
Robotics and Digital Solutions
220,936
—
—
—
220,936
Canada
29,134
—
—
552
29,686
Total
$
815,850
$
—
$
—
$
350
$
816,200
(1)
The “Other” change to goodwill relates to adjustments resulting from fluctuations in foreign currency exchange rates for the Canada and Mexico reporting units.
Intangible Assets :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26, 2020 and December 28, 2019 consist of the following:
Estimated
Useful Life
December 26,
December 28,
(Years)
2020
2019
Customer relationships
13 – 20
$
941,648
$
941,305
Trademarks – Indefinite
Indefinite
85,603
85,517
Trademarks – Other
5 – 15
26,400
26,700
Technology and patents
7 – 12
63,749
60,968
Intangible assets, gross
1,117,400
1,114,490
Less: Accumulated amortization
291,434
232,060
Intangible assets, net
$
825,966
$
882,430
Estimated annual amortization expense for intangible assets subject to amortization at December 26, 2020 for the next five fiscal years is as follows:
Amortization
Fiscal Year Ended
Expense
2021
$
59,608
2022
$
59,608
2023
$
59,608
2024
$
59,608
2025
$
58,858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No impairment charges related to indefinite-lived intangible assets were recorded by the Company in 2020, 2019, or 2018 as a result of the quantitative annual impairment test.
Long-Lived Assets :
Long-lived assets, such as property plant and equipment and definite-lived intangibles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In the year ended December 28, 2019, the Company recorded an impairment charge of $7,887 related to the loss on the disposal of our FastKey self-service duplicating kiosks and related assets in our Robotics and Digital Solutions operating segment. In the fiscal year ended December 29, 2018, the Company recorded impairment charges of $837 related to exiting certain lines of business in our Canada segment, see Note 15 — Restructuring for more details. All of the aforementioned impairment charges incurred were included within the respective other income/expense on the Consolidated Statements of Comprehensive Income (Loss). Approximately 95% of the Company’s long-lived assets are held within the United States.
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Contingent Consideration :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Risk Insurance Reserves :
The Company self-insures our product liability, automotive, and workers’ compensation liability losses up to $250 per occurrence. General liability losses are self-insured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
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3,343, $2,725, and $2,567 in the years ended December 26, 2020, December 28, 2019, and December 29, 2018, respectively.
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Hardware
Robotics
and
and
Protective
Digital
Total
Solutions
Solutions
Canada
Revenue
Year Ended December 26, 2020
Fastening and Hardware
$
706,865
$
—
$
131,493
$
838,358
Personal Protective
317,527
—
239
317,766
Keys and Key Accessories
—
157,828
2,878
160,706
Engraving
—
51,423
6
51,429
Resharp
—
36
—
36
Consolidated
$
1,024,392
$
209,287
$
134,616
$
1,368,295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
The following table disaggregates our revenue by geographic location:
Hardware
Robotics
and
and
Protective
Digital
Total
Solutions
Solutions
Canada
Revenue
Year Ended December 26, 2020
United States
$
1,007,135
$
207,283
$
—
$
1,214,418
Canada
7,789
2,004
134,616
144,409
Mexico
9,468
—
—
9,468
Consolidated
$
1,024,392
$
209,287
$
134,616
$
1,368,295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
The costs incurred to ship product to customers, including freight and handling expenses, are included in selling, general, and administrative (“SG&amp;A”) expenses on the Company’s Consolidated Statements of Comprehensive Loss.
Shipping and handling costs were $50,891, $47,713, and $42,458 in the years ended December 26, 2020, December 28, 2019, and December 29, 2018, respectively.
Research and Development :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876, $2,075, and $2,181 in the years ended December 26, 2020, December 28, 2019, and December 29, 2018, respectively.
Stock Based Compensation :
The Company has a stock-based employee compensation plan pursuant to which the Company may grant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he Company makes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considered in connection with estimating these value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The fair value ultimately assigned to our common stock may take into account any number or combination of the various factors described above, based upon their applicability at the time of measurement. Determination of the fair value of our common stock also may involve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s of each valuation date and may have a material impact on the valuation of our common stock.
The Company revalues the common stock annually, unless changes in facts or circumstances indicate the need for a mid-year revaluation. The valuation of the Company’s common stock is historically performed at the end of our fiscal year. The share prices for the years ended December 26, 2020, December 28, 2019 and December 29, 2018 were $1,647.13, $1,315.00, and $1,168.00, respectively. The increases in the share price year over year reflect the Company’s revenue growth over that time period along with projected future growth in discounted cash flows and with the market inputs.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
Repurchase of Shares :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
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3 — Derivatives and Hedging.
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loss in stockholder’s equity.
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December 26, 2020 an</t>
        </is>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cent Accounting Pronouncement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Recent Accounting Pronouncements</t>
        </is>
      </c>
      <c r="B4" s="4" t="inlineStr">
        <is>
          <t>3. Recent Accounting Pronouncements:
In March 2020, the FASB issued ASU 2020-04, Reference Rate Reform (Topic 848): Facilitation of the Effects of Reference Rate Reform on Financial Reporting which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s and the optional expedients provided by the new standard.
In December 2019, the FASB issued ASU 2019-12, Income Taxes (Topic 740): Simplifying the Accounting for Income Taxes .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The Company adopted this standard during fiscal 2021 and the adoption did not have a material impact on the Company’s Condensed Consolidated Financial Statements.</t>
        </is>
      </c>
      <c r="C4" s="4" t="inlineStr">
        <is>
          <t>3. Recent Accounting Pronouncements:
In May 2014, the FASB issued ASU No. 2014‑09, Revenue from Contracts with Customers (Topic 606), (“ASU 2014‑09”) which supersedes the revenue recognition requirements in ASC 605, Revenue Recognition.
The Company early adopted this ASU effective the beginning of fiscal year 2018 using the modified retrospective method. The Company recognized the cumulative effect of initially applying the new revenue standard as a $5,612 reduction to the opening balance of retained earnings with corresponding decreases to other current assets and other assets of $3,846 and $3,370, respectively, an increase of $637 to other accrued expenses, and a decrease of $2,241 in deferred tax liabilities. The cumulative adjustment primarily relates to payments to customers. The Company will now recognize certain payments as a reduction of revenue when the payment is made as opposed to over the life of the master service agreement. The Company expects the impact of the adoption of the new standard to be immaterial to our net income on an ongoing basis.
In February 2016, the FASB issued ASU No. 2016‑02, Leases (Topic 842) . Subsequently, in July 2018, the FASB issued ASU 2018‑11, Leases (Topic 842): Targeted Improvements and ASU 2018‑10, Codification Improvements to Topic 842, Leases. Effective December 30, 2018, the Company adopted the comprehensive new lease standard issued by the FASB. The most significant impact was the recognition of right-of-use (“ROU”) assets and liabilities for operating and finance leases applicable to lessees. The Company elected to utilize the transition guidance within the new standard that allowed the Company to carry forward its historical lease classification(s). Operating and finance ROU assets and liabilities are recognized based on the present value of future minimum lease payments over the expected lease term at commencement date. As the implicit rate is not determinable for most of the Company’s leases, management uses the Company’s incremental borrowing rate based on the information available at commencement date in determining the present value of future payments. The Company elected to not separate lease and non-lease components for all classes of underlying assets in which it is the lessee and made an accounting policy election to not account for leases within an initial term of 12 months or less on the accompanying Consolidated Balance Sheets. The expected lease terms include options to extend or terminate the lease when its reasonably certain that the Company will exercise such option. Lease expense for minimum lease payments is recognized over a straight-line basis over the expected lease term. As of December 30, 2018, the Company recorded an Operating ROU Asset of $72,785 and a Finance ROU Asset of $672 within our Consolidated Balance Sheets. Short-term and long-term operating lease liabilities were recorded as $12,040 and $63,291, respectively. Short-term and long-term finance lease liabilities were determined to be $436 and $477, respectively. The adoption of this guidance did not have an impact on net income. Refer to Note 8 — Leases for full lease-related disclosures.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Company adopted this ASU in the first quarter of fiscal 2020, and it did not have a material impact on the Company’s Consolidated Financial Statements.
In August 2018, the FASB issued ASU 2018‑15, Intangibles — Goodwill and Other — Internal-Use Software (Subtopic 350‑40) : Customer’s Accounting for Implementation Costs Incurred in a Cloud Computing Arrangement That Is a Service Contract , (“ASC 350‑40”)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Company early adopted this ASU in the third quarter of 2018, and it did not have a material impact on the Company’s Consolidated Financial Statements.
In March 2020, the FASB issued ASU 2020‑04, Reference Rate Reform (Topic 848): Facilitation of the Effects of Reference Rate Reform on Financial Reporting which provide optional guidance for a limited time to ease the potential burden in accounting for reference rate reform. The new guidanc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 and the optional expedients provided by the new standard.</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27, 2021</t>
        </is>
      </c>
    </row>
    <row r="3">
      <c r="A3" s="4" t="inlineStr">
        <is>
          <t>Hman Group holdings Inc and subsidiaries</t>
        </is>
      </c>
    </row>
    <row r="4">
      <c r="A4" s="3" t="inlineStr">
        <is>
          <t>Indefinite-lived Intangible Assets [Line Items]</t>
        </is>
      </c>
    </row>
    <row r="5">
      <c r="A5" s="4" t="inlineStr">
        <is>
          <t>Goodwill and Other Intangible Assets</t>
        </is>
      </c>
      <c r="B5" s="4" t="inlineStr">
        <is>
          <t>4. Goodwill and Other Intangible Assets:
Goodwill amounts by reportable segment are summarized as follows:
Goodwill at
Goodwill at
December 26,
March 27,
2020
Acquisitions
Dispositions
Other (1)
2021
Hardware and Protective Solutions
$
565,578
$
—
$
—
$
(124)
$
565,454
Robotics and Digital Solutions
220,936
—
—
—
220,936
Canada
29,686
—
—
602
30,288
Total
$
816,200
$
—
$
—
$
478
$
816,678
(1)
The “Other” change to goodwill relates to adjustments resulting from fluctuations in foreign currency exchange rates for the Canada and Mexico reporting units.
Other intangibles, net, as of March 27, 2021 and December 26, 2020 consist of the following:
Estimated
Useful Life
March 27,
December 26,
(Years)
2021
2020
Customer relationships
13  – 20
$
942,131
$
941,648
Trademarks – Indefinite
Indefinite
85,713
85,603
Trademarks – Other
7  – 15
26,400
26,400
Technology and patents
7  – 12
63,761
63,749
Intangible assets, gross
1,118,005
1,117,400
Less: Accumulated amortization
306,509
291,434
Other intangibles, net
$
811,496
$
825,966
The amortization expense for amortizable assets, including the adjustments resulting from fluctuations in foreign currency exchange rates for the thirteen weeks ended March 27, 2021 was $14,909. Amortization expense for the thirteen weeks ended March 28, 2020 was $14,848.
The Company tests goodwill and indefinite-lived intangible assets for impairment annually in the fourth quarter. Impairment is also tested when events or changes in circumstances indicate that the carrying values of the assets may be greater than their fair values. During the thirteen weeks ended March 27, 2021 and the thirteen weeks ended March 28, 2020, the Company did not identify any triggering events that would result in an impairment analysis outside of the annual assessment.</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3" t="inlineStr">
        <is>
          <t>Loss Contingencies [Line Items]</t>
        </is>
      </c>
    </row>
    <row r="5">
      <c r="A5" s="4" t="inlineStr">
        <is>
          <t>Commitments and Contingencies</t>
        </is>
      </c>
      <c r="B5" s="4" t="inlineStr">
        <is>
          <t>5. Commitments and Contingencies:
The Company self-insures its product liability, automotive and workers’ compensation losses up to $250 per occurrence. General liability losses are self-insured up to $500 per occurrence. 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476 recorded for such risks is adequate as of March 27, 2021.
As of March 27, 2021, the Company has provided certain vendors and insurers letters of credit aggregating $25,908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512 recorded for such risks is adequate as of March 27, 2021.
On June 3, 2019, The Hillman Group, Inc. (“Hillman Group”) filed a complaint for patent infringement against KeyMe, LLC (“KeyMe”), a provider of self-service key duplication kiosks, in the United States District Court for the Eastern District of Texas (Marshall Division). The case was assigned Civil Action No. 2:19-cv-0209.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The parties filed a joint claim construction statement with the Court on January 31, 2020, setting forth the disputed constructions of terms and phrases recited in the asserted claims of the patents-in-suit. On February 14, 2020, the Court granted Hillman Group’s motion to disqualify Cooley LLP, and denied KeyMe’s pending venue-related motion to dismiss and motion to transfer without prejudice to refiling. The case was stayed until March 30, 2020 to permit KeyMe to retain new legal counsel. The parties filed a joint status report on March 25, 2020, and on March 27, 2020, the Texas Court set a new case schedule with a trial in early December 2020. On April 14, 2020, KeyMe re-filed a single motion to dismiss for improper venue, or in the alternative, to transfer the case to the Southern District of New York. After an oral hearing held on September 30, 2020, the Texas Court denied KeyMe’s motion to dismiss on November 13, 2020.
The Texas Court conducted a claim construction hearing in Marshall, TX, on June 23, 2020 to construe various disputed claim terms of the three patents-in-suit, and issued a claim construction order on July 2, 2020. On August 31, 2020, KeyMe filed two motions for partial summary judgment on portions of the case, and also filed a motion objecting to portions of the testimony of one of Hillman Group’s technical expert witnesses. At a pretrial conference held March 23, 2021, the Texas Court denied KeyMe’s motion to exclude expert testimony and KeyMe’s motion for summary judgement of no willful infringement in full. KeyMe’s motion for summary judgement of non-infringement relating to U.S. Patent No. 10,400,474 was granted in-part and denied in-part; Hillman Group was permitted to proceed with a theory of infringement under the doctrine of equivalents at trial.
On March 2, 2020, Hillman Group filed a second complaint for patent infringement against KeyMe in the same Texas Court, alleging that KeyMe’s key duplication kiosks infringe Hillman Group’s U.S. Patent No. 10,577,830. The case was assigned Civil Action No. 2:20-cv-0070. Hillman Group added a second patent to the case, U.S. Patent No. 10,628,813, upon that patent’s issuance on April 21, 2020. Upon issuance of U.S. Patent No. 10,737,336 to Hillman Group on August 10, 2020, Hillman Group moved for leave of Court to add that patent to the case; however, KeyMe opposed the motion.
KeyMe filed a motion to consolidate the two Texas patent cases involving KeyMe and Hillman Group on April 14, 2020. In addition, on April 30, 2020, KeyMe filed a substantially identical motion to dismiss the case for improper venue, or in the alternative, to transfer the case to the Southern District of New York. The Texas Court heard oral argument on the motion to consolidate, the motion to dismiss, and Hillman Group’s motion to add the ‘336 patent on September 30, 2020. On October 23, 2020, the Texas Court granted KeyMe’s motion to consolidate the two Texas cases, and granted Hillman Group’s motion to add the ‘336 patent. The Texas Court denied KeyMe’s motion to dismiss on November 13, 2020. On November 18, 2020, the Texas Court issued a new case schedule for the consolidated case, setting a trial date of April 5, 2021 for the six-patent case. The parties stipulated in November, 2020 that no new claim construction hearing would be held, and that selected constructions from the 2:19-cv-209 action that pertained to claims in the 2:20-cv-0070 action would govern. Fact discovery closed in the consolidated case on December 21, 2020, and expert discovery closed on January 22, 2021.
On January 25, 2021, KeyMe filed a second summary judgement motion for a judgement of no willful infringement, and also filed another motion objecting to portions of the testimony of one of Hillman Group’s technical expert witnesses. At a pretrial conference held March 23, 2021, the Texas Court denied both of KeyMe’s motions in full.
On September 9, 2020, the parties conducted a mediation before Ret. District Judge David Folsom of the U.S. District Court of the Eastern District of Texas. Though substantive discussion took place, no agreement on resolution of the litigation was reached.
A jury trial was held in the Texas case from April 5-12, 2021 in Marshall, Texas. On April 12, 2021, the jury returned a verdict that KeyMe did not infringe any of the six asserted patents, and several of the asserted claims were invalid. Final judgment was entered on April 13, 2021. Hillman Group disagrees with the verdict and is considering all legal options, including appeal of the case to the United States Court of Appeals for the Federal Circuit in Washington, D.C.
On August 16, 2019, KeyMe filed a complaint for patent infringement against Hillman Group in the United States District Court for the District of Delaware. KeyMe alleges that Hillman Group’s KeyKrafter key duplication machines and MinuteKey self-service key duplication kiosks infringe KeyMe’s U.S. Patent No. 8,682,468 when those machines are used in conjunction with Hillman Group’s KeyHero system. KeyMe seeks damages and injunctive relief against Hillman Group. Hillman Group filed an answer to KeyMe’s complaint on October 23, 2019, and asserted counterclaims seeking declaratory judgments of invalidity and noninfringement of U.S. Patent No. 8,682,468. On May 4, 2020, the Delaware Court entered a scheduling order setting trial for November 2021. KeyMe served its initial infringement contentions on June 11, 2020, with Hillman Group serving its initial invalidity contentions on July 16, 2020. The Delaware Court held a claim construction hearing on November 24, 2020, and issued its claim construction order on January 25, 2021. Fact discovery closed in the Delaware case on January 28, 2021. KeyMe served its final infringement contentions on January 4, 2021; Hillman Group served its final invalidity contentions on January 18, 2021. Expert discovery closed on April 8, 2021.
Management and legal counsel for the Company are of the opinion that KeyMe’s claim is without merit and the Company should prevail in defending the suit. The Company is unable to estimate the possible loss or range of loss at this early stage in the case.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is>
      </c>
      <c r="C5" s="4" t="inlineStr">
        <is>
          <t>16. Commitments and Contingencies:
The Company self-insures our product liability, automotive, and workers’ compensation losses up to $250 per occurrence. General liability losses are self-insured up to $500 per occurrence. 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third-party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488 recorded for such risk insurance reserves is adequate as of December 26, 2020.
As of December 26, 2020, the Company has provided certain vendors and insurers letters of credit aggregating $23,590 related to our product purchases and insurance coverage of product liability, workers’ compensation, and general liability.
The Company self-insures our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609 recorded for such group health insurance reserves is adequate as of December 26, 2020.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On March 16, 2018, the Department published updated results, which were finalized upon the completion of review of appeals in April 2018. Based on final results, our liability was reduced to $2,446. The Company recorded income of $3,829 in fiscal 2018, which is included in Cost of Sales on the Company’s Consolidated Statement of Comprehensive Loss. There were no related charges in fiscal 2019 nor in fiscal 2020.
On June 3, 2019, The Hillman Group, Inc. (“Hillman Group”) filed a complaint for patent infringement against KeyMe, LLC (“KeyMe”), a provider of self-service key duplication kiosks, in the United States District Court for the Eastern District of Texas (Marshall Division). The case was assigned Civil Action No. 2:19‑cv‑0209.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The parties filed a joint claim construction statement with the Court on January 31, 2020, setting forth the disputed constructions of terms and phrases recited in the asserted claims of the patents-in-suit. On February 14, 2020, the Court granted Hillman Group’s motion to disqualify Cooley LLP, and denied KeyMe’s pending venue-related motion to dismiss and motion to transfer without prejudice to refiling. The case was stayed until March 30, 2020 to permit KeyMe to retain new legal counsel. The parties filed a joint status report on March 25, 2020, and on March 27, 2020, the Texas Court set a new case schedule with a trial in early December 2020. On April 14, 2020, KeyMe re-filed a single motion to dismiss for improper venue, or in the alternative, to transfer the case to the Southern District of New York. After an oral hearing held on September 30, 2020, the Texas Court denied KeyMe’s motion to dismiss on November 13, 2020.
The Texas Court conducted a claim construction hearing in Marshall, TX, on June 23, 2020 to construe various disputed claim terms of the three patents-in-suit, and issued a claim construction order on July 2, 2020. On August 31, 2020, KeyMe filed two motions for partial summary judgment on portions of the case, and also filed a motion objecting to portions of the testimony of one of Hillman Group’s technical expert witnesses.
On March 2, 2020, Hillman Group filed a second complaint for patent infringement against KeyMe in the same Texas Court, alleging that KeyMe’s key duplication kiosks infringe Hillman Group’s U.S. Patent No. 10,577,830. The case was assigned Civil Action No. 2:20‑cv‑0070. Hillman Group added a second patent to the case, U.S. Patent No. 10,628,813, upon that patent’s issuance on April 21, 2020. Upon issuance of U.S. Patent No. 10,737,336 to Hillman Group on August 10, 2020, Hillman Group moved for leave of Court to add that patent to the case; however, KeyMe opposed the motion.
KeyMe filed a motion to consolidate the two Texas patent cases involving KeyMe and Hillman Group on April 14, 2020. In addition, on April 30, 2020, KeyMe filed a substantially identical motion to dismiss the case for improper venue, or in the alternative, to transfer the case to the Southern District of New York. The Texas Court heard oral argument on the motion to consolidate, the motion to dismiss, and Hillman Group’s motion to add the ‘336 patent on September 30, 2020. On October 23, 2020, the Texas Court granted KeyMe’s motion to consolidate the two Texas cases, and granted Hillman Group’s motion to add the ‘336 patent. The Texas Court denied KeyMe’s motion to dismiss on November 13, 2020. On November 18, 2020, the Texas Court issued a new case schedule for the consolidated case, setting a trial date of April 5, 2021 for the six-patent case. The parties stipulated in November, 2020 that no new claim construction hearing would be held, and that selected constructions from the 2:19-cv-209 action that pertained to claims in the 2:20-cv-0070 action would govern. Fact discovery closed in the consolidated case on December 21, 2020, and expert discovery closed on January 22, 2021.
On January 25, 2021, KeyMe filed a second summary judgment motion for a judgement of no willful infringement, and also filed another motion objecting to portions of the testimony of one of Hillman Group’s technical expert witnesses.
On September 9, 2020, the parties conducted a mediation before Ret. District Judge David Folsom of the U.S. District Court of the Eastern District of Texas. Though substantive discussion took place, no agreement on resolution of the litigation was reached.
On August 16, 2019, KeyMe filed a complaint for patent infringement against Hillman Group in the United States District Court for the District of Delaware. KeyMe alleges that Hillman Group’s KeyKrafter key duplication machines and MinuteKey self-service key duplication kiosks infringe KeyMe’s U.S. Patent No. 8,682,468 when those machines are used in conjunction with Hillman Group’s KeyHero system. KeyMe seeks damages and injunctive relief against Hillman Group. Hillman Group filed an answer to KeyMe’s complaint on October 23, 2019, and asserted counterclaims seeking declaratory judgments of invalidity and noninfringement of U.S. Patent No. 8,682,468. On May 4, 2020, the Delaware Court entered a scheduling order setting trial for November 2021. KeyMe served its initial infringement contentions on June 11, 2020, with Hillman Group serving its initial invalidity contentions on July 16, 2020. The Delaware Court held a claim construction hearing on November 24, 2020, and issued its claim construction order on January 25, 2021. Fact discovery closed in the Delaware case on January 28, 2021. KeyMe served its final infringement contentions on January 4, 2021; Hillman Group served its final invalidity contentions on January 18, 2021. Expert discovery is currently underway through April 8, 2021.
Management and legal counsel for the Company are of the opinion that KeyMe’s claim is without merit and the Company should prevail in defending the suit. The Company is unable to estimate the possible loss or range of loss at this early stage in the case.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Related Party Transactions</t>
        </is>
      </c>
      <c r="B1" s="2" t="inlineStr">
        <is>
          <t>3 Months Ended</t>
        </is>
      </c>
      <c r="C1" s="2" t="inlineStr">
        <is>
          <t>12 Months Ended</t>
        </is>
      </c>
    </row>
    <row r="2">
      <c r="B2" s="2" t="inlineStr">
        <is>
          <t>Mar. 27, 2021</t>
        </is>
      </c>
      <c r="C2" s="2" t="inlineStr">
        <is>
          <t>Dec. 31, 2020</t>
        </is>
      </c>
      <c r="D2" s="2" t="inlineStr">
        <is>
          <t>Dec. 26, 2020</t>
        </is>
      </c>
    </row>
    <row r="3">
      <c r="A3" s="4" t="inlineStr">
        <is>
          <t>Related Party Transactions</t>
        </is>
      </c>
      <c r="C3" s="4" t="inlineStr">
        <is>
          <t>6. Related Party Transactions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he Sponsors collectively own 22.4% of the Company’s issued and outstanding shares of common stock.
The holders of the Founder Share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 Shares will never occur on a less than one-for-one basis.
Sponsor Warrants
In conjunction with the Public Offering that closed on October 14, 2020 the Sponsors purchased an aggregate of 8,000,000 Sponsor Warrants at a price of $1.50 per warrant ($12,000,000 in the aggregate) in the Private Placement. A portion of the purchase price of the Sponsor Warrants was added to the proceeds from the Public Offering to be held in the Trust Account such that at closing of the Public Offering, $500,00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holders of the Founder Shares, Sponsor Warrants, shares of Class A common stock issuable upon conversion of the Founder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5) and seven (7)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rtitta Entertainment, Inc., (an affiliate of TJF) for office space, utilities and secretarial and administrative support, in an amount equal to $20,000 per month ending on the earlier of the completion of a Business Combination or October 14, 2022, if the Company is unable to complete the Business Combination. The Company has recorded administrative services fees of $60,000 as of December 31, 2020.
Directors’ Payments
The Company expects to pay $100,000 to each of our independent directors at the closing of a Business Combination for services rendered as board members prior to the completion of a Business Combination.
Sponsor Indemnification
The Sponsors have agreed that they will be jointly and severally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August 24, 2020, the Sponsors agreed to loan the Company up to an aggregate of $300,000 by the issuance of unsecured promissory notes to cover expenses related to the Public Offering. These loans of $166,750 were repaid in full on October 16, 2020.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is>
      </c>
    </row>
    <row r="4">
      <c r="A4" s="4" t="inlineStr">
        <is>
          <t>Hman Group holdings Inc and subsidiaries</t>
        </is>
      </c>
    </row>
    <row r="5">
      <c r="A5" s="4" t="inlineStr">
        <is>
          <t>Related Party Transactions</t>
        </is>
      </c>
      <c r="B5" s="4" t="inlineStr">
        <is>
          <t>6. Related Party Transactions
The Company has recorded aggregate management fee charges and expenses from CCMP Capital Advisors, LLC (“CCMP”), Oak Hill Capital Partners III, L.P., Oak Hill Capital Management Partners III, L.P. and OHCP III HC RO, L.P. (collectively, “Oak Hill Funds”) of $126 for the thirteen weeks ended March 27, 2021, and $125 for the thirteen weeks ended March 28, 2020.
Gregory Mann and Gabrielle Mann are employed by Hillman. The Company leases an industrial warehouse and office facility from companies under the control of the Manns. The rental expense for the lease of this facility was $88 for the thirteen weeks ended March 27, 2021 and was $87 for the thirteen weeks ended March 28, 2020.</t>
        </is>
      </c>
      <c r="D5" s="4" t="inlineStr">
        <is>
          <t xml:space="preserve">4. Related Party Transactions:
The Company has recorded aggregate management fee charges and expenses from CCMP and Oak Hill Funds of $577, $562, and $546 for the years ended December 26, 2020, December 28, 2019, and December 29, 2018, respectively.
The Company recorded proceeds from the sale of common stock to members of management and the Board of Directors for $750 during year ended December 28, 2019. There were no such sales the year ended December 26, 2020 nor December 29, 2018.
In the year ended December 29, 2018, the Company repurchased approximately 4,200 shares of common stock from former members of management for approximately $3,780. No such dividends were paid in fiscal 2020 nor fiscal 2019.
Gregory Mann and Gabrielle Mann are employed by Hillman. Hillman leases an industrial warehouse and office facility from companies under the control of the Manns. The Company has recorded rental expense for the lease of this facility on an arm’s length basis. Rental expense for the lease of this facility was $351 for the year ended December 26, 2020, $350 for the year ended December 28, 2019, and $350 for the year ended December 29, 2018.
Douglas J. Cahill was hired effective July 29, 2019 as our Executive Chairman, Senior Executive Officer. He was promoted to President and Chief Executive Officer September 16, 2019. Mr. Cahill is also a former Managing Director of CCMP Capital Advisors, LP (“CCMP”). CCMP’s private equity fund CCMP Capital Investors III, L.P. (“CCMP III”), together with its related fund vehicles, owns approximately 79.1% of the Company’s outstanding common stock as of December 26, 2020. Mr. Cahill has retained a carried interest in CCMP III and the fair value of this carried interest, which is based on the overall performance of CCMP III, is contingent on several factors. As of December 26, 2020, the fair value of the carried interest is not estimable in accordance with ASC 405 — Contingencies. </t>
        </is>
      </c>
    </row>
  </sheetData>
  <mergeCells count="2">
    <mergeCell ref="A1:A2"/>
    <mergeCell ref="C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Income Taxes</t>
        </is>
      </c>
      <c r="B1" s="2" t="inlineStr">
        <is>
          <t>3 Months Ended</t>
        </is>
      </c>
      <c r="C1" s="2" t="inlineStr">
        <is>
          <t>12 Months Ended</t>
        </is>
      </c>
    </row>
    <row r="2">
      <c r="B2" s="2" t="inlineStr">
        <is>
          <t>Mar. 27, 2021</t>
        </is>
      </c>
      <c r="C2" s="2" t="inlineStr">
        <is>
          <t>Dec. 31, 2020</t>
        </is>
      </c>
      <c r="D2" s="2" t="inlineStr">
        <is>
          <t>Dec. 26, 2020</t>
        </is>
      </c>
    </row>
    <row r="3">
      <c r="A3" s="4" t="inlineStr">
        <is>
          <t>Income Taxes</t>
        </is>
      </c>
      <c r="C3" s="4" t="inlineStr">
        <is>
          <t>11. Income Taxes
A reconciliation of the income tax expense (benefit) is as follows:
For the period
from March 13,
2018 (inception)
Year ended December 31,
through
2020
2019
December 31, 2018
Current income taxes
$
—
$
—
$
—
Deferred income taxes
—
—
—
Income tax expense (benefit)
$
—
$
—
$
—
The Company’s deferred tax assets are as follows:
Year ended December 31,
2020
2019
Deferred tax asset:
Net operating loss carryforward
$
32,400
$
—
Total deferred tax asset
$
32,400
$
—
Valuation allowance
(32,400)
—
Deferred tax asset, net of current allowance
$
—
$
—
A reconciliation of the federal income tax statutory rate to the Company’s effective tax rate is as follows:
For the period from
March 13, 2018
Year ended December 31,
(inception) through
2020
2019
December 31, 2018
Income tax benefit at statutory rate (21.0%)
$
(6,066,983)
$
—
$
—
Change in fair value of warrant liability
5,814,900
—
—
Offering costs
219,683
—
—
Change in valuation allowance on deferred tax asset
32,400
—
—
Total
—
—
—
Effective tax rate
%
21.0
%
21.0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32,400.
As of December 31, 2020, the Company had $154,280 of U.S. federal net operating loss carryovers available to offset future taxable income.
The Company files income tax returns in the U.S. federal jurisdiction and is subject to examination by the various taxing authorities. The Company’s tax returns for 2020 remain open and subject to examination. The Company considers Texas to be a significant state tax jurisdiction.</t>
        </is>
      </c>
    </row>
    <row r="4">
      <c r="A4" s="4" t="inlineStr">
        <is>
          <t>Hman Group holdings Inc and subsidiaries</t>
        </is>
      </c>
    </row>
    <row r="5">
      <c r="A5" s="4" t="inlineStr">
        <is>
          <t>Income Taxes</t>
        </is>
      </c>
      <c r="B5" s="4" t="inlineStr">
        <is>
          <t>7. Income Taxes:
Accounting Standards Codification 740 (“ASC 740”) requires companies to apply their estimated annual effective tax rate on a year-to-date basis in each interim period. These rates are derived, in part, from expected annual pre-tax income or loss. In the thirteen weeks ended March 27, 2021 and the thirteen weeks ended March 28, 2020, the Company applied an estimated annual effective tax rate to the interim period pre-tax loss to calculate the income tax benefit.
For the thirteen weeks ended March 27, 2021, the effective income tax rate was 42.6%. The Company recorded an income tax benefit for the thirteen weeks ended March 27, 2021 of $6,653. The effective tax rate for the thirteen weeks ended March 27, 2021 was the result of an estimated increase in GILTI from the Company’s Canadian operations, state and foreign income taxes, non-deductible transaction expenses, and non-deductible stock compensation.
For the thirteen weeks ended March 28, 2020, the effective income tax rate was 22.3%. The Company recorded an income tax benefit for the thirteen weeks ended March 28, 2020 of $4,237. The effective tax rate for the thirteen weeks ended March 28, 2020 was the result of state and foreign income taxes, and non-deductible stock compensation expenses.
On March 27, 2020, President Trump signed the Coronavirus Aid, Relief, and Economic Security Act (“CARES Act”) into law. The CARES Act provided a stimulus package intended to address the impact of the COVID-19 pandemic on the American economy and provided tax relief for businesses. The Company analyzed the available stimulus provisions and recognized certain benefits including the deferral of payroll taxes, accelerated Alternative Minimum Tax income tax refunds, and increased business interest deductions.</t>
        </is>
      </c>
      <c r="D5" s="4" t="inlineStr">
        <is>
          <t>6. Income Taxes:
Income tax expense (benefit), deferred taxes and effective tax rates for the years ended December 29, 2018 and December 28, 2019 have been restated due to the correction of errors in the accounting for income taxes related to the valuation allowance against deferred tax assets, which impacted our net deferred tax liabilities. See Note 1 - Basis of Presentation for additional details.
Loss before income taxes are comprised of the following components for the periods indicated:
Year Ended
Year Ended
Year Ended
December 26,
December 28,
December 29,
2020
2019
2018
United States based operations
$
(30,083)
$
(101,197)
$
(53,254)
Non-United States based operations
(3,855)
(7,559)
(14,317)
Loss before income taxes
$
(33,938)
$
(108,756)
$
(67,571)
Below are the components of the Company’s income tax (benefit) provision for the periods indicated:
Year Ended
Year Ended
Year Ended
December 28,
December 29,
December 26,
2019
2018
2020
As Restated
As Restated
Current:
Federal &amp; State
$
629
$
1,235
$
263
Foreign
(49)
611
67
Total current
580
1,846
330
Deferred:
Federal &amp; State
(7,625)
(23,333)
(11,679)
Foreign
(1,356)
(2,625)
(4,741)
Total deferred
(8,981)
(25,958)
(16,420)
Valuation allowance
(1,038)
835
7,200
Income tax expense/(benefit)
$
(9,439)
$
(23,277)
$
(8,890)
The Company has U.S. federal net operating loss (“NOL”) carryforwards totaling $134,347 as of December 26, 2020 that are available to offset future taxable income. These carryforwards expire from 2027 to 2038. A portion of the U.S. federal NOLs were acquired with the MinuteKey purchase in 2018. The MinuteKey NOLs are subject to limitation under IRC §382 from current and prior ownership changes. In addition, the Company’s foreign subsidiaries have NOL carryforwards aggregating $30,717. A portion of these carryforwards expire from 2035 to 2040. Management anticipates utilizing all foreign NOLs prior to their expiration.
The Company has state NOL carryforwards with an aggregate tax benefit of $3,806 which expire from 2020 to 2040. The Company has recorded a valuation allowance of $439 in fiscal 2020 for the state NOLs expected to expire prior to utilization.
The Company has $891 of general business tax credit carryforwards which expire from 2020 to 2040. A valuation allowance of $210 has been maintained for a portion of these tax credits. The Company has $822 of foreign tax credit carryforwards which expire from 2020 to 2025. A valuation allowance of $822 has been established for these credits given insufficient foreign source income projected to utilize these credits.
The table below reflects the significant components of the Company’s net deferred tax assets and liabilities at December 26, 2020 and December 28, 2019:
December 28,
December 26,
2019
2020
As Restated
Non-current
Non-current
Deferred Tax Asset:
Inventory
$
11,423
$
10,043
Bad debt reserve
1,497
868
Casualty loss reserve
279
498
Accrued bonus / deferred compensation
7,411
5,174
Deferred rent
54
80
Derivative security value
817
845
Deferred social security (CARES Act)
1,798
—
Interest limitation
21,011
30,335
Lease liabilities
21,241
22,134
Deferred revenue – shipping terms
315
315
Original issue discount amortization
3,078
3,372
Transaction costs
3,061
2,302
Federal / foreign net operating loss
36,217
38,478
State net operating loss
3,806
5,426
Tax credit carryforwards
2,150
2,636
All other
610
401
Gross deferred tax assets
114,768
122,907
Valuation allowance for deferred tax assets
(1,471)
(2,586)
Net deferred tax assets
$
113,297
$
120,321
Deferred Tax Liability:
Intangible asset amortization
$
216,354
$
227,007
Property and equipment
29,901
34,218
Lease assets
20,598
22,119
All other items
487
618
Deferred tax liabilities
$
267,340
$
283,962
Net deferred tax liability
$
154,043
$
163,641
The December 28, 2019 lease liability deferred tax asset and the lease asset deferred tax liability were each increased by $5,646 to correct a misstatement.
Realization of the net deferred tax assets is dependent on the reversal of deferred tax liabilities.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The Company maintains a valuation allowance of $439 on U.S. state NOLs due to the Company’s inability to utilize the losses prior to expiration.
Hillman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related to the U.S. federal and state income taxes and foreign withholding taxes of undistributed earnings of foreign subsidiaries indefinitely invested outside the United States. Should management decide to repatriate the foreign earnings, the Company would need to adjust the income tax provision in the period the earnings will no longer be indefinitely invested outside the United States.
Below is a reconciliation of statutory income tax rates to the effective income tax rates for the periods indicated:
Year Ended
Year Ended
Year Ended
December 28,
December 29,
December 26,
2019
2018
2020
As Restated
As Restated
Statutory federal income tax rate
21.0
%
21.0
%
21.0
%
Non-U.S. taxes and the impact of non-U.S. losses for which a current tax benefit is not available
0.6
%
0.4
%
0.9
%
State and local income taxes, net of U.S. federal income tax benefit
5.7
%
3.0
%
1.4
%
Change in valuation allowance
1.6
%
(1.2)
%
(7.5)
%
Adjustment for change in tax law
0.5
%
—
%
(0.9)
%
Permanent differences:
Acquisition and related transaction costs
—
%
—
%
(2.7)
%
Meals and entertainment expense
(0.4)
%
(0.2)
%
(0.3)
%
Reconciliation of tax provision to return
0.6
%
(0.5)
%
—
%
Reconciliation of other adjustments
(1.6)
%
(1.0)
%
1.2
%
Effective income tax rate
27.8
%
21.4
%
13.2
%
The Company’s reserve for unrecognized tax benefits remains unchanged for the year ended December 26, 2020. A balance of $1,101 of unrecognized tax benefit is shown in the financial statements at December 26, 2020 as a reduction of the deferred tax asset for the Company’s NOL carryforward.
The following is a summary of the changes for the periods indicated below:
Year Ended
Year Ended
Year Ended
December 26,
December 28,
December 29,
2020
2019
2018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Coronavirus Aid, Relief and Economic Security Act (the “CARES Act”)
On March 27, 2020, the CARES Act was signed into law by the President of the United States. The CARES Act included, among other things, corporate income tax relief in the form of accelerated alternative minimum tax (“AMT”) refunds, allowed employers to defer certain payroll tax payments throughout 2020, and provided favorable corporate interest deductions for the 2019 and 2020 periods. During 2020, the Company received an accelerated AMT income tax refund of $1,147 and was able to defer $7,136 of payroll taxes. The CARES Act interest modification provisions allowed for increased interest deductions. The Company was able to deduct an additional $32,000 in interest on its 2019 income tax return when compared to the 2019 income tax provision. For the fiscal year 2020, the Company’s increased interest deduction will result in the utilization of accumulated interest limitation carryforwards.
The Company files a consolidated income tax return in the U.S. and numerous consolidated and separate income tax returns in various states and foreign jurisdictions. The Company is not under any significant audits for the period ended December 26, 2020.</t>
        </is>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tructuring</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3" t="inlineStr">
        <is>
          <t>Restructuring Cost and Reserve [Line Items]</t>
        </is>
      </c>
    </row>
    <row r="5">
      <c r="A5" s="4" t="inlineStr">
        <is>
          <t>Restructuring</t>
        </is>
      </c>
      <c r="B5" s="4" t="inlineStr">
        <is>
          <t>8. Restructuring
Canada Restructuring
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The Company expects restructuring activities to be completed in 2021. The following is a summary of the charges incurred:
Thirteen Weeks
Thirteen Weeks
Ended
Ended
March 27, 2021
March 28, 2020
Facility consolidation (1)
Labor expenses
$
—
$
279
Consulting and legal fees
—
48
Other expenses
5
717
Rent and related charges
—
639
Severance
30
49
Total
$
35
$
1,732
(1)
Facility consolidation includes labor expense related to organizing inventory and equipment in preparation for the facility consolidation, consulting and legal fees related to the project, and other expenses. These expenses were included in SG&amp;A on the Condensed Consolidated Statement of Comprehensive Loss.
The following represents the roll forward of Canada restructuring reserves for the current period:
Severance and
related expense
Balance as of December 28, 2019
$
1,121
Restructuring Charges
707
Cash Paid
(1,519)
Balance as of December 26, 2020
$
309
Restructuring Charges
30
Cash Paid
(170)
Balance as of March 27, 2021
$
169
United States Restructuring
During fiscal 2019, the Company began implementing a plan to restructure the management and operations within the United States to achieve synergies and cost savings associated with the Company’s acquisition activities. This restructuring includes management realignment, integration of sales and operating functions, and strategic review of the Company’s product offerings. This plan was finalized during the fourth quarter of fiscal 2019. The Company incurred additional charges in fiscal 2020 and 2021 related to the consolidation of two of our distribution centers. Charges incurred in part of the United States Restructuring Plan included:
Thirteen Weeks
Thirteen Weeks
Ended
Ended
March 27, 2021
March 28, 2020
Management realignment &amp; integration
Severance
$
74
$
131
Total
$
74
$
131
The following represents the roll forward of United States restructuring reserves for the current period:
Severance and
related expense
Balance as of December 28, 2019
$
3,286
Restructuring Charges
1,789
Cash Paid
(4,250)
Balance as of December 26, 2020
$
825
Restructuring Charges
74
Cash Paid
(290)
Balance as of March 27, 2021
$
609</t>
        </is>
      </c>
      <c r="C5" s="4" t="inlineStr">
        <is>
          <t>15. Restructuring
Canadian Restructuring Plan
During fiscal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Plans were finalized during the fourth quarter of 2018. The Company expects to wrap up restructuring related activities in our Canada segment in 2021. Charges incurred in part of the Canada Restructuring Plan included:
Year Ended
Year Ended
Year Ended
December 26, 2020
December 28, 2019
December 29, 2018
Facility consolidation (1)
Inventory valuation adjustments
$
596
$
3,799
$
8,694
Labor expense
682
1,751
503
Consulting and legal fees
192
225
314
Other expense
1,118
2,126
116
Rent and related charges
1,535
584
—
Gain on sale of building
—
—
(6,104)
Severance
707
617
—
Exit of certain lines of business (2)
Inventory valuation adjustments
—
535
1,152
Gain on disposal of assets
—
(458)
837
Severance
—
—
2,749
Other expense
—
488
—
Total
$
4,830
$
9,667
$
8,261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2)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Loss, respectively.
The following represents the roll forward of restructuring reserves for the year ended December 26, 2020:
Severance and
related expense
Balance as of December 29, 2018
$
1,537
Restructuring Charges
617
Cash Paid
(1,033)
Balance as of December 28, 2019
$
1,121
Restructuring Charges
707
Cash Paid
(680)
Balance as of December 26, 2020
$
1,148
During the year ended December 26, 2020, the Company paid approximately $680 in severance and related expense related to the Canada Restructuring Plan.
United States Restructuring Plan
During fiscal 2019, the Company began implementing a plan to restructure the management and operations within the United States to achieve synergies and cost savings associated with the recent acquisitions described in Note 5 — Acquisitions. This restructuring includes management realignment, integration of sales and operating functions, and strategic review of the Company’s product offerings. This plan was finalized during the fourth quarter of fiscal 2019. The Company incurred additional charges in fiscal 2020 related to the consolidation of two of our distribution centers. Charges incurred in part of the United States Restructuring Plan included:
Year Ended
Year Ended
December 26, 2020
December 28, 2019
Management realignment &amp; integration
Severance
$
886
$
3,820
Inventory valuation adjustments
$
—
5,707
Facility closures
Severance
903
—
Inventory valuation adjustments
1,568
—
Other
1,422
—
Total
$
4,779
$
9,527
The following represents a roll forward of the restructuring reserves for the year ended December 26, 2020:
Severance and
related expense
Balance as of December 29, 2018
$
—
Restructuring Charges
3,820
Cash Paid
(534)
Balance as of December 28, 2019
$
3,286
Restructuring Charges
1,789
Cash Paid
(3,746)
Balance as of December 26, 2020
$
1,329
During the year ended December 26, 2020, the Company paid approximately $3,746 in severance and related expense related to the United States Restructuring Plan.</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3" t="inlineStr">
        <is>
          <t>Debt Instrument [Line Items]</t>
        </is>
      </c>
    </row>
    <row r="5">
      <c r="A5" s="4" t="inlineStr">
        <is>
          <t>Long-Term Debt</t>
        </is>
      </c>
      <c r="B5" s="4" t="inlineStr">
        <is>
          <t>9. Long Term Debt:
The following table summarizes the Company’s debt:
March 27, 2021
December 26, 2020
Revolving loans
$
120,000
$
72,000
Senior term loan, due 2025
1,034,392
1,037,044
6.375% Senior Notes, due 2022
330,000
330,000
11.6% Junior Subordinated Debentures – Preferred
105,443
105,443
Junior Subordinated Debentures – Common
3,261
3,261
Capital &amp; finance leases
1,838
2,044
1,594,934
1,549,792
Unamortized premium on 11.6% Junior Subordinated Debentures
14,187
14,591
Unamortized discount on Senior term loan
(6,157)
(6,532)
Current portion of long term debt, capital leases and finance leases
(11,442)
(11,481)
Deferred financing fees
(10,064)
(10,862)
Total long term debt, net
$
1,581,458
$
1,535,508
As of March 27, 2021, there was $1,034,392 outstanding under the 2018 Term Loan. As of March 27, 2021, the Company had $120,000 outstanding under the ABL Revolver along with $25,908 of letters of credit. The Company has approximately $104,092 of available borrowings under the ABL Revolver as a source of liquidity.
Additional information with respect to the fair value of the Company’s fixed rate senior notes and junior subordinated debentures is included in Note 12 — Fair Value Measurements.</t>
        </is>
      </c>
      <c r="C5" s="4" t="inlineStr">
        <is>
          <t>7. Long-Term Debt:
The following table summarizes the Company’s debt:
December 26,
December 28,
2020
2019
Revolving loans
$
72,000
$
113,000
Senior Term Loan, due 2025
1,037,044
1,047,653
6.375% Senior Notes, due 2022
330,000
330,000
11.6% Junior Subordinated Debentures – Preferred
105,443
105,443
Junior Subordinated Debentures – Common
3,261
3,261
Finance leases &amp; other obligations
2,044
2,275
1,549,792
1,601,632
Unamortized premium on 11.6% Junior Subordinated Debentures
14,591
16,110
Unamortized discount on Senior Term Loan
(6,532)
(8,040)
Current portion of long term debt and capital leases
(11,481)
(11,358)
Deferred financing fees
(10,862)
(14,055)
Total long term debt, net
$
1,535,508
$
1,584,289
Revolving Loans and Term Loans
On May 31, 2018, the Company entered into a new credit agreement that includes a funded term loan for $530,000 and a unfunded delayed draw term loan facility (“DDTL”) for $165,000 (collectively, “2018 Term Loan”). Concurrently, the Company also entered into a new asset-based revolving credit agreement (“ABL Revolver”) for $150,000. The proceeds from the 2018 Term Loan and ABL Revolver were used to refinance previous debt obligations, revolvers and the associated fees and expenses. As mentioned in Note 5 — Acquisitions, the Company utilized the full $165,000 DDTL to finance the MinuteKey acquisition on August 10, 2018. Both the 2018 Term Loan and ABL Revolver require the Company to maintain certain financial and non-financial covenants. As of December 26, 2020, the Company is in compliance with all financial and non-financial debt covenants with our existing obligations and agreements with external lenders.
On October 1, 2018, the Company entered into an amendment (the “Term Amendment”) to the aforementioned 2018 Term Loan agreement which provided an additional $365,000 of incremental term loan proceeds. These proceeds from the Amendment were used to (1) finance the acquisition of Big Time, (2) refinance certain pre-existing Big Time indebtedness, and (3) pay related transaction costs. Refer to Note 5 — Acquisitions for additional Big Time acquisition details.
On November 15, 2019, the Company entered into an amendment (the “ABL Amendment”) to the aforementioned ABL Revolver agreement which provided an additional $100,000 of revolving credit, bringing the total available to $250,000.
The interest rate on the 2018 Term Loan is, at the discretion of the Company, either the adjusted London Interbank Offered Rate (“LIBOR”) rate plus 4.00% per annum for LIBOR loans or an alternate base rate plus 3.00% per annum. The 2018 Term Loan is payable in fixed installments of approximately $2,652 per quarter, with a balloon payment scheduled on the loan’s maturity date of May 31, 2025.
The interest rate for the ABL Revolver is, at the discretion of the Company, either (1) adjusted LIBOR plus a margin of 1.25% to 1.75% per annum or (2) an alternate base rate plus a margin varying from 0.25% to 0.75% per annum. The maturity date for the ABL Revolver is November 15, 2024, provided that, if the 6.375% Senior Notes with a maturity date of July 15, 2022 remain outstanding in a principal amount in excess of $50,000 on April 15, 2022, the maturity date shall be April 15, 2022, unless, at the Company's sole discretion, the Company elects to take a reserve against the borrowing base in an amount equal to the amount of such excess and, after giving effect thereto, availability as of such date is equal to or greater than $30,000. Portions of the ABL Revolver are separately available for borrowing by the Company’s United States subsidiary and Canadian subsidiary for $200,000 and $50,000, respectively.
In connection with the 2019 ABL Revolver refinancing activities, the Company recorded an additional $1,412 in deferred financing fees which are recorded as other non-current assets on the accompanying Consolidated Balance Sheets as of December 28, 2019.
In connection with the 2018 refinancing activities, the Company recorded $14,293 in deferred financing fees and $9,950 in discount which were recorded as long term debt on the accompanying Consolidated Balance Sheets as of December 29, 2018. In connection with the ABL Revolver, the Company recorded $1,841 in deferred financing fees which were recorded as other non-current assets on the accompanying Consolidated Balance Sheets as of December 29, 2018.
The amounts outstanding under the 2018 Term Loan and ABL Revolver are guaranteed by the Company's and, subject to certain exceptions, the Company's wholly-owned domestic subsidiaries and are secured by substantially all of the Company's and guarantor’s assets.
As of December 26, 2020, the ABL Revolver had an outstanding amount of $72,000 and outstanding letters of credit of approximately $23,590. The Company has approximately $154,410 of available borrowings under the revolving credit facility as a source of liquidity as of December 26, 2020.
6.375% Senior Notes, due 2022
On June 30, 2014, Hillman Group issued $330,000 aggregate principal amount of its senior notes due July 15, 2022 (the “6.375% Senior Notes”), which are guaranteed by The Hillman Companies, Inc. and its domestic subsidiaries other than the Hillman Group Capital Trust. Hillman Group pays interest on the 6.375% Senior Notes semi-annually on January 15 and July 15 of each fiscal year.
Guaranteed Preferred Beneficial Interest in the Company’s Junior Subordinated Debentures
In September 1997, The Hillman Group Capital Trust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The Company pays interest to the Trust on the Junior Subordinated Debentures underlying the TOPrS at the rate of 11.6% per annum on their face amount of $105,443, or $12,231 per annum in the aggregate. The Trust distributes monthly cash payments it receives from the Company as interest on the debentures to preferred security holders at an annual rate of 11.6% on the liquidation amount of $25.00 per preferred security. Pursuant to the Indenture that governs the TOPrS, the Trust is able to defer distribution payments to holders of the TOPr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During fiscal 2020, the Company elected to defer interest payments to the bondholders during April 2020 through July 2020. The additional interest incurred as a result of the deferral was immaterial. Interest paid to the bondholders at the end of the Deferral Period was paid in full. There were no interest deferrals during fiscal 2019.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s monthly cash payments it receives from the Company as interest on the debentures to the Company at an annual rate of 11.6% on the liquidation amount of the common security.
The Company has determined that the Trust is a variable interest entity and the holders of the TOPrS are the primary beneficiaries of the Trust. Accordingly, the Company does not consolidate the Trust. Summarized below is the financial information of the Trust as of December 26, 2020:
December 26, 2020
Amount
Non-current assets – junior subordinated debentures – preferred
$
120,034
Non-current assets – junior subordinated debentures – common
3,261
Total assets
$
123,295
Non-current liabilities – trust preferred securities
$
120,034
Stockholder’s equity – trust common securities
3,261
Total liabilities and stockholders’ equity
$
123,295
The non-current assets for the Trust relate to its investment in the 11.6% junior subordinated deferrable interest debentures of Hillman due September 30, 2027.
The TOPrS constitute mandatory redeemable financial instruments. The Company guarantees the obligations of the Trust on the TOPrS. Accordingly, the guaranteed preferred beneficial interest in the Company's junior subordinated debentures is presented in long-term liabilities in the accompanying Consolidated Balance Sheets.
On June 30, 2014,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 Unamortized premium on the junior subordinated debentures was $14,591 and $16,110 as of December 26, 2020 and December 28, 2019, respectively.
The aggregate minimum principal maturities of the long-term debt obligations for each of the five years following December 26, 2020 are as follows:
Year
Amount
2021
$
10,609
2022
340,609
2023
10,609
2024
82,609
2025
994,606
Thereafter
108,706
$
1,547,748
Note that future finance lease payments were excluded from the maturity schedule above. Refer to Note 8 — Leases.
Additional information with respect to the Company’s fixed rate senior notes and junior subordinated debentures is included in Note 14 —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chedule of net income (loss) per common share</t>
        </is>
      </c>
      <c r="B4" s="4" t="inlineStr">
        <is>
          <t>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t>
        </is>
      </c>
      <c r="C4" s="4" t="inlineStr">
        <is>
          <t>For the period
from March 13,
2018 (inception)
Twelve months ended December 31,
through
2020
2019
December 31, 2018
Numerator:
Net loss - basic and diluted
$
(28,890,395)
$
—
$
—
Less: Income attributable to common stock subject to possible redemption
(6,913)
—
—
Net loss available to common shares
$
(28,897,308)
$
—
$
—
Demoninator:
Weighted average number of shares - basic
9,654,569
6,037,500
6,037,500
Warrants
—
—
—
Weighted average number of shares - diluted
9,654,569
6,037,500
6,037,500
Basic and diluted loss available to common shares
$
(2.99)
$
—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3" t="inlineStr">
        <is>
          <t>Lessee, Lease, Description [Line Items]</t>
        </is>
      </c>
    </row>
    <row r="5">
      <c r="A5" s="4" t="inlineStr">
        <is>
          <t>Leases</t>
        </is>
      </c>
      <c r="B5" s="4" t="inlineStr">
        <is>
          <t>10.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thirteen weeks ended March 27, 2021 and thirteen weeks ended March 28, 2020 were as follows:
Thirteen Weeks
Thirteen Weeks
Ended
Ended
March 27, 2021
March 28, 2020
Operating lease cost
$
5,094
$
4,747
Short term lease costs
887
520
Variable lease costs
303
181
Finance lease cost:
Amortization of right of use assets
215
202
Interest on lease liabilities
34
36
Rent expense totaled $6,284 and $5,448 in the thirteen weeks ended March 27, 2021 and thirteen weeks ended March 28, 2020,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and finance leases were as follows as of March 27, 2021 and December 26, 2020:
March 27, 2021
December 26, 2020
Operating
Finance
Operating
Finance
Leases
Leases
Leases
Leases
Weighted average remaining lease term
7.15
2.44
7.19
2.61
Weighted average discount rate
8.70
%
7.14
%
8.28
%
7.14
%
Supplemental balance sheet information related to the Company’s finance leases was as follows as of March 27, 2021 and December 26, 2020:
March 27, 2021
December 26, 2020
Finance lease assets, net, included in property plant and equipment
$
1,727
$
1,919
Current portion of long-term debt
833
872
Long-term debt, less current portion
1,005
1,172
Total principal payable on finance leases
$
1,838
$
2,044
Supplemental cash flow information related to the Company’s operating leases was as follows for the thirteen weeks ended March 27, 2021 and thirteen weeks ended March 28, 2020:
Thirteen Weeks
Thirteen Weeks
Ended
Ended
March 27, 2021
March 28, 2020
Cash paid for amounts included in the measurement of lease liabilities:
Operating cash outflow from operating leases
$
4,907
$
4,621
Operating cash outflow from finance leases
35
36
Financing cash outflow from finance leases
227
206
Maturities of our lease liabilities for all operating and finance leases are as follows as of March 27, 2021:
Operating
Finance
Leases
Leases
Less than one year
$
18,006
$
941
1 to 2 years
16,093
646
2 to 3 years
13,982
387
3 to 4 years
13,711
40
4 to 5 years
13,018
—
After 5 years
35,646
—
Total future minimum rental commitments
110,456
2,014
Less – amounts representing interest
(28,509)
(176)
Present value of lease liabilities
$
81,947
$
1,838
Lessor
The Company has certain arrangements for key duplication equipment under which we are the lessor. These leases meet the criteria for operating lease classification. Lease income associated with these leases is not material.</t>
        </is>
      </c>
      <c r="C5" s="4" t="inlineStr">
        <is>
          <t>8.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year ended December 26, 2020 and December 28, 2019 were as follows:
Year Ended
Year Ended
December 26,
December 28,
2020
2019
Operating lease cost
$
19,189
$
19,456
Short term lease costs
2,404
2,587
Variable lease costs
898
2,731
Finance lease cost:
Amortization of right of use assets
813
616
Interest on lease liabilities
143
115
Rent expense is recognized on a straight-line basis over the expected lease term. Rent expense totaled $22,491, $24,774 and $19,281 in the year ended December 26, 2020, December 28, 2019 and December 29, 2018,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December 26, 2020 and December 28, 2019:
December 26, 2020
December 28, 2019
Operating
Finance
Operating
Finance
Leases
Leases
Leases (1)
Leases
Weighted average remaining lease term
7.19
2.61
7.88
3.46
Weighted average discount rate
8.28
%
7.14
%
7.81
%
6.49
%
(1)
Upon adoption of the new lease standard, discount rates used for existing operating leases were established on December 30, 2018.
Supplemental balance sheet information related to the Company’s finance leases as of December 26, 2020 and December 28, 2019:
December 26,
December 28,
2020
2019
Finance lease assets, net, included in property plant and equipment
$
1,919
$
2,101
Current portion of long-term debt
872
749
Long-term debt, less current portion
1,172
1,526
Total principal payable on finance leases
$
2,044
$
2,275
Supplemental cash flow information related to our operating leases was as follows for the year ended December 26, 2020 and December 28, 2019:
Year Ended
Year Ended
December 26,
December 28,
2020
2019
Cash paid for amounts included in the measurement of lease liabilities:
Operating cash outflow from operating leases
$
18,641
$
18,668
Operating cash outflow from finance leases
143
104
Financing cash outflow from finance leases
836
683
As of December 26, 2020, our future minimum rental commitments are immaterial for lease agreements beginning after the current reporting period. Maturities of our lease liabilities for all operating and finance leases are as follows as of December 26, 2020:
Operating
Finance
Leases
Leases
Less than one year
$
18,259
$
993
1 to 2 years
15,919
708
2 to 3 years
13,656
421
3 to 4 years
13,065
129
4 to 5 years
11,928
—
After 5 years
35,342
—
Total future minimum rental commitments
108,169
2,251
Less – amounts representing interest
(27,067)
(207)
Present value of lease liabilities
$
81,102
$
2,044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s>
  <sheetData>
    <row r="1">
      <c r="A1" s="1" t="inlineStr">
        <is>
          <t>Derivatives and Hedging</t>
        </is>
      </c>
      <c r="B1" s="2" t="inlineStr">
        <is>
          <t>3 Months Ended</t>
        </is>
      </c>
      <c r="D1" s="2" t="inlineStr">
        <is>
          <t>12 Months Ended</t>
        </is>
      </c>
    </row>
    <row r="2">
      <c r="B2" s="2" t="inlineStr">
        <is>
          <t>Mar. 31, 2021</t>
        </is>
      </c>
      <c r="C2" s="2" t="inlineStr">
        <is>
          <t>Mar. 27, 2021</t>
        </is>
      </c>
      <c r="D2" s="2" t="inlineStr">
        <is>
          <t>Dec. 31, 2020</t>
        </is>
      </c>
      <c r="E2" s="2" t="inlineStr">
        <is>
          <t>Dec. 26, 2020</t>
        </is>
      </c>
    </row>
    <row r="3">
      <c r="A3" s="3" t="inlineStr">
        <is>
          <t>Derivative Instruments and Hedging Activities Disclosures [Line Items]</t>
        </is>
      </c>
    </row>
    <row r="4">
      <c r="A4" s="4" t="inlineStr">
        <is>
          <t>Derivatives and Hedging</t>
        </is>
      </c>
      <c r="B4" s="4" t="inlineStr">
        <is>
          <t>8. Derivative Financial Instrument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14, 2020, the Company sold 50,000,000 Public Units at a price of $10.00 per Unit. Each Public Unit consists of one share of the Company’s Class A common stock, $0.0001 par value and one-third of one redeemable Public Warrant and simultaneously, the Sponsors purchased an aggregate of 8,000,000 Sponsor Warrants at a price of $1.50 per warrant ($12,000,000 in the aggregate) in the Private Placement. As of March 31, 2021, 16,666,667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As of March 31, 2021, the value of our Public Warrants and Sponsor Warrants were $ 24,830,000 and $19,680,000, respectively. As of December 31, 2020, the value of our Public Warrants and Sponsor Warrants were $37,000,000 and $18,720,000, respectively. For the three months ended March 31, 2021, we recorded a gain related to the change in fair value of warrant derivative liability of $11,210,000 in other income and expense on our statement of operations.
For further information on our warrants, see Notes 5 and 6.</t>
        </is>
      </c>
      <c r="D4" s="4" t="inlineStr">
        <is>
          <t>8. Derivative Financial Instrument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14, 2020, the Company sold 50,000,000 Units at a price of $10.00 per Unit (the “Public Units”). Each Unit consists of one share of the Company’s Class A common stock, $0.0001 par value and one-third of one redeemable warrant (each a “Public Warrant”) and simultaneously, the Sponsors purchased an aggregate of 8,000,000 Sponsor Warrants at a price of $1.50 per warrant ($12,000,000 in the aggregate) in the Private Placement. As of December 31, 2020, 16,666,667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The Company determined, at the time of the Public Offering, the initial value of its Public Warrants and Sponsor Warrants were $18,830,000 and $9,200,000, respectively. As of December 31, 2020, the value of our Public Warrants and Sponsor Warrants were $37,000,000 and $18,720,000, respectively. As of December 31, 2020, we recorded a change in fair value of warrant derivative liability of $27,690,000 in other income and expense on our statement of operations.
For further information on our warrants, see Notes 5 and 6.</t>
        </is>
      </c>
    </row>
    <row r="5">
      <c r="A5" s="4" t="inlineStr">
        <is>
          <t>Hman Group holdings Inc and subsidiaries</t>
        </is>
      </c>
    </row>
    <row r="6">
      <c r="A6" s="3" t="inlineStr">
        <is>
          <t>Derivative Instruments and Hedging Activities Disclosures [Line Items]</t>
        </is>
      </c>
    </row>
    <row r="7">
      <c r="A7" s="4" t="inlineStr">
        <is>
          <t>Derivatives and Hedging</t>
        </is>
      </c>
      <c r="C7" s="4" t="inlineStr">
        <is>
          <t>11. Derivatives and Hedging:
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January 8, 2018, the Company entered into a forward Interest Rate Swap Agreement (“2018 Swap 1”) with three-year terms for notional amounts of $90,000. The forward start date of the 2018 Swap was September 30, 2018 and the termination date is June 30, 2021. The 2018 Swap 1 has a determined interest rate of 2.3% plus the applicable interest rate margin of 4.0% for an effective rate of 6.3%.
On November 8, 2018, the Company entered into another new forward Interest Rate Swap Agreement (“2018 Swap 2”) with three-year terms for $60,000 notional amount. The forward start date of the 2018 Swap 2 was November 30, 2018 and the termination date is November 30, 2022. The 2018 Swap 2 has determined interest rate of 3.1% plus the applicable interest rate margin of 4.0% for an effective rate of 7.1%.
The fair value of the 2018 Swap 1 was $415 as of March 27, 2021 and it was reported on the Condensed Consolidated Balance Sheets within other accrued expenses. The fair value of the 2018 Swap 2 was $3,105 as of March 27, 2021 and it was reported on the Condensed Consolidated Balance Sheets within other non-current liabilities. A decrease in other expense was recorded in the Statement of Comprehensive Loss for the favorable change of $673 in fair value since December 26, 2020.
The fair value of 2018 Swap 1 was $709 as of December 26, 2020 and is reported within other accrued expenses. The fair value of 2018 Swap 2 was $3,484 as of December 26, 2020 and is reported within other non-current liabilities.
The Company’s interest rate swap agreements do not qualify for hedge accounting treatment because they did not meet the provisions specified in ASC 815, Derivatives and Hedging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2 — Fair Value Measurements.</t>
        </is>
      </c>
      <c r="E7" s="4" t="inlineStr">
        <is>
          <t>13. 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September 3, 2014, the Company entered into two forward Interest Rate Swap Agreements (the “2014 Swaps”) with three year terms for notional amounts of $90,000 and $40,000. The forward start date of the 2014 Swaps was October 1, 2015 and the termination date was September 30, 2018. The 2014 Swaps fixed the interest rate at 2.2% plus the applicable interest rate margin of 3.5% and the effective rate of 5.7%. The 2014 Swaps were terminated on September 30, 2018.
On January 8, 2018, the Company entered into a new forward Interest Rate Swap Agreement (“2018 Swap 1”) with three year terms for $90,000 notional amount. The forward start date of the 2018 Swap was September 30, 2018 and the termination date is June 30, 2021. The 2018 Swap 1 has a fixed interest rate of 2.3% plus the applicable interest rate margin of 4.0% for an effective rate of 6.3%.
On November 8, 2018, the Company entered into another new forward Interest Rate Swap Agreement (“2018 Swap 2”) with three year terms for $60,000 notional amount. The forward start date of the 2018 Swap 2 was November 30, 2018 and the termination date is November 30, 2022. The 2018 Swap 2 has a fixed interest rate of 3.1% plus the applicable interest rate margin of 4.0% for an effective rate of 7.1%.
The fair value of the 2018 Swap 1 was $709 as of December 26, 2020 and was reported on the accompanying Consolidated Balance Sheets in other accrued expenses. The fair value of the 2018 Swap 2 was $3,484 as of December 26, 2020 and was reported on the accompanying Consolidated Balance Sheets in other non-current liabilities The total impact of all the interest rate swaps to other (income) expense recorded in the Consolidated Statement of Comprehensive Loss for the unfavorable change of $601 in fair value since December 28, 2019.
The fair value of the 2018 Swaps was $3,592 as of December 28, 2019 and they were reported on the accompanying Consolidated Balance Sheets in other non-current liabilities. The total impact of all the interest rate swaps to other (income) expense recorded in the Consolidated Statement of Comprehensive Loss was an unfavorable change of $2,608 in fair value since December 29, 2018.
The Company’s interest rate swap agreements did not qualify for hedge accounting treatment because they did not meet the provisions specified in ASC 815, Derivatives and Hedging (“ASC 815”).
Foreign Currency Forward Contracts
During fiscal 2018, 2019, and 2020,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9,652 and C$1,326 as of December 26, 2020 and December 28, 2019, respectively. The total fair value of the foreign currency forward contracts was $12 and $12 as of December 26, 2020 and December 28, 2019, respectively, and was reported on the accompanying Consolidated Balance Sheets in other current liabilities. A decrease in other income of $557 and $50 was recorded in the Consolidated Statement of Comprehensive Loss for the change in fair value during years ended December 26, 2020 and December 28, 2019, respectively.
The Company’s foreign currency forward contracts did not qualify for hedge accounting treatment because they did not meet the provisions specified in ASC 815. Accordingly, the gain or loss on these derivatives was recognized in other (income) expense in the Consolidated Statement of Comprehensive Loss.
The Company does not enter into derivative transactions for speculative purposes and, therefore, holds no derivative instruments for trading purposes.
Additional information with respect to the fair value of derivative instruments is included in Note 14 — Fair Value Measurements.</t>
        </is>
      </c>
    </row>
  </sheetData>
  <mergeCells count="3">
    <mergeCell ref="A1:A2"/>
    <mergeCell ref="B1:C1"/>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t>
        </is>
      </c>
      <c r="B1" s="2" t="inlineStr">
        <is>
          <t>3 Months Ended</t>
        </is>
      </c>
      <c r="D1" s="2" t="inlineStr">
        <is>
          <t>12 Months Ended</t>
        </is>
      </c>
    </row>
    <row r="2">
      <c r="B2" s="2" t="inlineStr">
        <is>
          <t>Mar. 31, 2021</t>
        </is>
      </c>
      <c r="C2" s="2" t="inlineStr">
        <is>
          <t>Mar. 27, 2021</t>
        </is>
      </c>
      <c r="D2" s="2" t="inlineStr">
        <is>
          <t>Dec. 31, 2020</t>
        </is>
      </c>
      <c r="E2" s="2" t="inlineStr">
        <is>
          <t>Dec. 26, 2020</t>
        </is>
      </c>
    </row>
    <row r="3">
      <c r="A3" s="3" t="inlineStr">
        <is>
          <t>Fair Value, Assets and Liabilities Measured on Recurring and Nonrecurring Basis [Line Items]</t>
        </is>
      </c>
    </row>
    <row r="4">
      <c r="A4" s="4" t="inlineStr">
        <is>
          <t>Fair Value Measurements</t>
        </is>
      </c>
      <c r="B4" s="4" t="inlineStr">
        <is>
          <t>9.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similar to that of a Public Warrant, with adjustments for implied volatility for the Company after the Business Combination is completed. Accordingly, at March 31, 2021 the Public Warrants are classified as Level 1 financial instruments and the Sponsor Warrants were transferred from Level 2 financial instruments to Level 3 financial instruments.
The following table presents the Company’s assets and liabilities that are measured at fair value and indicates the fair value hierarchy of the valuation inputs the Company utilized to determine such fair value:
Fair Value measured as of March 31, 2021
Level 1
Level 2
Level 3
Total
Cash and Marketable Securities Held in Trust
$
500,026,153
$
—
$
—
$
500,026,153
Warrant derivative liability
Public Warrants
$
24,830,000
$
—
$
—
$
24,830,000
Sponsor Warrants
—
—
19,680,000
19,680,000
Total Warrant derivative liability
$
24,830,000
$
—
$
19,680,000
$
44,510,000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
The following is a summary of changes in fair value of our warrant derivative liability categorized within the Level 3 hierarchy as of March 31, 2021;
March 31, 2021
December 31, 2020
$
—
Transfer into Level 3
18,720,000
Loss on derivative liability
960,000
Ending Balance
$
19,680,000</t>
        </is>
      </c>
      <c r="D4" s="4" t="inlineStr">
        <is>
          <t>9.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the same as that of a Public Warrant, with an insignificant adjustment for short-term marketability restrictions. Accordingly, at December 31, 2020 the Public Warrants are classified as Level 1 financial instruments and the Sponsor Warrants are classified as Level 2 financial instruments.
The following table presents the Company’s assets and liabilities that are measured at fair value on a recurring basis at December 31, 2020, and indicates the fair value hierarchy of the valuation inputs the Company utilized to determine such fair value: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
The Company determined on the date of the Public Offering, October 14, 2020, the initial value of its Public Warrants and Sponsor Warrants to be $18,830,000 and $9,200,000, respectively. The Public Warrants were valued using the Monte Carlo method and the Sponsor Warrants were valued using the Black-Scholes-Merton model. The Warrants were classified as Level 3 at the initial measurement date due to the use of unobservable inputs. Key assumptions included (1) 0.38% risk-free interest rate, (2) unit price of $9.96 (3) common stock price of $9.58 (4) expected term of 0.75 year (5) volatility of 19.0% and (6) zero expected dividends. Based on these assumptions, the initial fair value was $1.13 per Public Warrant and $1.15 per Sponsor Warrant. On November 27, 2020 the Public Warrants began trading on the on NASDAQ under the symbol “LCYAW”. Because quoted prices in an active market could be established (Level 1 Fair Value), the Company transferred all of the Public and Sponsor Warrants out of Level 3 and into Levels 1 and 2 respectively.</t>
        </is>
      </c>
    </row>
    <row r="5">
      <c r="A5" s="4" t="inlineStr">
        <is>
          <t>Hman Group holdings Inc and subsidiaries</t>
        </is>
      </c>
    </row>
    <row r="6">
      <c r="A6" s="3" t="inlineStr">
        <is>
          <t>Fair Value, Assets and Liabilities Measured on Recurring and Nonrecurring Basis [Line Items]</t>
        </is>
      </c>
    </row>
    <row r="7">
      <c r="A7" s="4" t="inlineStr">
        <is>
          <t>Fair Value Measurements</t>
        </is>
      </c>
      <c r="C7" s="4" t="inlineStr">
        <is>
          <t>12. Fair Value Measure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March 27, 2021
Level 1
Level 2
Level 3
Total
Trading securities
$
1,448
$
—
$
—
$
1,448
Interest rate swaps
—
(3,520)
—
(3,520)
Contingent consideration payable
—
—
(14,197)
(14,197)
As of December 26, 2020
Level 1
Level 2
Level 3
Total
Trading securities
$
1,911
$
—
$
—
$
1,911
Interest rate swaps
—
(4,193)
—
(4,193)
Contingent consideration payable
—
—
(14,197)
(14,197)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March 27, 2021 and December 26, 2020, the 2018 Swap 1 was recorded within other accrued expenses and the 2018 Swap 2 was recorded within other non-current liabilities on the accompanying Condensed Consolidated Balance Sheets.
The contingent consideration represents future potential earn-out payments related to the Resharp acquisition in fiscal 2019 and the Instafob acquisition in the first quarter of 2020.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As of March 27, 2021, the total contingent consideration was recorded as $417 of other accrued expenses and $13,780 in other non-current liabilities on the Condensed Consolidated Balance Sheets. As of December 26, 2020, the total contingent consideration was recorded as $417 of other accrued expenses and $13,780 in other non-current liabilities on the Condensed Consolidated Balance Sheets. There were no material updates to the Monte Carlo analysis projections applicable to the liability valuation as of March 27, 2021 compared to December 26, 2020.
The fair value of the Company’s fixed rate senior notes and junior subordinated debentures as of March 27, 2021 and December 26, 2020 were determined by utilizing current trading prices obtained from indicative market data. As a result, the fair value measurements of the Company’s senior term notes and debentures are considered to be Level 2.
March 27, 2021
December 26, 2020
Carrying
Estimated
Carrying
Estimated
Amount
Fair Value
Amount
Fair Value
6.375% Senior Notes
$
328,611
$
330,413
$
328,333
$
327,525
Junior Subordinated Debentures
122,891
113,344
123,295
128,022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March 27, 2021 and December 26, 2020 as the interest rate is variable and approximates current market rates. The Company also believes the carrying amount of the long-term debt under the senior term loan approximates the fair value at March 27, 2021 and December 26, 2020 because, while subject to a minimum LIBOR floor rate, the interest rate approximates current market rates of debt with similar terms and comparable credit risk.</t>
        </is>
      </c>
      <c r="E7" s="4" t="inlineStr">
        <is>
          <t>14. Fair Value Measure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Level 2:
Level 3: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26, 2020
Level 1
Level 2
Level 3
Total
Trading securities
$
1,911
$
—
$
—
$
1,911
Interest rate swaps
—
(4,193)
—
(4,193)
Foreign exchange forward contracts
—
12
—
12
Contingent consideration payable
—
—
(14,197)
(14,197)
As of December 28, 2019
Level 1
Level 2
Level 3
Total
Trading securities
$
1,911
$
—
$
—
$
1,911
Interest rate swaps
—
(3,592)
—
(3,592)
Foreign exchange forward contracts
—
12
—
12
Contingent consideration payable
—
—
(18,100)
(18,100)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26, 2020, the 2018 Swap 1 was recorded within other accrued expenses and the 2018 Swap 2 was recorded within other non-current liabilities on the accompanying Consolidated Balance Sheets. As of December 28, 2019, both the 2018 Swap 1 and the 2018 Swap 2 were recorded within other non-current liabilities on the accompanying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26, 2020 and December 28, 2019, the foreign exchange forward contracts were included in other current liabilities on the accompanying Consolidated Balance Sheets.
The contingent consideration represents future potential earn-out payments related to the Resharp acquisition in fiscal 2019 and the Instafob acquisition in the first quarter of 2020. Refer to Note 5 — Acquisitions for additional details. The estimated fair value of the contingent earn-out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liability’s estimated value. As of December 26, 2020, the total contingent consideration for Resharp was recorded as $304 within other accrued expenses and $11,890 within other non-current liabilities on the accompanying Consolidated Balance Sheets. As of December 26, 2020, the total contingent consideration for Instafob was recorded as $113 within other accrued expenses and $1,890 within other non-current liabilities on the accompanying Consolidated Balance Sheets. As of December 28, 2019, the total contingent consideration was recorded as $2,275 within other accrued expenses and $15,825 within other non-current liabilities on the accompanying Consolidated Balance Sheets. During fiscal 2020, $2,006 of the Resharp contingent consideration was earned and will be paid during the first quarter of fiscal 2021. This amount was moved to accounts payable as of December 26, 2020. The Company recorded a $3,900 decrease in the Resharp contingent consideration liability as of December 26, 2020 compared to December 28, 2019. The Company recorded a $385 increase in the Instafob contingent consideration liability as of December 26, 2020 compared to Instafob’s acquisition date of February 19, 2020. The total decrease of $3,515 in value was determined by using a simulation model of the Monte Carlo analysis that included updated projections applicable to the liability as of December 26, 2020 compared to the prior valuation period.
The fair value of the Company’s fixed rate senior notes and junior subordinated debentures as of December 26, 2020 and December 28, 2019 were determined by utilizing current trading prices obtained from indicative market data. As a result, the fair value measurement of the Company’s senior term loans is considered to be Level 2.
December 26, 2020
December 28, 2019
Carrying
Estimated
Carrying
Estimated
Amount
Fair Value
Amount
Fair Value
6.375% Senior Notes
$
328,333
$
327,525
$
327,222
$
305,250
Junior Subordinated Debentures
123,295
128,022
124,814
148,731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26, 2020 and December 28, 2019 as the interest rate is variable and approximates current market rates. The Company also believes the carrying amount of the long-term debt under the senior term loan approximates the fair value at December 26, 2020 and December 28, 2019 because, while subject to a minimum LIBOR floor rate, the interest rate approximates current market rates of debt with similar terms and comparable credit risk.
Additional information with respect to the derivative instruments is included in Note 13 — Derivatives and Hedging. Additional information with respect to the Company’s fixed rate senior notes and junior subordinated debentures is included in Note 7 — Long-Term Debt.</t>
        </is>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Earnings per share</t>
        </is>
      </c>
      <c r="B1" s="2" t="inlineStr">
        <is>
          <t>3 Months Ended</t>
        </is>
      </c>
      <c r="C1" s="2" t="inlineStr">
        <is>
          <t>12 Months Ended</t>
        </is>
      </c>
    </row>
    <row r="2">
      <c r="B2" s="2" t="inlineStr">
        <is>
          <t>Mar. 27, 2021</t>
        </is>
      </c>
      <c r="C2" s="2" t="inlineStr">
        <is>
          <t>Dec. 31, 2020</t>
        </is>
      </c>
      <c r="D2" s="2" t="inlineStr">
        <is>
          <t>Dec. 26, 2020</t>
        </is>
      </c>
    </row>
    <row r="3">
      <c r="A3" s="4" t="inlineStr">
        <is>
          <t>Earnings per share</t>
        </is>
      </c>
      <c r="C3" s="4" t="inlineStr">
        <is>
          <t>10. Loss Per Common Share
A reconciliation of the numerators and denominators for the basic and diluted per common share amounts is as follows:
For the period
from March 13,
2018 (inception)
Twelve months ended December 31,
through
2020
2019
December 31, 2018
Numerator:
Net loss - basic and diluted
$
(28,890,395)
$
—
$
—
Less: Income attributable to common stock subject to possible redemption
(6,913)
—
—
Net loss available to common shares
$
(28,897,308)
$
—
$
—
Demoninator:
Weighted average number of shares - basic
9,654,569
6,037,500
6,037,500
Warrants
—
—
—
Weighted average number of shares - diluted
9,654,569
6,037,500
6,037,500
Basic and diluted loss available to common shares
$
(2.99)
$
—
$
—
All shares of Class B common stock are assumed to convert to shares of Class A common stock on a one-for-one basis.</t>
        </is>
      </c>
    </row>
    <row r="4">
      <c r="A4" s="4" t="inlineStr">
        <is>
          <t>Hman Group holdings Inc and subsidiaries</t>
        </is>
      </c>
    </row>
    <row r="5">
      <c r="A5" s="4" t="inlineStr">
        <is>
          <t>Earnings per share</t>
        </is>
      </c>
      <c r="B5" s="4" t="inlineStr">
        <is>
          <t>13. Earnings per share
Basic earnings per share is computed based on the weighted-average number of shares of common stock outstanding during the period. Diluted earnings per share include the dilutive effect of stock options and restricted stock awards. The following is a reconciliation of the basic and diluted earnings per share (“EPS”) computations for both the numerator and denominator (in thousands, except per share data):
Thirteen weeks ended March 27, 2021
Earnings
Shares
Per Share
(Numerator)
(Denominator)
Amount
Net loss
$
(8,970)
553
$
(16)
Dilutive effect of stock options
$
—
—
$
—
Net loss per diluted common share
$
(8,970)
553
$
(16)
Thirteen weeks ended March 28, 2020
Earnings
Shares
Per Share
(Numerator)
(Denominator)
Amount
Net loss (as restated)
$
(14,804)
544
$
(27)
Dilutive effect of stock options
$
—
—
$
—
Net loss per diluted common share
$
(14,804)
544
$
(27)
Stock options outstanding totaling 85 thousand and 83 thousand were excluded from the computation as of March 27, 2021 and March 28, 2020, respectively, as they would have had an antidilutive effect under the treasury stock method.</t>
        </is>
      </c>
      <c r="D5" s="4" t="inlineStr">
        <is>
          <t>12. Earnings Per Share:
Basic earnings per share is computed based on the weighted-average number of shares of common stock outstanding during the period. Diluted earnings per share include the dilutive effect of stock options and restricted stock awards. The following is a reconciliation of the basic and diluted earnings per share (“EPS”) computations for both the numerator and denominator (in thousands, except per share data):
Year Ended December 26, 2020
Earnings
Shares
Per Share
(Numerator)
(Denominator)
Amount
Net loss
$
(24,499)
$
(45)
Dilutive effect of stock options
$
—
—
$
—
Net loss per diluted common share
$
(24,499)
545
$
(45)
Year Ended December 28, 2019
Earnings
Shares
Per Share
(Numerator)
(Denominator)
Amount
Net loss (as restated)
$
(85,479)
543
$
(158)
Dilutive effect of stock options
$
—
—
$
—
Net loss per diluted common share
$
(85,479)
543
$
(158)
Year Ended December 29, 2018
Earnings
Shares
Per Share
(Numerator)
(Denominator)
Amount
Net loss (as restated)
$
(58,681)
545
$
(108)
Dilutive effect of stock options
$
—
—
$
—
Net loss per diluted common share
$
(58,681)
545
$
(108)
Stock options outstanding totaling 77,392, 81,700, and 47,542 were excluded from the computation as of December 26, 2020, December 28, 2019, December 29, 2018, respectively, as they would have had an antidilutive effect under the treasury stock method.</t>
        </is>
      </c>
    </row>
  </sheetData>
  <mergeCells count="2">
    <mergeCell ref="A1:A2"/>
    <mergeCell ref="C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3" t="inlineStr">
        <is>
          <t>Segment Reporting Information [Line Items]</t>
        </is>
      </c>
    </row>
    <row r="5">
      <c r="A5" s="4" t="inlineStr">
        <is>
          <t>Segment Reporting</t>
        </is>
      </c>
      <c r="B5" s="4" t="inlineStr">
        <is>
          <t>14. Segment Reporting:
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March 27, 2021: Hardware and Protective Solutions, Robotics and Digital Solutions, and Canada. The Company evaluates the performance of its segments based on revenue and income (loss) from operations, and does not include segment assets nor non-operating income/expense items for management reporting purposes.
The table below presents revenues and income (loss) from operations for our reportable segments for the thirteen weeks ended March 27, 2021 and thirteen weeks ended March 28, 2020.
Thirteen Weeks
Thirteen Weeks
Ended
Ended
March 27, 2021
March 28, 2020
Revenues
Hardware and Protective Solutions
$
250,929
$
213,176
Robotics and Digital Solutions
55,879
56,308
Canada
34,473
26,352
Total revenues
$
341,281
$
295,836
Segment income (loss) from operations
Hardware and Protective Solutions
$
6,050
$
8,853
Robotics and Digital Solutions
154
5,896
Canada
(424)
(5,303)
Total income from operations
$
5,780
$
9,446</t>
        </is>
      </c>
      <c r="C5" s="4" t="inlineStr">
        <is>
          <t>19. Segment Reporting and Geographic Information:
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26, 2020.
The segments are as follows:
·
Hardware and Protective Solutions
·
Robotics and Digital Solutions
·
Canada
The Hardware and Protective Solutions segment distributes fasteners and related hardware items, threaded rod, personal protective equipment, and letters, numbers, and signs to hardware stores, home centers, mass merchants, and other retail outlets primarily in the United States and Mexico.
The Robotics and Digital Solutions segment consists of key duplication and engraving kiosks that can be operated directly by the consumer. The kiosks operate in retail and other high-traffic locations offering customized licensed and unlicensed products targeted to consumers in the respective locations. It also includes our associate-assisted key duplication systems and key accessories. The Robotics and Digital Solutions segment also includes Resharp, our robotic knife sharpening business, and Instafob, which specializes in RFID key duplication technology.
The Canada segment distributes fasteners and related hardware items, threaded rod, keys, key duplicating system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Segment revenue excludes sales between segments, which is consistent with the segment revenue information provided to the Company’s chief operating decision maker (“CODM”).
In the year ended December 29, 2018 the Company acquired Minute Key and Big Time (see Note 5 — Acquisitions of the Notes to Consolidated Financial Statements for additional information). Minute Key is included in our Robotics and Digital Solutions segment while Big Time is included in our Hardware and Protective Solutions segment.
The table below presents revenues and income (loss) from operations for the reportable segments for the years ended December 26, 2020, December 28, 2019, and December 29, 2018.
Year Ended
Year Ended
Year Ended
December 26,
December 28,
December 29,
2020
2019
2018
Revenues
Hardware and Protective Solutions
$
1,024,392
$
853,016
$
636,717
Robotics and Digital Solutions
209,287
236,086
196,043
Canada
134,616
125,260
141,415
Total revenues
$
1,368,295
$
1,214,362
$
974,175
Segment Income (Loss) from Operations
Hardware and Protective Solutions
$
67,313
$
14,204
$
18,555
Robotics and Digital Solutions
3,177
3,385
17,705
Canada
(4,724)
(9,894)
(8,817)
Total segment income from operations
$
65,766
$
7,695
$
27,443</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Subsequent Events</t>
        </is>
      </c>
      <c r="B4" s="4" t="inlineStr">
        <is>
          <t>15. Subsequent Events:
On April 16, 2021, the Company completed the acquisition of OZCO Building Products (“OZCO”), a leading manufacturer of superior quality hardware that offers structural fasteners and connectors used for decks, fences and other outdoor structures, for a total purchase price of $43,500. The Company entered into an amendment (“OZCO Amendment”) to the term loan credit agreement dated May 31, 2018, which provided $35,000 of incremental term loan funds to be used to finance the acquisition.</t>
        </is>
      </c>
      <c r="C4" s="4" t="inlineStr">
        <is>
          <t>20. Subsequent Events
The Company evaluated subsequent events through March 11, 2021, the date these financial statements were issued. Other than the item discussed below, there were no material subsequent events that required recognition or additional disclosure in these financial statements.
On January 24, 2021, the Company’s parent, HMAN Group Holdings, Inc., and Landcadia Holdings III, Inc. (“Landcadia”), a special purpose acquisition company (“SPAC”) entered into an agreement (“Merger Agreement”) whereby the Parent would become a wholly owned subsidiary of Landcadia for the consideration of $911.3 million upon approval of the Landcadia shareholders and will be accounted for as a reverse acquisition resulting in a recapitalization of HMAN Group Holdings. Consideration would be a combination of roll-over equity by current Company shareholders, new share purchases by Landcadia SPAC participants, cash from a new credit agreement and refinancing of existing credit facilities of the Company. A full description of the proposed acquisition terms may be found in the Landcadia Proxy Statement dated February 3, 2021 (the “Proxy”) filed with the United States Securities and Exchange Commission (“SEC”), which is available on www.sec.gov.</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chedule II - VALUATION ACCOUNTS</t>
        </is>
      </c>
      <c r="B1" s="2" t="inlineStr">
        <is>
          <t>12 Months Ended</t>
        </is>
      </c>
    </row>
    <row r="2">
      <c r="B2" s="2" t="inlineStr">
        <is>
          <t>Dec. 26, 2020</t>
        </is>
      </c>
    </row>
    <row r="3">
      <c r="A3" s="4" t="inlineStr">
        <is>
          <t>Hman Group holdings Inc and subsidiaries</t>
        </is>
      </c>
    </row>
    <row r="4">
      <c r="A4" s="4" t="inlineStr">
        <is>
          <t>Schedule II - VALUATION ACCOUNTS</t>
        </is>
      </c>
      <c r="B4" s="4" t="inlineStr">
        <is>
          <t>Schedule II — VALUATION ACCOUNTS
(dollars in thousands)
Deducted From
Assets in
Balance Sheet
Allowance for
Doubtful
Accounts
Ending Balance – December 30, 2017
$
1,121
Additions charged to cost and expense
(40)
Deductions due to:
Others
(235)
Ending Balance – December 29, 2018
846
Additions charged to cost and expense
790
Deductions due to:
Others
255
Ending Balance – December 28, 2019
1,891
Additions charged to cost and expense
1,378
Deductions due to:
Others
(874)
Ending Balance – December 26, 2020
$
2,395</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D1" s="2" t="inlineStr">
        <is>
          <t>12 Months Ended</t>
        </is>
      </c>
    </row>
    <row r="2">
      <c r="B2" s="2" t="inlineStr">
        <is>
          <t>Mar. 31, 2021</t>
        </is>
      </c>
      <c r="C2" s="2" t="inlineStr">
        <is>
          <t>Mar. 27, 2021</t>
        </is>
      </c>
      <c r="D2" s="2" t="inlineStr">
        <is>
          <t>Dec. 31, 2020</t>
        </is>
      </c>
      <c r="E2" s="2" t="inlineStr">
        <is>
          <t>Dec. 26, 2020</t>
        </is>
      </c>
    </row>
    <row r="3">
      <c r="A3" s="4" t="inlineStr">
        <is>
          <t>Use of Estimates in the Preparation of Financial Statements</t>
        </is>
      </c>
      <c r="B3"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t>
        </is>
      </c>
      <c r="D3"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4">
      <c r="A4" s="4" t="inlineStr">
        <is>
          <t>Hman Group holdings Inc and subsidiaries</t>
        </is>
      </c>
    </row>
    <row r="5">
      <c r="A5" s="4" t="inlineStr">
        <is>
          <t>Use of Estimates in the Preparation of Financial Statements</t>
        </is>
      </c>
      <c r="C5"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27, 2021 and through the date of this report. The accounting matters assessed included, but were not limited to the carrying value of the goodwill and other long-lived assets. While there was not a material impact to the Company’s consolidated financial statements as of and for the quarter ended March 27, 2021, the Company’s future assessment of the magnitude and duration of COVID-19, as well as other factors, could result in material impacts to the Company’s Consolidated Financial Statements in future reporting periods.</t>
        </is>
      </c>
      <c r="E5" s="4" t="inlineStr">
        <is>
          <t>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December 26, 2020 and through the date of this report. The accounting matters assessed included, but were not limited to the carrying value of the goodwill and other long-lived assets. While there was not a material impact to the Company's Consolidated Financial Statements as of and for the year ended December 26, 2020, the Company's future assessment of the magnitude and duration of COVID-19, as well as other factors, could result in material impacts to the Company's Consolidated Financial Statements in future reporting periods.</t>
        </is>
      </c>
    </row>
    <row r="6">
      <c r="A6" s="4" t="inlineStr">
        <is>
          <t>Revenue Recognition</t>
        </is>
      </c>
      <c r="C6"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March 27, 2021
Hardware and
Robotics and
Protective
Digital
Total
Solutions
Solutions
Canada
Revenue
Fastening and Hardware
$
166,602
$
—
$
34,091
$
200,693
Personal Protective
84,327
—
13
84,340
Keys and Key Accessories
—
42,094
361
42,455
Engraving
—
13,778
8
13,786
Resharp
—
7
—
7
Consolidated
$
250,929
$
55,879
$
34,473
$
341,281
Thirteen weeks ended March 28, 2020
Hardware and
Robotics and
Total
Protective Solutions
Digital Solutions
Canada
Revenue
Fastening and Hardware
$
150,387
$
—
$
25,321
$
175,708
Personal Protective
62,789
—
—
62,789
Keys and Key Accessories
—
43,375
1,029
44,404
Engraving
—
12,923
2
12,925
Resharp
—
10
—
10
Consolidated
$
213,176
$
56,308
$
26,352
$
295,836
The following table disaggregates our revenue by geographic location:
Thirteen weeks ended March 27, 2021
Hardware and
Robotics and
Total
Protective Solutions
Digital Solutions
Canada
Revenue
United States
$
246,797
$
55,300
$
—
$
302,097
Canada
1,229
579
34,473
36,281
Mexico
2,903
—
—
2,903
Consolidated
$
250,929
$
55,879
$
34,473
$
341,281
Thirteen weeks ended March 28, 2020
Hardware and
Robotics and
Total
Protective Solutions
Digital Solutions
Canada
Revenue
United States
$
209,677
$
55,843
$
—
$
265,520
Canada
1,264
465
26,352
28,081
Mexico
2,235
—
—
2,235
Consolidated
$
213,176
$
56,308
$
26,352
$
295,836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t>
        </is>
      </c>
      <c r="E6" s="4" t="inlineStr">
        <is>
          <t>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Hardware
Robotics
and
and
Protective
Digital
Total
Solutions
Solutions
Canada
Revenue
Year Ended December 26, 2020
Fastening and Hardware
$
706,865
$
—
$
131,493
$
838,358
Personal Protective
317,527
—
239
317,766
Keys and Key Accessories
—
157,828
2,878
160,706
Engraving
—
51,423
6
51,429
Resharp
—
36
—
36
Consolidated
$
1,024,392
$
209,287
$
134,616
$
1,368,295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
The following table disaggregates our revenue by geographic location:
Hardware
Robotics
and
and
Protective
Digital
Total
Solutions
Solutions
Canada
Revenue
Year Ended December 26, 2020
United States
$
1,007,135
$
207,283
$
—
$
1,214,418
Canada
7,789
2,004
134,616
144,409
Mexico
9,468
—
—
9,468
Consolidated
$
1,024,392
$
209,287
$
134,616
$
1,368,295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is>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Hman Group holdings Inc and subsidiaries</t>
        </is>
      </c>
      <c r="B1" s="2" t="inlineStr">
        <is>
          <t>3 Months Ended</t>
        </is>
      </c>
      <c r="C1" s="2" t="inlineStr">
        <is>
          <t>12 Months Ended</t>
        </is>
      </c>
    </row>
    <row r="2">
      <c r="B2" s="2" t="inlineStr">
        <is>
          <t>Mar. 27, 2021</t>
        </is>
      </c>
      <c r="C2" s="2" t="inlineStr">
        <is>
          <t>Dec. 26, 2020</t>
        </is>
      </c>
    </row>
    <row r="3">
      <c r="A3" s="4" t="inlineStr">
        <is>
          <t>Schedule of disaggregates our revenue by product category</t>
        </is>
      </c>
      <c r="B3" s="4" t="inlineStr">
        <is>
          <t>Thirteen weeks ended March 27, 2021
Hardware and
Robotics and
Protective
Digital
Total
Solutions
Solutions
Canada
Revenue
Fastening and Hardware
$
166,602
$
—
$
34,091
$
200,693
Personal Protective
84,327
—
13
84,340
Keys and Key Accessories
—
42,094
361
42,455
Engraving
—
13,778
8
13,786
Resharp
—
7
—
7
Consolidated
$
250,929
$
55,879
$
34,473
$
341,281
Thirteen weeks ended March 28, 2020
Hardware and
Robotics and
Total
Protective Solutions
Digital Solutions
Canada
Revenue
Fastening and Hardware
$
150,387
$
—
$
25,321
$
175,708
Personal Protective
62,789
—
—
62,789
Keys and Key Accessories
—
43,375
1,029
44,404
Engraving
—
12,923
2
12,925
Resharp
—
10
—
10
Consolidated
$
213,176
$
56,308
$
26,352
$
295,836</t>
        </is>
      </c>
      <c r="C3" s="4" t="inlineStr">
        <is>
          <t>Hardware
Robotics
and
and
Protective
Digital
Total
Solutions
Solutions
Canada
Revenue
Year Ended December 26, 2020
Fastening and Hardware
$
706,865
$
—
$
131,493
$
838,358
Personal Protective
317,527
—
239
317,766
Keys and Key Accessories
—
157,828
2,878
160,706
Engraving
—
51,423
6
51,429
Resharp
—
36
—
36
Consolidated
$
1,024,392
$
209,287
$
134,616
$
1,368,295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t>
        </is>
      </c>
    </row>
    <row r="4">
      <c r="A4" s="4" t="inlineStr">
        <is>
          <t>Schedule of disaggregates our revenue by geographic location</t>
        </is>
      </c>
      <c r="B4" s="4" t="inlineStr">
        <is>
          <t>Thirteen weeks ended March 27, 2021
Hardware and
Robotics and
Total
Protective Solutions
Digital Solutions
Canada
Revenue
United States
$
246,797
$
55,300
$
—
$
302,097
Canada
1,229
579
34,473
36,281
Mexico
2,903
—
—
2,903
Consolidated
$
250,929
$
55,879
$
34,473
$
341,281
Thirteen weeks ended March 28, 2020
Hardware and
Robotics and
Total
Protective Solutions
Digital Solutions
Canada
Revenue
United States
$
209,677
$
55,843
$
—
$
265,520
Canada
1,264
465
26,352
28,081
Mexico
2,235
—
—
2,235
Consolidated
$
213,176
$
56,308
$
26,352
$
295,836</t>
        </is>
      </c>
      <c r="C4" s="4" t="inlineStr">
        <is>
          <t>Hardware
Robotics
and
and
Protective
Digital
Total
Solutions
Solutions
Canada
Revenue
Year Ended December 26, 2020
United States
$
1,007,135
$
207,283
$
—
$
1,214,418
Canada
7,789
2,004
134,616
144,409
Mexico
9,468
—
—
9,468
Consolidated
$
1,024,392
$
209,287
$
134,616
$
1,368,295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 - Hman Group holdings Inc and subsidiaries</t>
        </is>
      </c>
      <c r="B1" s="2" t="inlineStr">
        <is>
          <t>3 Months Ended</t>
        </is>
      </c>
      <c r="C1" s="2" t="inlineStr">
        <is>
          <t>12 Months Ended</t>
        </is>
      </c>
    </row>
    <row r="2">
      <c r="B2" s="2" t="inlineStr">
        <is>
          <t>Mar. 27, 2021</t>
        </is>
      </c>
      <c r="C2" s="2" t="inlineStr">
        <is>
          <t>Dec. 26, 2020</t>
        </is>
      </c>
    </row>
    <row r="3">
      <c r="A3" s="3" t="inlineStr">
        <is>
          <t>Goodwill and Other Intangible Assets:</t>
        </is>
      </c>
    </row>
    <row r="4">
      <c r="A4" s="4" t="inlineStr">
        <is>
          <t>Summary of goodwill amounts by reportable segment</t>
        </is>
      </c>
      <c r="B4" s="4" t="inlineStr">
        <is>
          <t>Goodwill at
Goodwill at
December 26,
March 27,
2020
Acquisitions
Dispositions
Other (1)
2021
Hardware and Protective Solutions
$
565,578
$
—
$
—
$
(124)
$
565,454
Robotics and Digital Solutions
220,936
—
—
—
220,936
Canada
29,686
—
—
602
30,288
Total
$
816,200
$
—
$
—
$
478
$
816,678</t>
        </is>
      </c>
      <c r="C4" s="4" t="inlineStr">
        <is>
          <t>Goodwill at
December 29,
Goodwill at
2019
December 26,
As Restated
Acquisitions
Disposals
Other (1)
2020
Hardware and Protective Solutions
$
565,780
$
—
$
—
$
(202)
$
565,578
Robotics and Digital Solutions
220,936
—
—
—
220,936
Canada
29,134
—
—
552
29,686
Total
$
815,850
$
—
$
—
$
350
$
816,200
(1)
The “Other” change to goodwill relates to adjustments resulting from fluctuations in foreign currency exchange rates for the Canada and Mexico reporting units.</t>
        </is>
      </c>
    </row>
    <row r="5">
      <c r="A5" s="4" t="inlineStr">
        <is>
          <t>Summary of other intangibles, net</t>
        </is>
      </c>
      <c r="B5" s="4" t="inlineStr">
        <is>
          <t>Estimated
Useful Life
March 27,
December 26,
(Years)
2021
2020
Customer relationships
13  – 20
$
942,131
$
941,648
Trademarks – Indefinite
Indefinite
85,713
85,603
Trademarks – Other
7  – 15
26,400
26,400
Technology and patents
7  – 12
63,761
63,749
Intangible assets, gross
1,118,005
1,117,400
Less: Accumulated amortization
306,509
291,434
Other intangibles, net
$
811,496
$
825,9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ummary of assets and liabilities that are measured at fair value on a recurring basis</t>
        </is>
      </c>
      <c r="B4" s="4" t="inlineStr">
        <is>
          <t>Fair Value measured as of March 31, 2021
Level 1
Level 2
Level 3
Total
Cash and Marketable Securities Held in Trust
$
500,026,153
$
—
$
—
$
500,026,153
Warrant derivative liability
Public Warrants
$
24,830,000
$
—
$
—
$
24,830,000
Sponsor Warrants
—
—
19,680,000
19,680,000
Total Warrant derivative liability
$
24,830,000
$
—
$
19,680,000
$
44,510,000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t>
        </is>
      </c>
      <c r="C4" s="4" t="inlineStr">
        <is>
          <t>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t>
        </is>
      </c>
    </row>
    <row r="5">
      <c r="A5" s="4" t="inlineStr">
        <is>
          <t>Schedule of changes in fair value of our warrant derivative Liability</t>
        </is>
      </c>
      <c r="B5" s="4" t="inlineStr">
        <is>
          <t>March 31, 2021
December 31, 2020
$
—
Transfer into Level 3
18,720,000
Loss on derivative liability
960,000
Ending Balance
$
19,680,00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structuring (Tables) - Hman Group holdings Inc and subsidiaries</t>
        </is>
      </c>
      <c r="B1" s="2" t="inlineStr">
        <is>
          <t>3 Months Ended</t>
        </is>
      </c>
      <c r="C1" s="2" t="inlineStr">
        <is>
          <t>12 Months Ended</t>
        </is>
      </c>
    </row>
    <row r="2">
      <c r="B2" s="2" t="inlineStr">
        <is>
          <t>Mar. 27, 2021</t>
        </is>
      </c>
      <c r="C2" s="2" t="inlineStr">
        <is>
          <t>Dec. 26, 2020</t>
        </is>
      </c>
    </row>
    <row r="3">
      <c r="A3" s="4" t="inlineStr">
        <is>
          <t>Canadian Restructuring Plan</t>
        </is>
      </c>
    </row>
    <row r="4">
      <c r="A4" s="3" t="inlineStr">
        <is>
          <t>Restructuring Cost and Reserve [Line Items]</t>
        </is>
      </c>
    </row>
    <row r="5">
      <c r="A5" s="4" t="inlineStr">
        <is>
          <t>Summary of charges incurred for restructuring</t>
        </is>
      </c>
      <c r="B5" s="4" t="inlineStr">
        <is>
          <t>The following is a summary of the charges incurred:
Thirteen Weeks
Thirteen Weeks
Ended
Ended
March 27, 2021
March 28, 2020
Facility consolidation (1)
Labor expenses
$
—
$
279
Consulting and legal fees
—
48
Other expenses
5
717
Rent and related charges
—
639
Severance
30
49
Total
$
35
$
1,732
(1)
Facility consolidation includes labor expense related to organizing inventory and equipment in preparation for the facility consolidation, consulting and legal fees related to the project, and other expenses. These expenses were included in SG&amp;A on the Condensed Consolidated Statement of Comprehensive Loss.</t>
        </is>
      </c>
      <c r="C5" s="4" t="inlineStr">
        <is>
          <t>Year Ended
Year Ended
Year Ended
December 26, 2020
December 28, 2019
December 29, 2018
Facility consolidation (1)
Inventory valuation adjustments
$
596
$
3,799
$
8,694
Labor expense
682
1,751
503
Consulting and legal fees
192
225
314
Other expense
1,118
2,126
116
Rent and related charges
1,535
584
—
Gain on sale of building
—
—
(6,104)
Severance
707
617
—
Exit of certain lines of business (2)
Inventory valuation adjustments
—
535
1,152
Gain on disposal of assets
—
(458)
837
Severance
—
—
2,749
Other expense
—
488
—
Total
$
4,830
$
9,667
$
8,261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Loss, respectively.</t>
        </is>
      </c>
    </row>
    <row r="6">
      <c r="A6" s="4" t="inlineStr">
        <is>
          <t>Schedule of roll forward of restructuring reserves</t>
        </is>
      </c>
      <c r="B6" s="4" t="inlineStr">
        <is>
          <t>Severance and
related expense
Balance as of December 28, 2019
$
1,121
Restructuring Charges
707
Cash Paid
(1,519)
Balance as of December 26, 2020
$
309
Restructuring Charges
30
Cash Paid
(170)
Balance as of March 27, 2021
$
169</t>
        </is>
      </c>
      <c r="C6" s="4" t="inlineStr">
        <is>
          <t>Severance and
related expense
Balance as of December 29, 2018
$
1,537
Restructuring Charges
617
Cash Paid
(1,033)
Balance as of December 28, 2019
$
1,121
Restructuring Charges
707
Cash Paid
(680)
Balance as of December 26, 2020
$
1,148</t>
        </is>
      </c>
    </row>
    <row r="7">
      <c r="A7" s="4" t="inlineStr">
        <is>
          <t>United States Restructuring Plan</t>
        </is>
      </c>
    </row>
    <row r="8">
      <c r="A8" s="3" t="inlineStr">
        <is>
          <t>Restructuring Cost and Reserve [Line Items]</t>
        </is>
      </c>
    </row>
    <row r="9">
      <c r="A9" s="4" t="inlineStr">
        <is>
          <t>Summary of charges incurred for restructuring</t>
        </is>
      </c>
      <c r="B9" s="4" t="inlineStr">
        <is>
          <t>Thirteen Weeks
Thirteen Weeks
Ended
Ended
March 27, 2021
March 28, 2020
Management realignment &amp; integration
Severance
$
74
$
131
Total
$
74
$
131</t>
        </is>
      </c>
      <c r="C9" s="4" t="inlineStr">
        <is>
          <t>Year Ended
Year Ended
December 26, 2020
December 28, 2019
Management realignment &amp; integration
Severance
$
886
$
3,820
Inventory valuation adjustments
$
—
5,707
Facility closures
Severance
903
—
Inventory valuation adjustments
1,568
—
Other
1,422
—
Total
$
4,779
$
9,527</t>
        </is>
      </c>
    </row>
    <row r="10">
      <c r="A10" s="4" t="inlineStr">
        <is>
          <t>Schedule of roll forward of restructuring reserves</t>
        </is>
      </c>
      <c r="B10" s="4" t="inlineStr">
        <is>
          <t>Severance and
related expense
Balance as of December 28, 2019
$
3,286
Restructuring Charges
1,789
Cash Paid
(4,250)
Balance as of December 26, 2020
$
825
Restructuring Charges
74
Cash Paid
(290)
Balance as of March 27, 2021
$
609</t>
        </is>
      </c>
      <c r="C10" s="4" t="inlineStr">
        <is>
          <t>Severance and
related expense
Balance as of December 29, 2018
$
—
Restructuring Charges
3,820
Cash Paid
(534)
Balance as of December 28, 2019
$
3,286
Restructuring Charges
1,789
Cash Paid
(3,746)
Balance as of December 26, 2020
$
1,329</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3" t="inlineStr">
        <is>
          <t>Debt Instrument [Line Items]</t>
        </is>
      </c>
    </row>
    <row r="5">
      <c r="A5" s="4" t="inlineStr">
        <is>
          <t>Summary of Company's debt</t>
        </is>
      </c>
      <c r="B5" s="4" t="inlineStr">
        <is>
          <t>March 27, 2021
December 26, 2020
Revolving loans
$
120,000
$
72,000
Senior term loan, due 2025
1,034,392
1,037,044
6.375% Senior Notes, due 2022
330,000
330,000
11.6% Junior Subordinated Debentures – Preferred
105,443
105,443
Junior Subordinated Debentures – Common
3,261
3,261
Capital &amp; finance leases
1,838
2,044
1,594,934
1,549,792
Unamortized premium on 11.6% Junior Subordinated Debentures
14,187
14,591
Unamortized discount on Senior term loan
(6,157)
(6,532)
Current portion of long term debt, capital leases and finance leases
(11,442)
(11,481)
Deferred financing fees
(10,064)
(10,862)
Total long term debt, net
$
1,581,458
$
1,535,508</t>
        </is>
      </c>
      <c r="C5" s="4" t="inlineStr">
        <is>
          <t>December 26,
December 28,
2020
2019
Revolving loans
$
72,000
$
113,000
Senior Term Loan, due 2025
1,037,044
1,047,653
6.375% Senior Notes, due 2022
330,000
330,000
11.6% Junior Subordinated Debentures – Preferred
105,443
105,443
Junior Subordinated Debentures – Common
3,261
3,261
Finance leases &amp; other obligations
2,044
2,275
1,549,792
1,601,632
Unamortized premium on 11.6% Junior Subordinated Debentures
14,591
16,110
Unamortized discount on Senior Term Loan
(6,532)
(8,040)
Current portion of long term debt and capital leases
(11,481)
(11,358)
Deferred financing fees
(10,862)
(14,055)
Total long term debt, net
$
1,535,508
$
1,584,289</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Tables) - Hman Group holdings Inc and subsidiaries</t>
        </is>
      </c>
      <c r="B1" s="2" t="inlineStr">
        <is>
          <t>3 Months Ended</t>
        </is>
      </c>
      <c r="C1" s="2" t="inlineStr">
        <is>
          <t>12 Months Ended</t>
        </is>
      </c>
    </row>
    <row r="2">
      <c r="B2" s="2" t="inlineStr">
        <is>
          <t>Mar. 27, 2021</t>
        </is>
      </c>
      <c r="C2" s="2" t="inlineStr">
        <is>
          <t>Dec. 26, 2020</t>
        </is>
      </c>
    </row>
    <row r="3">
      <c r="A3" s="3" t="inlineStr">
        <is>
          <t>Lessee, Lease, Description [Line Items]</t>
        </is>
      </c>
    </row>
    <row r="4">
      <c r="A4" s="4" t="inlineStr">
        <is>
          <t>Schedule of components of operating and finance lease cost</t>
        </is>
      </c>
      <c r="B4" s="4" t="inlineStr">
        <is>
          <t>Thirteen Weeks
Thirteen Weeks
Ended
Ended
March 27, 2021
March 28, 2020
Operating lease cost
$
5,094
$
4,747
Short term lease costs
887
520
Variable lease costs
303
181
Finance lease cost:
Amortization of right of use assets
215
202
Interest on lease liabilities
34
36</t>
        </is>
      </c>
      <c r="C4" s="4" t="inlineStr">
        <is>
          <t>Year Ended
Year Ended
December 26,
December 28,
2020
2019
Operating lease cost
$
19,189
$
19,456
Short term lease costs
2,404
2,587
Variable lease costs
898
2,731
Finance lease cost:
Amortization of right of use assets
813
616
Interest on lease liabilities
143
115</t>
        </is>
      </c>
    </row>
    <row r="5">
      <c r="A5" s="4" t="inlineStr">
        <is>
          <t>Schedule of weighted average remaining lease term and discount rates</t>
        </is>
      </c>
      <c r="B5" s="4" t="inlineStr">
        <is>
          <t>March 27, 2021
December 26, 2020
Operating
Finance
Operating
Finance
Leases
Leases
Leases
Leases
Weighted average remaining lease term
7.15
2.44
7.19
2.61
Weighted average discount rate
8.70
%
7.14
%
8.28
%
7.14
%</t>
        </is>
      </c>
      <c r="C5" s="4" t="inlineStr">
        <is>
          <t>December 26, 2020
December 28, 2019
Operating
Finance
Operating
Finance
Leases
Leases
Leases (1)
Leases
Weighted average remaining lease term
7.19
2.61
7.88
3.46
Weighted average discount rate
8.28
%
7.14
%
7.81
%
6.49
%
Upon adoption of the new lease standard, discount rates used for existing operating leases were established on December 30, 2018.</t>
        </is>
      </c>
    </row>
    <row r="6">
      <c r="A6" s="4" t="inlineStr">
        <is>
          <t>Schedule of supplemental balance sheet information related to finance leases</t>
        </is>
      </c>
      <c r="B6" s="4" t="inlineStr">
        <is>
          <t>March 27, 2021
December 26, 2020
Finance lease assets, net, included in property plant and equipment
$
1,727
$
1,919
Current portion of long-term debt
833
872
Long-term debt, less current portion
1,005
1,172
Total principal payable on finance leases
$
1,838
$
2,044</t>
        </is>
      </c>
      <c r="C6" s="4" t="inlineStr">
        <is>
          <t>December 26,
December 28,
2020
2019
Finance lease assets, net, included in property plant and equipment
$
1,919
$
2,101
Current portion of long-term debt
872
749
Long-term debt, less current portion
1,172
1,526
Total principal payable on finance leases
$
2,044
$
2,275</t>
        </is>
      </c>
    </row>
    <row r="7">
      <c r="A7" s="4" t="inlineStr">
        <is>
          <t>Schedule of supplemental cash flow information</t>
        </is>
      </c>
      <c r="B7" s="4" t="inlineStr">
        <is>
          <t>Thirteen Weeks
Thirteen Weeks
Ended
Ended
March 27, 2021
March 28, 2020
Cash paid for amounts included in the measurement of lease liabilities:
Operating cash outflow from operating leases
$
4,907
$
4,621
Operating cash outflow from finance leases
35
36
Financing cash outflow from finance leases
227
206</t>
        </is>
      </c>
      <c r="C7" s="4" t="inlineStr">
        <is>
          <t>Year Ended
Year Ended
December 26,
December 28,
2020
2019
Cash paid for amounts included in the measurement of lease liabilities:
Operating cash outflow from operating leases
$
18,641
$
18,668
Operating cash outflow from finance leases
143
104
Financing cash outflow from finance leases
836
683</t>
        </is>
      </c>
    </row>
    <row r="8">
      <c r="A8" s="4" t="inlineStr">
        <is>
          <t>Schedule of maturities of lease liabilities</t>
        </is>
      </c>
      <c r="B8" s="4" t="inlineStr">
        <is>
          <t>Operating
Finance
Leases
Leases
Less than one year
$
18,006
$
941
1 to 2 years
16,093
646
2 to 3 years
13,982
387
3 to 4 years
13,711
40
4 to 5 years
13,018
—
After 5 years
35,646
—
Total future minimum rental commitments
110,456
2,014
Less – amounts representing interest
(28,509)
(176)
Present value of lease liabilities
$
81,947
$
1,838</t>
        </is>
      </c>
      <c r="C8" s="4" t="inlineStr">
        <is>
          <t>Operating
Finance
Leases
Leases
Less than one year
$
18,259
$
993
1 to 2 years
15,919
708
2 to 3 years
13,656
421
3 to 4 years
13,065
129
4 to 5 years
11,928
—
After 5 years
35,342
—
Total future minimum rental commitments
108,169
2,251
Less – amounts representing interest
(27,067)
(207)
Present value of lease liabilities
$
81,102
$
2,044</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Hman Group holdings Inc and subsidiaries</t>
        </is>
      </c>
      <c r="B1" s="2" t="inlineStr">
        <is>
          <t>3 Months Ended</t>
        </is>
      </c>
      <c r="C1" s="2" t="inlineStr">
        <is>
          <t>12 Months Ended</t>
        </is>
      </c>
    </row>
    <row r="2">
      <c r="B2" s="2" t="inlineStr">
        <is>
          <t>Mar. 27, 2021</t>
        </is>
      </c>
      <c r="C2" s="2" t="inlineStr">
        <is>
          <t>Dec. 26, 2020</t>
        </is>
      </c>
    </row>
    <row r="3">
      <c r="A3" s="3" t="inlineStr">
        <is>
          <t>Fair Value, Assets and Liabilities Measured on Recurring and Nonrecurring Basis [Line Items]</t>
        </is>
      </c>
    </row>
    <row r="4">
      <c r="A4" s="4" t="inlineStr">
        <is>
          <t>Schedule of financial assets and liabilities measured at fair value on a recurring basis during the period, by level, within the fair value hierarchy</t>
        </is>
      </c>
      <c r="B4" s="4" t="inlineStr">
        <is>
          <t>As of March 27, 2021
Level 1
Level 2
Level 3
Total
Trading securities
$
1,448
$
—
$
—
$
1,448
Interest rate swaps
—
(3,520)
—
(3,520)
Contingent consideration payable
—
—
(14,197)
(14,197)
As of December 26, 2020
Level 1
Level 2
Level 3
Total
Trading securities
$
1,911
$
—
$
—
$
1,911
Interest rate swaps
—
(4,193)
—
(4,193)
Contingent consideration payable
—
—
(14,197)
(14,197)</t>
        </is>
      </c>
      <c r="C4" s="4" t="inlineStr">
        <is>
          <t>As of December 26, 2020
Level 1
Level 2
Level 3
Total
Trading securities
$
1,911
$
—
$
—
$
1,911
Interest rate swaps
—
(4,193)
—
(4,193)
Foreign exchange forward contracts
—
12
—
12
Contingent consideration payable
—
—
(14,197)
(14,197)
As of December 28, 2019
Level 1
Level 2
Level 3
Total
Trading securities
$
1,911
$
—
$
—
$
1,911
Interest rate swaps
—
(3,592)
—
(3,592)
Foreign exchange forward contracts
—
12
—
12
Contingent consideration payable
—
—
(18,100)
(18,100)</t>
        </is>
      </c>
    </row>
    <row r="5">
      <c r="A5" s="4" t="inlineStr">
        <is>
          <t>Schedule of carrying amount and estimated fair values of the company's fixed rate senior notes and junior subordinated debentures</t>
        </is>
      </c>
      <c r="B5" s="4" t="inlineStr">
        <is>
          <t>March 27, 2021
December 26, 2020
Carrying
Estimated
Carrying
Estimated
Amount
Fair Value
Amount
Fair Value
6.375% Senior Notes
$
328,611
$
330,413
$
328,333
$
327,525
Junior Subordinated Debentures
122,891
113,344
123,295
128,022</t>
        </is>
      </c>
      <c r="C5" s="4" t="inlineStr">
        <is>
          <t>December 26, 2020
December 28, 2019
Carrying
Estimated
Carrying
Estimated
Amount
Fair Value
Amount
Fair Value
6.375% Senior Notes
$
328,333
$
327,525
$
327,222
$
305,250
Junior Subordinated Debentures
123,295
128,022
124,814
148,731</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Earnings per share (Tables)</t>
        </is>
      </c>
      <c r="B1" s="2" t="inlineStr">
        <is>
          <t>3 Months Ended</t>
        </is>
      </c>
      <c r="D1" s="2" t="inlineStr">
        <is>
          <t>12 Months Ended</t>
        </is>
      </c>
    </row>
    <row r="2">
      <c r="B2" s="2" t="inlineStr">
        <is>
          <t>Mar. 31, 2021</t>
        </is>
      </c>
      <c r="C2" s="2" t="inlineStr">
        <is>
          <t>Mar. 27, 2021</t>
        </is>
      </c>
      <c r="D2" s="2" t="inlineStr">
        <is>
          <t>Dec. 31, 2020</t>
        </is>
      </c>
    </row>
    <row r="3">
      <c r="A3" s="4" t="inlineStr">
        <is>
          <t>Schedule of net income (loss) per common share</t>
        </is>
      </c>
      <c r="B3" s="4" t="inlineStr">
        <is>
          <t>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t>
        </is>
      </c>
      <c r="D3" s="4" t="inlineStr">
        <is>
          <t>For the period
from March 13,
2018 (inception)
Twelve months ended December 31,
through
2020
2019
December 31, 2018
Numerator:
Net loss - basic and diluted
$
(28,890,395)
$
—
$
—
Less: Income attributable to common stock subject to possible redemption
(6,913)
—
—
Net loss available to common shares
$
(28,897,308)
$
—
$
—
Demoninator:
Weighted average number of shares - basic
9,654,569
6,037,500
6,037,500
Warrants
—
—
—
Weighted average number of shares - diluted
9,654,569
6,037,500
6,037,500
Basic and diluted loss available to common shares
$
(2.99)
$
—
$
—</t>
        </is>
      </c>
    </row>
    <row r="4">
      <c r="A4" s="4" t="inlineStr">
        <is>
          <t>Hman Group holdings Inc and subsidiaries</t>
        </is>
      </c>
    </row>
    <row r="5">
      <c r="A5" s="4" t="inlineStr">
        <is>
          <t>Schedule of net income (loss) per common share</t>
        </is>
      </c>
      <c r="C5" s="4" t="inlineStr">
        <is>
          <t>The following is a reconciliation of the basic and diluted earnings per share (“EPS”) computations for both the numerator and denominator (in thousands, except per share data):
Thirteen weeks ended March 27, 2021
Earnings
Shares
Per Share
(Numerator)
(Denominator)
Amount
Net loss
$
(8,970)
553
$
(16)
Dilutive effect of stock options
$
—
—
$
—
Net loss per diluted common share
$
(8,970)
553
$
(16)
Thirteen weeks ended March 28, 2020
Earnings
Shares
Per Share
(Numerator)
(Denominator)
Amount
Net loss (as restated)
$
(14,804)
544
$
(27)
Dilutive effect of stock options
$
—
—
$
—
Net loss per diluted common share
$
(14,804)
544
$
(27)</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3" t="inlineStr">
        <is>
          <t>Segment Reporting Information [Line Items]</t>
        </is>
      </c>
    </row>
    <row r="5">
      <c r="A5" s="4" t="inlineStr">
        <is>
          <t>Schedule of revenues and income (loss) from operations for the reportable segments</t>
        </is>
      </c>
      <c r="B5" s="4" t="inlineStr">
        <is>
          <t>The table below presents revenues and income (loss) from operations for our reportable segments for the thirteen weeks ended March 27, 2021 and thirteen weeks ended March 28, 2020.
Thirteen Weeks
Thirteen Weeks
Ended
Ended
March 27, 2021
March 28, 2020
Revenues
Hardware and Protective Solutions
$
250,929
$
213,176
Robotics and Digital Solutions
55,879
56,308
Canada
34,473
26,352
Total revenues
$
341,281
$
295,836
Segment income (loss) from operations
Hardware and Protective Solutions
$
6,050
$
8,853
Robotics and Digital Solutions
154
5,896
Canada
(424)
(5,303)
Total income from operations
$
5,780
$
9,446</t>
        </is>
      </c>
      <c r="C5" s="4" t="inlineStr">
        <is>
          <t>Year Ended
Year Ended
Year Ended
December 26,
December 28,
December 29,
2020
2019
2018
Revenues
Hardware and Protective Solutions
$
1,024,392
$
853,016
$
636,717
Robotics and Digital Solutions
209,287
236,086
196,043
Canada
134,616
125,260
141,415
Total revenues
$
1,368,295
$
1,214,362
$
974,175
Segment Income (Loss) from Operations
Hardware and Protective Solutions
$
67,313
$
14,204
$
18,555
Robotics and Digital Solutions
3,177
3,385
17,705
Canada
(4,724)
(9,894)
(8,817)
Total segment income from operations
$
65,766
$
7,695
$
27,443</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Basis of Presentation (Details) $ in Millions</t>
        </is>
      </c>
      <c r="B1" s="2" t="inlineStr">
        <is>
          <t>Jan. 24, 2021USD ($)</t>
        </is>
      </c>
    </row>
    <row r="2">
      <c r="A2" s="4" t="inlineStr">
        <is>
          <t>Hman Group holdings Inc and subsidiaries</t>
        </is>
      </c>
    </row>
    <row r="3">
      <c r="A3" s="4" t="inlineStr">
        <is>
          <t>Recapitalization Costs</t>
        </is>
      </c>
      <c r="B3" s="10" t="n">
        <v>911.3</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3" t="inlineStr">
        <is>
          <t>Disaggregated revenue</t>
        </is>
      </c>
    </row>
    <row r="4">
      <c r="A4" s="4" t="inlineStr">
        <is>
          <t>Total revenues</t>
        </is>
      </c>
      <c r="B4" s="5" t="n">
        <v>341281</v>
      </c>
      <c r="C4" s="5" t="n">
        <v>295836</v>
      </c>
      <c r="D4" s="5" t="n">
        <v>1368295</v>
      </c>
      <c r="E4" s="5" t="n">
        <v>1214362</v>
      </c>
      <c r="F4" s="5" t="n">
        <v>974175</v>
      </c>
    </row>
    <row r="5">
      <c r="A5" s="4" t="inlineStr">
        <is>
          <t>United States</t>
        </is>
      </c>
    </row>
    <row r="6">
      <c r="A6" s="3" t="inlineStr">
        <is>
          <t>Disaggregated revenue</t>
        </is>
      </c>
    </row>
    <row r="7">
      <c r="A7" s="4" t="inlineStr">
        <is>
          <t>Total revenues</t>
        </is>
      </c>
      <c r="B7" s="6" t="n">
        <v>302097</v>
      </c>
      <c r="C7" s="6" t="n">
        <v>265520</v>
      </c>
      <c r="D7" s="6" t="n">
        <v>1214418</v>
      </c>
      <c r="E7" s="6" t="n">
        <v>1070173</v>
      </c>
      <c r="F7" s="6" t="n">
        <v>822028</v>
      </c>
    </row>
    <row r="8">
      <c r="A8" s="4" t="inlineStr">
        <is>
          <t>Canada</t>
        </is>
      </c>
    </row>
    <row r="9">
      <c r="A9" s="3" t="inlineStr">
        <is>
          <t>Disaggregated revenue</t>
        </is>
      </c>
    </row>
    <row r="10">
      <c r="A10" s="4" t="inlineStr">
        <is>
          <t>Total revenues</t>
        </is>
      </c>
      <c r="B10" s="6" t="n">
        <v>36281</v>
      </c>
      <c r="C10" s="6" t="n">
        <v>28081</v>
      </c>
      <c r="D10" s="6" t="n">
        <v>144409</v>
      </c>
      <c r="E10" s="6" t="n">
        <v>133035</v>
      </c>
      <c r="F10" s="6" t="n">
        <v>143864</v>
      </c>
    </row>
    <row r="11">
      <c r="A11" s="4" t="inlineStr">
        <is>
          <t>Mexico</t>
        </is>
      </c>
    </row>
    <row r="12">
      <c r="A12" s="3" t="inlineStr">
        <is>
          <t>Disaggregated revenue</t>
        </is>
      </c>
    </row>
    <row r="13">
      <c r="A13" s="4" t="inlineStr">
        <is>
          <t>Total revenues</t>
        </is>
      </c>
      <c r="B13" s="6" t="n">
        <v>2903</v>
      </c>
      <c r="C13" s="6" t="n">
        <v>2235</v>
      </c>
      <c r="D13" s="6" t="n">
        <v>9468</v>
      </c>
      <c r="E13" s="6" t="n">
        <v>11154</v>
      </c>
      <c r="F13" s="6" t="n">
        <v>8283</v>
      </c>
    </row>
    <row r="14">
      <c r="A14" s="4" t="inlineStr">
        <is>
          <t>Fastening and Hardware</t>
        </is>
      </c>
    </row>
    <row r="15">
      <c r="A15" s="3" t="inlineStr">
        <is>
          <t>Disaggregated revenue</t>
        </is>
      </c>
    </row>
    <row r="16">
      <c r="A16" s="4" t="inlineStr">
        <is>
          <t>Total revenues</t>
        </is>
      </c>
      <c r="B16" s="6" t="n">
        <v>200693</v>
      </c>
      <c r="C16" s="6" t="n">
        <v>175708</v>
      </c>
      <c r="D16" s="6" t="n">
        <v>838358</v>
      </c>
      <c r="E16" s="6" t="n">
        <v>728489</v>
      </c>
      <c r="F16" s="6" t="n">
        <v>718455</v>
      </c>
    </row>
    <row r="17">
      <c r="A17" s="4" t="inlineStr">
        <is>
          <t>Personal Protective</t>
        </is>
      </c>
    </row>
    <row r="18">
      <c r="A18" s="3" t="inlineStr">
        <is>
          <t>Disaggregated revenue</t>
        </is>
      </c>
    </row>
    <row r="19">
      <c r="A19" s="4" t="inlineStr">
        <is>
          <t>Total revenues</t>
        </is>
      </c>
      <c r="B19" s="6" t="n">
        <v>84340</v>
      </c>
      <c r="C19" s="6" t="n">
        <v>62789</v>
      </c>
      <c r="D19" s="6" t="n">
        <v>317766</v>
      </c>
      <c r="E19" s="6" t="n">
        <v>245769</v>
      </c>
      <c r="F19" s="6" t="n">
        <v>55448</v>
      </c>
    </row>
    <row r="20">
      <c r="A20" s="4" t="inlineStr">
        <is>
          <t>Keys and Key Accessories</t>
        </is>
      </c>
    </row>
    <row r="21">
      <c r="A21" s="3" t="inlineStr">
        <is>
          <t>Disaggregated revenue</t>
        </is>
      </c>
    </row>
    <row r="22">
      <c r="A22" s="4" t="inlineStr">
        <is>
          <t>Total revenues</t>
        </is>
      </c>
      <c r="B22" s="6" t="n">
        <v>42455</v>
      </c>
      <c r="C22" s="6" t="n">
        <v>44404</v>
      </c>
      <c r="D22" s="6" t="n">
        <v>160706</v>
      </c>
      <c r="E22" s="6" t="n">
        <v>189460</v>
      </c>
      <c r="F22" s="6" t="n">
        <v>148115</v>
      </c>
    </row>
    <row r="23">
      <c r="A23" s="4" t="inlineStr">
        <is>
          <t>Engraving</t>
        </is>
      </c>
    </row>
    <row r="24">
      <c r="A24" s="3" t="inlineStr">
        <is>
          <t>Disaggregated revenue</t>
        </is>
      </c>
    </row>
    <row r="25">
      <c r="A25" s="4" t="inlineStr">
        <is>
          <t>Total revenues</t>
        </is>
      </c>
      <c r="B25" s="6" t="n">
        <v>13786</v>
      </c>
      <c r="C25" s="6" t="n">
        <v>12925</v>
      </c>
      <c r="D25" s="6" t="n">
        <v>51429</v>
      </c>
      <c r="E25" s="6" t="n">
        <v>50622</v>
      </c>
      <c r="F25" s="6" t="n">
        <v>52157</v>
      </c>
    </row>
    <row r="26">
      <c r="A26" s="4" t="inlineStr">
        <is>
          <t>Resharp</t>
        </is>
      </c>
    </row>
    <row r="27">
      <c r="A27" s="3" t="inlineStr">
        <is>
          <t>Disaggregated revenue</t>
        </is>
      </c>
    </row>
    <row r="28">
      <c r="A28" s="4" t="inlineStr">
        <is>
          <t>Total revenues</t>
        </is>
      </c>
      <c r="B28" s="6" t="n">
        <v>7</v>
      </c>
      <c r="C28" s="6" t="n">
        <v>10</v>
      </c>
      <c r="D28" s="6" t="n">
        <v>36</v>
      </c>
      <c r="E28" s="6" t="n">
        <v>22</v>
      </c>
    </row>
    <row r="29">
      <c r="A29" s="4" t="inlineStr">
        <is>
          <t>Hardware and Protective Solutions</t>
        </is>
      </c>
    </row>
    <row r="30">
      <c r="A30" s="3" t="inlineStr">
        <is>
          <t>Disaggregated revenue</t>
        </is>
      </c>
    </row>
    <row r="31">
      <c r="A31" s="4" t="inlineStr">
        <is>
          <t>Total revenues</t>
        </is>
      </c>
      <c r="B31" s="6" t="n">
        <v>250929</v>
      </c>
      <c r="C31" s="6" t="n">
        <v>213176</v>
      </c>
      <c r="D31" s="6" t="n">
        <v>1024392</v>
      </c>
      <c r="E31" s="6" t="n">
        <v>853016</v>
      </c>
      <c r="F31" s="6" t="n">
        <v>636717</v>
      </c>
    </row>
    <row r="32">
      <c r="A32" s="4" t="inlineStr">
        <is>
          <t>Hardware and Protective Solutions | United States</t>
        </is>
      </c>
    </row>
    <row r="33">
      <c r="A33" s="3" t="inlineStr">
        <is>
          <t>Disaggregated revenue</t>
        </is>
      </c>
    </row>
    <row r="34">
      <c r="A34" s="4" t="inlineStr">
        <is>
          <t>Total revenues</t>
        </is>
      </c>
      <c r="B34" s="6" t="n">
        <v>246797</v>
      </c>
      <c r="C34" s="6" t="n">
        <v>209677</v>
      </c>
      <c r="D34" s="6" t="n">
        <v>1007135</v>
      </c>
      <c r="E34" s="6" t="n">
        <v>835957</v>
      </c>
      <c r="F34" s="6" t="n">
        <v>626490</v>
      </c>
    </row>
    <row r="35">
      <c r="A35" s="4" t="inlineStr">
        <is>
          <t>Hardware and Protective Solutions | Canada</t>
        </is>
      </c>
    </row>
    <row r="36">
      <c r="A36" s="3" t="inlineStr">
        <is>
          <t>Disaggregated revenue</t>
        </is>
      </c>
    </row>
    <row r="37">
      <c r="A37" s="4" t="inlineStr">
        <is>
          <t>Total revenues</t>
        </is>
      </c>
      <c r="B37" s="6" t="n">
        <v>1229</v>
      </c>
      <c r="C37" s="6" t="n">
        <v>1264</v>
      </c>
      <c r="D37" s="6" t="n">
        <v>7789</v>
      </c>
      <c r="E37" s="6" t="n">
        <v>5905</v>
      </c>
      <c r="F37" s="6" t="n">
        <v>1944</v>
      </c>
    </row>
    <row r="38">
      <c r="A38" s="4" t="inlineStr">
        <is>
          <t>Hardware and Protective Solutions | Mexico</t>
        </is>
      </c>
    </row>
    <row r="39">
      <c r="A39" s="3" t="inlineStr">
        <is>
          <t>Disaggregated revenue</t>
        </is>
      </c>
    </row>
    <row r="40">
      <c r="A40" s="4" t="inlineStr">
        <is>
          <t>Total revenues</t>
        </is>
      </c>
      <c r="B40" s="6" t="n">
        <v>2903</v>
      </c>
      <c r="C40" s="6" t="n">
        <v>2235</v>
      </c>
      <c r="D40" s="6" t="n">
        <v>9468</v>
      </c>
      <c r="E40" s="6" t="n">
        <v>11154</v>
      </c>
      <c r="F40" s="6" t="n">
        <v>8283</v>
      </c>
    </row>
    <row r="41">
      <c r="A41" s="4" t="inlineStr">
        <is>
          <t>Hardware and Protective Solutions | Fastening and Hardware</t>
        </is>
      </c>
    </row>
    <row r="42">
      <c r="A42" s="3" t="inlineStr">
        <is>
          <t>Disaggregated revenue</t>
        </is>
      </c>
    </row>
    <row r="43">
      <c r="A43" s="4" t="inlineStr">
        <is>
          <t>Total revenues</t>
        </is>
      </c>
      <c r="B43" s="6" t="n">
        <v>166602</v>
      </c>
      <c r="C43" s="6" t="n">
        <v>150387</v>
      </c>
      <c r="D43" s="6" t="n">
        <v>706865</v>
      </c>
      <c r="E43" s="6" t="n">
        <v>607247</v>
      </c>
      <c r="F43" s="6" t="n">
        <v>581269</v>
      </c>
    </row>
    <row r="44">
      <c r="A44" s="4" t="inlineStr">
        <is>
          <t>Hardware and Protective Solutions | Personal Protective</t>
        </is>
      </c>
    </row>
    <row r="45">
      <c r="A45" s="3" t="inlineStr">
        <is>
          <t>Disaggregated revenue</t>
        </is>
      </c>
    </row>
    <row r="46">
      <c r="A46" s="4" t="inlineStr">
        <is>
          <t>Total revenues</t>
        </is>
      </c>
      <c r="B46" s="6" t="n">
        <v>84327</v>
      </c>
      <c r="C46" s="6" t="n">
        <v>62789</v>
      </c>
      <c r="D46" s="6" t="n">
        <v>317527</v>
      </c>
      <c r="E46" s="6" t="n">
        <v>245769</v>
      </c>
      <c r="F46" s="6" t="n">
        <v>55448</v>
      </c>
    </row>
    <row r="47">
      <c r="A47" s="4" t="inlineStr">
        <is>
          <t>Robotics and Digital Solutions</t>
        </is>
      </c>
    </row>
    <row r="48">
      <c r="A48" s="3" t="inlineStr">
        <is>
          <t>Disaggregated revenue</t>
        </is>
      </c>
    </row>
    <row r="49">
      <c r="A49" s="4" t="inlineStr">
        <is>
          <t>Total revenues</t>
        </is>
      </c>
      <c r="B49" s="6" t="n">
        <v>55879</v>
      </c>
      <c r="C49" s="6" t="n">
        <v>56308</v>
      </c>
      <c r="D49" s="6" t="n">
        <v>209287</v>
      </c>
      <c r="E49" s="6" t="n">
        <v>236086</v>
      </c>
      <c r="F49" s="6" t="n">
        <v>196043</v>
      </c>
    </row>
    <row r="50">
      <c r="A50" s="4" t="inlineStr">
        <is>
          <t>Robotics and Digital Solutions | United States</t>
        </is>
      </c>
    </row>
    <row r="51">
      <c r="A51" s="3" t="inlineStr">
        <is>
          <t>Disaggregated revenue</t>
        </is>
      </c>
    </row>
    <row r="52">
      <c r="A52" s="4" t="inlineStr">
        <is>
          <t>Total revenues</t>
        </is>
      </c>
      <c r="B52" s="6" t="n">
        <v>55300</v>
      </c>
      <c r="C52" s="6" t="n">
        <v>55843</v>
      </c>
      <c r="D52" s="6" t="n">
        <v>207283</v>
      </c>
      <c r="E52" s="6" t="n">
        <v>234216</v>
      </c>
      <c r="F52" s="6" t="n">
        <v>195538</v>
      </c>
    </row>
    <row r="53">
      <c r="A53" s="4" t="inlineStr">
        <is>
          <t>Robotics and Digital Solutions | Canada</t>
        </is>
      </c>
    </row>
    <row r="54">
      <c r="A54" s="3" t="inlineStr">
        <is>
          <t>Disaggregated revenue</t>
        </is>
      </c>
    </row>
    <row r="55">
      <c r="A55" s="4" t="inlineStr">
        <is>
          <t>Total revenues</t>
        </is>
      </c>
      <c r="B55" s="6" t="n">
        <v>579</v>
      </c>
      <c r="C55" s="6" t="n">
        <v>465</v>
      </c>
      <c r="D55" s="6" t="n">
        <v>2004</v>
      </c>
      <c r="E55" s="6" t="n">
        <v>1870</v>
      </c>
      <c r="F55" s="6" t="n">
        <v>505</v>
      </c>
    </row>
    <row r="56">
      <c r="A56" s="4" t="inlineStr">
        <is>
          <t>Robotics and Digital Solutions | Keys and Key Accessories</t>
        </is>
      </c>
    </row>
    <row r="57">
      <c r="A57" s="3" t="inlineStr">
        <is>
          <t>Disaggregated revenue</t>
        </is>
      </c>
    </row>
    <row r="58">
      <c r="A58" s="4" t="inlineStr">
        <is>
          <t>Total revenues</t>
        </is>
      </c>
      <c r="B58" s="6" t="n">
        <v>42094</v>
      </c>
      <c r="C58" s="6" t="n">
        <v>43375</v>
      </c>
      <c r="D58" s="6" t="n">
        <v>157828</v>
      </c>
      <c r="E58" s="6" t="n">
        <v>185451</v>
      </c>
      <c r="F58" s="6" t="n">
        <v>143898</v>
      </c>
    </row>
    <row r="59">
      <c r="A59" s="4" t="inlineStr">
        <is>
          <t>Robotics and Digital Solutions | Engraving</t>
        </is>
      </c>
    </row>
    <row r="60">
      <c r="A60" s="3" t="inlineStr">
        <is>
          <t>Disaggregated revenue</t>
        </is>
      </c>
    </row>
    <row r="61">
      <c r="A61" s="4" t="inlineStr">
        <is>
          <t>Total revenues</t>
        </is>
      </c>
      <c r="B61" s="6" t="n">
        <v>13778</v>
      </c>
      <c r="C61" s="6" t="n">
        <v>12923</v>
      </c>
      <c r="D61" s="6" t="n">
        <v>51423</v>
      </c>
      <c r="E61" s="6" t="n">
        <v>50613</v>
      </c>
      <c r="F61" s="5" t="n">
        <v>52145</v>
      </c>
    </row>
    <row r="62">
      <c r="A62" s="4" t="inlineStr">
        <is>
          <t>Robotics and Digital Solutions | Resharp</t>
        </is>
      </c>
    </row>
    <row r="63">
      <c r="A63" s="3" t="inlineStr">
        <is>
          <t>Disaggregated revenue</t>
        </is>
      </c>
    </row>
    <row r="64">
      <c r="A64" s="4" t="inlineStr">
        <is>
          <t>Total revenues</t>
        </is>
      </c>
      <c r="B64" s="6" t="n">
        <v>7</v>
      </c>
      <c r="C64" s="6" t="n">
        <v>10</v>
      </c>
      <c r="D64" s="5" t="n">
        <v>36</v>
      </c>
      <c r="E64" s="5" t="n">
        <v>22</v>
      </c>
    </row>
    <row r="65">
      <c r="A65" s="4" t="inlineStr">
        <is>
          <t>Canada</t>
        </is>
      </c>
    </row>
    <row r="66">
      <c r="A66" s="3" t="inlineStr">
        <is>
          <t>Disaggregated revenue</t>
        </is>
      </c>
    </row>
    <row r="67">
      <c r="A67" s="4" t="inlineStr">
        <is>
          <t>Total revenues</t>
        </is>
      </c>
      <c r="B67" s="6" t="n">
        <v>34473</v>
      </c>
      <c r="C67" s="6" t="n">
        <v>26352</v>
      </c>
    </row>
    <row r="68">
      <c r="A68" s="4" t="inlineStr">
        <is>
          <t>Canada | Canada</t>
        </is>
      </c>
    </row>
    <row r="69">
      <c r="A69" s="3" t="inlineStr">
        <is>
          <t>Disaggregated revenue</t>
        </is>
      </c>
    </row>
    <row r="70">
      <c r="A70" s="4" t="inlineStr">
        <is>
          <t>Total revenues</t>
        </is>
      </c>
      <c r="B70" s="6" t="n">
        <v>34473</v>
      </c>
      <c r="C70" s="6" t="n">
        <v>26352</v>
      </c>
    </row>
    <row r="71">
      <c r="A71" s="4" t="inlineStr">
        <is>
          <t>Canada | Fastening and Hardware</t>
        </is>
      </c>
    </row>
    <row r="72">
      <c r="A72" s="3" t="inlineStr">
        <is>
          <t>Disaggregated revenue</t>
        </is>
      </c>
    </row>
    <row r="73">
      <c r="A73" s="4" t="inlineStr">
        <is>
          <t>Total revenues</t>
        </is>
      </c>
      <c r="B73" s="6" t="n">
        <v>34091</v>
      </c>
      <c r="C73" s="6" t="n">
        <v>25321</v>
      </c>
    </row>
    <row r="74">
      <c r="A74" s="4" t="inlineStr">
        <is>
          <t>Canada | Personal Protective</t>
        </is>
      </c>
    </row>
    <row r="75">
      <c r="A75" s="3" t="inlineStr">
        <is>
          <t>Disaggregated revenue</t>
        </is>
      </c>
    </row>
    <row r="76">
      <c r="A76" s="4" t="inlineStr">
        <is>
          <t>Total revenues</t>
        </is>
      </c>
      <c r="B76" s="6" t="n">
        <v>13</v>
      </c>
    </row>
    <row r="77">
      <c r="A77" s="4" t="inlineStr">
        <is>
          <t>Canada | Keys and Key Accessories</t>
        </is>
      </c>
    </row>
    <row r="78">
      <c r="A78" s="3" t="inlineStr">
        <is>
          <t>Disaggregated revenue</t>
        </is>
      </c>
    </row>
    <row r="79">
      <c r="A79" s="4" t="inlineStr">
        <is>
          <t>Total revenues</t>
        </is>
      </c>
      <c r="B79" s="6" t="n">
        <v>361</v>
      </c>
      <c r="C79" s="6" t="n">
        <v>1029</v>
      </c>
    </row>
    <row r="80">
      <c r="A80" s="4" t="inlineStr">
        <is>
          <t>Canada | Engraving</t>
        </is>
      </c>
    </row>
    <row r="81">
      <c r="A81" s="3" t="inlineStr">
        <is>
          <t>Disaggregated revenue</t>
        </is>
      </c>
    </row>
    <row r="82">
      <c r="A82" s="4" t="inlineStr">
        <is>
          <t>Total revenues</t>
        </is>
      </c>
      <c r="B82" s="5" t="n">
        <v>8</v>
      </c>
      <c r="C82" s="5" t="n">
        <v>2</v>
      </c>
    </row>
  </sheetData>
  <mergeCells count="3">
    <mergeCell ref="A1:A2"/>
    <mergeCell ref="B1:C1"/>
    <mergeCell ref="D1:F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amounts by reportable segment (Details) - Hman Group holdings Inc and subsidiaries - USD ($) $ in Thousands</t>
        </is>
      </c>
      <c r="B1" s="2" t="inlineStr">
        <is>
          <t>3 Months Ended</t>
        </is>
      </c>
      <c r="C1" s="2" t="inlineStr">
        <is>
          <t>12 Months Ended</t>
        </is>
      </c>
    </row>
    <row r="2">
      <c r="B2" s="2" t="inlineStr">
        <is>
          <t>Mar. 27, 2021</t>
        </is>
      </c>
      <c r="C2" s="2" t="inlineStr">
        <is>
          <t>Dec. 26, 2020</t>
        </is>
      </c>
    </row>
    <row r="3">
      <c r="A3" s="3" t="inlineStr">
        <is>
          <t>Goodwill [Roll Forward]</t>
        </is>
      </c>
    </row>
    <row r="4">
      <c r="A4" s="4" t="inlineStr">
        <is>
          <t>Goodwill at the beginning</t>
        </is>
      </c>
      <c r="B4" s="5" t="n">
        <v>816200</v>
      </c>
      <c r="C4" s="5" t="n">
        <v>815850</v>
      </c>
    </row>
    <row r="5">
      <c r="A5" s="4" t="inlineStr">
        <is>
          <t>Acquisitions</t>
        </is>
      </c>
      <c r="B5" s="6" t="n">
        <v>0</v>
      </c>
    </row>
    <row r="6">
      <c r="A6" s="4" t="inlineStr">
        <is>
          <t>Dispositions</t>
        </is>
      </c>
      <c r="B6" s="6" t="n">
        <v>0</v>
      </c>
    </row>
    <row r="7">
      <c r="A7" s="4" t="inlineStr">
        <is>
          <t>Other</t>
        </is>
      </c>
      <c r="B7" s="6" t="n">
        <v>478</v>
      </c>
      <c r="C7" s="6" t="n">
        <v>350</v>
      </c>
    </row>
    <row r="8">
      <c r="A8" s="4" t="inlineStr">
        <is>
          <t>Goodwill at the end</t>
        </is>
      </c>
      <c r="B8" s="6" t="n">
        <v>816678</v>
      </c>
      <c r="C8" s="6" t="n">
        <v>816200</v>
      </c>
    </row>
    <row r="9">
      <c r="A9" s="4" t="inlineStr">
        <is>
          <t>Hardware and Protective Solutions</t>
        </is>
      </c>
    </row>
    <row r="10">
      <c r="A10" s="3" t="inlineStr">
        <is>
          <t>Goodwill [Roll Forward]</t>
        </is>
      </c>
    </row>
    <row r="11">
      <c r="A11" s="4" t="inlineStr">
        <is>
          <t>Goodwill at the beginning</t>
        </is>
      </c>
      <c r="B11" s="6" t="n">
        <v>565578</v>
      </c>
      <c r="C11" s="6" t="n">
        <v>565780</v>
      </c>
    </row>
    <row r="12">
      <c r="A12" s="4" t="inlineStr">
        <is>
          <t>Acquisitions</t>
        </is>
      </c>
      <c r="B12" s="6" t="n">
        <v>0</v>
      </c>
    </row>
    <row r="13">
      <c r="A13" s="4" t="inlineStr">
        <is>
          <t>Dispositions</t>
        </is>
      </c>
      <c r="B13" s="6" t="n">
        <v>0</v>
      </c>
    </row>
    <row r="14">
      <c r="A14" s="4" t="inlineStr">
        <is>
          <t>Other</t>
        </is>
      </c>
      <c r="B14" s="6" t="n">
        <v>-124</v>
      </c>
      <c r="C14" s="6" t="n">
        <v>-202</v>
      </c>
    </row>
    <row r="15">
      <c r="A15" s="4" t="inlineStr">
        <is>
          <t>Goodwill at the end</t>
        </is>
      </c>
      <c r="B15" s="6" t="n">
        <v>565454</v>
      </c>
      <c r="C15" s="6" t="n">
        <v>565578</v>
      </c>
    </row>
    <row r="16">
      <c r="A16" s="4" t="inlineStr">
        <is>
          <t>Robotics and Digital Solutions</t>
        </is>
      </c>
    </row>
    <row r="17">
      <c r="A17" s="3" t="inlineStr">
        <is>
          <t>Goodwill [Roll Forward]</t>
        </is>
      </c>
    </row>
    <row r="18">
      <c r="A18" s="4" t="inlineStr">
        <is>
          <t>Goodwill at the beginning</t>
        </is>
      </c>
      <c r="B18" s="6" t="n">
        <v>220936</v>
      </c>
      <c r="C18" s="6" t="n">
        <v>220936</v>
      </c>
    </row>
    <row r="19">
      <c r="A19" s="4" t="inlineStr">
        <is>
          <t>Acquisitions</t>
        </is>
      </c>
      <c r="B19" s="6" t="n">
        <v>0</v>
      </c>
    </row>
    <row r="20">
      <c r="A20" s="4" t="inlineStr">
        <is>
          <t>Dispositions</t>
        </is>
      </c>
      <c r="B20" s="6" t="n">
        <v>0</v>
      </c>
    </row>
    <row r="21">
      <c r="A21" s="4" t="inlineStr">
        <is>
          <t>Other</t>
        </is>
      </c>
      <c r="B21" s="6" t="n">
        <v>0</v>
      </c>
    </row>
    <row r="22">
      <c r="A22" s="4" t="inlineStr">
        <is>
          <t>Goodwill at the end</t>
        </is>
      </c>
      <c r="B22" s="6" t="n">
        <v>220936</v>
      </c>
      <c r="C22" s="6" t="n">
        <v>220936</v>
      </c>
    </row>
    <row r="23">
      <c r="A23" s="4" t="inlineStr">
        <is>
          <t>Canada</t>
        </is>
      </c>
    </row>
    <row r="24">
      <c r="A24" s="3" t="inlineStr">
        <is>
          <t>Goodwill [Roll Forward]</t>
        </is>
      </c>
    </row>
    <row r="25">
      <c r="A25" s="4" t="inlineStr">
        <is>
          <t>Goodwill at the beginning</t>
        </is>
      </c>
      <c r="B25" s="6" t="n">
        <v>29686</v>
      </c>
    </row>
    <row r="26">
      <c r="A26" s="4" t="inlineStr">
        <is>
          <t>Acquisitions</t>
        </is>
      </c>
      <c r="B26" s="6" t="n">
        <v>0</v>
      </c>
    </row>
    <row r="27">
      <c r="A27" s="4" t="inlineStr">
        <is>
          <t>Dispositions</t>
        </is>
      </c>
      <c r="B27" s="6" t="n">
        <v>0</v>
      </c>
    </row>
    <row r="28">
      <c r="A28" s="4" t="inlineStr">
        <is>
          <t>Other</t>
        </is>
      </c>
      <c r="B28" s="6" t="n">
        <v>602</v>
      </c>
    </row>
    <row r="29">
      <c r="A29" s="4" t="inlineStr">
        <is>
          <t>Goodwill at the end</t>
        </is>
      </c>
      <c r="B29" s="5" t="n">
        <v>30288</v>
      </c>
      <c r="C29" s="5" t="n">
        <v>29686</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Other intangibles, net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row>
    <row r="3">
      <c r="A3" s="3" t="inlineStr">
        <is>
          <t>Goodwill and Other Intangible Assets:</t>
        </is>
      </c>
    </row>
    <row r="4">
      <c r="A4" s="4" t="inlineStr">
        <is>
          <t>Intangible assets, gross</t>
        </is>
      </c>
      <c r="B4" s="5" t="n">
        <v>1118005</v>
      </c>
      <c r="D4" s="5" t="n">
        <v>1117400</v>
      </c>
      <c r="E4" s="5" t="n">
        <v>1114490</v>
      </c>
    </row>
    <row r="5">
      <c r="A5" s="4" t="inlineStr">
        <is>
          <t>Less: Accumulated amortization</t>
        </is>
      </c>
      <c r="B5" s="6" t="n">
        <v>306509</v>
      </c>
      <c r="D5" s="6" t="n">
        <v>291434</v>
      </c>
      <c r="E5" s="6" t="n">
        <v>232060</v>
      </c>
    </row>
    <row r="6">
      <c r="A6" s="4" t="inlineStr">
        <is>
          <t>Other intangibles, net</t>
        </is>
      </c>
      <c r="B6" s="6" t="n">
        <v>811496</v>
      </c>
      <c r="D6" s="5" t="n">
        <v>825966</v>
      </c>
    </row>
    <row r="7">
      <c r="A7" s="4" t="inlineStr">
        <is>
          <t>Amortization expense</t>
        </is>
      </c>
      <c r="B7" s="6" t="n">
        <v>14909</v>
      </c>
      <c r="C7" s="5" t="n">
        <v>14848</v>
      </c>
    </row>
    <row r="8">
      <c r="A8" s="4" t="inlineStr">
        <is>
          <t>Minimum</t>
        </is>
      </c>
    </row>
    <row r="9">
      <c r="A9" s="3" t="inlineStr">
        <is>
          <t>Goodwill and Other Intangible Assets:</t>
        </is>
      </c>
    </row>
    <row r="10">
      <c r="A10" s="4" t="inlineStr">
        <is>
          <t>Estimated Useful Life</t>
        </is>
      </c>
      <c r="D10" s="4" t="inlineStr">
        <is>
          <t>5 years</t>
        </is>
      </c>
    </row>
    <row r="11">
      <c r="A11" s="4" t="inlineStr">
        <is>
          <t>Maximum</t>
        </is>
      </c>
    </row>
    <row r="12">
      <c r="A12" s="3" t="inlineStr">
        <is>
          <t>Goodwill and Other Intangible Assets:</t>
        </is>
      </c>
    </row>
    <row r="13">
      <c r="A13" s="4" t="inlineStr">
        <is>
          <t>Estimated Useful Life</t>
        </is>
      </c>
      <c r="D13" s="4" t="inlineStr">
        <is>
          <t>20 years</t>
        </is>
      </c>
    </row>
    <row r="14">
      <c r="A14" s="4" t="inlineStr">
        <is>
          <t>Customer relationships</t>
        </is>
      </c>
    </row>
    <row r="15">
      <c r="A15" s="3" t="inlineStr">
        <is>
          <t>Goodwill and Other Intangible Assets:</t>
        </is>
      </c>
    </row>
    <row r="16">
      <c r="A16" s="4" t="inlineStr">
        <is>
          <t>Intangible assets, gross</t>
        </is>
      </c>
      <c r="B16" s="5" t="n">
        <v>942131</v>
      </c>
      <c r="D16" s="5" t="n">
        <v>941648</v>
      </c>
      <c r="E16" s="6" t="n">
        <v>941305</v>
      </c>
    </row>
    <row r="17">
      <c r="A17" s="4" t="inlineStr">
        <is>
          <t>Customer relationships | Minimum</t>
        </is>
      </c>
    </row>
    <row r="18">
      <c r="A18" s="3" t="inlineStr">
        <is>
          <t>Goodwill and Other Intangible Assets:</t>
        </is>
      </c>
    </row>
    <row r="19">
      <c r="A19" s="4" t="inlineStr">
        <is>
          <t>Estimated Useful Life</t>
        </is>
      </c>
      <c r="B19" s="4" t="inlineStr">
        <is>
          <t>13 years</t>
        </is>
      </c>
      <c r="D19" s="4" t="inlineStr">
        <is>
          <t>13 years</t>
        </is>
      </c>
    </row>
    <row r="20">
      <c r="A20" s="4" t="inlineStr">
        <is>
          <t>Customer relationships | Maximum</t>
        </is>
      </c>
    </row>
    <row r="21">
      <c r="A21" s="3" t="inlineStr">
        <is>
          <t>Goodwill and Other Intangible Assets:</t>
        </is>
      </c>
    </row>
    <row r="22">
      <c r="A22" s="4" t="inlineStr">
        <is>
          <t>Estimated Useful Life</t>
        </is>
      </c>
      <c r="B22" s="4" t="inlineStr">
        <is>
          <t>20 years</t>
        </is>
      </c>
      <c r="D22" s="4" t="inlineStr">
        <is>
          <t>20 years</t>
        </is>
      </c>
    </row>
    <row r="23">
      <c r="A23" s="4" t="inlineStr">
        <is>
          <t>Trademarks - Other</t>
        </is>
      </c>
    </row>
    <row r="24">
      <c r="A24" s="3" t="inlineStr">
        <is>
          <t>Goodwill and Other Intangible Assets:</t>
        </is>
      </c>
    </row>
    <row r="25">
      <c r="A25" s="4" t="inlineStr">
        <is>
          <t>Intangible assets, gross</t>
        </is>
      </c>
      <c r="B25" s="5" t="n">
        <v>26400</v>
      </c>
      <c r="D25" s="5" t="n">
        <v>26400</v>
      </c>
      <c r="E25" s="5" t="n">
        <v>26700</v>
      </c>
    </row>
    <row r="26">
      <c r="A26" s="4" t="inlineStr">
        <is>
          <t>Trademarks - Other | Minimum</t>
        </is>
      </c>
    </row>
    <row r="27">
      <c r="A27" s="3" t="inlineStr">
        <is>
          <t>Goodwill and Other Intangible Assets:</t>
        </is>
      </c>
    </row>
    <row r="28">
      <c r="A28" s="4" t="inlineStr">
        <is>
          <t>Estimated Useful Life</t>
        </is>
      </c>
      <c r="B28" s="4" t="inlineStr">
        <is>
          <t>7 years</t>
        </is>
      </c>
      <c r="D28" s="4" t="inlineStr">
        <is>
          <t>5 years</t>
        </is>
      </c>
    </row>
    <row r="29">
      <c r="A29" s="4" t="inlineStr">
        <is>
          <t>Trademarks - Other | Maximum</t>
        </is>
      </c>
    </row>
    <row r="30">
      <c r="A30" s="3" t="inlineStr">
        <is>
          <t>Goodwill and Other Intangible Assets:</t>
        </is>
      </c>
    </row>
    <row r="31">
      <c r="A31" s="4" t="inlineStr">
        <is>
          <t>Estimated Useful Life</t>
        </is>
      </c>
      <c r="B31" s="4" t="inlineStr">
        <is>
          <t>15 years</t>
        </is>
      </c>
      <c r="D31" s="4" t="inlineStr">
        <is>
          <t>15 years</t>
        </is>
      </c>
    </row>
    <row r="32">
      <c r="A32" s="4" t="inlineStr">
        <is>
          <t>Technology and patents</t>
        </is>
      </c>
    </row>
    <row r="33">
      <c r="A33" s="3" t="inlineStr">
        <is>
          <t>Goodwill and Other Intangible Assets:</t>
        </is>
      </c>
    </row>
    <row r="34">
      <c r="A34" s="4" t="inlineStr">
        <is>
          <t>Intangible assets, gross</t>
        </is>
      </c>
      <c r="B34" s="5" t="n">
        <v>63761</v>
      </c>
      <c r="D34" s="5" t="n">
        <v>63749</v>
      </c>
    </row>
    <row r="35">
      <c r="A35" s="4" t="inlineStr">
        <is>
          <t>Technology and patents | Minimum</t>
        </is>
      </c>
    </row>
    <row r="36">
      <c r="A36" s="3" t="inlineStr">
        <is>
          <t>Goodwill and Other Intangible Assets:</t>
        </is>
      </c>
    </row>
    <row r="37">
      <c r="A37" s="4" t="inlineStr">
        <is>
          <t>Estimated Useful Life</t>
        </is>
      </c>
      <c r="B37" s="4" t="inlineStr">
        <is>
          <t>7 years</t>
        </is>
      </c>
    </row>
    <row r="38">
      <c r="A38" s="4" t="inlineStr">
        <is>
          <t>Technology and patents | Maximum</t>
        </is>
      </c>
    </row>
    <row r="39">
      <c r="A39" s="3" t="inlineStr">
        <is>
          <t>Goodwill and Other Intangible Assets:</t>
        </is>
      </c>
    </row>
    <row r="40">
      <c r="A40" s="4" t="inlineStr">
        <is>
          <t>Estimated Useful Life</t>
        </is>
      </c>
      <c r="B40" s="4" t="inlineStr">
        <is>
          <t>12 years</t>
        </is>
      </c>
    </row>
    <row r="41">
      <c r="A41" s="4" t="inlineStr">
        <is>
          <t>Trademarks - Indefinite</t>
        </is>
      </c>
    </row>
    <row r="42">
      <c r="A42" s="3" t="inlineStr">
        <is>
          <t>Goodwill and Other Intangible Assets:</t>
        </is>
      </c>
    </row>
    <row r="43">
      <c r="A43" s="4" t="inlineStr">
        <is>
          <t>Intangible assets, gross</t>
        </is>
      </c>
      <c r="B43" s="5" t="n">
        <v>85713</v>
      </c>
      <c r="D43" s="5" t="n">
        <v>856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t>
        </is>
      </c>
      <c r="B1" s="2" t="inlineStr">
        <is>
          <t>Mar. 31, 2021</t>
        </is>
      </c>
      <c r="C1" s="2" t="inlineStr">
        <is>
          <t>Dec. 31, 2020</t>
        </is>
      </c>
      <c r="D1" s="2" t="inlineStr">
        <is>
          <t>Oct. 14, 2020</t>
        </is>
      </c>
      <c r="E1" s="2" t="inlineStr">
        <is>
          <t>Mar. 31, 2020</t>
        </is>
      </c>
      <c r="F1" s="2" t="inlineStr">
        <is>
          <t>Dec. 31, 2019</t>
        </is>
      </c>
      <c r="G1" s="2" t="inlineStr">
        <is>
          <t>Dec. 31, 2018</t>
        </is>
      </c>
      <c r="H1" s="2" t="inlineStr">
        <is>
          <t>Mar. 13, 2018</t>
        </is>
      </c>
    </row>
    <row r="2">
      <c r="A2" s="3" t="inlineStr">
        <is>
          <t>Current assets:</t>
        </is>
      </c>
    </row>
    <row r="3">
      <c r="A3" s="4" t="inlineStr">
        <is>
          <t>Cash</t>
        </is>
      </c>
      <c r="B3" s="5" t="n">
        <v>510864</v>
      </c>
      <c r="C3" s="5" t="n">
        <v>1017406</v>
      </c>
      <c r="E3" s="5" t="n">
        <v>0</v>
      </c>
      <c r="F3" s="5" t="n">
        <v>0</v>
      </c>
      <c r="G3" s="5" t="n">
        <v>0</v>
      </c>
    </row>
    <row r="4">
      <c r="A4" s="4" t="inlineStr">
        <is>
          <t>Prepaid expenses</t>
        </is>
      </c>
      <c r="B4" s="6" t="n">
        <v>119715</v>
      </c>
      <c r="C4" s="6" t="n">
        <v>105838</v>
      </c>
      <c r="F4" s="6" t="n">
        <v>0</v>
      </c>
    </row>
    <row r="5">
      <c r="A5" s="4" t="inlineStr">
        <is>
          <t>Total current assets</t>
        </is>
      </c>
      <c r="B5" s="6" t="n">
        <v>630579</v>
      </c>
      <c r="C5" s="6" t="n">
        <v>1123244</v>
      </c>
      <c r="F5" s="6" t="n">
        <v>0</v>
      </c>
    </row>
    <row r="6">
      <c r="A6" s="4" t="inlineStr">
        <is>
          <t>Cash and marketable securities held in trust</t>
        </is>
      </c>
      <c r="B6" s="6" t="n">
        <v>500026153</v>
      </c>
      <c r="C6" s="6" t="n">
        <v>500078624</v>
      </c>
      <c r="F6" s="6" t="n">
        <v>0</v>
      </c>
    </row>
    <row r="7">
      <c r="A7" s="4" t="inlineStr">
        <is>
          <t>Deferred tax asset</t>
        </is>
      </c>
      <c r="B7" s="6" t="n">
        <v>0</v>
      </c>
      <c r="C7" s="6" t="n">
        <v>0</v>
      </c>
      <c r="F7" s="6" t="n">
        <v>0</v>
      </c>
    </row>
    <row r="8">
      <c r="A8" s="4" t="inlineStr">
        <is>
          <t>Total assets</t>
        </is>
      </c>
      <c r="B8" s="6" t="n">
        <v>500656732</v>
      </c>
      <c r="C8" s="6" t="n">
        <v>501201868</v>
      </c>
      <c r="F8" s="6" t="n">
        <v>0</v>
      </c>
    </row>
    <row r="9">
      <c r="A9" s="3" t="inlineStr">
        <is>
          <t>Current liabilities:</t>
        </is>
      </c>
    </row>
    <row r="10">
      <c r="A10" s="4" t="inlineStr">
        <is>
          <t>Accounts payable and accrued liabilities</t>
        </is>
      </c>
      <c r="B10" s="6" t="n">
        <v>72315</v>
      </c>
      <c r="C10" s="6" t="n">
        <v>127450</v>
      </c>
      <c r="F10" s="6" t="n">
        <v>0</v>
      </c>
    </row>
    <row r="11">
      <c r="A11" s="4" t="inlineStr">
        <is>
          <t>Total current liabilities</t>
        </is>
      </c>
      <c r="B11" s="6" t="n">
        <v>72315</v>
      </c>
      <c r="C11" s="6" t="n">
        <v>127450</v>
      </c>
      <c r="F11" s="6" t="n">
        <v>0</v>
      </c>
    </row>
    <row r="12">
      <c r="A12" s="4" t="inlineStr">
        <is>
          <t>Deferred underwriting commissions</t>
        </is>
      </c>
      <c r="B12" s="6" t="n">
        <v>17500000</v>
      </c>
      <c r="C12" s="6" t="n">
        <v>17500000</v>
      </c>
      <c r="F12" s="6" t="n">
        <v>0</v>
      </c>
    </row>
    <row r="13">
      <c r="A13" s="4" t="inlineStr">
        <is>
          <t>Warrant derivative liability</t>
        </is>
      </c>
      <c r="B13" s="6" t="n">
        <v>44510000</v>
      </c>
      <c r="C13" s="6" t="n">
        <v>55720000</v>
      </c>
      <c r="D13" s="5" t="n">
        <v>28030000</v>
      </c>
      <c r="F13" s="6" t="n">
        <v>0</v>
      </c>
    </row>
    <row r="14">
      <c r="A14" s="4" t="inlineStr">
        <is>
          <t>Total liabilities</t>
        </is>
      </c>
      <c r="B14" s="6" t="n">
        <v>62082315</v>
      </c>
      <c r="C14" s="6" t="n">
        <v>73347450</v>
      </c>
      <c r="D14" s="6" t="n">
        <v>47122923</v>
      </c>
      <c r="F14" s="6" t="n">
        <v>0</v>
      </c>
    </row>
    <row r="15">
      <c r="A15" s="4" t="inlineStr">
        <is>
          <t>Commitments and contingencies</t>
        </is>
      </c>
      <c r="B15" s="4" t="inlineStr">
        <is>
          <t xml:space="preserve"> </t>
        </is>
      </c>
      <c r="C15" s="4" t="inlineStr">
        <is>
          <t xml:space="preserve"> </t>
        </is>
      </c>
      <c r="F15" s="4" t="inlineStr">
        <is>
          <t xml:space="preserve"> </t>
        </is>
      </c>
    </row>
    <row r="16">
      <c r="A16" s="4" t="inlineStr">
        <is>
          <t>Class A common stock subject to possible redemption, 43,355,173 and 42,278,793 shares, respectively, at redemption value of $10.00</t>
        </is>
      </c>
      <c r="B16" s="6" t="n">
        <v>433574407</v>
      </c>
      <c r="C16" s="6" t="n">
        <v>422854408</v>
      </c>
      <c r="D16" s="6" t="n">
        <v>449844167</v>
      </c>
      <c r="F16" s="6" t="n">
        <v>0</v>
      </c>
    </row>
    <row r="17">
      <c r="A17" s="3" t="inlineStr">
        <is>
          <t>Stockholder's Equity:</t>
        </is>
      </c>
    </row>
    <row r="18">
      <c r="A18" s="4" t="inlineStr">
        <is>
          <t>Preferred stock, $0.0001 par value, 1,000,000 authorized, no shares issued or outstanding</t>
        </is>
      </c>
      <c r="B18" s="6" t="n">
        <v>0</v>
      </c>
      <c r="C18" s="6" t="n">
        <v>0</v>
      </c>
      <c r="F18" s="6" t="n">
        <v>0</v>
      </c>
    </row>
    <row r="19">
      <c r="A19" s="4" t="inlineStr">
        <is>
          <t>Additional paid-in capital</t>
        </is>
      </c>
      <c r="B19" s="6" t="n">
        <v>23168492</v>
      </c>
      <c r="C19" s="6" t="n">
        <v>33888383</v>
      </c>
      <c r="D19" s="6" t="n">
        <v>6048706</v>
      </c>
      <c r="F19" s="6" t="n">
        <v>306</v>
      </c>
    </row>
    <row r="20">
      <c r="A20" s="4" t="inlineStr">
        <is>
          <t>Accumulated deficit</t>
        </is>
      </c>
      <c r="B20" s="6" t="n">
        <v>-18170396</v>
      </c>
      <c r="C20" s="6" t="n">
        <v>-28890395</v>
      </c>
      <c r="D20" s="6" t="n">
        <v>-1048566</v>
      </c>
      <c r="F20" s="6" t="n">
        <v>0</v>
      </c>
    </row>
    <row r="21">
      <c r="A21" s="4" t="inlineStr">
        <is>
          <t>Subscription notes receivable, affiliates</t>
        </is>
      </c>
      <c r="C21" s="6" t="n">
        <v>0</v>
      </c>
      <c r="F21" s="6" t="n">
        <v>-1000</v>
      </c>
    </row>
    <row r="22">
      <c r="A22" s="4" t="inlineStr">
        <is>
          <t>Total stockholder's equity</t>
        </is>
      </c>
      <c r="B22" s="6" t="n">
        <v>5000010</v>
      </c>
      <c r="C22" s="6" t="n">
        <v>5000010</v>
      </c>
      <c r="E22" s="6" t="n">
        <v>0</v>
      </c>
      <c r="F22" s="6" t="n">
        <v>0</v>
      </c>
      <c r="G22" s="5" t="n">
        <v>0</v>
      </c>
      <c r="H22" s="5" t="n">
        <v>0</v>
      </c>
    </row>
    <row r="23">
      <c r="A23" s="4" t="inlineStr">
        <is>
          <t>Total liabilities and stockholder's equity</t>
        </is>
      </c>
      <c r="B23" s="6" t="n">
        <v>500656732</v>
      </c>
      <c r="C23" s="6" t="n">
        <v>501201868</v>
      </c>
      <c r="F23" s="6" t="n">
        <v>0</v>
      </c>
    </row>
    <row r="24">
      <c r="A24" s="4" t="inlineStr">
        <is>
          <t>Class A common stock</t>
        </is>
      </c>
    </row>
    <row r="25">
      <c r="A25" s="3" t="inlineStr">
        <is>
          <t>Stockholder's Equity:</t>
        </is>
      </c>
    </row>
    <row r="26">
      <c r="A26" s="4" t="inlineStr">
        <is>
          <t>Common stock</t>
        </is>
      </c>
      <c r="B26" s="6" t="n">
        <v>664</v>
      </c>
      <c r="C26" s="6" t="n">
        <v>772</v>
      </c>
      <c r="D26" s="5" t="n">
        <v>502</v>
      </c>
      <c r="F26" s="6" t="n">
        <v>0</v>
      </c>
    </row>
    <row r="27">
      <c r="A27" s="4" t="inlineStr">
        <is>
          <t>Total stockholder's equity</t>
        </is>
      </c>
      <c r="B27" s="6" t="n">
        <v>664</v>
      </c>
      <c r="C27" s="6" t="n">
        <v>772</v>
      </c>
      <c r="E27" s="6" t="n">
        <v>0</v>
      </c>
      <c r="F27" s="6" t="n">
        <v>0</v>
      </c>
    </row>
    <row r="28">
      <c r="A28" s="4" t="inlineStr">
        <is>
          <t>Class B common stock</t>
        </is>
      </c>
    </row>
    <row r="29">
      <c r="A29" s="3" t="inlineStr">
        <is>
          <t>Stockholder's Equity:</t>
        </is>
      </c>
    </row>
    <row r="30">
      <c r="A30" s="4" t="inlineStr">
        <is>
          <t>Common stock</t>
        </is>
      </c>
      <c r="B30" s="6" t="n">
        <v>1250</v>
      </c>
      <c r="C30" s="6" t="n">
        <v>1250</v>
      </c>
      <c r="F30" s="6" t="n">
        <v>694</v>
      </c>
    </row>
    <row r="31">
      <c r="A31" s="4" t="inlineStr">
        <is>
          <t>Total stockholder's equity</t>
        </is>
      </c>
      <c r="B31" s="5" t="n">
        <v>1250</v>
      </c>
      <c r="C31" s="5" t="n">
        <v>1250</v>
      </c>
      <c r="E31" s="5" t="n">
        <v>694</v>
      </c>
      <c r="F31" s="5" t="n">
        <v>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ature of Business and Subsequent Event (Details) - USD ($)</t>
        </is>
      </c>
      <c r="B1" s="2" t="inlineStr">
        <is>
          <t>Oct. 14, 2020</t>
        </is>
      </c>
      <c r="C1" s="2" t="inlineStr">
        <is>
          <t>Mar. 31, 2021</t>
        </is>
      </c>
      <c r="D1" s="2" t="inlineStr">
        <is>
          <t>Dec. 31, 2020</t>
        </is>
      </c>
      <c r="E1" s="2" t="inlineStr">
        <is>
          <t>Dec. 31, 2019</t>
        </is>
      </c>
      <c r="F1" s="2" t="inlineStr">
        <is>
          <t>Aug. 24, 2020</t>
        </is>
      </c>
    </row>
    <row r="2">
      <c r="A2" s="3" t="inlineStr">
        <is>
          <t>Nature Of Business [Line Items]</t>
        </is>
      </c>
    </row>
    <row r="3">
      <c r="A3" s="4" t="inlineStr">
        <is>
          <t>Number of units issued | shares</t>
        </is>
      </c>
      <c r="C3" s="6" t="n">
        <v>50000000</v>
      </c>
      <c r="D3" s="6" t="n">
        <v>50000000</v>
      </c>
    </row>
    <row r="4">
      <c r="A4" s="4" t="inlineStr">
        <is>
          <t>Warrant exercise price</t>
        </is>
      </c>
      <c r="C4" s="8" t="n">
        <v>11.5</v>
      </c>
      <c r="D4" s="8" t="n">
        <v>11.5</v>
      </c>
    </row>
    <row r="5">
      <c r="A5" s="4" t="inlineStr">
        <is>
          <t>Proceeds from public offering</t>
        </is>
      </c>
      <c r="D5" s="5" t="n">
        <v>500000000</v>
      </c>
      <c r="E5" s="5" t="n">
        <v>0</v>
      </c>
    </row>
    <row r="6">
      <c r="A6" s="4" t="inlineStr">
        <is>
          <t>Proceeds from sale of private placement warrants</t>
        </is>
      </c>
      <c r="D6" s="6" t="n">
        <v>12000000</v>
      </c>
      <c r="E6" s="6" t="n">
        <v>0</v>
      </c>
    </row>
    <row r="7">
      <c r="A7" s="4" t="inlineStr">
        <is>
          <t>Maximum amount of interest to pay dissolution expenses</t>
        </is>
      </c>
      <c r="C7" s="5" t="n">
        <v>100000</v>
      </c>
      <c r="D7" s="5" t="n">
        <v>100000</v>
      </c>
    </row>
    <row r="8">
      <c r="A8" s="4" t="inlineStr">
        <is>
          <t>Percentage refers to fair market value of business transaction</t>
        </is>
      </c>
      <c r="C8" s="4" t="inlineStr">
        <is>
          <t>80.00%</t>
        </is>
      </c>
      <c r="D8" s="4" t="inlineStr">
        <is>
          <t>80.00%</t>
        </is>
      </c>
    </row>
    <row r="9">
      <c r="A9" s="4" t="inlineStr">
        <is>
          <t>Percentage of outstanding voting securities</t>
        </is>
      </c>
      <c r="C9" s="4" t="inlineStr">
        <is>
          <t>50.00%</t>
        </is>
      </c>
      <c r="D9" s="4" t="inlineStr">
        <is>
          <t>50.00%</t>
        </is>
      </c>
    </row>
    <row r="10">
      <c r="A10" s="4" t="inlineStr">
        <is>
          <t>Net tangible assets</t>
        </is>
      </c>
      <c r="C10" s="5" t="n">
        <v>5000001</v>
      </c>
      <c r="D10" s="5" t="n">
        <v>5000001</v>
      </c>
    </row>
    <row r="11">
      <c r="A11" s="4" t="inlineStr">
        <is>
          <t>Percentage refers to redemption of shares if no business combination occurs</t>
        </is>
      </c>
      <c r="C11" s="4" t="inlineStr">
        <is>
          <t>15.00%</t>
        </is>
      </c>
      <c r="D11" s="4" t="inlineStr">
        <is>
          <t>15.00%</t>
        </is>
      </c>
    </row>
    <row r="12">
      <c r="A12" s="4" t="inlineStr">
        <is>
          <t>Investment held in trust account</t>
        </is>
      </c>
      <c r="C12" s="5" t="n">
        <v>500000000</v>
      </c>
      <c r="D12" s="5" t="n">
        <v>500000000</v>
      </c>
      <c r="E12" s="5" t="n">
        <v>0</v>
      </c>
    </row>
    <row r="13">
      <c r="A13" s="4" t="inlineStr">
        <is>
          <t>Share price</t>
        </is>
      </c>
      <c r="C13" s="5" t="n">
        <v>10</v>
      </c>
    </row>
    <row r="14">
      <c r="A14" s="4" t="inlineStr">
        <is>
          <t>Withdrawal of interest to pay dissolution expenses</t>
        </is>
      </c>
      <c r="C14" s="5" t="n">
        <v>100000</v>
      </c>
    </row>
    <row r="15">
      <c r="A15" s="4" t="inlineStr">
        <is>
          <t>Class B common stock</t>
        </is>
      </c>
    </row>
    <row r="16">
      <c r="A16" s="3" t="inlineStr">
        <is>
          <t>Nature Of Business [Line Items]</t>
        </is>
      </c>
    </row>
    <row r="17">
      <c r="A17" s="4" t="inlineStr">
        <is>
          <t>Common stock par value (in dollars per share)</t>
        </is>
      </c>
      <c r="C17" s="7" t="n">
        <v>0.0001</v>
      </c>
      <c r="D17" s="7" t="n">
        <v>0.0001</v>
      </c>
      <c r="E17" s="7" t="n">
        <v>0.0001</v>
      </c>
      <c r="F17" s="7" t="n">
        <v>0.0001</v>
      </c>
    </row>
    <row r="18">
      <c r="A18" s="4" t="inlineStr">
        <is>
          <t>Public Offering</t>
        </is>
      </c>
    </row>
    <row r="19">
      <c r="A19" s="3" t="inlineStr">
        <is>
          <t>Nature Of Business [Line Items]</t>
        </is>
      </c>
    </row>
    <row r="20">
      <c r="A20" s="4" t="inlineStr">
        <is>
          <t>Proceeds from sale of stock</t>
        </is>
      </c>
      <c r="B20" s="5" t="n">
        <v>500000000</v>
      </c>
    </row>
    <row r="21">
      <c r="A21" s="4" t="inlineStr">
        <is>
          <t>Number of units issued | shares</t>
        </is>
      </c>
      <c r="B21" s="6" t="n">
        <v>50000000</v>
      </c>
      <c r="C21" s="6" t="n">
        <v>50000000</v>
      </c>
      <c r="D21" s="6" t="n">
        <v>50000000</v>
      </c>
    </row>
    <row r="22">
      <c r="A22" s="4" t="inlineStr">
        <is>
          <t>Price per unit</t>
        </is>
      </c>
      <c r="B22" s="5" t="n">
        <v>10</v>
      </c>
    </row>
    <row r="23">
      <c r="A23" s="4" t="inlineStr">
        <is>
          <t>Percentage of public shares redeemed</t>
        </is>
      </c>
      <c r="C23" s="4" t="inlineStr">
        <is>
          <t>100.00%</t>
        </is>
      </c>
      <c r="D23" s="4" t="inlineStr">
        <is>
          <t>100.00%</t>
        </is>
      </c>
    </row>
    <row r="24">
      <c r="A24" s="4" t="inlineStr">
        <is>
          <t>Investment held in trust account</t>
        </is>
      </c>
      <c r="D24" s="5" t="n">
        <v>500000000</v>
      </c>
    </row>
    <row r="25">
      <c r="A25" s="4" t="inlineStr">
        <is>
          <t>Share price</t>
        </is>
      </c>
      <c r="D25" s="5" t="n">
        <v>10</v>
      </c>
    </row>
    <row r="26">
      <c r="A26" s="4" t="inlineStr">
        <is>
          <t>Private placement</t>
        </is>
      </c>
    </row>
    <row r="27">
      <c r="A27" s="3" t="inlineStr">
        <is>
          <t>Nature Of Business [Line Items]</t>
        </is>
      </c>
    </row>
    <row r="28">
      <c r="A28" s="4" t="inlineStr">
        <is>
          <t>Proceeds from sale of stock</t>
        </is>
      </c>
      <c r="B28" s="5" t="n">
        <v>12000000</v>
      </c>
    </row>
    <row r="29">
      <c r="A29" s="4" t="inlineStr">
        <is>
          <t>Proceeds from warrants outstanding</t>
        </is>
      </c>
      <c r="B29" s="5" t="n">
        <v>12000000</v>
      </c>
    </row>
    <row r="30">
      <c r="A30" s="4" t="inlineStr">
        <is>
          <t>Aggregate sponsor warrants</t>
        </is>
      </c>
      <c r="B30" s="6" t="n">
        <v>8000000</v>
      </c>
    </row>
    <row r="31">
      <c r="A31" s="4" t="inlineStr">
        <is>
          <t>Warrant exercise price</t>
        </is>
      </c>
      <c r="B31" s="8" t="n">
        <v>1.5</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18" customWidth="1" min="6" max="6"/>
    <col width="18" customWidth="1" min="7" max="7"/>
    <col width="18" customWidth="1" min="8" max="8"/>
    <col width="18" customWidth="1" min="9" max="9"/>
  </cols>
  <sheetData>
    <row r="1">
      <c r="A1" s="1" t="inlineStr">
        <is>
          <t>Commitments and Contingencies - (Details) - Hman Group holdings Inc and subsidiaries $ in Thousands</t>
        </is>
      </c>
      <c r="B1" s="2" t="inlineStr">
        <is>
          <t>3 Months Ended</t>
        </is>
      </c>
      <c r="C1" s="2" t="inlineStr">
        <is>
          <t>12 Months Ended</t>
        </is>
      </c>
    </row>
    <row r="2">
      <c r="B2" s="2" t="inlineStr">
        <is>
          <t>Mar. 27, 2021USD ($)area</t>
        </is>
      </c>
      <c r="C2" s="2" t="inlineStr">
        <is>
          <t>Dec. 26, 2020USD ($)item</t>
        </is>
      </c>
      <c r="D2" s="2" t="inlineStr">
        <is>
          <t>Dec. 28, 2019USD ($)</t>
        </is>
      </c>
      <c r="E2" s="2" t="inlineStr">
        <is>
          <t>Dec. 29, 2018USD ($)</t>
        </is>
      </c>
      <c r="F2" s="2" t="inlineStr">
        <is>
          <t>Aug. 31, 2020item</t>
        </is>
      </c>
      <c r="G2" s="2" t="inlineStr">
        <is>
          <t>Jun. 23, 2020item</t>
        </is>
      </c>
      <c r="H2" s="2" t="inlineStr">
        <is>
          <t>Apr. 14, 2020item</t>
        </is>
      </c>
      <c r="I2" s="2" t="inlineStr">
        <is>
          <t>Jul. 25, 2019item</t>
        </is>
      </c>
    </row>
    <row r="3">
      <c r="A3" s="3" t="inlineStr">
        <is>
          <t>Loss Contingencies [Line Items]</t>
        </is>
      </c>
    </row>
    <row r="4">
      <c r="A4" s="4" t="inlineStr">
        <is>
          <t>Number of risk areas that involve the most significant accounting estimates</t>
        </is>
      </c>
      <c r="B4" s="6" t="n">
        <v>2</v>
      </c>
      <c r="C4" s="6" t="n">
        <v>2</v>
      </c>
    </row>
    <row r="5">
      <c r="A5" s="4" t="inlineStr">
        <is>
          <t>Insurance for product liability, automotive, workers' compensation, and general liability losses</t>
        </is>
      </c>
    </row>
    <row r="6">
      <c r="A6" s="3" t="inlineStr">
        <is>
          <t>Loss Contingencies [Line Items]</t>
        </is>
      </c>
    </row>
    <row r="7">
      <c r="A7" s="4" t="inlineStr">
        <is>
          <t>Self insurance amount per occurrence</t>
        </is>
      </c>
      <c r="B7" s="5" t="n">
        <v>250</v>
      </c>
      <c r="C7" s="5" t="n">
        <v>250</v>
      </c>
    </row>
    <row r="8">
      <c r="A8" s="4" t="inlineStr">
        <is>
          <t>Outstanding letters of credit</t>
        </is>
      </c>
      <c r="B8" s="6" t="n">
        <v>25908</v>
      </c>
      <c r="C8" s="6" t="n">
        <v>23590</v>
      </c>
    </row>
    <row r="9">
      <c r="A9" s="4" t="inlineStr">
        <is>
          <t>Insurance for workers' compensation and automotive liability</t>
        </is>
      </c>
    </row>
    <row r="10">
      <c r="A10" s="3" t="inlineStr">
        <is>
          <t>Loss Contingencies [Line Items]</t>
        </is>
      </c>
    </row>
    <row r="11">
      <c r="A11" s="4" t="inlineStr">
        <is>
          <t>Risk insurance reserves</t>
        </is>
      </c>
      <c r="B11" s="6" t="n">
        <v>2476</v>
      </c>
      <c r="C11" s="6" t="n">
        <v>2488</v>
      </c>
    </row>
    <row r="12">
      <c r="A12" s="4" t="inlineStr">
        <is>
          <t>Insurance for general liability</t>
        </is>
      </c>
    </row>
    <row r="13">
      <c r="A13" s="3" t="inlineStr">
        <is>
          <t>Loss Contingencies [Line Items]</t>
        </is>
      </c>
    </row>
    <row r="14">
      <c r="A14" s="4" t="inlineStr">
        <is>
          <t>Self insurance amount per occurrence</t>
        </is>
      </c>
      <c r="B14" s="6" t="n">
        <v>500</v>
      </c>
    </row>
    <row r="15">
      <c r="A15" s="4" t="inlineStr">
        <is>
          <t>Group health insurance</t>
        </is>
      </c>
    </row>
    <row r="16">
      <c r="A16" s="3" t="inlineStr">
        <is>
          <t>Loss Contingencies [Line Items]</t>
        </is>
      </c>
    </row>
    <row r="17">
      <c r="A17" s="4" t="inlineStr">
        <is>
          <t>Risk insurance reserves</t>
        </is>
      </c>
      <c r="B17" s="6" t="n">
        <v>2512</v>
      </c>
      <c r="C17" s="6" t="n">
        <v>2609</v>
      </c>
    </row>
    <row r="18">
      <c r="A18" s="4" t="inlineStr">
        <is>
          <t>Maximum annual stop loss limit per participant</t>
        </is>
      </c>
      <c r="B18" s="6" t="n">
        <v>250</v>
      </c>
      <c r="C18" s="6" t="n">
        <v>250</v>
      </c>
    </row>
    <row r="19">
      <c r="A19" s="4" t="inlineStr">
        <is>
          <t>Patent infringement case against KeyMe</t>
        </is>
      </c>
    </row>
    <row r="20">
      <c r="A20" s="3" t="inlineStr">
        <is>
          <t>Loss Contingencies [Line Items]</t>
        </is>
      </c>
    </row>
    <row r="21">
      <c r="A21" s="4" t="inlineStr">
        <is>
          <t>Number of motions filed by the defendant | item</t>
        </is>
      </c>
      <c r="F21" s="6" t="n">
        <v>2</v>
      </c>
      <c r="I21" s="6" t="n">
        <v>2</v>
      </c>
    </row>
    <row r="22">
      <c r="A22" s="4" t="inlineStr">
        <is>
          <t>Number of patents-in-suit | item</t>
        </is>
      </c>
      <c r="G22" s="6" t="n">
        <v>3</v>
      </c>
    </row>
    <row r="23">
      <c r="A23" s="4" t="inlineStr">
        <is>
          <t>Number of patent cases to be consolidated | item</t>
        </is>
      </c>
      <c r="H23" s="6" t="n">
        <v>2</v>
      </c>
    </row>
    <row r="24">
      <c r="A24" s="4" t="inlineStr">
        <is>
          <t>Loss contingency for anti-dumping duty and countervailing duty laws</t>
        </is>
      </c>
    </row>
    <row r="25">
      <c r="A25" s="3" t="inlineStr">
        <is>
          <t>Loss Contingencies [Line Items]</t>
        </is>
      </c>
    </row>
    <row r="26">
      <c r="A26" s="4" t="inlineStr">
        <is>
          <t>Liability for loss contingencies</t>
        </is>
      </c>
      <c r="C26" s="6" t="n">
        <v>2446</v>
      </c>
    </row>
    <row r="27">
      <c r="A27" s="4" t="inlineStr">
        <is>
          <t>Income from loss contingencies</t>
        </is>
      </c>
      <c r="E27" s="5" t="n">
        <v>3829</v>
      </c>
    </row>
    <row r="28">
      <c r="A28" s="4" t="inlineStr">
        <is>
          <t>Expenses from loss contingencies</t>
        </is>
      </c>
      <c r="C28" s="6" t="n">
        <v>0</v>
      </c>
      <c r="D28" s="5" t="n">
        <v>0</v>
      </c>
    </row>
    <row r="29">
      <c r="A29" s="4" t="inlineStr">
        <is>
          <t>Minimum</t>
        </is>
      </c>
    </row>
    <row r="30">
      <c r="A30" s="3" t="inlineStr">
        <is>
          <t>Loss Contingencies [Line Items]</t>
        </is>
      </c>
    </row>
    <row r="31">
      <c r="A31" s="4" t="inlineStr">
        <is>
          <t>Catastrophic coverage</t>
        </is>
      </c>
      <c r="B31" s="6" t="n">
        <v>250</v>
      </c>
      <c r="C31" s="6" t="n">
        <v>250</v>
      </c>
    </row>
    <row r="32">
      <c r="A32" s="4" t="inlineStr">
        <is>
          <t>Maximum</t>
        </is>
      </c>
    </row>
    <row r="33">
      <c r="A33" s="3" t="inlineStr">
        <is>
          <t>Loss Contingencies [Line Items]</t>
        </is>
      </c>
    </row>
    <row r="34">
      <c r="A34" s="4" t="inlineStr">
        <is>
          <t>Catastrophic coverage</t>
        </is>
      </c>
      <c r="B34" s="5" t="n">
        <v>60000</v>
      </c>
      <c r="C34" s="5" t="n">
        <v>60000</v>
      </c>
    </row>
  </sheetData>
  <mergeCells count="2">
    <mergeCell ref="A1:A2"/>
    <mergeCell ref="C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4" t="inlineStr">
        <is>
          <t>Proceeds from sale of common stock</t>
        </is>
      </c>
      <c r="B3" s="5" t="n">
        <v>1643</v>
      </c>
      <c r="E3" s="5" t="n">
        <v>750</v>
      </c>
    </row>
    <row r="4">
      <c r="A4" s="4" t="inlineStr">
        <is>
          <t>CCMP and Oak Hill Funds</t>
        </is>
      </c>
    </row>
    <row r="5">
      <c r="A5" s="4" t="inlineStr">
        <is>
          <t>Payments to independent directors</t>
        </is>
      </c>
      <c r="B5" s="6" t="n">
        <v>126</v>
      </c>
      <c r="C5" s="5" t="n">
        <v>125</v>
      </c>
      <c r="D5" s="5" t="n">
        <v>577</v>
      </c>
      <c r="E5" s="6" t="n">
        <v>562</v>
      </c>
      <c r="F5" s="5" t="n">
        <v>546</v>
      </c>
    </row>
    <row r="6">
      <c r="A6" s="4" t="inlineStr">
        <is>
          <t>Gregory Mann and Gabrielle Man</t>
        </is>
      </c>
    </row>
    <row r="7">
      <c r="A7" s="4" t="inlineStr">
        <is>
          <t>Lease rent expense</t>
        </is>
      </c>
      <c r="B7" s="5" t="n">
        <v>88</v>
      </c>
      <c r="C7" s="5" t="n">
        <v>87</v>
      </c>
      <c r="D7" s="6" t="n">
        <v>351</v>
      </c>
      <c r="E7" s="6" t="n">
        <v>350</v>
      </c>
      <c r="F7" s="6" t="n">
        <v>350</v>
      </c>
    </row>
    <row r="8">
      <c r="A8" s="4" t="inlineStr">
        <is>
          <t>Members of management and the Board of Directors</t>
        </is>
      </c>
    </row>
    <row r="9">
      <c r="A9" s="4" t="inlineStr">
        <is>
          <t>Proceeds from sale of common stock</t>
        </is>
      </c>
      <c r="D9" s="5" t="n">
        <v>0</v>
      </c>
      <c r="E9" s="5" t="n">
        <v>750</v>
      </c>
      <c r="F9" s="5" t="n">
        <v>0</v>
      </c>
    </row>
  </sheetData>
  <mergeCells count="3">
    <mergeCell ref="A1:A2"/>
    <mergeCell ref="B1:C1"/>
    <mergeCell ref="D1:F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Income Taxes (Details) - USD ($)</t>
        </is>
      </c>
      <c r="B1" s="2" t="inlineStr">
        <is>
          <t>3 Months Ended</t>
        </is>
      </c>
      <c r="F1" s="2" t="inlineStr">
        <is>
          <t>10 Months Ended</t>
        </is>
      </c>
      <c r="G1" s="2" t="inlineStr">
        <is>
          <t>12 Months Ended</t>
        </is>
      </c>
    </row>
    <row r="2">
      <c r="B2" s="2" t="inlineStr">
        <is>
          <t>Mar. 31, 2021</t>
        </is>
      </c>
      <c r="C2" s="2" t="inlineStr">
        <is>
          <t>Mar. 27, 2021</t>
        </is>
      </c>
      <c r="D2" s="2" t="inlineStr">
        <is>
          <t>Mar. 31, 2020</t>
        </is>
      </c>
      <c r="E2" s="2" t="inlineStr">
        <is>
          <t>Mar. 28, 2020</t>
        </is>
      </c>
      <c r="F2" s="2" t="inlineStr">
        <is>
          <t>Dec. 31, 2018</t>
        </is>
      </c>
      <c r="G2" s="2" t="inlineStr">
        <is>
          <t>Dec. 31, 2020</t>
        </is>
      </c>
      <c r="H2" s="2" t="inlineStr">
        <is>
          <t>Dec. 26, 2020</t>
        </is>
      </c>
      <c r="I2" s="2" t="inlineStr">
        <is>
          <t>Dec. 31, 2019</t>
        </is>
      </c>
      <c r="J2" s="2" t="inlineStr">
        <is>
          <t>Dec. 28, 2019</t>
        </is>
      </c>
      <c r="K2" s="2" t="inlineStr">
        <is>
          <t>Dec. 29, 2018</t>
        </is>
      </c>
    </row>
    <row r="3">
      <c r="A3" s="4" t="inlineStr">
        <is>
          <t>Effective income tax rate</t>
        </is>
      </c>
      <c r="B3" s="4" t="inlineStr">
        <is>
          <t>21.00%</t>
        </is>
      </c>
      <c r="D3" s="4" t="inlineStr">
        <is>
          <t>21.00%</t>
        </is>
      </c>
      <c r="F3" s="4" t="inlineStr">
        <is>
          <t>21.00%</t>
        </is>
      </c>
      <c r="G3" s="4" t="inlineStr">
        <is>
          <t>0.00%</t>
        </is>
      </c>
      <c r="I3" s="4" t="inlineStr">
        <is>
          <t>21.00%</t>
        </is>
      </c>
    </row>
    <row r="4">
      <c r="A4" s="4" t="inlineStr">
        <is>
          <t>Tax benefit (provision)</t>
        </is>
      </c>
      <c r="B4" s="5" t="n">
        <v>0</v>
      </c>
      <c r="D4" s="5" t="n">
        <v>0</v>
      </c>
      <c r="F4" s="5" t="n">
        <v>0</v>
      </c>
      <c r="G4" s="5" t="n">
        <v>0</v>
      </c>
      <c r="I4" s="5" t="n">
        <v>0</v>
      </c>
    </row>
    <row r="5">
      <c r="A5" s="4" t="inlineStr">
        <is>
          <t>Hman Group holdings Inc and subsidiaries</t>
        </is>
      </c>
    </row>
    <row r="6">
      <c r="A6" s="4" t="inlineStr">
        <is>
          <t>Effective income tax rate</t>
        </is>
      </c>
      <c r="C6" s="4" t="inlineStr">
        <is>
          <t>42.60%</t>
        </is>
      </c>
      <c r="E6" s="4" t="inlineStr">
        <is>
          <t>22.30%</t>
        </is>
      </c>
      <c r="H6" s="4" t="inlineStr">
        <is>
          <t>27.80%</t>
        </is>
      </c>
      <c r="J6" s="4" t="inlineStr">
        <is>
          <t>21.40%</t>
        </is>
      </c>
      <c r="K6" s="4" t="inlineStr">
        <is>
          <t>13.20%</t>
        </is>
      </c>
    </row>
    <row r="7">
      <c r="A7" s="4" t="inlineStr">
        <is>
          <t>Tax benefit (provision)</t>
        </is>
      </c>
      <c r="C7" s="5" t="n">
        <v>-6653000</v>
      </c>
      <c r="E7" s="5" t="n">
        <v>-4237000</v>
      </c>
      <c r="H7" s="5" t="n">
        <v>-9439000</v>
      </c>
      <c r="J7" s="5" t="n">
        <v>-23277000</v>
      </c>
      <c r="K7" s="5" t="n">
        <v>-8890000</v>
      </c>
    </row>
  </sheetData>
  <mergeCells count="3">
    <mergeCell ref="A1:A2"/>
    <mergeCell ref="B1:E1"/>
    <mergeCell ref="G1:K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 Canadian Restructuring Plan Charges Incurred (Details) - Canadian Restructuring Plan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3" t="inlineStr">
        <is>
          <t>Restructuring Cost and Reserve [Line Items]</t>
        </is>
      </c>
    </row>
    <row r="4">
      <c r="A4" s="4" t="inlineStr">
        <is>
          <t>Total</t>
        </is>
      </c>
      <c r="B4" s="5" t="n">
        <v>35</v>
      </c>
      <c r="C4" s="5" t="n">
        <v>1732</v>
      </c>
    </row>
    <row r="5">
      <c r="A5" s="4" t="inlineStr">
        <is>
          <t>Facility consolidation</t>
        </is>
      </c>
    </row>
    <row r="6">
      <c r="A6" s="3" t="inlineStr">
        <is>
          <t>Restructuring Cost and Reserve [Line Items]</t>
        </is>
      </c>
    </row>
    <row r="7">
      <c r="A7" s="4" t="inlineStr">
        <is>
          <t>Labor expense (income)</t>
        </is>
      </c>
      <c r="C7" s="6" t="n">
        <v>279</v>
      </c>
      <c r="D7" s="5" t="n">
        <v>682</v>
      </c>
      <c r="E7" s="5" t="n">
        <v>1751</v>
      </c>
      <c r="F7" s="5" t="n">
        <v>503</v>
      </c>
    </row>
    <row r="8">
      <c r="A8" s="4" t="inlineStr">
        <is>
          <t>Inventory valuation adjustments</t>
        </is>
      </c>
      <c r="D8" s="6" t="n">
        <v>596</v>
      </c>
      <c r="E8" s="6" t="n">
        <v>3799</v>
      </c>
      <c r="F8" s="6" t="n">
        <v>8694</v>
      </c>
    </row>
    <row r="9">
      <c r="A9" s="4" t="inlineStr">
        <is>
          <t>Consulting and legal fees</t>
        </is>
      </c>
      <c r="C9" s="6" t="n">
        <v>48</v>
      </c>
      <c r="D9" s="6" t="n">
        <v>192</v>
      </c>
      <c r="E9" s="6" t="n">
        <v>225</v>
      </c>
      <c r="F9" s="6" t="n">
        <v>314</v>
      </c>
    </row>
    <row r="10">
      <c r="A10" s="4" t="inlineStr">
        <is>
          <t>Other expense</t>
        </is>
      </c>
      <c r="B10" s="6" t="n">
        <v>5</v>
      </c>
      <c r="C10" s="6" t="n">
        <v>717</v>
      </c>
      <c r="D10" s="6" t="n">
        <v>1118</v>
      </c>
      <c r="E10" s="6" t="n">
        <v>2126</v>
      </c>
      <c r="F10" s="6" t="n">
        <v>116</v>
      </c>
    </row>
    <row r="11">
      <c r="A11" s="4" t="inlineStr">
        <is>
          <t>Rent and related charges</t>
        </is>
      </c>
      <c r="C11" s="6" t="n">
        <v>639</v>
      </c>
      <c r="D11" s="6" t="n">
        <v>1535</v>
      </c>
      <c r="E11" s="6" t="n">
        <v>584</v>
      </c>
    </row>
    <row r="12">
      <c r="A12" s="4" t="inlineStr">
        <is>
          <t>Severance</t>
        </is>
      </c>
      <c r="B12" s="5" t="n">
        <v>30</v>
      </c>
      <c r="C12" s="5" t="n">
        <v>49</v>
      </c>
      <c r="D12" s="5" t="n">
        <v>707</v>
      </c>
      <c r="E12" s="6" t="n">
        <v>617</v>
      </c>
    </row>
    <row r="13">
      <c r="A13" s="4" t="inlineStr">
        <is>
          <t>Exit of certain lines of business</t>
        </is>
      </c>
    </row>
    <row r="14">
      <c r="A14" s="3" t="inlineStr">
        <is>
          <t>Restructuring Cost and Reserve [Line Items]</t>
        </is>
      </c>
    </row>
    <row r="15">
      <c r="A15" s="4" t="inlineStr">
        <is>
          <t>Inventory valuation adjustments</t>
        </is>
      </c>
      <c r="E15" s="6" t="n">
        <v>535</v>
      </c>
      <c r="F15" s="6" t="n">
        <v>1152</v>
      </c>
    </row>
    <row r="16">
      <c r="A16" s="4" t="inlineStr">
        <is>
          <t>Other expense</t>
        </is>
      </c>
      <c r="E16" s="6" t="n">
        <v>488</v>
      </c>
    </row>
    <row r="17">
      <c r="A17" s="4" t="inlineStr">
        <is>
          <t>Gain on disposal of assets</t>
        </is>
      </c>
      <c r="E17" s="5" t="n">
        <v>-458</v>
      </c>
      <c r="F17" s="6" t="n">
        <v>837</v>
      </c>
    </row>
    <row r="18">
      <c r="A18" s="4" t="inlineStr">
        <is>
          <t>Severance</t>
        </is>
      </c>
      <c r="F18" s="5" t="n">
        <v>2749</v>
      </c>
    </row>
  </sheetData>
  <mergeCells count="3">
    <mergeCell ref="A1:A2"/>
    <mergeCell ref="B1:C1"/>
    <mergeCell ref="D1:F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Canadian Restructuring Plan Reserves Roll Forward (Details) - Hman Group holdings Inc and subsidiaries - USD ($) $ in Thousands</t>
        </is>
      </c>
      <c r="B1" s="2" t="inlineStr">
        <is>
          <t>3 Months Ended</t>
        </is>
      </c>
      <c r="C1" s="2" t="inlineStr">
        <is>
          <t>12 Months Ended</t>
        </is>
      </c>
    </row>
    <row r="2">
      <c r="B2" s="2" t="inlineStr">
        <is>
          <t>Mar. 27, 2021</t>
        </is>
      </c>
      <c r="C2" s="2" t="inlineStr">
        <is>
          <t>Dec. 26, 2020</t>
        </is>
      </c>
      <c r="D2" s="2" t="inlineStr">
        <is>
          <t>Dec. 28, 2019</t>
        </is>
      </c>
      <c r="E2" s="2" t="inlineStr">
        <is>
          <t>Dec. 29, 2018</t>
        </is>
      </c>
    </row>
    <row r="3">
      <c r="A3" s="3" t="inlineStr">
        <is>
          <t>Severance and related expense</t>
        </is>
      </c>
    </row>
    <row r="4">
      <c r="A4" s="4" t="inlineStr">
        <is>
          <t>Restructuring Charges</t>
        </is>
      </c>
      <c r="C4" s="5" t="n">
        <v>4830</v>
      </c>
      <c r="D4" s="5" t="n">
        <v>9667</v>
      </c>
      <c r="E4" s="5" t="n">
        <v>8261</v>
      </c>
    </row>
    <row r="5">
      <c r="A5" s="4" t="inlineStr">
        <is>
          <t>Canadian Restructuring Plan</t>
        </is>
      </c>
    </row>
    <row r="6">
      <c r="A6" s="3" t="inlineStr">
        <is>
          <t>Severance and related expense</t>
        </is>
      </c>
    </row>
    <row r="7">
      <c r="A7" s="4" t="inlineStr">
        <is>
          <t>Beginning balance</t>
        </is>
      </c>
      <c r="B7" s="5" t="n">
        <v>309</v>
      </c>
      <c r="C7" s="6" t="n">
        <v>1121</v>
      </c>
    </row>
    <row r="8">
      <c r="A8" s="4" t="inlineStr">
        <is>
          <t>Restructuring Charges</t>
        </is>
      </c>
      <c r="B8" s="6" t="n">
        <v>30</v>
      </c>
      <c r="C8" s="6" t="n">
        <v>707</v>
      </c>
    </row>
    <row r="9">
      <c r="A9" s="4" t="inlineStr">
        <is>
          <t>Cash Paid</t>
        </is>
      </c>
      <c r="B9" s="6" t="n">
        <v>-170</v>
      </c>
      <c r="C9" s="6" t="n">
        <v>-1519</v>
      </c>
    </row>
    <row r="10">
      <c r="A10" s="4" t="inlineStr">
        <is>
          <t>Ending balance</t>
        </is>
      </c>
      <c r="B10" s="5" t="n">
        <v>169</v>
      </c>
      <c r="C10" s="5" t="n">
        <v>309</v>
      </c>
      <c r="D10" s="5" t="n">
        <v>1121</v>
      </c>
    </row>
  </sheetData>
  <mergeCells count="2">
    <mergeCell ref="A1:A2"/>
    <mergeCell ref="C1:E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 United States Restructuring Plan Charges Incurred (Details) - Hman Group holdings Inc and subsidiaries - United States Restructuring Plan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row>
    <row r="3">
      <c r="A3" s="3" t="inlineStr">
        <is>
          <t>Restructuring Cost and Reserve [Line Items]</t>
        </is>
      </c>
    </row>
    <row r="4">
      <c r="A4" s="4" t="inlineStr">
        <is>
          <t>Inventory valuation adjustments</t>
        </is>
      </c>
      <c r="C4" s="5" t="n">
        <v>0</v>
      </c>
    </row>
    <row r="5">
      <c r="A5" s="4" t="inlineStr">
        <is>
          <t>Severance</t>
        </is>
      </c>
      <c r="B5" s="5" t="n">
        <v>74</v>
      </c>
      <c r="C5" s="6" t="n">
        <v>131</v>
      </c>
    </row>
    <row r="6">
      <c r="A6" s="4" t="inlineStr">
        <is>
          <t>Total</t>
        </is>
      </c>
      <c r="B6" s="5" t="n">
        <v>74</v>
      </c>
      <c r="C6" s="5" t="n">
        <v>131</v>
      </c>
      <c r="D6" s="5" t="n">
        <v>4779</v>
      </c>
      <c r="E6" s="5" t="n">
        <v>9527</v>
      </c>
    </row>
  </sheetData>
  <mergeCells count="3">
    <mergeCell ref="A1:A2"/>
    <mergeCell ref="B1:C1"/>
    <mergeCell ref="D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United states Restructuring Plan Reserves Roll Forward (Details) - Hman Group holdings Inc and subsidiaries - USD ($) $ in Thousands</t>
        </is>
      </c>
      <c r="B1" s="2" t="inlineStr">
        <is>
          <t>3 Months Ended</t>
        </is>
      </c>
      <c r="C1" s="2" t="inlineStr">
        <is>
          <t>12 Months Ended</t>
        </is>
      </c>
    </row>
    <row r="2">
      <c r="B2" s="2" t="inlineStr">
        <is>
          <t>Mar. 27, 2021</t>
        </is>
      </c>
      <c r="C2" s="2" t="inlineStr">
        <is>
          <t>Dec. 26, 2020</t>
        </is>
      </c>
      <c r="D2" s="2" t="inlineStr">
        <is>
          <t>Dec. 28, 2019</t>
        </is>
      </c>
      <c r="E2" s="2" t="inlineStr">
        <is>
          <t>Dec. 29, 2018</t>
        </is>
      </c>
    </row>
    <row r="3">
      <c r="A3" s="3" t="inlineStr">
        <is>
          <t>Severance and related expense</t>
        </is>
      </c>
    </row>
    <row r="4">
      <c r="A4" s="4" t="inlineStr">
        <is>
          <t>Restructuring Charges</t>
        </is>
      </c>
      <c r="C4" s="5" t="n">
        <v>4830</v>
      </c>
      <c r="D4" s="5" t="n">
        <v>9667</v>
      </c>
      <c r="E4" s="5" t="n">
        <v>8261</v>
      </c>
    </row>
    <row r="5">
      <c r="A5" s="4" t="inlineStr">
        <is>
          <t>United States Restructuring Plan</t>
        </is>
      </c>
    </row>
    <row r="6">
      <c r="A6" s="3" t="inlineStr">
        <is>
          <t>Severance and related expense</t>
        </is>
      </c>
    </row>
    <row r="7">
      <c r="A7" s="4" t="inlineStr">
        <is>
          <t>Beginning balance</t>
        </is>
      </c>
      <c r="B7" s="5" t="n">
        <v>825</v>
      </c>
      <c r="C7" s="6" t="n">
        <v>3286</v>
      </c>
    </row>
    <row r="8">
      <c r="A8" s="4" t="inlineStr">
        <is>
          <t>Restructuring Charges</t>
        </is>
      </c>
      <c r="B8" s="6" t="n">
        <v>74</v>
      </c>
      <c r="C8" s="6" t="n">
        <v>1789</v>
      </c>
    </row>
    <row r="9">
      <c r="A9" s="4" t="inlineStr">
        <is>
          <t>Cash Paid</t>
        </is>
      </c>
      <c r="B9" s="6" t="n">
        <v>-290</v>
      </c>
      <c r="C9" s="6" t="n">
        <v>-4250</v>
      </c>
    </row>
    <row r="10">
      <c r="A10" s="4" t="inlineStr">
        <is>
          <t>Ending balance</t>
        </is>
      </c>
      <c r="B10" s="5" t="n">
        <v>609</v>
      </c>
      <c r="C10" s="5" t="n">
        <v>825</v>
      </c>
      <c r="D10" s="5" t="n">
        <v>3286</v>
      </c>
    </row>
  </sheetData>
  <mergeCells count="2">
    <mergeCell ref="A1:A2"/>
    <mergeCell ref="C1:E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Details) - Hman Group holdings Inc and subsidiaries - USD ($) $ in Thousands</t>
        </is>
      </c>
      <c r="B1" s="2" t="inlineStr">
        <is>
          <t>Mar. 27, 2021</t>
        </is>
      </c>
      <c r="C1" s="2" t="inlineStr">
        <is>
          <t>Dec. 26, 2020</t>
        </is>
      </c>
      <c r="D1" s="2" t="inlineStr">
        <is>
          <t>Sep. 26, 2020</t>
        </is>
      </c>
      <c r="E1" s="2" t="inlineStr">
        <is>
          <t>Dec. 28, 2019</t>
        </is>
      </c>
    </row>
    <row r="2">
      <c r="A2" s="3" t="inlineStr">
        <is>
          <t>Debt Instrument [Line Items]</t>
        </is>
      </c>
    </row>
    <row r="3">
      <c r="A3" s="4" t="inlineStr">
        <is>
          <t>Gross</t>
        </is>
      </c>
      <c r="B3" s="5" t="n">
        <v>1594934</v>
      </c>
      <c r="C3" s="5" t="n">
        <v>1549792</v>
      </c>
      <c r="E3" s="5" t="n">
        <v>1601632</v>
      </c>
    </row>
    <row r="4">
      <c r="A4" s="4" t="inlineStr">
        <is>
          <t>Unamortized premium on 11.6% Junior Subordinated Debentures</t>
        </is>
      </c>
      <c r="B4" s="6" t="n">
        <v>14187</v>
      </c>
      <c r="C4" s="6" t="n">
        <v>14591</v>
      </c>
      <c r="E4" s="6" t="n">
        <v>16110</v>
      </c>
    </row>
    <row r="5">
      <c r="A5" s="4" t="inlineStr">
        <is>
          <t>Unamortized discount on Senior term loan</t>
        </is>
      </c>
      <c r="B5" s="6" t="n">
        <v>-6157</v>
      </c>
      <c r="C5" s="6" t="n">
        <v>-6532</v>
      </c>
      <c r="E5" s="6" t="n">
        <v>-8040</v>
      </c>
    </row>
    <row r="6">
      <c r="A6" s="4" t="inlineStr">
        <is>
          <t>Current portion of long term debt, capital leases and finance leases</t>
        </is>
      </c>
      <c r="B6" s="6" t="n">
        <v>-11442</v>
      </c>
      <c r="C6" s="6" t="n">
        <v>-11481</v>
      </c>
      <c r="E6" s="6" t="n">
        <v>-11358</v>
      </c>
    </row>
    <row r="7">
      <c r="A7" s="4" t="inlineStr">
        <is>
          <t>Deferred financing fees</t>
        </is>
      </c>
      <c r="B7" s="6" t="n">
        <v>-10064</v>
      </c>
      <c r="C7" s="6" t="n">
        <v>-10862</v>
      </c>
      <c r="E7" s="6" t="n">
        <v>-14055</v>
      </c>
    </row>
    <row r="8">
      <c r="A8" s="4" t="inlineStr">
        <is>
          <t>Total long term debt, net</t>
        </is>
      </c>
      <c r="B8" s="6" t="n">
        <v>1581458</v>
      </c>
      <c r="C8" s="6" t="n">
        <v>1535508</v>
      </c>
      <c r="E8" s="6" t="n">
        <v>1584289</v>
      </c>
    </row>
    <row r="9">
      <c r="A9" s="4" t="inlineStr">
        <is>
          <t>Revolving loans</t>
        </is>
      </c>
    </row>
    <row r="10">
      <c r="A10" s="3" t="inlineStr">
        <is>
          <t>Debt Instrument [Line Items]</t>
        </is>
      </c>
    </row>
    <row r="11">
      <c r="A11" s="4" t="inlineStr">
        <is>
          <t>Gross</t>
        </is>
      </c>
      <c r="B11" s="6" t="n">
        <v>120000</v>
      </c>
      <c r="C11" s="6" t="n">
        <v>72000</v>
      </c>
      <c r="E11" s="6" t="n">
        <v>113000</v>
      </c>
    </row>
    <row r="12">
      <c r="A12" s="4" t="inlineStr">
        <is>
          <t>Deferred financing fees</t>
        </is>
      </c>
      <c r="C12" s="6" t="n">
        <v>-1412</v>
      </c>
      <c r="E12" s="6" t="n">
        <v>-1841</v>
      </c>
    </row>
    <row r="13">
      <c r="A13" s="4" t="inlineStr">
        <is>
          <t>Outstanding letters of credit</t>
        </is>
      </c>
      <c r="B13" s="6" t="n">
        <v>25908</v>
      </c>
      <c r="C13" s="6" t="n">
        <v>23590</v>
      </c>
    </row>
    <row r="14">
      <c r="A14" s="4" t="inlineStr">
        <is>
          <t>Available borrowing capacity</t>
        </is>
      </c>
      <c r="B14" s="6" t="n">
        <v>104092</v>
      </c>
      <c r="C14" s="6" t="n">
        <v>154410</v>
      </c>
    </row>
    <row r="15">
      <c r="A15" s="4" t="inlineStr">
        <is>
          <t>Senior term loan, due 2025</t>
        </is>
      </c>
    </row>
    <row r="16">
      <c r="A16" s="3" t="inlineStr">
        <is>
          <t>Debt Instrument [Line Items]</t>
        </is>
      </c>
    </row>
    <row r="17">
      <c r="A17" s="4" t="inlineStr">
        <is>
          <t>Gross</t>
        </is>
      </c>
      <c r="B17" s="6" t="n">
        <v>1034392</v>
      </c>
      <c r="C17" s="6" t="n">
        <v>1037044</v>
      </c>
      <c r="E17" s="6" t="n">
        <v>1047653</v>
      </c>
    </row>
    <row r="18">
      <c r="A18" s="4" t="inlineStr">
        <is>
          <t>Unamortized discount on Senior term loan</t>
        </is>
      </c>
      <c r="E18" s="6" t="n">
        <v>-9950</v>
      </c>
    </row>
    <row r="19">
      <c r="A19" s="4" t="inlineStr">
        <is>
          <t>Deferred financing fees</t>
        </is>
      </c>
      <c r="E19" s="5" t="n">
        <v>-14293</v>
      </c>
    </row>
    <row r="20">
      <c r="A20" s="4" t="inlineStr">
        <is>
          <t>6.375% Senior Notes, due 2022</t>
        </is>
      </c>
    </row>
    <row r="21">
      <c r="A21" s="3" t="inlineStr">
        <is>
          <t>Debt Instrument [Line Items]</t>
        </is>
      </c>
    </row>
    <row r="22">
      <c r="A22" s="4" t="inlineStr">
        <is>
          <t>Gross</t>
        </is>
      </c>
      <c r="B22" s="6" t="n">
        <v>330000</v>
      </c>
      <c r="C22" s="6" t="n">
        <v>330000</v>
      </c>
    </row>
    <row r="23">
      <c r="A23" s="4" t="inlineStr">
        <is>
          <t>Interest rate (as a percent)</t>
        </is>
      </c>
      <c r="D23" s="4" t="inlineStr">
        <is>
          <t>6.375%</t>
        </is>
      </c>
      <c r="E23" s="4" t="inlineStr">
        <is>
          <t>6.375%</t>
        </is>
      </c>
    </row>
    <row r="24">
      <c r="A24" s="4" t="inlineStr">
        <is>
          <t>11.6% Junior Subordinated Debentures - Preferred</t>
        </is>
      </c>
    </row>
    <row r="25">
      <c r="A25" s="3" t="inlineStr">
        <is>
          <t>Debt Instrument [Line Items]</t>
        </is>
      </c>
    </row>
    <row r="26">
      <c r="A26" s="4" t="inlineStr">
        <is>
          <t>Gross</t>
        </is>
      </c>
      <c r="B26" s="6" t="n">
        <v>105443</v>
      </c>
      <c r="C26" s="6" t="n">
        <v>105443</v>
      </c>
    </row>
    <row r="27">
      <c r="A27" s="4" t="inlineStr">
        <is>
          <t>Interest rate (as a percent)</t>
        </is>
      </c>
      <c r="D27" s="4" t="inlineStr">
        <is>
          <t>11.60%</t>
        </is>
      </c>
    </row>
    <row r="28">
      <c r="A28" s="4" t="inlineStr">
        <is>
          <t>Junior Subordinated Debentures - Common</t>
        </is>
      </c>
    </row>
    <row r="29">
      <c r="A29" s="3" t="inlineStr">
        <is>
          <t>Debt Instrument [Line Items]</t>
        </is>
      </c>
    </row>
    <row r="30">
      <c r="A30" s="4" t="inlineStr">
        <is>
          <t>Gross</t>
        </is>
      </c>
      <c r="B30" s="6" t="n">
        <v>3261</v>
      </c>
      <c r="C30" s="6" t="n">
        <v>3261</v>
      </c>
      <c r="E30" s="5" t="n">
        <v>3261</v>
      </c>
    </row>
    <row r="31">
      <c r="A31" s="4" t="inlineStr">
        <is>
          <t>Capital &amp; finance leases</t>
        </is>
      </c>
    </row>
    <row r="32">
      <c r="A32" s="3" t="inlineStr">
        <is>
          <t>Debt Instrument [Line Items]</t>
        </is>
      </c>
    </row>
    <row r="33">
      <c r="A33" s="4" t="inlineStr">
        <is>
          <t>Gross</t>
        </is>
      </c>
      <c r="B33" s="5" t="n">
        <v>1838</v>
      </c>
      <c r="C33" s="5" t="n">
        <v>2044</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Lease cost components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row>
    <row r="3">
      <c r="A3" s="3" t="inlineStr">
        <is>
          <t>Lessee, Lease, Description [Line Items]</t>
        </is>
      </c>
    </row>
    <row r="4">
      <c r="A4" s="4" t="inlineStr">
        <is>
          <t>Operating lease cost</t>
        </is>
      </c>
      <c r="B4" s="5" t="n">
        <v>5094</v>
      </c>
      <c r="C4" s="5" t="n">
        <v>4747</v>
      </c>
      <c r="D4" s="5" t="n">
        <v>19189</v>
      </c>
      <c r="E4" s="5" t="n">
        <v>19456</v>
      </c>
    </row>
    <row r="5">
      <c r="A5" s="4" t="inlineStr">
        <is>
          <t>Short term lease costs</t>
        </is>
      </c>
      <c r="B5" s="6" t="n">
        <v>887</v>
      </c>
      <c r="C5" s="6" t="n">
        <v>520</v>
      </c>
      <c r="D5" s="6" t="n">
        <v>2404</v>
      </c>
      <c r="E5" s="6" t="n">
        <v>2587</v>
      </c>
    </row>
    <row r="6">
      <c r="A6" s="4" t="inlineStr">
        <is>
          <t>Variable lease costs</t>
        </is>
      </c>
      <c r="B6" s="6" t="n">
        <v>303</v>
      </c>
      <c r="C6" s="6" t="n">
        <v>181</v>
      </c>
      <c r="D6" s="6" t="n">
        <v>898</v>
      </c>
      <c r="E6" s="6" t="n">
        <v>2731</v>
      </c>
    </row>
    <row r="7">
      <c r="A7" s="3" t="inlineStr">
        <is>
          <t>Finance lease cost:</t>
        </is>
      </c>
    </row>
    <row r="8">
      <c r="A8" s="4" t="inlineStr">
        <is>
          <t>Amortization of right of use assets</t>
        </is>
      </c>
      <c r="B8" s="6" t="n">
        <v>215</v>
      </c>
      <c r="C8" s="6" t="n">
        <v>202</v>
      </c>
      <c r="D8" s="6" t="n">
        <v>813</v>
      </c>
      <c r="E8" s="6" t="n">
        <v>616</v>
      </c>
    </row>
    <row r="9">
      <c r="A9" s="4" t="inlineStr">
        <is>
          <t>Interest on lease liabilities</t>
        </is>
      </c>
      <c r="B9" s="5" t="n">
        <v>34</v>
      </c>
      <c r="C9" s="5" t="n">
        <v>36</v>
      </c>
      <c r="D9" s="5" t="n">
        <v>143</v>
      </c>
      <c r="E9" s="5" t="n">
        <v>115</v>
      </c>
    </row>
  </sheetData>
  <mergeCells count="3">
    <mergeCell ref="A1:A2"/>
    <mergeCell ref="B1:C1"/>
    <mergeCell ref="D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Leases - Rent (Detail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4" t="inlineStr">
        <is>
          <t>Hman Group holdings Inc and subsidiaries</t>
        </is>
      </c>
    </row>
    <row r="4">
      <c r="A4" s="3" t="inlineStr">
        <is>
          <t>Lessee, Lease, Description [Line Items]</t>
        </is>
      </c>
    </row>
    <row r="5">
      <c r="A5" s="4" t="inlineStr">
        <is>
          <t>Rent expense</t>
        </is>
      </c>
      <c r="B5" s="5" t="n">
        <v>6284</v>
      </c>
      <c r="C5" s="5" t="n">
        <v>5448</v>
      </c>
      <c r="D5" s="5" t="n">
        <v>22491</v>
      </c>
      <c r="E5" s="5" t="n">
        <v>24774</v>
      </c>
      <c r="F5" s="5" t="n">
        <v>19281</v>
      </c>
    </row>
  </sheetData>
  <mergeCells count="3">
    <mergeCell ref="A1:A2"/>
    <mergeCell ref="B1:C1"/>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Balance sheet (Details) - USD ($)</t>
        </is>
      </c>
      <c r="B1" s="2" t="inlineStr">
        <is>
          <t>Mar. 31, 2021</t>
        </is>
      </c>
      <c r="C1" s="2" t="inlineStr">
        <is>
          <t>Dec. 31, 2020</t>
        </is>
      </c>
      <c r="D1" s="2" t="inlineStr">
        <is>
          <t>Oct. 14, 2020</t>
        </is>
      </c>
      <c r="E1" s="2" t="inlineStr">
        <is>
          <t>Dec. 31, 2019</t>
        </is>
      </c>
    </row>
    <row r="2">
      <c r="A2" s="3" t="inlineStr">
        <is>
          <t>Balance Sheet</t>
        </is>
      </c>
    </row>
    <row r="3">
      <c r="A3" s="4" t="inlineStr">
        <is>
          <t>Warrant derivative liability</t>
        </is>
      </c>
      <c r="B3" s="5" t="n">
        <v>44510000</v>
      </c>
      <c r="C3" s="5" t="n">
        <v>55720000</v>
      </c>
      <c r="D3" s="5" t="n">
        <v>28030000</v>
      </c>
      <c r="E3" s="5" t="n">
        <v>0</v>
      </c>
    </row>
    <row r="4">
      <c r="A4" s="4" t="inlineStr">
        <is>
          <t>Total liabilities</t>
        </is>
      </c>
      <c r="B4" s="6" t="n">
        <v>62082315</v>
      </c>
      <c r="C4" s="6" t="n">
        <v>73347450</v>
      </c>
      <c r="D4" s="6" t="n">
        <v>47122923</v>
      </c>
      <c r="E4" s="6" t="n">
        <v>0</v>
      </c>
    </row>
    <row r="5">
      <c r="A5" s="4" t="inlineStr">
        <is>
          <t>Class A common stock subject to possible redemption</t>
        </is>
      </c>
      <c r="B5" s="6" t="n">
        <v>433574407</v>
      </c>
      <c r="C5" s="6" t="n">
        <v>422854408</v>
      </c>
      <c r="D5" s="6" t="n">
        <v>449844167</v>
      </c>
      <c r="E5" s="6" t="n">
        <v>0</v>
      </c>
    </row>
    <row r="6">
      <c r="A6" s="4" t="inlineStr">
        <is>
          <t>Additional paid-in capital</t>
        </is>
      </c>
      <c r="B6" s="6" t="n">
        <v>23168492</v>
      </c>
      <c r="C6" s="6" t="n">
        <v>33888383</v>
      </c>
      <c r="D6" s="6" t="n">
        <v>6048706</v>
      </c>
      <c r="E6" s="6" t="n">
        <v>306</v>
      </c>
    </row>
    <row r="7">
      <c r="A7" s="4" t="inlineStr">
        <is>
          <t>Accumulated deficit</t>
        </is>
      </c>
      <c r="B7" s="6" t="n">
        <v>-18170396</v>
      </c>
      <c r="C7" s="6" t="n">
        <v>-28890395</v>
      </c>
      <c r="D7" s="6" t="n">
        <v>-1048566</v>
      </c>
      <c r="E7" s="6" t="n">
        <v>0</v>
      </c>
    </row>
    <row r="8">
      <c r="A8" s="4" t="inlineStr">
        <is>
          <t>Restatement of warrants as derivative liabilities</t>
        </is>
      </c>
    </row>
    <row r="9">
      <c r="A9" s="3" t="inlineStr">
        <is>
          <t>Balance Sheet</t>
        </is>
      </c>
    </row>
    <row r="10">
      <c r="A10" s="4" t="inlineStr">
        <is>
          <t>Warrant derivative liability</t>
        </is>
      </c>
      <c r="C10" s="6" t="n">
        <v>55720000</v>
      </c>
    </row>
    <row r="11">
      <c r="A11" s="4" t="inlineStr">
        <is>
          <t>As previously reported | Restatement of warrants as derivative liabilities</t>
        </is>
      </c>
    </row>
    <row r="12">
      <c r="A12" s="3" t="inlineStr">
        <is>
          <t>Balance Sheet</t>
        </is>
      </c>
    </row>
    <row r="13">
      <c r="A13" s="4" t="inlineStr">
        <is>
          <t>Warrant derivative liability</t>
        </is>
      </c>
      <c r="C13" s="6" t="n">
        <v>0</v>
      </c>
      <c r="D13" s="6" t="n">
        <v>0</v>
      </c>
    </row>
    <row r="14">
      <c r="A14" s="4" t="inlineStr">
        <is>
          <t>Total liabilities</t>
        </is>
      </c>
      <c r="C14" s="6" t="n">
        <v>17627450</v>
      </c>
      <c r="D14" s="6" t="n">
        <v>19092923</v>
      </c>
    </row>
    <row r="15">
      <c r="A15" s="4" t="inlineStr">
        <is>
          <t>Class A common stock subject to possible redemption</t>
        </is>
      </c>
      <c r="C15" s="6" t="n">
        <v>478574408</v>
      </c>
      <c r="D15" s="6" t="n">
        <v>477874167</v>
      </c>
    </row>
    <row r="16">
      <c r="A16" s="4" t="inlineStr">
        <is>
          <t>Additional paid-in capital</t>
        </is>
      </c>
      <c r="C16" s="6" t="n">
        <v>5152825</v>
      </c>
      <c r="D16" s="6" t="n">
        <v>5002872</v>
      </c>
    </row>
    <row r="17">
      <c r="A17" s="4" t="inlineStr">
        <is>
          <t>Accumulated deficit</t>
        </is>
      </c>
      <c r="C17" s="6" t="n">
        <v>-154280</v>
      </c>
      <c r="D17" s="6" t="n">
        <v>-2451</v>
      </c>
    </row>
    <row r="18">
      <c r="A18" s="4" t="inlineStr">
        <is>
          <t>Adjustment | Restatement of warrants as derivative liabilities</t>
        </is>
      </c>
    </row>
    <row r="19">
      <c r="A19" s="3" t="inlineStr">
        <is>
          <t>Balance Sheet</t>
        </is>
      </c>
    </row>
    <row r="20">
      <c r="A20" s="4" t="inlineStr">
        <is>
          <t>Warrant derivative liability</t>
        </is>
      </c>
      <c r="C20" s="6" t="n">
        <v>55720000</v>
      </c>
      <c r="D20" s="6" t="n">
        <v>28030000</v>
      </c>
    </row>
    <row r="21">
      <c r="A21" s="4" t="inlineStr">
        <is>
          <t>Total liabilities</t>
        </is>
      </c>
      <c r="C21" s="6" t="n">
        <v>55720000</v>
      </c>
      <c r="D21" s="6" t="n">
        <v>28030000</v>
      </c>
    </row>
    <row r="22">
      <c r="A22" s="4" t="inlineStr">
        <is>
          <t>Class A common stock subject to possible redemption</t>
        </is>
      </c>
      <c r="C22" s="6" t="n">
        <v>-55720000</v>
      </c>
      <c r="D22" s="6" t="n">
        <v>-28030000</v>
      </c>
    </row>
    <row r="23">
      <c r="A23" s="4" t="inlineStr">
        <is>
          <t>Additional paid-in capital</t>
        </is>
      </c>
      <c r="C23" s="6" t="n">
        <v>28735558</v>
      </c>
      <c r="D23" s="6" t="n">
        <v>1045834</v>
      </c>
    </row>
    <row r="24">
      <c r="A24" s="4" t="inlineStr">
        <is>
          <t>Accumulated deficit</t>
        </is>
      </c>
      <c r="C24" s="6" t="n">
        <v>-28736115</v>
      </c>
      <c r="D24" s="6" t="n">
        <v>-1046115</v>
      </c>
    </row>
    <row r="25">
      <c r="A25" s="4" t="inlineStr">
        <is>
          <t>Class A common stock</t>
        </is>
      </c>
    </row>
    <row r="26">
      <c r="A26" s="3" t="inlineStr">
        <is>
          <t>Balance Sheet</t>
        </is>
      </c>
    </row>
    <row r="27">
      <c r="A27" s="4" t="inlineStr">
        <is>
          <t>Common stock</t>
        </is>
      </c>
      <c r="B27" s="5" t="n">
        <v>664</v>
      </c>
      <c r="C27" s="6" t="n">
        <v>772</v>
      </c>
      <c r="D27" s="6" t="n">
        <v>502</v>
      </c>
      <c r="E27" s="5" t="n">
        <v>0</v>
      </c>
    </row>
    <row r="28">
      <c r="A28" s="4" t="inlineStr">
        <is>
          <t>Class A common stock | As previously reported | Restatement of warrants as derivative liabilities</t>
        </is>
      </c>
    </row>
    <row r="29">
      <c r="A29" s="3" t="inlineStr">
        <is>
          <t>Balance Sheet</t>
        </is>
      </c>
    </row>
    <row r="30">
      <c r="A30" s="4" t="inlineStr">
        <is>
          <t>Common stock</t>
        </is>
      </c>
      <c r="C30" s="6" t="n">
        <v>215</v>
      </c>
      <c r="D30" s="6" t="n">
        <v>221</v>
      </c>
    </row>
    <row r="31">
      <c r="A31" s="4" t="inlineStr">
        <is>
          <t>Class A common stock | Adjustment | Restatement of warrants as derivative liabilities</t>
        </is>
      </c>
    </row>
    <row r="32">
      <c r="A32" s="3" t="inlineStr">
        <is>
          <t>Balance Sheet</t>
        </is>
      </c>
    </row>
    <row r="33">
      <c r="A33" s="4" t="inlineStr">
        <is>
          <t>Common stock</t>
        </is>
      </c>
      <c r="C33" s="5" t="n">
        <v>557</v>
      </c>
      <c r="D33" s="5" t="n">
        <v>281</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Leases - Lease term and discount rates information (Details) - Hman Group holdings Inc and subsidiaries</t>
        </is>
      </c>
      <c r="B1" s="2" t="inlineStr">
        <is>
          <t>Mar. 27, 2021</t>
        </is>
      </c>
      <c r="C1" s="2" t="inlineStr">
        <is>
          <t>Dec. 26, 2020</t>
        </is>
      </c>
      <c r="D1" s="2" t="inlineStr">
        <is>
          <t>Dec. 28, 2019</t>
        </is>
      </c>
    </row>
    <row r="2">
      <c r="A2" s="3" t="inlineStr">
        <is>
          <t>Lessee, Lease, Description [Line Items]</t>
        </is>
      </c>
    </row>
    <row r="3">
      <c r="A3" s="4" t="inlineStr">
        <is>
          <t>Operating Lease Weighted average remaining lease term</t>
        </is>
      </c>
      <c r="B3" s="4" t="inlineStr">
        <is>
          <t>7 years 1 month 24 days</t>
        </is>
      </c>
      <c r="C3" s="4" t="inlineStr">
        <is>
          <t>7 years 2 months 9 days</t>
        </is>
      </c>
      <c r="D3" s="4" t="inlineStr">
        <is>
          <t>7 years 10 months 17 days</t>
        </is>
      </c>
    </row>
    <row r="4">
      <c r="A4" s="4" t="inlineStr">
        <is>
          <t>Operating Lease Weighted average discount rate</t>
        </is>
      </c>
      <c r="B4" s="4" t="inlineStr">
        <is>
          <t>8.70%</t>
        </is>
      </c>
      <c r="C4" s="4" t="inlineStr">
        <is>
          <t>8.28%</t>
        </is>
      </c>
      <c r="D4" s="4" t="inlineStr">
        <is>
          <t>7.81%</t>
        </is>
      </c>
    </row>
    <row r="5">
      <c r="A5" s="4" t="inlineStr">
        <is>
          <t>Finance lease Weighted average remaining lease term</t>
        </is>
      </c>
      <c r="B5" s="4" t="inlineStr">
        <is>
          <t>2 years 5 months 9 days</t>
        </is>
      </c>
      <c r="C5" s="4" t="inlineStr">
        <is>
          <t>2 years 7 months 10 days</t>
        </is>
      </c>
      <c r="D5" s="4" t="inlineStr">
        <is>
          <t>3 years 5 months 16 days</t>
        </is>
      </c>
    </row>
    <row r="6">
      <c r="A6" s="4" t="inlineStr">
        <is>
          <t>Finance lease Weighted average discount rate</t>
        </is>
      </c>
      <c r="B6" s="4" t="inlineStr">
        <is>
          <t>7.14%</t>
        </is>
      </c>
      <c r="C6" s="4" t="inlineStr">
        <is>
          <t>7.14%</t>
        </is>
      </c>
      <c r="D6" s="4" t="inlineStr">
        <is>
          <t>6.49%</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Balance sheet information (Details) - Hman Group holdings Inc and subsidiaries - USD ($) $ in Thousands</t>
        </is>
      </c>
      <c r="B1" s="2" t="inlineStr">
        <is>
          <t>Mar. 27, 2021</t>
        </is>
      </c>
      <c r="C1" s="2" t="inlineStr">
        <is>
          <t>Dec. 26, 2020</t>
        </is>
      </c>
      <c r="D1" s="2" t="inlineStr">
        <is>
          <t>Dec. 28, 2019</t>
        </is>
      </c>
    </row>
    <row r="2">
      <c r="A2" s="3" t="inlineStr">
        <is>
          <t>Lessee, Lease, Description [Line Items]</t>
        </is>
      </c>
    </row>
    <row r="3">
      <c r="A3" s="4" t="inlineStr">
        <is>
          <t>Finance lease assets, net, included in property plant and equipment</t>
        </is>
      </c>
      <c r="B3" s="5" t="n">
        <v>1727</v>
      </c>
      <c r="C3" s="5" t="n">
        <v>1919</v>
      </c>
      <c r="D3" s="5" t="n">
        <v>2101</v>
      </c>
    </row>
    <row r="4">
      <c r="A4" s="4" t="inlineStr">
        <is>
          <t>Current portion of long-term debt</t>
        </is>
      </c>
      <c r="B4" s="6" t="n">
        <v>833</v>
      </c>
      <c r="C4" s="6" t="n">
        <v>872</v>
      </c>
      <c r="D4" s="6" t="n">
        <v>749</v>
      </c>
    </row>
    <row r="5">
      <c r="A5" s="4" t="inlineStr">
        <is>
          <t>Long-term debt, less current portion</t>
        </is>
      </c>
      <c r="B5" s="6" t="n">
        <v>1005</v>
      </c>
      <c r="C5" s="6" t="n">
        <v>1172</v>
      </c>
      <c r="D5" s="6" t="n">
        <v>1526</v>
      </c>
    </row>
    <row r="6">
      <c r="A6" s="4" t="inlineStr">
        <is>
          <t>Present value of lease liabilities</t>
        </is>
      </c>
      <c r="B6" s="5" t="n">
        <v>1838</v>
      </c>
      <c r="C6" s="5" t="n">
        <v>2044</v>
      </c>
      <c r="D6" s="5" t="n">
        <v>2275</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upplemental cash flow information (Details) - Hman Group holdings Inc and subsidiarie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Dec. 28, 2019</t>
        </is>
      </c>
      <c r="F2" s="2" t="inlineStr">
        <is>
          <t>Dec. 29, 2018</t>
        </is>
      </c>
    </row>
    <row r="3">
      <c r="A3" s="3" t="inlineStr">
        <is>
          <t>Cash paid for amounts included in the measurement of lease liabilities:</t>
        </is>
      </c>
    </row>
    <row r="4">
      <c r="A4" s="4" t="inlineStr">
        <is>
          <t>Operating cash outflow from operating leases</t>
        </is>
      </c>
      <c r="B4" s="5" t="n">
        <v>4907</v>
      </c>
      <c r="C4" s="5" t="n">
        <v>4621</v>
      </c>
      <c r="D4" s="5" t="n">
        <v>18641</v>
      </c>
      <c r="E4" s="5" t="n">
        <v>18668</v>
      </c>
    </row>
    <row r="5">
      <c r="A5" s="4" t="inlineStr">
        <is>
          <t>Operating cash outflow from finance leases</t>
        </is>
      </c>
      <c r="B5" s="6" t="n">
        <v>35</v>
      </c>
      <c r="C5" s="6" t="n">
        <v>36</v>
      </c>
      <c r="D5" s="6" t="n">
        <v>143</v>
      </c>
      <c r="E5" s="6" t="n">
        <v>104</v>
      </c>
    </row>
    <row r="6">
      <c r="A6" s="4" t="inlineStr">
        <is>
          <t>Financing cash outflow from finance leases</t>
        </is>
      </c>
      <c r="B6" s="5" t="n">
        <v>227</v>
      </c>
      <c r="C6" s="5" t="n">
        <v>206</v>
      </c>
      <c r="D6" s="5" t="n">
        <v>836</v>
      </c>
      <c r="E6" s="5" t="n">
        <v>683</v>
      </c>
      <c r="F6" s="5" t="n">
        <v>235</v>
      </c>
    </row>
  </sheetData>
  <mergeCells count="3">
    <mergeCell ref="A1:A2"/>
    <mergeCell ref="B1:C1"/>
    <mergeCell ref="D1:F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lease liabilities (Details) - Hman Group holdings Inc and subsidiaries - USD ($) $ in Thousands</t>
        </is>
      </c>
      <c r="B1" s="2" t="inlineStr">
        <is>
          <t>Mar. 27, 2021</t>
        </is>
      </c>
      <c r="C1" s="2" t="inlineStr">
        <is>
          <t>Dec. 26, 2020</t>
        </is>
      </c>
      <c r="D1" s="2" t="inlineStr">
        <is>
          <t>Dec. 28, 2019</t>
        </is>
      </c>
    </row>
    <row r="2">
      <c r="A2" s="3" t="inlineStr">
        <is>
          <t>Operating Leases</t>
        </is>
      </c>
    </row>
    <row r="3">
      <c r="A3" s="4" t="inlineStr">
        <is>
          <t>Less than one year</t>
        </is>
      </c>
      <c r="B3" s="5" t="n">
        <v>18006</v>
      </c>
      <c r="C3" s="5" t="n">
        <v>18259</v>
      </c>
    </row>
    <row r="4">
      <c r="A4" s="4" t="inlineStr">
        <is>
          <t>1 to 2 years</t>
        </is>
      </c>
      <c r="B4" s="6" t="n">
        <v>16093</v>
      </c>
      <c r="C4" s="6" t="n">
        <v>15919</v>
      </c>
    </row>
    <row r="5">
      <c r="A5" s="4" t="inlineStr">
        <is>
          <t>2 to 3 years</t>
        </is>
      </c>
      <c r="B5" s="6" t="n">
        <v>13982</v>
      </c>
      <c r="C5" s="6" t="n">
        <v>13656</v>
      </c>
    </row>
    <row r="6">
      <c r="A6" s="4" t="inlineStr">
        <is>
          <t>3 to 4 years</t>
        </is>
      </c>
      <c r="B6" s="6" t="n">
        <v>13711</v>
      </c>
      <c r="C6" s="6" t="n">
        <v>13065</v>
      </c>
    </row>
    <row r="7">
      <c r="A7" s="4" t="inlineStr">
        <is>
          <t>4 to 5 years</t>
        </is>
      </c>
      <c r="B7" s="6" t="n">
        <v>13018</v>
      </c>
      <c r="C7" s="6" t="n">
        <v>11928</v>
      </c>
    </row>
    <row r="8">
      <c r="A8" s="4" t="inlineStr">
        <is>
          <t>After 5 years</t>
        </is>
      </c>
      <c r="B8" s="6" t="n">
        <v>35646</v>
      </c>
      <c r="C8" s="6" t="n">
        <v>35342</v>
      </c>
    </row>
    <row r="9">
      <c r="A9" s="4" t="inlineStr">
        <is>
          <t>Total future minimum rental commitments</t>
        </is>
      </c>
      <c r="B9" s="6" t="n">
        <v>110456</v>
      </c>
      <c r="C9" s="6" t="n">
        <v>108169</v>
      </c>
    </row>
    <row r="10">
      <c r="A10" s="4" t="inlineStr">
        <is>
          <t>Less - amounts representing interest</t>
        </is>
      </c>
      <c r="B10" s="6" t="n">
        <v>-28509</v>
      </c>
      <c r="C10" s="6" t="n">
        <v>-27067</v>
      </c>
    </row>
    <row r="11">
      <c r="A11" s="4" t="inlineStr">
        <is>
          <t>Present value of lease liabilities</t>
        </is>
      </c>
      <c r="B11" s="6" t="n">
        <v>81947</v>
      </c>
      <c r="C11" s="6" t="n">
        <v>81102</v>
      </c>
    </row>
    <row r="12">
      <c r="A12" s="3" t="inlineStr">
        <is>
          <t>Finance Leases</t>
        </is>
      </c>
    </row>
    <row r="13">
      <c r="A13" s="4" t="inlineStr">
        <is>
          <t>Less than one year</t>
        </is>
      </c>
      <c r="B13" s="6" t="n">
        <v>941</v>
      </c>
      <c r="C13" s="6" t="n">
        <v>993</v>
      </c>
    </row>
    <row r="14">
      <c r="A14" s="4" t="inlineStr">
        <is>
          <t>1 to 2 years</t>
        </is>
      </c>
      <c r="B14" s="6" t="n">
        <v>646</v>
      </c>
      <c r="C14" s="6" t="n">
        <v>708</v>
      </c>
    </row>
    <row r="15">
      <c r="A15" s="4" t="inlineStr">
        <is>
          <t>2 to 3 years</t>
        </is>
      </c>
      <c r="B15" s="6" t="n">
        <v>387</v>
      </c>
      <c r="C15" s="6" t="n">
        <v>421</v>
      </c>
    </row>
    <row r="16">
      <c r="A16" s="4" t="inlineStr">
        <is>
          <t>3 to 4 years</t>
        </is>
      </c>
      <c r="B16" s="6" t="n">
        <v>40</v>
      </c>
      <c r="C16" s="6" t="n">
        <v>129</v>
      </c>
    </row>
    <row r="17">
      <c r="A17" s="4" t="inlineStr">
        <is>
          <t>Total future minimum rental commitments</t>
        </is>
      </c>
      <c r="B17" s="6" t="n">
        <v>2014</v>
      </c>
      <c r="C17" s="6" t="n">
        <v>2251</v>
      </c>
    </row>
    <row r="18">
      <c r="A18" s="4" t="inlineStr">
        <is>
          <t>Less - amounts representing interest</t>
        </is>
      </c>
      <c r="B18" s="6" t="n">
        <v>-176</v>
      </c>
      <c r="C18" s="6" t="n">
        <v>-207</v>
      </c>
    </row>
    <row r="19">
      <c r="A19" s="4" t="inlineStr">
        <is>
          <t>Present value of lease liabilities</t>
        </is>
      </c>
      <c r="B19" s="5" t="n">
        <v>1838</v>
      </c>
      <c r="C19" s="5" t="n">
        <v>2044</v>
      </c>
      <c r="D19" s="5" t="n">
        <v>2275</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1" customWidth="1" min="5" max="5"/>
    <col width="21" customWidth="1" min="6" max="6"/>
    <col width="25" customWidth="1" min="7" max="7"/>
    <col width="21" customWidth="1" min="8" max="8"/>
    <col width="21" customWidth="1" min="9" max="9"/>
  </cols>
  <sheetData>
    <row r="1">
      <c r="A1" s="1" t="inlineStr">
        <is>
          <t>Derivatives and Hedging (Details) - Hman Group holdings Inc and subsidiaries $ in Thousands</t>
        </is>
      </c>
      <c r="B1" s="2" t="inlineStr">
        <is>
          <t>Nov. 08, 2018USD ($)</t>
        </is>
      </c>
      <c r="C1" s="2" t="inlineStr">
        <is>
          <t>Jan. 18, 2018</t>
        </is>
      </c>
      <c r="D1" s="2" t="inlineStr">
        <is>
          <t>Jan. 08, 2018USD ($)</t>
        </is>
      </c>
      <c r="E1" s="2" t="inlineStr">
        <is>
          <t>Mar. 27, 2021USD ($)DerivativeInstrument</t>
        </is>
      </c>
      <c r="F1" s="2" t="inlineStr">
        <is>
          <t>Mar. 28, 2020USD ($)</t>
        </is>
      </c>
      <c r="G1" s="2" t="inlineStr">
        <is>
          <t>Dec. 26, 2020USD ($)item</t>
        </is>
      </c>
      <c r="H1" s="2" t="inlineStr">
        <is>
          <t>Dec. 28, 2019USD ($)</t>
        </is>
      </c>
      <c r="I1" s="2" t="inlineStr">
        <is>
          <t>Dec. 29, 2018USD ($)</t>
        </is>
      </c>
    </row>
    <row r="2">
      <c r="A2" s="3" t="inlineStr">
        <is>
          <t>Derivative Instruments and Hedging Activities Disclosures [Line Items]</t>
        </is>
      </c>
    </row>
    <row r="3">
      <c r="A3" s="4" t="inlineStr">
        <is>
          <t>Gain (loss) on change in fair value of derivatives</t>
        </is>
      </c>
      <c r="E3" s="5" t="n">
        <v>673</v>
      </c>
      <c r="F3" s="5" t="n">
        <v>-2250</v>
      </c>
      <c r="G3" s="5" t="n">
        <v>-601</v>
      </c>
      <c r="H3" s="5" t="n">
        <v>-2608</v>
      </c>
      <c r="I3" s="5" t="n">
        <v>-607</v>
      </c>
    </row>
    <row r="4">
      <c r="A4" s="4" t="inlineStr">
        <is>
          <t>Number of derivative instruments held for trading purposes</t>
        </is>
      </c>
      <c r="E4" s="6" t="n">
        <v>0</v>
      </c>
      <c r="G4" s="6" t="n">
        <v>0</v>
      </c>
    </row>
    <row r="5">
      <c r="A5" s="4" t="inlineStr">
        <is>
          <t>2018 Swaps</t>
        </is>
      </c>
    </row>
    <row r="6">
      <c r="A6" s="3" t="inlineStr">
        <is>
          <t>Derivative Instruments and Hedging Activities Disclosures [Line Items]</t>
        </is>
      </c>
    </row>
    <row r="7">
      <c r="A7" s="4" t="inlineStr">
        <is>
          <t>Fair value of derivatives reported in other non-current liabilities</t>
        </is>
      </c>
      <c r="G7" s="5" t="n">
        <v>709</v>
      </c>
      <c r="H7" s="6" t="n">
        <v>3592</v>
      </c>
    </row>
    <row r="8">
      <c r="A8" s="4" t="inlineStr">
        <is>
          <t>Gain (loss) on change in fair value of derivatives</t>
        </is>
      </c>
      <c r="G8" s="6" t="n">
        <v>673</v>
      </c>
      <c r="H8" s="5" t="n">
        <v>601</v>
      </c>
      <c r="I8" s="5" t="n">
        <v>2608</v>
      </c>
    </row>
    <row r="9">
      <c r="A9" s="4" t="inlineStr">
        <is>
          <t>2018 Swap 1</t>
        </is>
      </c>
    </row>
    <row r="10">
      <c r="A10" s="3" t="inlineStr">
        <is>
          <t>Derivative Instruments and Hedging Activities Disclosures [Line Items]</t>
        </is>
      </c>
    </row>
    <row r="11">
      <c r="A11" s="4" t="inlineStr">
        <is>
          <t>Term of the derivative</t>
        </is>
      </c>
      <c r="C11" s="4" t="inlineStr">
        <is>
          <t>3 years</t>
        </is>
      </c>
      <c r="D11" s="4" t="inlineStr">
        <is>
          <t>3 years</t>
        </is>
      </c>
    </row>
    <row r="12">
      <c r="A12" s="4" t="inlineStr">
        <is>
          <t>Notional amount</t>
        </is>
      </c>
      <c r="D12" s="5" t="n">
        <v>90000</v>
      </c>
    </row>
    <row r="13">
      <c r="A13" s="4" t="inlineStr">
        <is>
          <t>Fixed interest rate (as a percent)</t>
        </is>
      </c>
      <c r="D13" s="4" t="inlineStr">
        <is>
          <t>2.30%</t>
        </is>
      </c>
    </row>
    <row r="14">
      <c r="A14" s="4" t="inlineStr">
        <is>
          <t>Applicable interest rate margin (as a percent)</t>
        </is>
      </c>
      <c r="D14" s="4" t="inlineStr">
        <is>
          <t>4.00%</t>
        </is>
      </c>
    </row>
    <row r="15">
      <c r="A15" s="4" t="inlineStr">
        <is>
          <t>Effective interest rate (as a percent)</t>
        </is>
      </c>
      <c r="D15" s="4" t="inlineStr">
        <is>
          <t>6.30%</t>
        </is>
      </c>
    </row>
    <row r="16">
      <c r="A16" s="4" t="inlineStr">
        <is>
          <t>Fair value of derivatives reported in other accrued expenses</t>
        </is>
      </c>
      <c r="E16" s="5" t="n">
        <v>415</v>
      </c>
    </row>
    <row r="17">
      <c r="A17" s="4" t="inlineStr">
        <is>
          <t>2018 Swap 2</t>
        </is>
      </c>
    </row>
    <row r="18">
      <c r="A18" s="3" t="inlineStr">
        <is>
          <t>Derivative Instruments and Hedging Activities Disclosures [Line Items]</t>
        </is>
      </c>
    </row>
    <row r="19">
      <c r="A19" s="4" t="inlineStr">
        <is>
          <t>Term of the derivative</t>
        </is>
      </c>
      <c r="B19" s="4" t="inlineStr">
        <is>
          <t>3 years</t>
        </is>
      </c>
    </row>
    <row r="20">
      <c r="A20" s="4" t="inlineStr">
        <is>
          <t>Notional amount</t>
        </is>
      </c>
      <c r="B20" s="5" t="n">
        <v>60000</v>
      </c>
    </row>
    <row r="21">
      <c r="A21" s="4" t="inlineStr">
        <is>
          <t>Fixed interest rate (as a percent)</t>
        </is>
      </c>
      <c r="B21" s="4" t="inlineStr">
        <is>
          <t>3.10%</t>
        </is>
      </c>
    </row>
    <row r="22">
      <c r="A22" s="4" t="inlineStr">
        <is>
          <t>Applicable interest rate margin (as a percent)</t>
        </is>
      </c>
      <c r="B22" s="4" t="inlineStr">
        <is>
          <t>4.00%</t>
        </is>
      </c>
    </row>
    <row r="23">
      <c r="A23" s="4" t="inlineStr">
        <is>
          <t>Effective interest rate (as a percent)</t>
        </is>
      </c>
      <c r="B23" s="4" t="inlineStr">
        <is>
          <t>7.10%</t>
        </is>
      </c>
    </row>
    <row r="24">
      <c r="A24" s="4" t="inlineStr">
        <is>
          <t>Fair value of derivatives reported in other accrued expenses</t>
        </is>
      </c>
      <c r="G24" s="6" t="n">
        <v>3484</v>
      </c>
    </row>
    <row r="25">
      <c r="A25" s="4" t="inlineStr">
        <is>
          <t>Fair value of derivatives reported in other non-current liabilities</t>
        </is>
      </c>
      <c r="E25" s="5" t="n">
        <v>3105</v>
      </c>
      <c r="G25" s="5" t="n">
        <v>3484</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Financial assets and liabilities measured at fair value on a recurring basis (Details) - Hman Group holdings Inc and subsidiaries - USD ($) $ in Thousands</t>
        </is>
      </c>
      <c r="B1" s="2" t="inlineStr">
        <is>
          <t>3 Months Ended</t>
        </is>
      </c>
      <c r="C1" s="2" t="inlineStr">
        <is>
          <t>12 Months Ended</t>
        </is>
      </c>
    </row>
    <row r="2">
      <c r="B2" s="2" t="inlineStr">
        <is>
          <t>Mar. 28, 2020</t>
        </is>
      </c>
      <c r="C2" s="2" t="inlineStr">
        <is>
          <t>Dec. 26, 2020</t>
        </is>
      </c>
      <c r="D2" s="2" t="inlineStr">
        <is>
          <t>Mar. 27, 2021</t>
        </is>
      </c>
      <c r="E2" s="2" t="inlineStr">
        <is>
          <t>Dec. 28, 2019</t>
        </is>
      </c>
    </row>
    <row r="3">
      <c r="A3" s="3" t="inlineStr">
        <is>
          <t>Fair Value, Assets and Liabilities Measured on Recurring and Nonrecurring Basis [Line Items]</t>
        </is>
      </c>
    </row>
    <row r="4">
      <c r="A4" s="4" t="inlineStr">
        <is>
          <t>Decrease in contingent consideration liability</t>
        </is>
      </c>
      <c r="B4" s="5" t="n">
        <v>4400</v>
      </c>
      <c r="C4" s="5" t="n">
        <v>3515</v>
      </c>
    </row>
    <row r="5">
      <c r="A5" s="4" t="inlineStr">
        <is>
          <t>Recurring</t>
        </is>
      </c>
    </row>
    <row r="6">
      <c r="A6" s="3" t="inlineStr">
        <is>
          <t>Fair Value, Assets and Liabilities Measured on Recurring and Nonrecurring Basis [Line Items]</t>
        </is>
      </c>
    </row>
    <row r="7">
      <c r="A7" s="4" t="inlineStr">
        <is>
          <t>Trading securities</t>
        </is>
      </c>
      <c r="C7" s="6" t="n">
        <v>1911</v>
      </c>
      <c r="D7" s="5" t="n">
        <v>1448</v>
      </c>
      <c r="E7" s="5" t="n">
        <v>1911</v>
      </c>
    </row>
    <row r="8">
      <c r="A8" s="4" t="inlineStr">
        <is>
          <t>Interest rate swaps</t>
        </is>
      </c>
      <c r="C8" s="6" t="n">
        <v>-4193</v>
      </c>
      <c r="D8" s="6" t="n">
        <v>-3520</v>
      </c>
    </row>
    <row r="9">
      <c r="A9" s="4" t="inlineStr">
        <is>
          <t>Contingent consideration payable</t>
        </is>
      </c>
      <c r="C9" s="6" t="n">
        <v>-14197</v>
      </c>
      <c r="D9" s="6" t="n">
        <v>-14197</v>
      </c>
    </row>
    <row r="10">
      <c r="A10" s="4" t="inlineStr">
        <is>
          <t>Other accrued expenses</t>
        </is>
      </c>
    </row>
    <row r="11">
      <c r="A11" s="3" t="inlineStr">
        <is>
          <t>Fair Value, Assets and Liabilities Measured on Recurring and Nonrecurring Basis [Line Items]</t>
        </is>
      </c>
    </row>
    <row r="12">
      <c r="A12" s="4" t="inlineStr">
        <is>
          <t>Contingent consideration payable</t>
        </is>
      </c>
      <c r="C12" s="6" t="n">
        <v>-417</v>
      </c>
      <c r="D12" s="6" t="n">
        <v>-417</v>
      </c>
    </row>
    <row r="13">
      <c r="A13" s="4" t="inlineStr">
        <is>
          <t>Other non-current liabilities</t>
        </is>
      </c>
    </row>
    <row r="14">
      <c r="A14" s="3" t="inlineStr">
        <is>
          <t>Fair Value, Assets and Liabilities Measured on Recurring and Nonrecurring Basis [Line Items]</t>
        </is>
      </c>
    </row>
    <row r="15">
      <c r="A15" s="4" t="inlineStr">
        <is>
          <t>Contingent consideration payable</t>
        </is>
      </c>
      <c r="C15" s="6" t="n">
        <v>-13780</v>
      </c>
      <c r="D15" s="6" t="n">
        <v>-13780</v>
      </c>
    </row>
    <row r="16">
      <c r="A16" s="4" t="inlineStr">
        <is>
          <t>Level 1 | Recurring</t>
        </is>
      </c>
    </row>
    <row r="17">
      <c r="A17" s="3" t="inlineStr">
        <is>
          <t>Fair Value, Assets and Liabilities Measured on Recurring and Nonrecurring Basis [Line Items]</t>
        </is>
      </c>
    </row>
    <row r="18">
      <c r="A18" s="4" t="inlineStr">
        <is>
          <t>Trading securities</t>
        </is>
      </c>
      <c r="C18" s="6" t="n">
        <v>1911</v>
      </c>
      <c r="D18" s="6" t="n">
        <v>1448</v>
      </c>
      <c r="E18" s="5" t="n">
        <v>1911</v>
      </c>
    </row>
    <row r="19">
      <c r="A19" s="4" t="inlineStr">
        <is>
          <t>Interest rate swaps</t>
        </is>
      </c>
      <c r="C19" s="6" t="n">
        <v>0</v>
      </c>
      <c r="D19" s="6" t="n">
        <v>0</v>
      </c>
    </row>
    <row r="20">
      <c r="A20" s="4" t="inlineStr">
        <is>
          <t>Contingent consideration payable</t>
        </is>
      </c>
      <c r="C20" s="6" t="n">
        <v>0</v>
      </c>
      <c r="D20" s="6" t="n">
        <v>0</v>
      </c>
    </row>
    <row r="21">
      <c r="A21" s="4" t="inlineStr">
        <is>
          <t>Level 2 | Recurring</t>
        </is>
      </c>
    </row>
    <row r="22">
      <c r="A22" s="3" t="inlineStr">
        <is>
          <t>Fair Value, Assets and Liabilities Measured on Recurring and Nonrecurring Basis [Line Items]</t>
        </is>
      </c>
    </row>
    <row r="23">
      <c r="A23" s="4" t="inlineStr">
        <is>
          <t>Trading securities</t>
        </is>
      </c>
      <c r="C23" s="6" t="n">
        <v>0</v>
      </c>
      <c r="D23" s="6" t="n">
        <v>0</v>
      </c>
    </row>
    <row r="24">
      <c r="A24" s="4" t="inlineStr">
        <is>
          <t>Interest rate swaps</t>
        </is>
      </c>
      <c r="C24" s="6" t="n">
        <v>-4193</v>
      </c>
      <c r="D24" s="6" t="n">
        <v>-3520</v>
      </c>
    </row>
    <row r="25">
      <c r="A25" s="4" t="inlineStr">
        <is>
          <t>Contingent consideration payable</t>
        </is>
      </c>
      <c r="C25" s="6" t="n">
        <v>0</v>
      </c>
      <c r="D25" s="6" t="n">
        <v>0</v>
      </c>
    </row>
    <row r="26">
      <c r="A26" s="4" t="inlineStr">
        <is>
          <t>Level 3 | Recurring</t>
        </is>
      </c>
    </row>
    <row r="27">
      <c r="A27" s="3" t="inlineStr">
        <is>
          <t>Fair Value, Assets and Liabilities Measured on Recurring and Nonrecurring Basis [Line Items]</t>
        </is>
      </c>
    </row>
    <row r="28">
      <c r="A28" s="4" t="inlineStr">
        <is>
          <t>Trading securities</t>
        </is>
      </c>
      <c r="C28" s="6" t="n">
        <v>0</v>
      </c>
      <c r="D28" s="6" t="n">
        <v>0</v>
      </c>
    </row>
    <row r="29">
      <c r="A29" s="4" t="inlineStr">
        <is>
          <t>Interest rate swaps</t>
        </is>
      </c>
      <c r="C29" s="6" t="n">
        <v>0</v>
      </c>
      <c r="D29" s="6" t="n">
        <v>0</v>
      </c>
    </row>
    <row r="30">
      <c r="A30" s="4" t="inlineStr">
        <is>
          <t>Contingent consideration payable</t>
        </is>
      </c>
      <c r="C30" s="5" t="n">
        <v>-14197</v>
      </c>
      <c r="D30" s="5" t="n">
        <v>-14197</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estimated fair value of senior notes and junior subordinated debentures (Details) - Hman Group holdings Inc and subsidiaries - USD ($) $ in Thousands</t>
        </is>
      </c>
      <c r="B1" s="2" t="inlineStr">
        <is>
          <t>Mar. 27, 2021</t>
        </is>
      </c>
      <c r="C1" s="2" t="inlineStr">
        <is>
          <t>Dec. 26, 2020</t>
        </is>
      </c>
      <c r="D1" s="2" t="inlineStr">
        <is>
          <t>Dec. 28, 2019</t>
        </is>
      </c>
    </row>
    <row r="2">
      <c r="A2" s="3" t="inlineStr">
        <is>
          <t>Fair Value, Balance Sheet Grouping, Financial Statement Captions [Line Items]</t>
        </is>
      </c>
    </row>
    <row r="3">
      <c r="A3" s="4" t="inlineStr">
        <is>
          <t>Gross</t>
        </is>
      </c>
      <c r="B3" s="5" t="n">
        <v>1594934</v>
      </c>
      <c r="C3" s="5" t="n">
        <v>1549792</v>
      </c>
      <c r="D3" s="5" t="n">
        <v>1601632</v>
      </c>
    </row>
    <row r="4">
      <c r="A4" s="4" t="inlineStr">
        <is>
          <t>6.375% Senior Notes, due 2022</t>
        </is>
      </c>
    </row>
    <row r="5">
      <c r="A5" s="3" t="inlineStr">
        <is>
          <t>Fair Value, Balance Sheet Grouping, Financial Statement Captions [Line Items]</t>
        </is>
      </c>
    </row>
    <row r="6">
      <c r="A6" s="4" t="inlineStr">
        <is>
          <t>Gross</t>
        </is>
      </c>
      <c r="B6" s="6" t="n">
        <v>330000</v>
      </c>
      <c r="C6" s="6" t="n">
        <v>330000</v>
      </c>
    </row>
    <row r="7">
      <c r="A7" s="4" t="inlineStr">
        <is>
          <t>Estimated Fair Value</t>
        </is>
      </c>
      <c r="B7" s="6" t="n">
        <v>330413</v>
      </c>
      <c r="C7" s="6" t="n">
        <v>327525</v>
      </c>
    </row>
    <row r="8">
      <c r="A8" s="4" t="inlineStr">
        <is>
          <t>11.6% Junior Subordinated Debentures - Preferred</t>
        </is>
      </c>
    </row>
    <row r="9">
      <c r="A9" s="3" t="inlineStr">
        <is>
          <t>Fair Value, Balance Sheet Grouping, Financial Statement Captions [Line Items]</t>
        </is>
      </c>
    </row>
    <row r="10">
      <c r="A10" s="4" t="inlineStr">
        <is>
          <t>Gross</t>
        </is>
      </c>
      <c r="B10" s="6" t="n">
        <v>105443</v>
      </c>
      <c r="C10" s="6" t="n">
        <v>105443</v>
      </c>
    </row>
    <row r="11">
      <c r="A11" s="4" t="inlineStr">
        <is>
          <t>Estimated Fair Value</t>
        </is>
      </c>
      <c r="B11" s="5" t="n">
        <v>113344</v>
      </c>
      <c r="C11" s="5" t="n">
        <v>128022</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Earnings per share (Details) - USD ($)</t>
        </is>
      </c>
      <c r="B1" s="2" t="inlineStr">
        <is>
          <t>3 Months Ended</t>
        </is>
      </c>
      <c r="F1" s="2" t="inlineStr">
        <is>
          <t>10 Months Ended</t>
        </is>
      </c>
      <c r="G1" s="2" t="inlineStr">
        <is>
          <t>12 Months Ended</t>
        </is>
      </c>
    </row>
    <row r="2">
      <c r="B2" s="2" t="inlineStr">
        <is>
          <t>Mar. 31, 2021</t>
        </is>
      </c>
      <c r="C2" s="2" t="inlineStr">
        <is>
          <t>Mar. 27, 2021</t>
        </is>
      </c>
      <c r="D2" s="2" t="inlineStr">
        <is>
          <t>Mar. 31, 2020</t>
        </is>
      </c>
      <c r="E2" s="2" t="inlineStr">
        <is>
          <t>Mar. 28, 2020</t>
        </is>
      </c>
      <c r="F2" s="2" t="inlineStr">
        <is>
          <t>Dec. 31, 2018</t>
        </is>
      </c>
      <c r="G2" s="2" t="inlineStr">
        <is>
          <t>Dec. 31, 2020</t>
        </is>
      </c>
      <c r="H2" s="2" t="inlineStr">
        <is>
          <t>Dec. 26, 2020</t>
        </is>
      </c>
      <c r="I2" s="2" t="inlineStr">
        <is>
          <t>Dec. 31, 2019</t>
        </is>
      </c>
      <c r="J2" s="2" t="inlineStr">
        <is>
          <t>Dec. 28, 2019</t>
        </is>
      </c>
      <c r="K2" s="2" t="inlineStr">
        <is>
          <t>Dec. 29, 2018</t>
        </is>
      </c>
    </row>
    <row r="3">
      <c r="A3" s="4" t="inlineStr">
        <is>
          <t>Net loss, Earnings (Numerator)</t>
        </is>
      </c>
      <c r="B3" s="5" t="n">
        <v>10719999</v>
      </c>
      <c r="D3" s="5" t="n">
        <v>0</v>
      </c>
      <c r="F3" s="5" t="n">
        <v>0</v>
      </c>
      <c r="G3" s="5" t="n">
        <v>-28897308</v>
      </c>
      <c r="I3" s="5" t="n">
        <v>0</v>
      </c>
    </row>
    <row r="4">
      <c r="A4" s="4" t="inlineStr">
        <is>
          <t>Net loss Shares, (Denominator)</t>
        </is>
      </c>
      <c r="B4" s="6" t="n">
        <v>19850454</v>
      </c>
      <c r="D4" s="6" t="n">
        <v>6037500</v>
      </c>
      <c r="F4" s="6" t="n">
        <v>6037500</v>
      </c>
      <c r="G4" s="6" t="n">
        <v>9654569</v>
      </c>
      <c r="I4" s="6" t="n">
        <v>6037500</v>
      </c>
    </row>
    <row r="5">
      <c r="A5" s="4" t="inlineStr">
        <is>
          <t>Net loss per diluted common share, Shares (Denominator)</t>
        </is>
      </c>
      <c r="B5" s="6" t="n">
        <v>19850454</v>
      </c>
      <c r="D5" s="6" t="n">
        <v>6037500</v>
      </c>
      <c r="F5" s="6" t="n">
        <v>6037500</v>
      </c>
      <c r="G5" s="6" t="n">
        <v>9654569</v>
      </c>
      <c r="I5" s="6" t="n">
        <v>6037500</v>
      </c>
    </row>
    <row r="6">
      <c r="A6" s="4" t="inlineStr">
        <is>
          <t>Hman Group holdings Inc and subsidiaries</t>
        </is>
      </c>
    </row>
    <row r="7">
      <c r="A7" s="4" t="inlineStr">
        <is>
          <t>Net loss, Earnings (Numerator)</t>
        </is>
      </c>
      <c r="C7" s="5" t="n">
        <v>-8970000</v>
      </c>
      <c r="E7" s="5" t="n">
        <v>-14804000</v>
      </c>
      <c r="H7" s="5" t="n">
        <v>-24499000</v>
      </c>
      <c r="J7" s="5" t="n">
        <v>-85479000</v>
      </c>
      <c r="K7" s="5" t="n">
        <v>-58681000</v>
      </c>
    </row>
    <row r="8">
      <c r="A8" s="4" t="inlineStr">
        <is>
          <t>Net loss per diluted common share, Earnings (Numerator)</t>
        </is>
      </c>
      <c r="C8" s="5" t="n">
        <v>-8970000</v>
      </c>
      <c r="E8" s="5" t="n">
        <v>-14804000</v>
      </c>
      <c r="H8" s="5" t="n">
        <v>-24499000</v>
      </c>
      <c r="J8" s="5" t="n">
        <v>-85479000</v>
      </c>
      <c r="K8" s="5" t="n">
        <v>-58681000</v>
      </c>
    </row>
    <row r="9">
      <c r="A9" s="4" t="inlineStr">
        <is>
          <t>Net loss Shares, (Denominator)</t>
        </is>
      </c>
      <c r="C9" s="6" t="n">
        <v>553</v>
      </c>
      <c r="E9" s="6" t="n">
        <v>544</v>
      </c>
      <c r="H9" s="6" t="n">
        <v>545000</v>
      </c>
      <c r="J9" s="6" t="n">
        <v>543000</v>
      </c>
      <c r="K9" s="6" t="n">
        <v>545000</v>
      </c>
    </row>
    <row r="10">
      <c r="A10" s="4" t="inlineStr">
        <is>
          <t>Net loss per diluted common share, Shares (Denominator)</t>
        </is>
      </c>
      <c r="C10" s="6" t="n">
        <v>553</v>
      </c>
      <c r="E10" s="6" t="n">
        <v>544</v>
      </c>
      <c r="H10" s="6" t="n">
        <v>545000</v>
      </c>
      <c r="J10" s="6" t="n">
        <v>543000</v>
      </c>
      <c r="K10" s="6" t="n">
        <v>545000</v>
      </c>
    </row>
    <row r="11">
      <c r="A11" s="4" t="inlineStr">
        <is>
          <t>Net loss, Per Share Amount</t>
        </is>
      </c>
      <c r="C11" s="5" t="n">
        <v>-16</v>
      </c>
      <c r="E11" s="5" t="n">
        <v>-27</v>
      </c>
      <c r="H11" s="5" t="n">
        <v>-45</v>
      </c>
      <c r="J11" s="5" t="n">
        <v>-158</v>
      </c>
      <c r="K11" s="5" t="n">
        <v>-108</v>
      </c>
    </row>
    <row r="12">
      <c r="A12" s="4" t="inlineStr">
        <is>
          <t>Net loss per diluted common share, Per Share Amount</t>
        </is>
      </c>
      <c r="C12" s="5" t="n">
        <v>-16</v>
      </c>
      <c r="E12" s="5" t="n">
        <v>-27</v>
      </c>
      <c r="H12" s="5" t="n">
        <v>-45</v>
      </c>
      <c r="J12" s="5" t="n">
        <v>-158</v>
      </c>
      <c r="K12" s="5" t="n">
        <v>-108</v>
      </c>
    </row>
    <row r="13">
      <c r="A13" s="4" t="inlineStr">
        <is>
          <t>Stock options outstanding excluded from the computation</t>
        </is>
      </c>
      <c r="C13" s="6" t="n">
        <v>85000</v>
      </c>
      <c r="E13" s="6" t="n">
        <v>83000</v>
      </c>
      <c r="H13" s="6" t="n">
        <v>47542000</v>
      </c>
      <c r="J13" s="6" t="n">
        <v>81700000</v>
      </c>
      <c r="K13" s="6" t="n">
        <v>77392000</v>
      </c>
    </row>
  </sheetData>
  <mergeCells count="3">
    <mergeCell ref="A1:A2"/>
    <mergeCell ref="B1:E1"/>
    <mergeCell ref="G1:K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s>
  <sheetData>
    <row r="1">
      <c r="A1" s="1" t="inlineStr">
        <is>
          <t>Segment Reporting (Details)</t>
        </is>
      </c>
      <c r="B1" s="2" t="inlineStr">
        <is>
          <t>3 Months Ended</t>
        </is>
      </c>
      <c r="F1" s="2" t="inlineStr">
        <is>
          <t>10 Months Ended</t>
        </is>
      </c>
      <c r="G1" s="2" t="inlineStr">
        <is>
          <t>12 Months Ended</t>
        </is>
      </c>
    </row>
    <row r="2">
      <c r="B2" s="2" t="inlineStr">
        <is>
          <t>Mar. 31, 2021USD ($)</t>
        </is>
      </c>
      <c r="C2" s="2" t="inlineStr">
        <is>
          <t>Mar. 27, 2021USD ($)segment</t>
        </is>
      </c>
      <c r="D2" s="2" t="inlineStr">
        <is>
          <t>Mar. 31, 2020USD ($)</t>
        </is>
      </c>
      <c r="E2" s="2" t="inlineStr">
        <is>
          <t>Mar. 28, 2020USD ($)</t>
        </is>
      </c>
      <c r="F2" s="2" t="inlineStr">
        <is>
          <t>Dec. 31, 2018USD ($)</t>
        </is>
      </c>
      <c r="G2" s="2" t="inlineStr">
        <is>
          <t>Dec. 31, 2020USD ($)</t>
        </is>
      </c>
      <c r="H2" s="2" t="inlineStr">
        <is>
          <t>Dec. 26, 2020USD ($)segment</t>
        </is>
      </c>
      <c r="I2" s="2" t="inlineStr">
        <is>
          <t>Dec. 31, 2019USD ($)</t>
        </is>
      </c>
      <c r="J2" s="2" t="inlineStr">
        <is>
          <t>Dec. 28, 2019USD ($)</t>
        </is>
      </c>
      <c r="K2" s="2" t="inlineStr">
        <is>
          <t>Dec. 29, 2018USD ($)</t>
        </is>
      </c>
    </row>
    <row r="3">
      <c r="A3" s="3" t="inlineStr">
        <is>
          <t>Segment Reporting Information [Line Items]</t>
        </is>
      </c>
    </row>
    <row r="4">
      <c r="A4" s="4" t="inlineStr">
        <is>
          <t>Total income from operations</t>
        </is>
      </c>
      <c r="B4" s="5" t="n">
        <v>-508918</v>
      </c>
      <c r="D4" s="5" t="n">
        <v>0</v>
      </c>
      <c r="F4" s="5" t="n">
        <v>0</v>
      </c>
      <c r="G4" s="5" t="n">
        <v>-1279019</v>
      </c>
      <c r="I4" s="5" t="n">
        <v>0</v>
      </c>
    </row>
    <row r="5">
      <c r="A5" s="4" t="inlineStr">
        <is>
          <t>Hman Group holdings Inc and subsidiaries</t>
        </is>
      </c>
    </row>
    <row r="6">
      <c r="A6" s="3" t="inlineStr">
        <is>
          <t>Segment Reporting Information [Line Items]</t>
        </is>
      </c>
    </row>
    <row r="7">
      <c r="A7" s="4" t="inlineStr">
        <is>
          <t>Number of Reportable segments | segment</t>
        </is>
      </c>
      <c r="C7" s="6" t="n">
        <v>3</v>
      </c>
      <c r="H7" s="6" t="n">
        <v>3</v>
      </c>
    </row>
    <row r="8">
      <c r="A8" s="4" t="inlineStr">
        <is>
          <t>Total revenues</t>
        </is>
      </c>
      <c r="C8" s="5" t="n">
        <v>341281000</v>
      </c>
      <c r="E8" s="5" t="n">
        <v>295836000</v>
      </c>
      <c r="H8" s="5" t="n">
        <v>1368295000</v>
      </c>
      <c r="J8" s="5" t="n">
        <v>1214362000</v>
      </c>
      <c r="K8" s="5" t="n">
        <v>974175000</v>
      </c>
    </row>
    <row r="9">
      <c r="A9" s="4" t="inlineStr">
        <is>
          <t>Total income from operations</t>
        </is>
      </c>
      <c r="C9" s="6" t="n">
        <v>5780000</v>
      </c>
      <c r="E9" s="6" t="n">
        <v>9446000</v>
      </c>
      <c r="H9" s="6" t="n">
        <v>65766000</v>
      </c>
      <c r="J9" s="6" t="n">
        <v>7695000</v>
      </c>
      <c r="K9" s="6" t="n">
        <v>27443000</v>
      </c>
    </row>
    <row r="10">
      <c r="A10" s="4" t="inlineStr">
        <is>
          <t>Hardware and Protective Solutions | Hman Group holdings Inc and subsidiaries</t>
        </is>
      </c>
    </row>
    <row r="11">
      <c r="A11" s="3" t="inlineStr">
        <is>
          <t>Segment Reporting Information [Line Items]</t>
        </is>
      </c>
    </row>
    <row r="12">
      <c r="A12" s="4" t="inlineStr">
        <is>
          <t>Total revenues</t>
        </is>
      </c>
      <c r="C12" s="6" t="n">
        <v>250929000</v>
      </c>
      <c r="E12" s="6" t="n">
        <v>213176000</v>
      </c>
      <c r="H12" s="6" t="n">
        <v>1024392000</v>
      </c>
      <c r="J12" s="6" t="n">
        <v>853016000</v>
      </c>
      <c r="K12" s="6" t="n">
        <v>636717000</v>
      </c>
    </row>
    <row r="13">
      <c r="A13" s="4" t="inlineStr">
        <is>
          <t>Total income from operations</t>
        </is>
      </c>
      <c r="C13" s="6" t="n">
        <v>6050000</v>
      </c>
      <c r="E13" s="6" t="n">
        <v>8853000</v>
      </c>
      <c r="H13" s="6" t="n">
        <v>67313000</v>
      </c>
      <c r="J13" s="6" t="n">
        <v>14204000</v>
      </c>
      <c r="K13" s="6" t="n">
        <v>18555000</v>
      </c>
    </row>
    <row r="14">
      <c r="A14" s="4" t="inlineStr">
        <is>
          <t>Robotics and Digital Solutions | Hman Group holdings Inc and subsidiaries</t>
        </is>
      </c>
    </row>
    <row r="15">
      <c r="A15" s="3" t="inlineStr">
        <is>
          <t>Segment Reporting Information [Line Items]</t>
        </is>
      </c>
    </row>
    <row r="16">
      <c r="A16" s="4" t="inlineStr">
        <is>
          <t>Total revenues</t>
        </is>
      </c>
      <c r="C16" s="6" t="n">
        <v>55879000</v>
      </c>
      <c r="E16" s="6" t="n">
        <v>56308000</v>
      </c>
      <c r="H16" s="6" t="n">
        <v>209287000</v>
      </c>
      <c r="J16" s="6" t="n">
        <v>236086000</v>
      </c>
      <c r="K16" s="6" t="n">
        <v>196043000</v>
      </c>
    </row>
    <row r="17">
      <c r="A17" s="4" t="inlineStr">
        <is>
          <t>Total income from operations</t>
        </is>
      </c>
      <c r="C17" s="6" t="n">
        <v>154000</v>
      </c>
      <c r="E17" s="6" t="n">
        <v>5896000</v>
      </c>
      <c r="H17" s="5" t="n">
        <v>3177000</v>
      </c>
      <c r="J17" s="5" t="n">
        <v>3385000</v>
      </c>
      <c r="K17" s="5" t="n">
        <v>17705000</v>
      </c>
    </row>
    <row r="18">
      <c r="A18" s="4" t="inlineStr">
        <is>
          <t>Canada | Hman Group holdings Inc and subsidiaries</t>
        </is>
      </c>
    </row>
    <row r="19">
      <c r="A19" s="3" t="inlineStr">
        <is>
          <t>Segment Reporting Information [Line Items]</t>
        </is>
      </c>
    </row>
    <row r="20">
      <c r="A20" s="4" t="inlineStr">
        <is>
          <t>Total revenues</t>
        </is>
      </c>
      <c r="C20" s="6" t="n">
        <v>34473000</v>
      </c>
      <c r="E20" s="6" t="n">
        <v>26352000</v>
      </c>
    </row>
    <row r="21">
      <c r="A21" s="4" t="inlineStr">
        <is>
          <t>Total income from operations</t>
        </is>
      </c>
      <c r="C21" s="5" t="n">
        <v>-424000</v>
      </c>
      <c r="E21" s="5" t="n">
        <v>-5303000</v>
      </c>
    </row>
  </sheetData>
  <mergeCells count="3">
    <mergeCell ref="A1:A2"/>
    <mergeCell ref="B1:E1"/>
    <mergeCell ref="G1:K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Hman Group holdings Inc and subsidiaries - Subsequent event - OzcoBuildingProductsMember $ in Thousands</t>
        </is>
      </c>
      <c r="B1" s="2" t="inlineStr">
        <is>
          <t>Apr. 16, 2021USD ($)</t>
        </is>
      </c>
    </row>
    <row r="2">
      <c r="A2" s="4" t="inlineStr">
        <is>
          <t>Total purchase price</t>
        </is>
      </c>
      <c r="B2" s="5" t="n">
        <v>43500</v>
      </c>
    </row>
    <row r="3">
      <c r="A3" s="4" t="inlineStr">
        <is>
          <t>TermLoanMember</t>
        </is>
      </c>
    </row>
    <row r="4">
      <c r="A4" s="4" t="inlineStr">
        <is>
          <t>Long-term Line of Credit</t>
        </is>
      </c>
      <c r="B4" s="5" t="n">
        <v>3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s>
  <sheetData>
    <row r="1">
      <c r="A1" s="1" t="inlineStr">
        <is>
          <t>Summary of Significant Accounting Policies - Net Income (loss) per common share (Details) - USD ($)</t>
        </is>
      </c>
      <c r="B1" s="2" t="inlineStr">
        <is>
          <t>1 Months Ended</t>
        </is>
      </c>
      <c r="C1" s="2" t="inlineStr">
        <is>
          <t>3 Months Ended</t>
        </is>
      </c>
      <c r="O1" s="2" t="inlineStr">
        <is>
          <t>10 Months Ended</t>
        </is>
      </c>
      <c r="P1" s="2" t="inlineStr">
        <is>
          <t>12 Months Ended</t>
        </is>
      </c>
    </row>
    <row r="2">
      <c r="B2" s="2" t="inlineStr">
        <is>
          <t>Mar. 31, 2018</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Dec. 31, 2018</t>
        </is>
      </c>
      <c r="P2" s="2" t="inlineStr">
        <is>
          <t>Dec. 31, 2020</t>
        </is>
      </c>
      <c r="Q2" s="2" t="inlineStr">
        <is>
          <t>Dec. 31, 2019</t>
        </is>
      </c>
    </row>
    <row r="3">
      <c r="A3" s="3" t="inlineStr">
        <is>
          <t>Numerator:</t>
        </is>
      </c>
    </row>
    <row r="4">
      <c r="A4" s="4" t="inlineStr">
        <is>
          <t>Net income - basic and diluted</t>
        </is>
      </c>
      <c r="B4" s="5" t="n">
        <v>0</v>
      </c>
      <c r="C4" s="5" t="n">
        <v>10719999</v>
      </c>
      <c r="D4" s="5" t="n">
        <v>-28890395</v>
      </c>
      <c r="E4" s="5" t="n">
        <v>0</v>
      </c>
      <c r="F4" s="5" t="n">
        <v>0</v>
      </c>
      <c r="G4" s="5" t="n">
        <v>0</v>
      </c>
      <c r="H4" s="5" t="n">
        <v>0</v>
      </c>
      <c r="I4" s="5" t="n">
        <v>0</v>
      </c>
      <c r="J4" s="5" t="n">
        <v>0</v>
      </c>
      <c r="K4" s="5" t="n">
        <v>0</v>
      </c>
      <c r="L4" s="5" t="n">
        <v>0</v>
      </c>
      <c r="M4" s="5" t="n">
        <v>0</v>
      </c>
      <c r="N4" s="5" t="n">
        <v>0</v>
      </c>
      <c r="O4" s="5" t="n">
        <v>0</v>
      </c>
      <c r="P4" s="5" t="n">
        <v>-28890395</v>
      </c>
      <c r="Q4" s="5" t="n">
        <v>0</v>
      </c>
    </row>
    <row r="5">
      <c r="A5" s="4" t="inlineStr">
        <is>
          <t>Less: Income attributable to common stock subject to possible redemption</t>
        </is>
      </c>
      <c r="C5" s="6" t="n">
        <v>0</v>
      </c>
      <c r="G5" s="6" t="n">
        <v>0</v>
      </c>
      <c r="O5" s="6" t="n">
        <v>0</v>
      </c>
      <c r="P5" s="6" t="n">
        <v>-6913</v>
      </c>
      <c r="Q5" s="6" t="n">
        <v>0</v>
      </c>
    </row>
    <row r="6">
      <c r="A6" s="4" t="inlineStr">
        <is>
          <t>Net loss available to common shares</t>
        </is>
      </c>
      <c r="C6" s="5" t="n">
        <v>10719999</v>
      </c>
      <c r="G6" s="5" t="n">
        <v>0</v>
      </c>
      <c r="O6" s="5" t="n">
        <v>0</v>
      </c>
      <c r="P6" s="5" t="n">
        <v>-28897308</v>
      </c>
      <c r="Q6" s="5" t="n">
        <v>0</v>
      </c>
    </row>
    <row r="7">
      <c r="A7" s="3" t="inlineStr">
        <is>
          <t>Denominator:</t>
        </is>
      </c>
    </row>
    <row r="8">
      <c r="A8" s="4" t="inlineStr">
        <is>
          <t>Weighted average number of shares - basic</t>
        </is>
      </c>
      <c r="C8" s="6" t="n">
        <v>19850454</v>
      </c>
      <c r="G8" s="6" t="n">
        <v>6037500</v>
      </c>
      <c r="O8" s="6" t="n">
        <v>6037500</v>
      </c>
      <c r="P8" s="6" t="n">
        <v>9654569</v>
      </c>
      <c r="Q8" s="6" t="n">
        <v>6037500</v>
      </c>
    </row>
    <row r="9">
      <c r="A9" s="4" t="inlineStr">
        <is>
          <t>Warrants</t>
        </is>
      </c>
      <c r="C9" s="6" t="n">
        <v>0</v>
      </c>
      <c r="G9" s="6" t="n">
        <v>0</v>
      </c>
      <c r="O9" s="6" t="n">
        <v>0</v>
      </c>
      <c r="P9" s="6" t="n">
        <v>0</v>
      </c>
      <c r="Q9" s="6" t="n">
        <v>0</v>
      </c>
    </row>
    <row r="10">
      <c r="A10" s="4" t="inlineStr">
        <is>
          <t>Weighted average number of shares - diluted</t>
        </is>
      </c>
      <c r="C10" s="6" t="n">
        <v>19850454</v>
      </c>
      <c r="G10" s="6" t="n">
        <v>6037500</v>
      </c>
      <c r="O10" s="6" t="n">
        <v>6037500</v>
      </c>
      <c r="P10" s="6" t="n">
        <v>9654569</v>
      </c>
      <c r="Q10" s="6" t="n">
        <v>6037500</v>
      </c>
    </row>
    <row r="11">
      <c r="A11" s="4" t="inlineStr">
        <is>
          <t>Basic and diluted loss available to common shares</t>
        </is>
      </c>
      <c r="B11" s="5" t="n">
        <v>0</v>
      </c>
      <c r="C11" s="8" t="n">
        <v>0.54</v>
      </c>
      <c r="D11" s="8" t="n">
        <v>-1.63</v>
      </c>
      <c r="E11" s="5" t="n">
        <v>0</v>
      </c>
      <c r="F11" s="5" t="n">
        <v>0</v>
      </c>
      <c r="G11" s="5" t="n">
        <v>0</v>
      </c>
      <c r="H11" s="5" t="n">
        <v>0</v>
      </c>
      <c r="I11" s="5" t="n">
        <v>0</v>
      </c>
      <c r="J11" s="5" t="n">
        <v>0</v>
      </c>
      <c r="K11" s="5" t="n">
        <v>0</v>
      </c>
      <c r="L11" s="5" t="n">
        <v>0</v>
      </c>
      <c r="M11" s="5" t="n">
        <v>0</v>
      </c>
      <c r="N11" s="5" t="n">
        <v>0</v>
      </c>
      <c r="O11" s="5" t="n">
        <v>0</v>
      </c>
      <c r="P11" s="8" t="n">
        <v>-2.99</v>
      </c>
      <c r="Q11" s="5" t="n">
        <v>0</v>
      </c>
    </row>
  </sheetData>
  <mergeCells count="3">
    <mergeCell ref="A1:A2"/>
    <mergeCell ref="C1:N1"/>
    <mergeCell ref="P1:Q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Details) - Hman Group holdings Inc and subsidiaries - SEC Schedule, 12-09, Allowance, Credit Loss [Member] - USD ($) $ in Thousands</t>
        </is>
      </c>
      <c r="B1" s="2" t="inlineStr">
        <is>
          <t>12 Months Ended</t>
        </is>
      </c>
    </row>
    <row r="2">
      <c r="B2" s="2" t="inlineStr">
        <is>
          <t>Dec. 26, 2020</t>
        </is>
      </c>
      <c r="C2" s="2" t="inlineStr">
        <is>
          <t>Dec. 28, 2019</t>
        </is>
      </c>
      <c r="D2" s="2" t="inlineStr">
        <is>
          <t>Dec. 29, 2018</t>
        </is>
      </c>
    </row>
    <row r="3">
      <c r="A3" s="3" t="inlineStr">
        <is>
          <t>Deducted From Assets in Balance Sheet</t>
        </is>
      </c>
    </row>
    <row r="4">
      <c r="A4" s="4" t="inlineStr">
        <is>
          <t>Beginning balance</t>
        </is>
      </c>
      <c r="B4" s="5" t="n">
        <v>1891</v>
      </c>
      <c r="C4" s="5" t="n">
        <v>846</v>
      </c>
      <c r="D4" s="5" t="n">
        <v>1121</v>
      </c>
    </row>
    <row r="5">
      <c r="A5" s="4" t="inlineStr">
        <is>
          <t>Additions charged to cost and expense</t>
        </is>
      </c>
      <c r="B5" s="6" t="n">
        <v>1378</v>
      </c>
      <c r="C5" s="6" t="n">
        <v>790</v>
      </c>
      <c r="D5" s="6" t="n">
        <v>-40</v>
      </c>
    </row>
    <row r="6">
      <c r="A6" s="4" t="inlineStr">
        <is>
          <t>Deductions due to: Others</t>
        </is>
      </c>
      <c r="B6" s="6" t="n">
        <v>-874</v>
      </c>
      <c r="C6" s="6" t="n">
        <v>255</v>
      </c>
      <c r="D6" s="6" t="n">
        <v>-235</v>
      </c>
    </row>
    <row r="7">
      <c r="A7" s="4" t="inlineStr">
        <is>
          <t>Ending balance</t>
        </is>
      </c>
      <c r="B7" s="5" t="n">
        <v>2395</v>
      </c>
      <c r="C7" s="5" t="n">
        <v>1891</v>
      </c>
      <c r="D7" s="5" t="n">
        <v>84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1 Months Ended</t>
        </is>
      </c>
      <c r="C1" s="2" t="inlineStr">
        <is>
          <t>3 Months Ended</t>
        </is>
      </c>
      <c r="E1" s="2" t="inlineStr">
        <is>
          <t>10 Months Ended</t>
        </is>
      </c>
      <c r="F1" s="2" t="inlineStr">
        <is>
          <t>12 Months Ended</t>
        </is>
      </c>
    </row>
    <row r="2">
      <c r="B2" s="2" t="inlineStr">
        <is>
          <t>Jan. 24, 2021</t>
        </is>
      </c>
      <c r="C2" s="2" t="inlineStr">
        <is>
          <t>Mar. 31, 2021USD ($)</t>
        </is>
      </c>
      <c r="D2" s="2" t="inlineStr">
        <is>
          <t>Mar. 31, 2020USD ($)</t>
        </is>
      </c>
      <c r="E2" s="2" t="inlineStr">
        <is>
          <t>Dec. 31, 2018USD ($)</t>
        </is>
      </c>
      <c r="F2" s="2" t="inlineStr">
        <is>
          <t>Dec. 31, 2020USD ($)</t>
        </is>
      </c>
      <c r="G2" s="2" t="inlineStr">
        <is>
          <t>Dec. 31, 2019USD ($)</t>
        </is>
      </c>
    </row>
    <row r="3">
      <c r="A3" s="3" t="inlineStr">
        <is>
          <t>Summary of Significant Accounting Policies</t>
        </is>
      </c>
    </row>
    <row r="4">
      <c r="A4" s="4" t="inlineStr">
        <is>
          <t>Federal depository insurance coverage</t>
        </is>
      </c>
      <c r="C4" s="5" t="n">
        <v>250000</v>
      </c>
      <c r="F4" s="5" t="n">
        <v>250000</v>
      </c>
    </row>
    <row r="5">
      <c r="A5" s="4" t="inlineStr">
        <is>
          <t>Offering Costs</t>
        </is>
      </c>
      <c r="C5" s="6" t="n">
        <v>775000</v>
      </c>
      <c r="F5" s="6" t="n">
        <v>775000</v>
      </c>
    </row>
    <row r="6">
      <c r="A6" s="4" t="inlineStr">
        <is>
          <t>Underwriting discount</t>
        </is>
      </c>
      <c r="C6" s="6" t="n">
        <v>27500000</v>
      </c>
      <c r="F6" s="6" t="n">
        <v>27500000</v>
      </c>
    </row>
    <row r="7">
      <c r="A7" s="4" t="inlineStr">
        <is>
          <t>Deferred underwriters commission</t>
        </is>
      </c>
      <c r="C7" s="6" t="n">
        <v>17500000</v>
      </c>
      <c r="F7" s="6" t="n">
        <v>17500000</v>
      </c>
    </row>
    <row r="8">
      <c r="A8" s="4" t="inlineStr">
        <is>
          <t>Accounts payable and accrued liabilities</t>
        </is>
      </c>
      <c r="C8" s="6" t="n">
        <v>72315</v>
      </c>
      <c r="F8" s="5" t="n">
        <v>127450</v>
      </c>
      <c r="G8" s="5" t="n">
        <v>0</v>
      </c>
    </row>
    <row r="9">
      <c r="A9" s="4" t="inlineStr">
        <is>
          <t>Conversion ratio</t>
        </is>
      </c>
      <c r="B9" s="6" t="n">
        <v>1</v>
      </c>
    </row>
    <row r="10">
      <c r="A10" s="4" t="inlineStr">
        <is>
          <t>Unrecognized tax benefits</t>
        </is>
      </c>
      <c r="C10" s="6" t="n">
        <v>0</v>
      </c>
      <c r="D10" s="5" t="n">
        <v>0</v>
      </c>
    </row>
    <row r="11">
      <c r="A11" s="4" t="inlineStr">
        <is>
          <t>Unrecognized tax benefits, accrued interest and penalties</t>
        </is>
      </c>
      <c r="C11" s="5" t="n">
        <v>0</v>
      </c>
      <c r="D11" s="5" t="n">
        <v>0</v>
      </c>
    </row>
    <row r="12">
      <c r="A12" s="4" t="inlineStr">
        <is>
          <t>Effective tax rate</t>
        </is>
      </c>
      <c r="C12" s="4" t="inlineStr">
        <is>
          <t>21.00%</t>
        </is>
      </c>
      <c r="D12" s="4" t="inlineStr">
        <is>
          <t>21.00%</t>
        </is>
      </c>
      <c r="E12" s="4" t="inlineStr">
        <is>
          <t>21.00%</t>
        </is>
      </c>
      <c r="F12" s="4" t="inlineStr">
        <is>
          <t>0.00%</t>
        </is>
      </c>
      <c r="G12" s="4" t="inlineStr">
        <is>
          <t>21.00%</t>
        </is>
      </c>
    </row>
    <row r="13">
      <c r="A13" s="4" t="inlineStr">
        <is>
          <t>Change in valuation allowance</t>
        </is>
      </c>
      <c r="C13" s="5" t="n">
        <v>102900</v>
      </c>
      <c r="F13" s="5" t="n">
        <v>32400</v>
      </c>
    </row>
    <row r="14">
      <c r="A14" s="4" t="inlineStr">
        <is>
          <t>Tax benefit</t>
        </is>
      </c>
      <c r="C14" s="5" t="n">
        <v>0</v>
      </c>
      <c r="D14" s="5" t="n">
        <v>0</v>
      </c>
      <c r="E14" s="5" t="n">
        <v>0</v>
      </c>
      <c r="F14" s="5" t="n">
        <v>0</v>
      </c>
      <c r="G14" s="5" t="n">
        <v>0</v>
      </c>
    </row>
  </sheetData>
  <mergeCells count="3">
    <mergeCell ref="A1:A2"/>
    <mergeCell ref="C1:D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Oct. 14, 2020</t>
        </is>
      </c>
      <c r="C1" s="2" t="inlineStr">
        <is>
          <t>Sep. 16, 2020</t>
        </is>
      </c>
      <c r="D1" s="2" t="inlineStr">
        <is>
          <t>Aug. 24, 2020</t>
        </is>
      </c>
      <c r="E1" s="2" t="inlineStr">
        <is>
          <t>Mar. 18, 2018</t>
        </is>
      </c>
      <c r="F1" s="2" t="inlineStr">
        <is>
          <t>Mar. 13, 2018</t>
        </is>
      </c>
      <c r="G1" s="2" t="inlineStr">
        <is>
          <t>Mar. 31, 2021</t>
        </is>
      </c>
      <c r="H1" s="2" t="inlineStr">
        <is>
          <t>Dec. 31, 2020</t>
        </is>
      </c>
      <c r="I1" s="2" t="inlineStr">
        <is>
          <t>Dec. 31, 2019</t>
        </is>
      </c>
    </row>
    <row r="2">
      <c r="A2" s="3" t="inlineStr">
        <is>
          <t>Class of Stock [Line Items]</t>
        </is>
      </c>
    </row>
    <row r="3">
      <c r="A3" s="4" t="inlineStr">
        <is>
          <t>Membership interest acquired</t>
        </is>
      </c>
      <c r="G3" s="4" t="inlineStr">
        <is>
          <t>50.00%</t>
        </is>
      </c>
      <c r="H3" s="4" t="inlineStr">
        <is>
          <t>50.00%</t>
        </is>
      </c>
    </row>
    <row r="4">
      <c r="A4" s="4" t="inlineStr">
        <is>
          <t>Common stock authorized</t>
        </is>
      </c>
      <c r="D4" s="6" t="n">
        <v>401000000</v>
      </c>
    </row>
    <row r="5">
      <c r="A5" s="4" t="inlineStr">
        <is>
          <t>Preferred stock authorized</t>
        </is>
      </c>
      <c r="D5" s="6" t="n">
        <v>1000000</v>
      </c>
      <c r="G5" s="6" t="n">
        <v>1000000</v>
      </c>
      <c r="H5" s="6" t="n">
        <v>1000000</v>
      </c>
    </row>
    <row r="6">
      <c r="A6" s="4" t="inlineStr">
        <is>
          <t>Preferred stock par value (in dollars per share)</t>
        </is>
      </c>
      <c r="D6" s="7" t="n">
        <v>0.0001</v>
      </c>
      <c r="G6" s="7" t="n">
        <v>0.0001</v>
      </c>
      <c r="H6" s="7" t="n">
        <v>0.0001</v>
      </c>
    </row>
    <row r="7">
      <c r="A7" s="4" t="inlineStr">
        <is>
          <t>Stock split description of founders shares</t>
        </is>
      </c>
      <c r="C7" s="4" t="inlineStr">
        <is>
          <t>1:1.25</t>
        </is>
      </c>
    </row>
    <row r="8">
      <c r="A8" s="4" t="inlineStr">
        <is>
          <t>Shares forfeited</t>
        </is>
      </c>
      <c r="G8" s="6" t="n">
        <v>1875000</v>
      </c>
    </row>
    <row r="9">
      <c r="A9" s="4" t="inlineStr">
        <is>
          <t>Number Of Shares Subject To Forfeiture</t>
        </is>
      </c>
      <c r="H9" s="6" t="n">
        <v>1875000</v>
      </c>
    </row>
    <row r="10">
      <c r="A10" s="4" t="inlineStr">
        <is>
          <t>Invested capital</t>
        </is>
      </c>
      <c r="G10" s="5" t="n">
        <v>2070</v>
      </c>
      <c r="H10" s="5" t="n">
        <v>2070</v>
      </c>
    </row>
    <row r="11">
      <c r="A11" s="4" t="inlineStr">
        <is>
          <t>Number of units issued | shares</t>
        </is>
      </c>
      <c r="G11" s="6" t="n">
        <v>50000000</v>
      </c>
      <c r="H11" s="6" t="n">
        <v>50000000</v>
      </c>
    </row>
    <row r="12">
      <c r="A12" s="4" t="inlineStr">
        <is>
          <t>Net tangible asset threshold</t>
        </is>
      </c>
      <c r="G12" s="5" t="n">
        <v>5000001</v>
      </c>
      <c r="H12" s="5" t="n">
        <v>5000001</v>
      </c>
    </row>
    <row r="13">
      <c r="A13" s="4" t="inlineStr">
        <is>
          <t>Redeemable Shares outstanding</t>
        </is>
      </c>
      <c r="H13" s="6" t="n">
        <v>42278793</v>
      </c>
    </row>
    <row r="14">
      <c r="A14" s="4" t="inlineStr">
        <is>
          <t>Founders shares</t>
        </is>
      </c>
    </row>
    <row r="15">
      <c r="A15" s="3" t="inlineStr">
        <is>
          <t>Class of Stock [Line Items]</t>
        </is>
      </c>
    </row>
    <row r="16">
      <c r="A16" s="4" t="inlineStr">
        <is>
          <t>Common stock issued</t>
        </is>
      </c>
      <c r="C16" s="6" t="n">
        <v>14375000</v>
      </c>
    </row>
    <row r="17">
      <c r="A17" s="4" t="inlineStr">
        <is>
          <t>Common stock outstanding</t>
        </is>
      </c>
      <c r="C17" s="6" t="n">
        <v>14375000</v>
      </c>
    </row>
    <row r="18">
      <c r="A18" s="4" t="inlineStr">
        <is>
          <t>JFG | JFG</t>
        </is>
      </c>
    </row>
    <row r="19">
      <c r="A19" s="3" t="inlineStr">
        <is>
          <t>Class of Stock [Line Items]</t>
        </is>
      </c>
    </row>
    <row r="20">
      <c r="A20" s="4" t="inlineStr">
        <is>
          <t>Membership interest acquired</t>
        </is>
      </c>
      <c r="E20" s="4" t="inlineStr">
        <is>
          <t>100.00%</t>
        </is>
      </c>
      <c r="F20" s="4" t="inlineStr">
        <is>
          <t>100.00%</t>
        </is>
      </c>
    </row>
    <row r="21">
      <c r="A21" s="4" t="inlineStr">
        <is>
          <t>Consideration for acquisition of membership interest</t>
        </is>
      </c>
      <c r="E21" s="5" t="n">
        <v>1000</v>
      </c>
      <c r="F21" s="5" t="n">
        <v>1000</v>
      </c>
    </row>
    <row r="22">
      <c r="A22" s="4" t="inlineStr">
        <is>
          <t>TJF</t>
        </is>
      </c>
    </row>
    <row r="23">
      <c r="A23" s="3" t="inlineStr">
        <is>
          <t>Class of Stock [Line Items]</t>
        </is>
      </c>
    </row>
    <row r="24">
      <c r="A24" s="4" t="inlineStr">
        <is>
          <t>Membership interest acquired</t>
        </is>
      </c>
      <c r="D24" s="4" t="inlineStr">
        <is>
          <t>51.70%</t>
        </is>
      </c>
    </row>
    <row r="25">
      <c r="A25" s="4" t="inlineStr">
        <is>
          <t>Consideration for acquisition of membership interest</t>
        </is>
      </c>
      <c r="D25" s="5" t="n">
        <v>1070</v>
      </c>
    </row>
    <row r="26">
      <c r="A26" s="4" t="inlineStr">
        <is>
          <t>JFG and TJF</t>
        </is>
      </c>
    </row>
    <row r="27">
      <c r="A27" s="3" t="inlineStr">
        <is>
          <t>Class of Stock [Line Items]</t>
        </is>
      </c>
    </row>
    <row r="28">
      <c r="A28" s="4" t="inlineStr">
        <is>
          <t>Common stock outstanding</t>
        </is>
      </c>
      <c r="G28" s="6" t="n">
        <v>12500000</v>
      </c>
      <c r="H28" s="6" t="n">
        <v>12500000</v>
      </c>
    </row>
    <row r="29">
      <c r="A29" s="4" t="inlineStr">
        <is>
          <t>Public Offering</t>
        </is>
      </c>
    </row>
    <row r="30">
      <c r="A30" s="3" t="inlineStr">
        <is>
          <t>Class of Stock [Line Items]</t>
        </is>
      </c>
    </row>
    <row r="31">
      <c r="A31" s="4" t="inlineStr">
        <is>
          <t>Number of units issued | shares</t>
        </is>
      </c>
      <c r="B31" s="6" t="n">
        <v>50000000</v>
      </c>
      <c r="G31" s="6" t="n">
        <v>50000000</v>
      </c>
      <c r="H31" s="6" t="n">
        <v>50000000</v>
      </c>
    </row>
    <row r="32">
      <c r="A32" s="4" t="inlineStr">
        <is>
          <t>Class A common stock</t>
        </is>
      </c>
    </row>
    <row r="33">
      <c r="A33" s="3" t="inlineStr">
        <is>
          <t>Class of Stock [Line Items]</t>
        </is>
      </c>
    </row>
    <row r="34">
      <c r="A34" s="4" t="inlineStr">
        <is>
          <t>Common stock authorized</t>
        </is>
      </c>
      <c r="D34" s="6" t="n">
        <v>380000000</v>
      </c>
      <c r="G34" s="6" t="n">
        <v>380000000</v>
      </c>
      <c r="H34" s="6" t="n">
        <v>380000000</v>
      </c>
    </row>
    <row r="35">
      <c r="A35" s="4" t="inlineStr">
        <is>
          <t>Common stock par value (in dollars per share)</t>
        </is>
      </c>
      <c r="D35" s="7" t="n">
        <v>0.0001</v>
      </c>
      <c r="G35" s="7" t="n">
        <v>0.0001</v>
      </c>
      <c r="H35" s="7" t="n">
        <v>0.0001</v>
      </c>
    </row>
    <row r="36">
      <c r="A36" s="4" t="inlineStr">
        <is>
          <t>Common stock issued</t>
        </is>
      </c>
      <c r="G36" s="6" t="n">
        <v>6644827</v>
      </c>
      <c r="H36" s="6" t="n">
        <v>7721207</v>
      </c>
    </row>
    <row r="37">
      <c r="A37" s="4" t="inlineStr">
        <is>
          <t>Common stock outstanding</t>
        </is>
      </c>
      <c r="G37" s="6" t="n">
        <v>6644827</v>
      </c>
      <c r="H37" s="6" t="n">
        <v>7721207</v>
      </c>
    </row>
    <row r="38">
      <c r="A38" s="4" t="inlineStr">
        <is>
          <t>Redeemable Shares outstanding</t>
        </is>
      </c>
      <c r="G38" s="6" t="n">
        <v>43355173</v>
      </c>
      <c r="H38" s="6" t="n">
        <v>42278793</v>
      </c>
    </row>
    <row r="39">
      <c r="A39" s="4" t="inlineStr">
        <is>
          <t>Class A common stock | Public Offering</t>
        </is>
      </c>
    </row>
    <row r="40">
      <c r="A40" s="3" t="inlineStr">
        <is>
          <t>Class of Stock [Line Items]</t>
        </is>
      </c>
    </row>
    <row r="41">
      <c r="A41" s="4" t="inlineStr">
        <is>
          <t>Common stock par value (in dollars per share)</t>
        </is>
      </c>
      <c r="G41" s="7" t="n">
        <v>0.0001</v>
      </c>
    </row>
    <row r="42">
      <c r="A42" s="4" t="inlineStr">
        <is>
          <t>Class B common stock</t>
        </is>
      </c>
    </row>
    <row r="43">
      <c r="A43" s="3" t="inlineStr">
        <is>
          <t>Class of Stock [Line Items]</t>
        </is>
      </c>
    </row>
    <row r="44">
      <c r="A44" s="4" t="inlineStr">
        <is>
          <t>Common stock authorized</t>
        </is>
      </c>
      <c r="D44" s="6" t="n">
        <v>20000000</v>
      </c>
      <c r="G44" s="6" t="n">
        <v>20000000</v>
      </c>
      <c r="H44" s="6" t="n">
        <v>20000000</v>
      </c>
      <c r="I44" s="6" t="n">
        <v>20000000</v>
      </c>
    </row>
    <row r="45">
      <c r="A45" s="4" t="inlineStr">
        <is>
          <t>Common stock par value (in dollars per share)</t>
        </is>
      </c>
      <c r="D45" s="7" t="n">
        <v>0.0001</v>
      </c>
      <c r="G45" s="7" t="n">
        <v>0.0001</v>
      </c>
      <c r="H45" s="7" t="n">
        <v>0.0001</v>
      </c>
      <c r="I45" s="7" t="n">
        <v>0.0001</v>
      </c>
    </row>
    <row r="46">
      <c r="A46" s="4" t="inlineStr">
        <is>
          <t>Number of shares held by sponsors</t>
        </is>
      </c>
      <c r="D46" s="6" t="n">
        <v>11500000</v>
      </c>
    </row>
    <row r="47">
      <c r="A47" s="4" t="inlineStr">
        <is>
          <t>Common stock issued</t>
        </is>
      </c>
      <c r="G47" s="6" t="n">
        <v>12500000</v>
      </c>
      <c r="H47" s="6" t="n">
        <v>12500000</v>
      </c>
      <c r="I47" s="6" t="n">
        <v>12500000</v>
      </c>
    </row>
    <row r="48">
      <c r="A48" s="4" t="inlineStr">
        <is>
          <t>Common stock outstanding</t>
        </is>
      </c>
      <c r="G48" s="6" t="n">
        <v>12500000</v>
      </c>
      <c r="H48" s="6" t="n">
        <v>12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37" customWidth="1" min="2" max="2"/>
    <col width="80" customWidth="1" min="3" max="3"/>
    <col width="80" customWidth="1" min="4" max="4"/>
    <col width="24" customWidth="1" min="5" max="5"/>
  </cols>
  <sheetData>
    <row r="1">
      <c r="A1" s="1" t="inlineStr">
        <is>
          <t>Public Offering (Details)</t>
        </is>
      </c>
      <c r="B1" s="2" t="inlineStr">
        <is>
          <t>Oct. 14, 2020USD ($)$ / sharesshares</t>
        </is>
      </c>
      <c r="C1" s="2" t="inlineStr">
        <is>
          <t>Mar. 31, 2021USD ($)$ / sharesshares</t>
        </is>
      </c>
      <c r="D1" s="2" t="inlineStr">
        <is>
          <t>Dec. 31, 2020USD ($)$ / sharesshares</t>
        </is>
      </c>
      <c r="E1" s="2" t="inlineStr">
        <is>
          <t>Aug. 24, 2020$ / shares</t>
        </is>
      </c>
    </row>
    <row r="2">
      <c r="A2" s="3" t="inlineStr">
        <is>
          <t>Subsidiary or Equity Method Investee [Line Items]</t>
        </is>
      </c>
    </row>
    <row r="3">
      <c r="A3" s="4" t="inlineStr">
        <is>
          <t>Number of units issued | shares | shares</t>
        </is>
      </c>
      <c r="C3" s="6" t="n">
        <v>50000000</v>
      </c>
      <c r="D3" s="6" t="n">
        <v>50000000</v>
      </c>
    </row>
    <row r="4">
      <c r="A4" s="4" t="inlineStr">
        <is>
          <t>Number Of Business Days</t>
        </is>
      </c>
      <c r="C4" s="4" t="inlineStr">
        <is>
          <t>15 days</t>
        </is>
      </c>
      <c r="D4" s="4" t="inlineStr">
        <is>
          <t>15 days</t>
        </is>
      </c>
    </row>
    <row r="5">
      <c r="A5" s="4" t="inlineStr">
        <is>
          <t>Warrant exercise price</t>
        </is>
      </c>
      <c r="C5" s="8" t="n">
        <v>11.5</v>
      </c>
      <c r="D5" s="8" t="n">
        <v>11.5</v>
      </c>
    </row>
    <row r="6">
      <c r="A6" s="4" t="inlineStr">
        <is>
          <t>Warrant exercisable term, after the completion of the Business Combination</t>
        </is>
      </c>
      <c r="C6" s="4" t="inlineStr">
        <is>
          <t>30 days</t>
        </is>
      </c>
      <c r="D6" s="4" t="inlineStr">
        <is>
          <t>30 days</t>
        </is>
      </c>
    </row>
    <row r="7">
      <c r="A7" s="4" t="inlineStr">
        <is>
          <t>Warrant exercisable term, from the closing of the public offering</t>
        </is>
      </c>
      <c r="C7" s="4" t="inlineStr">
        <is>
          <t>12 months</t>
        </is>
      </c>
      <c r="D7" s="4" t="inlineStr">
        <is>
          <t>12 months</t>
        </is>
      </c>
    </row>
    <row r="8">
      <c r="A8" s="4" t="inlineStr">
        <is>
          <t>Warrant expiration term</t>
        </is>
      </c>
      <c r="D8" s="4" t="inlineStr">
        <is>
          <t>24 months</t>
        </is>
      </c>
    </row>
    <row r="9">
      <c r="A9" s="4" t="inlineStr">
        <is>
          <t>Warrants redemption description</t>
        </is>
      </c>
      <c r="C9"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c r="D9" s="4" t="inlineStr">
        <is>
          <t>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t>
        </is>
      </c>
    </row>
    <row r="10">
      <c r="A10" s="4" t="inlineStr">
        <is>
          <t>Warrant Redemption period</t>
        </is>
      </c>
      <c r="C10" s="4" t="inlineStr">
        <is>
          <t>30 days</t>
        </is>
      </c>
      <c r="D10" s="4" t="inlineStr">
        <is>
          <t>30 days</t>
        </is>
      </c>
    </row>
    <row r="11">
      <c r="A11" s="4" t="inlineStr">
        <is>
          <t>Closing share price</t>
        </is>
      </c>
      <c r="C11" s="5" t="n">
        <v>10</v>
      </c>
    </row>
    <row r="12">
      <c r="A12" s="4" t="inlineStr">
        <is>
          <t>Underwriting discount | $</t>
        </is>
      </c>
      <c r="C12" s="5" t="n">
        <v>27500000</v>
      </c>
      <c r="D12" s="5" t="n">
        <v>27500000</v>
      </c>
    </row>
    <row r="13">
      <c r="A13" s="4" t="inlineStr">
        <is>
          <t>Class A common stock</t>
        </is>
      </c>
    </row>
    <row r="14">
      <c r="A14" s="3" t="inlineStr">
        <is>
          <t>Subsidiary or Equity Method Investee [Line Items]</t>
        </is>
      </c>
    </row>
    <row r="15">
      <c r="A15" s="4" t="inlineStr">
        <is>
          <t>Common stock par value (in dollars per share)</t>
        </is>
      </c>
      <c r="C15" s="7" t="n">
        <v>0.0001</v>
      </c>
      <c r="D15" s="7" t="n">
        <v>0.0001</v>
      </c>
      <c r="E15" s="7" t="n">
        <v>0.0001</v>
      </c>
    </row>
    <row r="16">
      <c r="A16" s="4" t="inlineStr">
        <is>
          <t>Warrant Convertible Ratio</t>
        </is>
      </c>
      <c r="C16" s="6" t="n">
        <v>1</v>
      </c>
    </row>
    <row r="17">
      <c r="A17" s="4" t="inlineStr">
        <is>
          <t>Closing share price</t>
        </is>
      </c>
      <c r="C17" s="5" t="n">
        <v>18</v>
      </c>
      <c r="D17" s="5" t="n">
        <v>18</v>
      </c>
    </row>
    <row r="18">
      <c r="A18" s="4" t="inlineStr">
        <is>
          <t>Public Offering</t>
        </is>
      </c>
    </row>
    <row r="19">
      <c r="A19" s="3" t="inlineStr">
        <is>
          <t>Subsidiary or Equity Method Investee [Line Items]</t>
        </is>
      </c>
    </row>
    <row r="20">
      <c r="A20" s="4" t="inlineStr">
        <is>
          <t>Number of units issued | shares | shares</t>
        </is>
      </c>
      <c r="B20" s="6" t="n">
        <v>50000000</v>
      </c>
      <c r="C20" s="6" t="n">
        <v>50000000</v>
      </c>
      <c r="D20" s="6" t="n">
        <v>50000000</v>
      </c>
    </row>
    <row r="21">
      <c r="A21" s="4" t="inlineStr">
        <is>
          <t>Price per unit</t>
        </is>
      </c>
      <c r="B21" s="5" t="n">
        <v>10</v>
      </c>
    </row>
    <row r="22">
      <c r="A22" s="4" t="inlineStr">
        <is>
          <t>Warrant Convertible Ratio</t>
        </is>
      </c>
      <c r="B22" s="9" t="n">
        <v>0.33</v>
      </c>
    </row>
    <row r="23">
      <c r="A23" s="4" t="inlineStr">
        <is>
          <t>Closing share price</t>
        </is>
      </c>
      <c r="D23" s="5" t="n">
        <v>10</v>
      </c>
    </row>
    <row r="24">
      <c r="A24" s="4" t="inlineStr">
        <is>
          <t>Underwriting discount | $</t>
        </is>
      </c>
      <c r="B24" s="5" t="n">
        <v>10000000</v>
      </c>
    </row>
    <row r="25">
      <c r="A25" s="4" t="inlineStr">
        <is>
          <t>Underwriting discount per unit</t>
        </is>
      </c>
      <c r="B25" s="9" t="n">
        <v>0.2</v>
      </c>
    </row>
    <row r="26">
      <c r="A26" s="4" t="inlineStr">
        <is>
          <t>Additional fee deferred discount | $</t>
        </is>
      </c>
      <c r="B26" s="5" t="n">
        <v>17500000</v>
      </c>
    </row>
    <row r="27">
      <c r="A27" s="4" t="inlineStr">
        <is>
          <t>Additional fee deferred discount per unit</t>
        </is>
      </c>
      <c r="B27" s="9" t="n">
        <v>0.35</v>
      </c>
    </row>
    <row r="28">
      <c r="A28" s="4" t="inlineStr">
        <is>
          <t>Public Offering | Class A common stock</t>
        </is>
      </c>
    </row>
    <row r="29">
      <c r="A29" s="3" t="inlineStr">
        <is>
          <t>Subsidiary or Equity Method Investee [Line Items]</t>
        </is>
      </c>
    </row>
    <row r="30">
      <c r="A30" s="4" t="inlineStr">
        <is>
          <t>Common stock par value (in dollars per share)</t>
        </is>
      </c>
      <c r="C30"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Commitments and Related Party Transactions - Founded shares (Details) - Founders shares</t>
        </is>
      </c>
      <c r="B1" s="2" t="inlineStr">
        <is>
          <t>3 Months Ended</t>
        </is>
      </c>
    </row>
    <row r="2">
      <c r="B2" s="2" t="inlineStr">
        <is>
          <t>Mar. 31, 2021$ / shares</t>
        </is>
      </c>
    </row>
    <row r="3">
      <c r="A3" s="3" t="inlineStr">
        <is>
          <t>Related Party Transaction [Line Items]</t>
        </is>
      </c>
    </row>
    <row r="4">
      <c r="A4" s="4" t="inlineStr">
        <is>
          <t>Percentage of issued and outstanding shares after the Initial Public Offering collectively held by initial stockholders</t>
        </is>
      </c>
      <c r="B4" s="4" t="inlineStr">
        <is>
          <t>20.00%</t>
        </is>
      </c>
    </row>
    <row r="5">
      <c r="A5" s="4" t="inlineStr">
        <is>
          <t>Threshold period for not to transfer, assign or sell any of their shares or warrants after the completion of the initial business combination</t>
        </is>
      </c>
      <c r="B5" s="4" t="inlineStr">
        <is>
          <t>1 year</t>
        </is>
      </c>
    </row>
    <row r="6">
      <c r="A6" s="4" t="inlineStr">
        <is>
          <t>Stock price trigger to transfer, assign or sell any shares or warrants of the company, after the completion of the initial business combination (in dollars per share)</t>
        </is>
      </c>
      <c r="B6" s="5" t="n">
        <v>12</v>
      </c>
    </row>
    <row r="7">
      <c r="A7" s="4" t="inlineStr">
        <is>
          <t>Threshold trading days for transfer, assign or sale of shares or warrants, after the completion of the initial business combination</t>
        </is>
      </c>
      <c r="B7" s="4" t="inlineStr">
        <is>
          <t>20 days</t>
        </is>
      </c>
    </row>
    <row r="8">
      <c r="A8" s="4" t="inlineStr">
        <is>
          <t>Threshold consecutive trading days for transfer, assign or sale of shares or warrants, after the completion of the initial business combination</t>
        </is>
      </c>
      <c r="B8" s="4" t="inlineStr">
        <is>
          <t>30 days</t>
        </is>
      </c>
    </row>
    <row r="9">
      <c r="A9" s="4" t="inlineStr">
        <is>
          <t>Threshold period after the business combination in which the 20 trading days within any 30 trading day period commences</t>
        </is>
      </c>
      <c r="B9" s="4" t="inlineStr">
        <is>
          <t>150 days</t>
        </is>
      </c>
    </row>
    <row r="10">
      <c r="A10" s="4" t="inlineStr">
        <is>
          <t>Class A common stock</t>
        </is>
      </c>
    </row>
    <row r="11">
      <c r="A11" s="3" t="inlineStr">
        <is>
          <t>Related Party Transaction [Line Items]</t>
        </is>
      </c>
    </row>
    <row r="12">
      <c r="A12" s="4" t="inlineStr">
        <is>
          <t>Stock conversion ratio</t>
        </is>
      </c>
      <c r="B12"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Commitments and Related Party Transactions (Details) - USD ($)</t>
        </is>
      </c>
      <c r="B1" s="2" t="inlineStr">
        <is>
          <t>Oct. 14, 2020</t>
        </is>
      </c>
      <c r="C1" s="2" t="inlineStr">
        <is>
          <t>Mar. 31, 2021</t>
        </is>
      </c>
      <c r="D1" s="2" t="inlineStr">
        <is>
          <t>Dec. 31, 2020</t>
        </is>
      </c>
    </row>
    <row r="2">
      <c r="A2" s="3" t="inlineStr">
        <is>
          <t>Related Party Transaction [Line Items]</t>
        </is>
      </c>
    </row>
    <row r="3">
      <c r="A3" s="4" t="inlineStr">
        <is>
          <t>Warrant exercise price</t>
        </is>
      </c>
      <c r="C3" s="8" t="n">
        <v>11.5</v>
      </c>
      <c r="D3" s="8" t="n">
        <v>11.5</v>
      </c>
    </row>
    <row r="4">
      <c r="A4" s="4" t="inlineStr">
        <is>
          <t>Restriction to transfer sponsor warrants</t>
        </is>
      </c>
      <c r="C4"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c r="D4"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5">
      <c r="A5" s="4" t="inlineStr">
        <is>
          <t>Sponsor indemnification description</t>
        </is>
      </c>
      <c r="C5" s="4" t="inlineStr">
        <is>
          <t>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t>
        </is>
      </c>
      <c r="D5" s="4" t="inlineStr">
        <is>
          <t>The Sponsors have agreed that they will be jointly and severally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t>
        </is>
      </c>
    </row>
    <row r="6">
      <c r="A6" s="4" t="inlineStr">
        <is>
          <t>Directors'</t>
        </is>
      </c>
    </row>
    <row r="7">
      <c r="A7" s="3" t="inlineStr">
        <is>
          <t>Related Party Transaction [Line Items]</t>
        </is>
      </c>
    </row>
    <row r="8">
      <c r="A8" s="4" t="inlineStr">
        <is>
          <t>Administrative services fees</t>
        </is>
      </c>
      <c r="D8" s="5" t="n">
        <v>100000</v>
      </c>
    </row>
    <row r="9">
      <c r="A9" s="4" t="inlineStr">
        <is>
          <t>Sponsor Warrants</t>
        </is>
      </c>
    </row>
    <row r="10">
      <c r="A10" s="3" t="inlineStr">
        <is>
          <t>Related Party Transaction [Line Items]</t>
        </is>
      </c>
    </row>
    <row r="11">
      <c r="A11" s="4" t="inlineStr">
        <is>
          <t>Warrant exercise price</t>
        </is>
      </c>
      <c r="C11" s="8" t="n">
        <v>11.5</v>
      </c>
      <c r="D11" s="8" t="n">
        <v>11.5</v>
      </c>
    </row>
    <row r="12">
      <c r="A12" s="4" t="inlineStr">
        <is>
          <t>Public Offering</t>
        </is>
      </c>
    </row>
    <row r="13">
      <c r="A13" s="3" t="inlineStr">
        <is>
          <t>Related Party Transaction [Line Items]</t>
        </is>
      </c>
    </row>
    <row r="14">
      <c r="A14" s="4" t="inlineStr">
        <is>
          <t>Proceeds from sale of stock</t>
        </is>
      </c>
      <c r="B14" s="5" t="n">
        <v>500000000</v>
      </c>
    </row>
    <row r="15">
      <c r="A15" s="4" t="inlineStr">
        <is>
          <t>Private placement</t>
        </is>
      </c>
    </row>
    <row r="16">
      <c r="A16" s="3" t="inlineStr">
        <is>
          <t>Related Party Transaction [Line Items]</t>
        </is>
      </c>
    </row>
    <row r="17">
      <c r="A17" s="4" t="inlineStr">
        <is>
          <t>Aggregate sponsor warrants</t>
        </is>
      </c>
      <c r="B17" s="6" t="n">
        <v>8000000</v>
      </c>
    </row>
    <row r="18">
      <c r="A18" s="4" t="inlineStr">
        <is>
          <t>Warrant exercise price</t>
        </is>
      </c>
      <c r="B18" s="8" t="n">
        <v>1.5</v>
      </c>
    </row>
    <row r="19">
      <c r="A19" s="4" t="inlineStr">
        <is>
          <t>Proceeds from warrants outstanding</t>
        </is>
      </c>
      <c r="B19" s="5" t="n">
        <v>12000000</v>
      </c>
    </row>
    <row r="20">
      <c r="A20" s="4" t="inlineStr">
        <is>
          <t>Proceeds from sale of stock</t>
        </is>
      </c>
      <c r="B20" s="5" t="n">
        <v>12000000</v>
      </c>
    </row>
    <row r="21">
      <c r="A21" s="4" t="inlineStr">
        <is>
          <t>Founders shares | Jefferies LLC [Member]</t>
        </is>
      </c>
    </row>
    <row r="22">
      <c r="A22" s="3" t="inlineStr">
        <is>
          <t>Related Party Transaction [Line Items]</t>
        </is>
      </c>
    </row>
    <row r="23">
      <c r="A23" s="4" t="inlineStr">
        <is>
          <t>Ownership percentage of initial stockholders</t>
        </is>
      </c>
      <c r="C23" s="4" t="inlineStr">
        <is>
          <t>48.30%</t>
        </is>
      </c>
      <c r="D23" s="4" t="inlineStr">
        <is>
          <t>48.30%</t>
        </is>
      </c>
    </row>
    <row r="24">
      <c r="A24" s="4" t="inlineStr">
        <is>
          <t>Fertitta Entertainment, Inc</t>
        </is>
      </c>
    </row>
    <row r="25">
      <c r="A25" s="3" t="inlineStr">
        <is>
          <t>Related Party Transaction [Line Items]</t>
        </is>
      </c>
    </row>
    <row r="26">
      <c r="A26" s="4" t="inlineStr">
        <is>
          <t>Administrative services fees</t>
        </is>
      </c>
      <c r="C26" s="5" t="n">
        <v>60000</v>
      </c>
      <c r="D26" s="5" t="n">
        <v>60000</v>
      </c>
    </row>
    <row r="27">
      <c r="A27" s="4" t="inlineStr">
        <is>
          <t>Per month payment for office space, utilities and secretarial and administrative support</t>
        </is>
      </c>
      <c r="C27" s="5" t="n">
        <v>20000</v>
      </c>
      <c r="D27" s="5"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Related Party Transactions - Directors' Payments (Details)</t>
        </is>
      </c>
      <c r="B1" s="2" t="inlineStr">
        <is>
          <t>3 Months Ended</t>
        </is>
      </c>
    </row>
    <row r="2">
      <c r="B2" s="2" t="inlineStr">
        <is>
          <t>Mar. 31, 2021USD ($)</t>
        </is>
      </c>
    </row>
    <row r="3">
      <c r="A3" s="4" t="inlineStr">
        <is>
          <t>Directors'</t>
        </is>
      </c>
    </row>
    <row r="4">
      <c r="A4" s="3" t="inlineStr">
        <is>
          <t>Related Party Transaction [Line Items]</t>
        </is>
      </c>
    </row>
    <row r="5">
      <c r="A5" s="4" t="inlineStr">
        <is>
          <t>Payments to independent directors</t>
        </is>
      </c>
      <c r="B5" s="5" t="n">
        <v>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Related Party Transactions - Sponsor loans (Details) - USD ($)</t>
        </is>
      </c>
      <c r="B1" s="2" t="inlineStr">
        <is>
          <t>Aug. 24, 2020</t>
        </is>
      </c>
      <c r="C1" s="2" t="inlineStr">
        <is>
          <t>Oct. 16, 2020</t>
        </is>
      </c>
    </row>
    <row r="2">
      <c r="A2" s="3" t="inlineStr">
        <is>
          <t>Related Party Transaction [Line Items]</t>
        </is>
      </c>
    </row>
    <row r="3">
      <c r="A3" s="4" t="inlineStr">
        <is>
          <t>Maximum amount of loan convertible in to warrants</t>
        </is>
      </c>
      <c r="B3" s="5" t="n">
        <v>1500000</v>
      </c>
    </row>
    <row r="4">
      <c r="A4" s="4" t="inlineStr">
        <is>
          <t>Warrant exercise price for conversion of loan</t>
        </is>
      </c>
      <c r="B4" s="8" t="n">
        <v>1.5</v>
      </c>
    </row>
    <row r="5">
      <c r="A5" s="4" t="inlineStr">
        <is>
          <t>Sponsor</t>
        </is>
      </c>
    </row>
    <row r="6">
      <c r="A6" s="3" t="inlineStr">
        <is>
          <t>Related Party Transaction [Line Items]</t>
        </is>
      </c>
    </row>
    <row r="7">
      <c r="A7" s="4" t="inlineStr">
        <is>
          <t>Notes payable, affiliates</t>
        </is>
      </c>
      <c r="C7" s="5" t="n">
        <v>166750</v>
      </c>
    </row>
    <row r="8">
      <c r="A8" s="4" t="inlineStr">
        <is>
          <t>Administrative services agreement | Fertitta Entertainment, Inc</t>
        </is>
      </c>
    </row>
    <row r="9">
      <c r="A9" s="3" t="inlineStr">
        <is>
          <t>Related Party Transaction [Line Items]</t>
        </is>
      </c>
    </row>
    <row r="10">
      <c r="A10" s="4" t="inlineStr">
        <is>
          <t>Maximum amount of unsecured promissory note outstanding form sponsors</t>
        </is>
      </c>
      <c r="B10" s="5"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BALANCE SHEETS (Parenthetical) - $ / shares</t>
        </is>
      </c>
      <c r="B1" s="2" t="inlineStr">
        <is>
          <t>Mar. 31, 2021</t>
        </is>
      </c>
      <c r="C1" s="2" t="inlineStr">
        <is>
          <t>Dec. 31, 2020</t>
        </is>
      </c>
      <c r="D1" s="2" t="inlineStr">
        <is>
          <t>Aug. 24, 2020</t>
        </is>
      </c>
      <c r="E1" s="2" t="inlineStr">
        <is>
          <t>Dec. 31, 2019</t>
        </is>
      </c>
    </row>
    <row r="2">
      <c r="A2" s="4" t="inlineStr">
        <is>
          <t>Shares subject to possible redemption</t>
        </is>
      </c>
      <c r="C2" s="6" t="n">
        <v>42278793</v>
      </c>
    </row>
    <row r="3">
      <c r="A3" s="4" t="inlineStr">
        <is>
          <t>Preferred stock par value (in dollars per share)</t>
        </is>
      </c>
      <c r="B3" s="7" t="n">
        <v>0.0001</v>
      </c>
      <c r="C3" s="7" t="n">
        <v>0.0001</v>
      </c>
      <c r="D3" s="7" t="n">
        <v>0.0001</v>
      </c>
    </row>
    <row r="4">
      <c r="A4" s="4" t="inlineStr">
        <is>
          <t>Preferred stock authorized</t>
        </is>
      </c>
      <c r="B4" s="6" t="n">
        <v>1000000</v>
      </c>
      <c r="C4" s="6" t="n">
        <v>1000000</v>
      </c>
      <c r="D4" s="6" t="n">
        <v>1000000</v>
      </c>
    </row>
    <row r="5">
      <c r="A5" s="4" t="inlineStr">
        <is>
          <t>Preferred stock issued</t>
        </is>
      </c>
      <c r="B5" s="6" t="n">
        <v>0</v>
      </c>
      <c r="C5" s="6" t="n">
        <v>0</v>
      </c>
    </row>
    <row r="6">
      <c r="A6" s="4" t="inlineStr">
        <is>
          <t>Preferred stock outstanding</t>
        </is>
      </c>
      <c r="B6" s="6" t="n">
        <v>0</v>
      </c>
      <c r="C6" s="6" t="n">
        <v>0</v>
      </c>
    </row>
    <row r="7">
      <c r="A7" s="4" t="inlineStr">
        <is>
          <t>Common stock authorized</t>
        </is>
      </c>
      <c r="D7" s="6" t="n">
        <v>401000000</v>
      </c>
    </row>
    <row r="8">
      <c r="A8" s="4" t="inlineStr">
        <is>
          <t>Class A common stock</t>
        </is>
      </c>
    </row>
    <row r="9">
      <c r="A9" s="4" t="inlineStr">
        <is>
          <t>Shares subject to possible redemption</t>
        </is>
      </c>
      <c r="B9" s="6" t="n">
        <v>43355173</v>
      </c>
      <c r="C9" s="6" t="n">
        <v>42278793</v>
      </c>
    </row>
    <row r="10">
      <c r="A10" s="4" t="inlineStr">
        <is>
          <t>Shares subject to possible redemption, redemption value per share</t>
        </is>
      </c>
      <c r="B10" s="5" t="n">
        <v>10</v>
      </c>
      <c r="C10" s="5" t="n">
        <v>10</v>
      </c>
    </row>
    <row r="11">
      <c r="A11" s="4" t="inlineStr">
        <is>
          <t>Common stock par value (in dollars per share)</t>
        </is>
      </c>
      <c r="B11" s="7" t="n">
        <v>0.0001</v>
      </c>
      <c r="C11" s="7" t="n">
        <v>0.0001</v>
      </c>
      <c r="D11" s="7" t="n">
        <v>0.0001</v>
      </c>
    </row>
    <row r="12">
      <c r="A12" s="4" t="inlineStr">
        <is>
          <t>Common stock authorized</t>
        </is>
      </c>
      <c r="B12" s="6" t="n">
        <v>380000000</v>
      </c>
      <c r="C12" s="6" t="n">
        <v>380000000</v>
      </c>
      <c r="D12" s="6" t="n">
        <v>380000000</v>
      </c>
    </row>
    <row r="13">
      <c r="A13" s="4" t="inlineStr">
        <is>
          <t>Common stock issued</t>
        </is>
      </c>
      <c r="B13" s="6" t="n">
        <v>6644827</v>
      </c>
      <c r="C13" s="6" t="n">
        <v>7721207</v>
      </c>
    </row>
    <row r="14">
      <c r="A14" s="4" t="inlineStr">
        <is>
          <t>Common stock outstanding</t>
        </is>
      </c>
      <c r="B14" s="6" t="n">
        <v>6644827</v>
      </c>
      <c r="C14" s="6" t="n">
        <v>7721207</v>
      </c>
    </row>
    <row r="15">
      <c r="A15" s="4" t="inlineStr">
        <is>
          <t>Class B common stock</t>
        </is>
      </c>
    </row>
    <row r="16">
      <c r="A16" s="4" t="inlineStr">
        <is>
          <t>Common stock par value (in dollars per share)</t>
        </is>
      </c>
      <c r="B16" s="7" t="n">
        <v>0.0001</v>
      </c>
      <c r="C16" s="7" t="n">
        <v>0.0001</v>
      </c>
      <c r="D16" s="7" t="n">
        <v>0.0001</v>
      </c>
      <c r="E16" s="7" t="n">
        <v>0.0001</v>
      </c>
    </row>
    <row r="17">
      <c r="A17" s="4" t="inlineStr">
        <is>
          <t>Common stock authorized</t>
        </is>
      </c>
      <c r="B17" s="6" t="n">
        <v>20000000</v>
      </c>
      <c r="C17" s="6" t="n">
        <v>20000000</v>
      </c>
      <c r="D17" s="6" t="n">
        <v>20000000</v>
      </c>
      <c r="E17" s="6" t="n">
        <v>20000000</v>
      </c>
    </row>
    <row r="18">
      <c r="A18" s="4" t="inlineStr">
        <is>
          <t>Common stock issued</t>
        </is>
      </c>
      <c r="B18" s="6" t="n">
        <v>12500000</v>
      </c>
      <c r="C18" s="6" t="n">
        <v>12500000</v>
      </c>
      <c r="E18" s="6" t="n">
        <v>12500000</v>
      </c>
    </row>
    <row r="19">
      <c r="A19" s="4" t="inlineStr">
        <is>
          <t>Common stock outstanding</t>
        </is>
      </c>
      <c r="B19" s="6" t="n">
        <v>12500000</v>
      </c>
      <c r="C19" s="6"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7" customWidth="1" min="2" max="2"/>
  </cols>
  <sheetData>
    <row r="1">
      <c r="A1" s="1" t="inlineStr">
        <is>
          <t>Merger Agreement (Details)</t>
        </is>
      </c>
      <c r="B1" s="2" t="inlineStr">
        <is>
          <t>1 Months Ended</t>
        </is>
      </c>
    </row>
    <row r="2">
      <c r="B2" s="2" t="inlineStr">
        <is>
          <t>Jan. 24, 2021USD ($)$ / sharesshares</t>
        </is>
      </c>
    </row>
    <row r="3">
      <c r="A3" s="3" t="inlineStr">
        <is>
          <t>Business Acquisition [Line Items]</t>
        </is>
      </c>
    </row>
    <row r="4">
      <c r="A4" s="4" t="inlineStr">
        <is>
          <t>Threshold Conversion Ratio of Stock</t>
        </is>
      </c>
      <c r="B4" s="6" t="n">
        <v>1</v>
      </c>
    </row>
    <row r="5">
      <c r="A5" s="4" t="inlineStr">
        <is>
          <t>Merger agreement</t>
        </is>
      </c>
    </row>
    <row r="6">
      <c r="A6" s="3" t="inlineStr">
        <is>
          <t>Business Acquisition [Line Items]</t>
        </is>
      </c>
    </row>
    <row r="7">
      <c r="A7" s="4" t="inlineStr">
        <is>
          <t>Aggregate cash consideration | $</t>
        </is>
      </c>
      <c r="B7" s="5" t="n">
        <v>911300000</v>
      </c>
    </row>
    <row r="8">
      <c r="A8" s="4" t="inlineStr">
        <is>
          <t>Value of founder shares, consideration | $</t>
        </is>
      </c>
      <c r="B8" s="5" t="n">
        <v>28280000</v>
      </c>
    </row>
    <row r="9">
      <c r="A9" s="4" t="inlineStr">
        <is>
          <t>Number of founder shares issued, consideration</t>
        </is>
      </c>
      <c r="B9" s="6" t="n">
        <v>2828000</v>
      </c>
    </row>
    <row r="10">
      <c r="A10" s="4" t="inlineStr">
        <is>
          <t>Acquisition value per share | $ / shares</t>
        </is>
      </c>
      <c r="B10" s="5" t="n">
        <v>10</v>
      </c>
    </row>
    <row r="11">
      <c r="A11" s="4" t="inlineStr">
        <is>
          <t>Adjusted merger value per share | $ / shares</t>
        </is>
      </c>
      <c r="B11" s="5" t="n">
        <v>10</v>
      </c>
    </row>
    <row r="12">
      <c r="A12" s="4" t="inlineStr">
        <is>
          <t>Threshold Conversion Ratio of Stock</t>
        </is>
      </c>
      <c r="B12" s="6" t="n">
        <v>1</v>
      </c>
    </row>
    <row r="13">
      <c r="A13" s="4" t="inlineStr">
        <is>
          <t>Merger agreement | Sponsor</t>
        </is>
      </c>
    </row>
    <row r="14">
      <c r="A14" s="3" t="inlineStr">
        <is>
          <t>Business Acquisition [Line Items]</t>
        </is>
      </c>
    </row>
    <row r="15">
      <c r="A15" s="4" t="inlineStr">
        <is>
          <t>Number of shares to be forfeited under A&amp;R agreement</t>
        </is>
      </c>
      <c r="B15" s="6" t="n">
        <v>3828000</v>
      </c>
    </row>
    <row r="16">
      <c r="A16" s="4" t="inlineStr">
        <is>
          <t>Number of shares forfeited</t>
        </is>
      </c>
      <c r="B16" s="6" t="n">
        <v>2828000</v>
      </c>
    </row>
    <row r="17">
      <c r="A17" s="4" t="inlineStr">
        <is>
          <t>Merger agreement | TJF</t>
        </is>
      </c>
    </row>
    <row r="18">
      <c r="A18" s="3" t="inlineStr">
        <is>
          <t>Business Acquisition [Line Items]</t>
        </is>
      </c>
    </row>
    <row r="19">
      <c r="A19" s="4" t="inlineStr">
        <is>
          <t>Number of shares forfeited</t>
        </is>
      </c>
      <c r="B19" s="6" t="n">
        <v>1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5" customWidth="1" min="1" max="1"/>
    <col width="37" customWidth="1" min="2" max="2"/>
    <col width="80" customWidth="1" min="3" max="3"/>
    <col width="21" customWidth="1" min="4" max="4"/>
    <col width="21" customWidth="1" min="5" max="5"/>
    <col width="80" customWidth="1" min="6" max="6"/>
    <col width="21" customWidth="1" min="7" max="7"/>
    <col width="24" customWidth="1" min="8" max="8"/>
  </cols>
  <sheetData>
    <row r="1">
      <c r="A1" s="1" t="inlineStr">
        <is>
          <t>Derivative Financial Instruments (Details)</t>
        </is>
      </c>
      <c r="B1" s="2" t="inlineStr">
        <is>
          <t>Oct. 14, 2020USD ($)$ / sharesshares</t>
        </is>
      </c>
      <c r="C1" s="2" t="inlineStr">
        <is>
          <t>Mar. 31, 2021USD ($)$ / sharesshares</t>
        </is>
      </c>
      <c r="D1" s="2" t="inlineStr">
        <is>
          <t>Mar. 31, 2020USD ($)</t>
        </is>
      </c>
      <c r="E1" s="2" t="inlineStr">
        <is>
          <t>Dec. 31, 2018USD ($)</t>
        </is>
      </c>
      <c r="F1" s="2" t="inlineStr">
        <is>
          <t>Dec. 31, 2020USD ($)$ / sharesshares</t>
        </is>
      </c>
      <c r="G1" s="2" t="inlineStr">
        <is>
          <t>Dec. 31, 2019USD ($)</t>
        </is>
      </c>
      <c r="H1" s="2" t="inlineStr">
        <is>
          <t>Aug. 24, 2020$ / shares</t>
        </is>
      </c>
    </row>
    <row r="2">
      <c r="A2" s="3" t="inlineStr">
        <is>
          <t>Derivative Financial Instruments</t>
        </is>
      </c>
    </row>
    <row r="3">
      <c r="A3" s="4" t="inlineStr">
        <is>
          <t>Number of units issued | shares | shares</t>
        </is>
      </c>
      <c r="C3" s="6" t="n">
        <v>50000000</v>
      </c>
      <c r="F3" s="6" t="n">
        <v>50000000</v>
      </c>
    </row>
    <row r="4">
      <c r="A4" s="4" t="inlineStr">
        <is>
          <t>Warrant exercise price | $ / shares</t>
        </is>
      </c>
      <c r="C4" s="8" t="n">
        <v>11.5</v>
      </c>
      <c r="F4" s="8" t="n">
        <v>11.5</v>
      </c>
    </row>
    <row r="5">
      <c r="A5" s="4" t="inlineStr">
        <is>
          <t>Restriction to transfer sponsor warrants</t>
        </is>
      </c>
      <c r="C5"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c r="F5"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6">
      <c r="A6" s="4" t="inlineStr">
        <is>
          <t>Warrants redemption description</t>
        </is>
      </c>
      <c r="C6"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c r="F6" s="4" t="inlineStr">
        <is>
          <t>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t>
        </is>
      </c>
    </row>
    <row r="7">
      <c r="A7" s="4" t="inlineStr">
        <is>
          <t>Warrant exercisable term, after the completion of the Business Combination</t>
        </is>
      </c>
      <c r="C7" s="4" t="inlineStr">
        <is>
          <t>30 days</t>
        </is>
      </c>
      <c r="F7" s="4" t="inlineStr">
        <is>
          <t>30 days</t>
        </is>
      </c>
    </row>
    <row r="8">
      <c r="A8" s="4" t="inlineStr">
        <is>
          <t>Warrant exercisable term, from the closing of the public offering</t>
        </is>
      </c>
      <c r="C8" s="4" t="inlineStr">
        <is>
          <t>12 months</t>
        </is>
      </c>
      <c r="F8" s="4" t="inlineStr">
        <is>
          <t>12 months</t>
        </is>
      </c>
    </row>
    <row r="9">
      <c r="A9" s="4" t="inlineStr">
        <is>
          <t>Warrant liability</t>
        </is>
      </c>
      <c r="B9" s="5" t="n">
        <v>28030000</v>
      </c>
      <c r="C9" s="5" t="n">
        <v>44510000</v>
      </c>
      <c r="F9" s="5" t="n">
        <v>55720000</v>
      </c>
      <c r="G9" s="5" t="n">
        <v>0</v>
      </c>
    </row>
    <row r="10">
      <c r="A10" s="4" t="inlineStr">
        <is>
          <t>Change in fair value of warrant derivative liability</t>
        </is>
      </c>
      <c r="C10" s="5" t="n">
        <v>-11210000</v>
      </c>
      <c r="D10" s="5" t="n">
        <v>0</v>
      </c>
      <c r="E10" s="5" t="n">
        <v>0</v>
      </c>
      <c r="F10" s="5" t="n">
        <v>27690000</v>
      </c>
      <c r="G10" s="5" t="n">
        <v>0</v>
      </c>
    </row>
    <row r="11">
      <c r="A11" s="4" t="inlineStr">
        <is>
          <t>Public Offering</t>
        </is>
      </c>
    </row>
    <row r="12">
      <c r="A12" s="3" t="inlineStr">
        <is>
          <t>Derivative Financial Instruments</t>
        </is>
      </c>
    </row>
    <row r="13">
      <c r="A13" s="4" t="inlineStr">
        <is>
          <t>Number of units issued | shares | shares</t>
        </is>
      </c>
      <c r="B13" s="6" t="n">
        <v>50000000</v>
      </c>
      <c r="C13" s="6" t="n">
        <v>50000000</v>
      </c>
      <c r="F13" s="6" t="n">
        <v>50000000</v>
      </c>
    </row>
    <row r="14">
      <c r="A14" s="4" t="inlineStr">
        <is>
          <t>Price per unit | $ / shares</t>
        </is>
      </c>
      <c r="B14" s="5" t="n">
        <v>10</v>
      </c>
    </row>
    <row r="15">
      <c r="A15" s="4" t="inlineStr">
        <is>
          <t>Warrant Convertible Ratio</t>
        </is>
      </c>
      <c r="B15" s="9" t="n">
        <v>0.33</v>
      </c>
    </row>
    <row r="16">
      <c r="A16" s="4" t="inlineStr">
        <is>
          <t>Private placement</t>
        </is>
      </c>
    </row>
    <row r="17">
      <c r="A17" s="3" t="inlineStr">
        <is>
          <t>Derivative Financial Instruments</t>
        </is>
      </c>
    </row>
    <row r="18">
      <c r="A18" s="4" t="inlineStr">
        <is>
          <t>Aggregate warrants | shares</t>
        </is>
      </c>
      <c r="B18" s="6" t="n">
        <v>8000000</v>
      </c>
    </row>
    <row r="19">
      <c r="A19" s="4" t="inlineStr">
        <is>
          <t>Warrant exercise price | $ / shares</t>
        </is>
      </c>
      <c r="B19" s="8" t="n">
        <v>1.5</v>
      </c>
    </row>
    <row r="20">
      <c r="A20" s="4" t="inlineStr">
        <is>
          <t>Proceeds from warrants outstanding</t>
        </is>
      </c>
      <c r="B20" s="5" t="n">
        <v>12000000</v>
      </c>
    </row>
    <row r="21">
      <c r="A21" s="4" t="inlineStr">
        <is>
          <t>Class A common stock</t>
        </is>
      </c>
    </row>
    <row r="22">
      <c r="A22" s="3" t="inlineStr">
        <is>
          <t>Derivative Financial Instruments</t>
        </is>
      </c>
    </row>
    <row r="23">
      <c r="A23" s="4" t="inlineStr">
        <is>
          <t>Common stock par value (in dollars per share) | $ / shares</t>
        </is>
      </c>
      <c r="C23" s="7" t="n">
        <v>0.0001</v>
      </c>
      <c r="F23" s="7" t="n">
        <v>0.0001</v>
      </c>
      <c r="H23" s="7" t="n">
        <v>0.0001</v>
      </c>
    </row>
    <row r="24">
      <c r="A24" s="4" t="inlineStr">
        <is>
          <t>Warrant Convertible Ratio</t>
        </is>
      </c>
      <c r="C24" s="6" t="n">
        <v>1</v>
      </c>
    </row>
    <row r="25">
      <c r="A25" s="4" t="inlineStr">
        <is>
          <t>Class A common stock | Public Offering</t>
        </is>
      </c>
    </row>
    <row r="26">
      <c r="A26" s="3" t="inlineStr">
        <is>
          <t>Derivative Financial Instruments</t>
        </is>
      </c>
    </row>
    <row r="27">
      <c r="A27" s="4" t="inlineStr">
        <is>
          <t>Common stock par value (in dollars per share) | $ / shares</t>
        </is>
      </c>
      <c r="C27" s="7" t="n">
        <v>0.0001</v>
      </c>
    </row>
    <row r="28">
      <c r="A28" s="4" t="inlineStr">
        <is>
          <t>Public Warrants</t>
        </is>
      </c>
    </row>
    <row r="29">
      <c r="A29" s="3" t="inlineStr">
        <is>
          <t>Derivative Financial Instruments</t>
        </is>
      </c>
    </row>
    <row r="30">
      <c r="A30" s="4" t="inlineStr">
        <is>
          <t>Aggregate warrants | shares</t>
        </is>
      </c>
      <c r="C30" s="6" t="n">
        <v>16666667</v>
      </c>
      <c r="F30" s="6" t="n">
        <v>16666667</v>
      </c>
    </row>
    <row r="31">
      <c r="A31" s="4" t="inlineStr">
        <is>
          <t>Warrant liability</t>
        </is>
      </c>
      <c r="C31" s="5" t="n">
        <v>24830000</v>
      </c>
      <c r="F31" s="5" t="n">
        <v>37000000</v>
      </c>
    </row>
    <row r="32">
      <c r="A32" s="4" t="inlineStr">
        <is>
          <t>Public Warrants | Public Offering</t>
        </is>
      </c>
    </row>
    <row r="33">
      <c r="A33" s="3" t="inlineStr">
        <is>
          <t>Derivative Financial Instruments</t>
        </is>
      </c>
    </row>
    <row r="34">
      <c r="A34" s="4" t="inlineStr">
        <is>
          <t>Warrant liability</t>
        </is>
      </c>
      <c r="B34" s="6" t="n">
        <v>18830000</v>
      </c>
    </row>
    <row r="35">
      <c r="A35" s="4" t="inlineStr">
        <is>
          <t>Sponsor Warrants</t>
        </is>
      </c>
    </row>
    <row r="36">
      <c r="A36" s="3" t="inlineStr">
        <is>
          <t>Derivative Financial Instruments</t>
        </is>
      </c>
    </row>
    <row r="37">
      <c r="A37" s="4" t="inlineStr">
        <is>
          <t>Aggregate warrants | shares</t>
        </is>
      </c>
      <c r="C37" s="6" t="n">
        <v>8000000</v>
      </c>
      <c r="F37" s="6" t="n">
        <v>8000000</v>
      </c>
    </row>
    <row r="38">
      <c r="A38" s="4" t="inlineStr">
        <is>
          <t>Warrant liability</t>
        </is>
      </c>
      <c r="C38" s="5" t="n">
        <v>19680000</v>
      </c>
      <c r="F38" s="5" t="n">
        <v>18720000</v>
      </c>
    </row>
    <row r="39">
      <c r="A39" s="4" t="inlineStr">
        <is>
          <t>Sponsor Warrants | Public Offering</t>
        </is>
      </c>
    </row>
    <row r="40">
      <c r="A40" s="3" t="inlineStr">
        <is>
          <t>Derivative Financial Instruments</t>
        </is>
      </c>
    </row>
    <row r="41">
      <c r="A41" s="4" t="inlineStr">
        <is>
          <t>Warrant liability</t>
        </is>
      </c>
      <c r="B41" s="5" t="n">
        <v>9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Fair Value Measurements (Details) - USD ($)</t>
        </is>
      </c>
      <c r="B1" s="2" t="inlineStr">
        <is>
          <t>Mar. 31, 2021</t>
        </is>
      </c>
      <c r="C1" s="2" t="inlineStr">
        <is>
          <t>Dec. 31, 2020</t>
        </is>
      </c>
      <c r="D1" s="2" t="inlineStr">
        <is>
          <t>Oct. 14, 2020</t>
        </is>
      </c>
      <c r="E1" s="2" t="inlineStr">
        <is>
          <t>Dec. 31, 2019</t>
        </is>
      </c>
    </row>
    <row r="2">
      <c r="A2" s="3" t="inlineStr">
        <is>
          <t>Fair Value Measurements</t>
        </is>
      </c>
    </row>
    <row r="3">
      <c r="A3" s="4" t="inlineStr">
        <is>
          <t>Warrant derivative liability</t>
        </is>
      </c>
      <c r="B3" s="5" t="n">
        <v>44510000</v>
      </c>
      <c r="C3" s="5" t="n">
        <v>55720000</v>
      </c>
      <c r="D3" s="5" t="n">
        <v>28030000</v>
      </c>
      <c r="E3" s="5" t="n">
        <v>0</v>
      </c>
    </row>
    <row r="4">
      <c r="A4" s="4" t="inlineStr">
        <is>
          <t>Recurring</t>
        </is>
      </c>
    </row>
    <row r="5">
      <c r="A5" s="3" t="inlineStr">
        <is>
          <t>Fair Value Measurements</t>
        </is>
      </c>
    </row>
    <row r="6">
      <c r="A6" s="4" t="inlineStr">
        <is>
          <t>Cash and Marketable Securities Held in Trust</t>
        </is>
      </c>
      <c r="B6" s="6" t="n">
        <v>500026153</v>
      </c>
      <c r="C6" s="6" t="n">
        <v>500078624</v>
      </c>
    </row>
    <row r="7">
      <c r="A7" s="4" t="inlineStr">
        <is>
          <t>Warrant derivative liability</t>
        </is>
      </c>
      <c r="B7" s="6" t="n">
        <v>44510000</v>
      </c>
      <c r="C7" s="6" t="n">
        <v>55720000</v>
      </c>
    </row>
    <row r="8">
      <c r="A8" s="4" t="inlineStr">
        <is>
          <t>Recurring | Level 1</t>
        </is>
      </c>
    </row>
    <row r="9">
      <c r="A9" s="3" t="inlineStr">
        <is>
          <t>Fair Value Measurements</t>
        </is>
      </c>
    </row>
    <row r="10">
      <c r="A10" s="4" t="inlineStr">
        <is>
          <t>Cash and Marketable Securities Held in Trust</t>
        </is>
      </c>
      <c r="B10" s="6" t="n">
        <v>500026153</v>
      </c>
      <c r="C10" s="6" t="n">
        <v>500078624</v>
      </c>
    </row>
    <row r="11">
      <c r="A11" s="4" t="inlineStr">
        <is>
          <t>Warrant derivative liability</t>
        </is>
      </c>
      <c r="B11" s="6" t="n">
        <v>24830000</v>
      </c>
      <c r="C11" s="6" t="n">
        <v>37000000</v>
      </c>
    </row>
    <row r="12">
      <c r="A12" s="4" t="inlineStr">
        <is>
          <t>Recurring | Level 2</t>
        </is>
      </c>
    </row>
    <row r="13">
      <c r="A13" s="3" t="inlineStr">
        <is>
          <t>Fair Value Measurements</t>
        </is>
      </c>
    </row>
    <row r="14">
      <c r="A14" s="4" t="inlineStr">
        <is>
          <t>Warrant derivative liability</t>
        </is>
      </c>
      <c r="C14" s="6" t="n">
        <v>18720000</v>
      </c>
    </row>
    <row r="15">
      <c r="A15" s="4" t="inlineStr">
        <is>
          <t>Recurring | Level 3</t>
        </is>
      </c>
    </row>
    <row r="16">
      <c r="A16" s="3" t="inlineStr">
        <is>
          <t>Fair Value Measurements</t>
        </is>
      </c>
    </row>
    <row r="17">
      <c r="A17" s="4" t="inlineStr">
        <is>
          <t>Warrant derivative liability</t>
        </is>
      </c>
      <c r="B17" s="6" t="n">
        <v>19680000</v>
      </c>
    </row>
    <row r="18">
      <c r="A18" s="4" t="inlineStr">
        <is>
          <t>Public Warrants</t>
        </is>
      </c>
    </row>
    <row r="19">
      <c r="A19" s="3" t="inlineStr">
        <is>
          <t>Fair Value Measurements</t>
        </is>
      </c>
    </row>
    <row r="20">
      <c r="A20" s="4" t="inlineStr">
        <is>
          <t>Warrant derivative liability</t>
        </is>
      </c>
      <c r="B20" s="6" t="n">
        <v>24830000</v>
      </c>
      <c r="C20" s="6" t="n">
        <v>37000000</v>
      </c>
    </row>
    <row r="21">
      <c r="A21" s="4" t="inlineStr">
        <is>
          <t>Public Warrants | Recurring</t>
        </is>
      </c>
    </row>
    <row r="22">
      <c r="A22" s="3" t="inlineStr">
        <is>
          <t>Fair Value Measurements</t>
        </is>
      </c>
    </row>
    <row r="23">
      <c r="A23" s="4" t="inlineStr">
        <is>
          <t>Warrant derivative liability</t>
        </is>
      </c>
      <c r="B23" s="6" t="n">
        <v>24830000</v>
      </c>
      <c r="C23" s="6" t="n">
        <v>37000000</v>
      </c>
    </row>
    <row r="24">
      <c r="A24" s="4" t="inlineStr">
        <is>
          <t>Public Warrants | Recurring | Level 1</t>
        </is>
      </c>
    </row>
    <row r="25">
      <c r="A25" s="3" t="inlineStr">
        <is>
          <t>Fair Value Measurements</t>
        </is>
      </c>
    </row>
    <row r="26">
      <c r="A26" s="4" t="inlineStr">
        <is>
          <t>Warrant derivative liability</t>
        </is>
      </c>
      <c r="B26" s="6" t="n">
        <v>24830000</v>
      </c>
      <c r="C26" s="6" t="n">
        <v>37000000</v>
      </c>
    </row>
    <row r="27">
      <c r="A27" s="4" t="inlineStr">
        <is>
          <t>Sponsor Warrants</t>
        </is>
      </c>
    </row>
    <row r="28">
      <c r="A28" s="3" t="inlineStr">
        <is>
          <t>Fair Value Measurements</t>
        </is>
      </c>
    </row>
    <row r="29">
      <c r="A29" s="4" t="inlineStr">
        <is>
          <t>Warrant derivative liability</t>
        </is>
      </c>
      <c r="B29" s="6" t="n">
        <v>19680000</v>
      </c>
      <c r="C29" s="6" t="n">
        <v>18720000</v>
      </c>
    </row>
    <row r="30">
      <c r="A30" s="4" t="inlineStr">
        <is>
          <t>Sponsor Warrants | Recurring</t>
        </is>
      </c>
    </row>
    <row r="31">
      <c r="A31" s="3" t="inlineStr">
        <is>
          <t>Fair Value Measurements</t>
        </is>
      </c>
    </row>
    <row r="32">
      <c r="A32" s="4" t="inlineStr">
        <is>
          <t>Warrant derivative liability</t>
        </is>
      </c>
      <c r="B32" s="6" t="n">
        <v>19680000</v>
      </c>
      <c r="C32" s="6" t="n">
        <v>18720000</v>
      </c>
    </row>
    <row r="33">
      <c r="A33" s="4" t="inlineStr">
        <is>
          <t>Sponsor Warrants | Recurring | Level 2</t>
        </is>
      </c>
    </row>
    <row r="34">
      <c r="A34" s="3" t="inlineStr">
        <is>
          <t>Fair Value Measurements</t>
        </is>
      </c>
    </row>
    <row r="35">
      <c r="A35" s="4" t="inlineStr">
        <is>
          <t>Warrant derivative liability</t>
        </is>
      </c>
      <c r="C35" s="5" t="n">
        <v>18720000</v>
      </c>
    </row>
    <row r="36">
      <c r="A36" s="4" t="inlineStr">
        <is>
          <t>Sponsor Warrants | Recurring | Level 3</t>
        </is>
      </c>
    </row>
    <row r="37">
      <c r="A37" s="3" t="inlineStr">
        <is>
          <t>Fair Value Measurements</t>
        </is>
      </c>
    </row>
    <row r="38">
      <c r="A38" s="4" t="inlineStr">
        <is>
          <t>Warrant derivative liability</t>
        </is>
      </c>
      <c r="B38" s="5" t="n">
        <v>196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derivative liability (Details) - Level 3</t>
        </is>
      </c>
      <c r="B1" s="2" t="inlineStr">
        <is>
          <t>3 Months Ended</t>
        </is>
      </c>
    </row>
    <row r="2">
      <c r="B2" s="2" t="inlineStr">
        <is>
          <t>Mar. 31, 2021USD ($)</t>
        </is>
      </c>
    </row>
    <row r="3">
      <c r="A3" s="3" t="inlineStr">
        <is>
          <t>Fair Value Measurements</t>
        </is>
      </c>
    </row>
    <row r="4">
      <c r="A4" s="4" t="inlineStr">
        <is>
          <t>Transfer into Level 3</t>
        </is>
      </c>
      <c r="B4" s="5" t="n">
        <v>18720000</v>
      </c>
    </row>
    <row r="5">
      <c r="A5" s="4" t="inlineStr">
        <is>
          <t>Loss on derivative liability</t>
        </is>
      </c>
      <c r="B5" s="6" t="n">
        <v>960000</v>
      </c>
    </row>
    <row r="6">
      <c r="A6" s="4" t="inlineStr">
        <is>
          <t>Ending Balance</t>
        </is>
      </c>
      <c r="B6" s="5" t="n">
        <v>1968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t>
        </is>
      </c>
      <c r="B1" s="2" t="inlineStr">
        <is>
          <t>Mar. 31, 2021</t>
        </is>
      </c>
      <c r="C1" s="2" t="inlineStr">
        <is>
          <t>Dec. 31, 2020</t>
        </is>
      </c>
      <c r="D1" s="2" t="inlineStr">
        <is>
          <t>Oct. 14, 2020</t>
        </is>
      </c>
      <c r="E1" s="2" t="inlineStr">
        <is>
          <t>Mar. 31, 2020</t>
        </is>
      </c>
      <c r="F1" s="2" t="inlineStr">
        <is>
          <t>Dec. 31, 2019</t>
        </is>
      </c>
      <c r="G1" s="2" t="inlineStr">
        <is>
          <t>Dec. 31, 2018</t>
        </is>
      </c>
      <c r="H1" s="2" t="inlineStr">
        <is>
          <t>Mar. 13, 2018</t>
        </is>
      </c>
    </row>
    <row r="2">
      <c r="A2" s="3" t="inlineStr">
        <is>
          <t>Current assets:</t>
        </is>
      </c>
    </row>
    <row r="3">
      <c r="A3" s="4" t="inlineStr">
        <is>
          <t>Cash</t>
        </is>
      </c>
      <c r="B3" s="5" t="n">
        <v>510864</v>
      </c>
      <c r="C3" s="5" t="n">
        <v>1017406</v>
      </c>
      <c r="E3" s="5" t="n">
        <v>0</v>
      </c>
      <c r="F3" s="5" t="n">
        <v>0</v>
      </c>
      <c r="G3" s="5" t="n">
        <v>0</v>
      </c>
    </row>
    <row r="4">
      <c r="A4" s="4" t="inlineStr">
        <is>
          <t>Prepaid expenses</t>
        </is>
      </c>
      <c r="B4" s="6" t="n">
        <v>119715</v>
      </c>
      <c r="C4" s="6" t="n">
        <v>105838</v>
      </c>
      <c r="F4" s="6" t="n">
        <v>0</v>
      </c>
    </row>
    <row r="5">
      <c r="A5" s="4" t="inlineStr">
        <is>
          <t>Total current assets</t>
        </is>
      </c>
      <c r="B5" s="6" t="n">
        <v>630579</v>
      </c>
      <c r="C5" s="6" t="n">
        <v>1123244</v>
      </c>
      <c r="F5" s="6" t="n">
        <v>0</v>
      </c>
    </row>
    <row r="6">
      <c r="A6" s="4" t="inlineStr">
        <is>
          <t>Cash and marketable securities held in trust</t>
        </is>
      </c>
      <c r="B6" s="6" t="n">
        <v>500026153</v>
      </c>
      <c r="C6" s="6" t="n">
        <v>500078624</v>
      </c>
      <c r="F6" s="6" t="n">
        <v>0</v>
      </c>
    </row>
    <row r="7">
      <c r="A7" s="4" t="inlineStr">
        <is>
          <t>Deferred tax asset</t>
        </is>
      </c>
      <c r="B7" s="6" t="n">
        <v>0</v>
      </c>
      <c r="C7" s="6" t="n">
        <v>0</v>
      </c>
      <c r="F7" s="6" t="n">
        <v>0</v>
      </c>
    </row>
    <row r="8">
      <c r="A8" s="4" t="inlineStr">
        <is>
          <t>Total assets</t>
        </is>
      </c>
      <c r="B8" s="6" t="n">
        <v>500656732</v>
      </c>
      <c r="C8" s="6" t="n">
        <v>501201868</v>
      </c>
      <c r="F8" s="6" t="n">
        <v>0</v>
      </c>
    </row>
    <row r="9">
      <c r="A9" s="3" t="inlineStr">
        <is>
          <t>Current liabilities:</t>
        </is>
      </c>
    </row>
    <row r="10">
      <c r="A10" s="4" t="inlineStr">
        <is>
          <t>Accounts payable and accrued liabilities</t>
        </is>
      </c>
      <c r="B10" s="6" t="n">
        <v>72315</v>
      </c>
      <c r="C10" s="6" t="n">
        <v>127450</v>
      </c>
      <c r="F10" s="6" t="n">
        <v>0</v>
      </c>
    </row>
    <row r="11">
      <c r="A11" s="4" t="inlineStr">
        <is>
          <t>Total current liabilities</t>
        </is>
      </c>
      <c r="B11" s="6" t="n">
        <v>72315</v>
      </c>
      <c r="C11" s="6" t="n">
        <v>127450</v>
      </c>
      <c r="F11" s="6" t="n">
        <v>0</v>
      </c>
    </row>
    <row r="12">
      <c r="A12" s="4" t="inlineStr">
        <is>
          <t>Deferred underwriting commissions</t>
        </is>
      </c>
      <c r="B12" s="6" t="n">
        <v>17500000</v>
      </c>
      <c r="C12" s="6" t="n">
        <v>17500000</v>
      </c>
      <c r="F12" s="6" t="n">
        <v>0</v>
      </c>
    </row>
    <row r="13">
      <c r="A13" s="4" t="inlineStr">
        <is>
          <t>Warrant derivative liability</t>
        </is>
      </c>
      <c r="B13" s="6" t="n">
        <v>44510000</v>
      </c>
      <c r="C13" s="6" t="n">
        <v>55720000</v>
      </c>
      <c r="D13" s="5" t="n">
        <v>28030000</v>
      </c>
      <c r="F13" s="6" t="n">
        <v>0</v>
      </c>
    </row>
    <row r="14">
      <c r="A14" s="4" t="inlineStr">
        <is>
          <t>Total liabilities</t>
        </is>
      </c>
      <c r="B14" s="6" t="n">
        <v>62082315</v>
      </c>
      <c r="C14" s="6" t="n">
        <v>73347450</v>
      </c>
      <c r="D14" s="6" t="n">
        <v>47122923</v>
      </c>
      <c r="F14" s="6" t="n">
        <v>0</v>
      </c>
    </row>
    <row r="15">
      <c r="A15" s="4" t="inlineStr">
        <is>
          <t>Commitments and contingencies</t>
        </is>
      </c>
      <c r="B15" s="4" t="inlineStr">
        <is>
          <t xml:space="preserve"> </t>
        </is>
      </c>
      <c r="C15" s="4" t="inlineStr">
        <is>
          <t xml:space="preserve"> </t>
        </is>
      </c>
      <c r="F15" s="4" t="inlineStr">
        <is>
          <t xml:space="preserve"> </t>
        </is>
      </c>
    </row>
    <row r="16">
      <c r="A16" s="4" t="inlineStr">
        <is>
          <t>Class A common stock subject to possible redemption, 43,355,173 and 42,278,793 shares, respectively, at redemption value of $10.00</t>
        </is>
      </c>
      <c r="B16" s="6" t="n">
        <v>433574407</v>
      </c>
      <c r="C16" s="6" t="n">
        <v>422854408</v>
      </c>
      <c r="D16" s="6" t="n">
        <v>449844167</v>
      </c>
      <c r="F16" s="6" t="n">
        <v>0</v>
      </c>
    </row>
    <row r="17">
      <c r="A17" s="3" t="inlineStr">
        <is>
          <t>Stockholder's Equity:</t>
        </is>
      </c>
    </row>
    <row r="18">
      <c r="A18" s="4" t="inlineStr">
        <is>
          <t>Preferred stock, $0.0001 par value, 1,000,000 authorized, no shares issued or outstanding</t>
        </is>
      </c>
      <c r="B18" s="6" t="n">
        <v>0</v>
      </c>
      <c r="C18" s="6" t="n">
        <v>0</v>
      </c>
      <c r="F18" s="6" t="n">
        <v>0</v>
      </c>
    </row>
    <row r="19">
      <c r="A19" s="4" t="inlineStr">
        <is>
          <t>Additional paid-in capital</t>
        </is>
      </c>
      <c r="B19" s="6" t="n">
        <v>23168492</v>
      </c>
      <c r="C19" s="6" t="n">
        <v>33888383</v>
      </c>
      <c r="D19" s="6" t="n">
        <v>6048706</v>
      </c>
      <c r="F19" s="6" t="n">
        <v>306</v>
      </c>
    </row>
    <row r="20">
      <c r="A20" s="4" t="inlineStr">
        <is>
          <t>Accumulated deficit</t>
        </is>
      </c>
      <c r="B20" s="6" t="n">
        <v>-18170396</v>
      </c>
      <c r="C20" s="6" t="n">
        <v>-28890395</v>
      </c>
      <c r="D20" s="6" t="n">
        <v>-1048566</v>
      </c>
      <c r="F20" s="6" t="n">
        <v>0</v>
      </c>
    </row>
    <row r="21">
      <c r="A21" s="4" t="inlineStr">
        <is>
          <t>Subscription notes receivable, affiliates</t>
        </is>
      </c>
      <c r="C21" s="6" t="n">
        <v>0</v>
      </c>
      <c r="F21" s="6" t="n">
        <v>-1000</v>
      </c>
    </row>
    <row r="22">
      <c r="A22" s="4" t="inlineStr">
        <is>
          <t>Total stockholder's equity</t>
        </is>
      </c>
      <c r="B22" s="6" t="n">
        <v>5000010</v>
      </c>
      <c r="C22" s="6" t="n">
        <v>5000010</v>
      </c>
      <c r="E22" s="6" t="n">
        <v>0</v>
      </c>
      <c r="F22" s="6" t="n">
        <v>0</v>
      </c>
      <c r="G22" s="5" t="n">
        <v>0</v>
      </c>
      <c r="H22" s="5" t="n">
        <v>0</v>
      </c>
    </row>
    <row r="23">
      <c r="A23" s="4" t="inlineStr">
        <is>
          <t>Total liabilities and stockholder's equity</t>
        </is>
      </c>
      <c r="B23" s="6" t="n">
        <v>500656732</v>
      </c>
      <c r="C23" s="6" t="n">
        <v>501201868</v>
      </c>
      <c r="F23" s="6" t="n">
        <v>0</v>
      </c>
    </row>
    <row r="24">
      <c r="A24" s="4" t="inlineStr">
        <is>
          <t>Class A common stock</t>
        </is>
      </c>
    </row>
    <row r="25">
      <c r="A25" s="3" t="inlineStr">
        <is>
          <t>Stockholder's Equity:</t>
        </is>
      </c>
    </row>
    <row r="26">
      <c r="A26" s="4" t="inlineStr">
        <is>
          <t>Common stock</t>
        </is>
      </c>
      <c r="B26" s="6" t="n">
        <v>664</v>
      </c>
      <c r="C26" s="6" t="n">
        <v>772</v>
      </c>
      <c r="D26" s="5" t="n">
        <v>502</v>
      </c>
      <c r="F26" s="6" t="n">
        <v>0</v>
      </c>
    </row>
    <row r="27">
      <c r="A27" s="4" t="inlineStr">
        <is>
          <t>Total stockholder's equity</t>
        </is>
      </c>
      <c r="B27" s="6" t="n">
        <v>664</v>
      </c>
      <c r="C27" s="6" t="n">
        <v>772</v>
      </c>
      <c r="E27" s="6" t="n">
        <v>0</v>
      </c>
      <c r="F27" s="6" t="n">
        <v>0</v>
      </c>
    </row>
    <row r="28">
      <c r="A28" s="4" t="inlineStr">
        <is>
          <t>Class B common stock</t>
        </is>
      </c>
    </row>
    <row r="29">
      <c r="A29" s="3" t="inlineStr">
        <is>
          <t>Stockholder's Equity:</t>
        </is>
      </c>
    </row>
    <row r="30">
      <c r="A30" s="4" t="inlineStr">
        <is>
          <t>Common stock</t>
        </is>
      </c>
      <c r="B30" s="6" t="n">
        <v>1250</v>
      </c>
      <c r="C30" s="6" t="n">
        <v>1250</v>
      </c>
      <c r="F30" s="6" t="n">
        <v>694</v>
      </c>
    </row>
    <row r="31">
      <c r="A31" s="4" t="inlineStr">
        <is>
          <t>Total stockholder's equity</t>
        </is>
      </c>
      <c r="B31" s="5" t="n">
        <v>1250</v>
      </c>
      <c r="C31" s="5" t="n">
        <v>1250</v>
      </c>
      <c r="E31" s="5" t="n">
        <v>694</v>
      </c>
      <c r="F31" s="5" t="n">
        <v>6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Balance Sheets (Parenthetical) - $ / shares</t>
        </is>
      </c>
      <c r="B1" s="2" t="inlineStr">
        <is>
          <t>Mar. 31, 2021</t>
        </is>
      </c>
      <c r="C1" s="2" t="inlineStr">
        <is>
          <t>Dec. 31, 2020</t>
        </is>
      </c>
      <c r="D1" s="2" t="inlineStr">
        <is>
          <t>Aug. 24, 2020</t>
        </is>
      </c>
      <c r="E1" s="2" t="inlineStr">
        <is>
          <t>Dec. 31, 2019</t>
        </is>
      </c>
    </row>
    <row r="2">
      <c r="A2" s="4" t="inlineStr">
        <is>
          <t>Shares subject to possible redemption</t>
        </is>
      </c>
      <c r="C2" s="6" t="n">
        <v>42278793</v>
      </c>
    </row>
    <row r="3">
      <c r="A3" s="4" t="inlineStr">
        <is>
          <t>Preferred stock par value (in dollars per share)</t>
        </is>
      </c>
      <c r="B3" s="7" t="n">
        <v>0.0001</v>
      </c>
      <c r="C3" s="7" t="n">
        <v>0.0001</v>
      </c>
      <c r="D3" s="7" t="n">
        <v>0.0001</v>
      </c>
    </row>
    <row r="4">
      <c r="A4" s="4" t="inlineStr">
        <is>
          <t>Preferred stock authorized</t>
        </is>
      </c>
      <c r="B4" s="6" t="n">
        <v>1000000</v>
      </c>
      <c r="C4" s="6" t="n">
        <v>1000000</v>
      </c>
      <c r="D4" s="6" t="n">
        <v>1000000</v>
      </c>
    </row>
    <row r="5">
      <c r="A5" s="4" t="inlineStr">
        <is>
          <t>Preferred stock issued</t>
        </is>
      </c>
      <c r="B5" s="6" t="n">
        <v>0</v>
      </c>
      <c r="C5" s="6" t="n">
        <v>0</v>
      </c>
    </row>
    <row r="6">
      <c r="A6" s="4" t="inlineStr">
        <is>
          <t>Preferred stock outstanding</t>
        </is>
      </c>
      <c r="B6" s="6" t="n">
        <v>0</v>
      </c>
      <c r="C6" s="6" t="n">
        <v>0</v>
      </c>
    </row>
    <row r="7">
      <c r="A7" s="4" t="inlineStr">
        <is>
          <t>Common stock authorized</t>
        </is>
      </c>
      <c r="D7" s="6" t="n">
        <v>401000000</v>
      </c>
    </row>
    <row r="8">
      <c r="A8" s="4" t="inlineStr">
        <is>
          <t>Class A common stock</t>
        </is>
      </c>
    </row>
    <row r="9">
      <c r="A9" s="4" t="inlineStr">
        <is>
          <t>Shares subject to possible redemption</t>
        </is>
      </c>
      <c r="B9" s="6" t="n">
        <v>43355173</v>
      </c>
      <c r="C9" s="6" t="n">
        <v>42278793</v>
      </c>
    </row>
    <row r="10">
      <c r="A10" s="4" t="inlineStr">
        <is>
          <t>Shares subject to possible redemption, redemption value per share</t>
        </is>
      </c>
      <c r="B10" s="5" t="n">
        <v>10</v>
      </c>
      <c r="C10" s="5" t="n">
        <v>10</v>
      </c>
    </row>
    <row r="11">
      <c r="A11" s="4" t="inlineStr">
        <is>
          <t>Common stock par value (in dollars per share)</t>
        </is>
      </c>
      <c r="B11" s="7" t="n">
        <v>0.0001</v>
      </c>
      <c r="C11" s="7" t="n">
        <v>0.0001</v>
      </c>
      <c r="D11" s="7" t="n">
        <v>0.0001</v>
      </c>
    </row>
    <row r="12">
      <c r="A12" s="4" t="inlineStr">
        <is>
          <t>Common stock authorized</t>
        </is>
      </c>
      <c r="B12" s="6" t="n">
        <v>380000000</v>
      </c>
      <c r="C12" s="6" t="n">
        <v>380000000</v>
      </c>
      <c r="D12" s="6" t="n">
        <v>380000000</v>
      </c>
    </row>
    <row r="13">
      <c r="A13" s="4" t="inlineStr">
        <is>
          <t>Common stock issued</t>
        </is>
      </c>
      <c r="B13" s="6" t="n">
        <v>6644827</v>
      </c>
      <c r="C13" s="6" t="n">
        <v>7721207</v>
      </c>
    </row>
    <row r="14">
      <c r="A14" s="4" t="inlineStr">
        <is>
          <t>Common stock outstanding</t>
        </is>
      </c>
      <c r="B14" s="6" t="n">
        <v>6644827</v>
      </c>
      <c r="C14" s="6" t="n">
        <v>7721207</v>
      </c>
    </row>
    <row r="15">
      <c r="A15" s="4" t="inlineStr">
        <is>
          <t>Class B common stock</t>
        </is>
      </c>
    </row>
    <row r="16">
      <c r="A16" s="4" t="inlineStr">
        <is>
          <t>Common stock par value (in dollars per share)</t>
        </is>
      </c>
      <c r="B16" s="7" t="n">
        <v>0.0001</v>
      </c>
      <c r="C16" s="7" t="n">
        <v>0.0001</v>
      </c>
      <c r="D16" s="7" t="n">
        <v>0.0001</v>
      </c>
      <c r="E16" s="7" t="n">
        <v>0.0001</v>
      </c>
    </row>
    <row r="17">
      <c r="A17" s="4" t="inlineStr">
        <is>
          <t>Common stock authorized</t>
        </is>
      </c>
      <c r="B17" s="6" t="n">
        <v>20000000</v>
      </c>
      <c r="C17" s="6" t="n">
        <v>20000000</v>
      </c>
      <c r="D17" s="6" t="n">
        <v>20000000</v>
      </c>
      <c r="E17" s="6" t="n">
        <v>20000000</v>
      </c>
    </row>
    <row r="18">
      <c r="A18" s="4" t="inlineStr">
        <is>
          <t>Common stock issued</t>
        </is>
      </c>
      <c r="B18" s="6" t="n">
        <v>12500000</v>
      </c>
      <c r="C18" s="6" t="n">
        <v>12500000</v>
      </c>
      <c r="E18" s="6" t="n">
        <v>12500000</v>
      </c>
    </row>
    <row r="19">
      <c r="A19" s="4" t="inlineStr">
        <is>
          <t>Common stock outstanding</t>
        </is>
      </c>
      <c r="B19" s="6" t="n">
        <v>12500000</v>
      </c>
      <c r="C19" s="6" t="n">
        <v>12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s>
  <sheetData>
    <row r="1">
      <c r="A1" s="1" t="inlineStr">
        <is>
          <t>Statements of Operations - USD ($)</t>
        </is>
      </c>
      <c r="B1" s="2" t="inlineStr">
        <is>
          <t>1 Months Ended</t>
        </is>
      </c>
      <c r="C1" s="2" t="inlineStr">
        <is>
          <t>3 Months Ended</t>
        </is>
      </c>
      <c r="O1" s="2" t="inlineStr">
        <is>
          <t>10 Months Ended</t>
        </is>
      </c>
      <c r="P1" s="2" t="inlineStr">
        <is>
          <t>12 Months Ended</t>
        </is>
      </c>
    </row>
    <row r="2">
      <c r="B2" s="2" t="inlineStr">
        <is>
          <t>Mar. 31, 2018</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Dec. 31, 2018</t>
        </is>
      </c>
      <c r="P2" s="2" t="inlineStr">
        <is>
          <t>Dec. 31, 2020</t>
        </is>
      </c>
      <c r="Q2" s="2" t="inlineStr">
        <is>
          <t>Dec. 31, 2019</t>
        </is>
      </c>
    </row>
    <row r="3">
      <c r="A3" s="3" t="inlineStr">
        <is>
          <t>Expenses:</t>
        </is>
      </c>
    </row>
    <row r="4">
      <c r="A4" s="4" t="inlineStr">
        <is>
          <t>General and administrative expenses</t>
        </is>
      </c>
      <c r="B4" s="5" t="n">
        <v>0</v>
      </c>
      <c r="C4" s="5" t="n">
        <v>-508918</v>
      </c>
      <c r="D4" s="5" t="n">
        <v>-1279019</v>
      </c>
      <c r="E4" s="5" t="n">
        <v>0</v>
      </c>
      <c r="F4" s="5" t="n">
        <v>0</v>
      </c>
      <c r="G4" s="5" t="n">
        <v>0</v>
      </c>
      <c r="H4" s="5" t="n">
        <v>0</v>
      </c>
      <c r="I4" s="5" t="n">
        <v>0</v>
      </c>
      <c r="J4" s="5" t="n">
        <v>0</v>
      </c>
      <c r="K4" s="5" t="n">
        <v>0</v>
      </c>
      <c r="L4" s="5" t="n">
        <v>0</v>
      </c>
      <c r="M4" s="5" t="n">
        <v>0</v>
      </c>
      <c r="N4" s="5" t="n">
        <v>0</v>
      </c>
      <c r="O4" s="5" t="n">
        <v>0</v>
      </c>
      <c r="P4" s="5" t="n">
        <v>-1279019</v>
      </c>
      <c r="Q4" s="5" t="n">
        <v>0</v>
      </c>
    </row>
    <row r="5">
      <c r="A5" s="4" t="inlineStr">
        <is>
          <t>Loss from operations</t>
        </is>
      </c>
      <c r="C5" s="6" t="n">
        <v>-508918</v>
      </c>
      <c r="G5" s="6" t="n">
        <v>0</v>
      </c>
      <c r="O5" s="6" t="n">
        <v>0</v>
      </c>
      <c r="P5" s="6" t="n">
        <v>-1279019</v>
      </c>
      <c r="Q5" s="6" t="n">
        <v>0</v>
      </c>
    </row>
    <row r="6">
      <c r="A6" s="3" t="inlineStr">
        <is>
          <t>Other income (expense):</t>
        </is>
      </c>
    </row>
    <row r="7">
      <c r="A7" s="4" t="inlineStr">
        <is>
          <t>Interest income</t>
        </is>
      </c>
      <c r="C7" s="6" t="n">
        <v>18917</v>
      </c>
      <c r="G7" s="6" t="n">
        <v>0</v>
      </c>
      <c r="O7" s="6" t="n">
        <v>0</v>
      </c>
      <c r="P7" s="6" t="n">
        <v>78624</v>
      </c>
      <c r="Q7" s="6" t="n">
        <v>0</v>
      </c>
    </row>
    <row r="8">
      <c r="A8" s="4" t="inlineStr">
        <is>
          <t>Change in fair value of warrant derivative liability</t>
        </is>
      </c>
      <c r="C8" s="6" t="n">
        <v>11210000</v>
      </c>
      <c r="G8" s="6" t="n">
        <v>0</v>
      </c>
      <c r="O8" s="6" t="n">
        <v>0</v>
      </c>
      <c r="P8" s="6" t="n">
        <v>-27690000</v>
      </c>
      <c r="Q8" s="6" t="n">
        <v>0</v>
      </c>
    </row>
    <row r="9">
      <c r="A9" s="4" t="inlineStr">
        <is>
          <t>Total other income (expense)</t>
        </is>
      </c>
      <c r="C9" s="6" t="n">
        <v>11228917</v>
      </c>
      <c r="G9" s="6" t="n">
        <v>0</v>
      </c>
      <c r="O9" s="6" t="n">
        <v>0</v>
      </c>
      <c r="P9" s="6" t="n">
        <v>-27611376</v>
      </c>
      <c r="Q9" s="6" t="n">
        <v>0</v>
      </c>
    </row>
    <row r="10">
      <c r="A10" s="4" t="inlineStr">
        <is>
          <t>Income before taxes</t>
        </is>
      </c>
      <c r="C10" s="6" t="n">
        <v>10719999</v>
      </c>
      <c r="G10" s="6" t="n">
        <v>0</v>
      </c>
      <c r="O10" s="6" t="n">
        <v>0</v>
      </c>
      <c r="P10" s="6" t="n">
        <v>-28890395</v>
      </c>
      <c r="Q10" s="6" t="n">
        <v>0</v>
      </c>
    </row>
    <row r="11">
      <c r="A11" s="4" t="inlineStr">
        <is>
          <t>Tax benefit (provision)</t>
        </is>
      </c>
      <c r="C11" s="6" t="n">
        <v>0</v>
      </c>
      <c r="G11" s="6" t="n">
        <v>0</v>
      </c>
      <c r="O11" s="6" t="n">
        <v>0</v>
      </c>
      <c r="P11" s="6" t="n">
        <v>0</v>
      </c>
      <c r="Q11" s="6" t="n">
        <v>0</v>
      </c>
    </row>
    <row r="12">
      <c r="A12" s="4" t="inlineStr">
        <is>
          <t>Net Income</t>
        </is>
      </c>
      <c r="B12" s="5" t="n">
        <v>0</v>
      </c>
      <c r="C12" s="5" t="n">
        <v>10719999</v>
      </c>
      <c r="D12" s="5" t="n">
        <v>-28890395</v>
      </c>
      <c r="E12" s="5" t="n">
        <v>0</v>
      </c>
      <c r="F12" s="5" t="n">
        <v>0</v>
      </c>
      <c r="G12" s="5" t="n">
        <v>0</v>
      </c>
      <c r="H12" s="5" t="n">
        <v>0</v>
      </c>
      <c r="I12" s="5" t="n">
        <v>0</v>
      </c>
      <c r="J12" s="5" t="n">
        <v>0</v>
      </c>
      <c r="K12" s="5" t="n">
        <v>0</v>
      </c>
      <c r="L12" s="5" t="n">
        <v>0</v>
      </c>
      <c r="M12" s="5" t="n">
        <v>0</v>
      </c>
      <c r="N12" s="5" t="n">
        <v>0</v>
      </c>
      <c r="O12" s="5" t="n">
        <v>0</v>
      </c>
      <c r="P12" s="5" t="n">
        <v>-28890395</v>
      </c>
      <c r="Q12" s="5" t="n">
        <v>0</v>
      </c>
    </row>
    <row r="13">
      <c r="A13" s="3" t="inlineStr">
        <is>
          <t>Basic and diluted income per share:</t>
        </is>
      </c>
    </row>
    <row r="14">
      <c r="A14" s="4" t="inlineStr">
        <is>
          <t>Net income per share available to common shares</t>
        </is>
      </c>
      <c r="B14" s="5" t="n">
        <v>0</v>
      </c>
      <c r="C14" s="8" t="n">
        <v>0.54</v>
      </c>
      <c r="D14" s="8" t="n">
        <v>-1.63</v>
      </c>
      <c r="E14" s="5" t="n">
        <v>0</v>
      </c>
      <c r="F14" s="5" t="n">
        <v>0</v>
      </c>
      <c r="G14" s="5" t="n">
        <v>0</v>
      </c>
      <c r="H14" s="5" t="n">
        <v>0</v>
      </c>
      <c r="I14" s="5" t="n">
        <v>0</v>
      </c>
      <c r="J14" s="5" t="n">
        <v>0</v>
      </c>
      <c r="K14" s="5" t="n">
        <v>0</v>
      </c>
      <c r="L14" s="5" t="n">
        <v>0</v>
      </c>
      <c r="M14" s="5" t="n">
        <v>0</v>
      </c>
      <c r="N14" s="5" t="n">
        <v>0</v>
      </c>
      <c r="O14" s="5" t="n">
        <v>0</v>
      </c>
      <c r="P14" s="8" t="n">
        <v>-2.99</v>
      </c>
      <c r="Q14" s="5" t="n">
        <v>0</v>
      </c>
    </row>
    <row r="15">
      <c r="A15" s="4" t="inlineStr">
        <is>
          <t>Basic and diluted weighted average number of shares outstanding</t>
        </is>
      </c>
      <c r="C15" s="6" t="n">
        <v>19850454</v>
      </c>
      <c r="G15" s="6" t="n">
        <v>6037500</v>
      </c>
      <c r="O15" s="6" t="n">
        <v>6037500</v>
      </c>
      <c r="P15" s="6" t="n">
        <v>9654569</v>
      </c>
      <c r="Q15" s="6" t="n">
        <v>6037500</v>
      </c>
    </row>
  </sheetData>
  <mergeCells count="3">
    <mergeCell ref="A1:A2"/>
    <mergeCell ref="C1:N1"/>
    <mergeCell ref="P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33" customWidth="1" min="2" max="2"/>
    <col width="21" customWidth="1" min="3" max="3"/>
    <col width="33" customWidth="1" min="4" max="4"/>
    <col width="21" customWidth="1" min="5" max="5"/>
    <col width="27" customWidth="1" min="6" max="6"/>
    <col width="20" customWidth="1" min="7" max="7"/>
    <col width="41" customWidth="1" min="8" max="8"/>
    <col width="13" customWidth="1" min="9" max="9"/>
  </cols>
  <sheetData>
    <row r="1">
      <c r="A1" s="1" t="inlineStr">
        <is>
          <t>Statements of Changes in Stockholders'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Subscription note receivable, affiliates</t>
        </is>
      </c>
      <c r="I1" s="2" t="inlineStr">
        <is>
          <t>Total</t>
        </is>
      </c>
    </row>
    <row r="2">
      <c r="A2" s="4" t="inlineStr">
        <is>
          <t>Balance at Mar. 13, 2018</t>
        </is>
      </c>
      <c r="B2" s="5" t="n">
        <v>0</v>
      </c>
      <c r="D2" s="5" t="n">
        <v>0</v>
      </c>
      <c r="F2" s="5" t="n">
        <v>0</v>
      </c>
      <c r="G2" s="5" t="n">
        <v>0</v>
      </c>
      <c r="H2" s="5" t="n">
        <v>0</v>
      </c>
      <c r="I2" s="5" t="n">
        <v>0</v>
      </c>
    </row>
    <row r="3">
      <c r="A3" s="4" t="inlineStr">
        <is>
          <t>Balance (in shares) at Mar. 13, 2018</t>
        </is>
      </c>
      <c r="B3" s="6" t="n">
        <v>0</v>
      </c>
      <c r="D3" s="6" t="n">
        <v>0</v>
      </c>
    </row>
    <row r="4">
      <c r="A4" s="3" t="inlineStr">
        <is>
          <t>Increase (Decrease) in Stockholders' Equity [Roll Forward]</t>
        </is>
      </c>
    </row>
    <row r="5">
      <c r="A5" s="4" t="inlineStr">
        <is>
          <t>Class B shares issued</t>
        </is>
      </c>
      <c r="B5" s="5" t="n">
        <v>0</v>
      </c>
      <c r="D5" s="5" t="n">
        <v>694</v>
      </c>
      <c r="F5" s="6" t="n">
        <v>306</v>
      </c>
      <c r="G5" s="6" t="n">
        <v>0</v>
      </c>
      <c r="H5" s="6" t="n">
        <v>-1000</v>
      </c>
      <c r="I5" s="6" t="n">
        <v>0</v>
      </c>
    </row>
    <row r="6">
      <c r="A6" s="4" t="inlineStr">
        <is>
          <t>Class B shares issued (in shares)</t>
        </is>
      </c>
      <c r="D6" s="6" t="n">
        <v>6943125</v>
      </c>
    </row>
    <row r="7">
      <c r="A7" s="4" t="inlineStr">
        <is>
          <t>Balance at Dec. 31, 2018</t>
        </is>
      </c>
      <c r="B7" s="5" t="n">
        <v>0</v>
      </c>
      <c r="D7" s="5" t="n">
        <v>694</v>
      </c>
      <c r="F7" s="6" t="n">
        <v>306</v>
      </c>
      <c r="G7" s="6" t="n">
        <v>0</v>
      </c>
      <c r="H7" s="6" t="n">
        <v>-1000</v>
      </c>
      <c r="I7" s="6" t="n">
        <v>0</v>
      </c>
    </row>
    <row r="8">
      <c r="A8" s="4" t="inlineStr">
        <is>
          <t>Balance (in shares) at Dec. 31, 2018</t>
        </is>
      </c>
      <c r="B8" s="6" t="n">
        <v>0</v>
      </c>
      <c r="D8" s="6" t="n">
        <v>6943125</v>
      </c>
    </row>
    <row r="9">
      <c r="A9" s="3" t="inlineStr">
        <is>
          <t>Increase (Decrease) in Stockholders' Equity [Roll Forward]</t>
        </is>
      </c>
    </row>
    <row r="10">
      <c r="A10" s="4" t="inlineStr">
        <is>
          <t>Net income</t>
        </is>
      </c>
      <c r="B10" s="5" t="n">
        <v>0</v>
      </c>
      <c r="D10" s="5" t="n">
        <v>0</v>
      </c>
      <c r="F10" s="6" t="n">
        <v>0</v>
      </c>
      <c r="G10" s="6" t="n">
        <v>0</v>
      </c>
      <c r="H10" s="6" t="n">
        <v>0</v>
      </c>
      <c r="I10" s="6" t="n">
        <v>0</v>
      </c>
    </row>
    <row r="11">
      <c r="A11" s="4" t="inlineStr">
        <is>
          <t>Balance at Dec. 31, 2019</t>
        </is>
      </c>
      <c r="B11" s="6" t="n">
        <v>0</v>
      </c>
      <c r="C11" s="5" t="n">
        <v>0</v>
      </c>
      <c r="D11" s="5" t="n">
        <v>694</v>
      </c>
      <c r="E11" s="5" t="n">
        <v>694</v>
      </c>
      <c r="F11" s="6" t="n">
        <v>306</v>
      </c>
      <c r="G11" s="6" t="n">
        <v>0</v>
      </c>
      <c r="H11" s="6" t="n">
        <v>-1000</v>
      </c>
      <c r="I11" s="6" t="n">
        <v>0</v>
      </c>
    </row>
    <row r="12">
      <c r="A12" s="4" t="inlineStr">
        <is>
          <t>Balance (in shares) at Dec. 31, 2019</t>
        </is>
      </c>
      <c r="C12" s="6" t="n">
        <v>0</v>
      </c>
      <c r="D12" s="6" t="n">
        <v>6943125</v>
      </c>
      <c r="E12" s="6" t="n">
        <v>6943125</v>
      </c>
    </row>
    <row r="13">
      <c r="A13" s="3" t="inlineStr">
        <is>
          <t>Increase (Decrease) in Stockholders' Equity [Roll Forward]</t>
        </is>
      </c>
    </row>
    <row r="14">
      <c r="A14" s="4" t="inlineStr">
        <is>
          <t>Net income</t>
        </is>
      </c>
      <c r="C14" s="5" t="n">
        <v>0</v>
      </c>
      <c r="E14" s="5" t="n">
        <v>0</v>
      </c>
      <c r="F14" s="6" t="n">
        <v>0</v>
      </c>
      <c r="G14" s="6" t="n">
        <v>0</v>
      </c>
      <c r="H14" s="6" t="n">
        <v>0</v>
      </c>
      <c r="I14" s="6" t="n">
        <v>0</v>
      </c>
    </row>
    <row r="15">
      <c r="A15" s="4" t="inlineStr">
        <is>
          <t>Balance at Mar. 31, 2020</t>
        </is>
      </c>
      <c r="C15" s="5" t="n">
        <v>0</v>
      </c>
      <c r="E15" s="5" t="n">
        <v>694</v>
      </c>
      <c r="F15" s="6" t="n">
        <v>306</v>
      </c>
      <c r="G15" s="6" t="n">
        <v>0</v>
      </c>
      <c r="H15" s="6" t="n">
        <v>-1000</v>
      </c>
      <c r="I15" s="6" t="n">
        <v>0</v>
      </c>
    </row>
    <row r="16">
      <c r="A16" s="4" t="inlineStr">
        <is>
          <t>Balance (in shares) at Mar. 31, 2020</t>
        </is>
      </c>
      <c r="C16" s="6" t="n">
        <v>0</v>
      </c>
      <c r="E16" s="6" t="n">
        <v>6943125</v>
      </c>
    </row>
    <row r="17">
      <c r="A17" s="4" t="inlineStr">
        <is>
          <t>Balance at Dec. 31, 2019</t>
        </is>
      </c>
      <c r="B17" s="6" t="n">
        <v>0</v>
      </c>
      <c r="C17" s="5" t="n">
        <v>0</v>
      </c>
      <c r="D17" s="5" t="n">
        <v>694</v>
      </c>
      <c r="E17" s="5" t="n">
        <v>694</v>
      </c>
      <c r="F17" s="6" t="n">
        <v>306</v>
      </c>
      <c r="G17" s="6" t="n">
        <v>0</v>
      </c>
      <c r="H17" s="6" t="n">
        <v>-1000</v>
      </c>
      <c r="I17" s="6" t="n">
        <v>0</v>
      </c>
    </row>
    <row r="18">
      <c r="A18" s="4" t="inlineStr">
        <is>
          <t>Balance (in shares) at Dec. 31, 2019</t>
        </is>
      </c>
      <c r="C18" s="6" t="n">
        <v>0</v>
      </c>
      <c r="D18" s="6" t="n">
        <v>6943125</v>
      </c>
      <c r="E18" s="6" t="n">
        <v>6943125</v>
      </c>
    </row>
    <row r="19">
      <c r="A19" s="3" t="inlineStr">
        <is>
          <t>Increase (Decrease) in Stockholders' Equity [Roll Forward]</t>
        </is>
      </c>
    </row>
    <row r="20">
      <c r="A20" s="4" t="inlineStr">
        <is>
          <t>Class B shares issued</t>
        </is>
      </c>
      <c r="B20" s="6" t="n">
        <v>0</v>
      </c>
      <c r="D20" s="5" t="n">
        <v>744</v>
      </c>
      <c r="F20" s="6" t="n">
        <v>326</v>
      </c>
      <c r="G20" s="6" t="n">
        <v>0</v>
      </c>
      <c r="H20" s="6" t="n">
        <v>-1070</v>
      </c>
      <c r="I20" s="6" t="n">
        <v>0</v>
      </c>
    </row>
    <row r="21">
      <c r="A21" s="4" t="inlineStr">
        <is>
          <t>Class B shares issued (in shares)</t>
        </is>
      </c>
      <c r="D21" s="6" t="n">
        <v>7431875</v>
      </c>
    </row>
    <row r="22">
      <c r="A22" s="4" t="inlineStr">
        <is>
          <t>Excess cash received over fair value of sponsor warrants</t>
        </is>
      </c>
      <c r="B22" s="6" t="n">
        <v>0</v>
      </c>
      <c r="D22" s="5" t="n">
        <v>0</v>
      </c>
      <c r="F22" s="6" t="n">
        <v>2800000</v>
      </c>
      <c r="G22" s="6" t="n">
        <v>0</v>
      </c>
      <c r="H22" s="6" t="n">
        <v>0</v>
      </c>
      <c r="I22" s="6" t="n">
        <v>2800000</v>
      </c>
    </row>
    <row r="23">
      <c r="A23" s="4" t="inlineStr">
        <is>
          <t>Class A shares issued, less fair value of public warrants</t>
        </is>
      </c>
      <c r="B23" s="5" t="n">
        <v>5000</v>
      </c>
      <c r="D23" s="6" t="n">
        <v>0</v>
      </c>
      <c r="F23" s="6" t="n">
        <v>481165000</v>
      </c>
      <c r="G23" s="6" t="n">
        <v>0</v>
      </c>
      <c r="H23" s="6" t="n">
        <v>0</v>
      </c>
      <c r="I23" s="6" t="n">
        <v>481170000</v>
      </c>
    </row>
    <row r="24">
      <c r="A24" s="4" t="inlineStr">
        <is>
          <t>Class A shares issued, less fair value of public warrants (in shares)</t>
        </is>
      </c>
      <c r="B24" s="6" t="n">
        <v>50000000</v>
      </c>
    </row>
    <row r="25">
      <c r="A25" s="4" t="inlineStr">
        <is>
          <t>Underwriters commissions and offering costs for public shares</t>
        </is>
      </c>
      <c r="B25" s="5" t="n">
        <v>0</v>
      </c>
      <c r="D25" s="6" t="n">
        <v>0</v>
      </c>
      <c r="F25" s="6" t="n">
        <v>-27227257</v>
      </c>
      <c r="G25" s="6" t="n">
        <v>0</v>
      </c>
      <c r="H25" s="6" t="n">
        <v>0</v>
      </c>
      <c r="I25" s="6" t="n">
        <v>-27227257</v>
      </c>
    </row>
    <row r="26">
      <c r="A26" s="4" t="inlineStr">
        <is>
          <t>Class A shares subject to redemption</t>
        </is>
      </c>
      <c r="B26" s="5" t="n">
        <v>-4228</v>
      </c>
      <c r="D26" s="6" t="n">
        <v>0</v>
      </c>
      <c r="F26" s="6" t="n">
        <v>-422850180</v>
      </c>
      <c r="G26" s="6" t="n">
        <v>0</v>
      </c>
      <c r="H26" s="6" t="n">
        <v>0</v>
      </c>
      <c r="I26" s="6" t="n">
        <v>-422854408</v>
      </c>
    </row>
    <row r="27">
      <c r="A27" s="4" t="inlineStr">
        <is>
          <t>Class A shares subject to redemption (in shares)</t>
        </is>
      </c>
      <c r="B27" s="6" t="n">
        <v>-42278793</v>
      </c>
    </row>
    <row r="28">
      <c r="A28" s="4" t="inlineStr">
        <is>
          <t>Shares forfeited</t>
        </is>
      </c>
      <c r="B28" s="5" t="n">
        <v>0</v>
      </c>
      <c r="D28" s="5" t="n">
        <v>-188</v>
      </c>
      <c r="F28" s="6" t="n">
        <v>188</v>
      </c>
      <c r="G28" s="6" t="n">
        <v>0</v>
      </c>
      <c r="H28" s="6" t="n">
        <v>0</v>
      </c>
      <c r="I28" s="6" t="n">
        <v>0</v>
      </c>
    </row>
    <row r="29">
      <c r="A29" s="4" t="inlineStr">
        <is>
          <t>Shares forfeited (in shares)</t>
        </is>
      </c>
      <c r="D29" s="6" t="n">
        <v>-1875000</v>
      </c>
    </row>
    <row r="30">
      <c r="A30" s="4" t="inlineStr">
        <is>
          <t>Payment of affiliate note receivable</t>
        </is>
      </c>
      <c r="B30" s="6" t="n">
        <v>0</v>
      </c>
      <c r="D30" s="5" t="n">
        <v>0</v>
      </c>
      <c r="F30" s="6" t="n">
        <v>0</v>
      </c>
      <c r="G30" s="6" t="n">
        <v>0</v>
      </c>
      <c r="H30" s="6" t="n">
        <v>2070</v>
      </c>
      <c r="I30" s="6" t="n">
        <v>2070</v>
      </c>
    </row>
    <row r="31">
      <c r="A31" s="4" t="inlineStr">
        <is>
          <t>Net income</t>
        </is>
      </c>
      <c r="B31" s="6" t="n">
        <v>0</v>
      </c>
      <c r="D31" s="6" t="n">
        <v>0</v>
      </c>
      <c r="F31" s="6" t="n">
        <v>0</v>
      </c>
      <c r="G31" s="6" t="n">
        <v>-28890395</v>
      </c>
      <c r="H31" s="6" t="n">
        <v>0</v>
      </c>
      <c r="I31" s="6" t="n">
        <v>-28890395</v>
      </c>
    </row>
    <row r="32">
      <c r="A32" s="4" t="inlineStr">
        <is>
          <t>Balance at Dec. 31, 2020</t>
        </is>
      </c>
      <c r="B32" s="5" t="n">
        <v>772</v>
      </c>
      <c r="C32" s="5" t="n">
        <v>772</v>
      </c>
      <c r="D32" s="5" t="n">
        <v>1250</v>
      </c>
      <c r="E32" s="5" t="n">
        <v>1250</v>
      </c>
      <c r="F32" s="6" t="n">
        <v>33888383</v>
      </c>
      <c r="G32" s="6" t="n">
        <v>-28890395</v>
      </c>
      <c r="H32" s="6" t="n">
        <v>0</v>
      </c>
      <c r="I32" s="6" t="n">
        <v>5000010</v>
      </c>
    </row>
    <row r="33">
      <c r="A33" s="4" t="inlineStr">
        <is>
          <t>Balance (in shares) at Dec. 31, 2020</t>
        </is>
      </c>
      <c r="B33" s="6" t="n">
        <v>7721207</v>
      </c>
      <c r="C33" s="6" t="n">
        <v>7721207</v>
      </c>
      <c r="D33" s="6" t="n">
        <v>12500000</v>
      </c>
      <c r="E33" s="6" t="n">
        <v>12500000</v>
      </c>
    </row>
    <row r="34">
      <c r="A34" s="3" t="inlineStr">
        <is>
          <t>Increase (Decrease) in Stockholders' Equity [Roll Forward]</t>
        </is>
      </c>
    </row>
    <row r="35">
      <c r="A35" s="4" t="inlineStr">
        <is>
          <t>Class A shares subject to redemption</t>
        </is>
      </c>
      <c r="C35" s="5" t="n">
        <v>-108</v>
      </c>
      <c r="E35" s="5" t="n">
        <v>0</v>
      </c>
      <c r="F35" s="6" t="n">
        <v>-10719891</v>
      </c>
      <c r="G35" s="6" t="n">
        <v>0</v>
      </c>
      <c r="H35" s="6" t="n">
        <v>0</v>
      </c>
      <c r="I35" s="6" t="n">
        <v>-10719999</v>
      </c>
    </row>
    <row r="36">
      <c r="A36" s="4" t="inlineStr">
        <is>
          <t>Class A shares subject to redemption (in shares)</t>
        </is>
      </c>
      <c r="C36" s="6" t="n">
        <v>-1076380</v>
      </c>
      <c r="E36" s="6" t="n">
        <v>0</v>
      </c>
    </row>
    <row r="37">
      <c r="A37" s="4" t="inlineStr">
        <is>
          <t>Net income</t>
        </is>
      </c>
      <c r="C37" s="5" t="n">
        <v>0</v>
      </c>
      <c r="E37" s="5" t="n">
        <v>0</v>
      </c>
      <c r="F37" s="6" t="n">
        <v>0</v>
      </c>
      <c r="G37" s="6" t="n">
        <v>10719999</v>
      </c>
      <c r="H37" s="6" t="n">
        <v>0</v>
      </c>
      <c r="I37" s="6" t="n">
        <v>10719999</v>
      </c>
    </row>
    <row r="38">
      <c r="A38" s="4" t="inlineStr">
        <is>
          <t>Balance at Mar. 31, 2021</t>
        </is>
      </c>
      <c r="C38" s="5" t="n">
        <v>664</v>
      </c>
      <c r="E38" s="5" t="n">
        <v>1250</v>
      </c>
      <c r="F38" s="5" t="n">
        <v>23168492</v>
      </c>
      <c r="G38" s="5" t="n">
        <v>-18170396</v>
      </c>
      <c r="H38" s="5" t="n">
        <v>0</v>
      </c>
      <c r="I38" s="5" t="n">
        <v>5000010</v>
      </c>
    </row>
    <row r="39">
      <c r="A39" s="4" t="inlineStr">
        <is>
          <t>Balance (in shares) at Mar. 31, 2021</t>
        </is>
      </c>
      <c r="C39" s="6" t="n">
        <v>6644827</v>
      </c>
      <c r="E39" s="6" t="n">
        <v>12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income</t>
        </is>
      </c>
      <c r="B4" s="5" t="n">
        <v>10719999</v>
      </c>
      <c r="C4" s="5" t="n">
        <v>0</v>
      </c>
      <c r="D4" s="5" t="n">
        <v>-28890395</v>
      </c>
      <c r="E4" s="5" t="n">
        <v>0</v>
      </c>
    </row>
    <row r="5">
      <c r="A5" s="3" t="inlineStr">
        <is>
          <t>Adjustments to reconcile net income to net cash used in operating activities:</t>
        </is>
      </c>
    </row>
    <row r="6">
      <c r="A6" s="4" t="inlineStr">
        <is>
          <t>Trust account interest income</t>
        </is>
      </c>
      <c r="B6" s="6" t="n">
        <v>-18917</v>
      </c>
      <c r="C6" s="6" t="n">
        <v>0</v>
      </c>
      <c r="D6" s="6" t="n">
        <v>-78624</v>
      </c>
      <c r="E6" s="6" t="n">
        <v>0</v>
      </c>
    </row>
    <row r="7">
      <c r="A7" s="4" t="inlineStr">
        <is>
          <t>Change in fair value of warrant derivative liability</t>
        </is>
      </c>
      <c r="B7" s="6" t="n">
        <v>-11210000</v>
      </c>
      <c r="C7" s="6" t="n">
        <v>0</v>
      </c>
      <c r="D7" s="6" t="n">
        <v>27690000</v>
      </c>
      <c r="E7" s="6" t="n">
        <v>0</v>
      </c>
    </row>
    <row r="8">
      <c r="A8" s="3" t="inlineStr">
        <is>
          <t>Changes in operating assets and liabilities:</t>
        </is>
      </c>
    </row>
    <row r="9">
      <c r="A9" s="4" t="inlineStr">
        <is>
          <t>Decrease (increase) in prepaid expenses</t>
        </is>
      </c>
      <c r="B9" s="6" t="n">
        <v>-13877</v>
      </c>
      <c r="C9" s="6" t="n">
        <v>0</v>
      </c>
      <c r="D9" s="6" t="n">
        <v>-105838</v>
      </c>
      <c r="E9" s="6" t="n">
        <v>0</v>
      </c>
    </row>
    <row r="10">
      <c r="A10" s="4" t="inlineStr">
        <is>
          <t>Increase (decrease) in accounts payable and accrued liabilities</t>
        </is>
      </c>
      <c r="B10" s="6" t="n">
        <v>-55135</v>
      </c>
      <c r="C10" s="6" t="n">
        <v>0</v>
      </c>
      <c r="D10" s="6" t="n">
        <v>127450</v>
      </c>
      <c r="E10" s="6" t="n">
        <v>0</v>
      </c>
    </row>
    <row r="11">
      <c r="A11" s="4" t="inlineStr">
        <is>
          <t>Net cash used in operating activities</t>
        </is>
      </c>
      <c r="B11" s="6" t="n">
        <v>-577930</v>
      </c>
      <c r="C11" s="6" t="n">
        <v>0</v>
      </c>
      <c r="D11" s="6" t="n">
        <v>-1257407</v>
      </c>
      <c r="E11" s="6" t="n">
        <v>0</v>
      </c>
    </row>
    <row r="12">
      <c r="A12" s="3" t="inlineStr">
        <is>
          <t>Cash flows from investing activities:</t>
        </is>
      </c>
    </row>
    <row r="13">
      <c r="A13" s="4" t="inlineStr">
        <is>
          <t>Cash withdrawn from trust account for tax payments</t>
        </is>
      </c>
      <c r="B13" s="6" t="n">
        <v>71388</v>
      </c>
      <c r="C13" s="6" t="n">
        <v>0</v>
      </c>
    </row>
    <row r="14">
      <c r="A14" s="4" t="inlineStr">
        <is>
          <t>Net cash used in investing activities</t>
        </is>
      </c>
      <c r="B14" s="6" t="n">
        <v>71388</v>
      </c>
      <c r="C14" s="6" t="n">
        <v>0</v>
      </c>
      <c r="D14" s="6" t="n">
        <v>-500000000</v>
      </c>
      <c r="E14" s="6" t="n">
        <v>0</v>
      </c>
    </row>
    <row r="15">
      <c r="A15" s="3" t="inlineStr">
        <is>
          <t>Cash flows from financing activities:</t>
        </is>
      </c>
    </row>
    <row r="16">
      <c r="A16" s="4" t="inlineStr">
        <is>
          <t>Proceeds from public offering</t>
        </is>
      </c>
      <c r="D16" s="6" t="n">
        <v>500000000</v>
      </c>
      <c r="E16" s="6" t="n">
        <v>0</v>
      </c>
    </row>
    <row r="17">
      <c r="A17" s="4" t="inlineStr">
        <is>
          <t>Proceeds from sale of private placement warrants</t>
        </is>
      </c>
      <c r="D17" s="6" t="n">
        <v>12000000</v>
      </c>
      <c r="E17" s="6" t="n">
        <v>0</v>
      </c>
    </row>
    <row r="18">
      <c r="A18" s="4" t="inlineStr">
        <is>
          <t>Payment for underwriting discounts</t>
        </is>
      </c>
      <c r="D18" s="6" t="n">
        <v>-8953885</v>
      </c>
      <c r="E18" s="6" t="n">
        <v>0</v>
      </c>
    </row>
    <row r="19">
      <c r="A19" s="4" t="inlineStr">
        <is>
          <t>Payment of offering costs</t>
        </is>
      </c>
      <c r="D19" s="6" t="n">
        <v>-606622</v>
      </c>
      <c r="E19" s="6" t="n">
        <v>0</v>
      </c>
    </row>
    <row r="20">
      <c r="A20" s="4" t="inlineStr">
        <is>
          <t>Payment of notes payable, affiliates</t>
        </is>
      </c>
      <c r="D20" s="6" t="n">
        <v>-166750</v>
      </c>
      <c r="E20" s="6" t="n">
        <v>0</v>
      </c>
    </row>
    <row r="21">
      <c r="A21" s="4" t="inlineStr">
        <is>
          <t>Proceeds from stock subscriptions receivable, affiliates</t>
        </is>
      </c>
      <c r="D21" s="6" t="n">
        <v>2070</v>
      </c>
      <c r="E21" s="6" t="n">
        <v>0</v>
      </c>
    </row>
    <row r="22">
      <c r="A22" s="4" t="inlineStr">
        <is>
          <t>Net cash provided by financing activities</t>
        </is>
      </c>
      <c r="B22" s="6" t="n">
        <v>0</v>
      </c>
      <c r="C22" s="6" t="n">
        <v>0</v>
      </c>
      <c r="D22" s="6" t="n">
        <v>502274813</v>
      </c>
      <c r="E22" s="6" t="n">
        <v>0</v>
      </c>
    </row>
    <row r="23">
      <c r="A23" s="4" t="inlineStr">
        <is>
          <t>Net increase (decrease) in cash and cash equivalents</t>
        </is>
      </c>
      <c r="B23" s="6" t="n">
        <v>-506542</v>
      </c>
      <c r="C23" s="6" t="n">
        <v>0</v>
      </c>
      <c r="D23" s="6" t="n">
        <v>1017406</v>
      </c>
      <c r="E23" s="6" t="n">
        <v>0</v>
      </c>
    </row>
    <row r="24">
      <c r="A24" s="4" t="inlineStr">
        <is>
          <t>Cash and cash equivalents at beginning of period</t>
        </is>
      </c>
      <c r="B24" s="6" t="n">
        <v>1017406</v>
      </c>
      <c r="C24" s="6" t="n">
        <v>0</v>
      </c>
      <c r="D24" s="6" t="n">
        <v>0</v>
      </c>
      <c r="E24" s="6" t="n">
        <v>0</v>
      </c>
    </row>
    <row r="25">
      <c r="A25" s="4" t="inlineStr">
        <is>
          <t>Cash and cash equivalents at end of period</t>
        </is>
      </c>
      <c r="B25" s="6" t="n">
        <v>510864</v>
      </c>
      <c r="C25" s="6" t="n">
        <v>0</v>
      </c>
      <c r="D25" s="6" t="n">
        <v>1017406</v>
      </c>
      <c r="E25" s="6" t="n">
        <v>0</v>
      </c>
    </row>
    <row r="26">
      <c r="A26" s="3" t="inlineStr">
        <is>
          <t>Statement of Cash Flows:</t>
        </is>
      </c>
    </row>
    <row r="27">
      <c r="A27" s="4" t="inlineStr">
        <is>
          <t>Change in value of common shares subject to possible conversion</t>
        </is>
      </c>
      <c r="B27" s="5" t="n">
        <v>10719999</v>
      </c>
      <c r="C27" s="5" t="n">
        <v>0</v>
      </c>
      <c r="D27" s="6" t="n">
        <v>-26989759</v>
      </c>
      <c r="E27" s="6" t="n">
        <v>0</v>
      </c>
    </row>
    <row r="28">
      <c r="A28" s="4" t="inlineStr">
        <is>
          <t>Initial classification of common shares subject to possible conversion</t>
        </is>
      </c>
      <c r="D28" s="6" t="n">
        <v>449844167</v>
      </c>
      <c r="E28" s="6" t="n">
        <v>0</v>
      </c>
    </row>
    <row r="29">
      <c r="A29" s="4" t="inlineStr">
        <is>
          <t>Deferred underwriting commissions</t>
        </is>
      </c>
      <c r="D29" s="6" t="n">
        <v>17500000</v>
      </c>
      <c r="E29" s="6" t="n">
        <v>0</v>
      </c>
    </row>
    <row r="30">
      <c r="A30" s="4" t="inlineStr">
        <is>
          <t>Initial warrant derivative liability</t>
        </is>
      </c>
      <c r="D30" s="6" t="n">
        <v>28030000</v>
      </c>
      <c r="E30" s="6" t="n">
        <v>0</v>
      </c>
    </row>
    <row r="31">
      <c r="A31" s="4" t="inlineStr">
        <is>
          <t>Offering costs included in Notes payable, affiliates</t>
        </is>
      </c>
      <c r="D31" s="5" t="n">
        <v>166750</v>
      </c>
      <c r="E31"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1</t>
        </is>
      </c>
      <c r="C2" s="2" t="inlineStr">
        <is>
          <t>Dec. 31, 2020</t>
        </is>
      </c>
    </row>
    <row r="3">
      <c r="A3" s="3" t="inlineStr">
        <is>
          <t>Nature of Business and Subsequent Event</t>
        </is>
      </c>
    </row>
    <row r="4">
      <c r="A4" s="4" t="inlineStr">
        <is>
          <t>Nature of Business and Subsequent Event</t>
        </is>
      </c>
      <c r="B4" s="4" t="inlineStr">
        <is>
          <t>1. Nature of Business and Subsequent Event
Business
Landcadia Holdings III, Inc., (the “Company,” “we,” “us” or “our”), was formed as Automalyst LLC, a Delaware limited liability company on March 13, 2018 and converted into a Delaware corporation on August 24, 2020. We consummated an initial public offering ("Public Offering") on October 14, 2020.
The Company has not had any significant operations to date. The Company was formed to effect a merger, capital stock exchange, asset acquisition, stock purchase, reorganization or similar business combination with one or more businesses (the “Business Combination”). On January 24, 2021, we entered into an Agreement and Plan of Merger with HMAN Group Holdings Inc., a Delaware corporation ("Hillman").
There is no assurance that the Company’s plans to consummate a Business Combination will be successful.
All activity through March 31, 2021 relates to the Company’s formation and Public Offering, which is described below, identifying a target company for a Business Combination and the proposed transaction with Hillman.
Sponsors
The Company’s sponsors are TJF, LLC (“TJF”) and Jefferies Financial Group Inc. (“JFG” and together with TJF, the “Sponsors”). TJF is wholly owned by Tilman J. Fertitta, the Company’s Co-Chairman and Chief Executive Officer.
Financing
The Company intends to finance its Business Combination in part with proceeds from its $500,000,000 Public Offering and $12,000,000 private placement (the “Private Placement”) of private placement warrants (the “Sponsor Warrants”), see Notes 5 and 6. The registration statement for the Public Offering was declared effective by the U.S. Securities and Exchange Commission (“SEC”) on October 8, 2020. The Company consummated the Public Offering of 50,000,000 units (the “Units”), at $10.00 per Unit on October 14, 2020, generating gross proceeds of $500,000,000. Simultaneously with the closing of the Public Offering, the Company consummated the Private Placement of an aggregate of 8,000,000 Sponsor Warrants at a price of $1.50 per Sponsor Warrant, generating proceeds of $12,000,000. Upon the closing of the Public Offering and Private Placement, $500,000,000 from the net proceeds of the sale of the Units in the Public Offering and the Private Placement was placed in a U.S.-based trust account maintained by Continental Stock Transfer &amp; Trust Company, acting as trustee (the “Trust Account”). The underwriters did not exercise their option to purchase additional units.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by October 14, 2022 (within 24 months from the closing of the Public Offering ); or to provide for redemption in connection with a Business Combination; or (iii) the redemption of the Public Shares if the Company is unable to complete the Business Combination within 24 months from the closing of the Public Offering,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initial Business Combination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 shares of Class B common stock, par value $0.0001 per share, of the Company (“Founder Shares”) and Public Shares held by them in connection with the completion of the Business Combination, (ii) waive their redemption rights with respect to their Founder Shares and Public Shares in connection with a stockholder vote to approve an amendment to the Charter to modify the substance or timing of the Company’s obligation to redeem 100% of the Public Shares if the Company does not complete a Business Combination by October 14, 2022, or to provide for redemption in connection with a Business Combination and (iii) waive their rights to liquidating distributions from the Trust Account with respect to their Founder Shares if the Company fails to complete a Business Combination by October 14, 2022,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500,000,000 held in the Trust Account divided by 50,000,000 Public Shares). See Note 3.
The Company will have until October 14, 2022,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 Shares held by them if the Company fails to complete its Business Combination by October 14, 2022;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 Shares and any Public Shares in favor of the Business Combination.
Subsequent Events
We have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Fiscal Year End
The Company has a December 31 fiscal year-end.</t>
        </is>
      </c>
      <c r="C4" s="4" t="inlineStr">
        <is>
          <t>1. Nature of Business
Business
Landcadia III Holdings, Inc., (the “Company”), was formed as Automalyst LLC, a Delaware limited liability company on March 13, 2018 and converted into a Delaware corporation of August 24, 2020. We consummated an initial public offering (“Public Offering”) on October 14, 2020.
The Company has not had any significant operations to date. The Company was formed to effect a merger, capital stock exchange, asset acquisition, stock purchase, reorganization or similar business combination with one or more businesses (the “Business Combination”). On, January 24, 2021 we entered into an Agreement and Plan of Merger with HMAN Group Holdings Inc., a Delaware corporation (“Hillman”).
There is no assurance that the Company’s plans to consummate a Business Combination will be successful.
All activity through December 31, 2020 relates to the Company’s formation and its initial public offering of units (the “Public Offering”), which is described below.
Sponsors
The Company’s sponsors are TJF LLC (“TJF”) and Jefferies Financial Group Inc. (“JFG” and, together with TJF, the “Sponsors”). TJF is wholly owned by Tilman J. Fertitta, the Company’s Co-Chairman and Chief Executive Officer.
Financing
The Company intends to finance its Business Combination in part with proceeds from its $500,000,000 Public Offering and $12,000,000 private placement (the “Private Placement”) of private placement warrants (the “Sponsor Warrants”), see Notes 4 and 5. The registration statement for the Public Offering was declared effective by the U.S. Securities and Exchange Commission (“SEC”) on October 8, 2020. The Company consummated the Public Offering of 50,000,000 units (the “Units”), at $10.00 per Unit on October 14, 2020, generating gross proceeds of $500,000,000. Simultaneously with the closing of the Public Offering, the Company consummated the Private Placement of an aggregate of 8,000,000 Sponsor Warrants at a price of $1.50 per Sponsor Warrant, generating proceeds of $12,000,000. Upon the closing of the Public Offering and Private Placement, $500,000,000 from the net proceeds of the sale of the Units in the Public Offering and the Private Placement was placed in a U.S.-based trust account maintained by Continental Stock Transfer &amp; Trust Company, acting as trustee (the “Trust Account”). The underwriters did not exercise their option to purchase additional units.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being sold in the Public Offering (“Public Shares”) properly submitted in connection with a stockholder vote to amend the Charter to modify the substance or timing of the Company’s obligation to redeem 100% of the Public Shares if the Company does not complete the Business Combination by October 14, 2022 (within 24 months from the closing of the Public Offering); or to provide for redemption in connection with a Business Combination; or (iii) the redemption of the Public Shares if the Company is unable to complete the Business Combination by October 14, 2022,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tockholder vote to approve an amendment to the Charter to modify the substance or timing of the Company’s obligation to redeem 100% of the Public Shares if the Company does not complete a Business Combination by October 14, 2022, or to provide for redemption in connection with a Business Combination and (iii) waive their rights to liquidating distributions from the Trust Account with respect to their Founder Shares if the Company fails to complete a Business Combination by October 14, 2022,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500,000,000 held in the Trust Account divided by 50,000,000 Public Shares). See Note 3.
The Company will have until October 14, 2022,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 Shares (as defined below) held by them if the Company fails to complete its Business Combination by October 14, 2022;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 Shares and any Public Shares in favor of the Business Combination.
Subsequent Events
The Company has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Fiscal Year End
The Company has a December 31 fiscal year-e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s>
  <sheetData>
    <row r="1">
      <c r="A1" s="1" t="inlineStr">
        <is>
          <t>STATEMENTS OF OPERATIONS - USD ($)</t>
        </is>
      </c>
      <c r="B1" s="2" t="inlineStr">
        <is>
          <t>1 Months Ended</t>
        </is>
      </c>
      <c r="C1" s="2" t="inlineStr">
        <is>
          <t>3 Months Ended</t>
        </is>
      </c>
      <c r="O1" s="2" t="inlineStr">
        <is>
          <t>10 Months Ended</t>
        </is>
      </c>
      <c r="P1" s="2" t="inlineStr">
        <is>
          <t>12 Months Ended</t>
        </is>
      </c>
    </row>
    <row r="2">
      <c r="B2" s="2" t="inlineStr">
        <is>
          <t>Mar. 31, 2018</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Dec. 31, 2018</t>
        </is>
      </c>
      <c r="P2" s="2" t="inlineStr">
        <is>
          <t>Dec. 31, 2020</t>
        </is>
      </c>
      <c r="Q2" s="2" t="inlineStr">
        <is>
          <t>Dec. 31, 2019</t>
        </is>
      </c>
    </row>
    <row r="3">
      <c r="A3" s="3" t="inlineStr">
        <is>
          <t>Expenses:</t>
        </is>
      </c>
    </row>
    <row r="4">
      <c r="A4" s="4" t="inlineStr">
        <is>
          <t>General and administrative expenses</t>
        </is>
      </c>
      <c r="B4" s="5" t="n">
        <v>0</v>
      </c>
      <c r="C4" s="5" t="n">
        <v>-508918</v>
      </c>
      <c r="D4" s="5" t="n">
        <v>-1279019</v>
      </c>
      <c r="E4" s="5" t="n">
        <v>0</v>
      </c>
      <c r="F4" s="5" t="n">
        <v>0</v>
      </c>
      <c r="G4" s="5" t="n">
        <v>0</v>
      </c>
      <c r="H4" s="5" t="n">
        <v>0</v>
      </c>
      <c r="I4" s="5" t="n">
        <v>0</v>
      </c>
      <c r="J4" s="5" t="n">
        <v>0</v>
      </c>
      <c r="K4" s="5" t="n">
        <v>0</v>
      </c>
      <c r="L4" s="5" t="n">
        <v>0</v>
      </c>
      <c r="M4" s="5" t="n">
        <v>0</v>
      </c>
      <c r="N4" s="5" t="n">
        <v>0</v>
      </c>
      <c r="O4" s="5" t="n">
        <v>0</v>
      </c>
      <c r="P4" s="5" t="n">
        <v>-1279019</v>
      </c>
      <c r="Q4" s="5" t="n">
        <v>0</v>
      </c>
    </row>
    <row r="5">
      <c r="A5" s="4" t="inlineStr">
        <is>
          <t>Loss from operations</t>
        </is>
      </c>
      <c r="C5" s="6" t="n">
        <v>-508918</v>
      </c>
      <c r="G5" s="6" t="n">
        <v>0</v>
      </c>
      <c r="O5" s="6" t="n">
        <v>0</v>
      </c>
      <c r="P5" s="6" t="n">
        <v>-1279019</v>
      </c>
      <c r="Q5" s="6" t="n">
        <v>0</v>
      </c>
    </row>
    <row r="6">
      <c r="A6" s="3" t="inlineStr">
        <is>
          <t>Other income (expense):</t>
        </is>
      </c>
    </row>
    <row r="7">
      <c r="A7" s="4" t="inlineStr">
        <is>
          <t>Interest income</t>
        </is>
      </c>
      <c r="C7" s="6" t="n">
        <v>18917</v>
      </c>
      <c r="G7" s="6" t="n">
        <v>0</v>
      </c>
      <c r="O7" s="6" t="n">
        <v>0</v>
      </c>
      <c r="P7" s="6" t="n">
        <v>78624</v>
      </c>
      <c r="Q7" s="6" t="n">
        <v>0</v>
      </c>
    </row>
    <row r="8">
      <c r="A8" s="4" t="inlineStr">
        <is>
          <t>Change in fair value of warrant derivative liability</t>
        </is>
      </c>
      <c r="C8" s="6" t="n">
        <v>11210000</v>
      </c>
      <c r="G8" s="6" t="n">
        <v>0</v>
      </c>
      <c r="O8" s="6" t="n">
        <v>0</v>
      </c>
      <c r="P8" s="6" t="n">
        <v>-27690000</v>
      </c>
      <c r="Q8" s="6" t="n">
        <v>0</v>
      </c>
    </row>
    <row r="9">
      <c r="A9" s="4" t="inlineStr">
        <is>
          <t>Total other income (expense)</t>
        </is>
      </c>
      <c r="C9" s="6" t="n">
        <v>11228917</v>
      </c>
      <c r="G9" s="6" t="n">
        <v>0</v>
      </c>
      <c r="O9" s="6" t="n">
        <v>0</v>
      </c>
      <c r="P9" s="6" t="n">
        <v>-27611376</v>
      </c>
      <c r="Q9" s="6" t="n">
        <v>0</v>
      </c>
    </row>
    <row r="10">
      <c r="A10" s="4" t="inlineStr">
        <is>
          <t>Income before taxes</t>
        </is>
      </c>
      <c r="C10" s="6" t="n">
        <v>10719999</v>
      </c>
      <c r="G10" s="6" t="n">
        <v>0</v>
      </c>
      <c r="O10" s="6" t="n">
        <v>0</v>
      </c>
      <c r="P10" s="6" t="n">
        <v>-28890395</v>
      </c>
      <c r="Q10" s="6" t="n">
        <v>0</v>
      </c>
    </row>
    <row r="11">
      <c r="A11" s="4" t="inlineStr">
        <is>
          <t>Tax benefit (provision)</t>
        </is>
      </c>
      <c r="C11" s="6" t="n">
        <v>0</v>
      </c>
      <c r="G11" s="6" t="n">
        <v>0</v>
      </c>
      <c r="O11" s="6" t="n">
        <v>0</v>
      </c>
      <c r="P11" s="6" t="n">
        <v>0</v>
      </c>
      <c r="Q11" s="6" t="n">
        <v>0</v>
      </c>
    </row>
    <row r="12">
      <c r="A12" s="4" t="inlineStr">
        <is>
          <t>Net Income</t>
        </is>
      </c>
      <c r="B12" s="5" t="n">
        <v>0</v>
      </c>
      <c r="C12" s="5" t="n">
        <v>10719999</v>
      </c>
      <c r="D12" s="5" t="n">
        <v>-28890395</v>
      </c>
      <c r="E12" s="5" t="n">
        <v>0</v>
      </c>
      <c r="F12" s="5" t="n">
        <v>0</v>
      </c>
      <c r="G12" s="5" t="n">
        <v>0</v>
      </c>
      <c r="H12" s="5" t="n">
        <v>0</v>
      </c>
      <c r="I12" s="5" t="n">
        <v>0</v>
      </c>
      <c r="J12" s="5" t="n">
        <v>0</v>
      </c>
      <c r="K12" s="5" t="n">
        <v>0</v>
      </c>
      <c r="L12" s="5" t="n">
        <v>0</v>
      </c>
      <c r="M12" s="5" t="n">
        <v>0</v>
      </c>
      <c r="N12" s="5" t="n">
        <v>0</v>
      </c>
      <c r="O12" s="5" t="n">
        <v>0</v>
      </c>
      <c r="P12" s="5" t="n">
        <v>-28890395</v>
      </c>
      <c r="Q12" s="5" t="n">
        <v>0</v>
      </c>
    </row>
    <row r="13">
      <c r="A13" s="3" t="inlineStr">
        <is>
          <t>Basic and diluted income per share:</t>
        </is>
      </c>
    </row>
    <row r="14">
      <c r="A14" s="4" t="inlineStr">
        <is>
          <t>Net income per share available to common shares</t>
        </is>
      </c>
      <c r="B14" s="5" t="n">
        <v>0</v>
      </c>
      <c r="C14" s="8" t="n">
        <v>0.54</v>
      </c>
      <c r="D14" s="8" t="n">
        <v>-1.63</v>
      </c>
      <c r="E14" s="5" t="n">
        <v>0</v>
      </c>
      <c r="F14" s="5" t="n">
        <v>0</v>
      </c>
      <c r="G14" s="5" t="n">
        <v>0</v>
      </c>
      <c r="H14" s="5" t="n">
        <v>0</v>
      </c>
      <c r="I14" s="5" t="n">
        <v>0</v>
      </c>
      <c r="J14" s="5" t="n">
        <v>0</v>
      </c>
      <c r="K14" s="5" t="n">
        <v>0</v>
      </c>
      <c r="L14" s="5" t="n">
        <v>0</v>
      </c>
      <c r="M14" s="5" t="n">
        <v>0</v>
      </c>
      <c r="N14" s="5" t="n">
        <v>0</v>
      </c>
      <c r="O14" s="5" t="n">
        <v>0</v>
      </c>
      <c r="P14" s="8" t="n">
        <v>-2.99</v>
      </c>
      <c r="Q14" s="5" t="n">
        <v>0</v>
      </c>
    </row>
    <row r="15">
      <c r="A15" s="4" t="inlineStr">
        <is>
          <t>Basic and diluted weighted average number of shares outstanding</t>
        </is>
      </c>
      <c r="C15" s="6" t="n">
        <v>19850454</v>
      </c>
      <c r="G15" s="6" t="n">
        <v>6037500</v>
      </c>
      <c r="O15" s="6" t="n">
        <v>6037500</v>
      </c>
      <c r="P15" s="6" t="n">
        <v>9654569</v>
      </c>
      <c r="Q15" s="6" t="n">
        <v>6037500</v>
      </c>
    </row>
  </sheetData>
  <mergeCells count="3">
    <mergeCell ref="A1:A2"/>
    <mergeCell ref="C1:N1"/>
    <mergeCell ref="P1:Q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o Reflect Derivative Accounting</t>
        </is>
      </c>
      <c r="B1" s="2" t="inlineStr">
        <is>
          <t>3 Months Ended</t>
        </is>
      </c>
      <c r="C1" s="2" t="inlineStr">
        <is>
          <t>12 Months Ended</t>
        </is>
      </c>
    </row>
    <row r="2">
      <c r="B2" s="2" t="inlineStr">
        <is>
          <t>Mar. 31, 2021</t>
        </is>
      </c>
      <c r="C2" s="2" t="inlineStr">
        <is>
          <t>Dec. 31, 2020</t>
        </is>
      </c>
    </row>
    <row r="3">
      <c r="A3" s="3" t="inlineStr">
        <is>
          <t>Restatement of Previously Issued Financial Statements</t>
        </is>
      </c>
    </row>
    <row r="4">
      <c r="A4" s="4" t="inlineStr">
        <is>
          <t>Restatement of Previously Issued Financial Statements</t>
        </is>
      </c>
      <c r="B4" s="4" t="inlineStr">
        <is>
          <t>2. Restatement of Previously Issued Financial Statements
The consolidated financial statements for the year ended December 31, 2020 included in the Original 10-K, filed March 12, 2021, have been restated to reflect the fair value of our warrant derivative liability, which was initially recorded as a component of equity. The following table summarizes the effect of the restatement on each financial statement line item, as indicated:
As previously reported
Adjustment
As restated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t>
        </is>
      </c>
      <c r="C4" s="4" t="inlineStr">
        <is>
          <t>2. Restatement of Previously Issued Financial Statements to Reflect Derivative Accounting
The consolidated financial statements for the year ended December 31, 2020 included in the Original 10-K, filed March 12, 2021, have been restated to reflect the fair value of our warrant derivative liability, which was initially recorded as a component of equity. The Company recently evaluated the terms of its warrants and determined such warrants should be classified as a liability measured at fair value, with the changes in fair value each period reported in earnings in accordance with GAAP. Volatility in our Common Stock and Public Warrants may result in significant changes in the value of the derivatives and resulting gains and losses on our statement of operations. Further if our Sponsor Warrants are held by someone other initial purchases of the Sponsor Warrants or their permitted transferees, the Sponsor Warrants will be redeemable by the Company and exercisable by such holders on the same basis as the Public Warrants. Because the terms of the Sponsor Warrants and Public Warrants are so similar, we classified both types of warrants as a derivative liability measured at fair value. The Company determined, at the time of the Public Offering, the initial value of its Public Warrants and Sponsor Warrants were $18,830,000 and $9,200,000, respectively. As of December 31, 2020, the value of our Public Warrants and Sponsor Warrants were $37,000,000 and $18,720,000, respectively. We have restated our December 31, 2020 financial statements to reflect the initial warrant derivative liability of $28,030,000 with an offsetting amount recorded in additional paid in capital. Subsequently we adjusted the liability to fair value at December 31, 2020 and recorded a change in fair value of warrant derivative liability of $27,690,000 in other income and expense on our statement of operations. As of December 31, 2020 our warrant derivative liability was $55,720,000.
Because a portion of the Public Offering is now accounted for as a liability at fair value instead of equity, we reclassed a portion of transaction costs associated with the Public Offering. We allocated offering costs and underwriting discounts between the public equity and warrants based on the relative fair value method. On October 14, 2020, we issued $500,000,000 of Public Units. We have determined fair value of the Public Warrants on October 14, 2020 was $18,830,000, and therefore, assigned a value to the Public Warrants of $18,830,000 and to the Common Stock of $481,170,000. Because the fair value of the Public Warrants is 3.7% of total Public Units, we reclassed $1,046,115, or 3.7%, of underwriting discounts and offering costs from additional paid in capital to general and administrative expenses in the 4th quarter. As the bulk of these expenses are commissions, we have included the entire amount in underwriting discounts in the Statement of Cash Flows.
The following table summarizes the effect of the restatement on each financial statement line item, as indicated:
As previously
reported
Adjustment
As restated
Balance Sheet as of October 14, 2020
Warrant derivative liability
$
—
$
28,030,000
$
28,030,000
Total liabilities
19,092,923
28,030,000
47,122,923
Class A common stock subject to possible redemption
477,874,167
(28,030,000)
449,844,167
Class A commmon stock
221
281
502
Additional paid-in capital
5,002,872
1,045,834
6,048,706
Accumulated deficit
(2,451)
(1,046,115)
(1,048,566)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
Statement of Operations as of December 31, 2020
General and administrative expenses
$
(232,904)
$
(1,046,115)
$
(1,279,019)
Change in fair value of warrant derivative liability
—
(27,690,000)
(27,690,000)
Total other income (expense)
78,624
(27,690,000)
(27,611,376)
Net loss
(154,280)
(28,736,115)
(28,890,395)
Basic and diluted loss per share
(0.02)
(2.97)
(2.99)
Statement of Cash Flows as of December 31, 2020
Net loss
$
(154,280)
$
(28,736,115)
$
(28,890,395)
Change in fair value of warrant derivative liability
—
(27,690,000)
(27,690,000)
Net cash used in operating activities
(211,292)
(1,046,115)
(1,257,407)
Payment for underwriting discounts
(10,000,000)
1,046,115
(8,953,885)
Net cash provided by financing activites
501,228,698
1,046,115
502,274,8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3 .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on May 3, 2021.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9 for further information.
Offering Costs
Total offering costs were $775,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pportion of offering costs and underwriting commissions to expenses with the remainder charged to additional paid in capital at the closing of the Public Offering.
Accounts Payable and Accrued Liabilities
Accounts payable and accrued liabilities are $72,315 as of March 31, 2021, and primarily consist of Delaware franchise tax expenses and costs related to the Business Combination.
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Income (Loss) Per Common Share
Basic income (loss) per common share is computed by dividing net income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income (loss) per common share for the three months ended March 31, 2021 and 2020. Such shares, if redeemed, only participate in their pro rata share of trust earnings, see Note 4. Diluted income (loss) per share includes the incremental number of shares of common stock to be issued in connection with the conversion of Class B common stock or to settle warrants, as calculated using the treasury stock method. For the three months ended March 31, 2021 and 2020, the Company did not have any dilutive warrants, securities or other contracts that could, potentially, be exercised or converted into common stock. As a result, diluted income (loss) per common share is the same as basic income (loss) per common share for all periods presented. Further, in accordance with FASB ASC 260, the income (loss) per share calculation reflects the effect of the stock splits as discussed in Note 4 for all periods presented.
A reconciliation of net income (loss) per common share as adjusted for the portion of income that is attributable to common stock subject to redemption is as follows:
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
Income Taxes
The Company was taxed as a limited liability company prior to August 24, 2020, therefore all tax implications were the responsibility of its member. As of August 24, 2020, the Company elected to be taxed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and 2020.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March 31, 2021 and 2020. The Company is currently not aware of any issues under review that could result in significant payments, accruals or material deviation from its position.
The effective tax rate was 21.0% for all periods presented. The Company recorded a deferred tax benefit of $102,900 on the Net Operating Loss in the three months ended March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1, the change in the valuation allowance was $102,900 which resulted in no income tax expense (benefit) for this period.
Recent Accounting Pronouncements
Management does not believe that any recently issued, but not yet effective, accounting standards, if currently adopted, would have a material effect on the Company’s financial statements.</t>
        </is>
      </c>
      <c r="C4" s="4" t="inlineStr">
        <is>
          <t>3. Summary of Significant Accounting Policies
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Offering Costs
Total offering costs were $775,000 and consisted of legal, accounting,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Offering.
Accounts Payable and Accrued Liabilities
Accounts payable and accrued liabilities were $127,450 as of December 31, 2020, and primarily consist of Delaware franchise tax expenses and costs incurred for the formation and preparation of the Public Offering with corresponding amounts charged to Offering costs.
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20, 2019 and the period from March 13, 2018 (inception) to December 31, 2018.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20, 2019 and the period from March 13, 2018 (inception) to December 31, 2018,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4 for all periods presented.
See Note 10 for further information.
Income Taxes
The Company was taxed as a limited liability company prior to August 24, 2020, therefore all tax implications were the responsibility of its member As of August 24, 2020 the Company elected to be taxes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2019 and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ee Note 11 for further informa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4. Stockholders’ Equity
On March 13, 2018, JFG, through a subsidiary, purchased a 100% of the membership interest in the Company for $1,000. On August 24, 2020, TJF purchased a 51.7% membership interest in the Company for $1,070. Simultaneously, the Company converted from a limited liability company to a corporation and its previously outstanding membership interests converted into shares of Class B common stock. The total number of authorized shares of all classes of capital stock is 401,000,000, of which 380,000,000 shares are Class A shares at par value $0.0001 per share; 20,000,000 shares are Class B shares at par value $0.0001 per share; and 1,000,000 shares are preferred stock at par value $0.0001 per share. The Sponsors held an aggregate of 11,500,000 Class B shares based on the proportional interest in the Company. Further, on September 16, 2020, we conducted a 1:1.25 stock split of the Founder Shares so that a total of 14,375,000 Founder Shares were issued and outstanding. An aggregate of 1,875,000 Founder Shares were forfeited because the underwriters did not exercise their over-allotments option. As of March 31, 2021, JFG and TJF owned an aggregate of 12,500,000 Founders Shares based on their proportional interest in the Company.The financial statements reflect the changes in stock retroactively for all periods presented.
Following these transactions, the Company had $2,070 of invested capital, or $0.0001 per share.
Redeemable Shares
All of the 50,000,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March 31, 2021, there were 50,000,000 Public Shares, of which 43,355,173 were classified as Redeemable Shares, classified outside of permanent equity, and 6,644,827 classified as Class A common stock. At December 31, 2020 there were 50,000,000 Public Shares, of which 42,278,793 were classified as Redeemable Shares, classified outside of permanent equity, and 7,721,207 classified as Class A common stock.
For further information on the Founder Shares, see Note 5.</t>
        </is>
      </c>
      <c r="C4" s="4" t="inlineStr">
        <is>
          <t>4. Stockholders’ Equity
On March 13, 2018, JFG, through a subsidiary, purchased a 100% of the membership interest in the Company for $1,000. On August 24, 2020, TJF purchased a 51.7% membership interest in the Company for $1,070. Simultaneously, the Company converted from a limited liability company to a corporation and its previously outstanding membership interest converted into shares of Class B common stock. The total number of authorized shares of all classes of capital stock is 401,000,000, of which 380,000,000 shares are Class A shares at par value $0.0001 per share; 20,000,000 shares are Class B shares at par value $0.0001 per share; and 1,000,000 shares are preferred stock at par value $0.0001 per share. The Sponsors held an aggregate of 11,500,000 Class B shares based on the proportional interest in the Company. Further, on September 16, 2020, we conducted a 1:1.25 stock split of the Founder Shares so that a total of 14,375,000 Founder Shares were issued and outstanding. An aggregate of 1,875,000 Founder Shares were forfeited because the underwriters did not exercise their over-allotment option. As of December 31, 2020 JFG and TJF owned 12,500,000 Founder Shares based on their proportional interest in the Company. The financial statements reflect the changes in stock retroactively for all periods presented.
Following these transactions, the Company had $2,070 of invested capital, or approximately $0.0001 per share.
Redeemable Shares
All of the 50,000,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December 31, 2020 there were 50,000,000 Public Shares, of which 42,278,793 were classified as Redeemable Shares, classified outside of permanent equity, and 7,721,207 classified as Class A common stock.
For further information on the Founder Shares, see Note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Public Offering</t>
        </is>
      </c>
    </row>
    <row r="4">
      <c r="A4" s="4" t="inlineStr">
        <is>
          <t>Public Offering</t>
        </is>
      </c>
      <c r="B4" s="4" t="inlineStr">
        <is>
          <t>5. Public Offering
Public Units
In the Public Offering, which closed October 14, 2020, the Company sold 50,000,000 Units at a price of $10.00 per Unit (the “Public Units”). Each Unit consists of one share of the Company’s Class A common stock, $0.0001 par value and one-third of one redeemable warrant (each a “Public Warrant”). Under the terms of the warrant agreement, the Company has agreed to use its best efforts to file a new registration statement under the Securities Act no later than 15 business days following the completion of the Business Combination covering the shares of Class A common stock issuable upon exercise of the Public Warrants, to use its best efforts to cause such registration statement to become effective and to maintain a current prospectus relating to those shares of Class A common stock until the Public Warrants expire or are redeemed. If a registration statement covering the shares of Class A common stock issuable upon exercise of the Public Warrants is not effective by the 60th business day after the closing of the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Underwriting Commissions
The Company paid an underwriting discount of $10,000,000 ($0.20 per Unit sold) to the underwriters at the closing of the Public Offering on October 14, 2020, with an additional fee (“Deferred Discount”) of $17,500,000 ($0.35 per Unit sold) payable upon the Company’s completion of the Business Combination. The Deferred Discount will become payable to the underwriters from the amounts held in the Trust Account solely in the event the Company completes its Business Combination. See Note 6 for further information on underwriting commissions.</t>
        </is>
      </c>
      <c r="C4" s="4" t="inlineStr">
        <is>
          <t>5. Public Offering
Public Units
In the Public Offering, which closed October 14, 2020, the Company sold 50,000,000 Units at a price of $10.00 per Unit. Each Unit consists of one share of the Company’s Class A common stock, $0.0001 par value and one-third of one redeemable warrant (each whole warrant is a “Public Warrant”). Under the terms of the warrant agreement, the Company has agreed to use its best efforts to file a new registration statement under the Securities Act no later than 15 business days following the completion of the Business Combination covering the shares of Class A common stock issuable upon exercise of the Public Warrants, to use its best efforts to cause such registration statement to become effective and to maintain a current prospectus relating to those shares of Class A common stock until the Public Warrants expire or are redeemed. If a registration statement covering the shares of Class A common stock issuable upon exercise of the Public Warrants is not effective by the 60 th business day after the closing of the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l)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
Underwriting Commissions
The Company paid an underwriting discount of $10,000,000 ($0.20 per Unit sold) to the underwriters at the closing of the Public Offering on October 14, 2020, with an additional fee (“Deferred Discount”) of $17,500,00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6. Related Party Transactions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he Sponsors collectively own 22.4% of the Company’s issued and outstanding shares of common stock.
The holders of the Founder Share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 Shares will never occur on a less than one-for-one basis.
Sponsor Warrants
In conjunction with the Public Offering that closed on October 14, 2020 the Sponsors purchased an aggregate of 8,000,000 Sponsor Warrants at a price of $1.50 per warrant ($12,000,000 in the aggregate) in the Private Placement. A portion of the purchase price of the Sponsor Warrants was added to the proceeds from the Public Offering to be held in the Trust Account such that at closing of the Public Offering, $500,00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holders of the Founder Shares, Sponsor Warrants, shares of Class A common stock issuable upon conversion of the Founder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5) and seven (7)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rtitta Entertainment, Inc., (an affiliate of TJF) for office space, utilities and secretarial and administrative support, in an amount equal to $20,000 per month ending on the earlier of the completion of a Business Combination or October 14, 2022, if the Company is unable to complete the Business Combination. The Company has recorded administrative services fees of $60,000 as of December 31, 2020.
Directors’ Payments
The Company expects to pay $100,000 to each of our independent directors at the closing of a Business Combination for services rendered as board members prior to the completion of a Business Combination.
Sponsor Indemnification
The Sponsors have agreed that they will be jointly and severally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August 24, 2020, the Sponsors agreed to loan the Company up to an aggregate of $300,000 by the issuance of unsecured promissory notes to cover expenses related to the Public Offering. These loans of $166,750 were repaid in full on October 16, 2020.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rger Agreement</t>
        </is>
      </c>
      <c r="B1" s="2" t="inlineStr">
        <is>
          <t>3 Months Ended</t>
        </is>
      </c>
      <c r="C1" s="2" t="inlineStr">
        <is>
          <t>12 Months Ended</t>
        </is>
      </c>
    </row>
    <row r="2">
      <c r="B2" s="2" t="inlineStr">
        <is>
          <t>Mar. 31, 2021</t>
        </is>
      </c>
      <c r="C2" s="2" t="inlineStr">
        <is>
          <t>Dec. 31, 2020</t>
        </is>
      </c>
    </row>
    <row r="3">
      <c r="A3" s="3" t="inlineStr">
        <is>
          <t>Merger Agreement</t>
        </is>
      </c>
    </row>
    <row r="4">
      <c r="A4" s="4" t="inlineStr">
        <is>
          <t>Merger Agreement</t>
        </is>
      </c>
      <c r="B4" s="4" t="inlineStr">
        <is>
          <t>7. Merger Agreement
On January 24, 2021, the Company’s board of directors unanimously approved an agreement and plan of merger, dated January 24, 2021, by and among Landcadia, Helios Sun Merger Sub, Inc., the Company’s wholly owned subsidiary (“Merger Sub”), HMAN Group Holdings Inc., a Delaware corporation (“Hillman Holdco”) and CCMP Sellers’ Representative, LLC, a Delaware limited liability company in its capacity as the Stockholder Representative thereunder (in such capacity, the “Stockholder Representative”) (as amended on March 12, 2021 and as may be further amended and/or restated from time to time, the “Merger Agreement”). If the Merger Agreement is adopted by the Company’s stockholders and the transactions under the Merger Agreement are consummated, Merger Sub will merge with and into Hillman Holdco with Hillman Holdco surviving the merger as the Company’s wholly owned subsidiary (the “Proposed Transaction”). Hillman Holdco is a holding company that indirectly holds all of the issued and outstanding capital stock of The Hillman Group, Inc., which, together with its direct and indirect subsidiaries (Hillman Holdco, The Hillman Group, Inc. and its direct and indirect subsidiaries, collectively, “Hillman” and each such entity, a “Hillman Group Entity”), is in the business of providing hardware-related products and related merchandising services to retail markets in North America. In connection with the consummation of the Proposed Transaction, we will be renamed “Hillman Solutions Corp.” Such entity is referred to herein as “New Hillman” as of the time following such change of name.
In accordance with the terms and subject to the conditions of the Merger Agreement, the Company has agreed to pay aggregate consideration in the form of New Hillman common stock (the “Aggregate Consideration”) calculated as described below and equal to a value of approximately (i) $911,300,000 plus (ii) $28,280,000, such amount being the value of 2,828,000 Founder Shares, valued at $10.00 per share that the Sponsors, have agreed to forfeit at the closing of the Proposed Transaction (the “Closing”).
At the effective time of the Proposed Transaction, all outstanding shares of common stock of Hillman Holdco will be cancelled in exchange for the right to receive, with respect to each such share, a certain number of shares of New Hillman common stock valued at $10.00 per share equal to (A) (i) the Aggregate Consideration plus (ii) the value that would be received by Hillman Holdco upon the exercise of all outstanding Hillman Holdco options as of immediately prior to the Closing (the “Adjusted Purchase Price”), divided by (B) (i) the total number of shares of Hillman Holdco common stock outstanding as of immediately prior to the Closing plus (ii) the number of shares of Hillman Holdco common stock underlying all then outstanding Hillman Holdco options and shares of Hillman Holdco restricted stock outstanding as of immediately prior to the Closing (the “Adjusted Per Share Merger Value”).
At the effective time, each outstanding option to purchase shares of Hillman Holdco common stock (a “Hillman Holdco Option”), whether vested or unvested, will be assumed by New Hillman and will be converted into an option to acquire common stock of New Hillman (“New Hillman Options”) with substantially the same terms and conditions as applicable to the Hillman Holdco Option immediately prior to the effective time (including expiration date, vesting conditions and exercise provisions), except that (i) each such Hillman Holdco Option shall be exercisable for that number of shares of New Hillman common stock equal to the product (rounded down to the nearest whole number) of (A) the number of shares of Hillman Holdco common stock subject to such Hillman Holdco Assumed Option immediately prior the effective time multiplied by (B) the quotient of (1) the Adjusted Per Share Merger Value divided by (2) $10.00 (such quotient, with respect to each Hillman Holdco Option, the “Closing Stock Per Option Amount”), (ii) the per share exercise price for each share of New Hillman common stock issuable upon exercise of the New Hillman Option shall be equal to the quotient (rounded up to the nearest whole cent) obtained by dividing (A) the exercise price per share of Hillman Holdco subject to such Hillman Holdco Option immediately prior to the effective time by (B) the Closing Stock Per Option Amount; (iii) the Hillman Holdco board of directors (the “Hillman Holdco Board”) (or the compensation committee of the Hillman Holdco Board) may appropriately adjust the performance conditions applicable to certain of the New Hillman Options; and (iv) the Hillman Holdco Board (or the compensation committee of the Hillman Holdco Board) may make such other immaterial administrative or ministerial changes to the New Hillman Options as it may determine in good faith are appropriate to effectuate the administration of the New Hillman Options and to ensure consistency with the administrative and ministerial provisions of the New Hillman Incentive Equity Plan;
At the effective time, each share of unvested restricted Hillman Holdco common stock will be cancelled and converted into the right to receive a number of shares of restricted New Hillman common stock (“New Hillman Restricted Stock”) equal to the quotient of (a) the Adjusted Per Share Merger Value divided by (b) $10.00 (such quotient, with respect to each share of unvested Hillman Holdco restricted stock, the “Closing Stock Per Restricted Share Amount”) with substantially the same terms and conditions as were applicable to the related share of Hillman Holdco Restricted Stock immediately prior to the effective time (including with respect to vesting and termination-related provisions), except that (i) any per-share repurchase price of such New Hillman Restricted Stock shall be equal to the quotient obtained by dividing (A) the per-share repurchase price applicable to the Hillman Holdco Restricted Stock, by (B) the Closing Stock Per Restricted Share Amount, rounded up to the nearest cent and (ii) the Hillman Holdco Board (or the compensation committee of the Hillman Holdco Board) may make such other immaterial administrative or ministerial changes to the New Hillman Restricted Stock as it may determine in good faith are appropriate to effectuate the administration of the New Hillman Restricted Stock and to ensure consistency with the administrative and ministerial provisions of the New Hillman Incentive Equity Plan.
At the effective time, each Hillman Holdco restricted stock unit (each a “Hillman Holdco RSU”) will be assumed by New Hillman and converted into a restricted stock unit in respect of shares of New Hillman common stock (each, a “New Hillman RSU”) with substantially the same terms and conditions as were applicable to such Hillman Holdco RSU immediately prior to the effective time (including with respect to vesting and termination-related provisions), except that (i) each New Hillman RSU shall represent the right to receive (subject to vesting) that number of shares of New Hillman common stock equal to the product (rounded up to the nearest whole number) of the number of shares of Hillman Holdco common stock underlying the Hillman Holdco RSU immediately prior to the effective time multiplied by the quotient of (a) the Adjusted Per Share Merger Value divided by (b) $10.00 (such quotient, with respect to each Hillman Holdco restricted stock unit, the “Hillman Holdco RSU Exchange Ratio”); and (ii) the Hillman Holdco Board (or the compensation committee of the Hillman Holdco Board) may make such other immaterial administrative or ministerial changes to the New Hillman RSUs as it may determine in good faith are appropriate to effectuate the administration of the New Hillman RSUs and to ensure consistency with the administrative and ministerial provisions of the New Hillman Incentive Equity Plan.
In addition, pursuant to the amended and restated letter agreement entered into in connection with the execution of the Merger Agreement (the “A&amp;R Letter Agreement”), the Sponsors will, at the Closing of the Proposed Transaction, forfeit a total of 3,828,000 of their Founder Shares (the “Sponsor Forfeited Shares”), with 2,828,000 shares being forfeited by the Sponsors on a basis pro rata with their ownership of the Company and 1,000,000 additional shares being forfeited by TJF.
Immediately prior to the effective time of the Business Combination, with the exception of the Sponsor Forfeited Shares, each of the currently issued and outstanding shares of Landcadia’s Class B common stock will automatically convert, on a one-for-one basis, into shares of Landcadia’s Class A common stock in accordance with the terms of our Charter, and thereafter, in connection with the Closing, Landcadia’s Class A common stock will be reclassified as New Hillman common stock.</t>
        </is>
      </c>
      <c r="C4" s="4" t="inlineStr">
        <is>
          <t>7. Merger Agreement
On January 24, 2021, the Company’s board of directors unanimously approved an agreement and plan of merger, dated January 24, 2021, by and among Landcadia, Helios Sun Merger Sub, Inc., the Company’s wholly owned subsidiary (“Merger Sub”), HMAN Group Holdings Inc., a Delaware corporation (“Hillman Holdco”) and CCMP Sellers’ Representative, LLC, a Delaware limited liability company in its capacity as the Stockholder Representative thereunder (in such capacity, the “Stockholder Representative”) (as it may be amended and/or restated from time to time, the “Merger Agreement”). If the Merger Agreement is adopted by the Company’s stockholders and the transactions under the Merger Agreement are consummated, Merger Sub will merge with and into Hillman Holdco with Hillman Holdco surviving the merger as the Company’s wholly owned subsidiary (the “Proposed Transaction”). Hillman Holdco is a holding company that indirectly holds all of the issued and outstanding capital stock of The Hillman Group, Inc., which, together with its direct and indirect subsidiaries (Hillman Holdco, The Hillman Group, Inc. and its direct and indirect subsidiaries, collectively, “Hillman” and each such entity, a “Hillman Group Entity”), is in the business of providing hardware-related products and related merchandising services to retail markets in North America. In connection with the consummation of the Proposed Transaction, We will be renamed “Hillman Solutions Corp.” and is referred to herein as “New Hillman” as of the time following such change of name.
In accordance with the terms and subject to the conditions of the Merger Agreement, the Company has agreed to pay aggregate consideration in the form of New Hillman common stock (the “Aggregate Consideration”) calculated as described below and equal to a value of approximately (i) $911,300,000 plus (ii) $28,280,000, such amount being the value of 2,828,000 Founder Shares, valued at $10.00 per share that the Sponsors, have agreed to forfeit at the closing of the Proposed Transaction (the “Closing”).
At the effective time of the Proposed Transaction, all outstanding shares of common stock of Hillman Holdco will be cancelled in exchange for the right to receive, with respect to each such share, a certain number of shares of New Hillman common stock valued at $10.00 per share equal to (A) (i) the Aggregate Consideration plus (ii) the value that would be received by Hillman Holdco upon the exercise of all outstanding Hillman Holdco options as of immediately prior to the Closing (the “Adjusted Purchase Price”), divided by (B) (i) the total number of shares of Hillman Holdco common stock outstanding as of immediately prior to the Closing plus (ii) the number of shares of Hillman Holdco common stock underlying all then outstanding Hillman Holdco options and shares of Hillman Holdco restricted stock outstanding as of immediately prior to the Closing (the “Adjusted Per Share Merger Value”).
At the effective time, each outstanding option to purchase shares of Hillman Holdco common stock (a “Hillman Holdco Option”), whether vested or unvested, will be assumed by New Hillman and will be converted into an option to acquire common stock of New Hillman (“New Hillman Options”) with substantially the same terms and conditions as applicable to the Hillman Holdco Option immediately prior to the effective time (including expiration date, vesting conditions and exercise provisions), except that (i) each such Hillman Holdco Option shall be exercisable for that number of shares of New Hillman common stock equal to the product (rounded down to the nearest whole number) of (A) the number of shares of Hillman Holdco common stock subject to such Hillman Holdco Assumed Option immediately prior the effective time multiplied by (B) the quotient of (1) the Adjusted Per Share Merger Value divided by (2) $10.00 (such quotient, with respect to each Hillman Holdco Option, the “Closing Stock Per Option Amount”), (ii) the per share exercise price for each share of New Hillman common stock issuable upon exercise of the New Hillman Option shall be equal to the quotient (rounded up to the nearest whole cent) obtained by dividing (A) the exercise price per share of Hillman Holdco subject to such Hillman Holdco Option immediately prior to the effective time by (B) the Closing Stock Per Option Amount; (iii) the Hillman Holdco Board (or the compensation committee of the Hillman Holdco Board) may appropriately adjust the performance conditions applicable to certain of the New Hillman Options; and (iv) the Hillman Holdco Board (or the compensation committee of the Hillman Holdco Board) may make such other immaterial administrative or ministerial changes to the New Hillman Options as it may determine in good faith are appropriate to effectuate the administration of the New Hillman Options and to ensure consistency with the administrative and ministerial provisions of the New Hillman Incentive Equity Plan;
At the effective time, each share of unvested restricted Hillman Holdco common stock will be cancelled and converted into the right to receive a number of shares of restricted New Hillman common stock (“New Hillman Restricted Stock”) equal to the quotient of (a) the Adjusted Per Share Merger Value divided by (b) $10.00 (such quotient, with respect to each share of unvested Hillman Holdco restricted stock, the “Closing Stock Per Restricted Share Amount”) with substantially the same terms and conditions as were applicable to the related share of Hillman Holdco Restricted Stock immediately prior to the effective time (including with respect to vesting and termination-related provisions), except that (i) any per-share repurchase price of such New Hillman Restricted Stock shall be equal to the quotient obtained by dividing (A) the per-share repurchase price applicable to the Hillman Holdco Restricted Stock, by (B) the Closing Stock Per Restricted Share Amount, rounded up to the nearest cent and (ii) the Hillman Holdco Board (or the compensation committee of the Hillman Holdco Board) may make such other immaterial administrative or ministerial changes to the New Hillman Restricted Stock as it may determine in good faith are appropriate to effectuate the administration of the New Hillman Restricted Stock and to ensure consistency with the administrative and ministerial provisions of the New Hillman Incentive Equity Plan.
At the effective time, each Hillman Holdco restricted stock unit (each a “Hillman Holdco RSU”) will be assumed by New Hillman and converted into a restricted stock unit in respect of shares of New Hillman common stock (each, a “New Hillman RSU”) with substantially the same terms and conditions as were applicable to such Hillman Holdco RSU immediately prior to the effective time (including with respect to vesting and termination-related provisions), except that (i) each New Hillman RSU shall represent the right to receive (subject to vesting) that number of shares of New Hillman common stock equal to the product (rounded up to the nearest whole number) of the number of shares of Hillman Holdco common stock underlying the Hillman Holdco RSU immediately prior to the effective time multiplied by the quotient of (a) the Adjusted Per Share Merger Value divided by (b) $10.00 (such quotient, with respect to each Hillman Holdco restricted stock unit, the “Hillman Holdco RSU Exchange Ratio”); and (ii) the Hillman Holdco Board (or the compensation committee of the Hillman Holdco Board) may make such other immaterial administrative or ministerial changes to the New Hillman RSUs as it may determine in good faith are appropriate to effectuate the administration of the New Hillman RSUs and to ensure consistency with the administrative and ministerial provisions of the New Hillman Incentive Equity Plan.
In addition, pursuant to the A&amp;R Letter Agreement, the Sponsors will, at the Closing of the Proposed Transaction, forfeit a total of 3,828,000 of their Founder Shares (the “Sponsor Forfeited Shares”), with 2,828,000 shares being forfeited by the Sponsors on a basis pro rata with their ownership of the Company and 1,000,000 additional shares being forfeited by the TJF.
Immediately prior to the effective time of the Business Combination, with the exception of the Sponsor Forfeited Shares, each of the currently issued and outstanding shares of Landcadia’s Class B common stock will automatically convert, on a one-for-one basis, into shares of Landcadia’s Class A common stock in accordance with the terms of our second amended and restated certificate of incorporation, and thereafter, in connection with the Closing, Landcadia’s Class A common stock will be reclassified as New Hillman common stoc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1</t>
        </is>
      </c>
      <c r="C2" s="2" t="inlineStr">
        <is>
          <t>Dec. 31, 2020</t>
        </is>
      </c>
    </row>
    <row r="3">
      <c r="A3" s="3" t="inlineStr">
        <is>
          <t>Derivative Financial Instruments</t>
        </is>
      </c>
    </row>
    <row r="4">
      <c r="A4" s="4" t="inlineStr">
        <is>
          <t>Derivative Financial Instruments</t>
        </is>
      </c>
      <c r="B4" s="4" t="inlineStr">
        <is>
          <t>8. Derivative Financial Instrument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14, 2020, the Company sold 50,000,000 Public Units at a price of $10.00 per Unit. Each Public Unit consists of one share of the Company’s Class A common stock, $0.0001 par value and one-third of one redeemable Public Warrant and simultaneously, the Sponsors purchased an aggregate of 8,000,000 Sponsor Warrants at a price of $1.50 per warrant ($12,000,000 in the aggregate) in the Private Placement. As of March 31, 2021, 16,666,667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As of March 31, 2021, the value of our Public Warrants and Sponsor Warrants were $ 24,830,000 and $19,680,000, respectively. As of December 31, 2020, the value of our Public Warrants and Sponsor Warrants were $37,000,000 and $18,720,000, respectively. For the three months ended March 31, 2021, we recorded a gain related to the change in fair value of warrant derivative liability of $11,210,000 in other income and expense on our statement of operations.
For further information on our warrants, see Notes 5 and 6.</t>
        </is>
      </c>
      <c r="C4" s="4" t="inlineStr">
        <is>
          <t>8. Derivative Financial Instrument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14, 2020, the Company sold 50,000,000 Units at a price of $10.00 per Unit (the “Public Units”). Each Unit consists of one share of the Company’s Class A common stock, $0.0001 par value and one-third of one redeemable warrant (each a “Public Warrant”) and simultaneously, the Sponsors purchased an aggregate of 8,000,000 Sponsor Warrants at a price of $1.50 per warrant ($12,000,000 in the aggregate) in the Private Placement. As of December 31, 2020, 16,666,667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The Company determined, at the time of the Public Offering, the initial value of its Public Warrants and Sponsor Warrants were $18,830,000 and $9,200,000, respectively. As of December 31, 2020, the value of our Public Warrants and Sponsor Warrants were $37,000,000 and $18,720,000, respectively. As of December 31, 2020, we recorded a change in fair value of warrant derivative liability of $27,690,000 in other income and expense on our statement of operations.
For further information on our warrants, see Notes 5 and 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9.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similar to that of a Public Warrant, with adjustments for implied volatility for the Company after the Business Combination is completed. Accordingly, at March 31, 2021 the Public Warrants are classified as Level 1 financial instruments and the Sponsor Warrants were transferred from Level 2 financial instruments to Level 3 financial instruments.
The following table presents the Company’s assets and liabilities that are measured at fair value and indicates the fair value hierarchy of the valuation inputs the Company utilized to determine such fair value:
Fair Value measured as of March 31, 2021
Level 1
Level 2
Level 3
Total
Cash and Marketable Securities Held in Trust
$
500,026,153
$
—
$
—
$
500,026,153
Warrant derivative liability
Public Warrants
$
24,830,000
$
—
$
—
$
24,830,000
Sponsor Warrants
—
—
19,680,000
19,680,000
Total Warrant derivative liability
$
24,830,000
$
—
$
19,680,000
$
44,510,000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
The following is a summary of changes in fair value of our warrant derivative liability categorized within the Level 3 hierarchy as of March 31, 2021;
March 31, 2021
December 31, 2020
$
—
Transfer into Level 3
18,720,000
Loss on derivative liability
960,000
Ending Balance
$
19,680,000</t>
        </is>
      </c>
      <c r="C4" s="4" t="inlineStr">
        <is>
          <t>9.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the same as that of a Public Warrant, with an insignificant adjustment for short-term marketability restrictions. Accordingly, at December 31, 2020 the Public Warrants are classified as Level 1 financial instruments and the Sponsor Warrants are classified as Level 2 financial instruments.
The following table presents the Company’s assets and liabilities that are measured at fair value on a recurring basis at December 31, 2020, and indicates the fair value hierarchy of the valuation inputs the Company utilized to determine such fair value: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
The Company determined on the date of the Public Offering, October 14, 2020, the initial value of its Public Warrants and Sponsor Warrants to be $18,830,000 and $9,200,000, respectively. The Public Warrants were valued using the Monte Carlo method and the Sponsor Warrants were valued using the Black-Scholes-Merton model. The Warrants were classified as Level 3 at the initial measurement date due to the use of unobservable inputs. Key assumptions included (1) 0.38% risk-free interest rate, (2) unit price of $9.96 (3) common stock price of $9.58 (4) expected term of 0.75 year (5) volatility of 19.0% and (6) zero expected dividends. Based on these assumptions, the initial fair value was $1.13 per Public Warrant and $1.15 per Sponsor Warrant. On November 27, 2020 the Public Warrants began trading on the on NASDAQ under the symbol “LCYAW”. Because quoted prices in an active market could be established (Level 1 Fair Value), the Company transferred all of the Public and Sponsor Warrants out of Level 3 and into Levels 1 and 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0</t>
        </is>
      </c>
    </row>
    <row r="3">
      <c r="A3" s="3" t="inlineStr">
        <is>
          <t>Loss Per Common Share</t>
        </is>
      </c>
    </row>
    <row r="4">
      <c r="A4" s="4" t="inlineStr">
        <is>
          <t>Loss Per Common Share</t>
        </is>
      </c>
      <c r="B4" s="4" t="inlineStr">
        <is>
          <t>10. Loss Per Common Share
A reconciliation of the numerators and denominators for the basic and diluted per common share amounts is as follows:
For the period
from March 13,
2018 (inception)
Twelve months ended December 31,
through
2020
2019
December 31, 2018
Numerator:
Net loss - basic and diluted
$
(28,890,395)
$
—
$
—
Less: Income attributable to common stock subject to possible redemption
(6,913)
—
—
Net loss available to common shares
$
(28,897,308)
$
—
$
—
Demoninator:
Weighted average number of shares - basic
9,654,569
6,037,500
6,037,500
Warrants
—
—
—
Weighted average number of shares - diluted
9,654,569
6,037,500
6,037,500
Basic and diluted loss available to common shares
$
(2.99)
$
—
$
—
All shares of Class B common stock are assumed to convert to shares of Class A common stock on a one-for-one basi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A reconciliation of the income tax expense (benefit) is as follows:
For the period
from March 13,
2018 (inception)
Year ended December 31,
through
2020
2019
December 31, 2018
Current income taxes
$
—
$
—
$
—
Deferred income taxes
—
—
—
Income tax expense (benefit)
$
—
$
—
$
—
The Company’s deferred tax assets are as follows:
Year ended December 31,
2020
2019
Deferred tax asset:
Net operating loss carryforward
$
32,400
$
—
Total deferred tax asset
$
32,400
$
—
Valuation allowance
(32,400)
—
Deferred tax asset, net of current allowance
$
—
$
—
A reconciliation of the federal income tax statutory rate to the Company’s effective tax rate is as follows:
For the period from
March 13, 2018
Year ended December 31,
(inception) through
2020
2019
December 31, 2018
Income tax benefit at statutory rate (21.0%)
$
(6,066,983)
$
—
$
—
Change in fair value of warrant liability
5,814,900
—
—
Offering costs
219,683
—
—
Change in valuation allowance on deferred tax asset
32,400
—
—
Total
—
—
—
Effective tax rate
%
21.0
%
21.0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32,400.
As of December 31, 2020, the Company had $154,280 of U.S. federal net operating loss carryovers available to offset future taxable income.
The Company files income tax returns in the U.S. federal jurisdiction and is subject to examination by the various taxing authorities. The Company’s tax returns for 2020 remain open and subject to examination. The Company considers Texas to be a significant state tax jurisdic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33" customWidth="1" min="2" max="2"/>
    <col width="21" customWidth="1" min="3" max="3"/>
    <col width="33" customWidth="1" min="4" max="4"/>
    <col width="21" customWidth="1" min="5" max="5"/>
    <col width="27" customWidth="1" min="6" max="6"/>
    <col width="20" customWidth="1" min="7" max="7"/>
    <col width="41" customWidth="1" min="8" max="8"/>
    <col width="13" customWidth="1" min="9" max="9"/>
  </cols>
  <sheetData>
    <row r="1">
      <c r="A1" s="1" t="inlineStr">
        <is>
          <t>STATEMENTS OF CHANGES IN STOCKHOLDERS'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Subscription note receivable, affiliates</t>
        </is>
      </c>
      <c r="I1" s="2" t="inlineStr">
        <is>
          <t>Total</t>
        </is>
      </c>
    </row>
    <row r="2">
      <c r="A2" s="4" t="inlineStr">
        <is>
          <t>Balance at Mar. 13, 2018</t>
        </is>
      </c>
      <c r="B2" s="5" t="n">
        <v>0</v>
      </c>
      <c r="D2" s="5" t="n">
        <v>0</v>
      </c>
      <c r="F2" s="5" t="n">
        <v>0</v>
      </c>
      <c r="G2" s="5" t="n">
        <v>0</v>
      </c>
      <c r="H2" s="5" t="n">
        <v>0</v>
      </c>
      <c r="I2" s="5" t="n">
        <v>0</v>
      </c>
    </row>
    <row r="3">
      <c r="A3" s="4" t="inlineStr">
        <is>
          <t>Balance (in shares) at Mar. 13, 2018</t>
        </is>
      </c>
      <c r="B3" s="6" t="n">
        <v>0</v>
      </c>
      <c r="D3" s="6" t="n">
        <v>0</v>
      </c>
    </row>
    <row r="4">
      <c r="A4" s="3" t="inlineStr">
        <is>
          <t>Increase (Decrease) in Stockholders' Equity [Roll Forward]</t>
        </is>
      </c>
    </row>
    <row r="5">
      <c r="A5" s="4" t="inlineStr">
        <is>
          <t>Class B shares issued</t>
        </is>
      </c>
      <c r="B5" s="5" t="n">
        <v>0</v>
      </c>
      <c r="D5" s="5" t="n">
        <v>694</v>
      </c>
      <c r="F5" s="6" t="n">
        <v>306</v>
      </c>
      <c r="G5" s="6" t="n">
        <v>0</v>
      </c>
      <c r="H5" s="6" t="n">
        <v>-1000</v>
      </c>
      <c r="I5" s="6" t="n">
        <v>0</v>
      </c>
    </row>
    <row r="6">
      <c r="A6" s="4" t="inlineStr">
        <is>
          <t>Class B shares issued (in shares)</t>
        </is>
      </c>
      <c r="D6" s="6" t="n">
        <v>6943125</v>
      </c>
    </row>
    <row r="7">
      <c r="A7" s="4" t="inlineStr">
        <is>
          <t>Balance at Dec. 31, 2018</t>
        </is>
      </c>
      <c r="B7" s="5" t="n">
        <v>0</v>
      </c>
      <c r="D7" s="5" t="n">
        <v>694</v>
      </c>
      <c r="F7" s="6" t="n">
        <v>306</v>
      </c>
      <c r="G7" s="6" t="n">
        <v>0</v>
      </c>
      <c r="H7" s="6" t="n">
        <v>-1000</v>
      </c>
      <c r="I7" s="6" t="n">
        <v>0</v>
      </c>
    </row>
    <row r="8">
      <c r="A8" s="4" t="inlineStr">
        <is>
          <t>Balance (in shares) at Dec. 31, 2018</t>
        </is>
      </c>
      <c r="B8" s="6" t="n">
        <v>0</v>
      </c>
      <c r="D8" s="6" t="n">
        <v>6943125</v>
      </c>
    </row>
    <row r="9">
      <c r="A9" s="3" t="inlineStr">
        <is>
          <t>Increase (Decrease) in Stockholders' Equity [Roll Forward]</t>
        </is>
      </c>
    </row>
    <row r="10">
      <c r="A10" s="4" t="inlineStr">
        <is>
          <t>Net income</t>
        </is>
      </c>
      <c r="B10" s="5" t="n">
        <v>0</v>
      </c>
      <c r="D10" s="5" t="n">
        <v>0</v>
      </c>
      <c r="F10" s="6" t="n">
        <v>0</v>
      </c>
      <c r="G10" s="6" t="n">
        <v>0</v>
      </c>
      <c r="H10" s="6" t="n">
        <v>0</v>
      </c>
      <c r="I10" s="6" t="n">
        <v>0</v>
      </c>
    </row>
    <row r="11">
      <c r="A11" s="4" t="inlineStr">
        <is>
          <t>Balance at Dec. 31, 2019</t>
        </is>
      </c>
      <c r="B11" s="6" t="n">
        <v>0</v>
      </c>
      <c r="C11" s="5" t="n">
        <v>0</v>
      </c>
      <c r="D11" s="5" t="n">
        <v>694</v>
      </c>
      <c r="E11" s="5" t="n">
        <v>694</v>
      </c>
      <c r="F11" s="6" t="n">
        <v>306</v>
      </c>
      <c r="G11" s="6" t="n">
        <v>0</v>
      </c>
      <c r="H11" s="6" t="n">
        <v>-1000</v>
      </c>
      <c r="I11" s="6" t="n">
        <v>0</v>
      </c>
    </row>
    <row r="12">
      <c r="A12" s="4" t="inlineStr">
        <is>
          <t>Balance (in shares) at Dec. 31, 2019</t>
        </is>
      </c>
      <c r="C12" s="6" t="n">
        <v>0</v>
      </c>
      <c r="D12" s="6" t="n">
        <v>6943125</v>
      </c>
      <c r="E12" s="6" t="n">
        <v>6943125</v>
      </c>
    </row>
    <row r="13">
      <c r="A13" s="3" t="inlineStr">
        <is>
          <t>Increase (Decrease) in Stockholders' Equity [Roll Forward]</t>
        </is>
      </c>
    </row>
    <row r="14">
      <c r="A14" s="4" t="inlineStr">
        <is>
          <t>Net income</t>
        </is>
      </c>
      <c r="C14" s="5" t="n">
        <v>0</v>
      </c>
      <c r="E14" s="5" t="n">
        <v>0</v>
      </c>
      <c r="F14" s="6" t="n">
        <v>0</v>
      </c>
      <c r="G14" s="6" t="n">
        <v>0</v>
      </c>
      <c r="H14" s="6" t="n">
        <v>0</v>
      </c>
      <c r="I14" s="6" t="n">
        <v>0</v>
      </c>
    </row>
    <row r="15">
      <c r="A15" s="4" t="inlineStr">
        <is>
          <t>Balance at Mar. 31, 2020</t>
        </is>
      </c>
      <c r="C15" s="5" t="n">
        <v>0</v>
      </c>
      <c r="E15" s="5" t="n">
        <v>694</v>
      </c>
      <c r="F15" s="6" t="n">
        <v>306</v>
      </c>
      <c r="G15" s="6" t="n">
        <v>0</v>
      </c>
      <c r="H15" s="6" t="n">
        <v>-1000</v>
      </c>
      <c r="I15" s="6" t="n">
        <v>0</v>
      </c>
    </row>
    <row r="16">
      <c r="A16" s="4" t="inlineStr">
        <is>
          <t>Balance (in shares) at Mar. 31, 2020</t>
        </is>
      </c>
      <c r="C16" s="6" t="n">
        <v>0</v>
      </c>
      <c r="E16" s="6" t="n">
        <v>6943125</v>
      </c>
    </row>
    <row r="17">
      <c r="A17" s="4" t="inlineStr">
        <is>
          <t>Balance at Dec. 31, 2019</t>
        </is>
      </c>
      <c r="B17" s="6" t="n">
        <v>0</v>
      </c>
      <c r="C17" s="5" t="n">
        <v>0</v>
      </c>
      <c r="D17" s="5" t="n">
        <v>694</v>
      </c>
      <c r="E17" s="5" t="n">
        <v>694</v>
      </c>
      <c r="F17" s="6" t="n">
        <v>306</v>
      </c>
      <c r="G17" s="6" t="n">
        <v>0</v>
      </c>
      <c r="H17" s="6" t="n">
        <v>-1000</v>
      </c>
      <c r="I17" s="6" t="n">
        <v>0</v>
      </c>
    </row>
    <row r="18">
      <c r="A18" s="4" t="inlineStr">
        <is>
          <t>Balance (in shares) at Dec. 31, 2019</t>
        </is>
      </c>
      <c r="C18" s="6" t="n">
        <v>0</v>
      </c>
      <c r="D18" s="6" t="n">
        <v>6943125</v>
      </c>
      <c r="E18" s="6" t="n">
        <v>6943125</v>
      </c>
    </row>
    <row r="19">
      <c r="A19" s="3" t="inlineStr">
        <is>
          <t>Increase (Decrease) in Stockholders' Equity [Roll Forward]</t>
        </is>
      </c>
    </row>
    <row r="20">
      <c r="A20" s="4" t="inlineStr">
        <is>
          <t>Class B shares issued</t>
        </is>
      </c>
      <c r="B20" s="6" t="n">
        <v>0</v>
      </c>
      <c r="D20" s="5" t="n">
        <v>744</v>
      </c>
      <c r="F20" s="6" t="n">
        <v>326</v>
      </c>
      <c r="G20" s="6" t="n">
        <v>0</v>
      </c>
      <c r="H20" s="6" t="n">
        <v>-1070</v>
      </c>
      <c r="I20" s="6" t="n">
        <v>0</v>
      </c>
    </row>
    <row r="21">
      <c r="A21" s="4" t="inlineStr">
        <is>
          <t>Class B shares issued (in shares)</t>
        </is>
      </c>
      <c r="D21" s="6" t="n">
        <v>7431875</v>
      </c>
    </row>
    <row r="22">
      <c r="A22" s="4" t="inlineStr">
        <is>
          <t>Excess cash received over fair value of sponsor warrants</t>
        </is>
      </c>
      <c r="B22" s="6" t="n">
        <v>0</v>
      </c>
      <c r="D22" s="5" t="n">
        <v>0</v>
      </c>
      <c r="F22" s="6" t="n">
        <v>2800000</v>
      </c>
      <c r="G22" s="6" t="n">
        <v>0</v>
      </c>
      <c r="H22" s="6" t="n">
        <v>0</v>
      </c>
      <c r="I22" s="6" t="n">
        <v>2800000</v>
      </c>
    </row>
    <row r="23">
      <c r="A23" s="4" t="inlineStr">
        <is>
          <t>Class A shares issued, less fair value of public warrants</t>
        </is>
      </c>
      <c r="B23" s="5" t="n">
        <v>5000</v>
      </c>
      <c r="D23" s="6" t="n">
        <v>0</v>
      </c>
      <c r="F23" s="6" t="n">
        <v>481165000</v>
      </c>
      <c r="G23" s="6" t="n">
        <v>0</v>
      </c>
      <c r="H23" s="6" t="n">
        <v>0</v>
      </c>
      <c r="I23" s="6" t="n">
        <v>481170000</v>
      </c>
    </row>
    <row r="24">
      <c r="A24" s="4" t="inlineStr">
        <is>
          <t>Class A shares issued, less fair value of public warrants (in shares)</t>
        </is>
      </c>
      <c r="B24" s="6" t="n">
        <v>50000000</v>
      </c>
    </row>
    <row r="25">
      <c r="A25" s="4" t="inlineStr">
        <is>
          <t>Underwriters commissions and offering costs for public shares</t>
        </is>
      </c>
      <c r="B25" s="5" t="n">
        <v>0</v>
      </c>
      <c r="D25" s="6" t="n">
        <v>0</v>
      </c>
      <c r="F25" s="6" t="n">
        <v>-27227257</v>
      </c>
      <c r="G25" s="6" t="n">
        <v>0</v>
      </c>
      <c r="H25" s="6" t="n">
        <v>0</v>
      </c>
      <c r="I25" s="6" t="n">
        <v>-27227257</v>
      </c>
    </row>
    <row r="26">
      <c r="A26" s="4" t="inlineStr">
        <is>
          <t>Class A shares subject to redemption</t>
        </is>
      </c>
      <c r="B26" s="5" t="n">
        <v>-4228</v>
      </c>
      <c r="D26" s="6" t="n">
        <v>0</v>
      </c>
      <c r="F26" s="6" t="n">
        <v>-422850180</v>
      </c>
      <c r="G26" s="6" t="n">
        <v>0</v>
      </c>
      <c r="H26" s="6" t="n">
        <v>0</v>
      </c>
      <c r="I26" s="6" t="n">
        <v>-422854408</v>
      </c>
    </row>
    <row r="27">
      <c r="A27" s="4" t="inlineStr">
        <is>
          <t>Class A shares subject to redemption (in shares)</t>
        </is>
      </c>
      <c r="B27" s="6" t="n">
        <v>-42278793</v>
      </c>
    </row>
    <row r="28">
      <c r="A28" s="4" t="inlineStr">
        <is>
          <t>Shares forfeited</t>
        </is>
      </c>
      <c r="B28" s="5" t="n">
        <v>0</v>
      </c>
      <c r="D28" s="5" t="n">
        <v>-188</v>
      </c>
      <c r="F28" s="6" t="n">
        <v>188</v>
      </c>
      <c r="G28" s="6" t="n">
        <v>0</v>
      </c>
      <c r="H28" s="6" t="n">
        <v>0</v>
      </c>
      <c r="I28" s="6" t="n">
        <v>0</v>
      </c>
    </row>
    <row r="29">
      <c r="A29" s="4" t="inlineStr">
        <is>
          <t>Shares forfeited (in shares)</t>
        </is>
      </c>
      <c r="D29" s="6" t="n">
        <v>-1875000</v>
      </c>
    </row>
    <row r="30">
      <c r="A30" s="4" t="inlineStr">
        <is>
          <t>Payment of affiliate note receivable</t>
        </is>
      </c>
      <c r="B30" s="6" t="n">
        <v>0</v>
      </c>
      <c r="D30" s="5" t="n">
        <v>0</v>
      </c>
      <c r="F30" s="6" t="n">
        <v>0</v>
      </c>
      <c r="G30" s="6" t="n">
        <v>0</v>
      </c>
      <c r="H30" s="6" t="n">
        <v>2070</v>
      </c>
      <c r="I30" s="6" t="n">
        <v>2070</v>
      </c>
    </row>
    <row r="31">
      <c r="A31" s="4" t="inlineStr">
        <is>
          <t>Net income</t>
        </is>
      </c>
      <c r="B31" s="6" t="n">
        <v>0</v>
      </c>
      <c r="D31" s="6" t="n">
        <v>0</v>
      </c>
      <c r="F31" s="6" t="n">
        <v>0</v>
      </c>
      <c r="G31" s="6" t="n">
        <v>-28890395</v>
      </c>
      <c r="H31" s="6" t="n">
        <v>0</v>
      </c>
      <c r="I31" s="6" t="n">
        <v>-28890395</v>
      </c>
    </row>
    <row r="32">
      <c r="A32" s="4" t="inlineStr">
        <is>
          <t>Balance at Dec. 31, 2020</t>
        </is>
      </c>
      <c r="B32" s="5" t="n">
        <v>772</v>
      </c>
      <c r="C32" s="5" t="n">
        <v>772</v>
      </c>
      <c r="D32" s="5" t="n">
        <v>1250</v>
      </c>
      <c r="E32" s="5" t="n">
        <v>1250</v>
      </c>
      <c r="F32" s="6" t="n">
        <v>33888383</v>
      </c>
      <c r="G32" s="6" t="n">
        <v>-28890395</v>
      </c>
      <c r="H32" s="6" t="n">
        <v>0</v>
      </c>
      <c r="I32" s="6" t="n">
        <v>5000010</v>
      </c>
    </row>
    <row r="33">
      <c r="A33" s="4" t="inlineStr">
        <is>
          <t>Balance (in shares) at Dec. 31, 2020</t>
        </is>
      </c>
      <c r="B33" s="6" t="n">
        <v>7721207</v>
      </c>
      <c r="C33" s="6" t="n">
        <v>7721207</v>
      </c>
      <c r="D33" s="6" t="n">
        <v>12500000</v>
      </c>
      <c r="E33" s="6" t="n">
        <v>12500000</v>
      </c>
    </row>
    <row r="34">
      <c r="A34" s="3" t="inlineStr">
        <is>
          <t>Increase (Decrease) in Stockholders' Equity [Roll Forward]</t>
        </is>
      </c>
    </row>
    <row r="35">
      <c r="A35" s="4" t="inlineStr">
        <is>
          <t>Class A shares subject to redemption</t>
        </is>
      </c>
      <c r="C35" s="5" t="n">
        <v>-108</v>
      </c>
      <c r="E35" s="5" t="n">
        <v>0</v>
      </c>
      <c r="F35" s="6" t="n">
        <v>-10719891</v>
      </c>
      <c r="G35" s="6" t="n">
        <v>0</v>
      </c>
      <c r="H35" s="6" t="n">
        <v>0</v>
      </c>
      <c r="I35" s="6" t="n">
        <v>-10719999</v>
      </c>
    </row>
    <row r="36">
      <c r="A36" s="4" t="inlineStr">
        <is>
          <t>Class A shares subject to redemption (in shares)</t>
        </is>
      </c>
      <c r="C36" s="6" t="n">
        <v>-1076380</v>
      </c>
      <c r="E36" s="6" t="n">
        <v>0</v>
      </c>
    </row>
    <row r="37">
      <c r="A37" s="4" t="inlineStr">
        <is>
          <t>Net income</t>
        </is>
      </c>
      <c r="C37" s="5" t="n">
        <v>0</v>
      </c>
      <c r="E37" s="5" t="n">
        <v>0</v>
      </c>
      <c r="F37" s="6" t="n">
        <v>0</v>
      </c>
      <c r="G37" s="6" t="n">
        <v>10719999</v>
      </c>
      <c r="H37" s="6" t="n">
        <v>0</v>
      </c>
      <c r="I37" s="6" t="n">
        <v>10719999</v>
      </c>
    </row>
    <row r="38">
      <c r="A38" s="4" t="inlineStr">
        <is>
          <t>Balance at Mar. 31, 2021</t>
        </is>
      </c>
      <c r="C38" s="5" t="n">
        <v>664</v>
      </c>
      <c r="E38" s="5" t="n">
        <v>1250</v>
      </c>
      <c r="F38" s="5" t="n">
        <v>23168492</v>
      </c>
      <c r="G38" s="5" t="n">
        <v>-18170396</v>
      </c>
      <c r="H38" s="5" t="n">
        <v>0</v>
      </c>
      <c r="I38" s="5" t="n">
        <v>5000010</v>
      </c>
    </row>
    <row r="39">
      <c r="A39" s="4" t="inlineStr">
        <is>
          <t>Balance (in shares) at Mar. 31, 2021</t>
        </is>
      </c>
      <c r="C39" s="6" t="n">
        <v>6644827</v>
      </c>
      <c r="E39" s="6" t="n">
        <v>12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12. Selected Quarterly Financial Data (unaudited)
Quarterly financial data for 2020, 2019 and 2018 is as follows:
2020
1st Quarter
2nd Quarter
3rd Quarter
4th Quarter
General and administrative expenses
$
—
$
—
$
—
$
1,279,019
Net income (loss)
$
—
$
—
$
—
$
(28,890,395)
Basic and diluted earnings (loss) available to common shares
$
—
$
—
$
—
$
(1.63)
2019
1st Quarter
2nd Quarter
3rd Quarter
4th Quarter
General and administrative expenses
$
—
$
—
$
—
$
—
Net income (loss)
$
—
$
—
$
—
$
—
Basic and diluted earnings (loss) available to common shares
$
—
$
—
$
—
$
—
Period from March 13, 2018 (inception) through December 31, 2018
1st Quarter
2nd Quarter
3rd Quarter
4th Quarter
General and administrative expenses
$
—
$
—
$
—
$
—
Net income (loss)
$
—
$
—
$
—
$
—
Basic and diluted earnings (loss) available to common shares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on May 3, 2021.</t>
        </is>
      </c>
      <c r="C4" s="4" t="inlineStr">
        <is>
          <t>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t>
        </is>
      </c>
    </row>
    <row r="5">
      <c r="A5" s="4" t="inlineStr">
        <is>
          <t>Use of Estimates</t>
        </is>
      </c>
      <c r="B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t>
        </is>
      </c>
      <c r="C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t>
        </is>
      </c>
      <c r="C7" s="4" t="inlineStr">
        <is>
          <t>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t>
        </is>
      </c>
    </row>
    <row r="8">
      <c r="A8" s="4" t="inlineStr">
        <is>
          <t>Concentration of Credit Risk</t>
        </is>
      </c>
      <c r="B8"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c r="C8"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row>
    <row r="9">
      <c r="A9" s="4" t="inlineStr">
        <is>
          <t>Fair Value of Financial Instruments</t>
        </is>
      </c>
      <c r="B9" s="4" t="inlineStr">
        <is>
          <t>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9 for further information.</t>
        </is>
      </c>
      <c r="C9" s="4" t="inlineStr">
        <is>
          <t>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t>
        </is>
      </c>
    </row>
    <row r="10">
      <c r="A10" s="4" t="inlineStr">
        <is>
          <t>Offering Costs</t>
        </is>
      </c>
      <c r="B10" s="4" t="inlineStr">
        <is>
          <t>Offering Costs
Total offering costs were $775,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pportion of offering costs and underwriting commissions to expenses with the remainder charged to additional paid in capital at the closing of the Public Offering.</t>
        </is>
      </c>
      <c r="C10" s="4" t="inlineStr">
        <is>
          <t>Offering Costs
Total offering costs were $775,000 and consisted of legal, accounting,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Offering.</t>
        </is>
      </c>
    </row>
    <row r="11">
      <c r="A11" s="4" t="inlineStr">
        <is>
          <t>Accounts Payable and Accrued Liabilities</t>
        </is>
      </c>
      <c r="B11" s="4" t="inlineStr">
        <is>
          <t>Accounts Payable and Accrued Liabilities
Accounts payable and accrued liabilities are $72,315 as of March 31, 2021, and primarily consist of Delaware franchise tax expenses and costs related to the Business Combination.</t>
        </is>
      </c>
      <c r="C11" s="4" t="inlineStr">
        <is>
          <t>Accounts Payable and Accrued Liabilities
Accounts payable and accrued liabilities were $127,450 as of December 31, 2020, and primarily consist of Delaware franchise tax expenses and costs incurred for the formation and preparation of the Public Offering with corresponding amounts charged to Offering costs.</t>
        </is>
      </c>
    </row>
    <row r="12">
      <c r="A12" s="4" t="inlineStr">
        <is>
          <t>Warrant Liabilities</t>
        </is>
      </c>
      <c r="B12" s="4" t="inlineStr">
        <is>
          <t>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t>
        </is>
      </c>
      <c r="C12" s="4" t="inlineStr">
        <is>
          <t>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t>
        </is>
      </c>
    </row>
    <row r="13">
      <c r="A13" s="4" t="inlineStr">
        <is>
          <t>Income (Loss) Per Common Share</t>
        </is>
      </c>
      <c r="B13" s="4" t="inlineStr">
        <is>
          <t>Income (Loss) Per Common Share
Basic income (loss) per common share is computed by dividing net income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income (loss) per common share for the three months ended March 31, 2021 and 2020. Such shares, if redeemed, only participate in their pro rata share of trust earnings, see Note 4. Diluted income (loss) per share includes the incremental number of shares of common stock to be issued in connection with the conversion of Class B common stock or to settle warrants, as calculated using the treasury stock method. For the three months ended March 31, 2021 and 2020, the Company did not have any dilutive warrants, securities or other contracts that could, potentially, be exercised or converted into common stock. As a result, diluted income (loss) per common share is the same as basic income (loss) per common share for all periods presented. Further, in accordance with FASB ASC 260, the income (loss) per share calculation reflects the effect of the stock splits as discussed in Note 4 for all periods presented.
A reconciliation of net income (loss) per common share as adjusted for the portion of income that is attributable to common stock subject to redemption is as follows:
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t>
        </is>
      </c>
      <c r="C13" s="4" t="inlineStr">
        <is>
          <t>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20, 2019 and the period from March 13, 2018 (inception) to December 31, 2018.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20, 2019 and the period from March 13, 2018 (inception) to December 31, 2018,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4 for all periods presented.
See Note 10 for further information.</t>
        </is>
      </c>
    </row>
    <row r="14">
      <c r="A14" s="4" t="inlineStr">
        <is>
          <t>Income Taxes</t>
        </is>
      </c>
      <c r="B14" s="4" t="inlineStr">
        <is>
          <t>Income Taxes
The Company was taxed as a limited liability company prior to August 24, 2020, therefore all tax implications were the responsibility of its member. As of August 24, 2020, the Company elected to be taxed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and 2020.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March 31, 2021 and 2020. The Company is currently not aware of any issues under review that could result in significant payments, accruals or material deviation from its position.
The effective tax rate was 21.0% for all periods presented. The Company recorded a deferred tax benefit of $102,900 on the Net Operating Loss in the three months ended March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1, the change in the valuation allowance was $102,900</t>
        </is>
      </c>
      <c r="C14" s="4" t="inlineStr">
        <is>
          <t>Income Taxes
The Company was taxed as a limited liability company prior to August 24, 2020, therefore all tax implications were the responsibility of its member As of August 24, 2020 the Company elected to be taxes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2019 and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ee Note 11 for further information.</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Company’s financial statements.</t>
        </is>
      </c>
      <c r="C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o Reflect Derivative Accounting (Tables)</t>
        </is>
      </c>
      <c r="B1" s="2" t="inlineStr">
        <is>
          <t>3 Months Ended</t>
        </is>
      </c>
      <c r="C1" s="2" t="inlineStr">
        <is>
          <t>12 Months Ended</t>
        </is>
      </c>
    </row>
    <row r="2">
      <c r="B2" s="2" t="inlineStr">
        <is>
          <t>Mar. 31, 2021</t>
        </is>
      </c>
      <c r="C2" s="2" t="inlineStr">
        <is>
          <t>Dec. 31, 2020</t>
        </is>
      </c>
    </row>
    <row r="3">
      <c r="A3" s="3" t="inlineStr">
        <is>
          <t>Restatement of Previously Issued Financial Statements</t>
        </is>
      </c>
    </row>
    <row r="4">
      <c r="A4" s="4" t="inlineStr">
        <is>
          <t>Summary of effect of the restatement on each financial statements</t>
        </is>
      </c>
      <c r="B4" s="4" t="inlineStr">
        <is>
          <t>As previously reported
Adjustment
As restated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t>
        </is>
      </c>
      <c r="C4" s="4" t="inlineStr">
        <is>
          <t>As previously
reported
Adjustment
As restated
Balance Sheet as of October 14, 2020
Warrant derivative liability
$
—
$
28,030,000
$
28,030,000
Total liabilities
19,092,923
28,030,000
47,122,923
Class A common stock subject to possible redemption
477,874,167
(28,030,000)
449,844,167
Class A commmon stock
221
281
502
Additional paid-in capital
5,002,872
1,045,834
6,048,706
Accumulated deficit
(2,451)
(1,046,115)
(1,048,566)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
Statement of Operations as of December 31, 2020
General and administrative expenses
$
(232,904)
$
(1,046,115)
$
(1,279,019)
Change in fair value of warrant derivative liability
—
(27,690,000)
(27,690,000)
Total other income (expense)
78,624
(27,690,000)
(27,611,376)
Net loss
(154,280)
(28,736,115)
(28,890,395)
Basic and diluted loss per share
(0.02)
(2.97)
(2.99)
Statement of Cash Flows as of December 31, 2020
Net loss
$
(154,280)
$
(28,736,115)
$
(28,890,395)
Change in fair value of warrant derivative liability
—
(27,690,000)
(27,690,000)
Net cash used in operating activities
(211,292)
(1,046,115)
(1,257,407)
Payment for underwriting discounts
(10,000,000)
1,046,115
(8,953,885)
Net cash provided by financing activites
501,228,698
1,046,115
502,274,8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ummary of assets and liabilities that are measured at fair value on a recurring basis</t>
        </is>
      </c>
      <c r="B4" s="4" t="inlineStr">
        <is>
          <t>Fair Value measured as of March 31, 2021
Level 1
Level 2
Level 3
Total
Cash and Marketable Securities Held in Trust
$
500,026,153
$
—
$
—
$
500,026,153
Warrant derivative liability
Public Warrants
$
24,830,000
$
—
$
—
$
24,830,000
Sponsor Warrants
—
—
19,680,000
19,680,000
Total Warrant derivative liability
$
24,830,000
$
—
$
19,680,000
$
44,510,000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t>
        </is>
      </c>
      <c r="C4" s="4" t="inlineStr">
        <is>
          <t>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t>
        </is>
      </c>
    </row>
    <row r="5">
      <c r="A5" s="4" t="inlineStr">
        <is>
          <t>Schedule of changes in fair value of our warrant derivative Liability</t>
        </is>
      </c>
      <c r="B5" s="4" t="inlineStr">
        <is>
          <t>March 31, 2021
December 31, 2020
$
—
Transfer into Level 3
18,720,000
Loss on derivative liability
960,000
Ending Balance
$
19,68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3 Months Ended</t>
        </is>
      </c>
      <c r="C1" s="2" t="inlineStr">
        <is>
          <t>12 Months Ended</t>
        </is>
      </c>
    </row>
    <row r="2">
      <c r="B2" s="2" t="inlineStr">
        <is>
          <t>Mar. 31, 2021</t>
        </is>
      </c>
      <c r="C2" s="2" t="inlineStr">
        <is>
          <t>Dec. 31, 2020</t>
        </is>
      </c>
    </row>
    <row r="3">
      <c r="A3" s="3" t="inlineStr">
        <is>
          <t>Loss Per Common Share</t>
        </is>
      </c>
    </row>
    <row r="4">
      <c r="A4" s="4" t="inlineStr">
        <is>
          <t>Schedule of reconciliation of the numerators and denominators for the basic and diluted per common share</t>
        </is>
      </c>
      <c r="B4" s="4" t="inlineStr">
        <is>
          <t>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t>
        </is>
      </c>
      <c r="C4" s="4" t="inlineStr">
        <is>
          <t>For the period
from March 13,
2018 (inception)
Twelve months ended December 31,
through
2020
2019
December 31, 2018
Numerator:
Net loss - basic and diluted
$
(28,890,395)
$
—
$
—
Less: Income attributable to common stock subject to possible redemption
(6,913)
—
—
Net loss available to common shares
$
(28,897,308)
$
—
$
—
Demoninator:
Weighted average number of shares - basic
9,654,569
6,037,500
6,037,500
Warrants
—
—
—
Weighted average number of shares - diluted
9,654,569
6,037,500
6,037,500
Basic and diluted loss available to common shares
$
(2.99)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income tax expense (benefit)</t>
        </is>
      </c>
      <c r="B4" s="4" t="inlineStr">
        <is>
          <t>For the period
from March 13,
2018 (inception)
Year ended December 31,
through
2020
2019
December 31, 2018
Current income taxes
$
—
$
—
$
—
Deferred income taxes
—
—
—
Income tax expense (benefit)
$
—
$
—
$
—</t>
        </is>
      </c>
    </row>
    <row r="5">
      <c r="A5" s="4" t="inlineStr">
        <is>
          <t>Schedule of deferred tax assets</t>
        </is>
      </c>
      <c r="B5" s="4" t="inlineStr">
        <is>
          <t>Year ended December 31,
2020
2019
Deferred tax asset:
Net operating loss carryforward
$
32,400
$
—
Total deferred tax asset
$
32,400
$
—
Valuation allowance
(32,400)
—
Deferred tax asset, net of current allowance
$
—
$
—</t>
        </is>
      </c>
    </row>
    <row r="6">
      <c r="A6" s="4" t="inlineStr">
        <is>
          <t>Schedule of reconciliation of federal income tax statutory rate to Company's effective tax rate</t>
        </is>
      </c>
      <c r="B6" s="4" t="inlineStr">
        <is>
          <t>For the period from
March 13, 2018
Year ended December 31,
(inception) through
2020
2019
December 31, 2018
Income tax benefit at statutory rate (21.0%)
$
(6,066,983)
$
—
$
—
Change in fair value of warrant liability
5,814,900
—
—
Offering costs
219,683
—
—
Change in valuation allowance on deferred tax asset
32,400
—
—
Total
—
—
—
Effective tax rate
%
21.0
%
2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chedule of selected quarterly financial data (unaudited)</t>
        </is>
      </c>
      <c r="B4" s="4" t="inlineStr">
        <is>
          <t>2020
1st Quarter
2nd Quarter
3rd Quarter
4th Quarter
General and administrative expenses
$
—
$
—
$
—
$
1,279,019
Net income (loss)
$
—
$
—
$
—
$
(28,890,395)
Basic and diluted earnings (loss) available to common shares
$
—
$
—
$
—
$
(1.63)
2019
1st Quarter
2nd Quarter
3rd Quarter
4th Quarter
General and administrative expenses
$
—
$
—
$
—
$
—
Net income (loss)
$
—
$
—
$
—
$
—
Basic and diluted earnings (loss) available to common shares
$
—
$
—
$
—
$
—
Period from March 13, 2018 (inception) through December 31, 2018
1st Quarter
2nd Quarter
3rd Quarter
4th Quarter
General and administrative expenses
$
—
$
—
$
—
$
—
Net income (loss)
$
—
$
—
$
—
$
—
Basic and diluted earnings (loss) available to common shares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ature of Business (Details) - USD ($)</t>
        </is>
      </c>
      <c r="B1" s="2" t="inlineStr">
        <is>
          <t>Oct. 14, 2020</t>
        </is>
      </c>
      <c r="C1" s="2" t="inlineStr">
        <is>
          <t>Mar. 31, 2021</t>
        </is>
      </c>
      <c r="D1" s="2" t="inlineStr">
        <is>
          <t>Dec. 31, 2020</t>
        </is>
      </c>
      <c r="E1" s="2" t="inlineStr">
        <is>
          <t>Dec. 31, 2019</t>
        </is>
      </c>
      <c r="F1" s="2" t="inlineStr">
        <is>
          <t>Aug. 24, 2020</t>
        </is>
      </c>
    </row>
    <row r="2">
      <c r="A2" s="3" t="inlineStr">
        <is>
          <t>Nature Of Business [Line Items]</t>
        </is>
      </c>
    </row>
    <row r="3">
      <c r="A3" s="4" t="inlineStr">
        <is>
          <t>Number of units issued | shares</t>
        </is>
      </c>
      <c r="C3" s="6" t="n">
        <v>50000000</v>
      </c>
      <c r="D3" s="6" t="n">
        <v>50000000</v>
      </c>
    </row>
    <row r="4">
      <c r="A4" s="4" t="inlineStr">
        <is>
          <t>Warrant exercise price</t>
        </is>
      </c>
      <c r="C4" s="8" t="n">
        <v>11.5</v>
      </c>
      <c r="D4" s="8" t="n">
        <v>11.5</v>
      </c>
    </row>
    <row r="5">
      <c r="A5" s="4" t="inlineStr">
        <is>
          <t>Proceeds from public offering</t>
        </is>
      </c>
      <c r="D5" s="5" t="n">
        <v>500000000</v>
      </c>
      <c r="E5" s="5" t="n">
        <v>0</v>
      </c>
    </row>
    <row r="6">
      <c r="A6" s="4" t="inlineStr">
        <is>
          <t>Proceeds from sale of private placement warrants</t>
        </is>
      </c>
      <c r="D6" s="6" t="n">
        <v>12000000</v>
      </c>
      <c r="E6" s="6" t="n">
        <v>0</v>
      </c>
    </row>
    <row r="7">
      <c r="A7" s="4" t="inlineStr">
        <is>
          <t>Maximum amount of interest to pay dissolution expenses</t>
        </is>
      </c>
      <c r="C7" s="5" t="n">
        <v>100000</v>
      </c>
      <c r="D7" s="5" t="n">
        <v>100000</v>
      </c>
    </row>
    <row r="8">
      <c r="A8" s="4" t="inlineStr">
        <is>
          <t>Percentage refers to fair market value of business transaction</t>
        </is>
      </c>
      <c r="C8" s="4" t="inlineStr">
        <is>
          <t>80.00%</t>
        </is>
      </c>
      <c r="D8" s="4" t="inlineStr">
        <is>
          <t>80.00%</t>
        </is>
      </c>
    </row>
    <row r="9">
      <c r="A9" s="4" t="inlineStr">
        <is>
          <t>Percentage of outstanding voting securities</t>
        </is>
      </c>
      <c r="C9" s="4" t="inlineStr">
        <is>
          <t>50.00%</t>
        </is>
      </c>
      <c r="D9" s="4" t="inlineStr">
        <is>
          <t>50.00%</t>
        </is>
      </c>
    </row>
    <row r="10">
      <c r="A10" s="4" t="inlineStr">
        <is>
          <t>Net tangible assets</t>
        </is>
      </c>
      <c r="C10" s="5" t="n">
        <v>5000001</v>
      </c>
      <c r="D10" s="5" t="n">
        <v>5000001</v>
      </c>
    </row>
    <row r="11">
      <c r="A11" s="4" t="inlineStr">
        <is>
          <t>Percentage refers to redemption of shares if no business combination occurs</t>
        </is>
      </c>
      <c r="C11" s="4" t="inlineStr">
        <is>
          <t>15.00%</t>
        </is>
      </c>
      <c r="D11" s="4" t="inlineStr">
        <is>
          <t>15.00%</t>
        </is>
      </c>
    </row>
    <row r="12">
      <c r="A12" s="4" t="inlineStr">
        <is>
          <t>Investment held in trust account</t>
        </is>
      </c>
      <c r="C12" s="5" t="n">
        <v>500000000</v>
      </c>
      <c r="D12" s="5" t="n">
        <v>500000000</v>
      </c>
      <c r="E12" s="5" t="n">
        <v>0</v>
      </c>
    </row>
    <row r="13">
      <c r="A13" s="4" t="inlineStr">
        <is>
          <t>Share price</t>
        </is>
      </c>
      <c r="C13" s="5" t="n">
        <v>10</v>
      </c>
    </row>
    <row r="14">
      <c r="A14" s="4" t="inlineStr">
        <is>
          <t>Withdrawal of interest to pay dissolution expenses</t>
        </is>
      </c>
      <c r="C14" s="5" t="n">
        <v>100000</v>
      </c>
    </row>
    <row r="15">
      <c r="A15" s="4" t="inlineStr">
        <is>
          <t>Class B common stock</t>
        </is>
      </c>
    </row>
    <row r="16">
      <c r="A16" s="3" t="inlineStr">
        <is>
          <t>Nature Of Business [Line Items]</t>
        </is>
      </c>
    </row>
    <row r="17">
      <c r="A17" s="4" t="inlineStr">
        <is>
          <t>Common stock par value (in dollars per share)</t>
        </is>
      </c>
      <c r="C17" s="7" t="n">
        <v>0.0001</v>
      </c>
      <c r="D17" s="7" t="n">
        <v>0.0001</v>
      </c>
      <c r="E17" s="7" t="n">
        <v>0.0001</v>
      </c>
      <c r="F17" s="7" t="n">
        <v>0.0001</v>
      </c>
    </row>
    <row r="18">
      <c r="A18" s="4" t="inlineStr">
        <is>
          <t>Public Offering</t>
        </is>
      </c>
    </row>
    <row r="19">
      <c r="A19" s="3" t="inlineStr">
        <is>
          <t>Nature Of Business [Line Items]</t>
        </is>
      </c>
    </row>
    <row r="20">
      <c r="A20" s="4" t="inlineStr">
        <is>
          <t>Proceeds from sale of stock</t>
        </is>
      </c>
      <c r="B20" s="5" t="n">
        <v>500000000</v>
      </c>
    </row>
    <row r="21">
      <c r="A21" s="4" t="inlineStr">
        <is>
          <t>Number of units issued | shares</t>
        </is>
      </c>
      <c r="B21" s="6" t="n">
        <v>50000000</v>
      </c>
      <c r="C21" s="6" t="n">
        <v>50000000</v>
      </c>
      <c r="D21" s="6" t="n">
        <v>50000000</v>
      </c>
    </row>
    <row r="22">
      <c r="A22" s="4" t="inlineStr">
        <is>
          <t>Price per unit</t>
        </is>
      </c>
      <c r="B22" s="5" t="n">
        <v>10</v>
      </c>
    </row>
    <row r="23">
      <c r="A23" s="4" t="inlineStr">
        <is>
          <t>Percentage of public shares redeemed</t>
        </is>
      </c>
      <c r="C23" s="4" t="inlineStr">
        <is>
          <t>100.00%</t>
        </is>
      </c>
      <c r="D23" s="4" t="inlineStr">
        <is>
          <t>100.00%</t>
        </is>
      </c>
    </row>
    <row r="24">
      <c r="A24" s="4" t="inlineStr">
        <is>
          <t>Investment held in trust account</t>
        </is>
      </c>
      <c r="D24" s="5" t="n">
        <v>500000000</v>
      </c>
    </row>
    <row r="25">
      <c r="A25" s="4" t="inlineStr">
        <is>
          <t>Share price</t>
        </is>
      </c>
      <c r="D25" s="5" t="n">
        <v>10</v>
      </c>
    </row>
    <row r="26">
      <c r="A26" s="4" t="inlineStr">
        <is>
          <t>Private placement</t>
        </is>
      </c>
    </row>
    <row r="27">
      <c r="A27" s="3" t="inlineStr">
        <is>
          <t>Nature Of Business [Line Items]</t>
        </is>
      </c>
    </row>
    <row r="28">
      <c r="A28" s="4" t="inlineStr">
        <is>
          <t>Proceeds from sale of stock</t>
        </is>
      </c>
      <c r="B28" s="5" t="n">
        <v>12000000</v>
      </c>
    </row>
    <row r="29">
      <c r="A29" s="4" t="inlineStr">
        <is>
          <t>Proceeds from warrants outstanding</t>
        </is>
      </c>
      <c r="B29" s="5" t="n">
        <v>12000000</v>
      </c>
    </row>
    <row r="30">
      <c r="A30" s="4" t="inlineStr">
        <is>
          <t>Aggregate sponsor warrants</t>
        </is>
      </c>
      <c r="B30" s="6" t="n">
        <v>8000000</v>
      </c>
    </row>
    <row r="31">
      <c r="A31" s="4" t="inlineStr">
        <is>
          <t>Warrant exercise price</t>
        </is>
      </c>
      <c r="B31" s="8"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 width="14" customWidth="1" min="18" max="18"/>
  </cols>
  <sheetData>
    <row r="1">
      <c r="A1" s="1" t="inlineStr">
        <is>
          <t>Restatement of Previously Issued Financial Statements to Reflect Derivative Accounting - Balance sheet (Details) - USD ($)</t>
        </is>
      </c>
      <c r="B1" s="2" t="inlineStr">
        <is>
          <t>1 Months Ended</t>
        </is>
      </c>
      <c r="C1" s="2" t="inlineStr">
        <is>
          <t>3 Months Ended</t>
        </is>
      </c>
      <c r="O1" s="2" t="inlineStr">
        <is>
          <t>10 Months Ended</t>
        </is>
      </c>
      <c r="P1" s="2" t="inlineStr">
        <is>
          <t>12 Months Ended</t>
        </is>
      </c>
    </row>
    <row r="2">
      <c r="B2" s="2" t="inlineStr">
        <is>
          <t>Mar. 31, 2018</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Dec. 31, 2018</t>
        </is>
      </c>
      <c r="P2" s="2" t="inlineStr">
        <is>
          <t>Dec. 31, 2020</t>
        </is>
      </c>
      <c r="Q2" s="2" t="inlineStr">
        <is>
          <t>Dec. 31, 2019</t>
        </is>
      </c>
      <c r="R2" s="2" t="inlineStr">
        <is>
          <t>Oct. 14, 2020</t>
        </is>
      </c>
    </row>
    <row r="3">
      <c r="A3" s="3" t="inlineStr">
        <is>
          <t>Balance Sheet</t>
        </is>
      </c>
    </row>
    <row r="4">
      <c r="A4" s="4" t="inlineStr">
        <is>
          <t>Warrant derivative liability</t>
        </is>
      </c>
      <c r="C4" s="5" t="n">
        <v>44510000</v>
      </c>
      <c r="D4" s="5" t="n">
        <v>55720000</v>
      </c>
      <c r="H4" s="5" t="n">
        <v>0</v>
      </c>
      <c r="P4" s="5" t="n">
        <v>55720000</v>
      </c>
      <c r="Q4" s="5" t="n">
        <v>0</v>
      </c>
      <c r="R4" s="5" t="n">
        <v>28030000</v>
      </c>
    </row>
    <row r="5">
      <c r="A5" s="4" t="inlineStr">
        <is>
          <t>Total liabilities</t>
        </is>
      </c>
      <c r="C5" s="6" t="n">
        <v>62082315</v>
      </c>
      <c r="D5" s="6" t="n">
        <v>73347450</v>
      </c>
      <c r="H5" s="6" t="n">
        <v>0</v>
      </c>
      <c r="P5" s="6" t="n">
        <v>73347450</v>
      </c>
      <c r="Q5" s="6" t="n">
        <v>0</v>
      </c>
      <c r="R5" s="6" t="n">
        <v>47122923</v>
      </c>
    </row>
    <row r="6">
      <c r="A6" s="4" t="inlineStr">
        <is>
          <t>Class A common stock subject to possible redemption</t>
        </is>
      </c>
      <c r="C6" s="6" t="n">
        <v>433574407</v>
      </c>
      <c r="D6" s="6" t="n">
        <v>422854408</v>
      </c>
      <c r="H6" s="6" t="n">
        <v>0</v>
      </c>
      <c r="P6" s="6" t="n">
        <v>422854408</v>
      </c>
      <c r="Q6" s="6" t="n">
        <v>0</v>
      </c>
      <c r="R6" s="6" t="n">
        <v>449844167</v>
      </c>
    </row>
    <row r="7">
      <c r="A7" s="4" t="inlineStr">
        <is>
          <t>Additional paid-in capital</t>
        </is>
      </c>
      <c r="C7" s="6" t="n">
        <v>23168492</v>
      </c>
      <c r="D7" s="6" t="n">
        <v>33888383</v>
      </c>
      <c r="H7" s="6" t="n">
        <v>306</v>
      </c>
      <c r="P7" s="6" t="n">
        <v>33888383</v>
      </c>
      <c r="Q7" s="6" t="n">
        <v>306</v>
      </c>
      <c r="R7" s="6" t="n">
        <v>6048706</v>
      </c>
    </row>
    <row r="8">
      <c r="A8" s="4" t="inlineStr">
        <is>
          <t>Accumulated deficit</t>
        </is>
      </c>
      <c r="C8" s="6" t="n">
        <v>-18170396</v>
      </c>
      <c r="D8" s="6" t="n">
        <v>-28890395</v>
      </c>
      <c r="H8" s="6" t="n">
        <v>0</v>
      </c>
      <c r="P8" s="6" t="n">
        <v>-28890395</v>
      </c>
      <c r="Q8" s="6" t="n">
        <v>0</v>
      </c>
      <c r="R8" s="6" t="n">
        <v>-1048566</v>
      </c>
    </row>
    <row r="9">
      <c r="A9" s="3" t="inlineStr">
        <is>
          <t>STATEMENTS OF OPERATIONS</t>
        </is>
      </c>
    </row>
    <row r="10">
      <c r="A10" s="4" t="inlineStr">
        <is>
          <t>General and administrative expenses</t>
        </is>
      </c>
      <c r="B10" s="5" t="n">
        <v>0</v>
      </c>
      <c r="C10" s="6" t="n">
        <v>508918</v>
      </c>
      <c r="D10" s="6" t="n">
        <v>1279019</v>
      </c>
      <c r="E10" s="5" t="n">
        <v>0</v>
      </c>
      <c r="F10" s="5" t="n">
        <v>0</v>
      </c>
      <c r="G10" s="5" t="n">
        <v>0</v>
      </c>
      <c r="H10" s="6" t="n">
        <v>0</v>
      </c>
      <c r="I10" s="5" t="n">
        <v>0</v>
      </c>
      <c r="J10" s="5" t="n">
        <v>0</v>
      </c>
      <c r="K10" s="5" t="n">
        <v>0</v>
      </c>
      <c r="L10" s="5" t="n">
        <v>0</v>
      </c>
      <c r="M10" s="5" t="n">
        <v>0</v>
      </c>
      <c r="N10" s="5" t="n">
        <v>0</v>
      </c>
      <c r="O10" s="5" t="n">
        <v>0</v>
      </c>
      <c r="P10" s="6" t="n">
        <v>1279019</v>
      </c>
      <c r="Q10" s="6" t="n">
        <v>0</v>
      </c>
    </row>
    <row r="11">
      <c r="A11" s="4" t="inlineStr">
        <is>
          <t>Change in fair value of warrant derivative liability</t>
        </is>
      </c>
      <c r="C11" s="6" t="n">
        <v>-11210000</v>
      </c>
      <c r="G11" s="6" t="n">
        <v>0</v>
      </c>
      <c r="O11" s="6" t="n">
        <v>0</v>
      </c>
      <c r="P11" s="6" t="n">
        <v>27690000</v>
      </c>
      <c r="Q11" s="6" t="n">
        <v>0</v>
      </c>
    </row>
    <row r="12">
      <c r="A12" s="4" t="inlineStr">
        <is>
          <t>Total other income (expense)</t>
        </is>
      </c>
      <c r="C12" s="6" t="n">
        <v>11228917</v>
      </c>
      <c r="G12" s="6" t="n">
        <v>0</v>
      </c>
      <c r="O12" s="6" t="n">
        <v>0</v>
      </c>
      <c r="P12" s="6" t="n">
        <v>-27611376</v>
      </c>
      <c r="Q12" s="6" t="n">
        <v>0</v>
      </c>
    </row>
    <row r="13">
      <c r="A13" s="4" t="inlineStr">
        <is>
          <t>Net income - basic and diluted</t>
        </is>
      </c>
      <c r="B13" s="5" t="n">
        <v>0</v>
      </c>
      <c r="C13" s="5" t="n">
        <v>10719999</v>
      </c>
      <c r="D13" s="5" t="n">
        <v>-28890395</v>
      </c>
      <c r="E13" s="5" t="n">
        <v>0</v>
      </c>
      <c r="F13" s="5" t="n">
        <v>0</v>
      </c>
      <c r="G13" s="5" t="n">
        <v>0</v>
      </c>
      <c r="H13" s="5" t="n">
        <v>0</v>
      </c>
      <c r="I13" s="5" t="n">
        <v>0</v>
      </c>
      <c r="J13" s="5" t="n">
        <v>0</v>
      </c>
      <c r="K13" s="5" t="n">
        <v>0</v>
      </c>
      <c r="L13" s="5" t="n">
        <v>0</v>
      </c>
      <c r="M13" s="5" t="n">
        <v>0</v>
      </c>
      <c r="N13" s="5" t="n">
        <v>0</v>
      </c>
      <c r="O13" s="5" t="n">
        <v>0</v>
      </c>
      <c r="P13" s="5" t="n">
        <v>-28890395</v>
      </c>
      <c r="Q13" s="5" t="n">
        <v>0</v>
      </c>
    </row>
    <row r="14">
      <c r="A14" s="4" t="inlineStr">
        <is>
          <t>Basic and diluted loss available to common shares</t>
        </is>
      </c>
      <c r="B14" s="5" t="n">
        <v>0</v>
      </c>
      <c r="C14" s="8" t="n">
        <v>0.54</v>
      </c>
      <c r="D14" s="8" t="n">
        <v>-1.63</v>
      </c>
      <c r="E14" s="5" t="n">
        <v>0</v>
      </c>
      <c r="F14" s="5" t="n">
        <v>0</v>
      </c>
      <c r="G14" s="5" t="n">
        <v>0</v>
      </c>
      <c r="H14" s="5" t="n">
        <v>0</v>
      </c>
      <c r="I14" s="5" t="n">
        <v>0</v>
      </c>
      <c r="J14" s="5" t="n">
        <v>0</v>
      </c>
      <c r="K14" s="5" t="n">
        <v>0</v>
      </c>
      <c r="L14" s="5" t="n">
        <v>0</v>
      </c>
      <c r="M14" s="5" t="n">
        <v>0</v>
      </c>
      <c r="N14" s="5" t="n">
        <v>0</v>
      </c>
      <c r="O14" s="5" t="n">
        <v>0</v>
      </c>
      <c r="P14" s="8" t="n">
        <v>-2.99</v>
      </c>
      <c r="Q14" s="5" t="n">
        <v>0</v>
      </c>
    </row>
    <row r="15">
      <c r="A15" s="3" t="inlineStr">
        <is>
          <t>STATEMENTS OF CASH FLOWS</t>
        </is>
      </c>
    </row>
    <row r="16">
      <c r="A16" s="4" t="inlineStr">
        <is>
          <t>Net income - basic and diluted</t>
        </is>
      </c>
      <c r="B16" s="5" t="n">
        <v>0</v>
      </c>
      <c r="C16" s="5" t="n">
        <v>10719999</v>
      </c>
      <c r="D16" s="5" t="n">
        <v>-28890395</v>
      </c>
      <c r="E16" s="5" t="n">
        <v>0</v>
      </c>
      <c r="F16" s="5" t="n">
        <v>0</v>
      </c>
      <c r="G16" s="5" t="n">
        <v>0</v>
      </c>
      <c r="H16" s="5" t="n">
        <v>0</v>
      </c>
      <c r="I16" s="5" t="n">
        <v>0</v>
      </c>
      <c r="J16" s="5" t="n">
        <v>0</v>
      </c>
      <c r="K16" s="5" t="n">
        <v>0</v>
      </c>
      <c r="L16" s="5" t="n">
        <v>0</v>
      </c>
      <c r="M16" s="5" t="n">
        <v>0</v>
      </c>
      <c r="N16" s="5" t="n">
        <v>0</v>
      </c>
      <c r="O16" s="5" t="n">
        <v>0</v>
      </c>
      <c r="P16" s="5" t="n">
        <v>-28890395</v>
      </c>
      <c r="Q16" s="5" t="n">
        <v>0</v>
      </c>
    </row>
    <row r="17">
      <c r="A17" s="4" t="inlineStr">
        <is>
          <t>Change in fair value of warrant derivative liability</t>
        </is>
      </c>
      <c r="C17" s="6" t="n">
        <v>-11210000</v>
      </c>
      <c r="G17" s="6" t="n">
        <v>0</v>
      </c>
      <c r="O17" s="5" t="n">
        <v>0</v>
      </c>
      <c r="P17" s="6" t="n">
        <v>27690000</v>
      </c>
      <c r="Q17" s="6" t="n">
        <v>0</v>
      </c>
    </row>
    <row r="18">
      <c r="A18" s="4" t="inlineStr">
        <is>
          <t>Net cash used in operating activities</t>
        </is>
      </c>
      <c r="C18" s="6" t="n">
        <v>-577930</v>
      </c>
      <c r="G18" s="6" t="n">
        <v>0</v>
      </c>
      <c r="P18" s="6" t="n">
        <v>-1257407</v>
      </c>
      <c r="Q18" s="6" t="n">
        <v>0</v>
      </c>
    </row>
    <row r="19">
      <c r="A19" s="4" t="inlineStr">
        <is>
          <t>Payment for underwriting discounts</t>
        </is>
      </c>
      <c r="P19" s="6" t="n">
        <v>8953885</v>
      </c>
      <c r="Q19" s="6" t="n">
        <v>0</v>
      </c>
    </row>
    <row r="20">
      <c r="A20" s="4" t="inlineStr">
        <is>
          <t>Net cash provided by financing activites</t>
        </is>
      </c>
      <c r="C20" s="6" t="n">
        <v>0</v>
      </c>
      <c r="G20" s="6" t="n">
        <v>0</v>
      </c>
      <c r="P20" s="6" t="n">
        <v>502274813</v>
      </c>
      <c r="Q20" s="6" t="n">
        <v>0</v>
      </c>
    </row>
    <row r="21">
      <c r="A21" s="4" t="inlineStr">
        <is>
          <t>Restatement of warrants as derivative liabilities</t>
        </is>
      </c>
    </row>
    <row r="22">
      <c r="A22" s="3" t="inlineStr">
        <is>
          <t>Balance Sheet</t>
        </is>
      </c>
    </row>
    <row r="23">
      <c r="A23" s="4" t="inlineStr">
        <is>
          <t>Warrant derivative liability</t>
        </is>
      </c>
      <c r="D23" s="6" t="n">
        <v>55720000</v>
      </c>
      <c r="P23" s="6" t="n">
        <v>55720000</v>
      </c>
    </row>
    <row r="24">
      <c r="A24" s="3" t="inlineStr">
        <is>
          <t>STATEMENTS OF OPERATIONS</t>
        </is>
      </c>
    </row>
    <row r="25">
      <c r="A25" s="4" t="inlineStr">
        <is>
          <t>Change in fair value of warrant derivative liability</t>
        </is>
      </c>
      <c r="P25" s="6" t="n">
        <v>28030000</v>
      </c>
    </row>
    <row r="26">
      <c r="A26" s="3" t="inlineStr">
        <is>
          <t>STATEMENTS OF CASH FLOWS</t>
        </is>
      </c>
    </row>
    <row r="27">
      <c r="A27" s="4" t="inlineStr">
        <is>
          <t>Change in fair value of warrant derivative liability</t>
        </is>
      </c>
      <c r="P27" s="6" t="n">
        <v>28030000</v>
      </c>
    </row>
    <row r="28">
      <c r="A28" s="4" t="inlineStr">
        <is>
          <t>As previously reported | Restatement of warrants as derivative liabilities</t>
        </is>
      </c>
    </row>
    <row r="29">
      <c r="A29" s="3" t="inlineStr">
        <is>
          <t>Balance Sheet</t>
        </is>
      </c>
    </row>
    <row r="30">
      <c r="A30" s="4" t="inlineStr">
        <is>
          <t>Warrant derivative liability</t>
        </is>
      </c>
      <c r="D30" s="6" t="n">
        <v>0</v>
      </c>
      <c r="P30" s="6" t="n">
        <v>0</v>
      </c>
      <c r="R30" s="6" t="n">
        <v>0</v>
      </c>
    </row>
    <row r="31">
      <c r="A31" s="4" t="inlineStr">
        <is>
          <t>Total liabilities</t>
        </is>
      </c>
      <c r="D31" s="6" t="n">
        <v>17627450</v>
      </c>
      <c r="P31" s="6" t="n">
        <v>17627450</v>
      </c>
      <c r="R31" s="6" t="n">
        <v>19092923</v>
      </c>
    </row>
    <row r="32">
      <c r="A32" s="4" t="inlineStr">
        <is>
          <t>Class A common stock subject to possible redemption</t>
        </is>
      </c>
      <c r="D32" s="6" t="n">
        <v>478574408</v>
      </c>
      <c r="P32" s="6" t="n">
        <v>478574408</v>
      </c>
      <c r="R32" s="6" t="n">
        <v>477874167</v>
      </c>
    </row>
    <row r="33">
      <c r="A33" s="4" t="inlineStr">
        <is>
          <t>Additional paid-in capital</t>
        </is>
      </c>
      <c r="D33" s="6" t="n">
        <v>5152825</v>
      </c>
      <c r="P33" s="6" t="n">
        <v>5152825</v>
      </c>
      <c r="R33" s="6" t="n">
        <v>5002872</v>
      </c>
    </row>
    <row r="34">
      <c r="A34" s="4" t="inlineStr">
        <is>
          <t>Accumulated deficit</t>
        </is>
      </c>
      <c r="D34" s="6" t="n">
        <v>-154280</v>
      </c>
      <c r="P34" s="6" t="n">
        <v>-154280</v>
      </c>
      <c r="R34" s="6" t="n">
        <v>-2451</v>
      </c>
    </row>
    <row r="35">
      <c r="A35" s="3" t="inlineStr">
        <is>
          <t>STATEMENTS OF OPERATIONS</t>
        </is>
      </c>
    </row>
    <row r="36">
      <c r="A36" s="4" t="inlineStr">
        <is>
          <t>General and administrative expenses</t>
        </is>
      </c>
      <c r="P36" s="6" t="n">
        <v>232904</v>
      </c>
    </row>
    <row r="37">
      <c r="A37" s="4" t="inlineStr">
        <is>
          <t>Change in fair value of warrant derivative liability</t>
        </is>
      </c>
      <c r="P37" s="6" t="n">
        <v>0</v>
      </c>
    </row>
    <row r="38">
      <c r="A38" s="4" t="inlineStr">
        <is>
          <t>Total other income (expense)</t>
        </is>
      </c>
      <c r="P38" s="6" t="n">
        <v>78624</v>
      </c>
    </row>
    <row r="39">
      <c r="A39" s="4" t="inlineStr">
        <is>
          <t>Net income - basic and diluted</t>
        </is>
      </c>
      <c r="P39" s="5" t="n">
        <v>-154280</v>
      </c>
    </row>
    <row r="40">
      <c r="A40" s="4" t="inlineStr">
        <is>
          <t>Basic and diluted loss available to common shares</t>
        </is>
      </c>
      <c r="P40" s="8" t="n">
        <v>-0.02</v>
      </c>
    </row>
    <row r="41">
      <c r="A41" s="3" t="inlineStr">
        <is>
          <t>STATEMENTS OF CASH FLOWS</t>
        </is>
      </c>
    </row>
    <row r="42">
      <c r="A42" s="4" t="inlineStr">
        <is>
          <t>Net income - basic and diluted</t>
        </is>
      </c>
      <c r="P42" s="5" t="n">
        <v>-154280</v>
      </c>
    </row>
    <row r="43">
      <c r="A43" s="4" t="inlineStr">
        <is>
          <t>Change in fair value of warrant derivative liability</t>
        </is>
      </c>
      <c r="P43" s="6" t="n">
        <v>0</v>
      </c>
    </row>
    <row r="44">
      <c r="A44" s="4" t="inlineStr">
        <is>
          <t>Net cash used in operating activities</t>
        </is>
      </c>
      <c r="P44" s="6" t="n">
        <v>-211292</v>
      </c>
    </row>
    <row r="45">
      <c r="A45" s="4" t="inlineStr">
        <is>
          <t>Payment for underwriting discounts</t>
        </is>
      </c>
      <c r="P45" s="6" t="n">
        <v>10000000</v>
      </c>
    </row>
    <row r="46">
      <c r="A46" s="4" t="inlineStr">
        <is>
          <t>Net cash provided by financing activites</t>
        </is>
      </c>
      <c r="P46" s="6" t="n">
        <v>501228698</v>
      </c>
    </row>
    <row r="47">
      <c r="A47" s="4" t="inlineStr">
        <is>
          <t>Adjustment | Restatement of warrants as derivative liabilities</t>
        </is>
      </c>
    </row>
    <row r="48">
      <c r="A48" s="3" t="inlineStr">
        <is>
          <t>Balance Sheet</t>
        </is>
      </c>
    </row>
    <row r="49">
      <c r="A49" s="4" t="inlineStr">
        <is>
          <t>Warrant derivative liability</t>
        </is>
      </c>
      <c r="D49" s="6" t="n">
        <v>55720000</v>
      </c>
      <c r="P49" s="6" t="n">
        <v>55720000</v>
      </c>
      <c r="R49" s="6" t="n">
        <v>28030000</v>
      </c>
    </row>
    <row r="50">
      <c r="A50" s="4" t="inlineStr">
        <is>
          <t>Total liabilities</t>
        </is>
      </c>
      <c r="D50" s="6" t="n">
        <v>55720000</v>
      </c>
      <c r="P50" s="6" t="n">
        <v>55720000</v>
      </c>
      <c r="R50" s="6" t="n">
        <v>28030000</v>
      </c>
    </row>
    <row r="51">
      <c r="A51" s="4" t="inlineStr">
        <is>
          <t>Class A common stock subject to possible redemption</t>
        </is>
      </c>
      <c r="D51" s="6" t="n">
        <v>-55720000</v>
      </c>
      <c r="P51" s="6" t="n">
        <v>-55720000</v>
      </c>
      <c r="R51" s="6" t="n">
        <v>-28030000</v>
      </c>
    </row>
    <row r="52">
      <c r="A52" s="4" t="inlineStr">
        <is>
          <t>Additional paid-in capital</t>
        </is>
      </c>
      <c r="D52" s="6" t="n">
        <v>28735558</v>
      </c>
      <c r="P52" s="6" t="n">
        <v>28735558</v>
      </c>
      <c r="R52" s="6" t="n">
        <v>1045834</v>
      </c>
    </row>
    <row r="53">
      <c r="A53" s="4" t="inlineStr">
        <is>
          <t>Accumulated deficit</t>
        </is>
      </c>
      <c r="D53" s="6" t="n">
        <v>-28736115</v>
      </c>
      <c r="P53" s="6" t="n">
        <v>-28736115</v>
      </c>
      <c r="R53" s="6" t="n">
        <v>-1046115</v>
      </c>
    </row>
    <row r="54">
      <c r="A54" s="3" t="inlineStr">
        <is>
          <t>STATEMENTS OF OPERATIONS</t>
        </is>
      </c>
    </row>
    <row r="55">
      <c r="A55" s="4" t="inlineStr">
        <is>
          <t>General and administrative expenses</t>
        </is>
      </c>
      <c r="P55" s="6" t="n">
        <v>1046115</v>
      </c>
    </row>
    <row r="56">
      <c r="A56" s="4" t="inlineStr">
        <is>
          <t>Change in fair value of warrant derivative liability</t>
        </is>
      </c>
      <c r="P56" s="6" t="n">
        <v>27690000</v>
      </c>
    </row>
    <row r="57">
      <c r="A57" s="4" t="inlineStr">
        <is>
          <t>Total other income (expense)</t>
        </is>
      </c>
      <c r="P57" s="6" t="n">
        <v>-27690000</v>
      </c>
    </row>
    <row r="58">
      <c r="A58" s="4" t="inlineStr">
        <is>
          <t>Net income - basic and diluted</t>
        </is>
      </c>
      <c r="P58" s="5" t="n">
        <v>-28736115</v>
      </c>
    </row>
    <row r="59">
      <c r="A59" s="4" t="inlineStr">
        <is>
          <t>Basic and diluted loss available to common shares</t>
        </is>
      </c>
      <c r="P59" s="8" t="n">
        <v>-2.97</v>
      </c>
    </row>
    <row r="60">
      <c r="A60" s="3" t="inlineStr">
        <is>
          <t>STATEMENTS OF CASH FLOWS</t>
        </is>
      </c>
    </row>
    <row r="61">
      <c r="A61" s="4" t="inlineStr">
        <is>
          <t>Net income - basic and diluted</t>
        </is>
      </c>
      <c r="P61" s="5" t="n">
        <v>-28736115</v>
      </c>
    </row>
    <row r="62">
      <c r="A62" s="4" t="inlineStr">
        <is>
          <t>Change in fair value of warrant derivative liability</t>
        </is>
      </c>
      <c r="P62" s="6" t="n">
        <v>27690000</v>
      </c>
    </row>
    <row r="63">
      <c r="A63" s="4" t="inlineStr">
        <is>
          <t>Net cash used in operating activities</t>
        </is>
      </c>
      <c r="P63" s="6" t="n">
        <v>-1046115</v>
      </c>
    </row>
    <row r="64">
      <c r="A64" s="4" t="inlineStr">
        <is>
          <t>Payment for underwriting discounts</t>
        </is>
      </c>
      <c r="P64" s="6" t="n">
        <v>-1046115</v>
      </c>
    </row>
    <row r="65">
      <c r="A65" s="4" t="inlineStr">
        <is>
          <t>Net cash provided by financing activites</t>
        </is>
      </c>
      <c r="P65" s="6" t="n">
        <v>1046115</v>
      </c>
    </row>
    <row r="66">
      <c r="A66" s="4" t="inlineStr">
        <is>
          <t>Class A common stock</t>
        </is>
      </c>
    </row>
    <row r="67">
      <c r="A67" s="3" t="inlineStr">
        <is>
          <t>Balance Sheet</t>
        </is>
      </c>
    </row>
    <row r="68">
      <c r="A68" s="4" t="inlineStr">
        <is>
          <t>Common stock</t>
        </is>
      </c>
      <c r="C68" s="6" t="n">
        <v>664</v>
      </c>
      <c r="D68" s="6" t="n">
        <v>772</v>
      </c>
      <c r="H68" s="5" t="n">
        <v>0</v>
      </c>
      <c r="P68" s="6" t="n">
        <v>772</v>
      </c>
      <c r="Q68" s="5" t="n">
        <v>0</v>
      </c>
      <c r="R68" s="6" t="n">
        <v>502</v>
      </c>
    </row>
    <row r="69">
      <c r="A69" s="3" t="inlineStr">
        <is>
          <t>STATEMENTS OF OPERATIONS</t>
        </is>
      </c>
    </row>
    <row r="70">
      <c r="A70" s="4" t="inlineStr">
        <is>
          <t>Net income - basic and diluted</t>
        </is>
      </c>
      <c r="C70" s="6" t="n">
        <v>0</v>
      </c>
      <c r="G70" s="6" t="n">
        <v>0</v>
      </c>
    </row>
    <row r="71">
      <c r="A71" s="3" t="inlineStr">
        <is>
          <t>STATEMENTS OF CASH FLOWS</t>
        </is>
      </c>
    </row>
    <row r="72">
      <c r="A72" s="4" t="inlineStr">
        <is>
          <t>Net income - basic and diluted</t>
        </is>
      </c>
      <c r="C72" s="5" t="n">
        <v>0</v>
      </c>
      <c r="G72" s="5" t="n">
        <v>0</v>
      </c>
    </row>
    <row r="73">
      <c r="A73" s="4" t="inlineStr">
        <is>
          <t>Class A common stock | As previously reported | Restatement of warrants as derivative liabilities</t>
        </is>
      </c>
    </row>
    <row r="74">
      <c r="A74" s="3" t="inlineStr">
        <is>
          <t>Balance Sheet</t>
        </is>
      </c>
    </row>
    <row r="75">
      <c r="A75" s="4" t="inlineStr">
        <is>
          <t>Common stock</t>
        </is>
      </c>
      <c r="D75" s="6" t="n">
        <v>215</v>
      </c>
      <c r="P75" s="6" t="n">
        <v>215</v>
      </c>
      <c r="R75" s="6" t="n">
        <v>221</v>
      </c>
    </row>
    <row r="76">
      <c r="A76" s="4" t="inlineStr">
        <is>
          <t>Class A common stock | Adjustment | Restatement of warrants as derivative liabilities</t>
        </is>
      </c>
    </row>
    <row r="77">
      <c r="A77" s="3" t="inlineStr">
        <is>
          <t>Balance Sheet</t>
        </is>
      </c>
    </row>
    <row r="78">
      <c r="A78" s="4" t="inlineStr">
        <is>
          <t>Common stock</t>
        </is>
      </c>
      <c r="D78" s="5" t="n">
        <v>557</v>
      </c>
      <c r="P78" s="5" t="n">
        <v>557</v>
      </c>
      <c r="R78" s="5" t="n">
        <v>281</v>
      </c>
    </row>
  </sheetData>
  <mergeCells count="3">
    <mergeCell ref="A1:A2"/>
    <mergeCell ref="C1:N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statement of Previously Issued Financial Statements to Reflect Derivative Accounting (Details) - USD ($)</t>
        </is>
      </c>
      <c r="B1" s="2" t="inlineStr">
        <is>
          <t>Oct. 14, 2020</t>
        </is>
      </c>
      <c r="C1" s="2" t="inlineStr">
        <is>
          <t>Mar. 31, 2018</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18</t>
        </is>
      </c>
      <c r="N1" s="2" t="inlineStr">
        <is>
          <t>Sep. 30, 2018</t>
        </is>
      </c>
      <c r="O1" s="2" t="inlineStr">
        <is>
          <t>Jun. 30, 2018</t>
        </is>
      </c>
      <c r="P1" s="2" t="inlineStr">
        <is>
          <t>Dec. 31, 2018</t>
        </is>
      </c>
      <c r="Q1" s="2" t="inlineStr">
        <is>
          <t>Dec. 31, 2020</t>
        </is>
      </c>
      <c r="R1" s="2" t="inlineStr">
        <is>
          <t>Dec. 31, 2019</t>
        </is>
      </c>
    </row>
    <row r="2">
      <c r="A2" s="3" t="inlineStr">
        <is>
          <t>Error Corrections and Prior Period Adjustments Restatement [Line Items]</t>
        </is>
      </c>
    </row>
    <row r="3">
      <c r="A3" s="4" t="inlineStr">
        <is>
          <t>Warrant liability</t>
        </is>
      </c>
      <c r="B3" s="5" t="n">
        <v>28030000</v>
      </c>
      <c r="D3" s="5" t="n">
        <v>44510000</v>
      </c>
      <c r="E3" s="5" t="n">
        <v>55720000</v>
      </c>
      <c r="I3" s="5" t="n">
        <v>0</v>
      </c>
      <c r="Q3" s="5" t="n">
        <v>55720000</v>
      </c>
      <c r="R3" s="5" t="n">
        <v>0</v>
      </c>
    </row>
    <row r="4">
      <c r="A4" s="4" t="inlineStr">
        <is>
          <t>Change in fair value of warrant derivative liability</t>
        </is>
      </c>
      <c r="D4" s="6" t="n">
        <v>-11210000</v>
      </c>
      <c r="H4" s="5" t="n">
        <v>0</v>
      </c>
      <c r="P4" s="5" t="n">
        <v>0</v>
      </c>
      <c r="Q4" s="6" t="n">
        <v>27690000</v>
      </c>
      <c r="R4" s="6" t="n">
        <v>0</v>
      </c>
    </row>
    <row r="5">
      <c r="A5" s="4" t="inlineStr">
        <is>
          <t>Units issued value</t>
        </is>
      </c>
      <c r="Q5" s="6" t="n">
        <v>481170000</v>
      </c>
    </row>
    <row r="6">
      <c r="A6" s="4" t="inlineStr">
        <is>
          <t>General and administrative expenses</t>
        </is>
      </c>
      <c r="C6" s="5" t="n">
        <v>0</v>
      </c>
      <c r="D6" s="6" t="n">
        <v>508918</v>
      </c>
      <c r="E6" s="6" t="n">
        <v>1279019</v>
      </c>
      <c r="F6" s="5" t="n">
        <v>0</v>
      </c>
      <c r="G6" s="5" t="n">
        <v>0</v>
      </c>
      <c r="H6" s="5" t="n">
        <v>0</v>
      </c>
      <c r="I6" s="5" t="n">
        <v>0</v>
      </c>
      <c r="J6" s="5" t="n">
        <v>0</v>
      </c>
      <c r="K6" s="5" t="n">
        <v>0</v>
      </c>
      <c r="L6" s="5" t="n">
        <v>0</v>
      </c>
      <c r="M6" s="5" t="n">
        <v>0</v>
      </c>
      <c r="N6" s="5" t="n">
        <v>0</v>
      </c>
      <c r="O6" s="5" t="n">
        <v>0</v>
      </c>
      <c r="P6" s="5" t="n">
        <v>0</v>
      </c>
      <c r="Q6" s="6" t="n">
        <v>1279019</v>
      </c>
      <c r="R6" s="5" t="n">
        <v>0</v>
      </c>
    </row>
    <row r="7">
      <c r="A7" s="4" t="inlineStr">
        <is>
          <t>Public Offering</t>
        </is>
      </c>
    </row>
    <row r="8">
      <c r="A8" s="3" t="inlineStr">
        <is>
          <t>Error Corrections and Prior Period Adjustments Restatement [Line Items]</t>
        </is>
      </c>
    </row>
    <row r="9">
      <c r="A9" s="4" t="inlineStr">
        <is>
          <t>Units issued value</t>
        </is>
      </c>
      <c r="B9" s="6" t="n">
        <v>500000000</v>
      </c>
    </row>
    <row r="10">
      <c r="A10" s="4" t="inlineStr">
        <is>
          <t>Public Warrants</t>
        </is>
      </c>
    </row>
    <row r="11">
      <c r="A11" s="3" t="inlineStr">
        <is>
          <t>Error Corrections and Prior Period Adjustments Restatement [Line Items]</t>
        </is>
      </c>
    </row>
    <row r="12">
      <c r="A12" s="4" t="inlineStr">
        <is>
          <t>Warrant liability</t>
        </is>
      </c>
      <c r="D12" s="6" t="n">
        <v>24830000</v>
      </c>
      <c r="E12" s="5" t="n">
        <v>37000000</v>
      </c>
      <c r="Q12" s="5" t="n">
        <v>37000000</v>
      </c>
    </row>
    <row r="13">
      <c r="A13" s="4" t="inlineStr">
        <is>
          <t>Public Warrants | Public Offering</t>
        </is>
      </c>
    </row>
    <row r="14">
      <c r="A14" s="3" t="inlineStr">
        <is>
          <t>Error Corrections and Prior Period Adjustments Restatement [Line Items]</t>
        </is>
      </c>
    </row>
    <row r="15">
      <c r="A15" s="4" t="inlineStr">
        <is>
          <t>Warrant liability</t>
        </is>
      </c>
      <c r="B15" s="6" t="n">
        <v>18830000</v>
      </c>
    </row>
    <row r="16">
      <c r="A16" s="4" t="inlineStr">
        <is>
          <t>Percentage of fair value to total public warrants</t>
        </is>
      </c>
      <c r="E16" s="4" t="inlineStr">
        <is>
          <t>3.70%</t>
        </is>
      </c>
      <c r="Q16" s="4" t="inlineStr">
        <is>
          <t>3.70%</t>
        </is>
      </c>
    </row>
    <row r="17">
      <c r="A17" s="4" t="inlineStr">
        <is>
          <t>General and administrative expenses</t>
        </is>
      </c>
      <c r="E17" s="5" t="n">
        <v>1046115</v>
      </c>
    </row>
    <row r="18">
      <c r="A18" s="4" t="inlineStr">
        <is>
          <t>Sponsor Warrants</t>
        </is>
      </c>
    </row>
    <row r="19">
      <c r="A19" s="3" t="inlineStr">
        <is>
          <t>Error Corrections and Prior Period Adjustments Restatement [Line Items]</t>
        </is>
      </c>
    </row>
    <row r="20">
      <c r="A20" s="4" t="inlineStr">
        <is>
          <t>Warrant liability</t>
        </is>
      </c>
      <c r="D20" s="5" t="n">
        <v>19680000</v>
      </c>
      <c r="E20" s="6" t="n">
        <v>18720000</v>
      </c>
      <c r="Q20" s="5" t="n">
        <v>18720000</v>
      </c>
    </row>
    <row r="21">
      <c r="A21" s="4" t="inlineStr">
        <is>
          <t>Sponsor Warrants | Public Offering</t>
        </is>
      </c>
    </row>
    <row r="22">
      <c r="A22" s="3" t="inlineStr">
        <is>
          <t>Error Corrections and Prior Period Adjustments Restatement [Line Items]</t>
        </is>
      </c>
    </row>
    <row r="23">
      <c r="A23" s="4" t="inlineStr">
        <is>
          <t>Warrant liability</t>
        </is>
      </c>
      <c r="B23" s="6" t="n">
        <v>9200000</v>
      </c>
    </row>
    <row r="24">
      <c r="A24" s="4" t="inlineStr">
        <is>
          <t>Restatement of warrants as derivative liabilities</t>
        </is>
      </c>
    </row>
    <row r="25">
      <c r="A25" s="3" t="inlineStr">
        <is>
          <t>Error Corrections and Prior Period Adjustments Restatement [Line Items]</t>
        </is>
      </c>
    </row>
    <row r="26">
      <c r="A26" s="4" t="inlineStr">
        <is>
          <t>Warrant liability</t>
        </is>
      </c>
      <c r="E26" s="6" t="n">
        <v>55720000</v>
      </c>
      <c r="Q26" s="6" t="n">
        <v>55720000</v>
      </c>
    </row>
    <row r="27">
      <c r="A27" s="4" t="inlineStr">
        <is>
          <t>Change in fair value of warrant derivative liability</t>
        </is>
      </c>
      <c r="Q27" s="6" t="n">
        <v>28030000</v>
      </c>
    </row>
    <row r="28">
      <c r="A28" s="4" t="inlineStr">
        <is>
          <t>Restatement of warrants as derivative liabilities | Adjustment</t>
        </is>
      </c>
    </row>
    <row r="29">
      <c r="A29" s="3" t="inlineStr">
        <is>
          <t>Error Corrections and Prior Period Adjustments Restatement [Line Items]</t>
        </is>
      </c>
    </row>
    <row r="30">
      <c r="A30" s="4" t="inlineStr">
        <is>
          <t>Warrant liability</t>
        </is>
      </c>
      <c r="B30" s="6" t="n">
        <v>28030000</v>
      </c>
      <c r="E30" s="5" t="n">
        <v>55720000</v>
      </c>
      <c r="Q30" s="6" t="n">
        <v>55720000</v>
      </c>
    </row>
    <row r="31">
      <c r="A31" s="4" t="inlineStr">
        <is>
          <t>Change in fair value of warrant derivative liability</t>
        </is>
      </c>
      <c r="Q31" s="6" t="n">
        <v>27690000</v>
      </c>
    </row>
    <row r="32">
      <c r="A32" s="4" t="inlineStr">
        <is>
          <t>General and administrative expenses</t>
        </is>
      </c>
      <c r="Q32" s="5" t="n">
        <v>1046115</v>
      </c>
    </row>
    <row r="33">
      <c r="A33" s="4" t="inlineStr">
        <is>
          <t>Common Stock | Public Offering</t>
        </is>
      </c>
    </row>
    <row r="34">
      <c r="A34" s="3" t="inlineStr">
        <is>
          <t>Error Corrections and Prior Period Adjustments Restatement [Line Items]</t>
        </is>
      </c>
    </row>
    <row r="35">
      <c r="A35" s="4" t="inlineStr">
        <is>
          <t>Warrant liability</t>
        </is>
      </c>
      <c r="B35" s="5" t="n">
        <v>4811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income</t>
        </is>
      </c>
      <c r="B4" s="5" t="n">
        <v>10719999</v>
      </c>
      <c r="C4" s="5" t="n">
        <v>0</v>
      </c>
      <c r="D4" s="5" t="n">
        <v>-28890395</v>
      </c>
      <c r="E4" s="5" t="n">
        <v>0</v>
      </c>
    </row>
    <row r="5">
      <c r="A5" s="3" t="inlineStr">
        <is>
          <t>Adjustments to reconcile net income to net cash used in operating activities:</t>
        </is>
      </c>
    </row>
    <row r="6">
      <c r="A6" s="4" t="inlineStr">
        <is>
          <t>Trust account interest income</t>
        </is>
      </c>
      <c r="B6" s="6" t="n">
        <v>-18917</v>
      </c>
      <c r="C6" s="6" t="n">
        <v>0</v>
      </c>
      <c r="D6" s="6" t="n">
        <v>-78624</v>
      </c>
      <c r="E6" s="6" t="n">
        <v>0</v>
      </c>
    </row>
    <row r="7">
      <c r="A7" s="4" t="inlineStr">
        <is>
          <t>Change in fair value of warrant derivative liability</t>
        </is>
      </c>
      <c r="B7" s="6" t="n">
        <v>-11210000</v>
      </c>
      <c r="C7" s="6" t="n">
        <v>0</v>
      </c>
      <c r="D7" s="6" t="n">
        <v>27690000</v>
      </c>
      <c r="E7" s="6" t="n">
        <v>0</v>
      </c>
    </row>
    <row r="8">
      <c r="A8" s="3" t="inlineStr">
        <is>
          <t>Changes in operating assets and liabilities:</t>
        </is>
      </c>
    </row>
    <row r="9">
      <c r="A9" s="4" t="inlineStr">
        <is>
          <t>Decrease (increase) in prepaid expenses</t>
        </is>
      </c>
      <c r="B9" s="6" t="n">
        <v>-13877</v>
      </c>
      <c r="C9" s="6" t="n">
        <v>0</v>
      </c>
      <c r="D9" s="6" t="n">
        <v>-105838</v>
      </c>
      <c r="E9" s="6" t="n">
        <v>0</v>
      </c>
    </row>
    <row r="10">
      <c r="A10" s="4" t="inlineStr">
        <is>
          <t>Increase (decrease) in accounts payable and accrued liabilities</t>
        </is>
      </c>
      <c r="B10" s="6" t="n">
        <v>-55135</v>
      </c>
      <c r="C10" s="6" t="n">
        <v>0</v>
      </c>
      <c r="D10" s="6" t="n">
        <v>127450</v>
      </c>
      <c r="E10" s="6" t="n">
        <v>0</v>
      </c>
    </row>
    <row r="11">
      <c r="A11" s="4" t="inlineStr">
        <is>
          <t>Net cash used in operating activities</t>
        </is>
      </c>
      <c r="B11" s="6" t="n">
        <v>-577930</v>
      </c>
      <c r="C11" s="6" t="n">
        <v>0</v>
      </c>
      <c r="D11" s="6" t="n">
        <v>-1257407</v>
      </c>
      <c r="E11" s="6" t="n">
        <v>0</v>
      </c>
    </row>
    <row r="12">
      <c r="A12" s="3" t="inlineStr">
        <is>
          <t>Cash flows from investing activities:</t>
        </is>
      </c>
    </row>
    <row r="13">
      <c r="A13" s="4" t="inlineStr">
        <is>
          <t>Cash withdrawn from trust account for tax payments</t>
        </is>
      </c>
      <c r="B13" s="6" t="n">
        <v>71388</v>
      </c>
      <c r="C13" s="6" t="n">
        <v>0</v>
      </c>
    </row>
    <row r="14">
      <c r="A14" s="4" t="inlineStr">
        <is>
          <t>Net cash used in investing activities</t>
        </is>
      </c>
      <c r="B14" s="6" t="n">
        <v>71388</v>
      </c>
      <c r="C14" s="6" t="n">
        <v>0</v>
      </c>
      <c r="D14" s="6" t="n">
        <v>-500000000</v>
      </c>
      <c r="E14" s="6" t="n">
        <v>0</v>
      </c>
    </row>
    <row r="15">
      <c r="A15" s="3" t="inlineStr">
        <is>
          <t>Cash flows from financing activities:</t>
        </is>
      </c>
    </row>
    <row r="16">
      <c r="A16" s="4" t="inlineStr">
        <is>
          <t>Proceeds from public offering</t>
        </is>
      </c>
      <c r="D16" s="6" t="n">
        <v>500000000</v>
      </c>
      <c r="E16" s="6" t="n">
        <v>0</v>
      </c>
    </row>
    <row r="17">
      <c r="A17" s="4" t="inlineStr">
        <is>
          <t>Proceeds from sale of private placement warrants</t>
        </is>
      </c>
      <c r="D17" s="6" t="n">
        <v>12000000</v>
      </c>
      <c r="E17" s="6" t="n">
        <v>0</v>
      </c>
    </row>
    <row r="18">
      <c r="A18" s="4" t="inlineStr">
        <is>
          <t>Payment for underwriting discounts</t>
        </is>
      </c>
      <c r="D18" s="6" t="n">
        <v>-8953885</v>
      </c>
      <c r="E18" s="6" t="n">
        <v>0</v>
      </c>
    </row>
    <row r="19">
      <c r="A19" s="4" t="inlineStr">
        <is>
          <t>Payment of offering costs</t>
        </is>
      </c>
      <c r="D19" s="6" t="n">
        <v>-606622</v>
      </c>
      <c r="E19" s="6" t="n">
        <v>0</v>
      </c>
    </row>
    <row r="20">
      <c r="A20" s="4" t="inlineStr">
        <is>
          <t>Payment of notes payable, affiliates</t>
        </is>
      </c>
      <c r="D20" s="6" t="n">
        <v>-166750</v>
      </c>
      <c r="E20" s="6" t="n">
        <v>0</v>
      </c>
    </row>
    <row r="21">
      <c r="A21" s="4" t="inlineStr">
        <is>
          <t>Proceeds from stock subscriptions receivable, affiliates</t>
        </is>
      </c>
      <c r="D21" s="6" t="n">
        <v>2070</v>
      </c>
      <c r="E21" s="6" t="n">
        <v>0</v>
      </c>
    </row>
    <row r="22">
      <c r="A22" s="4" t="inlineStr">
        <is>
          <t>Net cash provided by financing activities</t>
        </is>
      </c>
      <c r="B22" s="6" t="n">
        <v>0</v>
      </c>
      <c r="C22" s="6" t="n">
        <v>0</v>
      </c>
      <c r="D22" s="6" t="n">
        <v>502274813</v>
      </c>
      <c r="E22" s="6" t="n">
        <v>0</v>
      </c>
    </row>
    <row r="23">
      <c r="A23" s="4" t="inlineStr">
        <is>
          <t>Net increase (decrease) in cash and cash equivalents</t>
        </is>
      </c>
      <c r="B23" s="6" t="n">
        <v>-506542</v>
      </c>
      <c r="C23" s="6" t="n">
        <v>0</v>
      </c>
      <c r="D23" s="6" t="n">
        <v>1017406</v>
      </c>
      <c r="E23" s="6" t="n">
        <v>0</v>
      </c>
    </row>
    <row r="24">
      <c r="A24" s="4" t="inlineStr">
        <is>
          <t>Cash and cash equivalents at beginning of period</t>
        </is>
      </c>
      <c r="B24" s="6" t="n">
        <v>1017406</v>
      </c>
      <c r="C24" s="6" t="n">
        <v>0</v>
      </c>
      <c r="D24" s="6" t="n">
        <v>0</v>
      </c>
      <c r="E24" s="6" t="n">
        <v>0</v>
      </c>
    </row>
    <row r="25">
      <c r="A25" s="4" t="inlineStr">
        <is>
          <t>Cash and cash equivalents at end of period</t>
        </is>
      </c>
      <c r="B25" s="6" t="n">
        <v>510864</v>
      </c>
      <c r="C25" s="6" t="n">
        <v>0</v>
      </c>
      <c r="D25" s="6" t="n">
        <v>1017406</v>
      </c>
      <c r="E25" s="6" t="n">
        <v>0</v>
      </c>
    </row>
    <row r="26">
      <c r="A26" s="3" t="inlineStr">
        <is>
          <t>Statement of Cash Flows:</t>
        </is>
      </c>
    </row>
    <row r="27">
      <c r="A27" s="4" t="inlineStr">
        <is>
          <t>Change in value of common shares subject to possible conversion</t>
        </is>
      </c>
      <c r="B27" s="5" t="n">
        <v>10719999</v>
      </c>
      <c r="C27" s="5" t="n">
        <v>0</v>
      </c>
      <c r="D27" s="6" t="n">
        <v>-26989759</v>
      </c>
      <c r="E27" s="6" t="n">
        <v>0</v>
      </c>
    </row>
    <row r="28">
      <c r="A28" s="4" t="inlineStr">
        <is>
          <t>Initial classification of common shares subject to possible conversion</t>
        </is>
      </c>
      <c r="D28" s="6" t="n">
        <v>449844167</v>
      </c>
      <c r="E28" s="6" t="n">
        <v>0</v>
      </c>
    </row>
    <row r="29">
      <c r="A29" s="4" t="inlineStr">
        <is>
          <t>Deferred underwriting commissions</t>
        </is>
      </c>
      <c r="D29" s="6" t="n">
        <v>17500000</v>
      </c>
      <c r="E29" s="6" t="n">
        <v>0</v>
      </c>
    </row>
    <row r="30">
      <c r="A30" s="4" t="inlineStr">
        <is>
          <t>Initial warrant derivative liability</t>
        </is>
      </c>
      <c r="D30" s="6" t="n">
        <v>28030000</v>
      </c>
      <c r="E30" s="6" t="n">
        <v>0</v>
      </c>
    </row>
    <row r="31">
      <c r="A31" s="4" t="inlineStr">
        <is>
          <t>Offering costs included in Notes payable, affiliates</t>
        </is>
      </c>
      <c r="D31" s="5" t="n">
        <v>166750</v>
      </c>
      <c r="E31"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1 Months Ended</t>
        </is>
      </c>
      <c r="C1" s="2" t="inlineStr">
        <is>
          <t>3 Months Ended</t>
        </is>
      </c>
      <c r="E1" s="2" t="inlineStr">
        <is>
          <t>10 Months Ended</t>
        </is>
      </c>
      <c r="F1" s="2" t="inlineStr">
        <is>
          <t>12 Months Ended</t>
        </is>
      </c>
    </row>
    <row r="2">
      <c r="B2" s="2" t="inlineStr">
        <is>
          <t>Jan. 24, 2021</t>
        </is>
      </c>
      <c r="C2" s="2" t="inlineStr">
        <is>
          <t>Mar. 31, 2021USD ($)</t>
        </is>
      </c>
      <c r="D2" s="2" t="inlineStr">
        <is>
          <t>Mar. 31, 2020USD ($)</t>
        </is>
      </c>
      <c r="E2" s="2" t="inlineStr">
        <is>
          <t>Dec. 31, 2018USD ($)</t>
        </is>
      </c>
      <c r="F2" s="2" t="inlineStr">
        <is>
          <t>Dec. 31, 2020USD ($)</t>
        </is>
      </c>
      <c r="G2" s="2" t="inlineStr">
        <is>
          <t>Dec. 31, 2019USD ($)</t>
        </is>
      </c>
    </row>
    <row r="3">
      <c r="A3" s="3" t="inlineStr">
        <is>
          <t>Summary of Significant Accounting Policies</t>
        </is>
      </c>
    </row>
    <row r="4">
      <c r="A4" s="4" t="inlineStr">
        <is>
          <t>Federal depository insurance coverage</t>
        </is>
      </c>
      <c r="C4" s="5" t="n">
        <v>250000</v>
      </c>
      <c r="F4" s="5" t="n">
        <v>250000</v>
      </c>
    </row>
    <row r="5">
      <c r="A5" s="4" t="inlineStr">
        <is>
          <t>Offering Costs</t>
        </is>
      </c>
      <c r="C5" s="6" t="n">
        <v>775000</v>
      </c>
      <c r="F5" s="6" t="n">
        <v>775000</v>
      </c>
    </row>
    <row r="6">
      <c r="A6" s="4" t="inlineStr">
        <is>
          <t>Underwriting discount</t>
        </is>
      </c>
      <c r="C6" s="6" t="n">
        <v>27500000</v>
      </c>
      <c r="F6" s="6" t="n">
        <v>27500000</v>
      </c>
    </row>
    <row r="7">
      <c r="A7" s="4" t="inlineStr">
        <is>
          <t>Deferred underwriters commission</t>
        </is>
      </c>
      <c r="C7" s="6" t="n">
        <v>17500000</v>
      </c>
      <c r="F7" s="6" t="n">
        <v>17500000</v>
      </c>
    </row>
    <row r="8">
      <c r="A8" s="4" t="inlineStr">
        <is>
          <t>Accounts payable and accrued liabilities</t>
        </is>
      </c>
      <c r="C8" s="6" t="n">
        <v>72315</v>
      </c>
      <c r="F8" s="5" t="n">
        <v>127450</v>
      </c>
      <c r="G8" s="5" t="n">
        <v>0</v>
      </c>
    </row>
    <row r="9">
      <c r="A9" s="4" t="inlineStr">
        <is>
          <t>Conversion ratio</t>
        </is>
      </c>
      <c r="B9" s="6" t="n">
        <v>1</v>
      </c>
    </row>
    <row r="10">
      <c r="A10" s="4" t="inlineStr">
        <is>
          <t>Unrecognized tax benefits</t>
        </is>
      </c>
      <c r="C10" s="6" t="n">
        <v>0</v>
      </c>
      <c r="D10" s="5" t="n">
        <v>0</v>
      </c>
    </row>
    <row r="11">
      <c r="A11" s="4" t="inlineStr">
        <is>
          <t>Unrecognized tax benefits, accrued interest and penalties</t>
        </is>
      </c>
      <c r="C11" s="5" t="n">
        <v>0</v>
      </c>
      <c r="D11" s="5" t="n">
        <v>0</v>
      </c>
    </row>
    <row r="12">
      <c r="A12" s="4" t="inlineStr">
        <is>
          <t>Effective tax rate</t>
        </is>
      </c>
      <c r="C12" s="4" t="inlineStr">
        <is>
          <t>21.00%</t>
        </is>
      </c>
      <c r="D12" s="4" t="inlineStr">
        <is>
          <t>21.00%</t>
        </is>
      </c>
      <c r="E12" s="4" t="inlineStr">
        <is>
          <t>21.00%</t>
        </is>
      </c>
      <c r="F12" s="4" t="inlineStr">
        <is>
          <t>0.00%</t>
        </is>
      </c>
      <c r="G12" s="4" t="inlineStr">
        <is>
          <t>21.00%</t>
        </is>
      </c>
    </row>
    <row r="13">
      <c r="A13" s="4" t="inlineStr">
        <is>
          <t>Change in valuation allowance</t>
        </is>
      </c>
      <c r="C13" s="5" t="n">
        <v>102900</v>
      </c>
      <c r="F13" s="5" t="n">
        <v>32400</v>
      </c>
    </row>
    <row r="14">
      <c r="A14" s="4" t="inlineStr">
        <is>
          <t>Tax benefit</t>
        </is>
      </c>
      <c r="C14" s="5" t="n">
        <v>0</v>
      </c>
      <c r="D14" s="5" t="n">
        <v>0</v>
      </c>
      <c r="E14" s="5" t="n">
        <v>0</v>
      </c>
      <c r="F14" s="5" t="n">
        <v>0</v>
      </c>
      <c r="G14" s="5" t="n">
        <v>0</v>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Oct. 14, 2020</t>
        </is>
      </c>
      <c r="C1" s="2" t="inlineStr">
        <is>
          <t>Sep. 16, 2020</t>
        </is>
      </c>
      <c r="D1" s="2" t="inlineStr">
        <is>
          <t>Aug. 24, 2020</t>
        </is>
      </c>
      <c r="E1" s="2" t="inlineStr">
        <is>
          <t>Mar. 18, 2018</t>
        </is>
      </c>
      <c r="F1" s="2" t="inlineStr">
        <is>
          <t>Mar. 13, 2018</t>
        </is>
      </c>
      <c r="G1" s="2" t="inlineStr">
        <is>
          <t>Mar. 31, 2021</t>
        </is>
      </c>
      <c r="H1" s="2" t="inlineStr">
        <is>
          <t>Dec. 31, 2020</t>
        </is>
      </c>
      <c r="I1" s="2" t="inlineStr">
        <is>
          <t>Dec. 31, 2019</t>
        </is>
      </c>
    </row>
    <row r="2">
      <c r="A2" s="3" t="inlineStr">
        <is>
          <t>Class of Stock [Line Items]</t>
        </is>
      </c>
    </row>
    <row r="3">
      <c r="A3" s="4" t="inlineStr">
        <is>
          <t>Membership interest acquired</t>
        </is>
      </c>
      <c r="G3" s="4" t="inlineStr">
        <is>
          <t>50.00%</t>
        </is>
      </c>
      <c r="H3" s="4" t="inlineStr">
        <is>
          <t>50.00%</t>
        </is>
      </c>
    </row>
    <row r="4">
      <c r="A4" s="4" t="inlineStr">
        <is>
          <t>Common stock authorized</t>
        </is>
      </c>
      <c r="D4" s="6" t="n">
        <v>401000000</v>
      </c>
    </row>
    <row r="5">
      <c r="A5" s="4" t="inlineStr">
        <is>
          <t>Preferred stock authorized</t>
        </is>
      </c>
      <c r="D5" s="6" t="n">
        <v>1000000</v>
      </c>
      <c r="G5" s="6" t="n">
        <v>1000000</v>
      </c>
      <c r="H5" s="6" t="n">
        <v>1000000</v>
      </c>
    </row>
    <row r="6">
      <c r="A6" s="4" t="inlineStr">
        <is>
          <t>Preferred stock par value (in dollars per share)</t>
        </is>
      </c>
      <c r="D6" s="7" t="n">
        <v>0.0001</v>
      </c>
      <c r="G6" s="7" t="n">
        <v>0.0001</v>
      </c>
      <c r="H6" s="7" t="n">
        <v>0.0001</v>
      </c>
    </row>
    <row r="7">
      <c r="A7" s="4" t="inlineStr">
        <is>
          <t>Stock split description of founders shares</t>
        </is>
      </c>
      <c r="C7" s="4" t="inlineStr">
        <is>
          <t>1:1.25</t>
        </is>
      </c>
    </row>
    <row r="8">
      <c r="A8" s="4" t="inlineStr">
        <is>
          <t>Shares forfeited</t>
        </is>
      </c>
      <c r="G8" s="6" t="n">
        <v>1875000</v>
      </c>
    </row>
    <row r="9">
      <c r="A9" s="4" t="inlineStr">
        <is>
          <t>Number Of Shares Subject To Forfeiture</t>
        </is>
      </c>
      <c r="H9" s="6" t="n">
        <v>1875000</v>
      </c>
    </row>
    <row r="10">
      <c r="A10" s="4" t="inlineStr">
        <is>
          <t>Invested capital</t>
        </is>
      </c>
      <c r="G10" s="5" t="n">
        <v>2070</v>
      </c>
      <c r="H10" s="5" t="n">
        <v>2070</v>
      </c>
    </row>
    <row r="11">
      <c r="A11" s="4" t="inlineStr">
        <is>
          <t>Number of units issued | shares</t>
        </is>
      </c>
      <c r="G11" s="6" t="n">
        <v>50000000</v>
      </c>
      <c r="H11" s="6" t="n">
        <v>50000000</v>
      </c>
    </row>
    <row r="12">
      <c r="A12" s="4" t="inlineStr">
        <is>
          <t>Net tangible asset threshold</t>
        </is>
      </c>
      <c r="G12" s="5" t="n">
        <v>5000001</v>
      </c>
      <c r="H12" s="5" t="n">
        <v>5000001</v>
      </c>
    </row>
    <row r="13">
      <c r="A13" s="4" t="inlineStr">
        <is>
          <t>Redeemable Shares outstanding</t>
        </is>
      </c>
      <c r="H13" s="6" t="n">
        <v>42278793</v>
      </c>
    </row>
    <row r="14">
      <c r="A14" s="4" t="inlineStr">
        <is>
          <t>Founders shares</t>
        </is>
      </c>
    </row>
    <row r="15">
      <c r="A15" s="3" t="inlineStr">
        <is>
          <t>Class of Stock [Line Items]</t>
        </is>
      </c>
    </row>
    <row r="16">
      <c r="A16" s="4" t="inlineStr">
        <is>
          <t>Common stock issued</t>
        </is>
      </c>
      <c r="C16" s="6" t="n">
        <v>14375000</v>
      </c>
    </row>
    <row r="17">
      <c r="A17" s="4" t="inlineStr">
        <is>
          <t>Common stock outstanding</t>
        </is>
      </c>
      <c r="C17" s="6" t="n">
        <v>14375000</v>
      </c>
    </row>
    <row r="18">
      <c r="A18" s="4" t="inlineStr">
        <is>
          <t>JFG | JFG</t>
        </is>
      </c>
    </row>
    <row r="19">
      <c r="A19" s="3" t="inlineStr">
        <is>
          <t>Class of Stock [Line Items]</t>
        </is>
      </c>
    </row>
    <row r="20">
      <c r="A20" s="4" t="inlineStr">
        <is>
          <t>Membership interest acquired</t>
        </is>
      </c>
      <c r="E20" s="4" t="inlineStr">
        <is>
          <t>100.00%</t>
        </is>
      </c>
      <c r="F20" s="4" t="inlineStr">
        <is>
          <t>100.00%</t>
        </is>
      </c>
    </row>
    <row r="21">
      <c r="A21" s="4" t="inlineStr">
        <is>
          <t>Consideration for acquisition of membership interest</t>
        </is>
      </c>
      <c r="E21" s="5" t="n">
        <v>1000</v>
      </c>
      <c r="F21" s="5" t="n">
        <v>1000</v>
      </c>
    </row>
    <row r="22">
      <c r="A22" s="4" t="inlineStr">
        <is>
          <t>TJF</t>
        </is>
      </c>
    </row>
    <row r="23">
      <c r="A23" s="3" t="inlineStr">
        <is>
          <t>Class of Stock [Line Items]</t>
        </is>
      </c>
    </row>
    <row r="24">
      <c r="A24" s="4" t="inlineStr">
        <is>
          <t>Membership interest acquired</t>
        </is>
      </c>
      <c r="D24" s="4" t="inlineStr">
        <is>
          <t>51.70%</t>
        </is>
      </c>
    </row>
    <row r="25">
      <c r="A25" s="4" t="inlineStr">
        <is>
          <t>Consideration for acquisition of membership interest</t>
        </is>
      </c>
      <c r="D25" s="5" t="n">
        <v>1070</v>
      </c>
    </row>
    <row r="26">
      <c r="A26" s="4" t="inlineStr">
        <is>
          <t>JFG and TJF</t>
        </is>
      </c>
    </row>
    <row r="27">
      <c r="A27" s="3" t="inlineStr">
        <is>
          <t>Class of Stock [Line Items]</t>
        </is>
      </c>
    </row>
    <row r="28">
      <c r="A28" s="4" t="inlineStr">
        <is>
          <t>Common stock outstanding</t>
        </is>
      </c>
      <c r="G28" s="6" t="n">
        <v>12500000</v>
      </c>
      <c r="H28" s="6" t="n">
        <v>12500000</v>
      </c>
    </row>
    <row r="29">
      <c r="A29" s="4" t="inlineStr">
        <is>
          <t>Public Offering</t>
        </is>
      </c>
    </row>
    <row r="30">
      <c r="A30" s="3" t="inlineStr">
        <is>
          <t>Class of Stock [Line Items]</t>
        </is>
      </c>
    </row>
    <row r="31">
      <c r="A31" s="4" t="inlineStr">
        <is>
          <t>Number of units issued | shares</t>
        </is>
      </c>
      <c r="B31" s="6" t="n">
        <v>50000000</v>
      </c>
      <c r="G31" s="6" t="n">
        <v>50000000</v>
      </c>
      <c r="H31" s="6" t="n">
        <v>50000000</v>
      </c>
    </row>
    <row r="32">
      <c r="A32" s="4" t="inlineStr">
        <is>
          <t>Class A common stock</t>
        </is>
      </c>
    </row>
    <row r="33">
      <c r="A33" s="3" t="inlineStr">
        <is>
          <t>Class of Stock [Line Items]</t>
        </is>
      </c>
    </row>
    <row r="34">
      <c r="A34" s="4" t="inlineStr">
        <is>
          <t>Common stock authorized</t>
        </is>
      </c>
      <c r="D34" s="6" t="n">
        <v>380000000</v>
      </c>
      <c r="G34" s="6" t="n">
        <v>380000000</v>
      </c>
      <c r="H34" s="6" t="n">
        <v>380000000</v>
      </c>
    </row>
    <row r="35">
      <c r="A35" s="4" t="inlineStr">
        <is>
          <t>Common stock par value (in dollars per share)</t>
        </is>
      </c>
      <c r="D35" s="7" t="n">
        <v>0.0001</v>
      </c>
      <c r="G35" s="7" t="n">
        <v>0.0001</v>
      </c>
      <c r="H35" s="7" t="n">
        <v>0.0001</v>
      </c>
    </row>
    <row r="36">
      <c r="A36" s="4" t="inlineStr">
        <is>
          <t>Common stock issued</t>
        </is>
      </c>
      <c r="G36" s="6" t="n">
        <v>6644827</v>
      </c>
      <c r="H36" s="6" t="n">
        <v>7721207</v>
      </c>
    </row>
    <row r="37">
      <c r="A37" s="4" t="inlineStr">
        <is>
          <t>Common stock outstanding</t>
        </is>
      </c>
      <c r="G37" s="6" t="n">
        <v>6644827</v>
      </c>
      <c r="H37" s="6" t="n">
        <v>7721207</v>
      </c>
    </row>
    <row r="38">
      <c r="A38" s="4" t="inlineStr">
        <is>
          <t>Redeemable Shares outstanding</t>
        </is>
      </c>
      <c r="G38" s="6" t="n">
        <v>43355173</v>
      </c>
      <c r="H38" s="6" t="n">
        <v>42278793</v>
      </c>
    </row>
    <row r="39">
      <c r="A39" s="4" t="inlineStr">
        <is>
          <t>Class A common stock | Public Offering</t>
        </is>
      </c>
    </row>
    <row r="40">
      <c r="A40" s="3" t="inlineStr">
        <is>
          <t>Class of Stock [Line Items]</t>
        </is>
      </c>
    </row>
    <row r="41">
      <c r="A41" s="4" t="inlineStr">
        <is>
          <t>Common stock par value (in dollars per share)</t>
        </is>
      </c>
      <c r="G41" s="7" t="n">
        <v>0.0001</v>
      </c>
    </row>
    <row r="42">
      <c r="A42" s="4" t="inlineStr">
        <is>
          <t>Class B common stock</t>
        </is>
      </c>
    </row>
    <row r="43">
      <c r="A43" s="3" t="inlineStr">
        <is>
          <t>Class of Stock [Line Items]</t>
        </is>
      </c>
    </row>
    <row r="44">
      <c r="A44" s="4" t="inlineStr">
        <is>
          <t>Common stock authorized</t>
        </is>
      </c>
      <c r="D44" s="6" t="n">
        <v>20000000</v>
      </c>
      <c r="G44" s="6" t="n">
        <v>20000000</v>
      </c>
      <c r="H44" s="6" t="n">
        <v>20000000</v>
      </c>
      <c r="I44" s="6" t="n">
        <v>20000000</v>
      </c>
    </row>
    <row r="45">
      <c r="A45" s="4" t="inlineStr">
        <is>
          <t>Common stock par value (in dollars per share)</t>
        </is>
      </c>
      <c r="D45" s="7" t="n">
        <v>0.0001</v>
      </c>
      <c r="G45" s="7" t="n">
        <v>0.0001</v>
      </c>
      <c r="H45" s="7" t="n">
        <v>0.0001</v>
      </c>
      <c r="I45" s="7" t="n">
        <v>0.0001</v>
      </c>
    </row>
    <row r="46">
      <c r="A46" s="4" t="inlineStr">
        <is>
          <t>Number of shares held by sponsors</t>
        </is>
      </c>
      <c r="D46" s="6" t="n">
        <v>11500000</v>
      </c>
    </row>
    <row r="47">
      <c r="A47" s="4" t="inlineStr">
        <is>
          <t>Common stock issued</t>
        </is>
      </c>
      <c r="G47" s="6" t="n">
        <v>12500000</v>
      </c>
      <c r="H47" s="6" t="n">
        <v>12500000</v>
      </c>
      <c r="I47" s="6" t="n">
        <v>12500000</v>
      </c>
    </row>
    <row r="48">
      <c r="A48" s="4" t="inlineStr">
        <is>
          <t>Common stock outstanding</t>
        </is>
      </c>
      <c r="G48" s="6" t="n">
        <v>12500000</v>
      </c>
      <c r="H48" s="6" t="n">
        <v>1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37" customWidth="1" min="2" max="2"/>
    <col width="80" customWidth="1" min="3" max="3"/>
    <col width="80" customWidth="1" min="4" max="4"/>
    <col width="24" customWidth="1" min="5" max="5"/>
  </cols>
  <sheetData>
    <row r="1">
      <c r="A1" s="1" t="inlineStr">
        <is>
          <t>Public Offering (Details)</t>
        </is>
      </c>
      <c r="B1" s="2" t="inlineStr">
        <is>
          <t>Oct. 14, 2020USD ($)$ / sharesshares</t>
        </is>
      </c>
      <c r="C1" s="2" t="inlineStr">
        <is>
          <t>Mar. 31, 2021USD ($)$ / sharesshares</t>
        </is>
      </c>
      <c r="D1" s="2" t="inlineStr">
        <is>
          <t>Dec. 31, 2020USD ($)$ / sharesshares</t>
        </is>
      </c>
      <c r="E1" s="2" t="inlineStr">
        <is>
          <t>Aug. 24, 2020$ / shares</t>
        </is>
      </c>
    </row>
    <row r="2">
      <c r="A2" s="3" t="inlineStr">
        <is>
          <t>Subsidiary or Equity Method Investee [Line Items]</t>
        </is>
      </c>
    </row>
    <row r="3">
      <c r="A3" s="4" t="inlineStr">
        <is>
          <t>Number of units issued | shares | shares</t>
        </is>
      </c>
      <c r="C3" s="6" t="n">
        <v>50000000</v>
      </c>
      <c r="D3" s="6" t="n">
        <v>50000000</v>
      </c>
    </row>
    <row r="4">
      <c r="A4" s="4" t="inlineStr">
        <is>
          <t>Number Of Business Days</t>
        </is>
      </c>
      <c r="C4" s="4" t="inlineStr">
        <is>
          <t>15 days</t>
        </is>
      </c>
      <c r="D4" s="4" t="inlineStr">
        <is>
          <t>15 days</t>
        </is>
      </c>
    </row>
    <row r="5">
      <c r="A5" s="4" t="inlineStr">
        <is>
          <t>Warrant exercise price</t>
        </is>
      </c>
      <c r="C5" s="8" t="n">
        <v>11.5</v>
      </c>
      <c r="D5" s="8" t="n">
        <v>11.5</v>
      </c>
    </row>
    <row r="6">
      <c r="A6" s="4" t="inlineStr">
        <is>
          <t>Warrant exercisable term, after the completion of the Business Combination</t>
        </is>
      </c>
      <c r="C6" s="4" t="inlineStr">
        <is>
          <t>30 days</t>
        </is>
      </c>
      <c r="D6" s="4" t="inlineStr">
        <is>
          <t>30 days</t>
        </is>
      </c>
    </row>
    <row r="7">
      <c r="A7" s="4" t="inlineStr">
        <is>
          <t>Warrant exercisable term, from the closing of the public offering</t>
        </is>
      </c>
      <c r="C7" s="4" t="inlineStr">
        <is>
          <t>12 months</t>
        </is>
      </c>
      <c r="D7" s="4" t="inlineStr">
        <is>
          <t>12 months</t>
        </is>
      </c>
    </row>
    <row r="8">
      <c r="A8" s="4" t="inlineStr">
        <is>
          <t>Warrant expiration term</t>
        </is>
      </c>
      <c r="D8" s="4" t="inlineStr">
        <is>
          <t>24 months</t>
        </is>
      </c>
    </row>
    <row r="9">
      <c r="A9" s="4" t="inlineStr">
        <is>
          <t>Warrants redemption description</t>
        </is>
      </c>
      <c r="C9"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c r="D9" s="4" t="inlineStr">
        <is>
          <t>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t>
        </is>
      </c>
    </row>
    <row r="10">
      <c r="A10" s="4" t="inlineStr">
        <is>
          <t>Warrant Redemption period</t>
        </is>
      </c>
      <c r="C10" s="4" t="inlineStr">
        <is>
          <t>30 days</t>
        </is>
      </c>
      <c r="D10" s="4" t="inlineStr">
        <is>
          <t>30 days</t>
        </is>
      </c>
    </row>
    <row r="11">
      <c r="A11" s="4" t="inlineStr">
        <is>
          <t>Closing share price</t>
        </is>
      </c>
      <c r="C11" s="5" t="n">
        <v>10</v>
      </c>
    </row>
    <row r="12">
      <c r="A12" s="4" t="inlineStr">
        <is>
          <t>Underwriting discount | $</t>
        </is>
      </c>
      <c r="C12" s="5" t="n">
        <v>27500000</v>
      </c>
      <c r="D12" s="5" t="n">
        <v>27500000</v>
      </c>
    </row>
    <row r="13">
      <c r="A13" s="4" t="inlineStr">
        <is>
          <t>Class A common stock</t>
        </is>
      </c>
    </row>
    <row r="14">
      <c r="A14" s="3" t="inlineStr">
        <is>
          <t>Subsidiary or Equity Method Investee [Line Items]</t>
        </is>
      </c>
    </row>
    <row r="15">
      <c r="A15" s="4" t="inlineStr">
        <is>
          <t>Common stock par value (in dollars per share)</t>
        </is>
      </c>
      <c r="C15" s="7" t="n">
        <v>0.0001</v>
      </c>
      <c r="D15" s="7" t="n">
        <v>0.0001</v>
      </c>
      <c r="E15" s="7" t="n">
        <v>0.0001</v>
      </c>
    </row>
    <row r="16">
      <c r="A16" s="4" t="inlineStr">
        <is>
          <t>Warrant Convertible Ratio</t>
        </is>
      </c>
      <c r="C16" s="6" t="n">
        <v>1</v>
      </c>
    </row>
    <row r="17">
      <c r="A17" s="4" t="inlineStr">
        <is>
          <t>Closing share price</t>
        </is>
      </c>
      <c r="C17" s="5" t="n">
        <v>18</v>
      </c>
      <c r="D17" s="5" t="n">
        <v>18</v>
      </c>
    </row>
    <row r="18">
      <c r="A18" s="4" t="inlineStr">
        <is>
          <t>Public Offering</t>
        </is>
      </c>
    </row>
    <row r="19">
      <c r="A19" s="3" t="inlineStr">
        <is>
          <t>Subsidiary or Equity Method Investee [Line Items]</t>
        </is>
      </c>
    </row>
    <row r="20">
      <c r="A20" s="4" t="inlineStr">
        <is>
          <t>Number of units issued | shares | shares</t>
        </is>
      </c>
      <c r="B20" s="6" t="n">
        <v>50000000</v>
      </c>
      <c r="C20" s="6" t="n">
        <v>50000000</v>
      </c>
      <c r="D20" s="6" t="n">
        <v>50000000</v>
      </c>
    </row>
    <row r="21">
      <c r="A21" s="4" t="inlineStr">
        <is>
          <t>Price per unit</t>
        </is>
      </c>
      <c r="B21" s="5" t="n">
        <v>10</v>
      </c>
    </row>
    <row r="22">
      <c r="A22" s="4" t="inlineStr">
        <is>
          <t>Warrant Convertible Ratio</t>
        </is>
      </c>
      <c r="B22" s="9" t="n">
        <v>0.33</v>
      </c>
    </row>
    <row r="23">
      <c r="A23" s="4" t="inlineStr">
        <is>
          <t>Closing share price</t>
        </is>
      </c>
      <c r="D23" s="5" t="n">
        <v>10</v>
      </c>
    </row>
    <row r="24">
      <c r="A24" s="4" t="inlineStr">
        <is>
          <t>Underwriting discount | $</t>
        </is>
      </c>
      <c r="B24" s="5" t="n">
        <v>10000000</v>
      </c>
    </row>
    <row r="25">
      <c r="A25" s="4" t="inlineStr">
        <is>
          <t>Underwriting discount per unit</t>
        </is>
      </c>
      <c r="B25" s="9" t="n">
        <v>0.2</v>
      </c>
    </row>
    <row r="26">
      <c r="A26" s="4" t="inlineStr">
        <is>
          <t>Additional fee deferred discount | $</t>
        </is>
      </c>
      <c r="B26" s="5" t="n">
        <v>17500000</v>
      </c>
    </row>
    <row r="27">
      <c r="A27" s="4" t="inlineStr">
        <is>
          <t>Additional fee deferred discount per unit</t>
        </is>
      </c>
      <c r="B27" s="9" t="n">
        <v>0.35</v>
      </c>
    </row>
    <row r="28">
      <c r="A28" s="4" t="inlineStr">
        <is>
          <t>Public Offering | Class A common stock</t>
        </is>
      </c>
    </row>
    <row r="29">
      <c r="A29" s="3" t="inlineStr">
        <is>
          <t>Subsidiary or Equity Method Investee [Line Items]</t>
        </is>
      </c>
    </row>
    <row r="30">
      <c r="A30" s="4" t="inlineStr">
        <is>
          <t>Common stock par value (in dollars per share)</t>
        </is>
      </c>
      <c r="C30" s="7" t="n">
        <v>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Related Party Transactions (Details) - USD ($)</t>
        </is>
      </c>
      <c r="B1" s="2" t="inlineStr">
        <is>
          <t>Oct. 14, 2020</t>
        </is>
      </c>
      <c r="C1" s="2" t="inlineStr">
        <is>
          <t>Aug. 24, 2020</t>
        </is>
      </c>
      <c r="D1" s="2" t="inlineStr">
        <is>
          <t>Mar. 31, 2021</t>
        </is>
      </c>
      <c r="E1" s="2" t="inlineStr">
        <is>
          <t>Dec. 31, 2020</t>
        </is>
      </c>
      <c r="F1" s="2" t="inlineStr">
        <is>
          <t>Oct. 16, 2020</t>
        </is>
      </c>
    </row>
    <row r="2">
      <c r="A2" s="3" t="inlineStr">
        <is>
          <t>Related Party Transaction [Line Items]</t>
        </is>
      </c>
    </row>
    <row r="3">
      <c r="A3" s="4" t="inlineStr">
        <is>
          <t>Warrant exercise price</t>
        </is>
      </c>
      <c r="D3" s="8" t="n">
        <v>11.5</v>
      </c>
      <c r="E3" s="8" t="n">
        <v>11.5</v>
      </c>
    </row>
    <row r="4">
      <c r="A4" s="4" t="inlineStr">
        <is>
          <t>Restriction to transfer sponsor warrants</t>
        </is>
      </c>
      <c r="D4"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c r="E4"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5">
      <c r="A5" s="4" t="inlineStr">
        <is>
          <t>Sponsor indemnification description</t>
        </is>
      </c>
      <c r="D5" s="4" t="inlineStr">
        <is>
          <t>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t>
        </is>
      </c>
      <c r="E5" s="4" t="inlineStr">
        <is>
          <t>The Sponsors have agreed that they will be jointly and severally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t>
        </is>
      </c>
    </row>
    <row r="6">
      <c r="A6" s="4" t="inlineStr">
        <is>
          <t>Maximum amount of loan convertible in to warrants</t>
        </is>
      </c>
      <c r="C6" s="5" t="n">
        <v>1500000</v>
      </c>
    </row>
    <row r="7">
      <c r="A7" s="4" t="inlineStr">
        <is>
          <t>Warrant exercise price for conversion of loan</t>
        </is>
      </c>
      <c r="C7" s="8" t="n">
        <v>1.5</v>
      </c>
    </row>
    <row r="8">
      <c r="A8" s="4" t="inlineStr">
        <is>
          <t>Directors'</t>
        </is>
      </c>
    </row>
    <row r="9">
      <c r="A9" s="3" t="inlineStr">
        <is>
          <t>Related Party Transaction [Line Items]</t>
        </is>
      </c>
    </row>
    <row r="10">
      <c r="A10" s="4" t="inlineStr">
        <is>
          <t>Administrative services fees</t>
        </is>
      </c>
      <c r="E10" s="5" t="n">
        <v>100000</v>
      </c>
    </row>
    <row r="11">
      <c r="A11" s="4" t="inlineStr">
        <is>
          <t>Sponsor Warrants</t>
        </is>
      </c>
    </row>
    <row r="12">
      <c r="A12" s="3" t="inlineStr">
        <is>
          <t>Related Party Transaction [Line Items]</t>
        </is>
      </c>
    </row>
    <row r="13">
      <c r="A13" s="4" t="inlineStr">
        <is>
          <t>Warrant exercise price</t>
        </is>
      </c>
      <c r="D13" s="8" t="n">
        <v>11.5</v>
      </c>
      <c r="E13" s="8" t="n">
        <v>11.5</v>
      </c>
    </row>
    <row r="14">
      <c r="A14" s="4" t="inlineStr">
        <is>
          <t>Public Offering</t>
        </is>
      </c>
    </row>
    <row r="15">
      <c r="A15" s="3" t="inlineStr">
        <is>
          <t>Related Party Transaction [Line Items]</t>
        </is>
      </c>
    </row>
    <row r="16">
      <c r="A16" s="4" t="inlineStr">
        <is>
          <t>Proceeds from sale of stock</t>
        </is>
      </c>
      <c r="B16" s="5" t="n">
        <v>500000000</v>
      </c>
    </row>
    <row r="17">
      <c r="A17" s="4" t="inlineStr">
        <is>
          <t>Private placement</t>
        </is>
      </c>
    </row>
    <row r="18">
      <c r="A18" s="3" t="inlineStr">
        <is>
          <t>Related Party Transaction [Line Items]</t>
        </is>
      </c>
    </row>
    <row r="19">
      <c r="A19" s="4" t="inlineStr">
        <is>
          <t>Aggregate sponsor warrants</t>
        </is>
      </c>
      <c r="B19" s="6" t="n">
        <v>8000000</v>
      </c>
    </row>
    <row r="20">
      <c r="A20" s="4" t="inlineStr">
        <is>
          <t>Warrant exercise price</t>
        </is>
      </c>
      <c r="B20" s="8" t="n">
        <v>1.5</v>
      </c>
    </row>
    <row r="21">
      <c r="A21" s="4" t="inlineStr">
        <is>
          <t>Proceeds from warrants outstanding</t>
        </is>
      </c>
      <c r="B21" s="5" t="n">
        <v>12000000</v>
      </c>
    </row>
    <row r="22">
      <c r="A22" s="4" t="inlineStr">
        <is>
          <t>Proceeds from sale of stock</t>
        </is>
      </c>
      <c r="B22" s="5" t="n">
        <v>12000000</v>
      </c>
    </row>
    <row r="23">
      <c r="A23" s="4" t="inlineStr">
        <is>
          <t>Founders shares</t>
        </is>
      </c>
    </row>
    <row r="24">
      <c r="A24" s="3" t="inlineStr">
        <is>
          <t>Related Party Transaction [Line Items]</t>
        </is>
      </c>
    </row>
    <row r="25">
      <c r="A25" s="4" t="inlineStr">
        <is>
          <t>Percentage of issued and outstanding shares after the Initial Public Offering collectively held by initial stockholders</t>
        </is>
      </c>
      <c r="E25" s="4" t="inlineStr">
        <is>
          <t>20.00%</t>
        </is>
      </c>
    </row>
    <row r="26">
      <c r="A26" s="4" t="inlineStr">
        <is>
          <t>Threshold period after the business combination in which the 20 trading days within any 30 trading day period commences</t>
        </is>
      </c>
      <c r="E26" s="4" t="inlineStr">
        <is>
          <t>150 days</t>
        </is>
      </c>
    </row>
    <row r="27">
      <c r="A27" s="4" t="inlineStr">
        <is>
          <t>Threshold period for not to transfer, assign or sell any of their shares or warrants after the completion of the initial business combination</t>
        </is>
      </c>
      <c r="E27" s="4" t="inlineStr">
        <is>
          <t>1 year</t>
        </is>
      </c>
    </row>
    <row r="28">
      <c r="A28" s="4" t="inlineStr">
        <is>
          <t>Stock price trigger to transfer, assign or sell any shares or warrants of the company, after the completion of the initial business combination (in dollars per share)</t>
        </is>
      </c>
      <c r="E28" s="5" t="n">
        <v>12</v>
      </c>
    </row>
    <row r="29">
      <c r="A29" s="4" t="inlineStr">
        <is>
          <t>Threshold consecutive trading days for transfer, assign or sale of shares or warrants, after the completion of the initial business combination</t>
        </is>
      </c>
      <c r="E29" s="4" t="inlineStr">
        <is>
          <t>30 days</t>
        </is>
      </c>
    </row>
    <row r="30">
      <c r="A30" s="4" t="inlineStr">
        <is>
          <t>Threshold trading days for transfer, assign or sale of shares or warrants, after the completion of the initial business combination</t>
        </is>
      </c>
      <c r="E30" s="4" t="inlineStr">
        <is>
          <t>20 days</t>
        </is>
      </c>
    </row>
    <row r="31">
      <c r="A31" s="4" t="inlineStr">
        <is>
          <t>Founders shares | Class A common stock</t>
        </is>
      </c>
    </row>
    <row r="32">
      <c r="A32" s="3" t="inlineStr">
        <is>
          <t>Related Party Transaction [Line Items]</t>
        </is>
      </c>
    </row>
    <row r="33">
      <c r="A33" s="4" t="inlineStr">
        <is>
          <t>Stock conversion ratio</t>
        </is>
      </c>
      <c r="E33" s="6" t="n">
        <v>1</v>
      </c>
    </row>
    <row r="34">
      <c r="A34" s="4" t="inlineStr">
        <is>
          <t>Founders shares | Jefferies LLC [Member]</t>
        </is>
      </c>
    </row>
    <row r="35">
      <c r="A35" s="3" t="inlineStr">
        <is>
          <t>Related Party Transaction [Line Items]</t>
        </is>
      </c>
    </row>
    <row r="36">
      <c r="A36" s="4" t="inlineStr">
        <is>
          <t>Ownership percentage of initial stockholders</t>
        </is>
      </c>
      <c r="D36" s="4" t="inlineStr">
        <is>
          <t>48.30%</t>
        </is>
      </c>
      <c r="E36" s="4" t="inlineStr">
        <is>
          <t>48.30%</t>
        </is>
      </c>
    </row>
    <row r="37">
      <c r="A37" s="4" t="inlineStr">
        <is>
          <t>Fertitta Entertainment, Inc</t>
        </is>
      </c>
    </row>
    <row r="38">
      <c r="A38" s="3" t="inlineStr">
        <is>
          <t>Related Party Transaction [Line Items]</t>
        </is>
      </c>
    </row>
    <row r="39">
      <c r="A39" s="4" t="inlineStr">
        <is>
          <t>Administrative services fees</t>
        </is>
      </c>
      <c r="D39" s="5" t="n">
        <v>60000</v>
      </c>
      <c r="E39" s="5" t="n">
        <v>60000</v>
      </c>
    </row>
    <row r="40">
      <c r="A40" s="4" t="inlineStr">
        <is>
          <t>Per month payment for office space, utilities and secretarial and administrative support</t>
        </is>
      </c>
      <c r="D40" s="5" t="n">
        <v>20000</v>
      </c>
      <c r="E40" s="5" t="n">
        <v>20000</v>
      </c>
    </row>
    <row r="41">
      <c r="A41" s="4" t="inlineStr">
        <is>
          <t>Fertitta Entertainment, Inc | Administrative services agreement</t>
        </is>
      </c>
    </row>
    <row r="42">
      <c r="A42" s="3" t="inlineStr">
        <is>
          <t>Related Party Transaction [Line Items]</t>
        </is>
      </c>
    </row>
    <row r="43">
      <c r="A43" s="4" t="inlineStr">
        <is>
          <t>Maximum amount of unsecured promissory note outstanding form sponsors</t>
        </is>
      </c>
      <c r="C43" s="5" t="n">
        <v>300000</v>
      </c>
    </row>
    <row r="44">
      <c r="A44" s="4" t="inlineStr">
        <is>
          <t>Sponsor</t>
        </is>
      </c>
    </row>
    <row r="45">
      <c r="A45" s="3" t="inlineStr">
        <is>
          <t>Related Party Transaction [Line Items]</t>
        </is>
      </c>
    </row>
    <row r="46">
      <c r="A46" s="4" t="inlineStr">
        <is>
          <t>Percentage of issued and outstanding shares after the Initial Public Offering collectively held by initial stockholders</t>
        </is>
      </c>
      <c r="E46" s="4" t="inlineStr">
        <is>
          <t>22.40%</t>
        </is>
      </c>
    </row>
    <row r="47">
      <c r="A47" s="4" t="inlineStr">
        <is>
          <t>Notes payable, affiliates</t>
        </is>
      </c>
      <c r="F47" s="5" t="n">
        <v>166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7" customWidth="1" min="2" max="2"/>
  </cols>
  <sheetData>
    <row r="1">
      <c r="A1" s="1" t="inlineStr">
        <is>
          <t>Merger Agreement (Details)</t>
        </is>
      </c>
      <c r="B1" s="2" t="inlineStr">
        <is>
          <t>1 Months Ended</t>
        </is>
      </c>
    </row>
    <row r="2">
      <c r="B2" s="2" t="inlineStr">
        <is>
          <t>Jan. 24, 2021USD ($)$ / sharesshares</t>
        </is>
      </c>
    </row>
    <row r="3">
      <c r="A3" s="3" t="inlineStr">
        <is>
          <t>Business Acquisition [Line Items]</t>
        </is>
      </c>
    </row>
    <row r="4">
      <c r="A4" s="4" t="inlineStr">
        <is>
          <t>Threshold Conversion Ratio of Stock</t>
        </is>
      </c>
      <c r="B4" s="6" t="n">
        <v>1</v>
      </c>
    </row>
    <row r="5">
      <c r="A5" s="4" t="inlineStr">
        <is>
          <t>Merger agreement</t>
        </is>
      </c>
    </row>
    <row r="6">
      <c r="A6" s="3" t="inlineStr">
        <is>
          <t>Business Acquisition [Line Items]</t>
        </is>
      </c>
    </row>
    <row r="7">
      <c r="A7" s="4" t="inlineStr">
        <is>
          <t>Aggregate cash consideration | $</t>
        </is>
      </c>
      <c r="B7" s="5" t="n">
        <v>911300000</v>
      </c>
    </row>
    <row r="8">
      <c r="A8" s="4" t="inlineStr">
        <is>
          <t>Value of founder shares, consideration | $</t>
        </is>
      </c>
      <c r="B8" s="5" t="n">
        <v>28280000</v>
      </c>
    </row>
    <row r="9">
      <c r="A9" s="4" t="inlineStr">
        <is>
          <t>Number of founder shares issued, consideration</t>
        </is>
      </c>
      <c r="B9" s="6" t="n">
        <v>2828000</v>
      </c>
    </row>
    <row r="10">
      <c r="A10" s="4" t="inlineStr">
        <is>
          <t>Acquisition value per share | $ / shares</t>
        </is>
      </c>
      <c r="B10" s="5" t="n">
        <v>10</v>
      </c>
    </row>
    <row r="11">
      <c r="A11" s="4" t="inlineStr">
        <is>
          <t>Adjusted merger value per share | $ / shares</t>
        </is>
      </c>
      <c r="B11" s="5" t="n">
        <v>10</v>
      </c>
    </row>
    <row r="12">
      <c r="A12" s="4" t="inlineStr">
        <is>
          <t>Threshold Conversion Ratio of Stock</t>
        </is>
      </c>
      <c r="B12" s="6" t="n">
        <v>1</v>
      </c>
    </row>
    <row r="13">
      <c r="A13" s="4" t="inlineStr">
        <is>
          <t>Merger agreement | Sponsor</t>
        </is>
      </c>
    </row>
    <row r="14">
      <c r="A14" s="3" t="inlineStr">
        <is>
          <t>Business Acquisition [Line Items]</t>
        </is>
      </c>
    </row>
    <row r="15">
      <c r="A15" s="4" t="inlineStr">
        <is>
          <t>Number of shares to be forfeited under A&amp;R agreement</t>
        </is>
      </c>
      <c r="B15" s="6" t="n">
        <v>3828000</v>
      </c>
    </row>
    <row r="16">
      <c r="A16" s="4" t="inlineStr">
        <is>
          <t>Number of shares forfeited</t>
        </is>
      </c>
      <c r="B16" s="6" t="n">
        <v>2828000</v>
      </c>
    </row>
    <row r="17">
      <c r="A17" s="4" t="inlineStr">
        <is>
          <t>Merger agreement | TJF</t>
        </is>
      </c>
    </row>
    <row r="18">
      <c r="A18" s="3" t="inlineStr">
        <is>
          <t>Business Acquisition [Line Items]</t>
        </is>
      </c>
    </row>
    <row r="19">
      <c r="A19" s="4" t="inlineStr">
        <is>
          <t>Number of shares forfeited</t>
        </is>
      </c>
      <c r="B19" s="6" t="n">
        <v>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5" customWidth="1" min="1" max="1"/>
    <col width="37" customWidth="1" min="2" max="2"/>
    <col width="80" customWidth="1" min="3" max="3"/>
    <col width="21" customWidth="1" min="4" max="4"/>
    <col width="21" customWidth="1" min="5" max="5"/>
    <col width="80" customWidth="1" min="6" max="6"/>
    <col width="21" customWidth="1" min="7" max="7"/>
    <col width="24" customWidth="1" min="8" max="8"/>
  </cols>
  <sheetData>
    <row r="1">
      <c r="A1" s="1" t="inlineStr">
        <is>
          <t>Derivative Financial Instruments (Details)</t>
        </is>
      </c>
      <c r="B1" s="2" t="inlineStr">
        <is>
          <t>Oct. 14, 2020USD ($)$ / sharesshares</t>
        </is>
      </c>
      <c r="C1" s="2" t="inlineStr">
        <is>
          <t>Mar. 31, 2021USD ($)$ / sharesshares</t>
        </is>
      </c>
      <c r="D1" s="2" t="inlineStr">
        <is>
          <t>Mar. 31, 2020USD ($)</t>
        </is>
      </c>
      <c r="E1" s="2" t="inlineStr">
        <is>
          <t>Dec. 31, 2018USD ($)</t>
        </is>
      </c>
      <c r="F1" s="2" t="inlineStr">
        <is>
          <t>Dec. 31, 2020USD ($)$ / sharesshares</t>
        </is>
      </c>
      <c r="G1" s="2" t="inlineStr">
        <is>
          <t>Dec. 31, 2019USD ($)</t>
        </is>
      </c>
      <c r="H1" s="2" t="inlineStr">
        <is>
          <t>Aug. 24, 2020$ / shares</t>
        </is>
      </c>
    </row>
    <row r="2">
      <c r="A2" s="3" t="inlineStr">
        <is>
          <t>Derivative Financial Instruments</t>
        </is>
      </c>
    </row>
    <row r="3">
      <c r="A3" s="4" t="inlineStr">
        <is>
          <t>Number of units issued | shares | shares</t>
        </is>
      </c>
      <c r="C3" s="6" t="n">
        <v>50000000</v>
      </c>
      <c r="F3" s="6" t="n">
        <v>50000000</v>
      </c>
    </row>
    <row r="4">
      <c r="A4" s="4" t="inlineStr">
        <is>
          <t>Warrant exercise price | $ / shares</t>
        </is>
      </c>
      <c r="C4" s="8" t="n">
        <v>11.5</v>
      </c>
      <c r="F4" s="8" t="n">
        <v>11.5</v>
      </c>
    </row>
    <row r="5">
      <c r="A5" s="4" t="inlineStr">
        <is>
          <t>Restriction to transfer sponsor warrants</t>
        </is>
      </c>
      <c r="C5"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c r="F5"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6">
      <c r="A6" s="4" t="inlineStr">
        <is>
          <t>Warrants redemption description</t>
        </is>
      </c>
      <c r="C6"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t>
        </is>
      </c>
      <c r="F6" s="4" t="inlineStr">
        <is>
          <t>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t>
        </is>
      </c>
    </row>
    <row r="7">
      <c r="A7" s="4" t="inlineStr">
        <is>
          <t>Warrant exercisable term, after the completion of the Business Combination</t>
        </is>
      </c>
      <c r="C7" s="4" t="inlineStr">
        <is>
          <t>30 days</t>
        </is>
      </c>
      <c r="F7" s="4" t="inlineStr">
        <is>
          <t>30 days</t>
        </is>
      </c>
    </row>
    <row r="8">
      <c r="A8" s="4" t="inlineStr">
        <is>
          <t>Warrant exercisable term, from the closing of the public offering</t>
        </is>
      </c>
      <c r="C8" s="4" t="inlineStr">
        <is>
          <t>12 months</t>
        </is>
      </c>
      <c r="F8" s="4" t="inlineStr">
        <is>
          <t>12 months</t>
        </is>
      </c>
    </row>
    <row r="9">
      <c r="A9" s="4" t="inlineStr">
        <is>
          <t>Warrant liability</t>
        </is>
      </c>
      <c r="B9" s="5" t="n">
        <v>28030000</v>
      </c>
      <c r="C9" s="5" t="n">
        <v>44510000</v>
      </c>
      <c r="F9" s="5" t="n">
        <v>55720000</v>
      </c>
      <c r="G9" s="5" t="n">
        <v>0</v>
      </c>
    </row>
    <row r="10">
      <c r="A10" s="4" t="inlineStr">
        <is>
          <t>Change in fair value of warrant derivative liability</t>
        </is>
      </c>
      <c r="C10" s="5" t="n">
        <v>-11210000</v>
      </c>
      <c r="D10" s="5" t="n">
        <v>0</v>
      </c>
      <c r="E10" s="5" t="n">
        <v>0</v>
      </c>
      <c r="F10" s="5" t="n">
        <v>27690000</v>
      </c>
      <c r="G10" s="5" t="n">
        <v>0</v>
      </c>
    </row>
    <row r="11">
      <c r="A11" s="4" t="inlineStr">
        <is>
          <t>Public Offering</t>
        </is>
      </c>
    </row>
    <row r="12">
      <c r="A12" s="3" t="inlineStr">
        <is>
          <t>Derivative Financial Instruments</t>
        </is>
      </c>
    </row>
    <row r="13">
      <c r="A13" s="4" t="inlineStr">
        <is>
          <t>Number of units issued | shares | shares</t>
        </is>
      </c>
      <c r="B13" s="6" t="n">
        <v>50000000</v>
      </c>
      <c r="C13" s="6" t="n">
        <v>50000000</v>
      </c>
      <c r="F13" s="6" t="n">
        <v>50000000</v>
      </c>
    </row>
    <row r="14">
      <c r="A14" s="4" t="inlineStr">
        <is>
          <t>Price per unit | $ / shares</t>
        </is>
      </c>
      <c r="B14" s="5" t="n">
        <v>10</v>
      </c>
    </row>
    <row r="15">
      <c r="A15" s="4" t="inlineStr">
        <is>
          <t>Warrant Convertible Ratio</t>
        </is>
      </c>
      <c r="B15" s="9" t="n">
        <v>0.33</v>
      </c>
    </row>
    <row r="16">
      <c r="A16" s="4" t="inlineStr">
        <is>
          <t>Private placement</t>
        </is>
      </c>
    </row>
    <row r="17">
      <c r="A17" s="3" t="inlineStr">
        <is>
          <t>Derivative Financial Instruments</t>
        </is>
      </c>
    </row>
    <row r="18">
      <c r="A18" s="4" t="inlineStr">
        <is>
          <t>Aggregate warrants | shares</t>
        </is>
      </c>
      <c r="B18" s="6" t="n">
        <v>8000000</v>
      </c>
    </row>
    <row r="19">
      <c r="A19" s="4" t="inlineStr">
        <is>
          <t>Warrant exercise price | $ / shares</t>
        </is>
      </c>
      <c r="B19" s="8" t="n">
        <v>1.5</v>
      </c>
    </row>
    <row r="20">
      <c r="A20" s="4" t="inlineStr">
        <is>
          <t>Proceeds from warrants outstanding</t>
        </is>
      </c>
      <c r="B20" s="5" t="n">
        <v>12000000</v>
      </c>
    </row>
    <row r="21">
      <c r="A21" s="4" t="inlineStr">
        <is>
          <t>Class A common stock</t>
        </is>
      </c>
    </row>
    <row r="22">
      <c r="A22" s="3" t="inlineStr">
        <is>
          <t>Derivative Financial Instruments</t>
        </is>
      </c>
    </row>
    <row r="23">
      <c r="A23" s="4" t="inlineStr">
        <is>
          <t>Common stock par value (in dollars per share) | $ / shares</t>
        </is>
      </c>
      <c r="C23" s="7" t="n">
        <v>0.0001</v>
      </c>
      <c r="F23" s="7" t="n">
        <v>0.0001</v>
      </c>
      <c r="H23" s="7" t="n">
        <v>0.0001</v>
      </c>
    </row>
    <row r="24">
      <c r="A24" s="4" t="inlineStr">
        <is>
          <t>Warrant Convertible Ratio</t>
        </is>
      </c>
      <c r="C24" s="6" t="n">
        <v>1</v>
      </c>
    </row>
    <row r="25">
      <c r="A25" s="4" t="inlineStr">
        <is>
          <t>Class A common stock | Public Offering</t>
        </is>
      </c>
    </row>
    <row r="26">
      <c r="A26" s="3" t="inlineStr">
        <is>
          <t>Derivative Financial Instruments</t>
        </is>
      </c>
    </row>
    <row r="27">
      <c r="A27" s="4" t="inlineStr">
        <is>
          <t>Common stock par value (in dollars per share) | $ / shares</t>
        </is>
      </c>
      <c r="C27" s="7" t="n">
        <v>0.0001</v>
      </c>
    </row>
    <row r="28">
      <c r="A28" s="4" t="inlineStr">
        <is>
          <t>Public Warrants</t>
        </is>
      </c>
    </row>
    <row r="29">
      <c r="A29" s="3" t="inlineStr">
        <is>
          <t>Derivative Financial Instruments</t>
        </is>
      </c>
    </row>
    <row r="30">
      <c r="A30" s="4" t="inlineStr">
        <is>
          <t>Aggregate warrants | shares</t>
        </is>
      </c>
      <c r="C30" s="6" t="n">
        <v>16666667</v>
      </c>
      <c r="F30" s="6" t="n">
        <v>16666667</v>
      </c>
    </row>
    <row r="31">
      <c r="A31" s="4" t="inlineStr">
        <is>
          <t>Warrant liability</t>
        </is>
      </c>
      <c r="C31" s="5" t="n">
        <v>24830000</v>
      </c>
      <c r="F31" s="5" t="n">
        <v>37000000</v>
      </c>
    </row>
    <row r="32">
      <c r="A32" s="4" t="inlineStr">
        <is>
          <t>Public Warrants | Public Offering</t>
        </is>
      </c>
    </row>
    <row r="33">
      <c r="A33" s="3" t="inlineStr">
        <is>
          <t>Derivative Financial Instruments</t>
        </is>
      </c>
    </row>
    <row r="34">
      <c r="A34" s="4" t="inlineStr">
        <is>
          <t>Warrant liability</t>
        </is>
      </c>
      <c r="B34" s="6" t="n">
        <v>18830000</v>
      </c>
    </row>
    <row r="35">
      <c r="A35" s="4" t="inlineStr">
        <is>
          <t>Sponsor Warrants</t>
        </is>
      </c>
    </row>
    <row r="36">
      <c r="A36" s="3" t="inlineStr">
        <is>
          <t>Derivative Financial Instruments</t>
        </is>
      </c>
    </row>
    <row r="37">
      <c r="A37" s="4" t="inlineStr">
        <is>
          <t>Aggregate warrants | shares</t>
        </is>
      </c>
      <c r="C37" s="6" t="n">
        <v>8000000</v>
      </c>
      <c r="F37" s="6" t="n">
        <v>8000000</v>
      </c>
    </row>
    <row r="38">
      <c r="A38" s="4" t="inlineStr">
        <is>
          <t>Warrant liability</t>
        </is>
      </c>
      <c r="C38" s="5" t="n">
        <v>19680000</v>
      </c>
      <c r="F38" s="5" t="n">
        <v>18720000</v>
      </c>
    </row>
    <row r="39">
      <c r="A39" s="4" t="inlineStr">
        <is>
          <t>Sponsor Warrants | Public Offering</t>
        </is>
      </c>
    </row>
    <row r="40">
      <c r="A40" s="3" t="inlineStr">
        <is>
          <t>Derivative Financial Instruments</t>
        </is>
      </c>
    </row>
    <row r="41">
      <c r="A41" s="4" t="inlineStr">
        <is>
          <t>Warrant liability</t>
        </is>
      </c>
      <c r="B41" s="5" t="n">
        <v>9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Fair Value Measurements (Details) - USD ($)</t>
        </is>
      </c>
      <c r="B1" s="2" t="inlineStr">
        <is>
          <t>Mar. 31, 2021</t>
        </is>
      </c>
      <c r="C1" s="2" t="inlineStr">
        <is>
          <t>Dec. 31, 2020</t>
        </is>
      </c>
      <c r="D1" s="2" t="inlineStr">
        <is>
          <t>Oct. 14, 2020</t>
        </is>
      </c>
      <c r="E1" s="2" t="inlineStr">
        <is>
          <t>Dec. 31, 2019</t>
        </is>
      </c>
    </row>
    <row r="2">
      <c r="A2" s="3" t="inlineStr">
        <is>
          <t>Fair Value Measurements</t>
        </is>
      </c>
    </row>
    <row r="3">
      <c r="A3" s="4" t="inlineStr">
        <is>
          <t>Warrant derivative liability</t>
        </is>
      </c>
      <c r="B3" s="5" t="n">
        <v>44510000</v>
      </c>
      <c r="C3" s="5" t="n">
        <v>55720000</v>
      </c>
      <c r="D3" s="5" t="n">
        <v>28030000</v>
      </c>
      <c r="E3" s="5" t="n">
        <v>0</v>
      </c>
    </row>
    <row r="4">
      <c r="A4" s="4" t="inlineStr">
        <is>
          <t>Recurring</t>
        </is>
      </c>
    </row>
    <row r="5">
      <c r="A5" s="3" t="inlineStr">
        <is>
          <t>Fair Value Measurements</t>
        </is>
      </c>
    </row>
    <row r="6">
      <c r="A6" s="4" t="inlineStr">
        <is>
          <t>Cash and Marketable Securities Held in Trust</t>
        </is>
      </c>
      <c r="B6" s="6" t="n">
        <v>500026153</v>
      </c>
      <c r="C6" s="6" t="n">
        <v>500078624</v>
      </c>
    </row>
    <row r="7">
      <c r="A7" s="4" t="inlineStr">
        <is>
          <t>Warrant derivative liability</t>
        </is>
      </c>
      <c r="B7" s="6" t="n">
        <v>44510000</v>
      </c>
      <c r="C7" s="6" t="n">
        <v>55720000</v>
      </c>
    </row>
    <row r="8">
      <c r="A8" s="4" t="inlineStr">
        <is>
          <t>Recurring | Level 1</t>
        </is>
      </c>
    </row>
    <row r="9">
      <c r="A9" s="3" t="inlineStr">
        <is>
          <t>Fair Value Measurements</t>
        </is>
      </c>
    </row>
    <row r="10">
      <c r="A10" s="4" t="inlineStr">
        <is>
          <t>Cash and Marketable Securities Held in Trust</t>
        </is>
      </c>
      <c r="B10" s="6" t="n">
        <v>500026153</v>
      </c>
      <c r="C10" s="6" t="n">
        <v>500078624</v>
      </c>
    </row>
    <row r="11">
      <c r="A11" s="4" t="inlineStr">
        <is>
          <t>Warrant derivative liability</t>
        </is>
      </c>
      <c r="B11" s="6" t="n">
        <v>24830000</v>
      </c>
      <c r="C11" s="6" t="n">
        <v>37000000</v>
      </c>
    </row>
    <row r="12">
      <c r="A12" s="4" t="inlineStr">
        <is>
          <t>Recurring | Level 2</t>
        </is>
      </c>
    </row>
    <row r="13">
      <c r="A13" s="3" t="inlineStr">
        <is>
          <t>Fair Value Measurements</t>
        </is>
      </c>
    </row>
    <row r="14">
      <c r="A14" s="4" t="inlineStr">
        <is>
          <t>Warrant derivative liability</t>
        </is>
      </c>
      <c r="C14" s="6" t="n">
        <v>18720000</v>
      </c>
    </row>
    <row r="15">
      <c r="A15" s="4" t="inlineStr">
        <is>
          <t>Recurring | Level 3</t>
        </is>
      </c>
    </row>
    <row r="16">
      <c r="A16" s="3" t="inlineStr">
        <is>
          <t>Fair Value Measurements</t>
        </is>
      </c>
    </row>
    <row r="17">
      <c r="A17" s="4" t="inlineStr">
        <is>
          <t>Warrant derivative liability</t>
        </is>
      </c>
      <c r="B17" s="6" t="n">
        <v>19680000</v>
      </c>
    </row>
    <row r="18">
      <c r="A18" s="4" t="inlineStr">
        <is>
          <t>Public Warrants</t>
        </is>
      </c>
    </row>
    <row r="19">
      <c r="A19" s="3" t="inlineStr">
        <is>
          <t>Fair Value Measurements</t>
        </is>
      </c>
    </row>
    <row r="20">
      <c r="A20" s="4" t="inlineStr">
        <is>
          <t>Warrant derivative liability</t>
        </is>
      </c>
      <c r="B20" s="6" t="n">
        <v>24830000</v>
      </c>
      <c r="C20" s="6" t="n">
        <v>37000000</v>
      </c>
    </row>
    <row r="21">
      <c r="A21" s="4" t="inlineStr">
        <is>
          <t>Public Warrants | Recurring</t>
        </is>
      </c>
    </row>
    <row r="22">
      <c r="A22" s="3" t="inlineStr">
        <is>
          <t>Fair Value Measurements</t>
        </is>
      </c>
    </row>
    <row r="23">
      <c r="A23" s="4" t="inlineStr">
        <is>
          <t>Warrant derivative liability</t>
        </is>
      </c>
      <c r="B23" s="6" t="n">
        <v>24830000</v>
      </c>
      <c r="C23" s="6" t="n">
        <v>37000000</v>
      </c>
    </row>
    <row r="24">
      <c r="A24" s="4" t="inlineStr">
        <is>
          <t>Public Warrants | Recurring | Level 1</t>
        </is>
      </c>
    </row>
    <row r="25">
      <c r="A25" s="3" t="inlineStr">
        <is>
          <t>Fair Value Measurements</t>
        </is>
      </c>
    </row>
    <row r="26">
      <c r="A26" s="4" t="inlineStr">
        <is>
          <t>Warrant derivative liability</t>
        </is>
      </c>
      <c r="B26" s="6" t="n">
        <v>24830000</v>
      </c>
      <c r="C26" s="6" t="n">
        <v>37000000</v>
      </c>
    </row>
    <row r="27">
      <c r="A27" s="4" t="inlineStr">
        <is>
          <t>Sponsor Warrants</t>
        </is>
      </c>
    </row>
    <row r="28">
      <c r="A28" s="3" t="inlineStr">
        <is>
          <t>Fair Value Measurements</t>
        </is>
      </c>
    </row>
    <row r="29">
      <c r="A29" s="4" t="inlineStr">
        <is>
          <t>Warrant derivative liability</t>
        </is>
      </c>
      <c r="B29" s="6" t="n">
        <v>19680000</v>
      </c>
      <c r="C29" s="6" t="n">
        <v>18720000</v>
      </c>
    </row>
    <row r="30">
      <c r="A30" s="4" t="inlineStr">
        <is>
          <t>Sponsor Warrants | Recurring</t>
        </is>
      </c>
    </row>
    <row r="31">
      <c r="A31" s="3" t="inlineStr">
        <is>
          <t>Fair Value Measurements</t>
        </is>
      </c>
    </row>
    <row r="32">
      <c r="A32" s="4" t="inlineStr">
        <is>
          <t>Warrant derivative liability</t>
        </is>
      </c>
      <c r="B32" s="6" t="n">
        <v>19680000</v>
      </c>
      <c r="C32" s="6" t="n">
        <v>18720000</v>
      </c>
    </row>
    <row r="33">
      <c r="A33" s="4" t="inlineStr">
        <is>
          <t>Sponsor Warrants | Recurring | Level 2</t>
        </is>
      </c>
    </row>
    <row r="34">
      <c r="A34" s="3" t="inlineStr">
        <is>
          <t>Fair Value Measurements</t>
        </is>
      </c>
    </row>
    <row r="35">
      <c r="A35" s="4" t="inlineStr">
        <is>
          <t>Warrant derivative liability</t>
        </is>
      </c>
      <c r="C35" s="5" t="n">
        <v>18720000</v>
      </c>
    </row>
    <row r="36">
      <c r="A36" s="4" t="inlineStr">
        <is>
          <t>Sponsor Warrants | Recurring | Level 3</t>
        </is>
      </c>
    </row>
    <row r="37">
      <c r="A37" s="3" t="inlineStr">
        <is>
          <t>Fair Value Measurements</t>
        </is>
      </c>
    </row>
    <row r="38">
      <c r="A38" s="4" t="inlineStr">
        <is>
          <t>Warrant derivative liability</t>
        </is>
      </c>
      <c r="B38" s="5" t="n">
        <v>196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21" customWidth="1" min="2" max="2"/>
    <col width="32" customWidth="1" min="3" max="3"/>
  </cols>
  <sheetData>
    <row r="1">
      <c r="A1" s="1" t="inlineStr">
        <is>
          <t>Fair Value Measurements (Details) - Level 3</t>
        </is>
      </c>
      <c r="B1" s="2" t="inlineStr">
        <is>
          <t>3 Months Ended</t>
        </is>
      </c>
    </row>
    <row r="2">
      <c r="B2" s="2" t="inlineStr">
        <is>
          <t>Mar. 31, 2021USD ($)</t>
        </is>
      </c>
      <c r="C2" s="2" t="inlineStr">
        <is>
          <t>Oct. 14, 2020Y$ / sharesUSD ($)</t>
        </is>
      </c>
    </row>
    <row r="3">
      <c r="A3" s="3" t="inlineStr">
        <is>
          <t>Fair Value Measurements</t>
        </is>
      </c>
    </row>
    <row r="4">
      <c r="A4" s="4" t="inlineStr">
        <is>
          <t>Transfer into Level 3 | $</t>
        </is>
      </c>
      <c r="B4" s="5" t="n">
        <v>18720000</v>
      </c>
    </row>
    <row r="5">
      <c r="A5" s="4" t="inlineStr">
        <is>
          <t>Loss on derivative liability | $</t>
        </is>
      </c>
      <c r="B5" s="6" t="n">
        <v>960000</v>
      </c>
    </row>
    <row r="6">
      <c r="A6" s="4" t="inlineStr">
        <is>
          <t>Ending Balance | $</t>
        </is>
      </c>
      <c r="B6" s="5" t="n">
        <v>19680000</v>
      </c>
    </row>
    <row r="7">
      <c r="A7" s="4" t="inlineStr">
        <is>
          <t>Public Offering</t>
        </is>
      </c>
    </row>
    <row r="8">
      <c r="A8" s="3" t="inlineStr">
        <is>
          <t>Fair Value Measurements</t>
        </is>
      </c>
    </row>
    <row r="9">
      <c r="A9" s="4" t="inlineStr">
        <is>
          <t>Unobservable inputs | $ / shares</t>
        </is>
      </c>
      <c r="C9" s="9" t="n">
        <v>9.960000000000001</v>
      </c>
    </row>
    <row r="10">
      <c r="A10" s="4" t="inlineStr">
        <is>
          <t>Public Offering | Measurement Input, Risk Free Interest Rate [Member]</t>
        </is>
      </c>
    </row>
    <row r="11">
      <c r="A11" s="3" t="inlineStr">
        <is>
          <t>Fair Value Measurements</t>
        </is>
      </c>
    </row>
    <row r="12">
      <c r="A12" s="4" t="inlineStr">
        <is>
          <t>Unobservable inputs</t>
        </is>
      </c>
      <c r="C12" s="9" t="n">
        <v>0.38</v>
      </c>
    </row>
    <row r="13">
      <c r="A13" s="4" t="inlineStr">
        <is>
          <t>Public Offering | Measurement Input, Price Volatility [Member]</t>
        </is>
      </c>
    </row>
    <row r="14">
      <c r="A14" s="3" t="inlineStr">
        <is>
          <t>Fair Value Measurements</t>
        </is>
      </c>
    </row>
    <row r="15">
      <c r="A15" s="4" t="inlineStr">
        <is>
          <t>Unobservable inputs</t>
        </is>
      </c>
      <c r="C15" s="6" t="n">
        <v>19</v>
      </c>
    </row>
    <row r="16">
      <c r="A16" s="4" t="inlineStr">
        <is>
          <t>Public Offering | Measurement Input, Share Price [Member]</t>
        </is>
      </c>
    </row>
    <row r="17">
      <c r="A17" s="3" t="inlineStr">
        <is>
          <t>Fair Value Measurements</t>
        </is>
      </c>
    </row>
    <row r="18">
      <c r="A18" s="4" t="inlineStr">
        <is>
          <t>Unobservable inputs | $ / shares</t>
        </is>
      </c>
      <c r="C18" s="9" t="n">
        <v>9.58</v>
      </c>
    </row>
    <row r="19">
      <c r="A19" s="4" t="inlineStr">
        <is>
          <t>Public Offering | Measurement Input, Expected Term [Member]</t>
        </is>
      </c>
    </row>
    <row r="20">
      <c r="A20" s="3" t="inlineStr">
        <is>
          <t>Fair Value Measurements</t>
        </is>
      </c>
    </row>
    <row r="21">
      <c r="A21" s="4" t="inlineStr">
        <is>
          <t>Unobservable inputs | Y</t>
        </is>
      </c>
      <c r="C21" s="9" t="n">
        <v>0.75</v>
      </c>
    </row>
    <row r="22">
      <c r="A22" s="4" t="inlineStr">
        <is>
          <t>Public Offering | Measurement Input, Expected Dividend Payment [Member]</t>
        </is>
      </c>
    </row>
    <row r="23">
      <c r="A23" s="3" t="inlineStr">
        <is>
          <t>Fair Value Measurements</t>
        </is>
      </c>
    </row>
    <row r="24">
      <c r="A24" s="4" t="inlineStr">
        <is>
          <t>Unobservable inputs | $</t>
        </is>
      </c>
      <c r="C24" s="6" t="n">
        <v>0</v>
      </c>
    </row>
    <row r="25">
      <c r="A25" s="4" t="inlineStr">
        <is>
          <t>Public Offering | Public Warrants</t>
        </is>
      </c>
    </row>
    <row r="26">
      <c r="A26" s="3" t="inlineStr">
        <is>
          <t>Fair Value Measurements</t>
        </is>
      </c>
    </row>
    <row r="27">
      <c r="A27" s="4" t="inlineStr">
        <is>
          <t>Fair value per warrant | $ / shares</t>
        </is>
      </c>
      <c r="C27" s="8" t="n">
        <v>1.13</v>
      </c>
    </row>
    <row r="28">
      <c r="A28" s="4" t="inlineStr">
        <is>
          <t>Public Offering | Sponsor Warrants</t>
        </is>
      </c>
    </row>
    <row r="29">
      <c r="A29" s="3" t="inlineStr">
        <is>
          <t>Fair Value Measurements</t>
        </is>
      </c>
    </row>
    <row r="30">
      <c r="A30" s="4" t="inlineStr">
        <is>
          <t>Fair value per warrant | $ / shares</t>
        </is>
      </c>
      <c r="C30" s="8" t="n">
        <v>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s>
  <sheetData>
    <row r="1">
      <c r="A1" s="1" t="inlineStr">
        <is>
          <t>Loss Per Common Share (Details) - USD ($)</t>
        </is>
      </c>
      <c r="B1" s="2" t="inlineStr">
        <is>
          <t>1 Months Ended</t>
        </is>
      </c>
      <c r="C1" s="2" t="inlineStr">
        <is>
          <t>3 Months Ended</t>
        </is>
      </c>
      <c r="O1" s="2" t="inlineStr">
        <is>
          <t>10 Months Ended</t>
        </is>
      </c>
      <c r="P1" s="2" t="inlineStr">
        <is>
          <t>12 Months Ended</t>
        </is>
      </c>
    </row>
    <row r="2">
      <c r="B2" s="2" t="inlineStr">
        <is>
          <t>Mar. 31, 2018</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Dec. 31, 2018</t>
        </is>
      </c>
      <c r="P2" s="2" t="inlineStr">
        <is>
          <t>Dec. 31, 2020</t>
        </is>
      </c>
      <c r="Q2" s="2" t="inlineStr">
        <is>
          <t>Dec. 31, 2019</t>
        </is>
      </c>
    </row>
    <row r="3">
      <c r="A3" s="3" t="inlineStr">
        <is>
          <t>Numerator:</t>
        </is>
      </c>
    </row>
    <row r="4">
      <c r="A4" s="4" t="inlineStr">
        <is>
          <t>Net income (loss) - basic and diluted</t>
        </is>
      </c>
      <c r="B4" s="5" t="n">
        <v>0</v>
      </c>
      <c r="C4" s="5" t="n">
        <v>10719999</v>
      </c>
      <c r="D4" s="5" t="n">
        <v>-28890395</v>
      </c>
      <c r="E4" s="5" t="n">
        <v>0</v>
      </c>
      <c r="F4" s="5" t="n">
        <v>0</v>
      </c>
      <c r="G4" s="5" t="n">
        <v>0</v>
      </c>
      <c r="H4" s="5" t="n">
        <v>0</v>
      </c>
      <c r="I4" s="5" t="n">
        <v>0</v>
      </c>
      <c r="J4" s="5" t="n">
        <v>0</v>
      </c>
      <c r="K4" s="5" t="n">
        <v>0</v>
      </c>
      <c r="L4" s="5" t="n">
        <v>0</v>
      </c>
      <c r="M4" s="5" t="n">
        <v>0</v>
      </c>
      <c r="N4" s="5" t="n">
        <v>0</v>
      </c>
      <c r="O4" s="5" t="n">
        <v>0</v>
      </c>
      <c r="P4" s="5" t="n">
        <v>-28890395</v>
      </c>
      <c r="Q4" s="5" t="n">
        <v>0</v>
      </c>
    </row>
    <row r="5">
      <c r="A5" s="4" t="inlineStr">
        <is>
          <t>Less: Income attributable to common stock subject to possible redemption</t>
        </is>
      </c>
      <c r="C5" s="6" t="n">
        <v>0</v>
      </c>
      <c r="G5" s="6" t="n">
        <v>0</v>
      </c>
      <c r="O5" s="6" t="n">
        <v>0</v>
      </c>
      <c r="P5" s="6" t="n">
        <v>-6913</v>
      </c>
      <c r="Q5" s="6" t="n">
        <v>0</v>
      </c>
    </row>
    <row r="6">
      <c r="A6" s="4" t="inlineStr">
        <is>
          <t>Net loss available to common shares</t>
        </is>
      </c>
      <c r="C6" s="5" t="n">
        <v>10719999</v>
      </c>
      <c r="G6" s="5" t="n">
        <v>0</v>
      </c>
      <c r="O6" s="5" t="n">
        <v>0</v>
      </c>
      <c r="P6" s="5" t="n">
        <v>-28897308</v>
      </c>
      <c r="Q6" s="5" t="n">
        <v>0</v>
      </c>
    </row>
    <row r="7">
      <c r="A7" s="3" t="inlineStr">
        <is>
          <t>Denominator:</t>
        </is>
      </c>
    </row>
    <row r="8">
      <c r="A8" s="4" t="inlineStr">
        <is>
          <t>Weighted average number of shares - basic</t>
        </is>
      </c>
      <c r="C8" s="6" t="n">
        <v>19850454</v>
      </c>
      <c r="G8" s="6" t="n">
        <v>6037500</v>
      </c>
      <c r="O8" s="6" t="n">
        <v>6037500</v>
      </c>
      <c r="P8" s="6" t="n">
        <v>9654569</v>
      </c>
      <c r="Q8" s="6" t="n">
        <v>6037500</v>
      </c>
    </row>
    <row r="9">
      <c r="A9" s="4" t="inlineStr">
        <is>
          <t>Warrants</t>
        </is>
      </c>
      <c r="C9" s="6" t="n">
        <v>0</v>
      </c>
      <c r="G9" s="6" t="n">
        <v>0</v>
      </c>
      <c r="O9" s="6" t="n">
        <v>0</v>
      </c>
      <c r="P9" s="6" t="n">
        <v>0</v>
      </c>
      <c r="Q9" s="6" t="n">
        <v>0</v>
      </c>
    </row>
    <row r="10">
      <c r="A10" s="4" t="inlineStr">
        <is>
          <t>Weighted average number of shares - diluted</t>
        </is>
      </c>
      <c r="C10" s="6" t="n">
        <v>19850454</v>
      </c>
      <c r="G10" s="6" t="n">
        <v>6037500</v>
      </c>
      <c r="O10" s="6" t="n">
        <v>6037500</v>
      </c>
      <c r="P10" s="6" t="n">
        <v>9654569</v>
      </c>
      <c r="Q10" s="6" t="n">
        <v>6037500</v>
      </c>
    </row>
    <row r="11">
      <c r="A11" s="4" t="inlineStr">
        <is>
          <t>Basic and diluted loss available to common shares</t>
        </is>
      </c>
      <c r="B11" s="5" t="n">
        <v>0</v>
      </c>
      <c r="C11" s="8" t="n">
        <v>0.54</v>
      </c>
      <c r="D11" s="8" t="n">
        <v>-1.63</v>
      </c>
      <c r="E11" s="5" t="n">
        <v>0</v>
      </c>
      <c r="F11" s="5" t="n">
        <v>0</v>
      </c>
      <c r="G11" s="5" t="n">
        <v>0</v>
      </c>
      <c r="H11" s="5" t="n">
        <v>0</v>
      </c>
      <c r="I11" s="5" t="n">
        <v>0</v>
      </c>
      <c r="J11" s="5" t="n">
        <v>0</v>
      </c>
      <c r="K11" s="5" t="n">
        <v>0</v>
      </c>
      <c r="L11" s="5" t="n">
        <v>0</v>
      </c>
      <c r="M11" s="5" t="n">
        <v>0</v>
      </c>
      <c r="N11" s="5" t="n">
        <v>0</v>
      </c>
      <c r="O11" s="5" t="n">
        <v>0</v>
      </c>
      <c r="P11" s="8" t="n">
        <v>-2.99</v>
      </c>
      <c r="Q11" s="5" t="n">
        <v>0</v>
      </c>
    </row>
  </sheetData>
  <mergeCells count="3">
    <mergeCell ref="A1:A2"/>
    <mergeCell ref="C1:N1"/>
    <mergeCell ref="P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oss Per Common Share - Additional information (Details)</t>
        </is>
      </c>
      <c r="B1" s="2" t="inlineStr">
        <is>
          <t>1 Months Ended</t>
        </is>
      </c>
      <c r="C1" s="2" t="inlineStr">
        <is>
          <t>12 Months Ended</t>
        </is>
      </c>
    </row>
    <row r="2">
      <c r="B2" s="2" t="inlineStr">
        <is>
          <t>Jan. 24, 2021</t>
        </is>
      </c>
      <c r="C2" s="2" t="inlineStr">
        <is>
          <t>Dec. 31, 2020</t>
        </is>
      </c>
    </row>
    <row r="3">
      <c r="A3" s="3" t="inlineStr">
        <is>
          <t>Antidilutive securities excluded from computation of earnings per share</t>
        </is>
      </c>
    </row>
    <row r="4">
      <c r="A4" s="4" t="inlineStr">
        <is>
          <t>Threshold Conversion Ratio of Stock</t>
        </is>
      </c>
      <c r="B4" s="6" t="n">
        <v>1</v>
      </c>
    </row>
    <row r="5">
      <c r="A5" s="4" t="inlineStr">
        <is>
          <t>Class A common stock</t>
        </is>
      </c>
    </row>
    <row r="6">
      <c r="A6" s="3" t="inlineStr">
        <is>
          <t>Antidilutive securities excluded from computation of earnings per share</t>
        </is>
      </c>
    </row>
    <row r="7">
      <c r="A7" s="4" t="inlineStr">
        <is>
          <t>Threshold Conversion Ratio of Stock</t>
        </is>
      </c>
      <c r="C7"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ature of Business and Subsequent Event</t>
        </is>
      </c>
      <c r="B1" s="2" t="inlineStr">
        <is>
          <t>3 Months Ended</t>
        </is>
      </c>
      <c r="C1" s="2" t="inlineStr">
        <is>
          <t>12 Months Ended</t>
        </is>
      </c>
    </row>
    <row r="2">
      <c r="B2" s="2" t="inlineStr">
        <is>
          <t>Mar. 31, 2021</t>
        </is>
      </c>
      <c r="C2" s="2" t="inlineStr">
        <is>
          <t>Dec. 31, 2020</t>
        </is>
      </c>
    </row>
    <row r="3">
      <c r="A3" s="3" t="inlineStr">
        <is>
          <t>Nature of Business and Subsequent Event</t>
        </is>
      </c>
    </row>
    <row r="4">
      <c r="A4" s="4" t="inlineStr">
        <is>
          <t>Nature of Business and Subsequent Event</t>
        </is>
      </c>
      <c r="B4" s="4" t="inlineStr">
        <is>
          <t>1. Nature of Business and Subsequent Event
Business
Landcadia Holdings III, Inc., (the “Company,” “we,” “us” or “our”), was formed as Automalyst LLC, a Delaware limited liability company on March 13, 2018 and converted into a Delaware corporation on August 24, 2020. We consummated an initial public offering ("Public Offering") on October 14, 2020.
The Company has not had any significant operations to date. The Company was formed to effect a merger, capital stock exchange, asset acquisition, stock purchase, reorganization or similar business combination with one or more businesses (the “Business Combination”). On January 24, 2021, we entered into an Agreement and Plan of Merger with HMAN Group Holdings Inc., a Delaware corporation ("Hillman").
There is no assurance that the Company’s plans to consummate a Business Combination will be successful.
All activity through March 31, 2021 relates to the Company’s formation and Public Offering, which is described below, identifying a target company for a Business Combination and the proposed transaction with Hillman.
Sponsors
The Company’s sponsors are TJF, LLC (“TJF”) and Jefferies Financial Group Inc. (“JFG” and together with TJF, the “Sponsors”). TJF is wholly owned by Tilman J. Fertitta, the Company’s Co-Chairman and Chief Executive Officer.
Financing
The Company intends to finance its Business Combination in part with proceeds from its $500,000,000 Public Offering and $12,000,000 private placement (the “Private Placement”) of private placement warrants (the “Sponsor Warrants”), see Notes 5 and 6. The registration statement for the Public Offering was declared effective by the U.S. Securities and Exchange Commission (“SEC”) on October 8, 2020. The Company consummated the Public Offering of 50,000,000 units (the “Units”), at $10.00 per Unit on October 14, 2020, generating gross proceeds of $500,000,000. Simultaneously with the closing of the Public Offering, the Company consummated the Private Placement of an aggregate of 8,000,000 Sponsor Warrants at a price of $1.50 per Sponsor Warrant, generating proceeds of $12,000,000. Upon the closing of the Public Offering and Private Placement, $500,000,000 from the net proceeds of the sale of the Units in the Public Offering and the Private Placement was placed in a U.S.-based trust account maintained by Continental Stock Transfer &amp; Trust Company, acting as trustee (the “Trust Account”). The underwriters did not exercise their option to purchase additional units.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by October 14, 2022 (within 24 months from the closing of the Public Offering ); or to provide for redemption in connection with a Business Combination; or (iii) the redemption of the Public Shares if the Company is unable to complete the Business Combination within 24 months from the closing of the Public Offering,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initial Business Combination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 shares of Class B common stock, par value $0.0001 per share, of the Company (“Founder Shares”) and Public Shares held by them in connection with the completion of the Business Combination, (ii) waive their redemption rights with respect to their Founder Shares and Public Shares in connection with a stockholder vote to approve an amendment to the Charter to modify the substance or timing of the Company’s obligation to redeem 100% of the Public Shares if the Company does not complete a Business Combination by October 14, 2022, or to provide for redemption in connection with a Business Combination and (iii) waive their rights to liquidating distributions from the Trust Account with respect to their Founder Shares if the Company fails to complete a Business Combination by October 14, 2022,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500,000,000 held in the Trust Account divided by 50,000,000 Public Shares). See Note 3.
The Company will have until October 14, 2022,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 Shares held by them if the Company fails to complete its Business Combination by October 14, 2022;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 Shares and any Public Shares in favor of the Business Combination.
Subsequent Events
We have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Fiscal Year End
The Company has a December 31 fiscal year-end.</t>
        </is>
      </c>
      <c r="C4" s="4" t="inlineStr">
        <is>
          <t>1. Nature of Business
Business
Landcadia III Holdings, Inc., (the “Company”), was formed as Automalyst LLC, a Delaware limited liability company on March 13, 2018 and converted into a Delaware corporation of August 24, 2020. We consummated an initial public offering (“Public Offering”) on October 14, 2020.
The Company has not had any significant operations to date. The Company was formed to effect a merger, capital stock exchange, asset acquisition, stock purchase, reorganization or similar business combination with one or more businesses (the “Business Combination”). On, January 24, 2021 we entered into an Agreement and Plan of Merger with HMAN Group Holdings Inc., a Delaware corporation (“Hillman”).
There is no assurance that the Company’s plans to consummate a Business Combination will be successful.
All activity through December 31, 2020 relates to the Company’s formation and its initial public offering of units (the “Public Offering”), which is described below.
Sponsors
The Company’s sponsors are TJF LLC (“TJF”) and Jefferies Financial Group Inc. (“JFG” and, together with TJF, the “Sponsors”). TJF is wholly owned by Tilman J. Fertitta, the Company’s Co-Chairman and Chief Executive Officer.
Financing
The Company intends to finance its Business Combination in part with proceeds from its $500,000,000 Public Offering and $12,000,000 private placement (the “Private Placement”) of private placement warrants (the “Sponsor Warrants”), see Notes 4 and 5. The registration statement for the Public Offering was declared effective by the U.S. Securities and Exchange Commission (“SEC”) on October 8, 2020. The Company consummated the Public Offering of 50,000,000 units (the “Units”), at $10.00 per Unit on October 14, 2020, generating gross proceeds of $500,000,000. Simultaneously with the closing of the Public Offering, the Company consummated the Private Placement of an aggregate of 8,000,000 Sponsor Warrants at a price of $1.50 per Sponsor Warrant, generating proceeds of $12,000,000. Upon the closing of the Public Offering and Private Placement, $500,000,000 from the net proceeds of the sale of the Units in the Public Offering and the Private Placement was placed in a U.S.-based trust account maintained by Continental Stock Transfer &amp; Trust Company, acting as trustee (the “Trust Account”). The underwriters did not exercise their option to purchase additional units.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being sold in the Public Offering (“Public Shares”) properly submitted in connection with a stockholder vote to amend the Charter to modify the substance or timing of the Company’s obligation to redeem 100% of the Public Shares if the Company does not complete the Business Combination by October 14, 2022 (within 24 months from the closing of the Public Offering); or to provide for redemption in connection with a Business Combination; or (iii) the redemption of the Public Shares if the Company is unable to complete the Business Combination by October 14, 2022,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tockholder vote to approve an amendment to the Charter to modify the substance or timing of the Company’s obligation to redeem 100% of the Public Shares if the Company does not complete a Business Combination by October 14, 2022, or to provide for redemption in connection with a Business Combination and (iii) waive their rights to liquidating distributions from the Trust Account with respect to their Founder Shares if the Company fails to complete a Business Combination by October 14, 2022,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500,000,000 held in the Trust Account divided by 50,000,000 Public Shares). See Note 3.
The Company will have until October 14, 2022,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 Shares (as defined below) held by them if the Company fails to complete its Business Combination by October 14, 2022;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 Shares and any Public Shares in favor of the Business Combination.
Subsequent Events
The Company has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Fiscal Year End
The Company has a December 31 fiscal year-e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6" customWidth="1" min="5" max="5"/>
    <col width="14" customWidth="1" min="6" max="6"/>
  </cols>
  <sheetData>
    <row r="1">
      <c r="A1" s="1" t="inlineStr">
        <is>
          <t>Income Taxes - Income tax expense (benefit) (Details) - USD ($)</t>
        </is>
      </c>
      <c r="B1" s="2" t="inlineStr">
        <is>
          <t>3 Months Ended</t>
        </is>
      </c>
      <c r="D1" s="2" t="inlineStr">
        <is>
          <t>10 Months Ended</t>
        </is>
      </c>
      <c r="E1" s="2" t="inlineStr">
        <is>
          <t>12 Months Ended</t>
        </is>
      </c>
    </row>
    <row r="2">
      <c r="B2" s="2" t="inlineStr">
        <is>
          <t>Mar. 31, 2021</t>
        </is>
      </c>
      <c r="C2" s="2" t="inlineStr">
        <is>
          <t>Mar. 31, 2020</t>
        </is>
      </c>
      <c r="D2" s="2" t="inlineStr">
        <is>
          <t>Dec. 31, 2018</t>
        </is>
      </c>
      <c r="E2" s="2" t="inlineStr">
        <is>
          <t>Dec. 31, 2020</t>
        </is>
      </c>
      <c r="F2" s="2" t="inlineStr">
        <is>
          <t>Dec. 31, 2019</t>
        </is>
      </c>
    </row>
    <row r="3">
      <c r="A3" s="3" t="inlineStr">
        <is>
          <t>Reconciliation of income tax expense (benefit)</t>
        </is>
      </c>
    </row>
    <row r="4">
      <c r="A4" s="4" t="inlineStr">
        <is>
          <t>Current income taxes</t>
        </is>
      </c>
      <c r="D4" s="5" t="n">
        <v>0</v>
      </c>
      <c r="E4" s="5" t="n">
        <v>0</v>
      </c>
      <c r="F4" s="5" t="n">
        <v>0</v>
      </c>
    </row>
    <row r="5">
      <c r="A5" s="4" t="inlineStr">
        <is>
          <t>Deferred income taxes</t>
        </is>
      </c>
      <c r="D5" s="6" t="n">
        <v>0</v>
      </c>
      <c r="E5" s="6" t="n">
        <v>0</v>
      </c>
      <c r="F5" s="6" t="n">
        <v>0</v>
      </c>
    </row>
    <row r="6">
      <c r="A6" s="4" t="inlineStr">
        <is>
          <t>Income tax expense (benefit)</t>
        </is>
      </c>
      <c r="B6" s="5" t="n">
        <v>0</v>
      </c>
      <c r="C6" s="5" t="n">
        <v>0</v>
      </c>
      <c r="D6" s="5" t="n">
        <v>0</v>
      </c>
      <c r="E6" s="5" t="n">
        <v>0</v>
      </c>
      <c r="F6" s="5" t="n">
        <v>0</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Deferred tax asset:</t>
        </is>
      </c>
    </row>
    <row r="3">
      <c r="A3" s="4" t="inlineStr">
        <is>
          <t>Net operating loss carryforward</t>
        </is>
      </c>
      <c r="B3" s="5" t="n">
        <v>32400</v>
      </c>
      <c r="C3" s="5" t="n">
        <v>0</v>
      </c>
    </row>
    <row r="4">
      <c r="A4" s="4" t="inlineStr">
        <is>
          <t>Total deferred tax asset</t>
        </is>
      </c>
      <c r="B4" s="6" t="n">
        <v>32400</v>
      </c>
      <c r="C4" s="6" t="n">
        <v>0</v>
      </c>
    </row>
    <row r="5">
      <c r="A5" s="4" t="inlineStr">
        <is>
          <t>Valuation allowance</t>
        </is>
      </c>
      <c r="B5" s="6" t="n">
        <v>-32400</v>
      </c>
      <c r="C5" s="6" t="n">
        <v>0</v>
      </c>
    </row>
    <row r="6">
      <c r="A6" s="4" t="inlineStr">
        <is>
          <t>Deferred tax asset, net of current allowance</t>
        </is>
      </c>
      <c r="B6" s="5" t="n">
        <v>0</v>
      </c>
      <c r="C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Income Taxes - Reconciliation of income tax rate to effective tax rate (Details) - USD ($)</t>
        </is>
      </c>
      <c r="B1" s="2" t="inlineStr">
        <is>
          <t>3 Months Ended</t>
        </is>
      </c>
      <c r="D1" s="2" t="inlineStr">
        <is>
          <t>10 Months Ended</t>
        </is>
      </c>
      <c r="E1" s="2" t="inlineStr">
        <is>
          <t>12 Months Ended</t>
        </is>
      </c>
    </row>
    <row r="2">
      <c r="B2" s="2" t="inlineStr">
        <is>
          <t>Mar. 31, 2021</t>
        </is>
      </c>
      <c r="C2" s="2" t="inlineStr">
        <is>
          <t>Mar. 31, 2020</t>
        </is>
      </c>
      <c r="D2" s="2" t="inlineStr">
        <is>
          <t>Dec. 31, 2018</t>
        </is>
      </c>
      <c r="E2" s="2" t="inlineStr">
        <is>
          <t>Dec. 31, 2020</t>
        </is>
      </c>
      <c r="F2" s="2" t="inlineStr">
        <is>
          <t>Dec. 31, 2019</t>
        </is>
      </c>
    </row>
    <row r="3">
      <c r="A3" s="3" t="inlineStr">
        <is>
          <t>Income Taxes</t>
        </is>
      </c>
    </row>
    <row r="4">
      <c r="A4" s="4" t="inlineStr">
        <is>
          <t>Income tax benefit at statutory rate (21.0%)</t>
        </is>
      </c>
      <c r="E4" s="5" t="n">
        <v>-6066983</v>
      </c>
    </row>
    <row r="5">
      <c r="A5" s="4" t="inlineStr">
        <is>
          <t>Change in fair value of warrant liability</t>
        </is>
      </c>
      <c r="E5" s="6" t="n">
        <v>5814900</v>
      </c>
    </row>
    <row r="6">
      <c r="A6" s="4" t="inlineStr">
        <is>
          <t>Offering costs</t>
        </is>
      </c>
      <c r="E6" s="6" t="n">
        <v>219683</v>
      </c>
    </row>
    <row r="7">
      <c r="A7" s="4" t="inlineStr">
        <is>
          <t>Change in valuation allowance on deferred tax asset</t>
        </is>
      </c>
      <c r="E7" s="6" t="n">
        <v>32400</v>
      </c>
    </row>
    <row r="8">
      <c r="A8" s="4" t="inlineStr">
        <is>
          <t>Income tax expense (benefit)</t>
        </is>
      </c>
      <c r="B8" s="5" t="n">
        <v>0</v>
      </c>
      <c r="C8" s="5" t="n">
        <v>0</v>
      </c>
      <c r="D8" s="5" t="n">
        <v>0</v>
      </c>
      <c r="E8" s="5" t="n">
        <v>0</v>
      </c>
      <c r="F8" s="5" t="n">
        <v>0</v>
      </c>
    </row>
    <row r="9">
      <c r="A9" s="4" t="inlineStr">
        <is>
          <t>Statutory rate</t>
        </is>
      </c>
      <c r="E9" s="4" t="inlineStr">
        <is>
          <t>21.00%</t>
        </is>
      </c>
    </row>
    <row r="10">
      <c r="A10" s="4" t="inlineStr">
        <is>
          <t>Effective tax rate</t>
        </is>
      </c>
      <c r="B10" s="4" t="inlineStr">
        <is>
          <t>21.00%</t>
        </is>
      </c>
      <c r="C10" s="4" t="inlineStr">
        <is>
          <t>21.00%</t>
        </is>
      </c>
      <c r="D10" s="4" t="inlineStr">
        <is>
          <t>21.00%</t>
        </is>
      </c>
      <c r="E10" s="4" t="inlineStr">
        <is>
          <t>0.00%</t>
        </is>
      </c>
      <c r="F10" s="4" t="inlineStr">
        <is>
          <t>21.00%</t>
        </is>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s) - USD ($)</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Change in valuation allowance</t>
        </is>
      </c>
      <c r="B4" s="5" t="n">
        <v>102900</v>
      </c>
      <c r="C4" s="5" t="n">
        <v>32400</v>
      </c>
    </row>
    <row r="5">
      <c r="A5" s="4" t="inlineStr">
        <is>
          <t>Operating Loss Carryforwards</t>
        </is>
      </c>
      <c r="C5" s="5" t="n">
        <v>1542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s>
  <sheetData>
    <row r="1">
      <c r="A1" s="1" t="inlineStr">
        <is>
          <t>Selected Quarterly Financial Data (unaudited) (Details) - USD ($)</t>
        </is>
      </c>
      <c r="B1" s="2" t="inlineStr">
        <is>
          <t>1 Months Ended</t>
        </is>
      </c>
      <c r="C1" s="2" t="inlineStr">
        <is>
          <t>3 Months Ended</t>
        </is>
      </c>
      <c r="O1" s="2" t="inlineStr">
        <is>
          <t>10 Months Ended</t>
        </is>
      </c>
      <c r="P1" s="2" t="inlineStr">
        <is>
          <t>12 Months Ended</t>
        </is>
      </c>
    </row>
    <row r="2">
      <c r="B2" s="2" t="inlineStr">
        <is>
          <t>Mar. 31, 2018</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Dec. 31, 2018</t>
        </is>
      </c>
      <c r="P2" s="2" t="inlineStr">
        <is>
          <t>Dec. 31, 2020</t>
        </is>
      </c>
      <c r="Q2" s="2" t="inlineStr">
        <is>
          <t>Dec. 31, 2019</t>
        </is>
      </c>
    </row>
    <row r="3">
      <c r="A3" s="3" t="inlineStr">
        <is>
          <t>Selected Quarterly Financial Data (unaudited)</t>
        </is>
      </c>
    </row>
    <row r="4">
      <c r="A4" s="4" t="inlineStr">
        <is>
          <t>General and administrative expenses</t>
        </is>
      </c>
      <c r="B4" s="5" t="n">
        <v>0</v>
      </c>
      <c r="C4" s="5" t="n">
        <v>508918</v>
      </c>
      <c r="D4" s="5" t="n">
        <v>1279019</v>
      </c>
      <c r="E4" s="5" t="n">
        <v>0</v>
      </c>
      <c r="F4" s="5" t="n">
        <v>0</v>
      </c>
      <c r="G4" s="5" t="n">
        <v>0</v>
      </c>
      <c r="H4" s="5" t="n">
        <v>0</v>
      </c>
      <c r="I4" s="5" t="n">
        <v>0</v>
      </c>
      <c r="J4" s="5" t="n">
        <v>0</v>
      </c>
      <c r="K4" s="5" t="n">
        <v>0</v>
      </c>
      <c r="L4" s="5" t="n">
        <v>0</v>
      </c>
      <c r="M4" s="5" t="n">
        <v>0</v>
      </c>
      <c r="N4" s="5" t="n">
        <v>0</v>
      </c>
      <c r="O4" s="5" t="n">
        <v>0</v>
      </c>
      <c r="P4" s="5" t="n">
        <v>1279019</v>
      </c>
      <c r="Q4" s="5" t="n">
        <v>0</v>
      </c>
    </row>
    <row r="5">
      <c r="A5" s="4" t="inlineStr">
        <is>
          <t>Net income</t>
        </is>
      </c>
      <c r="B5" s="5" t="n">
        <v>0</v>
      </c>
      <c r="C5" s="5" t="n">
        <v>10719999</v>
      </c>
      <c r="D5" s="5" t="n">
        <v>-28890395</v>
      </c>
      <c r="E5" s="5" t="n">
        <v>0</v>
      </c>
      <c r="F5" s="5" t="n">
        <v>0</v>
      </c>
      <c r="G5" s="5" t="n">
        <v>0</v>
      </c>
      <c r="H5" s="5" t="n">
        <v>0</v>
      </c>
      <c r="I5" s="5" t="n">
        <v>0</v>
      </c>
      <c r="J5" s="5" t="n">
        <v>0</v>
      </c>
      <c r="K5" s="5" t="n">
        <v>0</v>
      </c>
      <c r="L5" s="5" t="n">
        <v>0</v>
      </c>
      <c r="M5" s="5" t="n">
        <v>0</v>
      </c>
      <c r="N5" s="5" t="n">
        <v>0</v>
      </c>
      <c r="O5" s="5" t="n">
        <v>0</v>
      </c>
      <c r="P5" s="5" t="n">
        <v>-28890395</v>
      </c>
      <c r="Q5" s="5" t="n">
        <v>0</v>
      </c>
    </row>
    <row r="6">
      <c r="A6" s="4" t="inlineStr">
        <is>
          <t>Basic and diluted loss available to common shares</t>
        </is>
      </c>
      <c r="B6" s="5" t="n">
        <v>0</v>
      </c>
      <c r="C6" s="8" t="n">
        <v>0.54</v>
      </c>
      <c r="D6" s="8" t="n">
        <v>-1.63</v>
      </c>
      <c r="E6" s="5" t="n">
        <v>0</v>
      </c>
      <c r="F6" s="5" t="n">
        <v>0</v>
      </c>
      <c r="G6" s="5" t="n">
        <v>0</v>
      </c>
      <c r="H6" s="5" t="n">
        <v>0</v>
      </c>
      <c r="I6" s="5" t="n">
        <v>0</v>
      </c>
      <c r="J6" s="5" t="n">
        <v>0</v>
      </c>
      <c r="K6" s="5" t="n">
        <v>0</v>
      </c>
      <c r="L6" s="5" t="n">
        <v>0</v>
      </c>
      <c r="M6" s="5" t="n">
        <v>0</v>
      </c>
      <c r="N6" s="5" t="n">
        <v>0</v>
      </c>
      <c r="O6" s="5" t="n">
        <v>0</v>
      </c>
      <c r="P6" s="8" t="n">
        <v>-2.99</v>
      </c>
      <c r="Q6" s="5" t="n">
        <v>0</v>
      </c>
    </row>
  </sheetData>
  <mergeCells count="3">
    <mergeCell ref="A1:A2"/>
    <mergeCell ref="C1:N1"/>
    <mergeCell ref="P1:Q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26, 2020</t>
        </is>
      </c>
      <c r="C1" s="2" t="inlineStr">
        <is>
          <t>Dec. 28, 2019</t>
        </is>
      </c>
    </row>
    <row r="2">
      <c r="A2" s="4" t="inlineStr">
        <is>
          <t>Hman Group holdings Inc and subsidiaries</t>
        </is>
      </c>
    </row>
    <row r="3">
      <c r="A3" s="3" t="inlineStr">
        <is>
          <t>Current assets:</t>
        </is>
      </c>
    </row>
    <row r="4">
      <c r="A4" s="4" t="inlineStr">
        <is>
          <t>Cash and cash equivalents</t>
        </is>
      </c>
      <c r="B4" s="5" t="n">
        <v>21520000</v>
      </c>
      <c r="C4" s="5" t="n">
        <v>19973000</v>
      </c>
    </row>
    <row r="5">
      <c r="A5" s="4" t="inlineStr">
        <is>
          <t>Accounts receivable, net of allowances of $2,395 ($1,891 - 2019)</t>
        </is>
      </c>
      <c r="B5" s="6" t="n">
        <v>121228000</v>
      </c>
      <c r="C5" s="6" t="n">
        <v>88374000</v>
      </c>
    </row>
    <row r="6">
      <c r="A6" s="4" t="inlineStr">
        <is>
          <t>Inventories, net</t>
        </is>
      </c>
      <c r="B6" s="6" t="n">
        <v>391679000</v>
      </c>
      <c r="C6" s="6" t="n">
        <v>323496000</v>
      </c>
    </row>
    <row r="7">
      <c r="A7" s="4" t="inlineStr">
        <is>
          <t>Other current assets</t>
        </is>
      </c>
      <c r="B7" s="6" t="n">
        <v>19280000</v>
      </c>
      <c r="C7" s="6" t="n">
        <v>8828000</v>
      </c>
    </row>
    <row r="8">
      <c r="A8" s="4" t="inlineStr">
        <is>
          <t>Total current assets</t>
        </is>
      </c>
      <c r="B8" s="6" t="n">
        <v>553707000</v>
      </c>
      <c r="C8" s="6" t="n">
        <v>440671000</v>
      </c>
    </row>
    <row r="9">
      <c r="A9" s="4" t="inlineStr">
        <is>
          <t>Property and equipment, net of accumulated depreciation of $236,031 ($179,791 - 2019)</t>
        </is>
      </c>
      <c r="B9" s="6" t="n">
        <v>182674000</v>
      </c>
      <c r="C9" s="6" t="n">
        <v>205160000</v>
      </c>
    </row>
    <row r="10">
      <c r="A10" s="4" t="inlineStr">
        <is>
          <t>Goodwill</t>
        </is>
      </c>
      <c r="B10" s="6" t="n">
        <v>816200000</v>
      </c>
      <c r="C10" s="6" t="n">
        <v>815850000</v>
      </c>
    </row>
    <row r="11">
      <c r="A11" s="4" t="inlineStr">
        <is>
          <t>Other intangibles, net of accumulated amortization of $291,434 ($232,060 - 2019)</t>
        </is>
      </c>
      <c r="B11" s="6" t="n">
        <v>825966000</v>
      </c>
      <c r="C11" s="6" t="n">
        <v>882430000</v>
      </c>
    </row>
    <row r="12">
      <c r="A12" s="4" t="inlineStr">
        <is>
          <t>Operating lease right of use assets</t>
        </is>
      </c>
      <c r="B12" s="6" t="n">
        <v>76820000</v>
      </c>
      <c r="C12" s="6" t="n">
        <v>81613000</v>
      </c>
    </row>
    <row r="13">
      <c r="A13" s="4" t="inlineStr">
        <is>
          <t>Defered tax asset</t>
        </is>
      </c>
      <c r="B13" s="6" t="n">
        <v>2075000</v>
      </c>
      <c r="C13" s="6" t="n">
        <v>702000</v>
      </c>
    </row>
    <row r="14">
      <c r="A14" s="4" t="inlineStr">
        <is>
          <t>Other assets</t>
        </is>
      </c>
      <c r="B14" s="6" t="n">
        <v>11176000</v>
      </c>
      <c r="C14" s="6" t="n">
        <v>11557000</v>
      </c>
    </row>
    <row r="15">
      <c r="A15" s="4" t="inlineStr">
        <is>
          <t>Total assets</t>
        </is>
      </c>
      <c r="B15" s="6" t="n">
        <v>2468618000</v>
      </c>
      <c r="C15" s="6" t="n">
        <v>2437983000</v>
      </c>
    </row>
    <row r="16">
      <c r="A16" s="3" t="inlineStr">
        <is>
          <t>Current liabilities:</t>
        </is>
      </c>
    </row>
    <row r="17">
      <c r="A17" s="4" t="inlineStr">
        <is>
          <t>Accounts payable</t>
        </is>
      </c>
      <c r="B17" s="6" t="n">
        <v>201461000</v>
      </c>
      <c r="C17" s="6" t="n">
        <v>125042000</v>
      </c>
    </row>
    <row r="18">
      <c r="A18" s="4" t="inlineStr">
        <is>
          <t>Current portion of long term debt and capital leases</t>
        </is>
      </c>
      <c r="B18" s="6" t="n">
        <v>11481000</v>
      </c>
      <c r="C18" s="6" t="n">
        <v>11358000</v>
      </c>
    </row>
    <row r="19">
      <c r="A19" s="4" t="inlineStr">
        <is>
          <t>Current portion of operating lease liabilities</t>
        </is>
      </c>
      <c r="B19" s="6" t="n">
        <v>12168000</v>
      </c>
      <c r="C19" s="6" t="n">
        <v>11459000</v>
      </c>
    </row>
    <row r="20">
      <c r="A20" s="3" t="inlineStr">
        <is>
          <t>Accrued expenses:</t>
        </is>
      </c>
    </row>
    <row r="21">
      <c r="A21" s="4" t="inlineStr">
        <is>
          <t>Salaries and wages</t>
        </is>
      </c>
      <c r="B21" s="6" t="n">
        <v>29800000</v>
      </c>
      <c r="C21" s="6" t="n">
        <v>12937000</v>
      </c>
    </row>
    <row r="22">
      <c r="A22" s="4" t="inlineStr">
        <is>
          <t>Pricing allowances</t>
        </is>
      </c>
      <c r="B22" s="6" t="n">
        <v>6422000</v>
      </c>
      <c r="C22" s="6" t="n">
        <v>6553000</v>
      </c>
    </row>
    <row r="23">
      <c r="A23" s="4" t="inlineStr">
        <is>
          <t>Income and other taxes</t>
        </is>
      </c>
      <c r="B23" s="6" t="n">
        <v>5986000</v>
      </c>
      <c r="C23" s="6" t="n">
        <v>5248000</v>
      </c>
    </row>
    <row r="24">
      <c r="A24" s="4" t="inlineStr">
        <is>
          <t>Interest</t>
        </is>
      </c>
      <c r="B24" s="6" t="n">
        <v>12988000</v>
      </c>
      <c r="C24" s="6" t="n">
        <v>14726000</v>
      </c>
    </row>
    <row r="25">
      <c r="A25" s="4" t="inlineStr">
        <is>
          <t>Other accrued expenses</t>
        </is>
      </c>
      <c r="B25" s="6" t="n">
        <v>31605000</v>
      </c>
      <c r="C25" s="6" t="n">
        <v>21545000</v>
      </c>
    </row>
    <row r="26">
      <c r="A26" s="4" t="inlineStr">
        <is>
          <t>Total current liabilities</t>
        </is>
      </c>
      <c r="B26" s="6" t="n">
        <v>311911000</v>
      </c>
      <c r="C26" s="6" t="n">
        <v>208868000</v>
      </c>
    </row>
    <row r="27">
      <c r="A27" s="4" t="inlineStr">
        <is>
          <t>Long-term debt</t>
        </is>
      </c>
      <c r="B27" s="6" t="n">
        <v>1535508000</v>
      </c>
      <c r="C27" s="6" t="n">
        <v>1584289000</v>
      </c>
    </row>
    <row r="28">
      <c r="A28" s="4" t="inlineStr">
        <is>
          <t>Deferred tax liabilities</t>
        </is>
      </c>
      <c r="B28" s="6" t="n">
        <v>156118000</v>
      </c>
      <c r="C28" s="6" t="n">
        <v>164343000</v>
      </c>
    </row>
    <row r="29">
      <c r="A29" s="4" t="inlineStr">
        <is>
          <t>Operating lease liabilities</t>
        </is>
      </c>
      <c r="B29" s="6" t="n">
        <v>68934000</v>
      </c>
      <c r="C29" s="6" t="n">
        <v>73227000</v>
      </c>
    </row>
    <row r="30">
      <c r="A30" s="4" t="inlineStr">
        <is>
          <t>Other non-current liabilities</t>
        </is>
      </c>
      <c r="B30" s="6" t="n">
        <v>31560000</v>
      </c>
      <c r="C30" s="6" t="n">
        <v>33287000</v>
      </c>
    </row>
    <row r="31">
      <c r="A31" s="4" t="inlineStr">
        <is>
          <t>Total liabilities</t>
        </is>
      </c>
      <c r="B31" s="6" t="n">
        <v>2104031000</v>
      </c>
      <c r="C31" s="6" t="n">
        <v>2064014000</v>
      </c>
    </row>
    <row r="32">
      <c r="A32" s="4" t="inlineStr">
        <is>
          <t>Commitments and contingencies (Note 5)</t>
        </is>
      </c>
      <c r="B32" s="4" t="inlineStr">
        <is>
          <t xml:space="preserve"> </t>
        </is>
      </c>
      <c r="C32" s="4" t="inlineStr">
        <is>
          <t xml:space="preserve"> </t>
        </is>
      </c>
    </row>
    <row r="33">
      <c r="A33" s="3" t="inlineStr">
        <is>
          <t>Stockholder's Equity:</t>
        </is>
      </c>
    </row>
    <row r="34">
      <c r="A34" s="4" t="inlineStr">
        <is>
          <t>Preferred stock, $0.0001 par value, 1,000,000 authorized, no shares issued or outstanding</t>
        </is>
      </c>
      <c r="B34" s="6" t="n">
        <v>0</v>
      </c>
      <c r="C34" s="6" t="n">
        <v>0</v>
      </c>
    </row>
    <row r="35">
      <c r="A35" s="4" t="inlineStr">
        <is>
          <t>Common stock</t>
        </is>
      </c>
      <c r="B35" s="6" t="n">
        <v>5000</v>
      </c>
      <c r="C35" s="6" t="n">
        <v>5000</v>
      </c>
    </row>
    <row r="36">
      <c r="A36" s="4" t="inlineStr">
        <is>
          <t>Treasury stock at cost, 4,740 shares at December 26, 2020 and December 28, 2019</t>
        </is>
      </c>
      <c r="B36" s="6" t="n">
        <v>-4320000</v>
      </c>
      <c r="C36" s="6" t="n">
        <v>-4320000</v>
      </c>
    </row>
    <row r="37">
      <c r="A37" s="4" t="inlineStr">
        <is>
          <t>Additional paid-in capital</t>
        </is>
      </c>
      <c r="B37" s="6" t="n">
        <v>570139000</v>
      </c>
      <c r="C37" s="6" t="n">
        <v>557674000</v>
      </c>
    </row>
    <row r="38">
      <c r="A38" s="4" t="inlineStr">
        <is>
          <t>Accumulated deficit</t>
        </is>
      </c>
      <c r="B38" s="6" t="n">
        <v>-171849000</v>
      </c>
      <c r="C38" s="6" t="n">
        <v>-147350000</v>
      </c>
    </row>
    <row r="39">
      <c r="A39" s="4" t="inlineStr">
        <is>
          <t>Accumulated other comprehensive loss</t>
        </is>
      </c>
      <c r="B39" s="6" t="n">
        <v>-29388000</v>
      </c>
      <c r="C39" s="6" t="n">
        <v>-32040000</v>
      </c>
    </row>
    <row r="40">
      <c r="A40" s="4" t="inlineStr">
        <is>
          <t>Total stockholder's equity</t>
        </is>
      </c>
      <c r="B40" s="6" t="n">
        <v>364587000</v>
      </c>
      <c r="C40" s="6" t="n">
        <v>373969000</v>
      </c>
    </row>
    <row r="41">
      <c r="A41" s="4" t="inlineStr">
        <is>
          <t>Total liabilities and stockholder's equity</t>
        </is>
      </c>
      <c r="B41" s="5" t="n">
        <v>2468618000</v>
      </c>
      <c r="C41" s="5" t="n">
        <v>243798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 $ in Thousands</t>
        </is>
      </c>
      <c r="B1" s="2" t="inlineStr">
        <is>
          <t>Mar. 31, 2021</t>
        </is>
      </c>
      <c r="C1" s="2" t="inlineStr">
        <is>
          <t>Mar. 27, 2021</t>
        </is>
      </c>
      <c r="D1" s="2" t="inlineStr">
        <is>
          <t>Dec. 31, 2020</t>
        </is>
      </c>
      <c r="E1" s="2" t="inlineStr">
        <is>
          <t>Dec. 26, 2020</t>
        </is>
      </c>
      <c r="F1" s="2" t="inlineStr">
        <is>
          <t>Sep. 26, 2020</t>
        </is>
      </c>
      <c r="G1" s="2" t="inlineStr">
        <is>
          <t>Aug. 24, 2020</t>
        </is>
      </c>
      <c r="H1" s="2" t="inlineStr">
        <is>
          <t>Dec. 28, 2019</t>
        </is>
      </c>
    </row>
    <row r="2">
      <c r="A2" s="4" t="inlineStr">
        <is>
          <t>Preferred stock par value (in dollars per share)</t>
        </is>
      </c>
      <c r="B2" s="7" t="n">
        <v>0.0001</v>
      </c>
      <c r="D2" s="7" t="n">
        <v>0.0001</v>
      </c>
      <c r="G2" s="7" t="n">
        <v>0.0001</v>
      </c>
    </row>
    <row r="3">
      <c r="A3" s="4" t="inlineStr">
        <is>
          <t>Preferred stock authorized</t>
        </is>
      </c>
      <c r="B3" s="6" t="n">
        <v>1000000</v>
      </c>
      <c r="D3" s="6" t="n">
        <v>1000000</v>
      </c>
      <c r="G3" s="6" t="n">
        <v>1000000</v>
      </c>
    </row>
    <row r="4">
      <c r="A4" s="4" t="inlineStr">
        <is>
          <t>Preferred stock issued</t>
        </is>
      </c>
      <c r="B4" s="6" t="n">
        <v>0</v>
      </c>
      <c r="D4" s="6" t="n">
        <v>0</v>
      </c>
    </row>
    <row r="5">
      <c r="A5" s="4" t="inlineStr">
        <is>
          <t>Preferred stock outstanding</t>
        </is>
      </c>
      <c r="B5" s="6" t="n">
        <v>0</v>
      </c>
      <c r="D5" s="6" t="n">
        <v>0</v>
      </c>
    </row>
    <row r="6">
      <c r="A6" s="4" t="inlineStr">
        <is>
          <t>Common stock authorized</t>
        </is>
      </c>
      <c r="G6" s="6" t="n">
        <v>401000000</v>
      </c>
    </row>
    <row r="7">
      <c r="A7" s="4" t="inlineStr">
        <is>
          <t>Hman Group holdings Inc and subsidiaries</t>
        </is>
      </c>
    </row>
    <row r="8">
      <c r="A8" s="4" t="inlineStr">
        <is>
          <t>Allowance for accounts receivable</t>
        </is>
      </c>
      <c r="C8" s="5" t="n">
        <v>2271</v>
      </c>
      <c r="E8" s="5" t="n">
        <v>2395</v>
      </c>
      <c r="H8" s="5" t="n">
        <v>1891</v>
      </c>
    </row>
    <row r="9">
      <c r="A9" s="4" t="inlineStr">
        <is>
          <t>Accumulated depreciation</t>
        </is>
      </c>
      <c r="C9" s="6" t="n">
        <v>251082</v>
      </c>
      <c r="E9" s="6" t="n">
        <v>236031</v>
      </c>
      <c r="H9" s="6" t="n">
        <v>179791</v>
      </c>
    </row>
    <row r="10">
      <c r="A10" s="4" t="inlineStr">
        <is>
          <t>Accumulated amortization</t>
        </is>
      </c>
      <c r="C10" s="5" t="n">
        <v>306509</v>
      </c>
      <c r="E10" s="5" t="n">
        <v>291434</v>
      </c>
      <c r="H10" s="5" t="n">
        <v>232060</v>
      </c>
    </row>
    <row r="11">
      <c r="A11" s="4" t="inlineStr">
        <is>
          <t>Preferred stock par value (in dollars per share)</t>
        </is>
      </c>
      <c r="E11" s="8" t="n">
        <v>0.01</v>
      </c>
      <c r="F11" s="8" t="n">
        <v>0.01</v>
      </c>
      <c r="H11" s="8" t="n">
        <v>0.01</v>
      </c>
    </row>
    <row r="12">
      <c r="A12" s="4" t="inlineStr">
        <is>
          <t>Preferred stock authorized</t>
        </is>
      </c>
      <c r="E12" s="6" t="n">
        <v>200000</v>
      </c>
      <c r="F12" s="6" t="n">
        <v>200000</v>
      </c>
      <c r="H12" s="6" t="n">
        <v>200000</v>
      </c>
    </row>
    <row r="13">
      <c r="A13" s="4" t="inlineStr">
        <is>
          <t>Preferred stock issued</t>
        </is>
      </c>
      <c r="E13" s="6" t="n">
        <v>0</v>
      </c>
      <c r="H13" s="6" t="n">
        <v>0</v>
      </c>
    </row>
    <row r="14">
      <c r="A14" s="4" t="inlineStr">
        <is>
          <t>Preferred stock outstanding</t>
        </is>
      </c>
      <c r="E14" s="6" t="n">
        <v>0</v>
      </c>
      <c r="F14" s="6" t="n">
        <v>0</v>
      </c>
      <c r="H14" s="6" t="n">
        <v>0</v>
      </c>
    </row>
    <row r="15">
      <c r="A15" s="4" t="inlineStr">
        <is>
          <t>Common stock par value (in dollars per share)</t>
        </is>
      </c>
      <c r="E15" s="8" t="n">
        <v>0.01</v>
      </c>
      <c r="F15" s="8" t="n">
        <v>0.01</v>
      </c>
      <c r="H15" s="8" t="n">
        <v>0.01</v>
      </c>
    </row>
    <row r="16">
      <c r="A16" s="4" t="inlineStr">
        <is>
          <t>Common stock authorized</t>
        </is>
      </c>
      <c r="E16" s="6" t="n">
        <v>1800000</v>
      </c>
      <c r="F16" s="6" t="n">
        <v>1800000</v>
      </c>
      <c r="H16" s="6" t="n">
        <v>1800000</v>
      </c>
    </row>
    <row r="17">
      <c r="A17" s="4" t="inlineStr">
        <is>
          <t>Common stock issued</t>
        </is>
      </c>
      <c r="C17" s="6" t="n">
        <v>548592</v>
      </c>
      <c r="E17" s="6" t="n">
        <v>556444</v>
      </c>
      <c r="H17" s="6" t="n">
        <v>548040</v>
      </c>
    </row>
    <row r="18">
      <c r="A18" s="4" t="inlineStr">
        <is>
          <t>Common stock outstanding</t>
        </is>
      </c>
      <c r="C18" s="6" t="n">
        <v>548592</v>
      </c>
      <c r="E18" s="6" t="n">
        <v>556444</v>
      </c>
      <c r="H18" s="6" t="n">
        <v>548040</v>
      </c>
    </row>
    <row r="19">
      <c r="A19" s="4" t="inlineStr">
        <is>
          <t>Treasury stock ( in shares)</t>
        </is>
      </c>
      <c r="E19" s="6" t="n">
        <v>4740</v>
      </c>
      <c r="F19" s="6" t="n">
        <v>4740</v>
      </c>
      <c r="H19" s="6" t="n">
        <v>47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S OF COMPREHENSIVE LOSS</t>
        </is>
      </c>
      <c r="B1" s="2" t="inlineStr">
        <is>
          <t>12 Months Ended</t>
        </is>
      </c>
    </row>
    <row r="2">
      <c r="B2" s="2" t="inlineStr">
        <is>
          <t>Dec. 29, 2018USD ($)$ / sharesshares</t>
        </is>
      </c>
    </row>
    <row r="3">
      <c r="A3" s="4" t="inlineStr">
        <is>
          <t>Hman Group holdings Inc and subsidiaries</t>
        </is>
      </c>
    </row>
    <row r="4">
      <c r="A4" s="4" t="inlineStr">
        <is>
          <t>Net sales</t>
        </is>
      </c>
      <c r="B4" s="5" t="n">
        <v>974175000</v>
      </c>
    </row>
    <row r="5">
      <c r="A5" s="4" t="inlineStr">
        <is>
          <t>Cost of sales (exclusive of depreciation and amortization shown separately below)</t>
        </is>
      </c>
      <c r="B5" s="6" t="n">
        <v>537885000</v>
      </c>
    </row>
    <row r="6">
      <c r="A6" s="4" t="inlineStr">
        <is>
          <t>Selling, general and administrative expenses</t>
        </is>
      </c>
      <c r="B6" s="6" t="n">
        <v>320543000</v>
      </c>
    </row>
    <row r="7">
      <c r="A7" s="4" t="inlineStr">
        <is>
          <t>Depreciation</t>
        </is>
      </c>
      <c r="B7" s="6" t="n">
        <v>46060000</v>
      </c>
    </row>
    <row r="8">
      <c r="A8" s="4" t="inlineStr">
        <is>
          <t>Amortization</t>
        </is>
      </c>
      <c r="B8" s="6" t="n">
        <v>44572000</v>
      </c>
    </row>
    <row r="9">
      <c r="A9" s="4" t="inlineStr">
        <is>
          <t>Management fees to related party</t>
        </is>
      </c>
      <c r="B9" s="6" t="n">
        <v>546000</v>
      </c>
    </row>
    <row r="10">
      <c r="A10" s="4" t="inlineStr">
        <is>
          <t>Other (income) expense</t>
        </is>
      </c>
      <c r="B10" s="6" t="n">
        <v>-2874000</v>
      </c>
    </row>
    <row r="11">
      <c r="A11" s="4" t="inlineStr">
        <is>
          <t>Loss from operations</t>
        </is>
      </c>
      <c r="B11" s="6" t="n">
        <v>27443000</v>
      </c>
    </row>
    <row r="12">
      <c r="A12" s="4" t="inlineStr">
        <is>
          <t>Interest expense, net</t>
        </is>
      </c>
      <c r="B12" s="6" t="n">
        <v>70545000</v>
      </c>
    </row>
    <row r="13">
      <c r="A13" s="4" t="inlineStr">
        <is>
          <t>Interest expense on junior subordinated debentures</t>
        </is>
      </c>
      <c r="B13" s="6" t="n">
        <v>12608000</v>
      </c>
    </row>
    <row r="14">
      <c r="A14" s="4" t="inlineStr">
        <is>
          <t>Investment income on trust common securities</t>
        </is>
      </c>
      <c r="B14" s="6" t="n">
        <v>378000</v>
      </c>
    </row>
    <row r="15">
      <c r="A15" s="4" t="inlineStr">
        <is>
          <t>Loss on mark-to-market adjustment of interest rate swap</t>
        </is>
      </c>
      <c r="B15" s="6" t="n">
        <v>607000</v>
      </c>
    </row>
    <row r="16">
      <c r="A16" s="4" t="inlineStr">
        <is>
          <t>Refinancing costs</t>
        </is>
      </c>
      <c r="B16" s="6" t="n">
        <v>11632000</v>
      </c>
    </row>
    <row r="17">
      <c r="A17" s="4" t="inlineStr">
        <is>
          <t>Income before taxes</t>
        </is>
      </c>
      <c r="B17" s="6" t="n">
        <v>-67571000</v>
      </c>
    </row>
    <row r="18">
      <c r="A18" s="4" t="inlineStr">
        <is>
          <t>Tax benefit</t>
        </is>
      </c>
      <c r="B18" s="6" t="n">
        <v>-8890000</v>
      </c>
    </row>
    <row r="19">
      <c r="A19" s="4" t="inlineStr">
        <is>
          <t>Net Income</t>
        </is>
      </c>
      <c r="B19" s="5" t="n">
        <v>-58681000</v>
      </c>
    </row>
    <row r="20">
      <c r="A20" s="4" t="inlineStr">
        <is>
          <t>Net income per share available to common shares | $ / shares</t>
        </is>
      </c>
      <c r="B20" s="5" t="n">
        <v>-108</v>
      </c>
    </row>
    <row r="21">
      <c r="A21" s="4" t="inlineStr">
        <is>
          <t>Weighted average basic and diluted shares outstanding (in shares) | shares</t>
        </is>
      </c>
      <c r="B21" s="6" t="n">
        <v>545</v>
      </c>
    </row>
    <row r="22">
      <c r="A22" s="4" t="inlineStr">
        <is>
          <t>Net income</t>
        </is>
      </c>
      <c r="B22" s="5" t="n">
        <v>-58681000</v>
      </c>
    </row>
    <row r="23">
      <c r="A23" s="3" t="inlineStr">
        <is>
          <t>Other comprehensive income (loss):</t>
        </is>
      </c>
    </row>
    <row r="24">
      <c r="A24" s="4" t="inlineStr">
        <is>
          <t>Change in cumulative foreign currency translation adjustment</t>
        </is>
      </c>
      <c r="B24" s="6" t="n">
        <v>-11053000</v>
      </c>
    </row>
    <row r="25">
      <c r="A25" s="4" t="inlineStr">
        <is>
          <t>Total other comprehensive income (loss)</t>
        </is>
      </c>
      <c r="B25" s="6" t="n">
        <v>-11053000</v>
      </c>
    </row>
    <row r="26">
      <c r="A26" s="4" t="inlineStr">
        <is>
          <t>Comprehensive income (loss)</t>
        </is>
      </c>
      <c r="B26" s="5" t="n">
        <v>-69734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6, 2020</t>
        </is>
      </c>
      <c r="C2" s="2" t="inlineStr">
        <is>
          <t>Dec. 28, 2019</t>
        </is>
      </c>
      <c r="D2" s="2" t="inlineStr">
        <is>
          <t>Dec. 29, 2018</t>
        </is>
      </c>
    </row>
    <row r="3">
      <c r="A3" s="4" t="inlineStr">
        <is>
          <t>Hman Group holdings Inc and subsidiaries</t>
        </is>
      </c>
    </row>
    <row r="4">
      <c r="A4" s="3" t="inlineStr">
        <is>
          <t>Cash flows from operating activities:</t>
        </is>
      </c>
    </row>
    <row r="5">
      <c r="A5" s="4" t="inlineStr">
        <is>
          <t>Net loss</t>
        </is>
      </c>
      <c r="B5" s="5" t="n">
        <v>-24499000</v>
      </c>
      <c r="C5" s="5" t="n">
        <v>-85479000</v>
      </c>
      <c r="D5" s="5" t="n">
        <v>-58681000</v>
      </c>
    </row>
    <row r="6">
      <c r="A6" s="3" t="inlineStr">
        <is>
          <t>Adjustments to reconcile net loss to net cash provided by operating activities:</t>
        </is>
      </c>
    </row>
    <row r="7">
      <c r="A7" s="4" t="inlineStr">
        <is>
          <t>Depreciation and amortization</t>
        </is>
      </c>
      <c r="B7" s="6" t="n">
        <v>126915000</v>
      </c>
      <c r="C7" s="6" t="n">
        <v>124568000</v>
      </c>
      <c r="D7" s="6" t="n">
        <v>90632000</v>
      </c>
    </row>
    <row r="8">
      <c r="A8" s="4" t="inlineStr">
        <is>
          <t>Loss (gain) on dispositions of property and equipment</t>
        </is>
      </c>
      <c r="B8" s="6" t="n">
        <v>161000</v>
      </c>
      <c r="C8" s="6" t="n">
        <v>-573000</v>
      </c>
      <c r="D8" s="6" t="n">
        <v>-5988000</v>
      </c>
    </row>
    <row r="9">
      <c r="A9" s="4" t="inlineStr">
        <is>
          <t>Impairment of long lived assets</t>
        </is>
      </c>
      <c r="B9" s="6" t="n">
        <v>210000</v>
      </c>
      <c r="C9" s="6" t="n">
        <v>7887000</v>
      </c>
      <c r="D9" s="6" t="n">
        <v>837000</v>
      </c>
    </row>
    <row r="10">
      <c r="A10" s="4" t="inlineStr">
        <is>
          <t>Deferred income taxes</t>
        </is>
      </c>
      <c r="B10" s="6" t="n">
        <v>-9462000</v>
      </c>
      <c r="C10" s="6" t="n">
        <v>-23586000</v>
      </c>
      <c r="D10" s="6" t="n">
        <v>-10566000</v>
      </c>
    </row>
    <row r="11">
      <c r="A11" s="4" t="inlineStr">
        <is>
          <t>Deferred financing and original issue discount amortization</t>
        </is>
      </c>
      <c r="B11" s="6" t="n">
        <v>3722000</v>
      </c>
      <c r="C11" s="6" t="n">
        <v>3726000</v>
      </c>
      <c r="D11" s="6" t="n">
        <v>2455000</v>
      </c>
    </row>
    <row r="12">
      <c r="A12" s="4" t="inlineStr">
        <is>
          <t>Loss on debt restructuring</t>
        </is>
      </c>
      <c r="D12" s="6" t="n">
        <v>11632000</v>
      </c>
    </row>
    <row r="13">
      <c r="A13" s="4" t="inlineStr">
        <is>
          <t>Stock-based compensation expense</t>
        </is>
      </c>
      <c r="B13" s="6" t="n">
        <v>5125000</v>
      </c>
      <c r="C13" s="6" t="n">
        <v>2981000</v>
      </c>
      <c r="D13" s="6" t="n">
        <v>1590000</v>
      </c>
    </row>
    <row r="14">
      <c r="A14" s="4" t="inlineStr">
        <is>
          <t>Change in fair value of contingent consideration</t>
        </is>
      </c>
      <c r="B14" s="6" t="n">
        <v>-3515000</v>
      </c>
    </row>
    <row r="15">
      <c r="A15" s="4" t="inlineStr">
        <is>
          <t>Other non-cash interest and change in value of interest rate swap</t>
        </is>
      </c>
      <c r="B15" s="6" t="n">
        <v>601000</v>
      </c>
      <c r="C15" s="6" t="n">
        <v>2608000</v>
      </c>
      <c r="D15" s="6" t="n">
        <v>607000</v>
      </c>
    </row>
    <row r="16">
      <c r="A16" s="3" t="inlineStr">
        <is>
          <t>Changes in operating items:</t>
        </is>
      </c>
    </row>
    <row r="17">
      <c r="A17" s="4" t="inlineStr">
        <is>
          <t>Accounts receivable</t>
        </is>
      </c>
      <c r="B17" s="6" t="n">
        <v>-32417000</v>
      </c>
      <c r="C17" s="6" t="n">
        <v>22863000</v>
      </c>
      <c r="D17" s="6" t="n">
        <v>7934000</v>
      </c>
    </row>
    <row r="18">
      <c r="A18" s="4" t="inlineStr">
        <is>
          <t>Inventories</t>
        </is>
      </c>
      <c r="B18" s="6" t="n">
        <v>-67147000</v>
      </c>
      <c r="C18" s="6" t="n">
        <v>-3205000</v>
      </c>
      <c r="D18" s="6" t="n">
        <v>-68978000</v>
      </c>
    </row>
    <row r="19">
      <c r="A19" s="4" t="inlineStr">
        <is>
          <t>Other assets</t>
        </is>
      </c>
      <c r="B19" s="6" t="n">
        <v>-10743000</v>
      </c>
      <c r="C19" s="6" t="n">
        <v>2878000</v>
      </c>
      <c r="D19" s="6" t="n">
        <v>-1496000</v>
      </c>
    </row>
    <row r="20">
      <c r="A20" s="4" t="inlineStr">
        <is>
          <t>Accounts payable</t>
        </is>
      </c>
      <c r="B20" s="6" t="n">
        <v>76031000</v>
      </c>
      <c r="C20" s="6" t="n">
        <v>-11975000</v>
      </c>
      <c r="D20" s="6" t="n">
        <v>41092000</v>
      </c>
    </row>
    <row r="21">
      <c r="A21" s="4" t="inlineStr">
        <is>
          <t>Other accrued liabilities</t>
        </is>
      </c>
      <c r="B21" s="6" t="n">
        <v>27098000</v>
      </c>
      <c r="C21" s="6" t="n">
        <v>9666000</v>
      </c>
      <c r="D21" s="6" t="n">
        <v>-3523000</v>
      </c>
    </row>
    <row r="22">
      <c r="A22" s="4" t="inlineStr">
        <is>
          <t>Net cash used in operating activities</t>
        </is>
      </c>
      <c r="B22" s="6" t="n">
        <v>92080000</v>
      </c>
      <c r="C22" s="6" t="n">
        <v>52359000</v>
      </c>
      <c r="D22" s="6" t="n">
        <v>7547000</v>
      </c>
    </row>
    <row r="23">
      <c r="A23" s="3" t="inlineStr">
        <is>
          <t>Cash flows from investing activities:</t>
        </is>
      </c>
    </row>
    <row r="24">
      <c r="A24" s="4" t="inlineStr">
        <is>
          <t>Acquisitions of businesses, net of cash acquired</t>
        </is>
      </c>
      <c r="B24" s="6" t="n">
        <v>-800000</v>
      </c>
      <c r="C24" s="6" t="n">
        <v>-6135000</v>
      </c>
      <c r="D24" s="6" t="n">
        <v>-500989000</v>
      </c>
    </row>
    <row r="25">
      <c r="A25" s="4" t="inlineStr">
        <is>
          <t>Capital expenditures</t>
        </is>
      </c>
      <c r="B25" s="6" t="n">
        <v>-45274000</v>
      </c>
      <c r="C25" s="6" t="n">
        <v>-57753000</v>
      </c>
      <c r="D25" s="6" t="n">
        <v>-71621000</v>
      </c>
    </row>
    <row r="26">
      <c r="A26" s="4" t="inlineStr">
        <is>
          <t>Proceeds from sale of property and equipment</t>
        </is>
      </c>
      <c r="C26" s="6" t="n">
        <v>10400000</v>
      </c>
    </row>
    <row r="27">
      <c r="A27" s="4" t="inlineStr">
        <is>
          <t>Net cash used in investing activities</t>
        </is>
      </c>
      <c r="B27" s="6" t="n">
        <v>-46074000</v>
      </c>
      <c r="C27" s="6" t="n">
        <v>-53488000</v>
      </c>
      <c r="D27" s="6" t="n">
        <v>-572610000</v>
      </c>
    </row>
    <row r="28">
      <c r="A28" s="3" t="inlineStr">
        <is>
          <t>Cash flows from financing activities:</t>
        </is>
      </c>
    </row>
    <row r="29">
      <c r="A29" s="4" t="inlineStr">
        <is>
          <t>Borrowings on senior term loans, net of discount</t>
        </is>
      </c>
      <c r="D29" s="6" t="n">
        <v>1050050000</v>
      </c>
    </row>
    <row r="30">
      <c r="A30" s="4" t="inlineStr">
        <is>
          <t>Repayments of senior term loans</t>
        </is>
      </c>
      <c r="B30" s="6" t="n">
        <v>-10608000</v>
      </c>
      <c r="C30" s="6" t="n">
        <v>-10608000</v>
      </c>
      <c r="D30" s="6" t="n">
        <v>-532488000</v>
      </c>
    </row>
    <row r="31">
      <c r="A31" s="4" t="inlineStr">
        <is>
          <t>Borrowings of revolving credit loans</t>
        </is>
      </c>
      <c r="B31" s="6" t="n">
        <v>99000000</v>
      </c>
      <c r="C31" s="6" t="n">
        <v>43500000</v>
      </c>
      <c r="D31" s="6" t="n">
        <v>165550000</v>
      </c>
    </row>
    <row r="32">
      <c r="A32" s="4" t="inlineStr">
        <is>
          <t>Repayments of revolving credit loans</t>
        </is>
      </c>
      <c r="B32" s="6" t="n">
        <v>-140000000</v>
      </c>
      <c r="C32" s="6" t="n">
        <v>-38700000</v>
      </c>
      <c r="D32" s="6" t="n">
        <v>-76850000</v>
      </c>
    </row>
    <row r="33">
      <c r="A33" s="4" t="inlineStr">
        <is>
          <t>Financing fees</t>
        </is>
      </c>
      <c r="C33" s="6" t="n">
        <v>-1412000</v>
      </c>
      <c r="D33" s="6" t="n">
        <v>-20520000</v>
      </c>
    </row>
    <row r="34">
      <c r="A34" s="4" t="inlineStr">
        <is>
          <t>Principal payments under capitalized lease obligations</t>
        </is>
      </c>
      <c r="B34" s="6" t="n">
        <v>-836000</v>
      </c>
      <c r="C34" s="6" t="n">
        <v>-683000</v>
      </c>
      <c r="D34" s="6" t="n">
        <v>-235000</v>
      </c>
    </row>
    <row r="35">
      <c r="A35" s="4" t="inlineStr">
        <is>
          <t>Repurchase of common stock</t>
        </is>
      </c>
      <c r="D35" s="6" t="n">
        <v>-3780000</v>
      </c>
    </row>
    <row r="36">
      <c r="A36" s="4" t="inlineStr">
        <is>
          <t>Proceeds from exercise of stock options</t>
        </is>
      </c>
      <c r="B36" s="6" t="n">
        <v>7340000</v>
      </c>
      <c r="C36" s="6" t="n">
        <v>100000</v>
      </c>
      <c r="D36" s="6" t="n">
        <v>200000</v>
      </c>
    </row>
    <row r="37">
      <c r="A37" s="4" t="inlineStr">
        <is>
          <t>Proceeds from sale of common stock</t>
        </is>
      </c>
      <c r="C37" s="6" t="n">
        <v>750000</v>
      </c>
    </row>
    <row r="38">
      <c r="A38" s="4" t="inlineStr">
        <is>
          <t>Net cash provided by financing activities</t>
        </is>
      </c>
      <c r="B38" s="6" t="n">
        <v>-45104000</v>
      </c>
      <c r="C38" s="6" t="n">
        <v>-7053000</v>
      </c>
      <c r="D38" s="6" t="n">
        <v>581927000</v>
      </c>
    </row>
    <row r="39">
      <c r="A39" s="4" t="inlineStr">
        <is>
          <t>Effect of exchange rate changes on cash</t>
        </is>
      </c>
      <c r="B39" s="6" t="n">
        <v>645000</v>
      </c>
      <c r="C39" s="6" t="n">
        <v>-79000</v>
      </c>
      <c r="D39" s="6" t="n">
        <v>1433000</v>
      </c>
    </row>
    <row r="40">
      <c r="A40" s="4" t="inlineStr">
        <is>
          <t>Net increase (decrease) in cash and cash equivalents</t>
        </is>
      </c>
      <c r="B40" s="6" t="n">
        <v>1547000</v>
      </c>
      <c r="C40" s="6" t="n">
        <v>-8261000</v>
      </c>
      <c r="D40" s="6" t="n">
        <v>18297000</v>
      </c>
    </row>
    <row r="41">
      <c r="A41" s="4" t="inlineStr">
        <is>
          <t>Cash and cash equivalents at beginning of period</t>
        </is>
      </c>
      <c r="B41" s="6" t="n">
        <v>19973000</v>
      </c>
      <c r="C41" s="6" t="n">
        <v>28234000</v>
      </c>
      <c r="D41" s="6" t="n">
        <v>9937000</v>
      </c>
    </row>
    <row r="42">
      <c r="A42" s="4" t="inlineStr">
        <is>
          <t>Cash and cash equivalents at end of period</t>
        </is>
      </c>
      <c r="B42" s="5" t="n">
        <v>21520000</v>
      </c>
      <c r="C42" s="5" t="n">
        <v>19973000</v>
      </c>
      <c r="D42" s="5" t="n">
        <v>28234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8" customWidth="1" min="1" max="1"/>
    <col width="77" customWidth="1" min="2" max="2"/>
    <col width="58" customWidth="1" min="3" max="3"/>
    <col width="53" customWidth="1" min="4" max="4"/>
    <col width="55" customWidth="1" min="5" max="5"/>
    <col width="67" customWidth="1" min="6" max="6"/>
    <col width="27" customWidth="1" min="7" max="7"/>
    <col width="60" customWidth="1" min="8" max="8"/>
    <col width="20" customWidth="1" min="9" max="9"/>
    <col width="79" customWidth="1" min="10" max="10"/>
    <col width="41" customWidth="1" min="11" max="11"/>
    <col width="13" customWidth="1" min="12" max="12"/>
  </cols>
  <sheetData>
    <row r="1">
      <c r="A1" s="1" t="inlineStr">
        <is>
          <t>CONSOLIDATED STATEMENTS OF STOCKHOLDER'S EQUITY - USD ($) shares in Thousands</t>
        </is>
      </c>
      <c r="B1" s="2" t="inlineStr">
        <is>
          <t>Cumulative effectAccumulated deficitHman Group holdings Inc and subsidiaries</t>
        </is>
      </c>
      <c r="C1" s="2" t="inlineStr">
        <is>
          <t>Cumulative effectHman Group holdings Inc and subsidiaries</t>
        </is>
      </c>
      <c r="D1" s="2" t="inlineStr">
        <is>
          <t>Common StockHman Group holdings Inc and subsidiaries</t>
        </is>
      </c>
      <c r="E1" s="2" t="inlineStr">
        <is>
          <t>Treasury StockHman Group holdings Inc and subsidiaries</t>
        </is>
      </c>
      <c r="F1" s="2" t="inlineStr">
        <is>
          <t>Additional Paid-in CapitalHman Group holdings Inc and subsidiaries</t>
        </is>
      </c>
      <c r="G1" s="2" t="inlineStr">
        <is>
          <t>Additional Paid-in Capital</t>
        </is>
      </c>
      <c r="H1" s="2" t="inlineStr">
        <is>
          <t>Accumulated deficitHman Group holdings Inc and subsidiaries</t>
        </is>
      </c>
      <c r="I1" s="2" t="inlineStr">
        <is>
          <t>Accumulated deficit</t>
        </is>
      </c>
      <c r="J1" s="2" t="inlineStr">
        <is>
          <t>Accumulated Other Comprehensive (Loss)Hman Group holdings Inc and subsidiaries</t>
        </is>
      </c>
      <c r="K1" s="2" t="inlineStr">
        <is>
          <t>Hman Group holdings Inc and subsidiaries</t>
        </is>
      </c>
      <c r="L1" s="2" t="inlineStr">
        <is>
          <t>Total</t>
        </is>
      </c>
    </row>
    <row r="2">
      <c r="A2" s="4" t="inlineStr">
        <is>
          <t>Balance at Dec. 30, 2017</t>
        </is>
      </c>
      <c r="D2" s="5" t="n">
        <v>5000</v>
      </c>
      <c r="E2" s="5" t="n">
        <v>-540000</v>
      </c>
      <c r="F2" s="5" t="n">
        <v>552053000</v>
      </c>
      <c r="H2" s="5" t="n">
        <v>2422000</v>
      </c>
      <c r="J2" s="5" t="n">
        <v>-26537000</v>
      </c>
      <c r="K2" s="5" t="n">
        <v>527403000</v>
      </c>
    </row>
    <row r="3">
      <c r="A3" s="4" t="inlineStr">
        <is>
          <t>Balance at beginning (in shares) at Dec. 30, 2017</t>
        </is>
      </c>
      <c r="D3" s="6" t="n">
        <v>547</v>
      </c>
      <c r="E3" s="6" t="n">
        <v>-1</v>
      </c>
    </row>
    <row r="4">
      <c r="A4" s="3" t="inlineStr">
        <is>
          <t>Increase (Decrease) in Stockholders' Equity [Roll Forward]</t>
        </is>
      </c>
    </row>
    <row r="5">
      <c r="A5" s="4" t="inlineStr">
        <is>
          <t>Net income - basic and diluted</t>
        </is>
      </c>
      <c r="H5" s="6" t="n">
        <v>-58681000</v>
      </c>
      <c r="K5" s="6" t="n">
        <v>-58681000</v>
      </c>
    </row>
    <row r="6">
      <c r="A6" s="4" t="inlineStr">
        <is>
          <t>Stock-based compensation</t>
        </is>
      </c>
      <c r="F6" s="6" t="n">
        <v>1590000</v>
      </c>
      <c r="K6" s="6" t="n">
        <v>1590000</v>
      </c>
    </row>
    <row r="7">
      <c r="A7" s="4" t="inlineStr">
        <is>
          <t>Proceeds from sale of Holdco shares of stock</t>
        </is>
      </c>
      <c r="F7" s="6" t="n">
        <v>200000</v>
      </c>
      <c r="K7" s="6" t="n">
        <v>200000</v>
      </c>
    </row>
    <row r="8">
      <c r="A8" s="4" t="inlineStr">
        <is>
          <t>Payments for repurchase of stock (in shares)</t>
        </is>
      </c>
      <c r="E8" s="6" t="n">
        <v>-4</v>
      </c>
    </row>
    <row r="9">
      <c r="A9" s="4" t="inlineStr">
        <is>
          <t>Payments for repurchase of stock</t>
        </is>
      </c>
      <c r="E9" s="5" t="n">
        <v>-3780000</v>
      </c>
      <c r="K9" s="6" t="n">
        <v>-3780000</v>
      </c>
    </row>
    <row r="10">
      <c r="A10" s="4" t="inlineStr">
        <is>
          <t>Foreign currency translation adjustments</t>
        </is>
      </c>
      <c r="B10" s="5" t="n">
        <v>-5612000</v>
      </c>
      <c r="C10" s="5" t="n">
        <v>-5612000</v>
      </c>
      <c r="J10" s="6" t="n">
        <v>-11053000</v>
      </c>
      <c r="K10" s="6" t="n">
        <v>-11053000</v>
      </c>
    </row>
    <row r="11">
      <c r="A11" s="4" t="inlineStr">
        <is>
          <t>Balance at Dec. 29, 2018</t>
        </is>
      </c>
      <c r="D11" s="5" t="n">
        <v>5000</v>
      </c>
      <c r="E11" s="5" t="n">
        <v>-4320000</v>
      </c>
      <c r="F11" s="6" t="n">
        <v>553843000</v>
      </c>
      <c r="H11" s="6" t="n">
        <v>-61871000</v>
      </c>
      <c r="J11" s="6" t="n">
        <v>-37590000</v>
      </c>
      <c r="K11" s="6" t="n">
        <v>450067000</v>
      </c>
    </row>
    <row r="12">
      <c r="A12" s="4" t="inlineStr">
        <is>
          <t>Balance at ending (in shares) at Dec. 29, 2018</t>
        </is>
      </c>
      <c r="D12" s="6" t="n">
        <v>547</v>
      </c>
      <c r="E12" s="6" t="n">
        <v>-5</v>
      </c>
    </row>
    <row r="13">
      <c r="A13" s="4" t="inlineStr">
        <is>
          <t>Balance at Mar. 13, 2018</t>
        </is>
      </c>
      <c r="G13" s="5" t="n">
        <v>0</v>
      </c>
      <c r="I13" s="5" t="n">
        <v>0</v>
      </c>
      <c r="L13" s="5" t="n">
        <v>0</v>
      </c>
    </row>
    <row r="14">
      <c r="A14" s="3" t="inlineStr">
        <is>
          <t>Increase (Decrease) in Stockholders' Equity [Roll Forward]</t>
        </is>
      </c>
    </row>
    <row r="15">
      <c r="A15" s="4" t="inlineStr">
        <is>
          <t>Proceeds from sale of Holdco shares of stock</t>
        </is>
      </c>
      <c r="G15" s="6" t="n">
        <v>306</v>
      </c>
      <c r="I15" s="6" t="n">
        <v>0</v>
      </c>
      <c r="L15" s="6" t="n">
        <v>0</v>
      </c>
    </row>
    <row r="16">
      <c r="A16" s="4" t="inlineStr">
        <is>
          <t>Balance at Dec. 31, 2018</t>
        </is>
      </c>
      <c r="G16" s="6" t="n">
        <v>306</v>
      </c>
      <c r="I16" s="6" t="n">
        <v>0</v>
      </c>
      <c r="L16" s="6" t="n">
        <v>0</v>
      </c>
    </row>
    <row r="17">
      <c r="A17" s="4" t="inlineStr">
        <is>
          <t>Balance at Dec. 29, 2018</t>
        </is>
      </c>
      <c r="D17" s="5" t="n">
        <v>5000</v>
      </c>
      <c r="E17" s="5" t="n">
        <v>-4320000</v>
      </c>
      <c r="F17" s="6" t="n">
        <v>553843000</v>
      </c>
      <c r="H17" s="6" t="n">
        <v>-61871000</v>
      </c>
      <c r="J17" s="6" t="n">
        <v>-37590000</v>
      </c>
      <c r="K17" s="6" t="n">
        <v>450067000</v>
      </c>
    </row>
    <row r="18">
      <c r="A18" s="3" t="inlineStr">
        <is>
          <t>Increase (Decrease) in Stockholders' Equity [Roll Forward]</t>
        </is>
      </c>
    </row>
    <row r="19">
      <c r="A19" s="4" t="inlineStr">
        <is>
          <t>Net income - basic and diluted</t>
        </is>
      </c>
      <c r="H19" s="6" t="n">
        <v>-85479000</v>
      </c>
      <c r="K19" s="6" t="n">
        <v>-85479000</v>
      </c>
    </row>
    <row r="20">
      <c r="A20" s="4" t="inlineStr">
        <is>
          <t>Stock-based compensation</t>
        </is>
      </c>
      <c r="F20" s="6" t="n">
        <v>2981000</v>
      </c>
      <c r="K20" s="6" t="n">
        <v>2981000</v>
      </c>
    </row>
    <row r="21">
      <c r="A21" s="4" t="inlineStr">
        <is>
          <t>Proceeds from exercise of stock options</t>
        </is>
      </c>
      <c r="F21" s="6" t="n">
        <v>100000</v>
      </c>
      <c r="K21" s="6" t="n">
        <v>100000</v>
      </c>
    </row>
    <row r="22">
      <c r="A22" s="4" t="inlineStr">
        <is>
          <t>Proceeds from sale of Holdco shares of stock</t>
        </is>
      </c>
      <c r="F22" s="6" t="n">
        <v>-750000</v>
      </c>
      <c r="K22" s="5" t="n">
        <v>-750000</v>
      </c>
    </row>
    <row r="23">
      <c r="A23" s="4" t="inlineStr">
        <is>
          <t>Proceeds from sale of Holdco shares of stock (in shares)</t>
        </is>
      </c>
      <c r="K23" s="6" t="n">
        <v>1</v>
      </c>
    </row>
    <row r="24">
      <c r="A24" s="4" t="inlineStr">
        <is>
          <t>Foreign currency translation adjustments</t>
        </is>
      </c>
      <c r="J24" s="6" t="n">
        <v>5550000</v>
      </c>
      <c r="K24" s="5" t="n">
        <v>5550000</v>
      </c>
    </row>
    <row r="25">
      <c r="A25" s="4" t="inlineStr">
        <is>
          <t>Balance at Dec. 28, 2019</t>
        </is>
      </c>
      <c r="D25" s="5" t="n">
        <v>5000</v>
      </c>
      <c r="E25" s="5" t="n">
        <v>-4320000</v>
      </c>
      <c r="F25" s="6" t="n">
        <v>557674000</v>
      </c>
      <c r="H25" s="6" t="n">
        <v>-147350000</v>
      </c>
      <c r="J25" s="6" t="n">
        <v>-32040000</v>
      </c>
      <c r="K25" s="6" t="n">
        <v>373969000</v>
      </c>
    </row>
    <row r="26">
      <c r="A26" s="4" t="inlineStr">
        <is>
          <t>Balance at ending (in shares) at Dec. 28, 2019</t>
        </is>
      </c>
      <c r="D26" s="6" t="n">
        <v>548</v>
      </c>
      <c r="E26" s="6" t="n">
        <v>-5</v>
      </c>
    </row>
    <row r="27">
      <c r="A27" s="4" t="inlineStr">
        <is>
          <t>Balance at Dec. 31, 2018</t>
        </is>
      </c>
      <c r="G27" s="6" t="n">
        <v>306</v>
      </c>
      <c r="I27" s="6" t="n">
        <v>0</v>
      </c>
      <c r="L27" s="6" t="n">
        <v>0</v>
      </c>
    </row>
    <row r="28">
      <c r="A28" s="3" t="inlineStr">
        <is>
          <t>Increase (Decrease) in Stockholders' Equity [Roll Forward]</t>
        </is>
      </c>
    </row>
    <row r="29">
      <c r="A29" s="4" t="inlineStr">
        <is>
          <t>Net income - basic and diluted</t>
        </is>
      </c>
      <c r="G29" s="6" t="n">
        <v>0</v>
      </c>
      <c r="I29" s="6" t="n">
        <v>0</v>
      </c>
      <c r="L29" s="6" t="n">
        <v>0</v>
      </c>
    </row>
    <row r="30">
      <c r="A30" s="4" t="inlineStr">
        <is>
          <t>Balance at Dec. 31, 2019</t>
        </is>
      </c>
      <c r="G30" s="6" t="n">
        <v>306</v>
      </c>
      <c r="I30" s="6" t="n">
        <v>0</v>
      </c>
      <c r="L30" s="6" t="n">
        <v>0</v>
      </c>
    </row>
    <row r="31">
      <c r="A31" s="4" t="inlineStr">
        <is>
          <t>Balance at Dec. 28, 2019</t>
        </is>
      </c>
      <c r="D31" s="5" t="n">
        <v>5000</v>
      </c>
      <c r="E31" s="5" t="n">
        <v>-4320000</v>
      </c>
      <c r="F31" s="6" t="n">
        <v>557674000</v>
      </c>
      <c r="H31" s="6" t="n">
        <v>-147350000</v>
      </c>
      <c r="J31" s="6" t="n">
        <v>-32040000</v>
      </c>
      <c r="K31" s="6" t="n">
        <v>373969000</v>
      </c>
    </row>
    <row r="32">
      <c r="A32" s="3" t="inlineStr">
        <is>
          <t>Increase (Decrease) in Stockholders' Equity [Roll Forward]</t>
        </is>
      </c>
    </row>
    <row r="33">
      <c r="A33" s="4" t="inlineStr">
        <is>
          <t>Net income - basic and diluted</t>
        </is>
      </c>
      <c r="H33" s="6" t="n">
        <v>-14804000</v>
      </c>
      <c r="K33" s="6" t="n">
        <v>-14804000</v>
      </c>
    </row>
    <row r="34">
      <c r="A34" s="4" t="inlineStr">
        <is>
          <t>Stock-based compensation</t>
        </is>
      </c>
      <c r="F34" s="6" t="n">
        <v>1145000</v>
      </c>
      <c r="K34" s="6" t="n">
        <v>1145000</v>
      </c>
    </row>
    <row r="35">
      <c r="A35" s="4" t="inlineStr">
        <is>
          <t>Restricted share vesting (in shares)</t>
        </is>
      </c>
      <c r="D35" s="6" t="n">
        <v>1</v>
      </c>
    </row>
    <row r="36">
      <c r="A36" s="4" t="inlineStr">
        <is>
          <t>Foreign currency translation adjustments</t>
        </is>
      </c>
      <c r="J36" s="6" t="n">
        <v>-11213000</v>
      </c>
      <c r="K36" s="6" t="n">
        <v>-11213000</v>
      </c>
    </row>
    <row r="37">
      <c r="A37" s="4" t="inlineStr">
        <is>
          <t>Balance at Mar. 28, 2020</t>
        </is>
      </c>
      <c r="D37" s="5" t="n">
        <v>5000</v>
      </c>
      <c r="E37" s="5" t="n">
        <v>-4320000</v>
      </c>
      <c r="F37" s="6" t="n">
        <v>558819000</v>
      </c>
      <c r="H37" s="6" t="n">
        <v>-162154000</v>
      </c>
      <c r="J37" s="6" t="n">
        <v>-43253000</v>
      </c>
      <c r="K37" s="6" t="n">
        <v>349097000</v>
      </c>
    </row>
    <row r="38">
      <c r="A38" s="4" t="inlineStr">
        <is>
          <t>Balance at ending (in shares) at Mar. 28, 2020</t>
        </is>
      </c>
      <c r="D38" s="6" t="n">
        <v>549</v>
      </c>
      <c r="E38" s="6" t="n">
        <v>-5</v>
      </c>
    </row>
    <row r="39">
      <c r="A39" s="4" t="inlineStr">
        <is>
          <t>Balance at Dec. 28, 2019</t>
        </is>
      </c>
      <c r="D39" s="5" t="n">
        <v>5000</v>
      </c>
      <c r="E39" s="5" t="n">
        <v>-4320000</v>
      </c>
      <c r="F39" s="6" t="n">
        <v>557674000</v>
      </c>
      <c r="H39" s="6" t="n">
        <v>-147350000</v>
      </c>
      <c r="J39" s="6" t="n">
        <v>-32040000</v>
      </c>
      <c r="K39" s="6" t="n">
        <v>373969000</v>
      </c>
    </row>
    <row r="40">
      <c r="A40" s="4" t="inlineStr">
        <is>
          <t>Balance at beginning (in shares) at Dec. 28, 2019</t>
        </is>
      </c>
      <c r="D40" s="6" t="n">
        <v>548</v>
      </c>
      <c r="E40" s="6" t="n">
        <v>-5</v>
      </c>
    </row>
    <row r="41">
      <c r="A41" s="3" t="inlineStr">
        <is>
          <t>Increase (Decrease) in Stockholders' Equity [Roll Forward]</t>
        </is>
      </c>
    </row>
    <row r="42">
      <c r="A42" s="4" t="inlineStr">
        <is>
          <t>Net income - basic and diluted</t>
        </is>
      </c>
      <c r="H42" s="6" t="n">
        <v>-24499000</v>
      </c>
      <c r="K42" s="6" t="n">
        <v>-24499000</v>
      </c>
    </row>
    <row r="43">
      <c r="A43" s="4" t="inlineStr">
        <is>
          <t>Stock-based compensation</t>
        </is>
      </c>
      <c r="F43" s="6" t="n">
        <v>5125000</v>
      </c>
      <c r="K43" s="6" t="n">
        <v>5125000</v>
      </c>
    </row>
    <row r="44">
      <c r="A44" s="4" t="inlineStr">
        <is>
          <t>Proceeds from exercise of stock options</t>
        </is>
      </c>
      <c r="F44" s="6" t="n">
        <v>7340000</v>
      </c>
      <c r="K44" s="5" t="n">
        <v>7340000</v>
      </c>
    </row>
    <row r="45">
      <c r="A45" s="4" t="inlineStr">
        <is>
          <t>Proceeds from exercise of stock options (in shares)</t>
        </is>
      </c>
      <c r="K45" s="6" t="n">
        <v>7</v>
      </c>
    </row>
    <row r="46">
      <c r="A46" s="4" t="inlineStr">
        <is>
          <t>Restricted share vesting (in shares)</t>
        </is>
      </c>
      <c r="D46" s="6" t="n">
        <v>1</v>
      </c>
    </row>
    <row r="47">
      <c r="A47" s="4" t="inlineStr">
        <is>
          <t>Foreign currency translation adjustments</t>
        </is>
      </c>
      <c r="J47" s="6" t="n">
        <v>2652000</v>
      </c>
      <c r="K47" s="5" t="n">
        <v>2652000</v>
      </c>
    </row>
    <row r="48">
      <c r="A48" s="4" t="inlineStr">
        <is>
          <t>Balance at Dec. 26, 2020</t>
        </is>
      </c>
      <c r="D48" s="5" t="n">
        <v>5000</v>
      </c>
      <c r="E48" s="5" t="n">
        <v>-4320000</v>
      </c>
      <c r="F48" s="6" t="n">
        <v>570139000</v>
      </c>
      <c r="H48" s="6" t="n">
        <v>-171849000</v>
      </c>
      <c r="J48" s="6" t="n">
        <v>-29388000</v>
      </c>
      <c r="K48" s="6" t="n">
        <v>364587000</v>
      </c>
    </row>
    <row r="49">
      <c r="A49" s="4" t="inlineStr">
        <is>
          <t>Balance at ending (in shares) at Dec. 26, 2020</t>
        </is>
      </c>
      <c r="D49" s="6" t="n">
        <v>556</v>
      </c>
      <c r="E49" s="6" t="n">
        <v>-5</v>
      </c>
    </row>
    <row r="50">
      <c r="A50" s="4" t="inlineStr">
        <is>
          <t>Balance at Dec. 31, 2019</t>
        </is>
      </c>
      <c r="G50" s="6" t="n">
        <v>306</v>
      </c>
      <c r="I50" s="6" t="n">
        <v>0</v>
      </c>
      <c r="L50" s="6" t="n">
        <v>0</v>
      </c>
    </row>
    <row r="51">
      <c r="A51" s="3" t="inlineStr">
        <is>
          <t>Increase (Decrease) in Stockholders' Equity [Roll Forward]</t>
        </is>
      </c>
    </row>
    <row r="52">
      <c r="A52" s="4" t="inlineStr">
        <is>
          <t>Net income - basic and diluted</t>
        </is>
      </c>
      <c r="G52" s="6" t="n">
        <v>0</v>
      </c>
      <c r="I52" s="6" t="n">
        <v>0</v>
      </c>
      <c r="L52" s="6" t="n">
        <v>0</v>
      </c>
    </row>
    <row r="53">
      <c r="A53" s="4" t="inlineStr">
        <is>
          <t>Balance at Mar. 31, 2020</t>
        </is>
      </c>
      <c r="G53" s="6" t="n">
        <v>306</v>
      </c>
      <c r="I53" s="6" t="n">
        <v>0</v>
      </c>
      <c r="L53" s="6" t="n">
        <v>0</v>
      </c>
    </row>
    <row r="54">
      <c r="A54" s="4" t="inlineStr">
        <is>
          <t>Balance at Dec. 31, 2019</t>
        </is>
      </c>
      <c r="G54" s="6" t="n">
        <v>306</v>
      </c>
      <c r="I54" s="6" t="n">
        <v>0</v>
      </c>
      <c r="L54" s="6" t="n">
        <v>0</v>
      </c>
    </row>
    <row r="55">
      <c r="A55" s="3" t="inlineStr">
        <is>
          <t>Increase (Decrease) in Stockholders' Equity [Roll Forward]</t>
        </is>
      </c>
    </row>
    <row r="56">
      <c r="A56" s="4" t="inlineStr">
        <is>
          <t>Net income - basic and diluted</t>
        </is>
      </c>
      <c r="G56" s="6" t="n">
        <v>0</v>
      </c>
      <c r="I56" s="6" t="n">
        <v>-28890395</v>
      </c>
      <c r="L56" s="6" t="n">
        <v>-28890395</v>
      </c>
    </row>
    <row r="57">
      <c r="A57" s="4" t="inlineStr">
        <is>
          <t>Proceeds from sale of Holdco shares of stock</t>
        </is>
      </c>
      <c r="G57" s="6" t="n">
        <v>326</v>
      </c>
      <c r="I57" s="6" t="n">
        <v>0</v>
      </c>
      <c r="L57" s="6" t="n">
        <v>0</v>
      </c>
    </row>
    <row r="58">
      <c r="A58" s="4" t="inlineStr">
        <is>
          <t>Balance at Dec. 31, 2020</t>
        </is>
      </c>
      <c r="G58" s="6" t="n">
        <v>33888383</v>
      </c>
      <c r="I58" s="6" t="n">
        <v>-28890395</v>
      </c>
      <c r="L58" s="6" t="n">
        <v>5000010</v>
      </c>
    </row>
    <row r="59">
      <c r="A59" s="4" t="inlineStr">
        <is>
          <t>Balance at Dec. 26, 2020</t>
        </is>
      </c>
      <c r="D59" s="5" t="n">
        <v>5000</v>
      </c>
      <c r="E59" s="5" t="n">
        <v>-4320000</v>
      </c>
      <c r="F59" s="6" t="n">
        <v>570139000</v>
      </c>
      <c r="H59" s="6" t="n">
        <v>-171849000</v>
      </c>
      <c r="J59" s="6" t="n">
        <v>-29388000</v>
      </c>
      <c r="K59" s="6" t="n">
        <v>364587000</v>
      </c>
    </row>
    <row r="60">
      <c r="A60" s="3" t="inlineStr">
        <is>
          <t>Increase (Decrease) in Stockholders' Equity [Roll Forward]</t>
        </is>
      </c>
    </row>
    <row r="61">
      <c r="A61" s="4" t="inlineStr">
        <is>
          <t>Net income - basic and diluted</t>
        </is>
      </c>
      <c r="H61" s="6" t="n">
        <v>-8970000</v>
      </c>
      <c r="K61" s="6" t="n">
        <v>-8970000</v>
      </c>
    </row>
    <row r="62">
      <c r="A62" s="4" t="inlineStr">
        <is>
          <t>Stock-based compensation</t>
        </is>
      </c>
      <c r="F62" s="6" t="n">
        <v>1741000</v>
      </c>
      <c r="K62" s="6" t="n">
        <v>1741000</v>
      </c>
    </row>
    <row r="63">
      <c r="A63" s="4" t="inlineStr">
        <is>
          <t>Restricted share vesting</t>
        </is>
      </c>
      <c r="F63" s="6" t="n">
        <v>1643000</v>
      </c>
      <c r="K63" s="6" t="n">
        <v>1643000</v>
      </c>
    </row>
    <row r="64">
      <c r="A64" s="4" t="inlineStr">
        <is>
          <t>Foreign currency translation adjustments</t>
        </is>
      </c>
      <c r="J64" s="6" t="n">
        <v>2473000</v>
      </c>
      <c r="K64" s="6" t="n">
        <v>2473000</v>
      </c>
    </row>
    <row r="65">
      <c r="A65" s="4" t="inlineStr">
        <is>
          <t>Balance at Mar. 27, 2021</t>
        </is>
      </c>
      <c r="D65" s="5" t="n">
        <v>5000</v>
      </c>
      <c r="E65" s="5" t="n">
        <v>-4320000</v>
      </c>
      <c r="F65" s="5" t="n">
        <v>573523000</v>
      </c>
      <c r="H65" s="5" t="n">
        <v>-180819000</v>
      </c>
      <c r="J65" s="5" t="n">
        <v>-26915000</v>
      </c>
      <c r="K65" s="5" t="n">
        <v>361474000</v>
      </c>
    </row>
    <row r="66">
      <c r="A66" s="4" t="inlineStr">
        <is>
          <t>Balance at ending (in shares) at Mar. 27, 2021</t>
        </is>
      </c>
      <c r="D66" s="6" t="n">
        <v>558</v>
      </c>
      <c r="E66" s="6" t="n">
        <v>-5</v>
      </c>
    </row>
    <row r="67">
      <c r="A67" s="4" t="inlineStr">
        <is>
          <t>Balance at Dec. 31, 2020</t>
        </is>
      </c>
      <c r="G67" s="6" t="n">
        <v>33888383</v>
      </c>
      <c r="I67" s="6" t="n">
        <v>-28890395</v>
      </c>
      <c r="L67" s="6" t="n">
        <v>5000010</v>
      </c>
    </row>
    <row r="68">
      <c r="A68" s="3" t="inlineStr">
        <is>
          <t>Increase (Decrease) in Stockholders' Equity [Roll Forward]</t>
        </is>
      </c>
    </row>
    <row r="69">
      <c r="A69" s="4" t="inlineStr">
        <is>
          <t>Net income - basic and diluted</t>
        </is>
      </c>
      <c r="G69" s="6" t="n">
        <v>0</v>
      </c>
      <c r="I69" s="6" t="n">
        <v>10719999</v>
      </c>
      <c r="L69" s="6" t="n">
        <v>10719999</v>
      </c>
    </row>
    <row r="70">
      <c r="A70" s="4" t="inlineStr">
        <is>
          <t>Balance at Mar. 31, 2021</t>
        </is>
      </c>
      <c r="G70" s="5" t="n">
        <v>23168492</v>
      </c>
      <c r="I70" s="5" t="n">
        <v>-18170396</v>
      </c>
      <c r="L70" s="5" t="n">
        <v>50000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3 Months Ended</t>
        </is>
      </c>
      <c r="C1" s="2" t="inlineStr">
        <is>
          <t>12 Months Ended</t>
        </is>
      </c>
    </row>
    <row r="2">
      <c r="B2" s="2" t="inlineStr">
        <is>
          <t>Mar. 31, 2021</t>
        </is>
      </c>
      <c r="C2" s="2" t="inlineStr">
        <is>
          <t>Dec. 31, 2020</t>
        </is>
      </c>
    </row>
    <row r="3">
      <c r="A3" s="3" t="inlineStr">
        <is>
          <t>Restatement of Previously Issued Financial Statements</t>
        </is>
      </c>
    </row>
    <row r="4">
      <c r="A4" s="4" t="inlineStr">
        <is>
          <t>Restatement of Previously Issued Financial Statements</t>
        </is>
      </c>
      <c r="B4" s="4" t="inlineStr">
        <is>
          <t>2. Restatement of Previously Issued Financial Statements
The consolidated financial statements for the year ended December 31, 2020 included in the Original 10-K, filed March 12, 2021, have been restated to reflect the fair value of our warrant derivative liability, which was initially recorded as a component of equity. The following table summarizes the effect of the restatement on each financial statement line item, as indicated:
As previously reported
Adjustment
As restated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t>
        </is>
      </c>
      <c r="C4" s="4" t="inlineStr">
        <is>
          <t>2. Restatement of Previously Issued Financial Statements to Reflect Derivative Accounting
The consolidated financial statements for the year ended December 31, 2020 included in the Original 10-K, filed March 12, 2021, have been restated to reflect the fair value of our warrant derivative liability, which was initially recorded as a component of equity. The Company recently evaluated the terms of its warrants and determined such warrants should be classified as a liability measured at fair value, with the changes in fair value each period reported in earnings in accordance with GAAP. Volatility in our Common Stock and Public Warrants may result in significant changes in the value of the derivatives and resulting gains and losses on our statement of operations. Further if our Sponsor Warrants are held by someone other initial purchases of the Sponsor Warrants or their permitted transferees, the Sponsor Warrants will be redeemable by the Company and exercisable by such holders on the same basis as the Public Warrants. Because the terms of the Sponsor Warrants and Public Warrants are so similar, we classified both types of warrants as a derivative liability measured at fair value. The Company determined, at the time of the Public Offering, the initial value of its Public Warrants and Sponsor Warrants were $18,830,000 and $9,200,000, respectively. As of December 31, 2020, the value of our Public Warrants and Sponsor Warrants were $37,000,000 and $18,720,000, respectively. We have restated our December 31, 2020 financial statements to reflect the initial warrant derivative liability of $28,030,000 with an offsetting amount recorded in additional paid in capital. Subsequently we adjusted the liability to fair value at December 31, 2020 and recorded a change in fair value of warrant derivative liability of $27,690,000 in other income and expense on our statement of operations. As of December 31, 2020 our warrant derivative liability was $55,720,000.
Because a portion of the Public Offering is now accounted for as a liability at fair value instead of equity, we reclassed a portion of transaction costs associated with the Public Offering. We allocated offering costs and underwriting discounts between the public equity and warrants based on the relative fair value method. On October 14, 2020, we issued $500,000,000 of Public Units. We have determined fair value of the Public Warrants on October 14, 2020 was $18,830,000, and therefore, assigned a value to the Public Warrants of $18,830,000 and to the Common Stock of $481,170,000. Because the fair value of the Public Warrants is 3.7% of total Public Units, we reclassed $1,046,115, or 3.7%, of underwriting discounts and offering costs from additional paid in capital to general and administrative expenses in the 4th quarter. As the bulk of these expenses are commissions, we have included the entire amount in underwriting discounts in the Statement of Cash Flows.
The following table summarizes the effect of the restatement on each financial statement line item, as indicated:
As previously
reported
Adjustment
As restated
Balance Sheet as of October 14, 2020
Warrant derivative liability
$
—
$
28,030,000
$
28,030,000
Total liabilities
19,092,923
28,030,000
47,122,923
Class A common stock subject to possible redemption
477,874,167
(28,030,000)
449,844,167
Class A commmon stock
221
281
502
Additional paid-in capital
5,002,872
1,045,834
6,048,706
Accumulated deficit
(2,451)
(1,046,115)
(1,048,566)
Balance Sheet as of December 31, 2020
Warrant derivative liability
$
—
$
55,720,000
$
55,720,000
Total liabilities
17,627,450
55,720,000
73,347,450
Class A common stock subject to possible redemption
478,574,408
(55,720,000)
422,854,408
Class A commmon stock
215
557
772
Additional paid-in capital
5,152,825
28,735,558
33,888,383
Accumulated deficit
(154,280)
(28,736,115)
(28,890,395)
Statement of Operations as of December 31, 2020
General and administrative expenses
$
(232,904)
$
(1,046,115)
$
(1,279,019)
Change in fair value of warrant derivative liability
—
(27,690,000)
(27,690,000)
Total other income (expense)
78,624
(27,690,000)
(27,611,376)
Net loss
(154,280)
(28,736,115)
(28,890,395)
Basic and diluted loss per share
(0.02)
(2.97)
(2.99)
Statement of Cash Flows as of December 31, 2020
Net loss
$
(154,280)
$
(28,736,115)
$
(28,890,395)
Change in fair value of warrant derivative liability
—
(27,690,000)
(27,690,000)
Net cash used in operating activities
(211,292)
(1,046,115)
(1,257,407)
Payment for underwriting discounts
(10,000,000)
1,046,115
(8,953,885)
Net cash provided by financing activites
501,228,698
1,046,115
502,274,8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Basis of Presentation:</t>
        </is>
      </c>
      <c r="B4" s="4" t="inlineStr">
        <is>
          <t>1. Basis of Presentation:
The accompanying financial statements include the consolidated accounts of HMAN Group Holdings, Inc. and its wholly-owned subsidiaries (collectively “Hillman” or the “Company”). Unless the context requires otherwise, references to “Hillman,” “we,” “us,” “our,” or “our Company” refer to HMAN Group Holdings, Inc. and its wholly-owned subsidiaries. The Consolidated Financial Statements included herein have been prepared in accordance with accounting standards generally accepted in the United States of America (U.S. GAAP) and include the accounts of the Company and its wholly-owned subsidiaries. The Hillman Companies, Inc. is a wholly-owned subsidiary of HMAN Intermediate II Holdings Corp., and a wholly-owned subsidiary of HMAN Group Holdings Inc. (“Holdco”).
On January 24, 2021, the Company’s parent, HMan Group Holdings, Inc., and Landcadia Holdings III, Inc. (“Landcadia”), a special purpose acquisition company (“SPAC”) entered into an agreement (“Merger Agreement”) whereby the Parent would become a wholly owned subsidiary of Landcadia for the consideration of $911.3 million upon approval of the Landcadia shareholders and will be accounted for as a reverse acquisition resulting in a recapitalization of HMan Group Holdings. Consideration would be a combination of roll-over equity by current Company shareholders, new share purchases by Landcadia SPAC participants, cash from a new credit agreement and refinancing of existing credit facilities of the Company. A full description of the proposed acquisition terms may be found in the Landcadia Proxy Statement dated February 3, 2021 (the “Proxy”) filed with the United States Securities and Exchange Commission (“SEC”), which is available on www.sec.gov.</t>
        </is>
      </c>
      <c r="C4" s="4" t="inlineStr">
        <is>
          <t>1. Basis of Presentation:
The accompanying financial statements include the consolidated accounts of HMAN Group Holdings, Inc. and its wholly-owned subsidiaries (collectively “Hillman” or the “Company”). Unless the context requires otherwise, references to “Hillman,” “we,” “us,” “our,” or “our Company” refer to HMAN Group Holdings, Inc. and its wholly-owned subsidiaries. The Consolidated Financial Statements included herein have been prepared in accordance with accounting standards generally accepted in the United States of America (U.S. GAAP) and include the accounts of the Company and its wholly-owned subsidiaries. All significant intercompany balances and transactions have been eliminated. References to 2020, 2019, and 2018 are for fiscal years ended December 26, 2020, December 28, 2019, and December 29, 2018, respectively.
Affiliates of CCMP Capital Advisors, LLC (“CCMP”) own 79.1% of the Company’s outstanding common stock, affiliates of Oak Hill Capital Partners III, L.P., Oak Hill Capital Management Partners III, L.P. and OHCP III HC RO, L.P. (collectively “Oak Hill Funds”) own 16.7% of the Company’s outstanding common stock, and certain current and former members of management own 4.2% of the Company’s outstanding common stock.
The Company has a 52-53 week fiscal year ending on the last Saturday in December 2017. In a 52 week fiscal year, each of the Company's quarterly periods will comprise 13 weeks. The additional week in a 53 week fiscal year is added to the fourth quarter, making such quarter consist of 14 weeks. The Company's first 53 week fiscal year will occur in fiscal year 2022.
Nature of Operations:
The Company is comprised of three separate operating business segments: (1)Hardware and Protective Solutions, (2) Robotics and Digital Solutions, and (3) Canada.
In the fourth quarter of 2019, the Company implemented a plan to restructure the management and operations of our U.S. business to achieve synergies and cost savings associated with the recent acquisitions. The restructuring plan includes management realignment, integration of sales and operations functions, and strategic review of our product offerings (see Note 15 — Restructuring of the Notes to Consolidated Financial Statements for additional details).
Hillman Group provides and, on a limited basis, produces products such as fasteners and related hardware items; threaded rod and metal shapes; keys, key duplication systems, and accessories; personal protective equipment such as gloves and eye-wear;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On August 10, 2018, the Company completed the acquisition of Minute Key Holdings, Inc. (“MinuteKey”), an innovative leader in self-service key duplicating kiosks for a total consideration of $156,289. MinuteKey has existing operations in the United States and Canada and is included in Hillman’s Robotics and Digital Solutions reportable segment. See Note 5 — Acquisitions for additional information.
On October 1, 2018, the Company completed the acquisition of Big Time Products (“Big Time”), a leading provider of personal protective and work gear products ranging from work gloves, tool belts and jobsite storage, for total consideration of $348,834. Big Time has existing operations throughout North America and its operating results reside within the Company’s Hardware and Protective Solutions reportable segment. See Note 5 — Acquisitions for additional information.
On August 16, 2019, the Company acquired the assets of Sharp Systems, LLC (“Resharp”), a California-based innovative developer of automated knife sharpening systems, for a total purchase price of $21,100. Resharp has existing operations in the United States and its operating results reside within the Company’s Robotics and Digital reportable segment. See Note 5 — Acquisitions for additional information.
Restatement of Previously Issued Consolidated Financial Statements for Income Tax Accounting Errors
On February 25, 2021, the Audit Committee of the Board of Directors (the “Audit Committee”) of the Company, after considering the recommendations of management, and discussing such recommendations with SEC counsel, concluded that our 2019 and 2018 Financial Statements, as of and for the years ended December 28, 2019 and December 29, 2018, should no longer be relied upon due to misstatements that are described in greater detail below, and that we would restate such financial statements to make the necessary accounting corrections.
While preparing our 2020 consolidated financial statements, the Company identified errors in the accounting for income taxes during 2018 and 2019. During 2018, the Company became subject to additional provisions of the Tax Cuts and Jobs Act of 2017 (“2017 Tax Act”) including computations related to the IRC §163(j) interest limitation (Interest Limitation). The Company incorrectly established valuation allowances against the portion of interest expense that was not currently deductible in the years ended December 28, 2019 and December 29, 2018. In addition, the Company incorrectly established a valuation allowance on certain U.S. state NOLs. Upon further review of income tax accounting guidance, the Company determined the valuation allowance should not have been established.
The Company evaluated the materiality of these errors both qualitatively and quantitatively in accordance with Staff Accounting Bulletin (“SAB”) No. 99, Materiality and SAB No. 108, Considering the Effects of Prior Year Misstatements in Current Year Financial Statements, and determined the effect of these corrections was material to the consolidated financial statements as of and for the years ended December 28, 2019 and December 29, 2018.
Accordingly, the Company has restated the 2018 consolidated financial statements to reduce net loss by $10,960, driven by an increase in deferred tax benefit. Deferred tax liabilities and goodwill decreased by $14,187 and $3,227, respectively. The Company has also restated the 2019 consolidated financial statements, reducing net loss by $17,907 due to an increase in deferred tax benefit. These adjustments resulted in a cumulative decrease to goodwill of $3,227, a decrease to the deferred tax liabilities of $32,094 and a corresponding decrease in accumulated deficit and increase in total equity of $28,867 as of December 28, 2019. These errors had no impact on any period prior to 2018, when the Company became subject to the provisions of the 2017 Tax Act. Impacts to the consolidated statements of cash flow are limited to changes within operating activities as noted below, and, therefore, there are no impacts on the operating, investing or financing subtotals.
The impacts of these corrections to fiscal years 2018 and 2019 are as follows:
Consolidated Statement of Comprehensive Loss
Amounts in thousands (except per share amounts)
Year Ended December 28, 2019
Year Ended December 29, 2018
As
Restatement
As
As
Restatement
As
Reported
Adjustments
Restated
Reported
Adjustments
Restated
Income tax (benefit) expense
$
(5,370)
$
(17,907)
$
(23,277)
$
2,070
$
(10,960)
$
(8,890)
Net loss
(103,386)
17,907
(85,479)
(69,641)
10,960
(58,681)
Comprehensive loss
(97,836)
17,907
(79,929)
(80,694)
10,960
(69,734)
Basic and diluted loss per share
(191)
33
(158)
(128)
20
(108)
Consolidated Balance Sheets
Year Ended December 28, 2019
Year Ended December 29, 2018
As
Restatement
As
As
Restatement
As
Reported
Adjustments
Restated
Reported
Adjustments
Restated
Goodwill(1)
$
819,077
$
(3,227)
$
815,850
$
803,847
$
(3,227)
$
800,620
Total Assets
2,441,210
(3,227)
2,437,983
2,431,470
(3,227)
2,428,243
Deferred tax liabilities
196,437
(32,094)
164,343
200,696
(14,187)
186,509
Total liabilities
2,096,108
(32,094)
2,064,014
1,992,363
(14,187)
1,978,176
Accumulated deficit
(176,217)
28,867
(147,350)
(72,831)
10,960
(61,871)
Total stockholder’s equity
345,102
28,867
373,969
439,107
10,960
450,067
Total liabilities and stockholder’s equity
2,441,210
(3,227)
2,437,983
2,431,470
(3,227)
2,428,243
(1)
The Company incorrectly established a valuation allowance on deferred taxes related to the interest limitations from the MinuteKey and Big Time Products acquisitions in 2018 during purchase accounting through goodwill. The correction of the error resulted in a reduction of goodwill of $1,160 for MinuteKey and $2,067 for Big Time Products.
Consolidated Statements of Cash Flows
Year Ended December 28, 2019
Year Ended December 29, 2018
As
Restatement
As
As
Restatement
As
Reported
Adjustments
Restated
Reported
Adjustments
Restated
Cash flows from operating activities:
Net loss
$
(103,386)
$
17,907
$
(85,479)
$
(69,641)
$
10,960
$
(58,681)
Deferred income taxes
(5,679)
(17,907)
(23,586)
394
(10,960)
(10,566)
Net cash provided by operating activities
$
52,359
$
—
$
52,359
$
7,547
$
—
$
7,547
The impacts of the restatement have been reflected throughout the financial statements, including the applicable footnotes, as appropriat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D1" s="2" t="inlineStr">
        <is>
          <t>12 Months Ended</t>
        </is>
      </c>
    </row>
    <row r="2">
      <c r="B2" s="2" t="inlineStr">
        <is>
          <t>Mar. 31, 2021</t>
        </is>
      </c>
      <c r="C2" s="2" t="inlineStr">
        <is>
          <t>Mar. 27, 2021</t>
        </is>
      </c>
      <c r="D2" s="2" t="inlineStr">
        <is>
          <t>Dec. 31, 2020</t>
        </is>
      </c>
      <c r="E2" s="2" t="inlineStr">
        <is>
          <t>Dec. 26, 2020</t>
        </is>
      </c>
    </row>
    <row r="3">
      <c r="A3" s="4" t="inlineStr">
        <is>
          <t>Summary of Significant Accounting Policies</t>
        </is>
      </c>
      <c r="B3" s="4" t="inlineStr">
        <is>
          <t>3 .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on May 3, 2021.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9 for further information.
Offering Costs
Total offering costs were $775,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pportion of offering costs and underwriting commissions to expenses with the remainder charged to additional paid in capital at the closing of the Public Offering.
Accounts Payable and Accrued Liabilities
Accounts payable and accrued liabilities are $72,315 as of March 31, 2021, and primarily consist of Delaware franchise tax expenses and costs related to the Business Combination.
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Income (Loss) Per Common Share
Basic income (loss) per common share is computed by dividing net income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income (loss) per common share for the three months ended March 31, 2021 and 2020. Such shares, if redeemed, only participate in their pro rata share of trust earnings, see Note 4. Diluted income (loss) per share includes the incremental number of shares of common stock to be issued in connection with the conversion of Class B common stock or to settle warrants, as calculated using the treasury stock method. For the three months ended March 31, 2021 and 2020, the Company did not have any dilutive warrants, securities or other contracts that could, potentially, be exercised or converted into common stock. As a result, diluted income (loss) per common share is the same as basic income (loss) per common share for all periods presented. Further, in accordance with FASB ASC 260, the income (loss) per share calculation reflects the effect of the stock splits as discussed in Note 4 for all periods presented.
A reconciliation of net income (loss) per common share as adjusted for the portion of income that is attributable to common stock subject to redemption is as follows:
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
Income Taxes
The Company was taxed as a limited liability company prior to August 24, 2020, therefore all tax implications were the responsibility of its member. As of August 24, 2020, the Company elected to be taxed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and 2020.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March 31, 2021 and 2020. The Company is currently not aware of any issues under review that could result in significant payments, accruals or material deviation from its position.
The effective tax rate was 21.0% for all periods presented. The Company recorded a deferred tax benefit of $102,900 on the Net Operating Loss in the three months ended March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1, the change in the valuation allowance was $102,900 which resulted in no income tax expense (benefit) for this period.
Recent Accounting Pronouncements
Management does not believe that any recently issued, but not yet effective, accounting standards, if currently adopted, would have a material effect on the Company’s financial statements.</t>
        </is>
      </c>
      <c r="D3" s="4" t="inlineStr">
        <is>
          <t>3. Summary of Significant Accounting Policies
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Offering Costs
Total offering costs were $775,000 and consisted of legal, accounting,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Offering.
Accounts Payable and Accrued Liabilities
Accounts payable and accrued liabilities were $127,450 as of December 31, 2020, and primarily consist of Delaware franchise tax expenses and costs incurred for the formation and preparation of the Public Offering with corresponding amounts charged to Offering costs.
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20, 2019 and the period from March 13, 2018 (inception) to December 31, 2018.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20, 2019 and the period from March 13, 2018 (inception) to December 31, 2018,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4 for all periods presented.
See Note 10 for further information.
Income Taxes
The Company was taxed as a limited liability company prior to August 24, 2020, therefore all tax implications were the responsibility of its member As of August 24, 2020 the Company elected to be taxes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2019 and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ee Note 11 for further information.
Recent Accounting Pronouncements
Management does not believe that any recently issued, but not yet effective, accounting pronouncements, if currently adopted, would have a material effect on the Company’s financial statements.</t>
        </is>
      </c>
    </row>
    <row r="4">
      <c r="A4" s="4" t="inlineStr">
        <is>
          <t>Hman Group holdings Inc and subsidiaries</t>
        </is>
      </c>
    </row>
    <row r="5">
      <c r="A5" s="4" t="inlineStr">
        <is>
          <t>Summary of Significant Accounting Policies</t>
        </is>
      </c>
      <c r="C5" s="4" t="inlineStr">
        <is>
          <t>2. Summary of Significant Accounting Policies:
The significant accounting policies should be read in conjunction with the significant accounting policies included in the financial statements for the year ended December 26, 2020.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27, 2021 and through the date of this report. The accounting matters assessed included, but were not limited to the carrying value of the goodwill and other long-lived assets. While there was not a material impact to the Company’s consolidated financial statements as of and for the quarter ended March 27, 2021, the Company’s future assessment of the magnitude and duration of COVID-19, as well as other factors, could result in material impacts to the Company’s Consolidated Financial Statements in future reporting period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March 27, 2021
Hardware and
Robotics and
Protective
Digital
Total
Solutions
Solutions
Canada
Revenue
Fastening and Hardware
$
166,602
$
—
$
34,091
$
200,693
Personal Protective
84,327
—
13
84,340
Keys and Key Accessories
—
42,094
361
42,455
Engraving
—
13,778
8
13,786
Resharp
—
7
—
7
Consolidated
$
250,929
$
55,879
$
34,473
$
341,281
Thirteen weeks ended March 28, 2020
Hardware and
Robotics and
Total
Protective Solutions
Digital Solutions
Canada
Revenue
Fastening and Hardware
$
150,387
$
—
$
25,321
$
175,708
Personal Protective
62,789
—
—
62,789
Keys and Key Accessories
—
43,375
1,029
44,404
Engraving
—
12,923
2
12,925
Resharp
—
10
—
10
Consolidated
$
213,176
$
56,308
$
26,352
$
295,836
The following table disaggregates our revenue by geographic location:
Thirteen weeks ended March 27, 2021
Hardware and
Robotics and
Total
Protective Solutions
Digital Solutions
Canada
Revenue
United States
$
246,797
$
55,300
$
—
$
302,097
Canada
1,229
579
34,473
36,281
Mexico
2,903
—
—
2,903
Consolidated
$
250,929
$
55,879
$
34,473
$
341,281
Thirteen weeks ended March 28, 2020
Hardware and
Robotics and
Total
Protective Solutions
Digital Solutions
Canada
Revenue
United States
$
209,677
$
55,843
$
—
$
265,520
Canada
1,264
465
26,352
28,081
Mexico
2,235
—
—
2,235
Consolidated
$
213,176
$
56,308
$
26,352
$
295,836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t>
        </is>
      </c>
      <c r="E5" s="4" t="inlineStr">
        <is>
          <t>2. Summary of Significant Accounting Policies:
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9,279 and $9,301 at December 26, 2020 and December 28, 2019, respectively. The Company maintains cash and cash equivalent balances with financial institutions that exceed federally insured limits. The Company has not experienced any losses related to these balances. Management believes its credit risk is minimal.
Restricted Investments :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9 — Deferred Compensation Plan.
Accounts Receivable and Allowance for Doubtful Accounts :
The Company establishes the allowance for doubtful accounts using the specific identification method and also provides a reserve in the aggregate.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395 and $1,891 as of December 26, 2020 and December 28, 2019, respectively.
In the years ended December 26, 2020 and December 28, 2019,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323,715 and $292,432 for the years ended December 26, 2020 and December 28, 2019, respectively, and has included the proceeds in net cash provided by operating activities in the Consolidated Statements of Cash Flows. Related to the sale of accounts receivable, the Company recorded losses of approximately $1,782 and $2,923 for the years ended December 26, 2020 and December 28, 2019, respectively.
Inventories :
Inventories consisting predominantly of finished goods are valued at the lower of cost or net realizable value, cost being determined principally on the standard cost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
Property and equipment are carried at cost and include expenditures for new facilities and major renewals. For financial accounting purposes, depreciation is computed on the straight-line method over the estimated useful lives of the assets, generally 2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loss) from operations.
Property and equipment, net, consists of the following at December 26, 2020 and December 28, 2019:
Estimated
Useful Life
(Years)
2020
2019
Leasehold improvements
life of lease
$
11,506
$
10,982
Machinery and equipment
2 – 10
334,643
308,096
Computer equipment and software
2 – 5
61,737
60,412
Furniture and fixtures
6 – 8
5,467
2,749
Construction in process
5,352
2,712
Property and equipment, gross
418,705
384,951
Less: Accumulated depreciation
236,031
179,791
Property and equipment, net
$
182,674
$
205,160
Goodwill :
The Company has adopted ASU 2017‑04, Intangibles — Goodwill and Other (Topic 350) :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average revenue growth. The results of the quantitative assessment in 2020, 2019, and 2018 indicated that the fair value of each reporting unit was in excess of its carrying value. Therefore goodwill was not impaired as of our annual testing dates. In our annual review of goodwill for impairment in the fourth quarter of 2020, the fair value of each reporting unit exceeded its carrying value by over 5% of its carrying value.
No impairment charges were recorded in the years ended December 26, 2020, December 28, 2019, or December 29, 2018.
Goodwill for the year ended December 28, 2019 has been restated due to the correction of errors in the accounting for income taxes related to the valuation allowance against deferred tax assets, which impacted our net deferred tax liabilities. See Note 1 — Basis of Presentation for additional details.
In the year ended December 28, 2019, the Company reorganized its operating segments. In connection with the reorganization, reporting units were moved between operating segments, and the Company re-allocated the goodwill for the historic United States reporting unit between the current U.S. Fastening and Hardware and U.S. Robotics and Digital solutions reporting units based on the relative fair value. The Company tested the historic reporting unit for impairment pre-allocation and the two new reporting units post-allocation. No impairment was noted.
Goodwill amounts by reportable segment are summarized as follows:
Goodwill at
December 29,
Goodwill at
2019
December 26,
As Restated
Acquisitions
Disposals
Other (1)
2020
Hardware and Protective Solutions
$
565,780
$
—
$
—
$
(202)
$
565,578
Robotics and Digital Solutions
220,936
—
—
—
220,936
Canada
29,134
—
—
552
29,686
Total
$
815,850
$
—
$
—
$
350
$
816,200
(1)
The “Other” change to goodwill relates to adjustments resulting from fluctuations in foreign currency exchange rates for the Canada and Mexico reporting units.
Intangible Assets :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26, 2020 and December 28, 2019 consist of the following:
Estimated
Useful Life
December 26,
December 28,
(Years)
2020
2019
Customer relationships
13 – 20
$
941,648
$
941,305
Trademarks – Indefinite
Indefinite
85,603
85,517
Trademarks – Other
5 – 15
26,400
26,700
Technology and patents
7 – 12
63,749
60,968
Intangible assets, gross
1,117,400
1,114,490
Less: Accumulated amortization
291,434
232,060
Intangible assets, net
$
825,966
$
882,430
Estimated annual amortization expense for intangible assets subject to amortization at December 26, 2020 for the next five fiscal years is as follows:
Amortization
Fiscal Year Ended
Expense
2021
$
59,608
2022
$
59,608
2023
$
59,608
2024
$
59,608
2025
$
58,858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No impairment charges related to indefinite-lived intangible assets were recorded by the Company in 2020, 2019, or 2018 as a result of the quantitative annual impairment test.
Long-Lived Assets :
Long-lived assets, such as property plant and equipment and definite-lived intangibles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In the year ended December 28, 2019, the Company recorded an impairment charge of $7,887 related to the loss on the disposal of our FastKey self-service duplicating kiosks and related assets in our Robotics and Digital Solutions operating segment. In the fiscal year ended December 29, 2018, the Company recorded impairment charges of $837 related to exiting certain lines of business in our Canada segment, see Note 15 — Restructuring for more details. All of the aforementioned impairment charges incurred were included within the respective other income/expense on the Consolidated Statements of Comprehensive Income (Loss). Approximately 95% of the Company’s long-lived assets are held within the United States.
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Contingent Consideration :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Risk Insurance Reserves :
The Company self-insures our product liability, automotive, and workers’ compensation liability losses up to $250 per occurrence. General liability losses are self-insured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250 per participant. Historical group insurance loss experience forms the basis for the recognition of group health insurance reserves.
Retirement Benefits :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The assets of the RRSP are held separately from those of Hillman Canada in independently administered funds.
Retirement benefit costs were $3,343, $2,725, and $2,567 in the years ended December 26, 2020, December 28, 2019, and December 29, 2018, respectively.
Revenue Recognition :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 are included in the determination of net sales.
The Company also establishes reserves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Hardware
Robotics
and
and
Protective
Digital
Total
Solutions
Solutions
Canada
Revenue
Year Ended December 26, 2020
Fastening and Hardware
$
706,865
$
—
$
131,493
$
838,358
Personal Protective
317,527
—
239
317,766
Keys and Key Accessories
—
157,828
2,878
160,706
Engraving
—
51,423
6
51,429
Resharp
—
36
—
36
Consolidated
$
1,024,392
$
209,287
$
134,616
$
1,368,295
Year Ended December 28, 2019
Fastening and Hardware
$
607,247
$
—
$
121,242
$
728,489
Personal Protective
245,769
—
—
245,769
Keys and Key Accessories
—
185,451
4,009
189,460
Engraving
—
50,613
9
50,622
Resharp
—
22
—
22
Consolidated
$
853,016
$
236,086
$
125,260
$
1,214,362
Year Ended December 29, 2018
Fastening and Hardware
$
581,269
$
—
$
137,186
$
718,455
Personal Protective
55,448
—
—
55,448
Keys and Key Accessories
—
143,898
4,217
148,115
Engraving
—
52,145
12
52,157
Resharp
—
—
—
—
Consolidated
$
636,717
$
196,043
$
141,415
$
974,175
The following table disaggregates our revenue by geographic location:
Hardware
Robotics
and
and
Protective
Digital
Total
Solutions
Solutions
Canada
Revenue
Year Ended December 26, 2020
United States
$
1,007,135
$
207,283
$
—
$
1,214,418
Canada
7,789
2,004
134,616
144,409
Mexico
9,468
—
—
9,468
Consolidated
$
1,024,392
$
209,287
$
134,616
$
1,368,295
Year Ended December 28, 2019
United States
$
835,957
$
234,216
$
—
$
1,070,173
Canada
5,905
1,870
125,260
133,035
Mexico
11,154
—
—
11,154
Consolidated
$
853,016
$
236,086
$
125,260
$
1,214,362
Year Ended December 29, 2018
United States
$
626,490
$
195,538
$
—
$
822,028
Canada
1,944
505
141,415
143,864
Mexico
8,283
—
—
8,283
Consolidated
$
636,717
$
196,043
$
141,415
$
974,175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
The costs incurred to ship product to customers, including freight and handling expenses, are included in selling, general, and administrative (“SG&amp;A”) expenses on the Company’s Consolidated Statements of Comprehensive Loss.
Shipping and handling costs were $50,891, $47,713, and $42,458 in the years ended December 26, 2020, December 28, 2019, and December 29, 2018, respectively.
Research and Development :
The Company expenses research and development costs consisting primarily of internal wages and benefits in connection with improvements to the Company’s fastening product lines along with the key duplicating and engraving machines. The Company’s research and development costs were $2,876, $2,075, and $2,181 in the years ended December 26, 2020, December 28, 2019, and December 29, 2018, respectively.
Stock Based Compensation :
The Company has a stock-based employee compensation plan pursuant to which the Company may grant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he Company makes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considered in connection with estimating these value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The fair value ultimately assigned to our common stock may take into account any number or combination of the various factors described above, based upon their applicability at the time of measurement. Determination of the fair value of our common stock also may involve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s of each valuation date and may have a material impact on the valuation of our common stock.
The Company revalues the common stock annually, unless changes in facts or circumstances indicate the need for a mid-year revaluation. The valuation of the Company’s common stock is historically performed at the end of our fiscal year. The share prices for the years ended December 26, 2020, December 28, 2019 and December 29, 2018 were $1,647.13, $1,315.00, and $1,168.00, respectively. The increases in the share price year over year reflect the Company’s revenue growth over that time period along with projected future growth in discounted cash flows and with the market inputs.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general and administrative expenses. The plan is more fully described in Note 11 — Stock Based Compensation.
Repurchase of Shares :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
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income or loss in the period of the change. See Note 13 — Derivatives and Hedging.
Translation of Foreign Currencies :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loss in stockholder’s equity.
Use of Estimates in the Preparation of Financial Statements :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December 26, 2020 an</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cent Accounting Pronouncement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Recent Accounting Pronouncements:</t>
        </is>
      </c>
      <c r="B4" s="4" t="inlineStr">
        <is>
          <t>3. Recent Accounting Pronouncements:
In March 2020, the FASB issued ASU 2020-04, Reference Rate Reform (Topic 848): Facilitation of the Effects of Reference Rate Reform on Financial Reporting which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s and the optional expedients provided by the new standard.
In December 2019, the FASB issued ASU 2019-12, Income Taxes (Topic 740): Simplifying the Accounting for Income Taxes .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The Company adopted this standard during fiscal 2021 and the adoption did not have a material impact on the Company’s Condensed Consolidated Financial Statements.</t>
        </is>
      </c>
      <c r="C4" s="4" t="inlineStr">
        <is>
          <t>3. Recent Accounting Pronouncements:
In May 2014, the FASB issued ASU No. 2014‑09, Revenue from Contracts with Customers (Topic 606), (“ASU 2014‑09”) which supersedes the revenue recognition requirements in ASC 605, Revenue Recognition.
The Company early adopted this ASU effective the beginning of fiscal year 2018 using the modified retrospective method. The Company recognized the cumulative effect of initially applying the new revenue standard as a $5,612 reduction to the opening balance of retained earnings with corresponding decreases to other current assets and other assets of $3,846 and $3,370, respectively, an increase of $637 to other accrued expenses, and a decrease of $2,241 in deferred tax liabilities. The cumulative adjustment primarily relates to payments to customers. The Company will now recognize certain payments as a reduction of revenue when the payment is made as opposed to over the life of the master service agreement. The Company expects the impact of the adoption of the new standard to be immaterial to our net income on an ongoing basis.
In February 2016, the FASB issued ASU No. 2016‑02, Leases (Topic 842) . Subsequently, in July 2018, the FASB issued ASU 2018‑11, Leases (Topic 842): Targeted Improvements and ASU 2018‑10, Codification Improvements to Topic 842, Leases. Effective December 30, 2018, the Company adopted the comprehensive new lease standard issued by the FASB. The most significant impact was the recognition of right-of-use (“ROU”) assets and liabilities for operating and finance leases applicable to lessees. The Company elected to utilize the transition guidance within the new standard that allowed the Company to carry forward its historical lease classification(s). Operating and finance ROU assets and liabilities are recognized based on the present value of future minimum lease payments over the expected lease term at commencement date. As the implicit rate is not determinable for most of the Company’s leases, management uses the Company’s incremental borrowing rate based on the information available at commencement date in determining the present value of future payments. The Company elected to not separate lease and non-lease components for all classes of underlying assets in which it is the lessee and made an accounting policy election to not account for leases within an initial term of 12 months or less on the accompanying Consolidated Balance Sheets. The expected lease terms include options to extend or terminate the lease when its reasonably certain that the Company will exercise such option. Lease expense for minimum lease payments is recognized over a straight-line basis over the expected lease term. As of December 30, 2018, the Company recorded an Operating ROU Asset of $72,785 and a Finance ROU Asset of $672 within our Consolidated Balance Sheets. Short-term and long-term operating lease liabilities were recorded as $12,040 and $63,291, respectively. Short-term and long-term finance lease liabilities were determined to be $436 and $477, respectively. The adoption of this guidance did not have an impact on net income. Refer to Note 8 — Leases for full lease-related disclosures.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Company adopted this ASU in the first quarter of fiscal 2020, and it did not have a material impact on the Company’s Consolidated Financial Statements.
In August 2018, the FASB issued ASU 2018‑15, Intangibles — Goodwill and Other — Internal-Use Software (Subtopic 350‑40) : Customer’s Accounting for Implementation Costs Incurred in a Cloud Computing Arrangement That Is a Service Contract , (“ASC 350‑40”)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Company early adopted this ASU in the third quarter of 2018, and it did not have a material impact on the Company’s Consolidated Financial Statements.
In March 2020, the FASB issued ASU 2020‑04, Reference Rate Reform (Topic 848): Facilitation of the Effects of Reference Rate Reform on Financial Reporting which provide optional guidance for a limited time to ease the potential burden in accounting for reference rate reform. The new guidanc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 and the optional expedients provided by the new standar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Related Party Transactions:</t>
        </is>
      </c>
      <c r="B1" s="2" t="inlineStr">
        <is>
          <t>3 Months Ended</t>
        </is>
      </c>
      <c r="C1" s="2" t="inlineStr">
        <is>
          <t>12 Months Ended</t>
        </is>
      </c>
    </row>
    <row r="2">
      <c r="B2" s="2" t="inlineStr">
        <is>
          <t>Mar. 27, 2021</t>
        </is>
      </c>
      <c r="C2" s="2" t="inlineStr">
        <is>
          <t>Dec. 31, 2020</t>
        </is>
      </c>
      <c r="D2" s="2" t="inlineStr">
        <is>
          <t>Dec. 26, 2020</t>
        </is>
      </c>
    </row>
    <row r="3">
      <c r="A3" s="4" t="inlineStr">
        <is>
          <t>Related Party Transactions:</t>
        </is>
      </c>
      <c r="C3" s="4" t="inlineStr">
        <is>
          <t>6. Related Party Transactions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he Sponsors collectively own 22.4% of the Company’s issued and outstanding shares of common stock.
The holders of the Founder Share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 Shares will never occur on a less than one-for-one basis.
Sponsor Warrants
In conjunction with the Public Offering that closed on October 14, 2020 the Sponsors purchased an aggregate of 8,000,000 Sponsor Warrants at a price of $1.50 per warrant ($12,000,000 in the aggregate) in the Private Placement. A portion of the purchase price of the Sponsor Warrants was added to the proceeds from the Public Offering to be held in the Trust Account such that at closing of the Public Offering, $500,00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holders of the Founder Shares, Sponsor Warrants, shares of Class A common stock issuable upon conversion of the Founder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5) and seven (7)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rtitta Entertainment, Inc., (an affiliate of TJF) for office space, utilities and secretarial and administrative support, in an amount equal to $20,000 per month ending on the earlier of the completion of a Business Combination or October 14, 2022, if the Company is unable to complete the Business Combination. The Company has recorded administrative services fees of $60,000 as of December 31, 2020.
Directors’ Payments
The Company expects to pay $100,000 to each of our independent directors at the closing of a Business Combination for services rendered as board members prior to the completion of a Business Combination.
Sponsor Indemnification
The Sponsors have agreed that they will be jointly and severally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August 24, 2020, the Sponsors agreed to loan the Company up to an aggregate of $300,000 by the issuance of unsecured promissory notes to cover expenses related to the Public Offering. These loans of $166,750 were repaid in full on October 16, 2020.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is>
      </c>
    </row>
    <row r="4">
      <c r="A4" s="4" t="inlineStr">
        <is>
          <t>Hman Group holdings Inc and subsidiaries</t>
        </is>
      </c>
    </row>
    <row r="5">
      <c r="A5" s="4" t="inlineStr">
        <is>
          <t>Related Party Transactions:</t>
        </is>
      </c>
      <c r="B5" s="4" t="inlineStr">
        <is>
          <t>6. Related Party Transactions
The Company has recorded aggregate management fee charges and expenses from CCMP Capital Advisors, LLC (“CCMP”), Oak Hill Capital Partners III, L.P., Oak Hill Capital Management Partners III, L.P. and OHCP III HC RO, L.P. (collectively, “Oak Hill Funds”) of $126 for the thirteen weeks ended March 27, 2021, and $125 for the thirteen weeks ended March 28, 2020.
Gregory Mann and Gabrielle Mann are employed by Hillman. The Company leases an industrial warehouse and office facility from companies under the control of the Manns. The rental expense for the lease of this facility was $88 for the thirteen weeks ended March 27, 2021 and was $87 for the thirteen weeks ended March 28, 2020.</t>
        </is>
      </c>
      <c r="D5" s="4" t="inlineStr">
        <is>
          <t xml:space="preserve">4. Related Party Transactions:
The Company has recorded aggregate management fee charges and expenses from CCMP and Oak Hill Funds of $577, $562, and $546 for the years ended December 26, 2020, December 28, 2019, and December 29, 2018, respectively.
The Company recorded proceeds from the sale of common stock to members of management and the Board of Directors for $750 during year ended December 28, 2019. There were no such sales the year ended December 26, 2020 nor December 29, 2018.
In the year ended December 29, 2018, the Company repurchased approximately 4,200 shares of common stock from former members of management for approximately $3,780. No such dividends were paid in fiscal 2020 nor fiscal 2019.
Gregory Mann and Gabrielle Mann are employed by Hillman. Hillman leases an industrial warehouse and office facility from companies under the control of the Manns. The Company has recorded rental expense for the lease of this facility on an arm’s length basis. Rental expense for the lease of this facility was $351 for the year ended December 26, 2020, $350 for the year ended December 28, 2019, and $350 for the year ended December 29, 2018.
Douglas J. Cahill was hired effective July 29, 2019 as our Executive Chairman, Senior Executive Officer. He was promoted to President and Chief Executive Officer September 16, 2019. Mr. Cahill is also a former Managing Director of CCMP Capital Advisors, LP (“CCMP”). CCMP’s private equity fund CCMP Capital Investors III, L.P. (“CCMP III”), together with its related fund vehicles, owns approximately 79.1% of the Company’s outstanding common stock as of December 26, 2020. Mr. Cahill has retained a carried interest in CCMP III and the fair value of this carried interest, which is based on the overall performance of CCMP III, is contingent on several factors. As of December 26, 2020, the fair value of the carried interest is not estimable in accordance with ASC 405 — Contingencies.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Acquisitions</t>
        </is>
      </c>
      <c r="B1" s="2" t="inlineStr">
        <is>
          <t>3 Months Ended</t>
        </is>
      </c>
      <c r="C1" s="2" t="inlineStr">
        <is>
          <t>12 Months Ended</t>
        </is>
      </c>
    </row>
    <row r="2">
      <c r="B2" s="2" t="inlineStr">
        <is>
          <t>Mar. 31, 2021</t>
        </is>
      </c>
      <c r="C2" s="2" t="inlineStr">
        <is>
          <t>Dec. 31, 2020</t>
        </is>
      </c>
      <c r="D2" s="2" t="inlineStr">
        <is>
          <t>Dec. 26, 2020</t>
        </is>
      </c>
    </row>
    <row r="3">
      <c r="A3" s="4" t="inlineStr">
        <is>
          <t>Acquisitions</t>
        </is>
      </c>
      <c r="B3" s="4" t="inlineStr">
        <is>
          <t>7. Merger Agreement
On January 24, 2021, the Company’s board of directors unanimously approved an agreement and plan of merger, dated January 24, 2021, by and among Landcadia, Helios Sun Merger Sub, Inc., the Company’s wholly owned subsidiary (“Merger Sub”), HMAN Group Holdings Inc., a Delaware corporation (“Hillman Holdco”) and CCMP Sellers’ Representative, LLC, a Delaware limited liability company in its capacity as the Stockholder Representative thereunder (in such capacity, the “Stockholder Representative”) (as amended on March 12, 2021 and as may be further amended and/or restated from time to time, the “Merger Agreement”). If the Merger Agreement is adopted by the Company’s stockholders and the transactions under the Merger Agreement are consummated, Merger Sub will merge with and into Hillman Holdco with Hillman Holdco surviving the merger as the Company’s wholly owned subsidiary (the “Proposed Transaction”). Hillman Holdco is a holding company that indirectly holds all of the issued and outstanding capital stock of The Hillman Group, Inc., which, together with its direct and indirect subsidiaries (Hillman Holdco, The Hillman Group, Inc. and its direct and indirect subsidiaries, collectively, “Hillman” and each such entity, a “Hillman Group Entity”), is in the business of providing hardware-related products and related merchandising services to retail markets in North America. In connection with the consummation of the Proposed Transaction, we will be renamed “Hillman Solutions Corp.” Such entity is referred to herein as “New Hillman” as of the time following such change of name.
In accordance with the terms and subject to the conditions of the Merger Agreement, the Company has agreed to pay aggregate consideration in the form of New Hillman common stock (the “Aggregate Consideration”) calculated as described below and equal to a value of approximately (i) $911,300,000 plus (ii) $28,280,000, such amount being the value of 2,828,000 Founder Shares, valued at $10.00 per share that the Sponsors, have agreed to forfeit at the closing of the Proposed Transaction (the “Closing”).
At the effective time of the Proposed Transaction, all outstanding shares of common stock of Hillman Holdco will be cancelled in exchange for the right to receive, with respect to each such share, a certain number of shares of New Hillman common stock valued at $10.00 per share equal to (A) (i) the Aggregate Consideration plus (ii) the value that would be received by Hillman Holdco upon the exercise of all outstanding Hillman Holdco options as of immediately prior to the Closing (the “Adjusted Purchase Price”), divided by (B) (i) the total number of shares of Hillman Holdco common stock outstanding as of immediately prior to the Closing plus (ii) the number of shares of Hillman Holdco common stock underlying all then outstanding Hillman Holdco options and shares of Hillman Holdco restricted stock outstanding as of immediately prior to the Closing (the “Adjusted Per Share Merger Value”).
At the effective time, each outstanding option to purchase shares of Hillman Holdco common stock (a “Hillman Holdco Option”), whether vested or unvested, will be assumed by New Hillman and will be converted into an option to acquire common stock of New Hillman (“New Hillman Options”) with substantially the same terms and conditions as applicable to the Hillman Holdco Option immediately prior to the effective time (including expiration date, vesting conditions and exercise provisions), except that (i) each such Hillman Holdco Option shall be exercisable for that number of shares of New Hillman common stock equal to the product (rounded down to the nearest whole number) of (A) the number of shares of Hillman Holdco common stock subject to such Hillman Holdco Assumed Option immediately prior the effective time multiplied by (B) the quotient of (1) the Adjusted Per Share Merger Value divided by (2) $10.00 (such quotient, with respect to each Hillman Holdco Option, the “Closing Stock Per Option Amount”), (ii) the per share exercise price for each share of New Hillman common stock issuable upon exercise of the New Hillman Option shall be equal to the quotient (rounded up to the nearest whole cent) obtained by dividing (A) the exercise price per share of Hillman Holdco subject to such Hillman Holdco Option immediately prior to the effective time by (B) the Closing Stock Per Option Amount; (iii) the Hillman Holdco board of directors (the “Hillman Holdco Board”) (or the compensation committee of the Hillman Holdco Board) may appropriately adjust the performance conditions applicable to certain of the New Hillman Options; and (iv) the Hillman Holdco Board (or the compensation committee of the Hillman Holdco Board) may make such other immaterial administrative or ministerial changes to the New Hillman Options as it may determine in good faith are appropriate to effectuate the administration of the New Hillman Options and to ensure consistency with the administrative and ministerial provisions of the New Hillman Incentive Equity Plan;
At the effective time, each share of unvested restricted Hillman Holdco common stock will be cancelled and converted into the right to receive a number of shares of restricted New Hillman common stock (“New Hillman Restricted Stock”) equal to the quotient of (a) the Adjusted Per Share Merger Value divided by (b) $10.00 (such quotient, with respect to each share of unvested Hillman Holdco restricted stock, the “Closing Stock Per Restricted Share Amount”) with substantially the same terms and conditions as were applicable to the related share of Hillman Holdco Restricted Stock immediately prior to the effective time (including with respect to vesting and termination-related provisions), except that (i) any per-share repurchase price of such New Hillman Restricted Stock shall be equal to the quotient obtained by dividing (A) the per-share repurchase price applicable to the Hillman Holdco Restricted Stock, by (B) the Closing Stock Per Restricted Share Amount, rounded up to the nearest cent and (ii) the Hillman Holdco Board (or the compensation committee of the Hillman Holdco Board) may make such other immaterial administrative or ministerial changes to the New Hillman Restricted Stock as it may determine in good faith are appropriate to effectuate the administration of the New Hillman Restricted Stock and to ensure consistency with the administrative and ministerial provisions of the New Hillman Incentive Equity Plan.
At the effective time, each Hillman Holdco restricted stock unit (each a “Hillman Holdco RSU”) will be assumed by New Hillman and converted into a restricted stock unit in respect of shares of New Hillman common stock (each, a “New Hillman RSU”) with substantially the same terms and conditions as were applicable to such Hillman Holdco RSU immediately prior to the effective time (including with respect to vesting and termination-related provisions), except that (i) each New Hillman RSU shall represent the right to receive (subject to vesting) that number of shares of New Hillman common stock equal to the product (rounded up to the nearest whole number) of the number of shares of Hillman Holdco common stock underlying the Hillman Holdco RSU immediately prior to the effective time multiplied by the quotient of (a) the Adjusted Per Share Merger Value divided by (b) $10.00 (such quotient, with respect to each Hillman Holdco restricted stock unit, the “Hillman Holdco RSU Exchange Ratio”); and (ii) the Hillman Holdco Board (or the compensation committee of the Hillman Holdco Board) may make such other immaterial administrative or ministerial changes to the New Hillman RSUs as it may determine in good faith are appropriate to effectuate the administration of the New Hillman RSUs and to ensure consistency with the administrative and ministerial provisions of the New Hillman Incentive Equity Plan.
In addition, pursuant to the amended and restated letter agreement entered into in connection with the execution of the Merger Agreement (the “A&amp;R Letter Agreement”), the Sponsors will, at the Closing of the Proposed Transaction, forfeit a total of 3,828,000 of their Founder Shares (the “Sponsor Forfeited Shares”), with 2,828,000 shares being forfeited by the Sponsors on a basis pro rata with their ownership of the Company and 1,000,000 additional shares being forfeited by TJF.
Immediately prior to the effective time of the Business Combination, with the exception of the Sponsor Forfeited Shares, each of the currently issued and outstanding shares of Landcadia’s Class B common stock will automatically convert, on a one-for-one basis, into shares of Landcadia’s Class A common stock in accordance with the terms of our Charter, and thereafter, in connection with the Closing, Landcadia’s Class A common stock will be reclassified as New Hillman common stock.</t>
        </is>
      </c>
      <c r="C3" s="4" t="inlineStr">
        <is>
          <t>7. Merger Agreement
On January 24, 2021, the Company’s board of directors unanimously approved an agreement and plan of merger, dated January 24, 2021, by and among Landcadia, Helios Sun Merger Sub, Inc., the Company’s wholly owned subsidiary (“Merger Sub”), HMAN Group Holdings Inc., a Delaware corporation (“Hillman Holdco”) and CCMP Sellers’ Representative, LLC, a Delaware limited liability company in its capacity as the Stockholder Representative thereunder (in such capacity, the “Stockholder Representative”) (as it may be amended and/or restated from time to time, the “Merger Agreement”). If the Merger Agreement is adopted by the Company’s stockholders and the transactions under the Merger Agreement are consummated, Merger Sub will merge with and into Hillman Holdco with Hillman Holdco surviving the merger as the Company’s wholly owned subsidiary (the “Proposed Transaction”). Hillman Holdco is a holding company that indirectly holds all of the issued and outstanding capital stock of The Hillman Group, Inc., which, together with its direct and indirect subsidiaries (Hillman Holdco, The Hillman Group, Inc. and its direct and indirect subsidiaries, collectively, “Hillman” and each such entity, a “Hillman Group Entity”), is in the business of providing hardware-related products and related merchandising services to retail markets in North America. In connection with the consummation of the Proposed Transaction, We will be renamed “Hillman Solutions Corp.” and is referred to herein as “New Hillman” as of the time following such change of name.
In accordance with the terms and subject to the conditions of the Merger Agreement, the Company has agreed to pay aggregate consideration in the form of New Hillman common stock (the “Aggregate Consideration”) calculated as described below and equal to a value of approximately (i) $911,300,000 plus (ii) $28,280,000, such amount being the value of 2,828,000 Founder Shares, valued at $10.00 per share that the Sponsors, have agreed to forfeit at the closing of the Proposed Transaction (the “Closing”).
At the effective time of the Proposed Transaction, all outstanding shares of common stock of Hillman Holdco will be cancelled in exchange for the right to receive, with respect to each such share, a certain number of shares of New Hillman common stock valued at $10.00 per share equal to (A) (i) the Aggregate Consideration plus (ii) the value that would be received by Hillman Holdco upon the exercise of all outstanding Hillman Holdco options as of immediately prior to the Closing (the “Adjusted Purchase Price”), divided by (B) (i) the total number of shares of Hillman Holdco common stock outstanding as of immediately prior to the Closing plus (ii) the number of shares of Hillman Holdco common stock underlying all then outstanding Hillman Holdco options and shares of Hillman Holdco restricted stock outstanding as of immediately prior to the Closing (the “Adjusted Per Share Merger Value”).
At the effective time, each outstanding option to purchase shares of Hillman Holdco common stock (a “Hillman Holdco Option”), whether vested or unvested, will be assumed by New Hillman and will be converted into an option to acquire common stock of New Hillman (“New Hillman Options”) with substantially the same terms and conditions as applicable to the Hillman Holdco Option immediately prior to the effective time (including expiration date, vesting conditions and exercise provisions), except that (i) each such Hillman Holdco Option shall be exercisable for that number of shares of New Hillman common stock equal to the product (rounded down to the nearest whole number) of (A) the number of shares of Hillman Holdco common stock subject to such Hillman Holdco Assumed Option immediately prior the effective time multiplied by (B) the quotient of (1) the Adjusted Per Share Merger Value divided by (2) $10.00 (such quotient, with respect to each Hillman Holdco Option, the “Closing Stock Per Option Amount”), (ii) the per share exercise price for each share of New Hillman common stock issuable upon exercise of the New Hillman Option shall be equal to the quotient (rounded up to the nearest whole cent) obtained by dividing (A) the exercise price per share of Hillman Holdco subject to such Hillman Holdco Option immediately prior to the effective time by (B) the Closing Stock Per Option Amount; (iii) the Hillman Holdco Board (or the compensation committee of the Hillman Holdco Board) may appropriately adjust the performance conditions applicable to certain of the New Hillman Options; and (iv) the Hillman Holdco Board (or the compensation committee of the Hillman Holdco Board) may make such other immaterial administrative or ministerial changes to the New Hillman Options as it may determine in good faith are appropriate to effectuate the administration of the New Hillman Options and to ensure consistency with the administrative and ministerial provisions of the New Hillman Incentive Equity Plan;
At the effective time, each share of unvested restricted Hillman Holdco common stock will be cancelled and converted into the right to receive a number of shares of restricted New Hillman common stock (“New Hillman Restricted Stock”) equal to the quotient of (a) the Adjusted Per Share Merger Value divided by (b) $10.00 (such quotient, with respect to each share of unvested Hillman Holdco restricted stock, the “Closing Stock Per Restricted Share Amount”) with substantially the same terms and conditions as were applicable to the related share of Hillman Holdco Restricted Stock immediately prior to the effective time (including with respect to vesting and termination-related provisions), except that (i) any per-share repurchase price of such New Hillman Restricted Stock shall be equal to the quotient obtained by dividing (A) the per-share repurchase price applicable to the Hillman Holdco Restricted Stock, by (B) the Closing Stock Per Restricted Share Amount, rounded up to the nearest cent and (ii) the Hillman Holdco Board (or the compensation committee of the Hillman Holdco Board) may make such other immaterial administrative or ministerial changes to the New Hillman Restricted Stock as it may determine in good faith are appropriate to effectuate the administration of the New Hillman Restricted Stock and to ensure consistency with the administrative and ministerial provisions of the New Hillman Incentive Equity Plan.
At the effective time, each Hillman Holdco restricted stock unit (each a “Hillman Holdco RSU”) will be assumed by New Hillman and converted into a restricted stock unit in respect of shares of New Hillman common stock (each, a “New Hillman RSU”) with substantially the same terms and conditions as were applicable to such Hillman Holdco RSU immediately prior to the effective time (including with respect to vesting and termination-related provisions), except that (i) each New Hillman RSU shall represent the right to receive (subject to vesting) that number of shares of New Hillman common stock equal to the product (rounded up to the nearest whole number) of the number of shares of Hillman Holdco common stock underlying the Hillman Holdco RSU immediately prior to the effective time multiplied by the quotient of (a) the Adjusted Per Share Merger Value divided by (b) $10.00 (such quotient, with respect to each Hillman Holdco restricted stock unit, the “Hillman Holdco RSU Exchange Ratio”); and (ii) the Hillman Holdco Board (or the compensation committee of the Hillman Holdco Board) may make such other immaterial administrative or ministerial changes to the New Hillman RSUs as it may determine in good faith are appropriate to effectuate the administration of the New Hillman RSUs and to ensure consistency with the administrative and ministerial provisions of the New Hillman Incentive Equity Plan.
In addition, pursuant to the A&amp;R Letter Agreement, the Sponsors will, at the Closing of the Proposed Transaction, forfeit a total of 3,828,000 of their Founder Shares (the “Sponsor Forfeited Shares”), with 2,828,000 shares being forfeited by the Sponsors on a basis pro rata with their ownership of the Company and 1,000,000 additional shares being forfeited by the TJF.
Immediately prior to the effective time of the Business Combination, with the exception of the Sponsor Forfeited Shares, each of the currently issued and outstanding shares of Landcadia’s Class B common stock will automatically convert, on a one-for-one basis, into shares of Landcadia’s Class A common stock in accordance with the terms of our second amended and restated certificate of incorporation, and thereafter, in connection with the Closing, Landcadia’s Class A common stock will be reclassified as New Hillman common stock.</t>
        </is>
      </c>
    </row>
    <row r="4">
      <c r="A4" s="4" t="inlineStr">
        <is>
          <t>Hman Group holdings Inc and subsidiaries</t>
        </is>
      </c>
    </row>
    <row r="5">
      <c r="A5" s="4" t="inlineStr">
        <is>
          <t>Acquisitions</t>
        </is>
      </c>
      <c r="D5" s="4" t="inlineStr">
        <is>
          <t>5. Acquisitions
Minute Key Holdings, Inc.
On August 10, 2018, the Company completed the acquisition of Minute Key Holdings, Inc. (“MinuteKey”), an innovative leader in self-service key duplicating kiosks, for a total consideration reflecting an enterprise value of $156,289. The Company financed the acquisition with the unfunded delayed draw term loan facility of $165,000. MinuteKey is headquartered in Boulder, Colorado and has operations in the United States and Canada. MinuteKey's financial results reside within the Company’s Robotics and Digital Solutions reportable segment.
The following table reconciles the fair value of the acquired assets and assumed liabilities to the finalized total purchase price of the MinuteKey acquisition:
Cash
$
1,791
Inventory
3,952
Other current assets
766
Property and equipment
29,888
Goodwill (1)
58,077
Customer relationships
50,000
Developed technology
19,000
Trade names
5,400
Other non-current assets
16
Total assets acquired
168,890
Less:
Liabilities assumed (1)
(12,601)
Total purchase price
$
156,289
(1)
Goodwill and deferred tax liabilities have been reduced by $1,160 due to the correction of errors related to income taxes related to the valuation allowance against deferred tax assets, which impacted our net deferred tax liabilities. See Note 1 - Basis of Presentation for additional details.
Pro forma financial information has not been presented for MinuteKey as their associated financial results are insignificant to the financial results of the Company on a standalone basis.
Big Time Products
On October 1, 2018, the Company acquired NB Parent Company, LLC. and its affiliated companies including Big Time Products, LLC (collectively, “Big Time”), a leading provider of personal protective and work gear products ranging from work gloves, tool belts and jobsite storage for a purchase price of $348,834. Coinciding with the Big Time acquisition, the Company entered into an amendment (the “Amendment”) to the Company’s existing term loan credit agreement dated May 31, 2018 (the “Term Credit Agreement”). The Amendment provided approximately $365,000 of incremental term loans. Refer to Note 7 — Long-Term Debt for further details on the Term Credit Agreement and the associated Amendment. Big Time has business operations throughout North America and its financial results reside in the Company’s Hardware and Protective Solutions reportable segment.
The following table reconciles the fair value of the acquired assets and assumed liabilities to the finalized total purchase price of the Big Time acquisition:
Cash
$
2,507
Accounts receivable
40,828
Inventory
40,216
Other current assets
1,623
Property and equipment
3,703
Goodwill (1)
128,796
Customer Relationships
189,000
Trade names
21,000
Other non-current assets
159
Total assets acquired
427,832
Less:
Liabilities assumed (1)
(78,998)
Total purchase price
$
348,834
(1)
Goodwill and deferred tax liabilities have been reduced by $2,067 due to the correction of errors related to income taxes related to the valuation allowance against deferred tax assets, which impacted our net deferred tax liabilities. See Note 1 - Basis of Presentation for additional details.
The following table provides unaudited pro forma results of the combined entities of Hillman and Big Time, had the acquisition occurred at the beginning of fiscal 2018:
(Unaudited)
Fiscal Year-ended
2018
Net revenues
$
1,139,562
Net earnings (loss)
$
(74,976)
The pro forma results are based on assumptions that the Company believes are reasonable under certain circumstances. The pro forma results presented are not intended to be indicative of results that may occur in the future. The underlying pro forma information includes historical results of the Company, the Company’s financing arrangements related to the Big Time acquisition, and certain purchase price accounting adjustments, including amortization of acquired intangibles.
Sharp Systems, LLC
On August 16, 2019, the Company acquired the assets of Sharp Systems, LLC (“Resharp”), a California-based innovative developer of automated knife sharpening systems, for a total purchase price of $21,100, including a contingent consideration provision with an estimated fair value of $18,100, with a maximum payout of $25,000 plus 1.8% of net knife-sharpening revenues for five years after the $25,000 is fully paid. Contingent consideration to be paid subsequent to December 26, 2020 is contingent upon several business performance metrics over a multi-year period. See Note 14 - Fair Value Measurements for additional information on the contingent consideration payable as of December 26, 2020. Resharp has existing operations in the United States and its operating results reside within the Company’s Robotics and Digital Solutions reportable segment.
The following table reconciles the fair value of the acquired assets and assumed liabilities to the finalized total purchase price of the Resharp acquisition:
Property and equipment
$
218
Goodwill
9,382
Technology
11,500
Total assets acquired
21,100
Less:
Contingent consideration payable
(18,100)
Net cash paid
$
3,000
Pro forma financial information has not been presented for Resharp as their associated financial results are insignificant to the financial results of the Company on a standalone basis.
Other Acquisitions
On July 1, 2019, the Company acquired the assets of West Coast Washers, Inc. for a total purchase price of $3,135. The financial results of West Coast Washers, Inc. reside within the Company’s Hardware and Protective Solutions reportable segment and have been determined to be immaterial for purposes of additional disclosure.
On February 19, 2020, the Company acquired the assets of Instafob LLC (“Instafob”) for a cash payment of $800 and a total purchase price of $2,618, which includes $1,818 in contingent and non-contingent considerations that remain payable to the seller. The financial results of Instafob reside within the Company's Robotics and Digital Solutions reportable segment and have been determined to be immaterial for purposes of additional disclosure.</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Income Taxes:</t>
        </is>
      </c>
      <c r="B1" s="2" t="inlineStr">
        <is>
          <t>3 Months Ended</t>
        </is>
      </c>
      <c r="C1" s="2" t="inlineStr">
        <is>
          <t>12 Months Ended</t>
        </is>
      </c>
    </row>
    <row r="2">
      <c r="B2" s="2" t="inlineStr">
        <is>
          <t>Mar. 27, 2021</t>
        </is>
      </c>
      <c r="C2" s="2" t="inlineStr">
        <is>
          <t>Dec. 31, 2020</t>
        </is>
      </c>
      <c r="D2" s="2" t="inlineStr">
        <is>
          <t>Dec. 26, 2020</t>
        </is>
      </c>
    </row>
    <row r="3">
      <c r="A3" s="4" t="inlineStr">
        <is>
          <t>Income Taxes:</t>
        </is>
      </c>
      <c r="C3" s="4" t="inlineStr">
        <is>
          <t>11. Income Taxes
A reconciliation of the income tax expense (benefit) is as follows:
For the period
from March 13,
2018 (inception)
Year ended December 31,
through
2020
2019
December 31, 2018
Current income taxes
$
—
$
—
$
—
Deferred income taxes
—
—
—
Income tax expense (benefit)
$
—
$
—
$
—
The Company’s deferred tax assets are as follows:
Year ended December 31,
2020
2019
Deferred tax asset:
Net operating loss carryforward
$
32,400
$
—
Total deferred tax asset
$
32,400
$
—
Valuation allowance
(32,400)
—
Deferred tax asset, net of current allowance
$
—
$
—
A reconciliation of the federal income tax statutory rate to the Company’s effective tax rate is as follows:
For the period from
March 13, 2018
Year ended December 31,
(inception) through
2020
2019
December 31, 2018
Income tax benefit at statutory rate (21.0%)
$
(6,066,983)
$
—
$
—
Change in fair value of warrant liability
5,814,900
—
—
Offering costs
219,683
—
—
Change in valuation allowance on deferred tax asset
32,400
—
—
Total
—
—
—
Effective tax rate
%
21.0
%
21.0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32,400.
As of December 31, 2020, the Company had $154,280 of U.S. federal net operating loss carryovers available to offset future taxable income.
The Company files income tax returns in the U.S. federal jurisdiction and is subject to examination by the various taxing authorities. The Company’s tax returns for 2020 remain open and subject to examination. The Company considers Texas to be a significant state tax jurisdiction.</t>
        </is>
      </c>
    </row>
    <row r="4">
      <c r="A4" s="4" t="inlineStr">
        <is>
          <t>Hman Group holdings Inc and subsidiaries</t>
        </is>
      </c>
    </row>
    <row r="5">
      <c r="A5" s="4" t="inlineStr">
        <is>
          <t>Income Taxes:</t>
        </is>
      </c>
      <c r="B5" s="4" t="inlineStr">
        <is>
          <t>7. Income Taxes:
Accounting Standards Codification 740 (“ASC 740”) requires companies to apply their estimated annual effective tax rate on a year-to-date basis in each interim period. These rates are derived, in part, from expected annual pre-tax income or loss. In the thirteen weeks ended March 27, 2021 and the thirteen weeks ended March 28, 2020, the Company applied an estimated annual effective tax rate to the interim period pre-tax loss to calculate the income tax benefit.
For the thirteen weeks ended March 27, 2021, the effective income tax rate was 42.6%. The Company recorded an income tax benefit for the thirteen weeks ended March 27, 2021 of $6,653. The effective tax rate for the thirteen weeks ended March 27, 2021 was the result of an estimated increase in GILTI from the Company’s Canadian operations, state and foreign income taxes, non-deductible transaction expenses, and non-deductible stock compensation.
For the thirteen weeks ended March 28, 2020, the effective income tax rate was 22.3%. The Company recorded an income tax benefit for the thirteen weeks ended March 28, 2020 of $4,237. The effective tax rate for the thirteen weeks ended March 28, 2020 was the result of state and foreign income taxes, and non-deductible stock compensation expenses.
On March 27, 2020, President Trump signed the Coronavirus Aid, Relief, and Economic Security Act (“CARES Act”) into law. The CARES Act provided a stimulus package intended to address the impact of the COVID-19 pandemic on the American economy and provided tax relief for businesses. The Company analyzed the available stimulus provisions and recognized certain benefits including the deferral of payroll taxes, accelerated Alternative Minimum Tax income tax refunds, and increased business interest deductions.</t>
        </is>
      </c>
      <c r="D5" s="4" t="inlineStr">
        <is>
          <t>6. Income Taxes:
Income tax expense (benefit), deferred taxes and effective tax rates for the years ended December 29, 2018 and December 28, 2019 have been restated due to the correction of errors in the accounting for income taxes related to the valuation allowance against deferred tax assets, which impacted our net deferred tax liabilities. See Note 1 - Basis of Presentation for additional details.
Loss before income taxes are comprised of the following components for the periods indicated:
Year Ended
Year Ended
Year Ended
December 26,
December 28,
December 29,
2020
2019
2018
United States based operations
$
(30,083)
$
(101,197)
$
(53,254)
Non-United States based operations
(3,855)
(7,559)
(14,317)
Loss before income taxes
$
(33,938)
$
(108,756)
$
(67,571)
Below are the components of the Company’s income tax (benefit) provision for the periods indicated:
Year Ended
Year Ended
Year Ended
December 28,
December 29,
December 26,
2019
2018
2020
As Restated
As Restated
Current:
Federal &amp; State
$
629
$
1,235
$
263
Foreign
(49)
611
67
Total current
580
1,846
330
Deferred:
Federal &amp; State
(7,625)
(23,333)
(11,679)
Foreign
(1,356)
(2,625)
(4,741)
Total deferred
(8,981)
(25,958)
(16,420)
Valuation allowance
(1,038)
835
7,200
Income tax expense/(benefit)
$
(9,439)
$
(23,277)
$
(8,890)
The Company has U.S. federal net operating loss (“NOL”) carryforwards totaling $134,347 as of December 26, 2020 that are available to offset future taxable income. These carryforwards expire from 2027 to 2038. A portion of the U.S. federal NOLs were acquired with the MinuteKey purchase in 2018. The MinuteKey NOLs are subject to limitation under IRC §382 from current and prior ownership changes. In addition, the Company’s foreign subsidiaries have NOL carryforwards aggregating $30,717. A portion of these carryforwards expire from 2035 to 2040. Management anticipates utilizing all foreign NOLs prior to their expiration.
The Company has state NOL carryforwards with an aggregate tax benefit of $3,806 which expire from 2020 to 2040. The Company has recorded a valuation allowance of $439 in fiscal 2020 for the state NOLs expected to expire prior to utilization.
The Company has $891 of general business tax credit carryforwards which expire from 2020 to 2040. A valuation allowance of $210 has been maintained for a portion of these tax credits. The Company has $822 of foreign tax credit carryforwards which expire from 2020 to 2025. A valuation allowance of $822 has been established for these credits given insufficient foreign source income projected to utilize these credits.
The table below reflects the significant components of the Company’s net deferred tax assets and liabilities at December 26, 2020 and December 28, 2019:
December 28,
December 26,
2019
2020
As Restated
Non-current
Non-current
Deferred Tax Asset:
Inventory
$
11,423
$
10,043
Bad debt reserve
1,497
868
Casualty loss reserve
279
498
Accrued bonus / deferred compensation
7,411
5,174
Deferred rent
54
80
Derivative security value
817
845
Deferred social security (CARES Act)
1,798
—
Interest limitation
21,011
30,335
Lease liabilities
21,241
22,134
Deferred revenue – shipping terms
315
315
Original issue discount amortization
3,078
3,372
Transaction costs
3,061
2,302
Federal / foreign net operating loss
36,217
38,478
State net operating loss
3,806
5,426
Tax credit carryforwards
2,150
2,636
All other
610
401
Gross deferred tax assets
114,768
122,907
Valuation allowance for deferred tax assets
(1,471)
(2,586)
Net deferred tax assets
$
113,297
$
120,321
Deferred Tax Liability:
Intangible asset amortization
$
216,354
$
227,007
Property and equipment
29,901
34,218
Lease assets
20,598
22,119
All other items
487
618
Deferred tax liabilities
$
267,340
$
283,962
Net deferred tax liability
$
154,043
$
163,641
The December 28, 2019 lease liability deferred tax asset and the lease asset deferred tax liability were each increased by $5,646 to correct a misstatement.
Realization of the net deferred tax assets is dependent on the reversal of deferred tax liabilities.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The Company maintains a valuation allowance of $439 on U.S. state NOLs due to the Company’s inability to utilize the losses prior to expiration.
Hillman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related to the U.S. federal and state income taxes and foreign withholding taxes of undistributed earnings of foreign subsidiaries indefinitely invested outside the United States. Should management decide to repatriate the foreign earnings, the Company would need to adjust the income tax provision in the period the earnings will no longer be indefinitely invested outside the United States.
Below is a reconciliation of statutory income tax rates to the effective income tax rates for the periods indicated:
Year Ended
Year Ended
Year Ended
December 28,
December 29,
December 26,
2019
2018
2020
As Restated
As Restated
Statutory federal income tax rate
21.0
%
21.0
%
21.0
%
Non-U.S. taxes and the impact of non-U.S. losses for which a current tax benefit is not available
0.6
%
0.4
%
0.9
%
State and local income taxes, net of U.S. federal income tax benefit
5.7
%
3.0
%
1.4
%
Change in valuation allowance
1.6
%
(1.2)
%
(7.5)
%
Adjustment for change in tax law
0.5
%
—
%
(0.9)
%
Permanent differences:
Acquisition and related transaction costs
—
%
—
%
(2.7)
%
Meals and entertainment expense
(0.4)
%
(0.2)
%
(0.3)
%
Reconciliation of tax provision to return
0.6
%
(0.5)
%
—
%
Reconciliation of other adjustments
(1.6)
%
(1.0)
%
1.2
%
Effective income tax rate
27.8
%
21.4
%
13.2
%
The Company’s reserve for unrecognized tax benefits remains unchanged for the year ended December 26, 2020. A balance of $1,101 of unrecognized tax benefit is shown in the financial statements at December 26, 2020 as a reduction of the deferred tax asset for the Company’s NOL carryforward.
The following is a summary of the changes for the periods indicated below:
Year Ended
Year Ended
Year Ended
December 26,
December 28,
December 29,
2020
2019
2018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Coronavirus Aid, Relief and Economic Security Act (the “CARES Act”)
On March 27, 2020, the CARES Act was signed into law by the President of the United States. The CARES Act included, among other things, corporate income tax relief in the form of accelerated alternative minimum tax (“AMT”) refunds, allowed employers to defer certain payroll tax payments throughout 2020, and provided favorable corporate interest deductions for the 2019 and 2020 periods. During 2020, the Company received an accelerated AMT income tax refund of $1,147 and was able to defer $7,136 of payroll taxes. The CARES Act interest modification provisions allowed for increased interest deductions. The Company was able to deduct an additional $32,000 in interest on its 2019 income tax return when compared to the 2019 income tax provision. For the fiscal year 2020, the Company’s increased interest deduction will result in the utilization of accumulated interest limitation carryforwards.
The Company files a consolidated income tax return in the U.S. and numerous consolidated and separate income tax returns in various states and foreign jurisdictions. The Company is not under any significant audits for the period ended December 26, 2020.</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Long-Term Debt:</t>
        </is>
      </c>
      <c r="B4" s="4" t="inlineStr">
        <is>
          <t>9. Long Term Debt:
The following table summarizes the Company’s debt:
March 27, 2021
December 26, 2020
Revolving loans
$
120,000
$
72,000
Senior term loan, due 2025
1,034,392
1,037,044
6.375% Senior Notes, due 2022
330,000
330,000
11.6% Junior Subordinated Debentures – Preferred
105,443
105,443
Junior Subordinated Debentures – Common
3,261
3,261
Capital &amp; finance leases
1,838
2,044
1,594,934
1,549,792
Unamortized premium on 11.6% Junior Subordinated Debentures
14,187
14,591
Unamortized discount on Senior term loan
(6,157)
(6,532)
Current portion of long term debt, capital leases and finance leases
(11,442)
(11,481)
Deferred financing fees
(10,064)
(10,862)
Total long term debt, net
$
1,581,458
$
1,535,508
As of March 27, 2021, there was $1,034,392 outstanding under the 2018 Term Loan. As of March 27, 2021, the Company had $120,000 outstanding under the ABL Revolver along with $25,908 of letters of credit. The Company has approximately $104,092 of available borrowings under the ABL Revolver as a source of liquidity.
Additional information with respect to the fair value of the Company’s fixed rate senior notes and junior subordinated debentures is included in Note 12 — Fair Value Measurements.</t>
        </is>
      </c>
      <c r="C4" s="4" t="inlineStr">
        <is>
          <t>7. Long-Term Debt:
The following table summarizes the Company’s debt:
December 26,
December 28,
2020
2019
Revolving loans
$
72,000
$
113,000
Senior Term Loan, due 2025
1,037,044
1,047,653
6.375% Senior Notes, due 2022
330,000
330,000
11.6% Junior Subordinated Debentures – Preferred
105,443
105,443
Junior Subordinated Debentures – Common
3,261
3,261
Finance leases &amp; other obligations
2,044
2,275
1,549,792
1,601,632
Unamortized premium on 11.6% Junior Subordinated Debentures
14,591
16,110
Unamortized discount on Senior Term Loan
(6,532)
(8,040)
Current portion of long term debt and capital leases
(11,481)
(11,358)
Deferred financing fees
(10,862)
(14,055)
Total long term debt, net
$
1,535,508
$
1,584,289
Revolving Loans and Term Loans
On May 31, 2018, the Company entered into a new credit agreement that includes a funded term loan for $530,000 and a unfunded delayed draw term loan facility (“DDTL”) for $165,000 (collectively, “2018 Term Loan”). Concurrently, the Company also entered into a new asset-based revolving credit agreement (“ABL Revolver”) for $150,000. The proceeds from the 2018 Term Loan and ABL Revolver were used to refinance previous debt obligations, revolvers and the associated fees and expenses. As mentioned in Note 5 — Acquisitions, the Company utilized the full $165,000 DDTL to finance the MinuteKey acquisition on August 10, 2018. Both the 2018 Term Loan and ABL Revolver require the Company to maintain certain financial and non-financial covenants. As of December 26, 2020, the Company is in compliance with all financial and non-financial debt covenants with our existing obligations and agreements with external lenders.
On October 1, 2018, the Company entered into an amendment (the “Term Amendment”) to the aforementioned 2018 Term Loan agreement which provided an additional $365,000 of incremental term loan proceeds. These proceeds from the Amendment were used to (1) finance the acquisition of Big Time, (2) refinance certain pre-existing Big Time indebtedness, and (3) pay related transaction costs. Refer to Note 5 — Acquisitions for additional Big Time acquisition details.
On November 15, 2019, the Company entered into an amendment (the “ABL Amendment”) to the aforementioned ABL Revolver agreement which provided an additional $100,000 of revolving credit, bringing the total available to $250,000.
The interest rate on the 2018 Term Loan is, at the discretion of the Company, either the adjusted London Interbank Offered Rate (“LIBOR”) rate plus 4.00% per annum for LIBOR loans or an alternate base rate plus 3.00% per annum. The 2018 Term Loan is payable in fixed installments of approximately $2,652 per quarter, with a balloon payment scheduled on the loan’s maturity date of May 31, 2025.
The interest rate for the ABL Revolver is, at the discretion of the Company, either (1) adjusted LIBOR plus a margin of 1.25% to 1.75% per annum or (2) an alternate base rate plus a margin varying from 0.25% to 0.75% per annum. The maturity date for the ABL Revolver is November 15, 2024, provided that, if the 6.375% Senior Notes with a maturity date of July 15, 2022 remain outstanding in a principal amount in excess of $50,000 on April 15, 2022, the maturity date shall be April 15, 2022, unless, at the Company's sole discretion, the Company elects to take a reserve against the borrowing base in an amount equal to the amount of such excess and, after giving effect thereto, availability as of such date is equal to or greater than $30,000. Portions of the ABL Revolver are separately available for borrowing by the Company’s United States subsidiary and Canadian subsidiary for $200,000 and $50,000, respectively.
In connection with the 2019 ABL Revolver refinancing activities, the Company recorded an additional $1,412 in deferred financing fees which are recorded as other non-current assets on the accompanying Consolidated Balance Sheets as of December 28, 2019.
In connection with the 2018 refinancing activities, the Company recorded $14,293 in deferred financing fees and $9,950 in discount which were recorded as long term debt on the accompanying Consolidated Balance Sheets as of December 29, 2018. In connection with the ABL Revolver, the Company recorded $1,841 in deferred financing fees which were recorded as other non-current assets on the accompanying Consolidated Balance Sheets as of December 29, 2018.
The amounts outstanding under the 2018 Term Loan and ABL Revolver are guaranteed by the Company's and, subject to certain exceptions, the Company's wholly-owned domestic subsidiaries and are secured by substantially all of the Company's and guarantor’s assets.
As of December 26, 2020, the ABL Revolver had an outstanding amount of $72,000 and outstanding letters of credit of approximately $23,590. The Company has approximately $154,410 of available borrowings under the revolving credit facility as a source of liquidity as of December 26, 2020.
6.375% Senior Notes, due 2022
On June 30, 2014, Hillman Group issued $330,000 aggregate principal amount of its senior notes due July 15, 2022 (the “6.375% Senior Notes”), which are guaranteed by The Hillman Companies, Inc. and its domestic subsidiaries other than the Hillman Group Capital Trust. Hillman Group pays interest on the 6.375% Senior Notes semi-annually on January 15 and July 15 of each fiscal year.
Guaranteed Preferred Beneficial Interest in the Company’s Junior Subordinated Debentures
In September 1997, The Hillman Group Capital Trust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The Company pays interest to the Trust on the Junior Subordinated Debentures underlying the TOPrS at the rate of 11.6% per annum on their face amount of $105,443, or $12,231 per annum in the aggregate. The Trust distributes monthly cash payments it receives from the Company as interest on the debentures to preferred security holders at an annual rate of 11.6% on the liquidation amount of $25.00 per preferred security. Pursuant to the Indenture that governs the TOPrS, the Trust is able to defer distribution payments to holders of the TOPr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During fiscal 2020, the Company elected to defer interest payments to the bondholders during April 2020 through July 2020. The additional interest incurred as a result of the deferral was immaterial. Interest paid to the bondholders at the end of the Deferral Period was paid in full. There were no interest deferrals during fiscal 2019.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s monthly cash payments it receives from the Company as interest on the debentures to the Company at an annual rate of 11.6% on the liquidation amount of the common security.
The Company has determined that the Trust is a variable interest entity and the holders of the TOPrS are the primary beneficiaries of the Trust. Accordingly, the Company does not consolidate the Trust. Summarized below is the financial information of the Trust as of December 26, 2020:
December 26, 2020
Amount
Non-current assets – junior subordinated debentures – preferred
$
120,034
Non-current assets – junior subordinated debentures – common
3,261
Total assets
$
123,295
Non-current liabilities – trust preferred securities
$
120,034
Stockholder’s equity – trust common securities
3,261
Total liabilities and stockholders’ equity
$
123,295
The non-current assets for the Trust relate to its investment in the 11.6% junior subordinated deferrable interest debentures of Hillman due September 30, 2027.
The TOPrS constitute mandatory redeemable financial instruments. The Company guarantees the obligations of the Trust on the TOPrS. Accordingly, the guaranteed preferred beneficial interest in the Company's junior subordinated debentures is presented in long-term liabilities in the accompanying Consolidated Balance Sheets.
On June 30, 2014,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 Unamortized premium on the junior subordinated debentures was $14,591 and $16,110 as of December 26, 2020 and December 28, 2019, respectively.
The aggregate minimum principal maturities of the long-term debt obligations for each of the five years following December 26, 2020 are as follows:
Year
Amount
2021
$
10,609
2022
340,609
2023
10,609
2024
82,609
2025
994,606
Thereafter
108,706
$
1,547,748
Note that future finance lease payments were excluded from the maturity schedule above. Refer to Note 8 — Leases.
Additional information with respect to the Company’s fixed rate senior notes and junior subordinated debentures is included in Note 14 — Fair Value Measurements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Leases:</t>
        </is>
      </c>
      <c r="B4" s="4" t="inlineStr">
        <is>
          <t>10.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thirteen weeks ended March 27, 2021 and thirteen weeks ended March 28, 2020 were as follows:
Thirteen Weeks
Thirteen Weeks
Ended
Ended
March 27, 2021
March 28, 2020
Operating lease cost
$
5,094
$
4,747
Short term lease costs
887
520
Variable lease costs
303
181
Finance lease cost:
Amortization of right of use assets
215
202
Interest on lease liabilities
34
36
Rent expense totaled $6,284 and $5,448 in the thirteen weeks ended March 27, 2021 and thirteen weeks ended March 28, 2020,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and finance leases were as follows as of March 27, 2021 and December 26, 2020:
March 27, 2021
December 26, 2020
Operating
Finance
Operating
Finance
Leases
Leases
Leases
Leases
Weighted average remaining lease term
7.15
2.44
7.19
2.61
Weighted average discount rate
8.70
%
7.14
%
8.28
%
7.14
%
Supplemental balance sheet information related to the Company’s finance leases was as follows as of March 27, 2021 and December 26, 2020:
March 27, 2021
December 26, 2020
Finance lease assets, net, included in property plant and equipment
$
1,727
$
1,919
Current portion of long-term debt
833
872
Long-term debt, less current portion
1,005
1,172
Total principal payable on finance leases
$
1,838
$
2,044
Supplemental cash flow information related to the Company’s operating leases was as follows for the thirteen weeks ended March 27, 2021 and thirteen weeks ended March 28, 2020:
Thirteen Weeks
Thirteen Weeks
Ended
Ended
March 27, 2021
March 28, 2020
Cash paid for amounts included in the measurement of lease liabilities:
Operating cash outflow from operating leases
$
4,907
$
4,621
Operating cash outflow from finance leases
35
36
Financing cash outflow from finance leases
227
206
Maturities of our lease liabilities for all operating and finance leases are as follows as of March 27, 2021:
Operating
Finance
Leases
Leases
Less than one year
$
18,006
$
941
1 to 2 years
16,093
646
2 to 3 years
13,982
387
3 to 4 years
13,711
40
4 to 5 years
13,018
—
After 5 years
35,646
—
Total future minimum rental commitments
110,456
2,014
Less – amounts representing interest
(28,509)
(176)
Present value of lease liabilities
$
81,947
$
1,838
Lessor
The Company has certain arrangements for key duplication equipment under which we are the lessor. These leases meet the criteria for operating lease classification. Lease income associated with these leases is not material.</t>
        </is>
      </c>
      <c r="C4" s="4" t="inlineStr">
        <is>
          <t>8.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year ended December 26, 2020 and December 28, 2019 were as follows:
Year Ended
Year Ended
December 26,
December 28,
2020
2019
Operating lease cost
$
19,189
$
19,456
Short term lease costs
2,404
2,587
Variable lease costs
898
2,731
Finance lease cost:
Amortization of right of use assets
813
616
Interest on lease liabilities
143
115
Rent expense is recognized on a straight-line basis over the expected lease term. Rent expense totaled $22,491, $24,774 and $19,281 in the year ended December 26, 2020, December 28, 2019 and December 29, 2018,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December 26, 2020 and December 28, 2019:
December 26, 2020
December 28, 2019
Operating
Finance
Operating
Finance
Leases
Leases
Leases (1)
Leases
Weighted average remaining lease term
7.19
2.61
7.88
3.46
Weighted average discount rate
8.28
%
7.14
%
7.81
%
6.49
%
(1)
Upon adoption of the new lease standard, discount rates used for existing operating leases were established on December 30, 2018.
Supplemental balance sheet information related to the Company’s finance leases as of December 26, 2020 and December 28, 2019:
December 26,
December 28,
2020
2019
Finance lease assets, net, included in property plant and equipment
$
1,919
$
2,101
Current portion of long-term debt
872
749
Long-term debt, less current portion
1,172
1,526
Total principal payable on finance leases
$
2,044
$
2,275
Supplemental cash flow information related to our operating leases was as follows for the year ended December 26, 2020 and December 28, 2019:
Year Ended
Year Ended
December 26,
December 28,
2020
2019
Cash paid for amounts included in the measurement of lease liabilities:
Operating cash outflow from operating leases
$
18,641
$
18,668
Operating cash outflow from finance leases
143
104
Financing cash outflow from finance leases
836
683
As of December 26, 2020, our future minimum rental commitments are immaterial for lease agreements beginning after the current reporting period. Maturities of our lease liabilities for all operating and finance leases are as follows as of December 26, 2020:
Operating
Finance
Leases
Leases
Less than one year
$
18,259
$
993
1 to 2 years
15,919
708
2 to 3 years
13,656
421
3 to 4 years
13,065
129
4 to 5 years
11,928
—
After 5 years
35,342
—
Total future minimum rental commitments
108,169
2,251
Less – amounts representing interest
(27,067)
(207)
Present value of lease liabilities
$
81,102
$
2,044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Compensation Plan:</t>
        </is>
      </c>
      <c r="B1" s="2" t="inlineStr">
        <is>
          <t>12 Months Ended</t>
        </is>
      </c>
    </row>
    <row r="2">
      <c r="B2" s="2" t="inlineStr">
        <is>
          <t>Dec. 26, 2020</t>
        </is>
      </c>
    </row>
    <row r="3">
      <c r="A3" s="4" t="inlineStr">
        <is>
          <t>Hman Group holdings Inc and subsidiaries</t>
        </is>
      </c>
    </row>
    <row r="4">
      <c r="A4" s="4" t="inlineStr">
        <is>
          <t>Deferred Compensation Plan:</t>
        </is>
      </c>
      <c r="B4" s="4" t="inlineStr">
        <is>
          <t>9. Deferred Compensation Plan:
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subject to a five year vesting schedule.
As of December 26, 2020 and December 28, 2019, the Company’s Consolidated Balance Sheets included $1,911 and $1,911, respectively, in restricted investments representing the assets held in mutual funds to fund deferred compensation liabilities owed to the Company’s current and former employees. The current portion of the restricted investments was $595 and $355 as of December 26, 2020 and December 28, 2019, respectively, and is included in other current assets on the accompanying Consolidated Balance Sheets. The assets held in the NQDC are classified as an investment in trading securities, accordingly, the investments are marked-to-market, see Note 14 — Fair Value Measurements of the Notes to Consolidated Financial Statements for additional detail.
During the years ended December 26, 2020, December 28, 2019, and December 29, 2018 distributions from the deferred compensation plan aggregated $527, $686, and $849,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Income:</t>
        </is>
      </c>
      <c r="B1" s="2" t="inlineStr">
        <is>
          <t>12 Months Ended</t>
        </is>
      </c>
    </row>
    <row r="2">
      <c r="B2" s="2" t="inlineStr">
        <is>
          <t>Dec. 26, 2020</t>
        </is>
      </c>
    </row>
    <row r="3">
      <c r="A3" s="4" t="inlineStr">
        <is>
          <t>Hman Group holdings Inc and subsidiaries</t>
        </is>
      </c>
    </row>
    <row r="4">
      <c r="A4" s="4" t="inlineStr">
        <is>
          <t>Accumulated Other Comprehensive Income:</t>
        </is>
      </c>
      <c r="B4" s="4" t="inlineStr">
        <is>
          <t>10. Accumulated Other Comprehensive Income:
Accumulated Other Comprehensive Loss
The following is the detail of the change in the Company’s accumulated other comprehensive loss from December 30, 2017 to December 26, 2020 including the effect of significant reclassifications out of accumulated other comprehensive income (net of tax):
Foreign
Currency
Translation
Balance at December 30, 2017
$
(26,537)
Other comprehensive income before reclassifications
(11,104)
Amounts reclassified from other comprehensive income (1)
51
Net current period other comprehensive loss
(11,053)
Balance at December 29, 2018
(37,590)
Other comprehensive income before reclassifications
5,533
Amounts reclassified from other comprehensive income (2)
17
Net current period other comprehensive income
5,550
Balance at December 28, 2019
(32,040)
Other comprehensive loss before reclassifications
2,652
Amounts reclassified from other comprehensive income
—
Net current period other comprehensive income
2,652
Balance at December 26, 2020
$
(29,388)
(1)
In the year ended December 29, 2018, the Company fully liquidated four subsidiaries within the Canada reportable segment: Hillman Group GP1, LLC, Hillman Group GP2, LLC, HGC1 Financing LP, and HGC2 Holding LP and reclassified the cumulative translation adjustment to income The $51 loss was recorded as other income on the Consolidated Statement of Comprehensive Loss.
(2)
In the year ended December 28, 2019, the Company fully liquidated its Luxembourg subsidiary which results resides within the Canada reportable segment.The $17 loss was recorded as other income on the Consolidated Statement of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3 .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on May 3, 2021.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financial statements include the valuation of equity instruments recorded as warrant derivative liabilit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9 for further information.
Offering Costs
Total offering costs were $775,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pportion of offering costs and underwriting commissions to expenses with the remainder charged to additional paid in capital at the closing of the Public Offering.
Accounts Payable and Accrued Liabilities
Accounts payable and accrued liabilities are $72,315 as of March 31, 2021, and primarily consist of Delaware franchise tax expenses and costs related to the Business Combination.
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Income (Loss) Per Common Share
Basic income (loss) per common share is computed by dividing net income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income (loss) per common share for the three months ended March 31, 2021 and 2020. Such shares, if redeemed, only participate in their pro rata share of trust earnings, see Note 4. Diluted income (loss) per share includes the incremental number of shares of common stock to be issued in connection with the conversion of Class B common stock or to settle warrants, as calculated using the treasury stock method. For the three months ended March 31, 2021 and 2020, the Company did not have any dilutive warrants, securities or other contracts that could, potentially, be exercised or converted into common stock. As a result, diluted income (loss) per common share is the same as basic income (loss) per common share for all periods presented. Further, in accordance with FASB ASC 260, the income (loss) per share calculation reflects the effect of the stock splits as discussed in Note 4 for all periods presented.
A reconciliation of net income (loss) per common share as adjusted for the portion of income that is attributable to common stock subject to redemption is as follows:
Three months ended March 31,
2021
2020
Numerator:
Net income – basic and diluted
$
10,719,999
$
—
Less: Income attributable to common stock subject to possible redemption
—
—
Net income available to common shares
$
10,719,999
$
—
Demoninator:
Weighted average number of shares – basic
19,850,454
6,037,500
Warrants
—
—
Weighted average number of shares – diluted
19,850,454
6,037,500
Basic and diluted income available to common shares
$
0.54
$
—
Income Taxes
The Company was taxed as a limited liability company prior to August 24, 2020, therefore all tax implications were the responsibility of its member. As of August 24, 2020, the Company elected to be taxed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and 2020.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March 31, 2021 and 2020. The Company is currently not aware of any issues under review that could result in significant payments, accruals or material deviation from its position.
The effective tax rate was 21.0% for all periods presented. The Company recorded a deferred tax benefit of $102,900 on the Net Operating Loss in the three months ended March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1, the change in the valuation allowance was $102,900 which resulted in no income tax expense (benefit) for this period.
Recent Accounting Pronouncements
Management does not believe that any recently issued, but not yet effective, accounting standards, if currently adopted, would have a material effect on the Company’s financial statements.</t>
        </is>
      </c>
      <c r="C4" s="4" t="inlineStr">
        <is>
          <t>3. Summary of Significant Accounting Policies
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Offering Costs
Total offering costs were $775,000 and consisted of legal, accounting,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Offering.
Accounts Payable and Accrued Liabilities
Accounts payable and accrued liabilities were $127,450 as of December 31, 2020, and primarily consist of Delaware franchise tax expenses and costs incurred for the formation and preparation of the Public Offering with corresponding amounts charged to Offering costs.
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20, 2019 and the period from March 13, 2018 (inception) to December 31, 2018.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20, 2019 and the period from March 13, 2018 (inception) to December 31, 2018,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4 for all periods presented.
See Note 10 for further information.
Income Taxes
The Company was taxed as a limited liability company prior to August 24, 2020, therefore all tax implications were the responsibility of its member As of August 24, 2020 the Company elected to be taxes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2019 and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ee Note 11 for further informa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t>
        </is>
      </c>
      <c r="B1" s="2" t="inlineStr">
        <is>
          <t>12 Months Ended</t>
        </is>
      </c>
    </row>
    <row r="2">
      <c r="B2" s="2" t="inlineStr">
        <is>
          <t>Dec. 26, 2020</t>
        </is>
      </c>
    </row>
    <row r="3">
      <c r="A3" s="4" t="inlineStr">
        <is>
          <t>Hman Group holdings Inc and subsidiaries</t>
        </is>
      </c>
    </row>
    <row r="4">
      <c r="A4" s="4" t="inlineStr">
        <is>
          <t>Stock Based Compensation:</t>
        </is>
      </c>
      <c r="B4" s="4" t="inlineStr">
        <is>
          <t>11. Stock Based Compensation:
2014 Equity Incentive Plan
Effective June 30, 2014, the Company established the 2014 Equity Incentive Plan (the “2014 Equity Incentive Plan”), pursuant to which we may grant options, stock appreciation rights, restricted stock, and other stock-based awards for up to an aggregate of 44,021 shares of its common stock. Effective August 10, 2018, the number of shares within the stock option pool increased to 50,000. Effective July 29, 2019 the number of shares within the pool increased to 84,008. Effective July 28, 2020 the number of shares within the pool increased to 94,195.
The 2014 Equity Incentive Plan is administered by a committee of the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as of the date of grant.
The fair value of 61,310 time-vested options outstanding as of December 26, 2020 was estimated on the date of grant using the Black-Scholes option pricing model with the following assumptions: dividend yield equaling 0%, risk-free interest rate from 0.4% to 1.81%, expected volatility assumed to be 31.5%, and expected term of 6.25 years. The fair value of an option in whole dollars was $335.46.
Stock option compensation expense of $3,960, $2,312, and $1,590 was recognized in the accompanying Consolidated Statements of Comprehensive Loss for the years ended December 26, 2020, December 28, 2019, and December 29, 2018, respectively. As of December 26, 2020, there was $12,247 of unrecognized compensation expense for unvested common options. The expense will be recognized as a charge to earnings over a weighted average period of approximately 3.50 years.
As of December 26, 2020, there were 16,082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A summary of stock option activity for the year ended December 26, 2020 is presented below:
Weighted
Average
Weighted Average
Remaining
Exercise Price Per
Contractual
Number of
Share
Term
Shares
(in whole dollars)
(Years)
Outstanding at December 28, 2019
81,700
$
1,207
8 years
Exercisable at December 28, 2019
—
—
—
Granted
11,607
$
—
—
Exercised
7,333
—
—
Forfeited or expired
8,582
$
—
—
Outstanding at December 26, 2020
77,392
$
1,257
8 years
Exercisable at December 26, 2020
21,315
$
1,185
7 years
In fiscal year ended December 26, 2020, 7,333 options were exercised. In fiscal year ended December 28, 2019, 100 options were exercised. In fiscal year ended December 29, 2018, 200 options were exercised.
As of December 26, 2020, there were 1,071 shares of restricted stock outstanding under the 2014 Equity Incentive Plan. The shares were granted at the grant date fair value of the underlying common stock securities. The restrictions lapse in one quarter increments on each of the three anniversaries of the award date, and one quarter on the completion of the relocation of the recipient to the Cincinnati area or earlier in the event of a change in control. The number of unvested shares of restricted stock was 1,071 as of December 26, 2020 however expense is recognized over the service period. The weighted average grant date fair value of unvested restricted stock was $1,168 as of December 26, 2020.
A summary of the Company’s restricted stock activity for the year ended December 26, 2020 is presented below:
Weighted-
Average
Number of
Grant Date
Shares
Fair Value
Unvested at December 28, 2019
2,143
$
1,168
Granted
—
—
Vested
(1,072)
1,168
Forfeited
—
—
Unvested at December 26, 2020
1,071
$
1,168
Restricted stock compensation expense of $1,165, $669, and $0 was recognized in the accompanying Consolidated Statements of Comprehensive Income (Loss) for the fiscal years ended December 26, 2020, December 28, 2019, and December 29, 2018, respectivel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Earnings Per Share:</t>
        </is>
      </c>
      <c r="B1" s="2" t="inlineStr">
        <is>
          <t>3 Months Ended</t>
        </is>
      </c>
      <c r="C1" s="2" t="inlineStr">
        <is>
          <t>12 Months Ended</t>
        </is>
      </c>
    </row>
    <row r="2">
      <c r="B2" s="2" t="inlineStr">
        <is>
          <t>Mar. 27, 2021</t>
        </is>
      </c>
      <c r="C2" s="2" t="inlineStr">
        <is>
          <t>Dec. 31, 2020</t>
        </is>
      </c>
      <c r="D2" s="2" t="inlineStr">
        <is>
          <t>Dec. 26, 2020</t>
        </is>
      </c>
    </row>
    <row r="3">
      <c r="A3" s="4" t="inlineStr">
        <is>
          <t>Loss Per Common Share</t>
        </is>
      </c>
      <c r="C3" s="4" t="inlineStr">
        <is>
          <t>10. Loss Per Common Share
A reconciliation of the numerators and denominators for the basic and diluted per common share amounts is as follows:
For the period
from March 13,
2018 (inception)
Twelve months ended December 31,
through
2020
2019
December 31, 2018
Numerator:
Net loss - basic and diluted
$
(28,890,395)
$
—
$
—
Less: Income attributable to common stock subject to possible redemption
(6,913)
—
—
Net loss available to common shares
$
(28,897,308)
$
—
$
—
Demoninator:
Weighted average number of shares - basic
9,654,569
6,037,500
6,037,500
Warrants
—
—
—
Weighted average number of shares - diluted
9,654,569
6,037,500
6,037,500
Basic and diluted loss available to common shares
$
(2.99)
$
—
$
—
All shares of Class B common stock are assumed to convert to shares of Class A common stock on a one-for-one basis.</t>
        </is>
      </c>
    </row>
    <row r="4">
      <c r="A4" s="4" t="inlineStr">
        <is>
          <t>Hman Group holdings Inc and subsidiaries</t>
        </is>
      </c>
    </row>
    <row r="5">
      <c r="A5" s="4" t="inlineStr">
        <is>
          <t>Loss Per Common Share</t>
        </is>
      </c>
      <c r="B5" s="4" t="inlineStr">
        <is>
          <t>13. Earnings per share
Basic earnings per share is computed based on the weighted-average number of shares of common stock outstanding during the period. Diluted earnings per share include the dilutive effect of stock options and restricted stock awards. The following is a reconciliation of the basic and diluted earnings per share (“EPS”) computations for both the numerator and denominator (in thousands, except per share data):
Thirteen weeks ended March 27, 2021
Earnings
Shares
Per Share
(Numerator)
(Denominator)
Amount
Net loss
$
(8,970)
553
$
(16)
Dilutive effect of stock options
$
—
—
$
—
Net loss per diluted common share
$
(8,970)
553
$
(16)
Thirteen weeks ended March 28, 2020
Earnings
Shares
Per Share
(Numerator)
(Denominator)
Amount
Net loss (as restated)
$
(14,804)
544
$
(27)
Dilutive effect of stock options
$
—
—
$
—
Net loss per diluted common share
$
(14,804)
544
$
(27)
Stock options outstanding totaling 85 thousand and 83 thousand were excluded from the computation as of March 27, 2021 and March 28, 2020, respectively, as they would have had an antidilutive effect under the treasury stock method.</t>
        </is>
      </c>
      <c r="D5" s="4" t="inlineStr">
        <is>
          <t>12. Earnings Per Share:
Basic earnings per share is computed based on the weighted-average number of shares of common stock outstanding during the period. Diluted earnings per share include the dilutive effect of stock options and restricted stock awards. The following is a reconciliation of the basic and diluted earnings per share (“EPS”) computations for both the numerator and denominator (in thousands, except per share data):
Year Ended December 26, 2020
Earnings
Shares
Per Share
(Numerator)
(Denominator)
Amount
Net loss
$
(24,499)
$
(45)
Dilutive effect of stock options
$
—
—
$
—
Net loss per diluted common share
$
(24,499)
545
$
(45)
Year Ended December 28, 2019
Earnings
Shares
Per Share
(Numerator)
(Denominator)
Amount
Net loss (as restated)
$
(85,479)
543
$
(158)
Dilutive effect of stock options
$
—
—
$
—
Net loss per diluted common share
$
(85,479)
543
$
(158)
Year Ended December 29, 2018
Earnings
Shares
Per Share
(Numerator)
(Denominator)
Amount
Net loss (as restated)
$
(58,681)
545
$
(108)
Dilutive effect of stock options
$
—
—
$
—
Net loss per diluted common share
$
(58,681)
545
$
(108)
Stock options outstanding totaling 77,392, 81,700, and 47,542 were excluded from the computation as of December 26, 2020, December 28, 2019, December 29, 2018, respectively, as they would have had an antidilutive effect under the treasury stock method.</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s>
  <sheetData>
    <row r="1">
      <c r="A1" s="1" t="inlineStr">
        <is>
          <t>Derivatives and Hedging:</t>
        </is>
      </c>
      <c r="B1" s="2" t="inlineStr">
        <is>
          <t>3 Months Ended</t>
        </is>
      </c>
      <c r="D1" s="2" t="inlineStr">
        <is>
          <t>12 Months Ended</t>
        </is>
      </c>
    </row>
    <row r="2">
      <c r="B2" s="2" t="inlineStr">
        <is>
          <t>Mar. 31, 2021</t>
        </is>
      </c>
      <c r="C2" s="2" t="inlineStr">
        <is>
          <t>Mar. 27, 2021</t>
        </is>
      </c>
      <c r="D2" s="2" t="inlineStr">
        <is>
          <t>Dec. 31, 2020</t>
        </is>
      </c>
      <c r="E2" s="2" t="inlineStr">
        <is>
          <t>Dec. 26, 2020</t>
        </is>
      </c>
    </row>
    <row r="3">
      <c r="A3" s="4" t="inlineStr">
        <is>
          <t>Derivatives and Hedging</t>
        </is>
      </c>
      <c r="B3" s="4" t="inlineStr">
        <is>
          <t>8. Derivative Financial Instrument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14, 2020, the Company sold 50,000,000 Public Units at a price of $10.00 per Unit. Each Public Unit consists of one share of the Company’s Class A common stock, $0.0001 par value and one-third of one redeemable Public Warrant and simultaneously, the Sponsors purchased an aggregate of 8,000,000 Sponsor Warrants at a price of $1.50 per warrant ($12,000,000 in the aggregate) in the Private Placement. As of March 31, 2021, 16,666,667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As of March 31, 2021, the value of our Public Warrants and Sponsor Warrants were $ 24,830,000 and $19,680,000, respectively. As of December 31, 2020, the value of our Public Warrants and Sponsor Warrants were $37,000,000 and $18,720,000, respectively. For the three months ended March 31, 2021, we recorded a gain related to the change in fair value of warrant derivative liability of $11,210,000 in other income and expense on our statement of operations.
For further information on our warrants, see Notes 5 and 6.</t>
        </is>
      </c>
      <c r="D3" s="4" t="inlineStr">
        <is>
          <t>8. Derivative Financial Instrument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14, 2020, the Company sold 50,000,000 Units at a price of $10.00 per Unit (the “Public Units”). Each Unit consists of one share of the Company’s Class A common stock, $0.0001 par value and one-third of one redeemable warrant (each a “Public Warrant”) and simultaneously, the Sponsors purchased an aggregate of 8,000,000 Sponsor Warrants at a price of $1.50 per warrant ($12,000,000 in the aggregate) in the Private Placement. As of December 31, 2020, 16,666,667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The Company determined, at the time of the Public Offering, the initial value of its Public Warrants and Sponsor Warrants were $18,830,000 and $9,200,000, respectively. As of December 31, 2020, the value of our Public Warrants and Sponsor Warrants were $37,000,000 and $18,720,000, respectively. As of December 31, 2020, we recorded a change in fair value of warrant derivative liability of $27,690,000 in other income and expense on our statement of operations.
For further information on our warrants, see Notes 5 and 6.</t>
        </is>
      </c>
    </row>
    <row r="4">
      <c r="A4" s="4" t="inlineStr">
        <is>
          <t>Hman Group holdings Inc and subsidiaries</t>
        </is>
      </c>
    </row>
    <row r="5">
      <c r="A5" s="4" t="inlineStr">
        <is>
          <t>Derivatives and Hedging</t>
        </is>
      </c>
      <c r="C5" s="4" t="inlineStr">
        <is>
          <t>11. Derivatives and Hedging:
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January 8, 2018, the Company entered into a forward Interest Rate Swap Agreement (“2018 Swap 1”) with three-year terms for notional amounts of $90,000. The forward start date of the 2018 Swap was September 30, 2018 and the termination date is June 30, 2021. The 2018 Swap 1 has a determined interest rate of 2.3% plus the applicable interest rate margin of 4.0% for an effective rate of 6.3%.
On November 8, 2018, the Company entered into another new forward Interest Rate Swap Agreement (“2018 Swap 2”) with three-year terms for $60,000 notional amount. The forward start date of the 2018 Swap 2 was November 30, 2018 and the termination date is November 30, 2022. The 2018 Swap 2 has determined interest rate of 3.1% plus the applicable interest rate margin of 4.0% for an effective rate of 7.1%.
The fair value of the 2018 Swap 1 was $415 as of March 27, 2021 and it was reported on the Condensed Consolidated Balance Sheets within other accrued expenses. The fair value of the 2018 Swap 2 was $3,105 as of March 27, 2021 and it was reported on the Condensed Consolidated Balance Sheets within other non-current liabilities. A decrease in other expense was recorded in the Statement of Comprehensive Loss for the favorable change of $673 in fair value since December 26, 2020.
The fair value of 2018 Swap 1 was $709 as of December 26, 2020 and is reported within other accrued expenses. The fair value of 2018 Swap 2 was $3,484 as of December 26, 2020 and is reported within other non-current liabilities.
The Company’s interest rate swap agreements do not qualify for hedge accounting treatment because they did not meet the provisions specified in ASC 815, Derivatives and Hedging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2 — Fair Value Measurements.</t>
        </is>
      </c>
      <c r="E5" s="4" t="inlineStr">
        <is>
          <t>13. 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September 3, 2014, the Company entered into two forward Interest Rate Swap Agreements (the “2014 Swaps”) with three year terms for notional amounts of $90,000 and $40,000. The forward start date of the 2014 Swaps was October 1, 2015 and the termination date was September 30, 2018. The 2014 Swaps fixed the interest rate at 2.2% plus the applicable interest rate margin of 3.5% and the effective rate of 5.7%. The 2014 Swaps were terminated on September 30, 2018.
On January 8, 2018, the Company entered into a new forward Interest Rate Swap Agreement (“2018 Swap 1”) with three year terms for $90,000 notional amount. The forward start date of the 2018 Swap was September 30, 2018 and the termination date is June 30, 2021. The 2018 Swap 1 has a fixed interest rate of 2.3% plus the applicable interest rate margin of 4.0% for an effective rate of 6.3%.
On November 8, 2018, the Company entered into another new forward Interest Rate Swap Agreement (“2018 Swap 2”) with three year terms for $60,000 notional amount. The forward start date of the 2018 Swap 2 was November 30, 2018 and the termination date is November 30, 2022. The 2018 Swap 2 has a fixed interest rate of 3.1% plus the applicable interest rate margin of 4.0% for an effective rate of 7.1%.
The fair value of the 2018 Swap 1 was $709 as of December 26, 2020 and was reported on the accompanying Consolidated Balance Sheets in other accrued expenses. The fair value of the 2018 Swap 2 was $3,484 as of December 26, 2020 and was reported on the accompanying Consolidated Balance Sheets in other non-current liabilities The total impact of all the interest rate swaps to other (income) expense recorded in the Consolidated Statement of Comprehensive Loss for the unfavorable change of $601 in fair value since December 28, 2019.
The fair value of the 2018 Swaps was $3,592 as of December 28, 2019 and they were reported on the accompanying Consolidated Balance Sheets in other non-current liabilities. The total impact of all the interest rate swaps to other (income) expense recorded in the Consolidated Statement of Comprehensive Loss was an unfavorable change of $2,608 in fair value since December 29, 2018.
The Company’s interest rate swap agreements did not qualify for hedge accounting treatment because they did not meet the provisions specified in ASC 815, Derivatives and Hedging (“ASC 815”).
Foreign Currency Forward Contracts
During fiscal 2018, 2019, and 2020,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9,652 and C$1,326 as of December 26, 2020 and December 28, 2019, respectively. The total fair value of the foreign currency forward contracts was $12 and $12 as of December 26, 2020 and December 28, 2019, respectively, and was reported on the accompanying Consolidated Balance Sheets in other current liabilities. A decrease in other income of $557 and $50 was recorded in the Consolidated Statement of Comprehensive Loss for the change in fair value during years ended December 26, 2020 and December 28, 2019, respectively.
The Company’s foreign currency forward contracts did not qualify for hedge accounting treatment because they did not meet the provisions specified in ASC 815. Accordingly, the gain or loss on these derivatives was recognized in other (income) expense in the Consolidated Statement of Comprehensive Loss.
The Company does not enter into derivative transactions for speculative purposes and, therefore, holds no derivative instruments for trading purposes.
Additional information with respect to the fair value of derivative instruments is included in Note 14 — Fair Value Measurements.</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s>
  <sheetData>
    <row r="1">
      <c r="A1" s="1" t="inlineStr">
        <is>
          <t>Fair Value Measurements:</t>
        </is>
      </c>
      <c r="B1" s="2" t="inlineStr">
        <is>
          <t>3 Months Ended</t>
        </is>
      </c>
      <c r="D1" s="2" t="inlineStr">
        <is>
          <t>12 Months Ended</t>
        </is>
      </c>
    </row>
    <row r="2">
      <c r="B2" s="2" t="inlineStr">
        <is>
          <t>Mar. 31, 2021</t>
        </is>
      </c>
      <c r="C2" s="2" t="inlineStr">
        <is>
          <t>Mar. 27, 2021</t>
        </is>
      </c>
      <c r="D2" s="2" t="inlineStr">
        <is>
          <t>Dec. 31, 2020</t>
        </is>
      </c>
      <c r="E2" s="2" t="inlineStr">
        <is>
          <t>Dec. 26, 2020</t>
        </is>
      </c>
    </row>
    <row r="3">
      <c r="A3" s="4" t="inlineStr">
        <is>
          <t>Fair Value Measurements:</t>
        </is>
      </c>
      <c r="B3" s="4" t="inlineStr">
        <is>
          <t>9.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similar to that of a Public Warrant, with adjustments for implied volatility for the Company after the Business Combination is completed. Accordingly, at March 31, 2021 the Public Warrants are classified as Level 1 financial instruments and the Sponsor Warrants were transferred from Level 2 financial instruments to Level 3 financial instruments.
The following table presents the Company’s assets and liabilities that are measured at fair value and indicates the fair value hierarchy of the valuation inputs the Company utilized to determine such fair value:
Fair Value measured as of March 31, 2021
Level 1
Level 2
Level 3
Total
Cash and Marketable Securities Held in Trust
$
500,026,153
$
—
$
—
$
500,026,153
Warrant derivative liability
Public Warrants
$
24,830,000
$
—
$
—
$
24,830,000
Sponsor Warrants
—
—
19,680,000
19,680,000
Total Warrant derivative liability
$
24,830,000
$
—
$
19,680,000
$
44,510,000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
The following is a summary of changes in fair value of our warrant derivative liability categorized within the Level 3 hierarchy as of March 31, 2021;
March 31, 2021
December 31, 2020
$
—
Transfer into Level 3
18,720,000
Loss on derivative liability
960,000
Ending Balance
$
19,680,000</t>
        </is>
      </c>
      <c r="D3" s="4" t="inlineStr">
        <is>
          <t>9.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the same as that of a Public Warrant, with an insignificant adjustment for short-term marketability restrictions. Accordingly, at December 31, 2020 the Public Warrants are classified as Level 1 financial instruments and the Sponsor Warrants are classified as Level 2 financial instruments.
The following table presents the Company’s assets and liabilities that are measured at fair value on a recurring basis at December 31, 2020, and indicates the fair value hierarchy of the valuation inputs the Company utilized to determine such fair value:
Fair Value measured as of December 31, 2020
Level 1
Level 2
Level 3
Total
Cash and Marketable Securities Held in Trust
$
500,078,624
$
—
$
—
$
500,078,624
Warrant derivative liability
Public Warrants
$
37,000,000
$
—
$
—
$
37,000,000
Sponsor Warrants
—
18,720,000
—
18,720,000
Total Warrant derivative liability
$
37,000,000
$
18,720,000
$
—
$
55,720,000
The Company determined on the date of the Public Offering, October 14, 2020, the initial value of its Public Warrants and Sponsor Warrants to be $18,830,000 and $9,200,000, respectively. The Public Warrants were valued using the Monte Carlo method and the Sponsor Warrants were valued using the Black-Scholes-Merton model. The Warrants were classified as Level 3 at the initial measurement date due to the use of unobservable inputs. Key assumptions included (1) 0.38% risk-free interest rate, (2) unit price of $9.96 (3) common stock price of $9.58 (4) expected term of 0.75 year (5) volatility of 19.0% and (6) zero expected dividends. Based on these assumptions, the initial fair value was $1.13 per Public Warrant and $1.15 per Sponsor Warrant. On November 27, 2020 the Public Warrants began trading on the on NASDAQ under the symbol “LCYAW”. Because quoted prices in an active market could be established (Level 1 Fair Value), the Company transferred all of the Public and Sponsor Warrants out of Level 3 and into Levels 1 and 2 respectively.</t>
        </is>
      </c>
    </row>
    <row r="4">
      <c r="A4" s="4" t="inlineStr">
        <is>
          <t>Hman Group holdings Inc and subsidiaries</t>
        </is>
      </c>
    </row>
    <row r="5">
      <c r="A5" s="4" t="inlineStr">
        <is>
          <t>Fair Value Measurements:</t>
        </is>
      </c>
      <c r="C5" s="4" t="inlineStr">
        <is>
          <t>12. Fair Value Measure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March 27, 2021
Level 1
Level 2
Level 3
Total
Trading securities
$
1,448
$
—
$
—
$
1,448
Interest rate swaps
—
(3,520)
—
(3,520)
Contingent consideration payable
—
—
(14,197)
(14,197)
As of December 26, 2020
Level 1
Level 2
Level 3
Total
Trading securities
$
1,911
$
—
$
—
$
1,911
Interest rate swaps
—
(4,193)
—
(4,193)
Contingent consideration payable
—
—
(14,197)
(14,197)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March 27, 2021 and December 26, 2020, the 2018 Swap 1 was recorded within other accrued expenses and the 2018 Swap 2 was recorded within other non-current liabilities on the accompanying Condensed Consolidated Balance Sheets.
The contingent consideration represents future potential earn-out payments related to the Resharp acquisition in fiscal 2019 and the Instafob acquisition in the first quarter of 2020.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As of March 27, 2021, the total contingent consideration was recorded as $417 of other accrued expenses and $13,780 in other non-current liabilities on the Condensed Consolidated Balance Sheets. As of December 26, 2020, the total contingent consideration was recorded as $417 of other accrued expenses and $13,780 in other non-current liabilities on the Condensed Consolidated Balance Sheets. There were no material updates to the Monte Carlo analysis projections applicable to the liability valuation as of March 27, 2021 compared to December 26, 2020.
The fair value of the Company’s fixed rate senior notes and junior subordinated debentures as of March 27, 2021 and December 26, 2020 were determined by utilizing current trading prices obtained from indicative market data. As a result, the fair value measurements of the Company’s senior term notes and debentures are considered to be Level 2.
March 27, 2021
December 26, 2020
Carrying
Estimated
Carrying
Estimated
Amount
Fair Value
Amount
Fair Value
6.375% Senior Notes
$
328,611
$
330,413
$
328,333
$
327,525
Junior Subordinated Debentures
122,891
113,344
123,295
128,022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March 27, 2021 and December 26, 2020 as the interest rate is variable and approximates current market rates. The Company also believes the carrying amount of the long-term debt under the senior term loan approximates the fair value at March 27, 2021 and December 26, 2020 because, while subject to a minimum LIBOR floor rate, the interest rate approximates current market rates of debt with similar terms and comparable credit risk.</t>
        </is>
      </c>
      <c r="E5" s="4" t="inlineStr">
        <is>
          <t>14. Fair Value Measure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Level 2:
Level 3: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26, 2020
Level 1
Level 2
Level 3
Total
Trading securities
$
1,911
$
—
$
—
$
1,911
Interest rate swaps
—
(4,193)
—
(4,193)
Foreign exchange forward contracts
—
12
—
12
Contingent consideration payable
—
—
(14,197)
(14,197)
As of December 28, 2019
Level 1
Level 2
Level 3
Total
Trading securities
$
1,911
$
—
$
—
$
1,911
Interest rate swaps
—
(3,592)
—
(3,592)
Foreign exchange forward contracts
—
12
—
12
Contingent consideration payable
—
—
(18,100)
(18,100)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26, 2020, the 2018 Swap 1 was recorded within other accrued expenses and the 2018 Swap 2 was recorded within other non-current liabilities on the accompanying Consolidated Balance Sheets. As of December 28, 2019, both the 2018 Swap 1 and the 2018 Swap 2 were recorded within other non-current liabilities on the accompanying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26, 2020 and December 28, 2019, the foreign exchange forward contracts were included in other current liabilities on the accompanying Consolidated Balance Sheets.
The contingent consideration represents future potential earn-out payments related to the Resharp acquisition in fiscal 2019 and the Instafob acquisition in the first quarter of 2020. Refer to Note 5 — Acquisitions for additional details. The estimated fair value of the contingent earn-out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liability’s estimated value. As of December 26, 2020, the total contingent consideration for Resharp was recorded as $304 within other accrued expenses and $11,890 within other non-current liabilities on the accompanying Consolidated Balance Sheets. As of December 26, 2020, the total contingent consideration for Instafob was recorded as $113 within other accrued expenses and $1,890 within other non-current liabilities on the accompanying Consolidated Balance Sheets. As of December 28, 2019, the total contingent consideration was recorded as $2,275 within other accrued expenses and $15,825 within other non-current liabilities on the accompanying Consolidated Balance Sheets. During fiscal 2020, $2,006 of the Resharp contingent consideration was earned and will be paid during the first quarter of fiscal 2021. This amount was moved to accounts payable as of December 26, 2020. The Company recorded a $3,900 decrease in the Resharp contingent consideration liability as of December 26, 2020 compared to December 28, 2019. The Company recorded a $385 increase in the Instafob contingent consideration liability as of December 26, 2020 compared to Instafob’s acquisition date of February 19, 2020. The total decrease of $3,515 in value was determined by using a simulation model of the Monte Carlo analysis that included updated projections applicable to the liability as of December 26, 2020 compared to the prior valuation period.
The fair value of the Company’s fixed rate senior notes and junior subordinated debentures as of December 26, 2020 and December 28, 2019 were determined by utilizing current trading prices obtained from indicative market data. As a result, the fair value measurement of the Company’s senior term loans is considered to be Level 2.
December 26, 2020
December 28, 2019
Carrying
Estimated
Carrying
Estimated
Amount
Fair Value
Amount
Fair Value
6.375% Senior Notes
$
328,333
$
327,525
$
327,222
$
305,250
Junior Subordinated Debentures
123,295
128,022
124,814
148,731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26, 2020 and December 28, 2019 as the interest rate is variable and approximates current market rates. The Company also believes the carrying amount of the long-term debt under the senior term loan approximates the fair value at December 26, 2020 and December 28, 2019 because, while subject to a minimum LIBOR floor rate, the interest rate approximates current market rates of debt with similar terms and comparable credit risk.
Additional information with respect to the derivative instruments is included in Note 13 — Derivatives and Hedging. Additional information with respect to the Company’s fixed rate senior notes and junior subordinated debentures is included in Note 7 — Long-Term Debt.</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structuring</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Restructuring</t>
        </is>
      </c>
      <c r="B4" s="4" t="inlineStr">
        <is>
          <t>8. Restructuring
Canada Restructuring
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The Company expects restructuring activities to be completed in 2021. The following is a summary of the charges incurred:
Thirteen Weeks
Thirteen Weeks
Ended
Ended
March 27, 2021
March 28, 2020
Facility consolidation (1)
Labor expenses
$
—
$
279
Consulting and legal fees
—
48
Other expenses
5
717
Rent and related charges
—
639
Severance
30
49
Total
$
35
$
1,732
(1)
Facility consolidation includes labor expense related to organizing inventory and equipment in preparation for the facility consolidation, consulting and legal fees related to the project, and other expenses. These expenses were included in SG&amp;A on the Condensed Consolidated Statement of Comprehensive Loss.
The following represents the roll forward of Canada restructuring reserves for the current period:
Severance and
related expense
Balance as of December 28, 2019
$
1,121
Restructuring Charges
707
Cash Paid
(1,519)
Balance as of December 26, 2020
$
309
Restructuring Charges
30
Cash Paid
(170)
Balance as of March 27, 2021
$
169
United States Restructuring
During fiscal 2019, the Company began implementing a plan to restructure the management and operations within the United States to achieve synergies and cost savings associated with the Company’s acquisition activities. This restructuring includes management realignment, integration of sales and operating functions, and strategic review of the Company’s product offerings. This plan was finalized during the fourth quarter of fiscal 2019. The Company incurred additional charges in fiscal 2020 and 2021 related to the consolidation of two of our distribution centers. Charges incurred in part of the United States Restructuring Plan included:
Thirteen Weeks
Thirteen Weeks
Ended
Ended
March 27, 2021
March 28, 2020
Management realignment &amp; integration
Severance
$
74
$
131
Total
$
74
$
131
The following represents the roll forward of United States restructuring reserves for the current period:
Severance and
related expense
Balance as of December 28, 2019
$
3,286
Restructuring Charges
1,789
Cash Paid
(4,250)
Balance as of December 26, 2020
$
825
Restructuring Charges
74
Cash Paid
(290)
Balance as of March 27, 2021
$
609</t>
        </is>
      </c>
      <c r="C4" s="4" t="inlineStr">
        <is>
          <t>15. Restructuring
Canadian Restructuring Plan
During fiscal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Plans were finalized during the fourth quarter of 2018. The Company expects to wrap up restructuring related activities in our Canada segment in 2021. Charges incurred in part of the Canada Restructuring Plan included:
Year Ended
Year Ended
Year Ended
December 26, 2020
December 28, 2019
December 29, 2018
Facility consolidation (1)
Inventory valuation adjustments
$
596
$
3,799
$
8,694
Labor expense
682
1,751
503
Consulting and legal fees
192
225
314
Other expense
1,118
2,126
116
Rent and related charges
1,535
584
—
Gain on sale of building
—
—
(6,104)
Severance
707
617
—
Exit of certain lines of business (2)
Inventory valuation adjustments
—
535
1,152
Gain on disposal of assets
—
(458)
837
Severance
—
—
2,749
Other expense
—
488
—
Total
$
4,830
$
9,667
$
8,261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2)
As part of the restructuring, the Company is exiting a manufacturing business line. Related charges included adjustments to write inventory down to net realizable value, asset impairment charges, and employee severance, which were included in cost of sales, other income and expense, and SG&amp;A on the Consolidated Statement of Comprehensive Loss, respectively.
The following represents the roll forward of restructuring reserves for the year ended December 26, 2020:
Severance and
related expense
Balance as of December 29, 2018
$
1,537
Restructuring Charges
617
Cash Paid
(1,033)
Balance as of December 28, 2019
$
1,121
Restructuring Charges
707
Cash Paid
(680)
Balance as of December 26, 2020
$
1,148
During the year ended December 26, 2020, the Company paid approximately $680 in severance and related expense related to the Canada Restructuring Plan.
United States Restructuring Plan
During fiscal 2019, the Company began implementing a plan to restructure the management and operations within the United States to achieve synergies and cost savings associated with the recent acquisitions described in Note 5 — Acquisitions. This restructuring includes management realignment, integration of sales and operating functions, and strategic review of the Company’s product offerings. This plan was finalized during the fourth quarter of fiscal 2019. The Company incurred additional charges in fiscal 2020 related to the consolidation of two of our distribution centers. Charges incurred in part of the United States Restructuring Plan included:
Year Ended
Year Ended
December 26, 2020
December 28, 2019
Management realignment &amp; integration
Severance
$
886
$
3,820
Inventory valuation adjustments
$
—
5,707
Facility closures
Severance
903
—
Inventory valuation adjustments
1,568
—
Other
1,422
—
Total
$
4,779
$
9,527
The following represents a roll forward of the restructuring reserves for the year ended December 26, 2020:
Severance and
related expense
Balance as of December 29, 2018
$
—
Restructuring Charges
3,820
Cash Paid
(534)
Balance as of December 28, 2019
$
3,286
Restructuring Charges
1,789
Cash Paid
(3,746)
Balance as of December 26, 2020
$
1,329
During the year ended December 26, 2020, the Company paid approximately $3,746 in severance and related expense related to the United States Restructuring Pla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Commitments and Contingencies:</t>
        </is>
      </c>
      <c r="B4" s="4" t="inlineStr">
        <is>
          <t>5. Commitments and Contingencies:
The Company self-insures its product liability, automotive and workers’ compensation losses up to $250 per occurrence. General liability losses are self-insured up to $500 per occurrence. 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476 recorded for such risks is adequate as of March 27, 2021.
As of March 27, 2021, the Company has provided certain vendors and insurers letters of credit aggregating $25,908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512 recorded for such risks is adequate as of March 27, 2021.
On June 3, 2019, The Hillman Group, Inc. (“Hillman Group”) filed a complaint for patent infringement against KeyMe, LLC (“KeyMe”), a provider of self-service key duplication kiosks, in the United States District Court for the Eastern District of Texas (Marshall Division). The case was assigned Civil Action No. 2:19-cv-0209.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The parties filed a joint claim construction statement with the Court on January 31, 2020, setting forth the disputed constructions of terms and phrases recited in the asserted claims of the patents-in-suit. On February 14, 2020, the Court granted Hillman Group’s motion to disqualify Cooley LLP, and denied KeyMe’s pending venue-related motion to dismiss and motion to transfer without prejudice to refiling. The case was stayed until March 30, 2020 to permit KeyMe to retain new legal counsel. The parties filed a joint status report on March 25, 2020, and on March 27, 2020, the Texas Court set a new case schedule with a trial in early December 2020. On April 14, 2020, KeyMe re-filed a single motion to dismiss for improper venue, or in the alternative, to transfer the case to the Southern District of New York. After an oral hearing held on September 30, 2020, the Texas Court denied KeyMe’s motion to dismiss on November 13, 2020.
The Texas Court conducted a claim construction hearing in Marshall, TX, on June 23, 2020 to construe various disputed claim terms of the three patents-in-suit, and issued a claim construction order on July 2, 2020. On August 31, 2020, KeyMe filed two motions for partial summary judgment on portions of the case, and also filed a motion objecting to portions of the testimony of one of Hillman Group’s technical expert witnesses. At a pretrial conference held March 23, 2021, the Texas Court denied KeyMe’s motion to exclude expert testimony and KeyMe’s motion for summary judgement of no willful infringement in full. KeyMe’s motion for summary judgement of non-infringement relating to U.S. Patent No. 10,400,474 was granted in-part and denied in-part; Hillman Group was permitted to proceed with a theory of infringement under the doctrine of equivalents at trial.
On March 2, 2020, Hillman Group filed a second complaint for patent infringement against KeyMe in the same Texas Court, alleging that KeyMe’s key duplication kiosks infringe Hillman Group’s U.S. Patent No. 10,577,830. The case was assigned Civil Action No. 2:20-cv-0070. Hillman Group added a second patent to the case, U.S. Patent No. 10,628,813, upon that patent’s issuance on April 21, 2020. Upon issuance of U.S. Patent No. 10,737,336 to Hillman Group on August 10, 2020, Hillman Group moved for leave of Court to add that patent to the case; however, KeyMe opposed the motion.
KeyMe filed a motion to consolidate the two Texas patent cases involving KeyMe and Hillman Group on April 14, 2020. In addition, on April 30, 2020, KeyMe filed a substantially identical motion to dismiss the case for improper venue, or in the alternative, to transfer the case to the Southern District of New York. The Texas Court heard oral argument on the motion to consolidate, the motion to dismiss, and Hillman Group’s motion to add the ‘336 patent on September 30, 2020. On October 23, 2020, the Texas Court granted KeyMe’s motion to consolidate the two Texas cases, and granted Hillman Group’s motion to add the ‘336 patent. The Texas Court denied KeyMe’s motion to dismiss on November 13, 2020. On November 18, 2020, the Texas Court issued a new case schedule for the consolidated case, setting a trial date of April 5, 2021 for the six-patent case. The parties stipulated in November, 2020 that no new claim construction hearing would be held, and that selected constructions from the 2:19-cv-209 action that pertained to claims in the 2:20-cv-0070 action would govern. Fact discovery closed in the consolidated case on December 21, 2020, and expert discovery closed on January 22, 2021.
On January 25, 2021, KeyMe filed a second summary judgement motion for a judgement of no willful infringement, and also filed another motion objecting to portions of the testimony of one of Hillman Group’s technical expert witnesses. At a pretrial conference held March 23, 2021, the Texas Court denied both of KeyMe’s motions in full.
On September 9, 2020, the parties conducted a mediation before Ret. District Judge David Folsom of the U.S. District Court of the Eastern District of Texas. Though substantive discussion took place, no agreement on resolution of the litigation was reached.
A jury trial was held in the Texas case from April 5-12, 2021 in Marshall, Texas. On April 12, 2021, the jury returned a verdict that KeyMe did not infringe any of the six asserted patents, and several of the asserted claims were invalid. Final judgment was entered on April 13, 2021. Hillman Group disagrees with the verdict and is considering all legal options, including appeal of the case to the United States Court of Appeals for the Federal Circuit in Washington, D.C.
On August 16, 2019, KeyMe filed a complaint for patent infringement against Hillman Group in the United States District Court for the District of Delaware. KeyMe alleges that Hillman Group’s KeyKrafter key duplication machines and MinuteKey self-service key duplication kiosks infringe KeyMe’s U.S. Patent No. 8,682,468 when those machines are used in conjunction with Hillman Group’s KeyHero system. KeyMe seeks damages and injunctive relief against Hillman Group. Hillman Group filed an answer to KeyMe’s complaint on October 23, 2019, and asserted counterclaims seeking declaratory judgments of invalidity and noninfringement of U.S. Patent No. 8,682,468. On May 4, 2020, the Delaware Court entered a scheduling order setting trial for November 2021. KeyMe served its initial infringement contentions on June 11, 2020, with Hillman Group serving its initial invalidity contentions on July 16, 2020. The Delaware Court held a claim construction hearing on November 24, 2020, and issued its claim construction order on January 25, 2021. Fact discovery closed in the Delaware case on January 28, 2021. KeyMe served its final infringement contentions on January 4, 2021; Hillman Group served its final invalidity contentions on January 18, 2021. Expert discovery closed on April 8, 2021.
Management and legal counsel for the Company are of the opinion that KeyMe’s claim is without merit and the Company should prevail in defending the suit. The Company is unable to estimate the possible loss or range of loss at this early stage in the case.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is>
      </c>
      <c r="C4" s="4" t="inlineStr">
        <is>
          <t>16. Commitments and Contingencies:
The Company self-insures our product liability, automotive, and workers’ compensation losses up to $250 per occurrence. General liability losses are self-insured up to $500 per occurrence. 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third-party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488 recorded for such risk insurance reserves is adequate as of December 26, 2020.
As of December 26, 2020, the Company has provided certain vendors and insurers letters of credit aggregating $23,590 related to our product purchases and insurance coverage of product liability, workers’ compensation, and general liability.
The Company self-insures our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609 recorded for such group health insurance reserves is adequate as of December 26, 2020.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On March 16, 2018, the Department published updated results, which were finalized upon the completion of review of appeals in April 2018. Based on final results, our liability was reduced to $2,446. The Company recorded income of $3,829 in fiscal 2018, which is included in Cost of Sales on the Company’s Consolidated Statement of Comprehensive Loss. There were no related charges in fiscal 2019 nor in fiscal 2020.
On June 3, 2019, The Hillman Group, Inc. (“Hillman Group”) filed a complaint for patent infringement against KeyMe, LLC (“KeyMe”), a provider of self-service key duplication kiosks, in the United States District Court for the Eastern District of Texas (Marshall Division). The case was assigned Civil Action No. 2:19‑cv‑0209.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The parties filed a joint claim construction statement with the Court on January 31, 2020, setting forth the disputed constructions of terms and phrases recited in the asserted claims of the patents-in-suit. On February 14, 2020, the Court granted Hillman Group’s motion to disqualify Cooley LLP, and denied KeyMe’s pending venue-related motion to dismiss and motion to transfer without prejudice to refiling. The case was stayed until March 30, 2020 to permit KeyMe to retain new legal counsel. The parties filed a joint status report on March 25, 2020, and on March 27, 2020, the Texas Court set a new case schedule with a trial in early December 2020. On April 14, 2020, KeyMe re-filed a single motion to dismiss for improper venue, or in the alternative, to transfer the case to the Southern District of New York. After an oral hearing held on September 30, 2020, the Texas Court denied KeyMe’s motion to dismiss on November 13, 2020.
The Texas Court conducted a claim construction hearing in Marshall, TX, on June 23, 2020 to construe various disputed claim terms of the three patents-in-suit, and issued a claim construction order on July 2, 2020. On August 31, 2020, KeyMe filed two motions for partial summary judgment on portions of the case, and also filed a motion objecting to portions of the testimony of one of Hillman Group’s technical expert witnesses.
On March 2, 2020, Hillman Group filed a second complaint for patent infringement against KeyMe in the same Texas Court, alleging that KeyMe’s key duplication kiosks infringe Hillman Group’s U.S. Patent No. 10,577,830. The case was assigned Civil Action No. 2:20‑cv‑0070. Hillman Group added a second patent to the case, U.S. Patent No. 10,628,813, upon that patent’s issuance on April 21, 2020. Upon issuance of U.S. Patent No. 10,737,336 to Hillman Group on August 10, 2020, Hillman Group moved for leave of Court to add that patent to the case; however, KeyMe opposed the motion.
KeyMe filed a motion to consolidate the two Texas patent cases involving KeyMe and Hillman Group on April 14, 2020. In addition, on April 30, 2020, KeyMe filed a substantially identical motion to dismiss the case for improper venue, or in the alternative, to transfer the case to the Southern District of New York. The Texas Court heard oral argument on the motion to consolidate, the motion to dismiss, and Hillman Group’s motion to add the ‘336 patent on September 30, 2020. On October 23, 2020, the Texas Court granted KeyMe’s motion to consolidate the two Texas cases, and granted Hillman Group’s motion to add the ‘336 patent. The Texas Court denied KeyMe’s motion to dismiss on November 13, 2020. On November 18, 2020, the Texas Court issued a new case schedule for the consolidated case, setting a trial date of April 5, 2021 for the six-patent case. The parties stipulated in November, 2020 that no new claim construction hearing would be held, and that selected constructions from the 2:19-cv-209 action that pertained to claims in the 2:20-cv-0070 action would govern. Fact discovery closed in the consolidated case on December 21, 2020, and expert discovery closed on January 22, 2021.
On January 25, 2021, KeyMe filed a second summary judgment motion for a judgement of no willful infringement, and also filed another motion objecting to portions of the testimony of one of Hillman Group’s technical expert witnesses.
On September 9, 2020, the parties conducted a mediation before Ret. District Judge David Folsom of the U.S. District Court of the Eastern District of Texas. Though substantive discussion took place, no agreement on resolution of the litigation was reached.
On August 16, 2019, KeyMe filed a complaint for patent infringement against Hillman Group in the United States District Court for the District of Delaware. KeyMe alleges that Hillman Group’s KeyKrafter key duplication machines and MinuteKey self-service key duplication kiosks infringe KeyMe’s U.S. Patent No. 8,682,468 when those machines are used in conjunction with Hillman Group’s KeyHero system. KeyMe seeks damages and injunctive relief against Hillman Group. Hillman Group filed an answer to KeyMe’s complaint on October 23, 2019, and asserted counterclaims seeking declaratory judgments of invalidity and noninfringement of U.S. Patent No. 8,682,468. On May 4, 2020, the Delaware Court entered a scheduling order setting trial for November 2021. KeyMe served its initial infringement contentions on June 11, 2020, with Hillman Group serving its initial invalidity contentions on July 16, 2020. The Delaware Court held a claim construction hearing on November 24, 2020, and issued its claim construction order on January 25, 2021. Fact discovery closed in the Delaware case on January 28, 2021. KeyMe served its final infringement contentions on January 4, 2021; Hillman Group served its final invalidity contentions on January 18, 2021. Expert discovery is currently underway through April 8, 2021.
Management and legal counsel for the Company are of the opinion that KeyMe’s claim is without merit and the Company should prevail in defending the suit. The Company is unable to estimate the possible loss or range of loss at this early stage in the case.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ement of Cash Flows:</t>
        </is>
      </c>
      <c r="B1" s="2" t="inlineStr">
        <is>
          <t>12 Months Ended</t>
        </is>
      </c>
    </row>
    <row r="2">
      <c r="B2" s="2" t="inlineStr">
        <is>
          <t>Dec. 26, 2020</t>
        </is>
      </c>
    </row>
    <row r="3">
      <c r="A3" s="4" t="inlineStr">
        <is>
          <t>Hman Group holdings Inc and subsidiaries</t>
        </is>
      </c>
    </row>
    <row r="4">
      <c r="A4" s="4" t="inlineStr">
        <is>
          <t>Statement of Cash Flows:</t>
        </is>
      </c>
      <c r="B4" s="4" t="inlineStr">
        <is>
          <t>17. Statement of Cash Flows:
Supplemental disclosures of cash flows information are presented below:
Year Ended
Year Ended
Year Ended
December 26,
December 28,
December 29,
2020
2019
2018
Cash paid during the period for:
Interest on junior subordinated debentures
$
12,329
$
11,211
$
12,230
Interest
$
81,024
$
94,461
$
56,879
Income taxes, net of refunds
$
(301)
$
(489)
$
1,02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s:</t>
        </is>
      </c>
      <c r="B1" s="2" t="inlineStr">
        <is>
          <t>12 Months Ended</t>
        </is>
      </c>
    </row>
    <row r="2">
      <c r="B2" s="2" t="inlineStr">
        <is>
          <t>Dec. 26, 2020</t>
        </is>
      </c>
    </row>
    <row r="3">
      <c r="A3" s="4" t="inlineStr">
        <is>
          <t>Hman Group holdings Inc and subsidiaries</t>
        </is>
      </c>
    </row>
    <row r="4">
      <c r="A4" s="4" t="inlineStr">
        <is>
          <t>Concentration of Credit Risks:</t>
        </is>
      </c>
      <c r="B4" s="4" t="inlineStr">
        <is>
          <t>18. Concentration of Credit Risks:
Fi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its customers’ financial condition and generally does not require collateral.
For the year ended December 26, 2020, the largest two customers accounted for 49.1% of total revenues and 45.1% of the year-end accounts receivable balance. For the year ended December 28, 2019, the largest two customers accounted for 46.3% of total revenues and 43.2% of the year-end accounts receivable balance. No other customer accounted for more than 10% of the Company’s accounts receivables in 2020, 2019, nor 2018.
In each of the years ended December 26, 2020, December 28, 2019, and December 29, 2018, the Company derived over 10% of its total revenues from two separate customers which operated in each of the operating segments. The following table presents revenue from each customer as percentage of total revenue for each of the years ended:
Year Ended
Year Ended
Year Ended
December 26,
December 28,
December 29,
2020
2019
2018
Lowe’s
22.5
%
21.6
%
22.0
%
Home Depot
26.5
%
24.7
%
21.8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 Reporting and Geographic Information:</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Segment Reporting and Geographic Information:</t>
        </is>
      </c>
      <c r="B4" s="4" t="inlineStr">
        <is>
          <t>14. Segment Reporting:
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March 27, 2021: Hardware and Protective Solutions, Robotics and Digital Solutions, and Canada. The Company evaluates the performance of its segments based on revenue and income (loss) from operations, and does not include segment assets nor non-operating income/expense items for management reporting purposes.
The table below presents revenues and income (loss) from operations for our reportable segments for the thirteen weeks ended March 27, 2021 and thirteen weeks ended March 28, 2020.
Thirteen Weeks
Thirteen Weeks
Ended
Ended
March 27, 2021
March 28, 2020
Revenues
Hardware and Protective Solutions
$
250,929
$
213,176
Robotics and Digital Solutions
55,879
56,308
Canada
34,473
26,352
Total revenues
$
341,281
$
295,836
Segment income (loss) from operations
Hardware and Protective Solutions
$
6,050
$
8,853
Robotics and Digital Solutions
154
5,896
Canada
(424)
(5,303)
Total income from operations
$
5,780
$
9,446</t>
        </is>
      </c>
      <c r="C4" s="4" t="inlineStr">
        <is>
          <t>19. Segment Reporting and Geographic Information:
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26, 2020.
The segments are as follows:
·
Hardware and Protective Solutions
·
Robotics and Digital Solutions
·
Canada
The Hardware and Protective Solutions segment distributes fasteners and related hardware items, threaded rod, personal protective equipment, and letters, numbers, and signs to hardware stores, home centers, mass merchants, and other retail outlets primarily in the United States and Mexico.
The Robotics and Digital Solutions segment consists of key duplication and engraving kiosks that can be operated directly by the consumer. The kiosks operate in retail and other high-traffic locations offering customized licensed and unlicensed products targeted to consumers in the respective locations. It also includes our associate-assisted key duplication systems and key accessories. The Robotics and Digital Solutions segment also includes Resharp, our robotic knife sharpening business, and Instafob, which specializes in RFID key duplication technology.
The Canada segment distributes fasteners and related hardware items, threaded rod, keys, key duplicating system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Segment revenue excludes sales between segments, which is consistent with the segment revenue information provided to the Company’s chief operating decision maker (“CODM”).
In the year ended December 29, 2018 the Company acquired Minute Key and Big Time (see Note 5 — Acquisitions of the Notes to Consolidated Financial Statements for additional information). Minute Key is included in our Robotics and Digital Solutions segment while Big Time is included in our Hardware and Protective Solutions segment.
The table below presents revenues and income (loss) from operations for the reportable segments for the years ended December 26, 2020, December 28, 2019, and December 29, 2018.
Year Ended
Year Ended
Year Ended
December 26,
December 28,
December 29,
2020
2019
2018
Revenues
Hardware and Protective Solutions
$
1,024,392
$
853,016
$
636,717
Robotics and Digital Solutions
209,287
236,086
196,043
Canada
134,616
125,260
141,415
Total revenues
$
1,368,295
$
1,214,362
$
974,175
Segment Income (Loss) from Operations
Hardware and Protective Solutions
$
67,313
$
14,204
$
18,555
Robotics and Digital Solutions
3,177
3,385
17,705
Canada
(4,724)
(9,894)
(8,817)
Total segment income from operations
$
65,766
$
7,695
$
27,44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27, 2021</t>
        </is>
      </c>
      <c r="C2" s="2" t="inlineStr">
        <is>
          <t>Dec. 26, 2020</t>
        </is>
      </c>
    </row>
    <row r="3">
      <c r="A3" s="4" t="inlineStr">
        <is>
          <t>Hman Group holdings Inc and subsidiaries</t>
        </is>
      </c>
    </row>
    <row r="4">
      <c r="A4" s="4" t="inlineStr">
        <is>
          <t>Subsequent Events</t>
        </is>
      </c>
      <c r="B4" s="4" t="inlineStr">
        <is>
          <t>15. Subsequent Events:
On April 16, 2021, the Company completed the acquisition of OZCO Building Products (“OZCO”), a leading manufacturer of superior quality hardware that offers structural fasteners and connectors used for decks, fences and other outdoor structures, for a total purchase price of $43,500. The Company entered into an amendment (“OZCO Amendment”) to the term loan credit agreement dated May 31, 2018, which provided $35,000 of incremental term loan funds to be used to finance the acquisition.</t>
        </is>
      </c>
      <c r="C4" s="4" t="inlineStr">
        <is>
          <t>20. Subsequent Events
The Company evaluated subsequent events through March 11, 2021, the date these financial statements were issued. Other than the item discussed below, there were no material subsequent events that required recognition or additional disclosure in these financial statements.
On January 24, 2021, the Company’s parent, HMAN Group Holdings, Inc., and Landcadia Holdings III, Inc. (“Landcadia”), a special purpose acquisition company (“SPAC”) entered into an agreement (“Merger Agreement”) whereby the Parent would become a wholly owned subsidiary of Landcadia for the consideration of $911.3 million upon approval of the Landcadia shareholders and will be accounted for as a reverse acquisition resulting in a recapitalization of HMAN Group Holdings. Consideration would be a combination of roll-over equity by current Company shareholders, new share purchases by Landcadia SPAC participants, cash from a new credit agreement and refinancing of existing credit facilities of the Company. A full description of the proposed acquisition terms may be found in the Landcadia Proxy Statement dated February 3, 2021 (the “Proxy”) filed with the United States Securities and Exchange Commission (“SEC”), which is available on www.sec.go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21:46:27Z</dcterms:created>
  <dcterms:modified xmlns:dcterms="http://purl.org/dc/terms/" xmlns:xsi="http://www.w3.org/2001/XMLSchema-instance" xsi:type="dcterms:W3CDTF">2021-05-18T21:46:27Z</dcterms:modified>
</cp:coreProperties>
</file>